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79" r:id="rId4"/>
    <sheet name="Consolidated_Balance_Sheets_Pa" sheetId="80" r:id="rId5"/>
    <sheet name="Consolidated_Statements_of_Sha" sheetId="81" r:id="rId6"/>
    <sheet name="Consolidated_Statements_of_Sha1" sheetId="7" r:id="rId7"/>
    <sheet name="Consolidated_Statements_of_Cas" sheetId="8" r:id="rId8"/>
    <sheet name="Consolidated_Statements_of_Cas1" sheetId="9" r:id="rId9"/>
    <sheet name="Basis_of_Presentation" sheetId="82" r:id="rId10"/>
    <sheet name="Recent_Accounting_Pronouncemen" sheetId="83" r:id="rId11"/>
    <sheet name="Acquisition_of_Businesses" sheetId="84" r:id="rId12"/>
    <sheet name="Derivatives_and_Hedging_Activi" sheetId="85" r:id="rId13"/>
    <sheet name="Earnings_Loss_Per_Common_Share" sheetId="86" r:id="rId14"/>
    <sheet name="Pension_Plans_and_Other_PostRe" sheetId="87" r:id="rId15"/>
    <sheet name="Other_Operating_Loss_Net" sheetId="88" r:id="rId16"/>
    <sheet name="Income_Taxes" sheetId="89" r:id="rId17"/>
    <sheet name="Inventories" sheetId="90" r:id="rId18"/>
    <sheet name="Goodwill" sheetId="91" r:id="rId19"/>
    <sheet name="Intangible_Assets_Net" sheetId="92" r:id="rId20"/>
    <sheet name="Closure_and_Restructuring_Cost" sheetId="93" r:id="rId21"/>
    <sheet name="Changes_in_Accumulated_Other_C" sheetId="94" r:id="rId22"/>
    <sheet name="Shareholders_Equity" sheetId="95" r:id="rId23"/>
    <sheet name="Commitments_and_Contingencies" sheetId="96" r:id="rId24"/>
    <sheet name="Segment_Disclosures" sheetId="97" r:id="rId25"/>
    <sheet name="Supplemental_Guarantor_Financi" sheetId="98" r:id="rId26"/>
    <sheet name="Recent_Accounting_Pronouncemen1" sheetId="99" r:id="rId27"/>
    <sheet name="Acquisition_of_Businesses_Tabl" sheetId="100" r:id="rId28"/>
    <sheet name="Derivatives_and_Hedging_Activi1" sheetId="101" r:id="rId29"/>
    <sheet name="Earnings_Loss_Per_Common_Share1" sheetId="102" r:id="rId30"/>
    <sheet name="Pension_Plans_and_Other_PostRe1" sheetId="103" r:id="rId31"/>
    <sheet name="Other_Operating_Loss_Net_Table" sheetId="104" r:id="rId32"/>
    <sheet name="Inventories_Tables" sheetId="105" r:id="rId33"/>
    <sheet name="Goodwill_Tables" sheetId="106" r:id="rId34"/>
    <sheet name="Intangible_Assets_Net_Tables" sheetId="107" r:id="rId35"/>
    <sheet name="Closure_and_Restructuring_Cost1" sheetId="108" r:id="rId36"/>
    <sheet name="Changes_in_Accumulated_Other_C1" sheetId="109" r:id="rId37"/>
    <sheet name="Commitments_and_Contingencies_" sheetId="110" r:id="rId38"/>
    <sheet name="Segment_Disclosures_Tables" sheetId="111" r:id="rId39"/>
    <sheet name="Supplemental_Guarantor_Financi1" sheetId="112" r:id="rId40"/>
    <sheet name="Acquisition_of_Business_Additi" sheetId="113" r:id="rId41"/>
    <sheet name="Acquisition_of_Business_Fair_V" sheetId="114" r:id="rId42"/>
    <sheet name="Acquisition_of_Business_Fair_V1" sheetId="115" r:id="rId43"/>
    <sheet name="Acquisition_of_Business_Fair_V2" sheetId="44" r:id="rId44"/>
    <sheet name="Derivatives_and_Hedging_Activi2" sheetId="116" r:id="rId45"/>
    <sheet name="Derivatives_and_Hedging_Activi3" sheetId="117" r:id="rId46"/>
    <sheet name="Derivatives_and_Hedging_Activi4" sheetId="118" r:id="rId47"/>
    <sheet name="Derivatives_and_Hedging_Activi5" sheetId="119" r:id="rId48"/>
    <sheet name="Derivatives_and_Hedging_Activi6" sheetId="120" r:id="rId49"/>
    <sheet name="Derivatives_and_Hedging_Activi7" sheetId="50" r:id="rId50"/>
    <sheet name="Earnings_Loss_Per_Common_Share2" sheetId="51" r:id="rId51"/>
    <sheet name="Earnings_Loss_Per_Common_Share3" sheetId="52" r:id="rId52"/>
    <sheet name="Earnings_Loss_Per_Common_Share4" sheetId="53" r:id="rId53"/>
    <sheet name="Pension_Plans_and_Other_PostRe2" sheetId="54" r:id="rId54"/>
    <sheet name="Pension_Plans_and_Other_PostRe3" sheetId="55" r:id="rId55"/>
    <sheet name="Pension_Plans_and_Other_PostRe4" sheetId="56" r:id="rId56"/>
    <sheet name="Other_Operating_Loss_Net_Compo" sheetId="121" r:id="rId57"/>
    <sheet name="Other_Operating_Loss_Net_Compo1" sheetId="122" r:id="rId58"/>
    <sheet name="Income_Taxes_Additional_Inform" sheetId="123" r:id="rId59"/>
    <sheet name="Inventories_Components_of_Inve" sheetId="124" r:id="rId60"/>
    <sheet name="Goodwill_Changes_in_Carrying_V" sheetId="125" r:id="rId61"/>
    <sheet name="Intangible_Assets_Net_Componen" sheetId="62" r:id="rId62"/>
    <sheet name="Intangible_Assets_Net_Addition" sheetId="63" r:id="rId63"/>
    <sheet name="Intangible_Assets_Net_Amortiza" sheetId="126" r:id="rId64"/>
    <sheet name="Closure_and_Restructuring_Cost2" sheetId="127" r:id="rId65"/>
    <sheet name="Closure_and_Restructuring_Cost3" sheetId="66" r:id="rId66"/>
    <sheet name="Closure_and_Restructuring_Cost4" sheetId="67" r:id="rId67"/>
    <sheet name="Changes_in_Accumulated_Other_C2" sheetId="128" r:id="rId68"/>
    <sheet name="Changes_in_Accumulated_Other_C3" sheetId="69" r:id="rId69"/>
    <sheet name="Shareholders_Equity_Additional" sheetId="129" r:id="rId70"/>
    <sheet name="Commitments_and_Contingencies_1" sheetId="71" r:id="rId71"/>
    <sheet name="Commitments_and_Contingencies_2" sheetId="72" r:id="rId72"/>
    <sheet name="Segment_Disclosures_Additional" sheetId="130" r:id="rId73"/>
    <sheet name="Segment_Disclosures_Analysis_a" sheetId="74" r:id="rId74"/>
    <sheet name="Supplemental_Guarantor_Financi2" sheetId="75" r:id="rId75"/>
    <sheet name="Supplemental_Guarantor_Financi3" sheetId="76" r:id="rId76"/>
    <sheet name="Supplemental_Guarantor_Financi4" sheetId="131" r:id="rId77"/>
    <sheet name="Supplemental_Guarantor_Financi5" sheetId="78" r:id="rId78"/>
  </sheets>
  <definedNames>
    <definedName name="tx754005_a10" localSheetId="18">Goodwill!$B$5</definedName>
    <definedName name="tx754005_a12" localSheetId="20">Closure_and_Restructuring_Cost!$B$5</definedName>
    <definedName name="tx754005_a13" localSheetId="21">Changes_in_Accumulated_Other_C!$B$5</definedName>
    <definedName name="tx754005_a14" localSheetId="22">Shareholders_Equity!$B$5</definedName>
    <definedName name="tx754005_a15" localSheetId="23">Commitments_and_Contingencies!$B$5</definedName>
    <definedName name="tx754005_a17" localSheetId="25">Supplemental_Guarantor_Financi!$B$5</definedName>
    <definedName name="tx754005_a2" localSheetId="10">Recent_Accounting_Pronouncemen!$B$5</definedName>
    <definedName name="tx754005_a3" localSheetId="11">Acquisition_of_Businesses!$B$5</definedName>
    <definedName name="tx754005_a4" localSheetId="12">Derivatives_and_Hedging_Activi!$B$5</definedName>
    <definedName name="tx754005_a6" localSheetId="14">Pension_Plans_and_Other_PostRe!$B$5</definedName>
  </definedNames>
  <calcPr calcId="0"/>
</workbook>
</file>

<file path=xl/sharedStrings.xml><?xml version="1.0" encoding="utf-8"?>
<sst xmlns="http://schemas.openxmlformats.org/spreadsheetml/2006/main" count="11866" uniqueCount="1072">
  <si>
    <t>Document and Entity Information</t>
  </si>
  <si>
    <t>6 Months Ended</t>
  </si>
  <si>
    <t>Jun. 30, 2014</t>
  </si>
  <si>
    <t>Jul. 29,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UFS</t>
  </si>
  <si>
    <t>Entity Registrant Name</t>
  </si>
  <si>
    <t>'DOMTAR CORP</t>
  </si>
  <si>
    <t>Entity Central Index Key</t>
  </si>
  <si>
    <t>'0001381531</t>
  </si>
  <si>
    <t>Current Fiscal Year End Date</t>
  </si>
  <si>
    <t>'--12-31</t>
  </si>
  <si>
    <t>Entity Filer Category</t>
  </si>
  <si>
    <t>'Large Accelerated Filer</t>
  </si>
  <si>
    <t>Entity Common Stock, Shares Outstanding</t>
  </si>
  <si>
    <t>Consolidated Statements of Earnings (Loss) and Comprehensive Income (Loss) (USD $)</t>
  </si>
  <si>
    <t>In Millions, except Per Share data, unless otherwise specified</t>
  </si>
  <si>
    <t>3 Months Ended</t>
  </si>
  <si>
    <t>Jun. 30, 2013</t>
  </si>
  <si>
    <t>Income Statement [Abstract]</t>
  </si>
  <si>
    <t>Sales</t>
  </si>
  <si>
    <t>Operating expenses</t>
  </si>
  <si>
    <t>Cost of sales, excluding depreciation and amortization</t>
  </si>
  <si>
    <t>Depreciation and amortization</t>
  </si>
  <si>
    <t>Selling, general and administrative</t>
  </si>
  <si>
    <t>Impairment and write-down of property, plant and equipment (NOTE 12)</t>
  </si>
  <si>
    <t>Closure and restructuring costs (NOTE 12)</t>
  </si>
  <si>
    <t>Other operating loss, net (NOTE 7)</t>
  </si>
  <si>
    <t>Operating income (loss)</t>
  </si>
  <si>
    <t>Interest expense, net</t>
  </si>
  <si>
    <t>(Loss) earnings before income taxes and equity loss</t>
  </si>
  <si>
    <t>Income tax expense (benefit)</t>
  </si>
  <si>
    <t>Equity loss, net of taxes</t>
  </si>
  <si>
    <t>Net (loss) earnings</t>
  </si>
  <si>
    <t>Per common share (in dollars) (NOTE 5)</t>
  </si>
  <si>
    <t>Basic</t>
  </si>
  <si>
    <t>Diluted</t>
  </si>
  <si>
    <t>Weighted average number of common and exchangeable shares outstanding (millions)</t>
  </si>
  <si>
    <t>Net earnings (loss)</t>
  </si>
  <si>
    <t>Net derivative gains (losses) on cash flow hedges:</t>
  </si>
  <si>
    <t>Net gains (losses) arising during the period, net of tax of $6 and $3, respectively (2013 - $(5) and $(5), respectively)</t>
  </si>
  <si>
    <t>Less: Reclassification adjustment for losses included in net earnings (loss), net of tax of $(1) and $(3), respectively (2013 - nil and $(1), respectively)</t>
  </si>
  <si>
    <t>Foreign currency translation adjustments</t>
  </si>
  <si>
    <t>Change in unrecognized gains and prior service cost related to pension and post-retirement benefit plans, net of tax of $(1) and $(2), respectively (2013 - $(6) and $(8), respectively)</t>
  </si>
  <si>
    <t>Other comprehensive income (loss)</t>
  </si>
  <si>
    <t>Comprehensive income (loss)</t>
  </si>
  <si>
    <t>Consolidated Statements of Earnings (Loss) and Comprehensive Income (Loss) (Parenthetical) (USD $)</t>
  </si>
  <si>
    <t>In Millions, unless otherwise specified</t>
  </si>
  <si>
    <t>Net gains (losses) arising during the period, tax</t>
  </si>
  <si>
    <t>Reclassification adjustment for losses included in net earnings (loss), tax</t>
  </si>
  <si>
    <t>Change in unrecognized gains and prior service cost related to pension and post-retirement benefit plans, tax</t>
  </si>
  <si>
    <t>Consolidated Balance Sheets (USD $)</t>
  </si>
  <si>
    <t>Dec. 31, 2013</t>
  </si>
  <si>
    <t>Assets</t>
  </si>
  <si>
    <t>Cash and cash equivalents</t>
  </si>
  <si>
    <t>Receivables, less allowances of $7 and $4</t>
  </si>
  <si>
    <t>Inventories (NOTE 9)</t>
  </si>
  <si>
    <t>Prepaid expenses</t>
  </si>
  <si>
    <t>Income and other taxes receivable</t>
  </si>
  <si>
    <t>Deferred income taxes</t>
  </si>
  <si>
    <t>Total current assets</t>
  </si>
  <si>
    <t>Property, plant and equipment, at cost</t>
  </si>
  <si>
    <t>Accumulated depreciation</t>
  </si>
  <si>
    <t>Net property, plant and equipment</t>
  </si>
  <si>
    <t>Goodwill (NOTE 10)</t>
  </si>
  <si>
    <t>Intangible assets, net of amortization (NOTE 11)</t>
  </si>
  <si>
    <t>Other assets</t>
  </si>
  <si>
    <t>Total assets</t>
  </si>
  <si>
    <t>Liabilities and shareholders' equity</t>
  </si>
  <si>
    <t>Bank indebtedness</t>
  </si>
  <si>
    <t>Trade and other payables</t>
  </si>
  <si>
    <t>Income and other taxes payable</t>
  </si>
  <si>
    <t>Long-term debt due within one year</t>
  </si>
  <si>
    <t>Total current liabilities</t>
  </si>
  <si>
    <t>Long-term debt</t>
  </si>
  <si>
    <t>Deferred income taxes and other</t>
  </si>
  <si>
    <t>Other liabilities and deferred credits</t>
  </si>
  <si>
    <t>Commitments and contingencies (NOTE 15)</t>
  </si>
  <si>
    <t>'  </t>
  </si>
  <si>
    <t>Shareholders' equity</t>
  </si>
  <si>
    <t>Common stock $0.01 par value; authorized 2,000,000,000 shares; issued: 65,001,104 and 85,148,956 shares</t>
  </si>
  <si>
    <t>Treasury stock (NOTE 14) $0.01 par value; nil and 21,434,054 shares</t>
  </si>
  <si>
    <t>Exchangeable shares No par value; unlimited shares authorized; issued and held by nonaffiliates: nil and 1,123,020 shares</t>
  </si>
  <si>
    <t>Additional paid-in capital</t>
  </si>
  <si>
    <t>Retained earnings</t>
  </si>
  <si>
    <t>Accumulated other comprehensive loss</t>
  </si>
  <si>
    <t>Total shareholders' equity</t>
  </si>
  <si>
    <t>Total liabilities and shareholders' equity</t>
  </si>
  <si>
    <t>Consolidated Balance Sheets (Parenthetical) (USD $)</t>
  </si>
  <si>
    <t>In Millions, except Share data, unless otherwise specified</t>
  </si>
  <si>
    <t>Statement Of Financial Position [Abstract]</t>
  </si>
  <si>
    <t>Receivables, allowances</t>
  </si>
  <si>
    <t>Common stock, par value</t>
  </si>
  <si>
    <t>Common stock, shares authorized</t>
  </si>
  <si>
    <t>Common stock, shares issued</t>
  </si>
  <si>
    <t>Treasury stock, par value</t>
  </si>
  <si>
    <t>Treasury stock, shares</t>
  </si>
  <si>
    <t>Exchangeable shares, no par value</t>
  </si>
  <si>
    <t>Exchangeable shares, issued</t>
  </si>
  <si>
    <t>Exchangeable shares, held by nonaffiliates</t>
  </si>
  <si>
    <t>Consolidated Statements of Shareholders' Equity (USD $)</t>
  </si>
  <si>
    <t>Total</t>
  </si>
  <si>
    <t>USD ($)</t>
  </si>
  <si>
    <t>Issued and outstanding common and exchangeable shares [Member]</t>
  </si>
  <si>
    <t>Common stock, at par [Member]</t>
  </si>
  <si>
    <t>Exchangeable shares [Member]</t>
  </si>
  <si>
    <t>Additional paid-in capital [Member]</t>
  </si>
  <si>
    <t>Retained earnings [Member]</t>
  </si>
  <si>
    <t>Accumulated other comprehensive loss [Member]</t>
  </si>
  <si>
    <t>Balance at Dec. 31, 2013</t>
  </si>
  <si>
    <t>Balance, Shares at Dec. 31, 2013</t>
  </si>
  <si>
    <t>Conversion of exchangeable shares</t>
  </si>
  <si>
    <t>Conversion of exchangeable shares, Shares</t>
  </si>
  <si>
    <t>Stock split</t>
  </si>
  <si>
    <t>Redemption of exchangeable shares</t>
  </si>
  <si>
    <t>Stock-based compensation, net of tax</t>
  </si>
  <si>
    <t>Stock-based compensation, shares</t>
  </si>
  <si>
    <t>Net earnings</t>
  </si>
  <si>
    <t>Net derivative gains on cash flow hedges:</t>
  </si>
  <si>
    <t>Net gains arising during the period, net of tax of $3</t>
  </si>
  <si>
    <t>Less: Reclassification adjustments for losses included in net earnings, net of tax of $(3)</t>
  </si>
  <si>
    <t>Change in unrecognized gains and prior service cost related to pension and post retirement benefit plans, net of tax of $(2)</t>
  </si>
  <si>
    <t>Cash dividends</t>
  </si>
  <si>
    <t>Balance at Jun. 30, 2014</t>
  </si>
  <si>
    <t>Balance, Shares at Jun. 30, 2014</t>
  </si>
  <si>
    <t>Consolidated Statements of Shareholders' Equity (Parenthetical) (USD $)</t>
  </si>
  <si>
    <t>Statement Of Stockholders Equity [Abstract]</t>
  </si>
  <si>
    <t>Net gains arising during the period, tax</t>
  </si>
  <si>
    <t>Change in unrecognized gains and prior service cost related to pension and post retirement benefit plans, tax</t>
  </si>
  <si>
    <t>Consolidated Statements of Cash Flows (USD $)</t>
  </si>
  <si>
    <t>Operating activities</t>
  </si>
  <si>
    <t>Adjustments to reconcile net earnings (loss) to cash flows from operating activities</t>
  </si>
  <si>
    <t>Deferred income taxes and tax uncertainties</t>
  </si>
  <si>
    <t>Impairment and write-down of property, plant and equipment</t>
  </si>
  <si>
    <t>Net gains on disposals of property, plant and equipment</t>
  </si>
  <si>
    <t>Stock-based compensation expense</t>
  </si>
  <si>
    <t>Other</t>
  </si>
  <si>
    <t>Changes in assets and liabilities, excluding the effects of acquisition of businesses</t>
  </si>
  <si>
    <t>Receivables</t>
  </si>
  <si>
    <t>Inventories</t>
  </si>
  <si>
    <t>Income and other taxes</t>
  </si>
  <si>
    <t>Difference between employer pension and other post-retirement contributions and pension and other post-retirement expense</t>
  </si>
  <si>
    <t>Other assets and other liabilities</t>
  </si>
  <si>
    <t>Cash flows provided from operating activities</t>
  </si>
  <si>
    <t>Investing activities</t>
  </si>
  <si>
    <t>Additions to property, plant and equipment</t>
  </si>
  <si>
    <t>Proceeds from disposals of property, plant and equipment</t>
  </si>
  <si>
    <t>Acquisition of businesses, net of cash acquired</t>
  </si>
  <si>
    <t>Investment in joint venture</t>
  </si>
  <si>
    <t>Cash flows used for investing activities</t>
  </si>
  <si>
    <t>Financing activities</t>
  </si>
  <si>
    <t>Dividend payments</t>
  </si>
  <si>
    <t>Net change in bank indebtedness</t>
  </si>
  <si>
    <t>Change in revolving bank credit facility</t>
  </si>
  <si>
    <t>Proceeds from receivables securitization facilities</t>
  </si>
  <si>
    <t>Payments on receivables securitization facilities</t>
  </si>
  <si>
    <t>Repayment of long-term debt</t>
  </si>
  <si>
    <t>Stock repurchase</t>
  </si>
  <si>
    <t>Cash flows (used for) provided from financing activities</t>
  </si>
  <si>
    <t>Net decrease in cash and cash equivalents</t>
  </si>
  <si>
    <t>Impact of foreign exchange on cash</t>
  </si>
  <si>
    <t>Cash and cash equivalents at beginning of period</t>
  </si>
  <si>
    <t>Cash and cash equivalents at end of period</t>
  </si>
  <si>
    <t>Supplemental cash flow information</t>
  </si>
  <si>
    <t>Interest (including $2 million of tender offer premiums in 2013)</t>
  </si>
  <si>
    <t>Income taxes paid (refund), net</t>
  </si>
  <si>
    <t>Consolidated Statements of Cash Flows (Parenthetical) (USD $)</t>
  </si>
  <si>
    <t>Statement Of Cash Flows [Abstract]</t>
  </si>
  <si>
    <t>Premium on extinguishment of debt</t>
  </si>
  <si>
    <t>Basis of Presentation</t>
  </si>
  <si>
    <t>Accounting Policies [Abstract]</t>
  </si>
  <si>
    <t>NOTE 1.</t>
  </si>
  <si>
    <t>BASIS OF PRESENTATION</t>
  </si>
  <si>
    <t>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six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3, as filed with the Securities and Exchange Commission. The December 31, 2013 Consolidated Balance Sheet, presented for comparative purposes in this interim report, was derived from audited consolidated financial statements, but does not include all disclosures required by accounting principles generally accepted in the United States of America.</t>
  </si>
  <si>
    <t>Recent Accounting Pronouncements</t>
  </si>
  <si>
    <t>Accounting Changes And Error Corrections [Abstract]</t>
  </si>
  <si>
    <t>NOTE 2.</t>
  </si>
  <si>
    <t>RECENT ACCOUNTING PRONOUNCEMENTS</t>
  </si>
  <si>
    <t>ACCOUNTING CHANGES IMPLEMENTED</t>
  </si>
  <si>
    <t>FOREIGN CURRENCY MATTERS</t>
  </si>
  <si>
    <t>In March 2013, the FASB issued ASU 2013-05, an update to Foreign Currency Matters, which indicates that a cumulative translation adjustment is attached to the parent’s investment in a foreign entity and should be released in a manner consistent with the derecognition guidance on investments in entities. Thus, the entire amount of the cumulative translation adjustment associated with the foreign entity would be released when there has been (1) a sale of a subsidiary or group of net assets within a foreign entity and the sale represents the substantially complete liquidation of the investment in the foreign entity; (2) a loss of a controlling financial interest in an investment in a foreign entity; or (3) a step acquisition for a foreign entity. The update does not change the requirement to release a pro rata portion of the cumulative translation adjustment of the foreign entity into earnings for a partial sale of an equity method investment in a foreign entity.</t>
  </si>
  <si>
    <t>The Company adopted the new requirement on January 1, 2014 with no impact on the company’s consolidated financial statements, as no triggering event occurred throughout the period.</t>
  </si>
  <si>
    <t>INCOME TAXES</t>
  </si>
  <si>
    <t>In July 2013, the FASB issued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t>
  </si>
  <si>
    <t>The Company adopted the new requirement on January 1, 2014 with no material impact on the Company’s consolidated financial statements except for the change in presentation.</t>
  </si>
  <si>
    <t>FUTURE ACCOUNTING CHANGES</t>
  </si>
  <si>
    <t>DISCONTINUED OPERATIONS</t>
  </si>
  <si>
    <t>In April 2014, the FASB issued ASU 2014-08, an update on Reporting Discontinued Operations and Disclosures of Disposals of Components of an Entity. The amendments in this update change the requirements for reporting discontinued operations and require additional disclosures for both disposal transactions that meet the criteria for a discontinued operation and disposals that do not meet these criteria. The objective of this update is to reach a greater convergence between the FASB’s and IASB’s reporting requirements for discontinued operations. The amendments are effective for interim and annual periods beginning after December 15, 2014 and will not have an impact on the Company’s consolidated financial statements unless a disposal transaction occurs after the effective date.</t>
  </si>
  <si>
    <t>REVENUE FROM CONTRACTS WITH CUSTOMERS</t>
  </si>
  <si>
    <t>In May 2014, the FASB issued ASU 2014-9, an update on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Guidance in this section supersedes the revenue recognition requirements found in topic 605.</t>
  </si>
  <si>
    <t>The amendment will be effective for annual reporting periods beginning after December 15, 2016, including interim periods within that reporting period. Early adoption is not permitted. The Company is currently evaluating these changes to determine whether they have an impact on the presentation of the consolidated financial statements. The Company does not expect these changes to have a material impact.</t>
  </si>
  <si>
    <t>STOCK COMPENSATION</t>
  </si>
  <si>
    <t>In June 2014, the FASB issued ASU 2014-12, an update on stock compensation. The guideline requires performance targets, which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t>
  </si>
  <si>
    <t>The amendments are effective for interim and annual periods beginning after December 15, 2015. Early adoption is permitted. The Company is currently evaluating these changes to determine whether they have an impact on the presentation of the Consolidated Balance Sheets and Consolidated Statements of Earnings (Loss) and Comprehensive Income (Loss). The Company does not expect these changes to have a material impact on the consolidated financial statements.</t>
  </si>
  <si>
    <t>Acquisition of Businesses</t>
  </si>
  <si>
    <t>Business Combinations [Abstract]</t>
  </si>
  <si>
    <t>NOTE 3.</t>
  </si>
  <si>
    <t>ACQUISITION OF BUSINESSES</t>
  </si>
  <si>
    <t>Acquisition of Laboratorios Indas</t>
  </si>
  <si>
    <t>On January 2, 2014, Domtar Corporation completed the acquisition of 100% of the outstanding shares of Laboratorios Indas, S.A.U. (“Indas”) a branded incontinence products manufacturer and marketer in Spain. Indas has approximately 440 employees and operates two manufacturing facilities in Spain. The results of Indas’ operations have been included in the Personal Care reportable segment as of January 2, 2014. The purchase price was $546 million (€399 million) in cash, net of cash acquired of $46 million (€34 million). The acquisition was accounted for as a business combination under the acquisition method of accounting, in accordance with the Business Combinations Topic of FASB Accounting Standards Codification.</t>
  </si>
  <si>
    <t>The total purchase price was allocated to tangible and intangible assets acquired and liabilities assumed based on the Company’s estimates of their fair value, which are based on information currently available. The fair value of all elements, including expected useful lives of tangible and intangibles assets are preliminary and remain to be finalized. The Company will complete the valuation of all assets and liabilities within the next six months.</t>
  </si>
  <si>
    <t>The table below illustrates the preliminary purchase price allocation:</t>
  </si>
  <si>
    <t>Fair value of net assets acquired at the date of acquisition</t>
  </si>
  <si>
    <t>  </t>
  </si>
  <si>
    <t>Inventory</t>
  </si>
  <si>
    <t>Property, plant and equipment</t>
  </si>
  <si>
    <t>Intangible assets</t>
  </si>
  <si>
    <t>Customer relationships</t>
  </si>
  <si>
    <t>Trade names</t>
  </si>
  <si>
    <t>Catalog rights</t>
  </si>
  <si>
    <t>Goodwill (Note 10)</t>
  </si>
  <si>
    <t>Deferred income tax assets</t>
  </si>
  <si>
    <t>Less: Liabilities</t>
  </si>
  <si>
    <t>Long-term debt (including short-term portion)</t>
  </si>
  <si>
    <t>Deferred income tax liabilities</t>
  </si>
  <si>
    <t>Total liabilities</t>
  </si>
  <si>
    <t>Goodwill represents the future economic benefit arising from other assets acquired that could not be individually identified and separately recognized. The goodwill is attributable to the general reputation of the business, the assembled workforce, the expected synergies and the expected future cash flows of the business. Disclosed goodwill is not deductible for tax purposes.</t>
  </si>
  <si>
    <t>Xerox</t>
  </si>
  <si>
    <t>On June 1, 2013, Domtar Corporation completed the acquisition of Xerox’s paper and print media product’s assets in the United States and Canada. The transaction includes a broad range of coated and uncoated papers and specialty print media including business forms, carbonless as well as wide-format paper formerly distributed by Xerox. The results of this business are presented in the Pulp and Paper reportable segment. The purchase price was $7 million in cash plus inventory on a dollar for dollar basis. The acquisition was accounted for as a business combination under the acquisition method of accounting, in accordance with the Business Combinations Topic of FASB Accounting Standards Codification.</t>
  </si>
  <si>
    <t>The total purchase price was allocated to tangible and intangible assets acquired based on the Company’s estimates of their fair value, which was based on information currently available. During the third quarter of 2013, the Company completed the evaluation of all assets and liabilities.</t>
  </si>
  <si>
    <t>The table below illustrates the purchase price allocation:</t>
  </si>
  <si>
    <r>
      <t xml:space="preserve">Customer relationships </t>
    </r>
    <r>
      <rPr>
        <i/>
        <vertAlign val="superscript"/>
        <sz val="7.5"/>
        <color theme="1"/>
        <rFont val="Times New Roman"/>
        <family val="1"/>
      </rPr>
      <t>(1)</t>
    </r>
  </si>
  <si>
    <r>
      <t xml:space="preserve">License rights </t>
    </r>
    <r>
      <rPr>
        <i/>
        <vertAlign val="superscript"/>
        <sz val="7.5"/>
        <color theme="1"/>
        <rFont val="Times New Roman"/>
        <family val="1"/>
      </rPr>
      <t>(2)</t>
    </r>
  </si>
  <si>
    <t>Fair value of assets acquired at the date of acquisition</t>
  </si>
  <si>
    <r>
      <t>(1)</t>
    </r>
    <r>
      <rPr>
        <sz val="7.5"/>
        <color theme="1"/>
        <rFont val="Times New Roman"/>
        <family val="1"/>
      </rPr>
      <t> </t>
    </r>
  </si>
  <si>
    <t>The useful life of the Customer relationships acquired is 20 years.</t>
  </si>
  <si>
    <r>
      <t>(2)</t>
    </r>
    <r>
      <rPr>
        <sz val="7.5"/>
        <color theme="1"/>
        <rFont val="Times New Roman"/>
        <family val="1"/>
      </rPr>
      <t> </t>
    </r>
  </si>
  <si>
    <t>Indefinite useful life.</t>
  </si>
  <si>
    <t>Derivatives and Hedging Activities and Fair Value Measurement</t>
  </si>
  <si>
    <t>Derivative Instruments And Hedging Activities Disclosure [Abstract]</t>
  </si>
  <si>
    <t>NOTE 4.</t>
  </si>
  <si>
    <t>DERIVATIVES AND HEDGING ACTIVITIES AND FAIR VALUE MEASUREMENT</t>
  </si>
  <si>
    <t>INTEREST RATE RISK</t>
  </si>
  <si>
    <t>The Company is exposed to interest rate risk arising from fluctuations in interest rates on its cash and cash equivalents, bank indebtedness, bank credit facility and long-term debt. The Company may manage this interest rate exposure through the use of derivative instruments such as interest rate swap contracts.</t>
  </si>
  <si>
    <t>CREDIT RISK</t>
  </si>
  <si>
    <t>The Company is exposed to credit risk on the accounts receivable from its customers. In order to reduce this risk, the Company reviews new customers’ credit history before granting credit and conducts regular reviews of existing customers’ credit performance. As of June 30, 2014, one of Domtar’s Pulp and Paper segment customers located in the United States represented 10% ($69 million) (2013 – 12% ($73 million)) of the Company’s receivables.</t>
  </si>
  <si>
    <t>The Company is also exposed to credit risk in the event of non-performance by counterparties to its financial instruments. The Company minimizes this exposure by entering into contracts with counterparties that are believed to be of high credit quality. Collateral or other security to support financial instruments subject to credit risk is usually not obtained. The credit standing of counterparties is regularly monitored. Additionally, the Company is exposed to credit risk in the event of non-performance by its insurers. The Company minimizes this exposure by doing business only with large reputable insurance companies.</t>
  </si>
  <si>
    <t>COST RISK</t>
  </si>
  <si>
    <t>Cash flow hedges:</t>
  </si>
  <si>
    <t>The Company purchases natural gas at the prevailing market price at the time of delivery. In order to manage the cash flow risk associated with purchases of natural gas, the Company may utilize derivative financial instruments or physical purchases to fix the price of forecasted natural gas purchases. The Company formally documents the hedge relationships, including identification of the hedging instruments and the hedged items, the risk management objectives and strategies for undertaking the hedge transactions, and the methodologies used to assess effectiveness and measure ineffectiveness. Current contracts are used to hedge a portion of forecasted purchases over the next 42 months. The effective portion of changes in the fair value of derivative contracts designated as cash flow hedges is recorded net of taxes in Other comprehensive income (loss), and is recognized in Cost of sales in the period in which the hedged transaction occurs.</t>
  </si>
  <si>
    <t>The following table presents the volumes under derivative financial instruments for natural gas contracts outstanding as of June 30, 2014 to hedge forecasted purchases:</t>
  </si>
  <si>
    <t>Commodity</t>
  </si>
  <si>
    <t>Notional contractual quantity</t>
  </si>
  <si>
    <t>under derivative contracts</t>
  </si>
  <si>
    <t>Notional contractual  value</t>
  </si>
  <si>
    <t>under derivative</t>
  </si>
  <si>
    <t>contracts</t>
  </si>
  <si>
    <t>(in millions of dollars)</t>
  </si>
  <si>
    <t>Percentage of forecasted</t>
  </si>
  <si>
    <t>purchases under derivative</t>
  </si>
  <si>
    <t>contracts for</t>
  </si>
  <si>
    <r>
      <t>2014</t>
    </r>
    <r>
      <rPr>
        <b/>
        <vertAlign val="superscript"/>
        <sz val="7.5"/>
        <color theme="1"/>
        <rFont val="Times New Roman"/>
        <family val="1"/>
      </rPr>
      <t>(2)</t>
    </r>
  </si>
  <si>
    <t>Natural gas</t>
  </si>
  <si>
    <t>MMBTU</t>
  </si>
  <si>
    <r>
      <t>(1)</t>
    </r>
    <r>
      <rPr>
        <sz val="10"/>
        <color theme="1"/>
        <rFont val="Times New Roman"/>
        <family val="1"/>
      </rPr>
      <t> </t>
    </r>
  </si>
  <si>
    <t>$</t>
  </si>
  <si>
    <t>85                </t>
  </si>
  <si>
    <t>% </t>
  </si>
  <si>
    <t>MMBTU: Millions of British thermal units</t>
  </si>
  <si>
    <t>Represents the remaining six months of 2014</t>
  </si>
  <si>
    <t>The natural gas derivative contracts were fully effective for accounting purposes as of June 30, 2014. The critical terms of the hedging instruments and the hedged items match. As a result, there were no amounts reflected in the Consolidated Statements of Earnings (Loss) and Comprehensive Income (Loss) for the three and six months ended June 30, 2014 resulting from hedge ineffectiveness (three and six months ended June 30, 2013 – nil).</t>
  </si>
  <si>
    <t>FOREIGN CURRENCY RISK</t>
  </si>
  <si>
    <t>The Company has manufacturing operations in the United States, Canada, Sweden, Spain and China. As a result, it is exposed to movements in foreign currency exchange rates in Canada, Europe and Asia. Moreover, certain assets and liabilities are denominated in currencies other than the U.S. dollar and are exposed to foreign currency movements. As a result, the Company’s earnings are affected by increases or decreases in the value of the Canadian dollar and of European and Asian currencies relative to the U.S. dollar. The Company’s Swedish and Spanish subsidiaries are exposed to movements in foreign currency exchange rates on transactions denominated in a currency other than its Euro functional currency. The Company’s risk management policy allows it to hedge a significant portion of its exposure to fluctuations in foreign currency exchange rates for periods up to three years. The Company may use derivative instruments (currency options and foreign exchange forward contracts) to mitigate its exposure to fluctuations in foreign currency exchange rates or to designate them as hedging instruments in order to hedge the subsidiary’s cash flow risk for purposes of the Consolidated Financial Statements.</t>
  </si>
  <si>
    <t>The Company formally documents the relationship between hedging instruments and hedged items, as well as its risk management objectives and strategies for undertaking the hedge transactions. Foreign exchange derivative contracts designated as cash flow hedges are used to hedge forecasted purchases in Canadian dollars by the Canadian subsidiary over the next 24 months. Foreign exchange derivative option contracts designated as cash flow hedges are used to hedge forecasted sales in British Pound Sterling and forecasted purchases in U.S. dollars by the Swedish and Spanish subsidiaries over the next 12 months. The effective portion of changes in the fair value of derivative contracts designated as cash flow hedges is recorded net of taxes in Other comprehensive income (loss) and is recognized in Cost of sales or in Sales in the period in which the hedged transaction occurs.</t>
  </si>
  <si>
    <t>The following table presents the currency values under contracts pursuant to currency derivatives outstanding as of June 30, 2014 to hedge forecasted purchases and sales:</t>
  </si>
  <si>
    <t>Contract</t>
  </si>
  <si>
    <t>Notional contractual value</t>
  </si>
  <si>
    <t>Percentage of forecasted</t>
  </si>
  <si>
    <t>net exposures under</t>
  </si>
  <si>
    <t>Currency derivatives purchased</t>
  </si>
  <si>
    <t>CDN</t>
  </si>
  <si>
    <t>USD</t>
  </si>
  <si>
    <t>GBP</t>
  </si>
  <si>
    <t>£</t>
  </si>
  <si>
    <t>Currency derivatives sold</t>
  </si>
  <si>
    <t>The currency options and forwards are fully effective as at June 30, 2014. The critical terms of the hedging instruments and the hedged items match. As a result, there were no amounts reflected in the Consolidated Statements of Earnings (Loss) and Comprehensive Income (Loss) for the three and six months ended June 30, 2014 resulting from hedge ineffectiveness (2013 – nil).</t>
  </si>
  <si>
    <t>FAIR VALUE MEASUREMENT</t>
  </si>
  <si>
    <t>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t>
  </si>
  <si>
    <t>Level 1</t>
  </si>
  <si>
    <t>Quoted prices in active markets for identical assets or liabilities.</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s of assumptions that market participants would use in pricing the asset or liability.</t>
  </si>
  <si>
    <t>The following tables present information about the Company’s financial assets and financial liabilities measured at fair value on a recurring basis (except Long-term debt, see (c) below) at June 30, 2014 and December 31, 2013, in accordance with the accounting standards for fair value measurements and disclosures and indicates the fair value hierarchy of the valuation techniques utilized by the Company to determine such fair value.</t>
  </si>
  <si>
    <t>Fair Value of financial instruments at:</t>
  </si>
  <si>
    <t>June 30,</t>
  </si>
  <si>
    <t>Quoted prices in</t>
  </si>
  <si>
    <t>active  markets for</t>
  </si>
  <si>
    <t>identical assets</t>
  </si>
  <si>
    <t>(Level 1)</t>
  </si>
  <si>
    <t>Significant</t>
  </si>
  <si>
    <t>observable</t>
  </si>
  <si>
    <t>inputs</t>
  </si>
  <si>
    <t>(Level 2)</t>
  </si>
  <si>
    <t>unobservable</t>
  </si>
  <si>
    <t>(Level 3)</t>
  </si>
  <si>
    <t>Balance sheet classification</t>
  </si>
  <si>
    <t>Derivatives designated as cash flow and net investment hedging instruments under the Derivatives and Hedging Topic of FASB ASC:</t>
  </si>
  <si>
    <t>Asset derivatives</t>
  </si>
  <si>
    <t>Currency derivatives</t>
  </si>
  <si>
    <t>—  </t>
  </si>
  <si>
    <t>(a) Prepaid expenses</t>
  </si>
  <si>
    <t>Natural gas swap contracts</t>
  </si>
  <si>
    <t>(a) Prepaid expenses</t>
  </si>
  <si>
    <t>(a) Intangible assets and deferred charges</t>
  </si>
  <si>
    <t>Total Assets</t>
  </si>
  <si>
    <t>Liabilities derivatives</t>
  </si>
  <si>
    <t>(a) Trade and other payables</t>
  </si>
  <si>
    <t>Total Liabilities</t>
  </si>
  <si>
    <t>Other Instruments:</t>
  </si>
  <si>
    <t>Asset backed notes</t>
  </si>
  <si>
    <t>(b) Other assets</t>
  </si>
  <si>
    <t>(c) Long-term debt</t>
  </si>
  <si>
    <t>The cumulative gain recorded in Other comprehensive income (loss) relating to natural gas contracts of $3 million at June 30, 2014, will be recognized in Cost of sales upon maturity of the derivatives over the next 42 months at the then prevailing values, which may be different from those at June 30, 2014.</t>
  </si>
  <si>
    <t>The cumulative gain recorded in Other comprehensive income (loss) relating to currency options hedging forcasted purchases of $6 million at June 30, 2014, will be recognized in Cost of sales upon maturity of the derivatives over the next 21 months at the then prevailing values, which may be different from those at June 30, 2014.</t>
  </si>
  <si>
    <t>December 31,</t>
  </si>
  <si>
    <t>(Level 3)</t>
  </si>
  <si>
    <t>Derivatives designated as cash flow hedging instruments under the Derivatives and Hedging Topic of FASB ASC:</t>
  </si>
  <si>
    <t>(a) Other liabilities and deferred credits</t>
  </si>
  <si>
    <t>(a)</t>
  </si>
  <si>
    <t>Fair value of the Company’s derivatives is classified under Level 2 (inputs that are observable; directly or indirectly) as it is measured as follows:</t>
  </si>
  <si>
    <t>–</t>
  </si>
  <si>
    <t>For currency derivatives: Fair value is measured using techniques derived from the Black-Scholes pricing model. Interest rates, forward market rates and volatility are used as inputs for such valuation techniques.</t>
  </si>
  <si>
    <t>For natural gas contracts: Fair value is measured using the discounted difference between contractual rates and quoted market future rates.</t>
  </si>
  <si>
    <t>(b)</t>
  </si>
  <si>
    <t>Asset Backed Notes (“ABN”) are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t>
  </si>
  <si>
    <t>(c)</t>
  </si>
  <si>
    <t>Fair value of the Company’s long-term debt is measured by comparison to market prices of its debt. In accordance with US GAAP, the Company’s long-term debt is not carried at fair value on the Consolidated Balance Sheets at June 30, 2014 and December 31, 2013. However, fair value disclosure is required. The carrying value of the Company’s long-term debt is $1,417 million and $1,514 million at June 30, 2014 and December 31, 2013, respectively.</t>
  </si>
  <si>
    <t>Due to their short-term maturity, the carrying amounts of cash and cash equivalents, receivables, bank indebtedness, trade and other payables and income and other taxes approximate their fair values.</t>
  </si>
  <si>
    <t>The following table reconciles the beginning and ending balances of ABN measured at fair value on a recurring basis using significant unobservable (Level 3) inputs during the reported periods:</t>
  </si>
  <si>
    <t>ASSET BACKED NOTES</t>
  </si>
  <si>
    <t>Balance at December 31, 2013</t>
  </si>
  <si>
    <t>Net unrealized gains included in earnings (a)</t>
  </si>
  <si>
    <t>Transfer out of Level 3 (b)</t>
  </si>
  <si>
    <t>Balance at June 30, 2014</t>
  </si>
  <si>
    <t>Earnings effect is primarily included in Other operating loss, net in the Consolidated Statement of Earnings (Loss) and Comprehensive Income (Loss).</t>
  </si>
  <si>
    <t>Transfers out of Level 3 are considered to occur at the end of the period.</t>
  </si>
  <si>
    <t>Earnings (Loss) Per Common Share</t>
  </si>
  <si>
    <t>Earnings Per Share [Abstract]</t>
  </si>
  <si>
    <t>NOTE 5.</t>
  </si>
  <si>
    <t>EARNINGS (LOSS) PER COMMON SHARE</t>
  </si>
  <si>
    <t>On April 30, 2014, the Company’s Board of Directors approved a 2-for-1 split of its common stock to be effected through a stock dividend. Shareholders of record on June 10, 2014 were entitled to receive one additional share for every share they owned on that date.</t>
  </si>
  <si>
    <t>The following table provides the reconciliation between basic and diluted earnings loss per share:</t>
  </si>
  <si>
    <t>For the three</t>
  </si>
  <si>
    <t>months ended</t>
  </si>
  <si>
    <t>For the six</t>
  </si>
  <si>
    <t>(46</t>
  </si>
  <si>
    <t>) </t>
  </si>
  <si>
    <t>(1</t>
  </si>
  <si>
    <t>Effect of dilutive securities (millions)</t>
  </si>
  <si>
    <t>Weighted average number of diluted common and exchangeable shares outstanding (millions)</t>
  </si>
  <si>
    <t>Basic net earnings (loss) per common share (in dollars)</t>
  </si>
  <si>
    <t>(0.69</t>
  </si>
  <si>
    <t>(0.01</t>
  </si>
  <si>
    <t>Diluted net earnings (loss) per common share (in dollars)</t>
  </si>
  <si>
    <t>The following table provides the securities that could potentially dilute basic earnings per common share in the future, but were not included in the computation of diluted earnings (loss) per common share because to do so would have been anti-dilutive:</t>
  </si>
  <si>
    <t>months ended</t>
  </si>
  <si>
    <t>June 30,</t>
  </si>
  <si>
    <t>Restricted stock units</t>
  </si>
  <si>
    <t>Performance share units</t>
  </si>
  <si>
    <t>Options</t>
  </si>
  <si>
    <t>Pension Plans and Other Post-Retirement Benefit Plans</t>
  </si>
  <si>
    <t>Compensation And Retirement Disclosure [Abstract]</t>
  </si>
  <si>
    <t>NOTE 6.</t>
  </si>
  <si>
    <t>PENSION PLANS AND OTHER POST-RETIREMENT BENEFIT PLANS</t>
  </si>
  <si>
    <t>DEFINED CONTRIBUTION PLANS</t>
  </si>
  <si>
    <t>The Company has several defined contribution plans and multi-employer plans. The pension expense under these plans is equal to the Company’s contribution. For the three and six months ended June 30, 2014, the related pension expense was $7 million and $15 million, respectively (2013 - $8 million and $16 million, respectively).</t>
  </si>
  <si>
    <t>DEFINED BENEFIT PLANS AND OTHER POST-RETIREMENT BENEFIT PLANS</t>
  </si>
  <si>
    <t>The Company sponsors both contributory and non-contributory U.S. and non-U.S. defined benefit pension plans. Non-unionized employees in Canada joining the Company after June 1, 2000 participate in a defined contribution pension plan. Salaried employees in the U.S. joining the Company after January 1, 2008 participate in a defined contribution pension plan. Most unionized employees in the U.S. and all U.S. non-hourly employee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t>
  </si>
  <si>
    <t>Components of net periodic benefit cost for pension plans and other post-retirement benefit plans:</t>
  </si>
  <si>
    <t>For the three months ended</t>
  </si>
  <si>
    <t>For the six months ended</t>
  </si>
  <si>
    <t>June 30, 2014</t>
  </si>
  <si>
    <t>Pension</t>
  </si>
  <si>
    <t>plans</t>
  </si>
  <si>
    <t>post-retirement</t>
  </si>
  <si>
    <t>benefit plans</t>
  </si>
  <si>
    <t>Service cost</t>
  </si>
  <si>
    <t>Interest expense</t>
  </si>
  <si>
    <t>Expected return on plan assets</t>
  </si>
  <si>
    <t>(26</t>
  </si>
  <si>
    <t>(52</t>
  </si>
  <si>
    <t>Amortization of net actuarial loss</t>
  </si>
  <si>
    <t>Amortization of prior year service costs</t>
  </si>
  <si>
    <t>Net periodic benefit cost</t>
  </si>
  <si>
    <t>For the six months ended</t>
  </si>
  <si>
    <t>June 30, 2013</t>
  </si>
  <si>
    <t>(24</t>
  </si>
  <si>
    <t>(48</t>
  </si>
  <si>
    <t>Settlement loss (a)</t>
  </si>
  <si>
    <t>The settlement loss of $13 million in the pension plans for the three and six months ended June 30, 2013 is related to the previously closed Big River and Dryden mills for $6 million and $7 million, respectively (see Note 12 “Closure and restructuring costs and liability and impairment and write-down of property, plant and equipment”).</t>
  </si>
  <si>
    <t>The Company contributed $9 million and $19 million for the three and six months ended June 30, 2014, respectively (2013—$7 million and $14 million, respectively) to the pension plans. The Company also contributed $3 million and $3 million for the three and six months ended June 30, 2014, respectively (2013 -$2 million and $3 million, respectively) to the other post-retirement benefit plans.</t>
  </si>
  <si>
    <t>Other Operating Loss, Net</t>
  </si>
  <si>
    <t>Other Income And Expenses [Abstract]</t>
  </si>
  <si>
    <t>NOTE 7.</t>
  </si>
  <si>
    <t>OTHER OPERATING LOSS, NET</t>
  </si>
  <si>
    <t>Other operating loss, net is an aggregate of both recurring and occasional loss or income items and, as a result, can fluctuate from period to period. The Company’s other operating loss, net includes the following:</t>
  </si>
  <si>
    <t>Three months ended</t>
  </si>
  <si>
    <t>Six months ended</t>
  </si>
  <si>
    <t>Reversal of alternative fuel tax credits (Note 8)</t>
  </si>
  <si>
    <r>
      <t>Gain on sale of property, plant and equipment</t>
    </r>
    <r>
      <rPr>
        <sz val="11"/>
        <color theme="1"/>
        <rFont val="Calibri"/>
        <family val="2"/>
        <scheme val="minor"/>
      </rPr>
      <t xml:space="preserve"> </t>
    </r>
    <r>
      <rPr>
        <vertAlign val="superscript"/>
        <sz val="7.5"/>
        <color theme="1"/>
        <rFont val="Times New Roman"/>
        <family val="1"/>
      </rPr>
      <t>(1)</t>
    </r>
  </si>
  <si>
    <t>(10</t>
  </si>
  <si>
    <t>Environmental provision</t>
  </si>
  <si>
    <t>Foreign exchange loss (gain)</t>
  </si>
  <si>
    <t>(2</t>
  </si>
  <si>
    <r>
      <t>Weston litigation</t>
    </r>
    <r>
      <rPr>
        <sz val="11"/>
        <color theme="1"/>
        <rFont val="Calibri"/>
        <family val="2"/>
        <scheme val="minor"/>
      </rPr>
      <t xml:space="preserve"> </t>
    </r>
    <r>
      <rPr>
        <vertAlign val="superscript"/>
        <sz val="7.5"/>
        <color theme="1"/>
        <rFont val="Times New Roman"/>
        <family val="1"/>
      </rPr>
      <t>(2)</t>
    </r>
  </si>
  <si>
    <t>Other operating loss, net</t>
  </si>
  <si>
    <t>On March 22, 2013, the Company sold the building, remaining equipment and related land of the closed pulp and paper mill in Port Edwards, Wisconsin and recorded a gain on the sale of approximately $10 million. The transaction included specific machinery, equipment, furniture, parts, supplies, tools, real estate, land improvements, and other fixed or tangible assets. The assets were sold “as is” for proceeds of approximately $9 million and the environmental provision of $3 million related to these assets was contractually passed on to the buyer and released from the Company’s liabilities. The net book value of the assets sold was approximately $2 million.</t>
  </si>
  <si>
    <t>On June 24, 2013, the parties agreed to settle the Weston litigation for a payment by Domtar to Weston of $49 million (CDN $50 million).</t>
  </si>
  <si>
    <t>Income Taxes</t>
  </si>
  <si>
    <t>Income Tax Disclosure [Abstract]</t>
  </si>
  <si>
    <t>NOTE 8.</t>
  </si>
  <si>
    <t>For the second quarter of 2014, the Company’s income tax expense amounted to $13 million, consisting of a current tax expense of $19 million and a deferred tax benefit of $6 million. This compares to an income tax benefit of $5 million in the second quarter of 2013, consisting of a current income tax benefit of $4 million and a deferred income tax benefit of $1 million. The Company made income tax payments, net of refunds, of $20 million during the second quarter of 2014 and the effective tax rate was 25% compared to an effective tax rate of 10% in the second quarter of 2013. The effective tax rate for the second quarter of 2013 was impacted by the George Weston Limited litigation settlement payment made during the quarter of $49 million (CDN $50 million). Approximately $38 million (CDN $39 million) of this payment was non-deductible for income tax purposes.</t>
  </si>
  <si>
    <t>For the first half of 2014, the Company’s income tax expense amounted to $28 million, consisting of a current tax expense of $34 million and a deferred tax benefit of $6 million. This compares to an income tax benefit of $27 million in the first half of 2013, consisting of a current income tax benefit of $27 million and a deferred income tax benefit of nil. The Company made income tax payments, net of refunds, of $19 million during the first half of 2014 and the effective tax rate was 26% compared to an effective tax rate of 100% in the first half of 2013. The effective tax rate for the first half of 2013 was impacted by the conversion of $26 million of Alternative Fuel Tax Credits (“AFTC”) from the 2009 tax year into $55 million of Cellulosic Biofuel Producer Credits (“CBPC”) ($33 million benefit after-tax) as well as a reduction of unrecognized tax benefits of $8 million previously associated with AFTC from 2009 that were converted into CBPC in the first half of 2013. These tax benefits were partially offset by the $49 million (CDN $50 million) litigation settlement payment due to $38 million (CDN $39 million) being non-deductible for income tax purposes.</t>
  </si>
  <si>
    <t>As of June 30, 2014, the Company has gross unrecognized tax benefits and interest of $198 million and related deferred tax assets of $20 million associated with the AFTC claimed on the 2009 tax return. The recognition of these benefits, $178 million net of deferred taxes, would impact the effective tax rate. During the second quarter of 2012, the Internal Revenue Service (“IRS”) began an audit of the Company’s 2009 U.S. income tax return and in the third quarter of 2013 expanded the audit period to include the tax returns for the 2010 and 2011 tax years. The completion of the audit by the IRS or the issuance of authoritative guidance could result in the release of the provision or settlement of the liability in cash of some or all of these previously unrecognized tax benefits. The Company reasonably expects the audit to be settled within the next twelve months which could result in a significant change to the amount of unrecognized tax benefits. However, audit outcomes and the timing of audit settlements are subject to significant uncertainty.</t>
  </si>
  <si>
    <t>Inventory Disclosure [Abstract]</t>
  </si>
  <si>
    <t>NOTE 9.</t>
  </si>
  <si>
    <t>INVENTORIES</t>
  </si>
  <si>
    <t>The following table presents the components of inventories:</t>
  </si>
  <si>
    <t>Work in process and finished goods</t>
  </si>
  <si>
    <t>Raw materials</t>
  </si>
  <si>
    <t>Operating and maintenance supplies</t>
  </si>
  <si>
    <t>Goodwill</t>
  </si>
  <si>
    <t>Goodwill And Intangible Assets Disclosure [Abstract]</t>
  </si>
  <si>
    <t>NOTE 10.</t>
  </si>
  <si>
    <t>GOODWILL</t>
  </si>
  <si>
    <t>The carrying value and any changes in the carrying value of goodwill are as follows:</t>
  </si>
  <si>
    <t>Balance at end of period</t>
  </si>
  <si>
    <t>The goodwill at June 30, 2014 is entirely related to the Personal Care segment. (See Note 3 “Acquisition of businesses” for further information on the increase in 2014).</t>
  </si>
  <si>
    <t>Intangible Assets, Net</t>
  </si>
  <si>
    <t>NOTE 11.</t>
  </si>
  <si>
    <t>INTANGIBLE ASSETS, NET</t>
  </si>
  <si>
    <t>The following table presents the components of intangible assets, net:</t>
  </si>
  <si>
    <t>Estimated useful</t>
  </si>
  <si>
    <t>lives (in years)</t>
  </si>
  <si>
    <t>Gross carrying</t>
  </si>
  <si>
    <t>amount</t>
  </si>
  <si>
    <t>Accumulated</t>
  </si>
  <si>
    <t>amortization</t>
  </si>
  <si>
    <t>Net</t>
  </si>
  <si>
    <t>Intangible assets subject to amortization</t>
  </si>
  <si>
    <t>Water rights</t>
  </si>
  <si>
    <r>
      <t>Customer relationships</t>
    </r>
    <r>
      <rPr>
        <sz val="11"/>
        <color theme="1"/>
        <rFont val="Calibri"/>
        <family val="2"/>
        <scheme val="minor"/>
      </rPr>
      <t xml:space="preserve"> </t>
    </r>
    <r>
      <rPr>
        <vertAlign val="superscript"/>
        <sz val="7.5"/>
        <color theme="1"/>
        <rFont val="Times New Roman"/>
        <family val="1"/>
      </rPr>
      <t>(1)</t>
    </r>
  </si>
  <si>
    <t>10 - 40</t>
  </si>
  <si>
    <t>(14</t>
  </si>
  <si>
    <t>Technology</t>
  </si>
  <si>
    <t>7 - 20</t>
  </si>
  <si>
    <t>Non-Compete</t>
  </si>
  <si>
    <t>License rights</t>
  </si>
  <si>
    <t>(29</t>
  </si>
  <si>
    <t>(17</t>
  </si>
  <si>
    <t>Intangible assets not subject to amortization</t>
  </si>
  <si>
    <r>
      <t>Trade names</t>
    </r>
    <r>
      <rPr>
        <sz val="11"/>
        <color theme="1"/>
        <rFont val="Calibri"/>
        <family val="2"/>
        <scheme val="minor"/>
      </rPr>
      <t xml:space="preserve"> </t>
    </r>
    <r>
      <rPr>
        <vertAlign val="superscript"/>
        <sz val="7.5"/>
        <color theme="1"/>
        <rFont val="Times New Roman"/>
        <family val="1"/>
      </rPr>
      <t>(1)</t>
    </r>
  </si>
  <si>
    <r>
      <t>Catalog rights</t>
    </r>
    <r>
      <rPr>
        <sz val="11"/>
        <color theme="1"/>
        <rFont val="Calibri"/>
        <family val="2"/>
        <scheme val="minor"/>
      </rPr>
      <t xml:space="preserve"> </t>
    </r>
    <r>
      <rPr>
        <vertAlign val="superscript"/>
        <sz val="7.5"/>
        <color theme="1"/>
        <rFont val="Times New Roman"/>
        <family val="1"/>
      </rPr>
      <t>(1)</t>
    </r>
  </si>
  <si>
    <t>Amortization expense related to intangible assets for the three and six months ended June 30, 2014 was $6 million and $11 million, respectively (2013 – $2 million and $4 million, respectively).</t>
  </si>
  <si>
    <t>Amortization expense for the next five years related to intangible assets is expected to be as follows:</t>
  </si>
  <si>
    <t>Amortization expense related to intangible assets</t>
  </si>
  <si>
    <t>Increase relates to the acquisition of Laboratorios Indas on January 2, 2014.</t>
  </si>
  <si>
    <t>Closure and Restructuring Costs and Liability and Impairment and Write-Down of Property, Plant and Equipment</t>
  </si>
  <si>
    <t>Restructuring And Related Activities [Abstract]</t>
  </si>
  <si>
    <t>NOTE 12.</t>
  </si>
  <si>
    <t>CLOSURE AND RESTRUCTURING COSTS AND LIABILITY AND IMPAIRMENT AND WRITE-DOWN OF PROPERTY, PLANT AND EQUIPMENT</t>
  </si>
  <si>
    <t>The Company regularly reviews its overall production capacity with the objective of aligning its production capacity with anticipated long-term demand, which in some cases could result in closure or impairment costs being recorded in earnings.</t>
  </si>
  <si>
    <t>In relation to the withdrawal from one of the Company’s multiemployer pension plans in 2011, the Company recorded an additional charge to earnings of $1 million due to a revision in estimated withdrawal liability during the first quarter of 2013. During the second quarter of 2013, the Company decided to withdraw from another of its multiemployer pension plans and recorded a withdrawal liability and a charge to earnings of $3 million. At June 30, 2014, the current accrual balance is $62 million. While this is the Company’s best estimate of the ultimate cost of the withdrawal from these plans at June 30, 2014, additional withdrawal liabilities may be incurred based on the final fund assessment expected to occur in the third quarter of 2014. Further, the Company remains liable for potential additional withdrawal liabilities to the fund in the event of a mass withdrawal, as defined by statute, occurring anytime within the next two years.</t>
  </si>
  <si>
    <t>During the second quarter of 2013, the Company also incurred pension settlement losses in the amount of $13 million related to the previously closed Big River sawmill and Dryden paper mill for $6 million and $7 million, respectively.</t>
  </si>
  <si>
    <t>Ariva U.S.</t>
  </si>
  <si>
    <t>On July 31, 2013, the Company completed the sale of its Ariva U.S. which had approximately 400 employees in the United States. As a result of this agreement, during the second quarter of 2013, the Company recorded a $5 million impairment of property, plant and equipment at its Ariva U.S. location, in Impairment and write-down of property, plant and equipment on the Consolidated Statement of Earnings (Loss) and Comprehensive Income (Loss).</t>
  </si>
  <si>
    <t>Kamloops, British Columbia pulp facility</t>
  </si>
  <si>
    <t>On December 13, 2012, the Company announced the permanent shut down of one pulp machine at its Kamloops, British Columbia mill. This decision resulted in a permanent curtailment of Domtar’s annual pulp production by approximately 120,000 air dried metric tons of sawdust softwood pulp and affected approximately 125 employees.</t>
  </si>
  <si>
    <t>As a result, the Company recognized, under Impairment and write-down of property plant and equipment, $10 million of accelerated depreciation in the first quarter of 2013. The pulp machine ceased production in March 2013. Further, during the first quarter of 2013 the Company reversed $1 million of severance and termination costs. During the second quarter of 2013, the Company reversed an additional $1 million of severance and termination costs, reversed $1 million of inventory obsolescence, and incurred $2 million of other costs.</t>
  </si>
  <si>
    <t>Other Costs</t>
  </si>
  <si>
    <t>For the three and six months ended June 30, 2014, the Company also incurred other costs related to previous and ongoing closures which includes nil and $1 million of severance and termination costs, respectively (2013 – $2 million and $2 million, respectively).</t>
  </si>
  <si>
    <t>The following tables provide the components of closure and restructuring costs by segment:</t>
  </si>
  <si>
    <t>Three months ended</t>
  </si>
  <si>
    <t>Pulp and Paper</t>
  </si>
  <si>
    <t>Personal</t>
  </si>
  <si>
    <t>Care</t>
  </si>
  <si>
    <t>Corporate</t>
  </si>
  <si>
    <t>Severance and termination costs</t>
  </si>
  <si>
    <t>Inventory obsolescence</t>
  </si>
  <si>
    <t>Pension settlement and withdrawal liability</t>
  </si>
  <si>
    <t>Closure and restructuring costs</t>
  </si>
  <si>
    <t>  Six months ended  </t>
  </si>
  <si>
    <t>The following table provides the activity in the closure and restructuring liability:</t>
  </si>
  <si>
    <t>June 30, 2014</t>
  </si>
  <si>
    <t>Additions</t>
  </si>
  <si>
    <t>Acquisition of business</t>
  </si>
  <si>
    <t>Payments</t>
  </si>
  <si>
    <t>The above provision is comprised of severance and termination costs of $2 million in the Pulp and Paper segment and $1 million in the Personal Care segment.</t>
  </si>
  <si>
    <t>Changes in Accumulated Other Comprehensive Loss by Component</t>
  </si>
  <si>
    <t>Equity [Abstract]</t>
  </si>
  <si>
    <t>NOTE 13.</t>
  </si>
  <si>
    <t>CHANGES IN ACCUMULATED OTHER COMPREHENSIVE LOSS BY COMPONENT</t>
  </si>
  <si>
    <r>
      <t>The following table presents the changes in Accumulated other comprehensive loss by component</t>
    </r>
    <r>
      <rPr>
        <vertAlign val="superscript"/>
        <sz val="7.5"/>
        <color theme="1"/>
        <rFont val="Times New Roman"/>
        <family val="1"/>
      </rPr>
      <t>(1)</t>
    </r>
    <r>
      <rPr>
        <sz val="11"/>
        <color theme="1"/>
        <rFont val="Calibri"/>
        <family val="2"/>
        <scheme val="minor"/>
      </rPr>
      <t xml:space="preserve"> </t>
    </r>
    <r>
      <rPr>
        <sz val="10"/>
        <color theme="1"/>
        <rFont val="Times New Roman"/>
        <family val="1"/>
      </rPr>
      <t>for the periods ended June 30, 2014 and 2013:</t>
    </r>
  </si>
  <si>
    <t>Net derivative gains</t>
  </si>
  <si>
    <t>(losses) on cash flow</t>
  </si>
  <si>
    <t>hedges</t>
  </si>
  <si>
    <r>
      <t>Pension  items</t>
    </r>
    <r>
      <rPr>
        <b/>
        <vertAlign val="superscript"/>
        <sz val="7.5"/>
        <color theme="1"/>
        <rFont val="Times New Roman"/>
        <family val="1"/>
      </rPr>
      <t>(2)</t>
    </r>
  </si>
  <si>
    <t>Post-retirement</t>
  </si>
  <si>
    <r>
      <t>benefit items</t>
    </r>
    <r>
      <rPr>
        <b/>
        <vertAlign val="superscript"/>
        <sz val="7.5"/>
        <color theme="1"/>
        <rFont val="Times New Roman"/>
        <family val="1"/>
      </rPr>
      <t>(2)</t>
    </r>
  </si>
  <si>
    <t>Foreign currency</t>
  </si>
  <si>
    <t>items</t>
  </si>
  <si>
    <t>(210</t>
  </si>
  <si>
    <t>(7</t>
  </si>
  <si>
    <t>(65</t>
  </si>
  <si>
    <t>N/A</t>
  </si>
  <si>
    <t>Currency options</t>
  </si>
  <si>
    <t>Foreign currency items</t>
  </si>
  <si>
    <t>(12</t>
  </si>
  <si>
    <t>Other comprehensive (loss) income before reclassifications</t>
  </si>
  <si>
    <t>Amounts reclassified from accumulated other comprehensive loss</t>
  </si>
  <si>
    <t>Net current period other comprehensive income (loss)</t>
  </si>
  <si>
    <t>(205</t>
  </si>
  <si>
    <t>(64</t>
  </si>
  <si>
    <t>Balance at December 31, 2012</t>
  </si>
  <si>
    <t>(326</t>
  </si>
  <si>
    <t>(15</t>
  </si>
  <si>
    <t>(128</t>
  </si>
  <si>
    <t>Net investment hedge</t>
  </si>
  <si>
    <t>(60</t>
  </si>
  <si>
    <t>(8</t>
  </si>
  <si>
    <t>(68</t>
  </si>
  <si>
    <t>Net current period other comprehensive (loss) income</t>
  </si>
  <si>
    <t>Balance at June 30, 2013</t>
  </si>
  <si>
    <t>(305</t>
  </si>
  <si>
    <t>(174</t>
  </si>
  <si>
    <t>All amounts are after tax. Amount in parenthesis indicate losses.</t>
  </si>
  <si>
    <t>The accrued benefit obligation is actuarially determined on an annual basis as of December 31.</t>
  </si>
  <si>
    <t>The following tables present reclassifications out of Accumulated other comprehensive loss:</t>
  </si>
  <si>
    <t>Details of Accumulated other</t>
  </si>
  <si>
    <t>comprehensive loss components</t>
  </si>
  <si>
    <t>Amount reclassified from</t>
  </si>
  <si>
    <t>Accumulated other</t>
  </si>
  <si>
    <t>comprehensive loss</t>
  </si>
  <si>
    <t>Affected line item in the</t>
  </si>
  <si>
    <t>Consolidated Statements of Earnings (Loss)</t>
  </si>
  <si>
    <t>and Comprehensive Income (Loss)</t>
  </si>
  <si>
    <t>For the three months ended</t>
  </si>
  <si>
    <t>June 30, 2013</t>
  </si>
  <si>
    <t>Net derivative gains (losses) on cash flow hedges</t>
  </si>
  <si>
    <t>Cost of Sales</t>
  </si>
  <si>
    <t>Total before tax</t>
  </si>
  <si>
    <t>Tax benefit</t>
  </si>
  <si>
    <t>Income tax benefit</t>
  </si>
  <si>
    <t>Net of tax</t>
  </si>
  <si>
    <t>Amortization of defined benefit pension items</t>
  </si>
  <si>
    <t>Amortization of net actuarial loss and prior year service cost</t>
  </si>
  <si>
    <t>(6</t>
  </si>
  <si>
    <t>Income tax benefit</t>
  </si>
  <si>
    <t>(3</t>
  </si>
  <si>
    <t>These amounts are included in the computation of net periodic benefit cost. Refer to Note 6 “Pension plans and other post-retirement benefit plans” for additional details.</t>
  </si>
  <si>
    <t>Shareholders' Equity</t>
  </si>
  <si>
    <t>NOTE 14.</t>
  </si>
  <si>
    <t>SHAREHOLDERS’ EQUITY</t>
  </si>
  <si>
    <t>On February 18, 2014, the Company’s Board of Directors approved a quarterly dividend of $0.275 per share to be paid to holders of the Company’s common stock, as well as holders of exchangeable shares of Domtar (Canada) Paper Inc. Total dividends of approximately $18 million were paid on April 15, 2014 to shareholders of record on March 14, 2014.</t>
  </si>
  <si>
    <t>On April 30, 2014, the Company’s Board of Directors approved a 2-for-1 split of its common stock to be effected through a stock dividend. Shareholders of record on June 10, 2014 received one additional share for every share they owned on that date. As a result of the stock split, total shares of the Company’s common stock outstanding increased from approximately 32.5 million to 65 million.</t>
  </si>
  <si>
    <t>In addition, the Company’s Board of Directors approved an increase in the quarterly dividend on its common stock on a post-split basis, from $0.275 to $0.375 per share. This is equivalent to, on a pre-split basis, an increase of $0.20 per share (36%) per quarter. Total dividends of approximately $24 million were paid on July 15, 2014 to shareholders of record on July 2, 2014.</t>
  </si>
  <si>
    <t>On July 30, 2014, the Company’s Board of Directors approved a quarterly dividend of $0.375 per share to be paid to holders of the Company’s common stock. This dividend is to be paid on October 15, 2014, to shareholders of record on October 2, 2014.</t>
  </si>
  <si>
    <t>STOCK REPURCHASE PROGRAM</t>
  </si>
  <si>
    <t>In 2010, the Company’s Board of Directors authorized a stock repurchase program (“the Program”) of up to $1 billion of Domtar Corporation’s common stock. Under the Program, the Company is authorized to repurchase from time to time shares of its outstanding common stock on the open market or in privately negotiated transactions in the United State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stock options, awards, and to improve shareholders’ returns.</t>
  </si>
  <si>
    <t>The Company makes open market purchases of its common stock using general corporate funds. Additionally, the Company enteres into structured stock repurchase agreements with large financial institutions using general corporate funds in order to lower the average cost to acquire shares. The agreements requires the Company to make up-front payments to the counterparty financial institutions which results in either the receipt of stock at the beginning of the term of the agreements followed by a share adjustment at the maturity of the agreements, or the receipt of either stock or cash at the maturity of the agreements, depending upon the price of the stock.</t>
  </si>
  <si>
    <t>During the first half of 2014, the Company did not repurchase any shares under the Program.</t>
  </si>
  <si>
    <t>During the first half of 2013, the Company repurchased 3,952,952 shares at an average price of $37.13 for a total cost of $147 million.</t>
  </si>
  <si>
    <t>Since the inception of the Program, the Company repurchased 22,341,012 shares at an average price of $39.24 for a total cost of $877 million. All shares repurchased are recorded as Treasury stock on the Consolidated Balance Sheets under the par value method at $0.01 per share.</t>
  </si>
  <si>
    <t>Domtar Canada Paper Inc. Exchangeable Shares</t>
  </si>
  <si>
    <t>Upon the consummation of a series of transactions whereby the Fine Paper Business of Weyerhaeuser Company was transferred to the Company and it acquired Domtar Inc. on March 7, 2007 (the “Transaction”), Domtar Inc. shareholders had the option to receive either common stock of the Company or shares of Domtar (Canada) Paper Inc. that were exchangeable for common stock of the Company. The exchangeable shares of Domtar (Canada) Paper Inc. were intended to be substantially the economic equivalent to shares of the Company’s common stock. These shareholders could exchange the exchangeable shares for shares of Domtar Corporation common stock on a one-for-one basis at any time.</t>
  </si>
  <si>
    <t>On June 2, 2014 (the “Redemption Date”) Domtar (Canada) Paper Inc., a subsidiary of Domtar Corporation, redeemed all of its outstanding exchangeable shares from the holders thereof. On the Redemption Date, holders of exchangeable shares received, in exchange for each exchangeable share, one share of common stock of Domtar Corporation (plus cash in the amount of all declared and unpaid dividends, if any, provided that the record date for the payment of such dividends was prior to the Redemption Date).</t>
  </si>
  <si>
    <t>As a result of the redemption of exchangeable shares, the Company reclassified $32 million from Exchangeable shares to Additional paid-in capital.</t>
  </si>
  <si>
    <t>Commitments and Contingencies</t>
  </si>
  <si>
    <t>Commitments And Contingencies Disclosure [Abstract]</t>
  </si>
  <si>
    <t>NOTE 15.</t>
  </si>
  <si>
    <t>COMMITMENTS AND CONTINGENCIES</t>
  </si>
  <si>
    <t>ENVIRONMENT</t>
  </si>
  <si>
    <t>The Company is subject to environmental laws and regulations enacted by federal, provincial, state and local authorities.</t>
  </si>
  <si>
    <t>An action was commenced by Seaspan International Ltd. (“Seaspan”) in the Supreme Court of British Columbia, on March 31, 1999 against the Company and others with respect to alleged contamination of Seaspan’s site bordering Burrard Inlet in North Vancouver, British Columbia, including contamination of sediments in Burrard Inlet, due to the presence of creosote and heavy metals. Beyond the filing of preliminary pleadings, no steps have been taken by the parties in this action. On February 16, 2010, the government of British Columbia issued a Remediation Order to Seaspan and the Company (“responsible persons”) in order to define and implement an action plan to address soil, sediment and groundwater issues. This Order was appealed to the Environmental Appeal Board (“Board”) on March 17, 2010 but there is no suspension in the execution of this Order unless the Board orders otherwise. The relevant government authorities selected a remediation approach on July 15, 2011, and on January 8, 2013, the same authorities decided that each responsible persons’ implementation plan is satisfactory and that the responsible persons should decide which plan is to be used. Most of the remaining appeals that were to be heard before the Board were abandoned by the parties during the course of the Board proceedings which were held in the fall of 2013. Seaspan and Domtar have selected a remedial plan and have applied to the Vancouver Fraser Port Authority for permitting approval. The Company has recorded an environmental reserve to address its estimated exposure. The possible loss in excess of the reserve is not considered to be material for this matter.</t>
  </si>
  <si>
    <t>The following table reflects changes in the reserve for environmental remediation and asset retirement obligations:</t>
  </si>
  <si>
    <t>Balance at beginning of period</t>
  </si>
  <si>
    <t>Environmental spending</t>
  </si>
  <si>
    <t>(4</t>
  </si>
  <si>
    <t>The Company is also a party to various proceedings relating to the cleanup of hazardous waste sites under the Comprehensive Environmental Response Compensation and Liability Act, commonly known as “Superfund,” and similar state laws. The EPA and/or various state agencies have notified the Company that it may be a potentially responsible party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The investigation and remediation process is lengthy and subject to the uncertainties of changes in legal requirements, technological developments and, if and when applicable, the allocation of liability among potentially responsible parties.</t>
  </si>
  <si>
    <t>Climate change regulation</t>
  </si>
  <si>
    <t>In response to the Kyoto Protocol, which calls for reductions of certain emissions that may contribute to increases in atmospheric greenhouse gas (“GHG”) concentrations, various international, national and local laws have been proposed or implemented focusing on reducing GHG emissions. These actual or proposed laws do or may apply in the jurisdictions where the Company currently has, or may have in the future, manufacturing facilities or investments.</t>
  </si>
  <si>
    <t>In the United States, Congress has considered legislation to reduce emissions of GHGs. Although the legislation has not passed, it appears that the federal government will continue to consider methods to reduce GHG emissions from public utilities and certain other emitters. The U.S. Environmental Protection Agency (“EPA”) has adopted and implemented GHG permitting requirements for certain new sources and modifications of existing industrial facilities and has proposed GHG performance standards for newly constructed, reconstructed and modified electric utilities under the existing Clean Air Act. The EPA has also relied on the existing Clean Air Act to propose a “Clean Power Plan” that would establish emission guidelines for existing electric utilities and require states to develop plans for reducing GHG emissions by making significant changes to the energy resources utilized within the state. The EPA is also developing a biogenic carbon accounting framework to account for carbon dioxide emissions from biomass fuels for Clean Air Act permitting purposes. The EPA also references this framework in the proposals addressing GHG performance standards for the electric utilities. Furthermore, several states are already regulating GHG emissions from public utilities and certain other significant emitters, primarily through regional GHG cap-and-trade programs or renewable energy requirements.</t>
  </si>
  <si>
    <t>The U.S. Supreme Court held on June 23, 2014 that the EPA had exceeded its statutory authority in establishing its GHG permitting program. Specifically, the Court determined that the EPA could not impose GHG permitting requirements on a source unless that source had already triggered permitting requirements for other non-GHG pollutants. However, for sources already subject to permitting, the Court held that the Clean Air Act did not preclude the EPA from requiring those sources to install “best available control technology” for GHGs.</t>
  </si>
  <si>
    <t>Passage of GHG legislation by Congress or individual states, or the adoption of regulations by the EPA or analogous state agencies, that restrict emissions of GHGs in areas in which the Company conducts business could have a variety of impacts upon the Company, including requiring it to implement GHG reduction programs or to pay taxes or other fees with respect to its GHG emissions. This, in turn, will increase the Company’s operating costs and capital spending. The Company does not expect to be disproportionately affected by these measures compared with other pulp and paper producers in the United States.</t>
  </si>
  <si>
    <t>The Government of Canada has committed to reducing greenhouse gases by 17 percent from 2005 levels by 2020. A sector by sector approach is being used to set performance standards to reduce greenhouse gases. On September 5, 2012 final regulations were published for the coal-fired electrical generators which are scheduled to become effective July 1, 2015. Performance standards for industrial sectors will also be developed. The pulp and paper sector is currently undergoing review. The Company does not expect the performance standards to be disproportionately affected by these future measures compared with other pulp and paper producers in Canada.</t>
  </si>
  <si>
    <t>The province of Quebec initiated a GHG cap-and-trade system on January 1, 2012. Reduction targets for Quebec have been promulgated and were effective January 1, 2013. The Company does not expect the cost of compliance will have a material impact on the Company’s financial position, results of operations or cash flows. British Columbia imposed a carbon tax in 2008, which applies to the purchase of fossil fuels within the province. There are currently no other federal or provincial statutory or regulatory obligations that affect the emission of GHGs for the Company’s pulp and paper operations elsewhere in Canada. The Province of Ontario is reviewing a potential regulatory program for GHG emission reductions that may include a cap-and-trade component.</t>
  </si>
  <si>
    <t>While it is likely that there will be increased regulation relating to GHG emissions in the future, at this time it is not possible to estimate either a timetable for the promulgation or implementation of any new regulations or the Company’s cost of compliance to said regulations. The impact could, however, be material.</t>
  </si>
  <si>
    <t>Industrial Boiler Maximum Achievable Control Technology Standard (“MACT”)</t>
  </si>
  <si>
    <t>On December 2, 2011, the EPA proposed a new set of standards related to emissions from boilers and process heaters included in some of the Company’s manufacturing processes. These standards are generally referred to as Boiler MACT and seek to require reductions in the emission of certain hazardous air pollutants or surrogates of hazardous air pollutants. The EPA announced the final rule on December 20, 2012 and it was subsequently published in the Federal Register on January 31, 2013 for major sources. The Company is developing plans to bring facilities affected by the Boiler MACT rule into compliance by the January 2016 regulatory deadline for major sources. The Company expects that the capital cost required to comply with the Boiler MACT rules is between $20 million and $30 million. The Company is currently assessing the associated increase in operating costs as well as alternate compliance strategies.</t>
  </si>
  <si>
    <t>The EPA has agreed to reconsider a limited number of issues in the most recent Boiler MACT rule, and elements of the EPA’s rule have been legally challenged. Since the consequences of these activities cannot be predicted, adjustments to compliance plans may be needed to accommodate any changes to the final rule.</t>
  </si>
  <si>
    <t>CONTINGENCIES</t>
  </si>
  <si>
    <t>In the normal course of operations, the Company becomes involved in various legal actions mostly related to contract disputes, patent infringements, environmental and product warranty claims, and labor issues. While the final outcome with respect to actions outstanding or pending at June 30, 2014, cannot be predicted with certainty, it is management’s opinion that their resolution will not have a material adverse effect on the Company’s financial position, results of operations or cash flows.</t>
  </si>
  <si>
    <t>INDEMNIFICATIONS</t>
  </si>
  <si>
    <t>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June 30, 2014,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t>
  </si>
  <si>
    <t>Pension Plans</t>
  </si>
  <si>
    <t>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June 30, 2014 the Company has not recorded a liability associated with these indemnifications, as it does not expect to make any payments pertaining to these indemnifications.</t>
  </si>
  <si>
    <t>Segment Disclosures</t>
  </si>
  <si>
    <t>Segment Reporting [Abstract]</t>
  </si>
  <si>
    <t>NOTE 16.</t>
  </si>
  <si>
    <t>SEGMENT DISCLOSURES</t>
  </si>
  <si>
    <t>The Company operates in the two reportable segments described below. Each reportable segment offers different products and services and requires different manufacturing processes, technology and/or marketing strategies. The following summary briefly describes the operations included in each of the Company’s reportable segments:</t>
  </si>
  <si>
    <t>•</t>
  </si>
  <si>
    <r>
      <t>Pulp and Paper Segment –</t>
    </r>
    <r>
      <rPr>
        <sz val="10"/>
        <color theme="1"/>
        <rFont val="Times New Roman"/>
        <family val="1"/>
      </rPr>
      <t xml:space="preserve"> comprises the design, manufacturing, marketing and distribution of communication, specialty and packaging papers, as well as softwood, fluff and hardwood market pulp.</t>
    </r>
  </si>
  <si>
    <r>
      <t>Personal Care Segment –</t>
    </r>
    <r>
      <rPr>
        <sz val="10"/>
        <color theme="1"/>
        <rFont val="Times New Roman"/>
        <family val="1"/>
      </rPr>
      <t xml:space="preserve"> consists of the manufacturing, marketing and distribution of adult incontinence products, absorbent hygiene products and infant diapers.</t>
    </r>
  </si>
  <si>
    <t>An analysis and reconciliation of the Company’s reportable segment information to the respective information in the financial statements is as follows:</t>
  </si>
  <si>
    <t>SEGMENT DATA</t>
  </si>
  <si>
    <t>Pulp and Paper</t>
  </si>
  <si>
    <t>Personal Care</t>
  </si>
  <si>
    <t>Total for reportable segments</t>
  </si>
  <si>
    <t>Intersegment sales - Pulp and Paper</t>
  </si>
  <si>
    <t>(9</t>
  </si>
  <si>
    <t>(16</t>
  </si>
  <si>
    <t>Consolidated sales</t>
  </si>
  <si>
    <t>Depreciation and amortization and impairment and write-down of property, plant and equipment</t>
  </si>
  <si>
    <t>Impairment and write-down of property, plant and equipment - Pulp and paper</t>
  </si>
  <si>
    <t>Consolidated depreciation and amortization and impairment and write-down of property, plant and equipment</t>
  </si>
  <si>
    <t>(56</t>
  </si>
  <si>
    <t>(58</t>
  </si>
  <si>
    <t>Consolidated operating income (loss)</t>
  </si>
  <si>
    <t>(30</t>
  </si>
  <si>
    <t>Earnings (loss) before income taxes and equity loss</t>
  </si>
  <si>
    <t>(51</t>
  </si>
  <si>
    <t>(27</t>
  </si>
  <si>
    <t>(5</t>
  </si>
  <si>
    <t>)</t>
  </si>
  <si>
    <t>Supplemental Guarantor Financial Information</t>
  </si>
  <si>
    <t>Organization Consolidation And Presentation Of Financial Statements [Abstract]</t>
  </si>
  <si>
    <t>NOTE 17.</t>
  </si>
  <si>
    <t>SUPPLEMENTAL GUARANTOR FINANCIAL INFORMATION</t>
  </si>
  <si>
    <t>The following information is presented as required under Rule 3-10 of Regulation S-X, in connection with the Company’s issuance of debt securities that are fully and unconditionally guaranteed by Domtar Paper Company, LLC, a 100% owned subsidiary of the Company and the successor to the Weyerhaeuser Fine Paper Business U.S. Operations, Domtar Industries LLC (and subsidiaries, excluding Domtar Funding LLC), Ariva Distribution Inc., Domtar Delaware Investments Inc., Domtar Delaware Holdings, LLC, Domtar A.W. LLC (and subsidiary), Domtar AI Inc., Attends Healthcare Inc., and EAM Corporation, all 100% owned subsidiaries of the Company (“Guarantor Subsidiaries”), on a joint and several basis. The Guaranteed Debt will not be guaranteed by certain of Domtar’s own 100% owned subsidiaries; including Domtar Delaware Holdings Inc. and its foreign subsidiaries, including Attends Healthcare Limited, Domtar Inc. and Laboratorios Indas. S.A.U.,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t>
  </si>
  <si>
    <t>The following supplemental condensed consolidating financial information sets forth, on an unconsolidated basis, the Balance Sheets at June 30, 2014 and December 31, 2013 and the Statements of Earnings (Loss) and Comprehensive Income (Loss) and Cash Flows for the three and six months ended June 30, 2014 and June 30, 2013, and the Statements of Cash Flows for the six months ended June 30, 2014 and June 30, 2013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t>
  </si>
  <si>
    <t>CONDENSED CONSOLIDATING STATEMENT OF EARNINGS AND</t>
  </si>
  <si>
    <t>COMPREHENSIVE INCOME</t>
  </si>
  <si>
    <t>For the three months ended June 30, 2014</t>
  </si>
  <si>
    <t>Parent</t>
  </si>
  <si>
    <t>Guarantor</t>
  </si>
  <si>
    <t>Subsidiaries</t>
  </si>
  <si>
    <t>Non-</t>
  </si>
  <si>
    <t>Consolidating</t>
  </si>
  <si>
    <t>Adjustments</t>
  </si>
  <si>
    <t>Consolidated</t>
  </si>
  <si>
    <t>(276</t>
  </si>
  <si>
    <t>Operating (loss) income</t>
  </si>
  <si>
    <t>Interest expense (income), net</t>
  </si>
  <si>
    <t>Income tax (benefit) expense</t>
  </si>
  <si>
    <t>Share in earnings of equity accounted investees</t>
  </si>
  <si>
    <t>(82</t>
  </si>
  <si>
    <t>Other comprehensive income</t>
  </si>
  <si>
    <t>Comprehensive income</t>
  </si>
  <si>
    <t>For the six months ended June 30, 2014</t>
  </si>
  <si>
    <t>(545</t>
  </si>
  <si>
    <t>Other operating (loss) income, net</t>
  </si>
  <si>
    <t>(18</t>
  </si>
  <si>
    <t>(11</t>
  </si>
  <si>
    <t>(194</t>
  </si>
  <si>
    <t>CONDENSED CONSOLIDATING STATEMENT OF LOSS AND</t>
  </si>
  <si>
    <t>COMPREHENSIVE LOSS</t>
  </si>
  <si>
    <t>For the three months ended June 30, 2013</t>
  </si>
  <si>
    <t>(261</t>
  </si>
  <si>
    <t>(54</t>
  </si>
  <si>
    <t>(42</t>
  </si>
  <si>
    <t>Net loss</t>
  </si>
  <si>
    <t>Other comprehensive loss</t>
  </si>
  <si>
    <t>(19</t>
  </si>
  <si>
    <t>Comprehensive loss</t>
  </si>
  <si>
    <t>(49</t>
  </si>
  <si>
    <t>(28</t>
  </si>
  <si>
    <t>(61</t>
  </si>
  <si>
    <t>(72</t>
  </si>
  <si>
    <t>CONDENSED CONSOLIDATING STATEMENT OF (LOSS) EARNINGS AND</t>
  </si>
  <si>
    <t>COMPREHENSIVE (LOSS) INCOME</t>
  </si>
  <si>
    <t>For the six months ended June 30, 2013</t>
  </si>
  <si>
    <t>(515</t>
  </si>
  <si>
    <t>(13</t>
  </si>
  <si>
    <t>(62</t>
  </si>
  <si>
    <t>(25</t>
  </si>
  <si>
    <t>(38</t>
  </si>
  <si>
    <t>(43</t>
  </si>
  <si>
    <t>(50</t>
  </si>
  <si>
    <t>(47</t>
  </si>
  <si>
    <t>CONDENSED CONSOLIDATING BALANCE SHEET</t>
  </si>
  <si>
    <t>Current assets</t>
  </si>
  <si>
    <t>Intercompany accounts</t>
  </si>
  <si>
    <t>(5,087</t>
  </si>
  <si>
    <t>(5,130</t>
  </si>
  <si>
    <t>(3,863</t>
  </si>
  <si>
    <t>(1,903</t>
  </si>
  <si>
    <t>(5,766</t>
  </si>
  <si>
    <t>Intangible assets, net of amortization</t>
  </si>
  <si>
    <t>Investments in affiliates</t>
  </si>
  <si>
    <t>(10,016</t>
  </si>
  <si>
    <t>Intercompany advances</t>
  </si>
  <si>
    <t>(413</t>
  </si>
  <si>
    <t>(44</t>
  </si>
  <si>
    <t>(15,603</t>
  </si>
  <si>
    <t>Liabilities and shareholders’ equity</t>
  </si>
  <si>
    <t>Current liabilities</t>
  </si>
  <si>
    <t>Intercompany long-term loans</t>
  </si>
  <si>
    <t>Shareholders’ equity</t>
  </si>
  <si>
    <t>Total liabilities and shareholders’ equity</t>
  </si>
  <si>
    <t>December 31, 2013</t>
  </si>
  <si>
    <t>(4,569</t>
  </si>
  <si>
    <t>(3,734</t>
  </si>
  <si>
    <t>(1,860</t>
  </si>
  <si>
    <t>(5,594</t>
  </si>
  <si>
    <t>(9,747</t>
  </si>
  <si>
    <t>Intercompany long-term advances</t>
  </si>
  <si>
    <t>(739</t>
  </si>
  <si>
    <t>(15,071</t>
  </si>
  <si>
    <t>CONDENSED CONSOLIDATING STATEMENT OF CASH FLOWS</t>
  </si>
  <si>
    <t>Changes in operating and intercompany assets and liabilities and non-cash items, included in net earnings</t>
  </si>
  <si>
    <t>(113</t>
  </si>
  <si>
    <t>(71</t>
  </si>
  <si>
    <t>(101</t>
  </si>
  <si>
    <t>Acquisitions of business, net of cash acquired</t>
  </si>
  <si>
    <t>(546</t>
  </si>
  <si>
    <t>(575</t>
  </si>
  <si>
    <t>(646</t>
  </si>
  <si>
    <t>(36</t>
  </si>
  <si>
    <t>(140</t>
  </si>
  <si>
    <t>Proceeds from receivable securitization facilities</t>
  </si>
  <si>
    <t>Payments on receivable securitization facilities</t>
  </si>
  <si>
    <t>(84</t>
  </si>
  <si>
    <t>Increase in long-term advances to related parties</t>
  </si>
  <si>
    <t>(357</t>
  </si>
  <si>
    <t>Decrease in long-term advances to related parties</t>
  </si>
  <si>
    <t>(531</t>
  </si>
  <si>
    <t>(169</t>
  </si>
  <si>
    <t>(433</t>
  </si>
  <si>
    <t>(121</t>
  </si>
  <si>
    <t>(570</t>
  </si>
  <si>
    <t>Changes in operating and intercompany assets and liabilities and non-cash items, included in net (loss) earnings</t>
  </si>
  <si>
    <t>Cash flows provided from (used for) operating activities</t>
  </si>
  <si>
    <t>(75</t>
  </si>
  <si>
    <t>(118</t>
  </si>
  <si>
    <t>Acquisitions of businesses, net of cash acquired</t>
  </si>
  <si>
    <t>(120</t>
  </si>
  <si>
    <t>(31</t>
  </si>
  <si>
    <t>(97</t>
  </si>
  <si>
    <t>(147</t>
  </si>
  <si>
    <t>Cash flows used for financing activities</t>
  </si>
  <si>
    <t>(222</t>
  </si>
  <si>
    <t>(291</t>
  </si>
  <si>
    <t>(112</t>
  </si>
  <si>
    <t>(228</t>
  </si>
  <si>
    <t>Recent Accounting Pronouncements (Policies)</t>
  </si>
  <si>
    <t>Foreign Currency Matters</t>
  </si>
  <si>
    <t>Future Accounting Changes [Member]</t>
  </si>
  <si>
    <t>Discontinued Operations</t>
  </si>
  <si>
    <t>Revenue from Contracts with Customers</t>
  </si>
  <si>
    <t>Stock Compensation</t>
  </si>
  <si>
    <t>Acquisition of Businesses (Tables)</t>
  </si>
  <si>
    <t>Laboratorios Indas [Member]</t>
  </si>
  <si>
    <t>Fair Value of Assets Acquired</t>
  </si>
  <si>
    <t>Xerox [Member]</t>
  </si>
  <si>
    <t>Derivatives and Hedging Activities and Fair Value Measurement (Tables)</t>
  </si>
  <si>
    <t>Derivative Financial Instruments for Natural Gas Contracts Outstanding</t>
  </si>
  <si>
    <t>Currency Values under Contracts Pursuant to Currency Derivatives Outstanding</t>
  </si>
  <si>
    <t>Fair Value of Financial Instruments</t>
  </si>
  <si>
    <t>Beginning and Ending Balances Measured at Fair Value on Recurring Basis</t>
  </si>
  <si>
    <t>Earnings (Loss) Per Common Share (Tables)</t>
  </si>
  <si>
    <t>Reconciliation Between Basic and Diluted Earnings Loss Per Share</t>
  </si>
  <si>
    <t>Securities that Could Potentially Dilute Basic Earnings (Loss) Per Common Share in Future</t>
  </si>
  <si>
    <t>Pension Plans and Other Post-Retirement Benefit Plans (Tables)</t>
  </si>
  <si>
    <t>Components of Net Periodic Benefit Cost for Pension Plans and Other Post-Retirement Benefit Plans</t>
  </si>
  <si>
    <t>Other Operating Loss, Net (Tables)</t>
  </si>
  <si>
    <t>Components of Other Operating Loss, Net</t>
  </si>
  <si>
    <t>The Company’s other operating loss, net includes the following:</t>
  </si>
  <si>
    <t>Inventories (Tables)</t>
  </si>
  <si>
    <t>Components of Inventories</t>
  </si>
  <si>
    <t>Goodwill (Tables)</t>
  </si>
  <si>
    <t>Changes in Carrying Value of Goodwill</t>
  </si>
  <si>
    <t>Intangible Assets, Net (Tables)</t>
  </si>
  <si>
    <t>Components of Intangible Assets, Net</t>
  </si>
  <si>
    <t>Amortization Expense Related to Intangible Assets</t>
  </si>
  <si>
    <t>Closure and Restructuring Costs and Liability and Impairment and Write-Down of Property, Plant and Equipment (Tables)</t>
  </si>
  <si>
    <t>Components of Closure and Restructuring Costs by Segment</t>
  </si>
  <si>
    <t>Activity in Closure and Restructuring Liability</t>
  </si>
  <si>
    <t>Changes in Accumulated Other Comprehensive Loss by Component (Tables)</t>
  </si>
  <si>
    <t>Schedule of Changes in Accumulated Other Comprehensive Loss by Component</t>
  </si>
  <si>
    <t>Schedule of Reclassifications Out of Accumulated Other Comprehensive Loss</t>
  </si>
  <si>
    <t>Commitments and Contingencies (Tables)</t>
  </si>
  <si>
    <t>Changes in Reserve for Environmental Remediation and Asset Retirement Obligations</t>
  </si>
  <si>
    <t>Segment Disclosures (Tables)</t>
  </si>
  <si>
    <t>Analysis and Reconciliation of Segment Information</t>
  </si>
  <si>
    <t>Supplemental Guarantor Financial Information (Tables)</t>
  </si>
  <si>
    <t>Condensed Consolidating Statement of (Loss) Earnings and Comprehensive (Loss) Income</t>
  </si>
  <si>
    <t>Condensed Consolidating Balance Sheet</t>
  </si>
  <si>
    <t>Condensed Consolidating Statement of Cash Flows</t>
  </si>
  <si>
    <t>Acquisition of Business - Additional Information (Detail)</t>
  </si>
  <si>
    <t>0 Months Ended</t>
  </si>
  <si>
    <t>Jan. 02, 2014</t>
  </si>
  <si>
    <t>Employees</t>
  </si>
  <si>
    <t>Facility</t>
  </si>
  <si>
    <t>EUR (€)</t>
  </si>
  <si>
    <t>Jun. 01, 2013</t>
  </si>
  <si>
    <t>Business Acquisition [Line Items]</t>
  </si>
  <si>
    <t>Acquisition completion date</t>
  </si>
  <si>
    <t>Acquisition percentage</t>
  </si>
  <si>
    <t>Acquisition of business, number of employees</t>
  </si>
  <si>
    <t>Number of facilities</t>
  </si>
  <si>
    <t>Purchase price</t>
  </si>
  <si>
    <t>Cash acquired in acquisition</t>
  </si>
  <si>
    <t>Cash portion of purchase price</t>
  </si>
  <si>
    <t>Acquisition of Business - Fair Value of Assets Acquired - Laboratorios Indas (Detail) (USD $)</t>
  </si>
  <si>
    <t>Trade Names [Member]</t>
  </si>
  <si>
    <t>Catalog Rights [Member]</t>
  </si>
  <si>
    <t>Customer Relationships [Member]</t>
  </si>
  <si>
    <t>Acquisition of Business - Fair Value of Assets Acquired - Xerox (Detail) (Xerox [Member], USD $)</t>
  </si>
  <si>
    <t>Finite lived intangible assets</t>
  </si>
  <si>
    <t>License Rights [Member]</t>
  </si>
  <si>
    <t>Acquisition of Business - Fair Value of Assets Acquired - Xerox (Parenthetical) (Detail) (Xerox [Member], Customer Relationships [Member])</t>
  </si>
  <si>
    <t>Xerox [Member] | Customer Relationships [Member]</t>
  </si>
  <si>
    <t>Useful life of the Customer relationships acquired</t>
  </si>
  <si>
    <t>'20 years</t>
  </si>
  <si>
    <t>Derivatives and Hedging Activities and Fair Value Measurement - Additional Information (Detail) (USD $)</t>
  </si>
  <si>
    <t>12 Months Ended</t>
  </si>
  <si>
    <t>Customer</t>
  </si>
  <si>
    <t>Canadian Subsidiary [Member]</t>
  </si>
  <si>
    <t>Swedish Subsidiary [Member]</t>
  </si>
  <si>
    <t>Spanish Subsidiary [Member]</t>
  </si>
  <si>
    <t>Forecasted Natural Gas and Oil Purchases [Member]</t>
  </si>
  <si>
    <t>Natural Gas Derivative Contracts [Member]</t>
  </si>
  <si>
    <t>Foreign Currency Investment [Member]</t>
  </si>
  <si>
    <t>Currency Derivatives [Member]</t>
  </si>
  <si>
    <t>Derivative [Line Items]</t>
  </si>
  <si>
    <t>Maximum percentage of receivables a single customer represents</t>
  </si>
  <si>
    <t>Number of major customers</t>
  </si>
  <si>
    <t>Receivables from major customers</t>
  </si>
  <si>
    <t>Length of time current hedges cover</t>
  </si>
  <si>
    <t>'24 months</t>
  </si>
  <si>
    <t>'12 months</t>
  </si>
  <si>
    <t>'42 months</t>
  </si>
  <si>
    <t>'3 years</t>
  </si>
  <si>
    <t>Earnings hedge ineffectiveness</t>
  </si>
  <si>
    <t>Gain recognized in Other comprehensive income (loss) on derivatives (effective portion)</t>
  </si>
  <si>
    <t>Recognition of OCI in cost of sales</t>
  </si>
  <si>
    <t>'21 months</t>
  </si>
  <si>
    <t>Derivatives and Hedging Activities and Fair Value Measurement - Derivative Financial Instruments for Natural Gas Contracts Outstanding (Detail) (Natural Gas Derivative Contracts [Member], USD $)</t>
  </si>
  <si>
    <t>Notional contractual quantity under derivative contracts</t>
  </si>
  <si>
    <t>Notional contractual value under derivative contracts</t>
  </si>
  <si>
    <t>Percentage of forecasted purchases under derivative contracts for 2014</t>
  </si>
  <si>
    <t>Percentage of forecasted purchases under derivative contracts for 2015</t>
  </si>
  <si>
    <t>Percentage of forecasted purchases under derivative contracts for 2016</t>
  </si>
  <si>
    <t>Percentage of forecasted purchases under derivative contracts for 2017</t>
  </si>
  <si>
    <t>Derivatives and Hedging Activities and Fair Value Measurement - Currency Values under Contracts Pursuant to Currency Derivatives Outstanding (Detail) (Long [Member])</t>
  </si>
  <si>
    <t>Currency Derivatives Purchased [Member]</t>
  </si>
  <si>
    <t>CAD</t>
  </si>
  <si>
    <t>GBP (£)</t>
  </si>
  <si>
    <t>CDN Denominated Forecasts for 2014 [Member]</t>
  </si>
  <si>
    <t>USD Denominated Forecasts for 2014 [Member]</t>
  </si>
  <si>
    <t>GBP Denominated Forecasts for 2014 [Member]</t>
  </si>
  <si>
    <t>CDN Denominated Forecasts for 2015 [Member]</t>
  </si>
  <si>
    <t>USD Denominated Forecasts For 2015 [Member]</t>
  </si>
  <si>
    <t>GBP Denominated Forecasts For 2015 [Member]</t>
  </si>
  <si>
    <t>Currency Derivatives Sold [Member]</t>
  </si>
  <si>
    <t>Notional contractual value</t>
  </si>
  <si>
    <t>£ 16</t>
  </si>
  <si>
    <t>Percentage of forecasted net exposures under contracts</t>
  </si>
  <si>
    <t>Derivatives and Hedging Activities and Fair Value Measurement - Fair Value of Financial Instruments (Detail) (USD $)</t>
  </si>
  <si>
    <t>Other Assets [Member]</t>
  </si>
  <si>
    <t>Long-Term Debt [Member]</t>
  </si>
  <si>
    <t>Currency Derivatives [Member] | Prepaid Expenses [Member]</t>
  </si>
  <si>
    <t>Currency Derivatives [Member] | Trade and Other Payables [Member]</t>
  </si>
  <si>
    <t>Natural Gas Swap Contracts [Member] | Prepaid Expenses [Member]</t>
  </si>
  <si>
    <t>Natural Gas Swap Contracts [Member] | Intangible Assets and Deferred Charges [Member]</t>
  </si>
  <si>
    <t>Natural Gas Swap Contracts [Member] | Trade and Other Payables [Member]</t>
  </si>
  <si>
    <t>Natural Gas Swap Contracts [Member] | Other Liabilities and Deferred Credits [Member]</t>
  </si>
  <si>
    <t>Fair Value, Inputs, Level 1 [Member] | Long-Term Debt [Member]</t>
  </si>
  <si>
    <t>Fair Value, Inputs, Level 2 [Member]</t>
  </si>
  <si>
    <t>Fair Value, Inputs, Level 2 [Member] | Other Assets [Member]</t>
  </si>
  <si>
    <t>Fair Value, Inputs, Level 2 [Member] | Currency Derivatives [Member] | Prepaid Expenses [Member]</t>
  </si>
  <si>
    <t>Fair Value, Inputs, Level 2 [Member] | Currency Derivatives [Member] | Trade and Other Payables [Member]</t>
  </si>
  <si>
    <t>Fair Value, Inputs, Level 2 [Member] | Natural Gas Swap Contracts [Member] | Prepaid Expenses [Member]</t>
  </si>
  <si>
    <t>Fair Value, Inputs, Level 2 [Member] | Natural Gas Swap Contracts [Member] | Intangible Assets and Deferred Charges [Member]</t>
  </si>
  <si>
    <t>Fair Value, Inputs, Level 2 [Member] | Natural Gas Swap Contracts [Member] | Trade and Other Payables [Member]</t>
  </si>
  <si>
    <t>Fair Value, Inputs, Level 2 [Member] | Natural Gas Swap Contracts [Member] | Other Liabilities and Deferred Credits [Member]</t>
  </si>
  <si>
    <t>Fair Value, Inputs, Level 3 [Member] | Other Assets [Member]</t>
  </si>
  <si>
    <t>Derivatives and Hedging Activities and Fair Value Measurement - Fair Value of Financial Instruments (Parenthetical) (Detail) (USD $)</t>
  </si>
  <si>
    <t>The carrying value of the Company's long-term debt</t>
  </si>
  <si>
    <t>Derivatives and Hedging Activities and Fair Value Measurement - Beginning and Ending Balances Measured at Fair Value on Recurring Basis (Detail) (USD $)</t>
  </si>
  <si>
    <t>Balance</t>
  </si>
  <si>
    <t>Net unrealized gains included in earnings</t>
  </si>
  <si>
    <t>Transfer out of Level 3</t>
  </si>
  <si>
    <t>Earnings (Loss) Per Common Share - Additional Information (Detail)</t>
  </si>
  <si>
    <t>Apr. 30, 2014</t>
  </si>
  <si>
    <t>Stock split, description</t>
  </si>
  <si>
    <t>'On April 30, 2014, the Company's Board of Directors approved a 2-for-1 split of its common stock to be effected through a stock dividend. Shareholders of record on June 10, 2014 were entitled to receive one additional share for every share they owned on that date.</t>
  </si>
  <si>
    <t>Stock split ratio</t>
  </si>
  <si>
    <t>Earnings (Loss) Per Common Share - Reconciliation Between Basic and Diluted Earnings Loss Per Share (Detail) (USD $)</t>
  </si>
  <si>
    <t>Earnings (Loss) Per Common Share - Securities that Could Potentially Dilute Basic Earnings Per Common Share in Future (Detail)</t>
  </si>
  <si>
    <t>Restricted Stock Units [Member]</t>
  </si>
  <si>
    <t>Antidilutive Securities Excluded from Computation of Earnings Per Share [Line Items]</t>
  </si>
  <si>
    <t>Anti-dilutive securities excluded from computation of earnings per share amount</t>
  </si>
  <si>
    <t>Performance Share Units [Member]</t>
  </si>
  <si>
    <t>Options [Member]</t>
  </si>
  <si>
    <t>Pension Plans and Other Post-Retirement Benefit Plans - Additional Information (Detail) (USD $)</t>
  </si>
  <si>
    <t>Deferred Compensation Arrangement with Individual, Postretirement Benefits [Line Items]</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USD $)</t>
  </si>
  <si>
    <t>Defined Benefit Plan Disclosure [Line Items]</t>
  </si>
  <si>
    <t>Settlement loss</t>
  </si>
  <si>
    <t>Pension Plans and Other Post-Retirement Benefit Plans - Components of Net Periodic Benefit Cost for Pension Plans and Other Post-Retirement Benefit Plans (Parenthetical) (Detail) (Pension Plans [Member], USD $)</t>
  </si>
  <si>
    <t>Big River [Member]</t>
  </si>
  <si>
    <t>Dryden Mills [Member]</t>
  </si>
  <si>
    <t>Other Operating Loss, Net - Components of Other Operating Loss, Net (Detail)</t>
  </si>
  <si>
    <t>Jun. 24, 2013</t>
  </si>
  <si>
    <t>Reversal of alternative fuel tax credits</t>
  </si>
  <si>
    <t>Gain on sale of property, plant and equipment</t>
  </si>
  <si>
    <t>Weston litigation</t>
  </si>
  <si>
    <t>Other Operating Loss, Net - Components of Other Operating Loss, Net (Parenthetical) (Detail)</t>
  </si>
  <si>
    <t>Mar. 22, 2013</t>
  </si>
  <si>
    <t>Gain on sale of businesses</t>
  </si>
  <si>
    <t>Assets sold</t>
  </si>
  <si>
    <t>Sale of environmental provision</t>
  </si>
  <si>
    <t>Net book value of assets</t>
  </si>
  <si>
    <t>Litigation settlement paid</t>
  </si>
  <si>
    <t>Income Taxes - Additional Information (Detail)</t>
  </si>
  <si>
    <t>Cellulosic Biofuel Producer Credit [Member]</t>
  </si>
  <si>
    <t>Alternative Fuel Mixture Credit [Member]</t>
  </si>
  <si>
    <t>Income Taxes [Line Items]</t>
  </si>
  <si>
    <t>Current income tax expense (benefit)</t>
  </si>
  <si>
    <t>Deferred income tax expense (benefit)</t>
  </si>
  <si>
    <t>Income tax paid, net of refunds</t>
  </si>
  <si>
    <t>Effective income tax rate</t>
  </si>
  <si>
    <t>Non-deductible litigation payments</t>
  </si>
  <si>
    <t>Alternative Fuel Tax Credits</t>
  </si>
  <si>
    <t>Income tax credits before tax</t>
  </si>
  <si>
    <t>Income tax credits after-tax</t>
  </si>
  <si>
    <t>Reduction in unrecognized tax benefits</t>
  </si>
  <si>
    <t>Gross unrecognized tax benefits</t>
  </si>
  <si>
    <t>Deferred tax assets</t>
  </si>
  <si>
    <t>Recognition of tax benefits would impact the effective tax rate</t>
  </si>
  <si>
    <t>Inventories - Components of Inventories (Detail) (USD $)</t>
  </si>
  <si>
    <t>Total inventories</t>
  </si>
  <si>
    <t>Goodwill - Changes in Carrying Value of Goodwill (Detail) (USD $)</t>
  </si>
  <si>
    <t>Goodwill [Line Items]</t>
  </si>
  <si>
    <t>Goodwill acquired during period</t>
  </si>
  <si>
    <t>Intangible Assets, Net - Components of Intangible Assets (Detail) (USD $)</t>
  </si>
  <si>
    <t>Finite Lived And Indefinite Lived Intangible Assets [Line Items]</t>
  </si>
  <si>
    <t>Intangible assets subject to amortization, Gross carrying amount</t>
  </si>
  <si>
    <t>Total, Gross carrying amount</t>
  </si>
  <si>
    <t>Accumulated amortization</t>
  </si>
  <si>
    <t>Intangible assets, Net</t>
  </si>
  <si>
    <t>Intangible assets not subject to amortization, Net</t>
  </si>
  <si>
    <t>Water Rights [Member]</t>
  </si>
  <si>
    <t>Estimated useful lives (in years)</t>
  </si>
  <si>
    <t>'40 years</t>
  </si>
  <si>
    <t>Customer Relationships [Member] | Minimum [Member]</t>
  </si>
  <si>
    <t>'10 years</t>
  </si>
  <si>
    <t>Customer Relationships [Member] | Maximum [Member]</t>
  </si>
  <si>
    <t>Technology [Member]</t>
  </si>
  <si>
    <t>Technology [Member] | Minimum [Member]</t>
  </si>
  <si>
    <t>'7 years</t>
  </si>
  <si>
    <t>Technology [Member] | Maximum [Member]</t>
  </si>
  <si>
    <t>Non-Compete [Member]</t>
  </si>
  <si>
    <t>'9 years</t>
  </si>
  <si>
    <t>'12 years</t>
  </si>
  <si>
    <t>Intangible Assets, Net - Additional Information (Detail) (USD $)</t>
  </si>
  <si>
    <t>Amortization expense</t>
  </si>
  <si>
    <t>Intangible Assets, Net - Amortization Expense Related to Intangible Assets (Detail) (USD $)</t>
  </si>
  <si>
    <t>Amortization expense related to intangible assets, 2014</t>
  </si>
  <si>
    <t>Amortization expense related to intangible assets, 2015</t>
  </si>
  <si>
    <t>Amortization expense related to intangible assets, 2016</t>
  </si>
  <si>
    <t>Amortization expense related to intangible assets, 2017</t>
  </si>
  <si>
    <t>Amortization expense related to intangible assets, 2018</t>
  </si>
  <si>
    <t>Closure and Restructuring Costs and Liability and Impairment and Write-Down of Property, Plant and Equipment - Additional Information (Detail) (USD $)</t>
  </si>
  <si>
    <t>Multiemployer Pension Plans [Member]</t>
  </si>
  <si>
    <t>Mar. 31, 2013</t>
  </si>
  <si>
    <t>Pulp and Paper [Member]</t>
  </si>
  <si>
    <t>Personal Care [Member]</t>
  </si>
  <si>
    <t>Previous and Ongoing Closures [Member]</t>
  </si>
  <si>
    <t>Kamloops, British Columbia Pulp Facility [Member]</t>
  </si>
  <si>
    <t>Dec. 13, 2012</t>
  </si>
  <si>
    <t>Closure of Paper Machine [Member]</t>
  </si>
  <si>
    <t>T</t>
  </si>
  <si>
    <t>Jul. 31, 2013</t>
  </si>
  <si>
    <t>Ariva U.S. [Member]</t>
  </si>
  <si>
    <t>Restructuring Cost and Reserve [Line Items]</t>
  </si>
  <si>
    <t>Expected withdrawal liability</t>
  </si>
  <si>
    <t>Provision for the withdrawal liability</t>
  </si>
  <si>
    <t>Settlement losses</t>
  </si>
  <si>
    <t>Number of employees</t>
  </si>
  <si>
    <t>Curtailment of manufacturing materials</t>
  </si>
  <si>
    <t>Number of employees affected due to curtailment</t>
  </si>
  <si>
    <t>Accelerated depreciation</t>
  </si>
  <si>
    <t>Other costs</t>
  </si>
  <si>
    <t>Restructuring provision</t>
  </si>
  <si>
    <t>Closure and Restructuring Costs and Liability and Impairment and Write-Down of Property, Plant and Equipment - Components of Closure and Restructuring Costs by Segment (Detail) (USD $)</t>
  </si>
  <si>
    <t>Corporate [Member]</t>
  </si>
  <si>
    <t>Closure and Restructuring Costs and Liability and Impairment and Write-Down of Property, Plant and Equipment - Activity in Closure and Restructuring Liability (Detail) (USD $)</t>
  </si>
  <si>
    <t>Changes in Accumulated Other Comprehensive Loss by Component - Schedule of Changes in Accumulated Other Comprehensive Loss by Component (Detail) (USD $)</t>
  </si>
  <si>
    <t>Natural Gas Swap Contracts [Member]</t>
  </si>
  <si>
    <t>Foreign Currency Items [Member]</t>
  </si>
  <si>
    <t>Net Derivative Gains (Losses) on Cash Flow Hedges [Member]</t>
  </si>
  <si>
    <t>Accumulated Defined Benefit Plans Adjustment [Member]</t>
  </si>
  <si>
    <t>Dec. 31, 2012</t>
  </si>
  <si>
    <t>Accumulated Other Comprehensive Income (Loss) [Line Items]</t>
  </si>
  <si>
    <t>Beginning balance</t>
  </si>
  <si>
    <t>Ending balance</t>
  </si>
  <si>
    <t>Changes in Accumulated Other Comprehensive Loss by Component - Schedule of Reclassifications Out of Accumulated Other Comprehensive Loss (Detail) (USD $)</t>
  </si>
  <si>
    <t>Reclassification Adjustment out of Accumulated Other Comprehensive Income [Line Items]</t>
  </si>
  <si>
    <t>Net Derivative Gains (Losses) on Cash Flow Hedges [Member] | Natural Gas Swap Contracts [Member]</t>
  </si>
  <si>
    <t>Net Derivative Gains (Losses) on Cash Flow Hedges [Member] | Currency Derivatives [Member]</t>
  </si>
  <si>
    <t>Shareholders' Equity - Additional Information (Detail) (USD $)</t>
  </si>
  <si>
    <t>49 Months Ended</t>
  </si>
  <si>
    <t>Apr. 15, 2014</t>
  </si>
  <si>
    <t>Feb. 18, 2014</t>
  </si>
  <si>
    <t>Dec. 31, 2010</t>
  </si>
  <si>
    <t>Jul. 30, 2014</t>
  </si>
  <si>
    <t>Subsequent Events [Member]</t>
  </si>
  <si>
    <t>Jul. 15, 2014</t>
  </si>
  <si>
    <t>Jun. 02, 2014</t>
  </si>
  <si>
    <t>Domtar (Canada) Paper Company, LLC [Member]</t>
  </si>
  <si>
    <t>Shareholders' Equity [Line Items]</t>
  </si>
  <si>
    <t>Dividend per share</t>
  </si>
  <si>
    <t>Dividends paid</t>
  </si>
  <si>
    <t>Declared date</t>
  </si>
  <si>
    <t>Record date</t>
  </si>
  <si>
    <t>Payment date</t>
  </si>
  <si>
    <t>Common stock outstanding</t>
  </si>
  <si>
    <t>Increase of dividend per share on a pre-split basis</t>
  </si>
  <si>
    <t>Percentage of increase in dividend on a pre-split basis</t>
  </si>
  <si>
    <t>Stock repurchase program authorized amount</t>
  </si>
  <si>
    <t>Stock repurchased, shares</t>
  </si>
  <si>
    <t>Stock repurchased, average price</t>
  </si>
  <si>
    <t>Stock repurchased, value</t>
  </si>
  <si>
    <t>Exchangeable shares, exchange ratio</t>
  </si>
  <si>
    <t>Redemption date of outstanding shares</t>
  </si>
  <si>
    <t>Number of shares received for each exchangeable share</t>
  </si>
  <si>
    <t>Commitments and Contingencies - Changes in Reserve for Environmental Remediation and Asset Retirement Obligations (Detail) (USD $)</t>
  </si>
  <si>
    <t>Commitments and Contingencies - Additional Information (Detail) (USD $)</t>
  </si>
  <si>
    <t>Schedule Of Commitments And Contingencies [Line Items]</t>
  </si>
  <si>
    <t>Percentage of reduction in greenhouse gas</t>
  </si>
  <si>
    <t>Minimum [Member]</t>
  </si>
  <si>
    <t>Obligations under federal or provincial legislations</t>
  </si>
  <si>
    <t>Maximum [Member]</t>
  </si>
  <si>
    <t>Segment Disclosures - Additional Information (Detail)</t>
  </si>
  <si>
    <t>Segment</t>
  </si>
  <si>
    <t>Number of reportable segments</t>
  </si>
  <si>
    <t>Segment Disclosures - Analysis and Reconciliation of Segment Information (Detail) (USD $)</t>
  </si>
  <si>
    <t>Segment Reporting Information [Line Items]</t>
  </si>
  <si>
    <t>Operating Segments [Member]</t>
  </si>
  <si>
    <t>Operating Segments [Member] | Pulp and Paper [Member]</t>
  </si>
  <si>
    <t>Operating Segments [Member] | Personal Care [Member]</t>
  </si>
  <si>
    <t>Intersegment Sales [Member] | Pulp and Paper [Member]</t>
  </si>
  <si>
    <t>Supplemental Guarantor Financial Information - Additional Information (Detail)</t>
  </si>
  <si>
    <t>Supplemental Guarantor Financial Information [Line Items]</t>
  </si>
  <si>
    <t>Ownership percentage</t>
  </si>
  <si>
    <t>Guarantor Subsidiaries [Member]</t>
  </si>
  <si>
    <t>Non-Guarantor Subsidiaries [Member]</t>
  </si>
  <si>
    <t>Supplemental Guarantor Financial Information - Condensed Consolidating Statement of (Loss) Earnings and Comprehensive (Loss) Income (Detail) (USD $)</t>
  </si>
  <si>
    <t>Consolidating Adjustments [Member]</t>
  </si>
  <si>
    <t>Parent [Member]</t>
  </si>
  <si>
    <t>Supplemental Guarantor Financial Information - Condensed Consolidating Balance Sheet (Detail) (USD $)</t>
  </si>
  <si>
    <t>Supplemental Guarantor Financial Informatio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1"/>
      <color theme="1"/>
      <name val="Calibri"/>
      <family val="2"/>
      <scheme val="minor"/>
    </font>
    <font>
      <i/>
      <sz val="10"/>
      <color theme="1"/>
      <name val="Times New Roman"/>
      <family val="1"/>
    </font>
    <font>
      <sz val="7.5"/>
      <color theme="1"/>
      <name val="Calibri"/>
      <family val="2"/>
      <scheme val="minor"/>
    </font>
    <font>
      <i/>
      <vertAlign val="superscript"/>
      <sz val="7.5"/>
      <color theme="1"/>
      <name val="Times New Roman"/>
      <family val="1"/>
    </font>
    <font>
      <sz val="7.5"/>
      <color theme="1"/>
      <name val="Times New Roman"/>
      <family val="1"/>
    </font>
    <font>
      <vertAlign val="superscript"/>
      <sz val="7.5"/>
      <color theme="1"/>
      <name val="Times New Roman"/>
      <family val="1"/>
    </font>
    <font>
      <b/>
      <sz val="7.5"/>
      <color theme="1"/>
      <name val="Times New Roman"/>
      <family val="1"/>
    </font>
    <font>
      <b/>
      <vertAlign val="superscript"/>
      <sz val="7.5"/>
      <color theme="1"/>
      <name val="Times New Roman"/>
      <family val="1"/>
    </font>
    <font>
      <sz val="14"/>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23" fillId="0" borderId="0" xfId="0" applyFont="1" applyAlignment="1">
      <alignment wrapTex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2" fillId="33" borderId="0" xfId="0" applyFont="1" applyFill="1" applyAlignment="1">
      <alignment horizontal="left" vertical="top" wrapText="1" indent="5"/>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5"/>
    </xf>
    <xf numFmtId="0" fontId="22" fillId="0" borderId="0" xfId="0" applyFont="1" applyAlignment="1">
      <alignment horizontal="right" wrapText="1"/>
    </xf>
    <xf numFmtId="0" fontId="22" fillId="0" borderId="0" xfId="0" applyFont="1"/>
    <xf numFmtId="0" fontId="21" fillId="0" borderId="11" xfId="0" applyFont="1" applyBorder="1" applyAlignment="1">
      <alignment wrapText="1"/>
    </xf>
    <xf numFmtId="0" fontId="19" fillId="0" borderId="0" xfId="0" applyFont="1" applyAlignment="1">
      <alignment horizontal="left" vertical="top" wrapText="1" indent="1"/>
    </xf>
    <xf numFmtId="0" fontId="21" fillId="0" borderId="0" xfId="0" applyFont="1" applyAlignment="1">
      <alignment wrapText="1"/>
    </xf>
    <xf numFmtId="0" fontId="0" fillId="33" borderId="0" xfId="0" applyFill="1" applyAlignment="1">
      <alignment vertical="top" wrapText="1"/>
    </xf>
    <xf numFmtId="0" fontId="26"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0" fillId="0" borderId="0" xfId="0" applyAlignment="1">
      <alignment horizontal="center" wrapText="1"/>
    </xf>
    <xf numFmtId="0" fontId="22" fillId="0" borderId="0" xfId="0" applyFont="1" applyAlignment="1">
      <alignment wrapText="1"/>
    </xf>
    <xf numFmtId="0" fontId="18" fillId="0" borderId="0" xfId="0" applyFont="1" applyAlignment="1">
      <alignment wrapText="1"/>
    </xf>
    <xf numFmtId="0" fontId="27" fillId="0" borderId="0" xfId="0" applyFont="1"/>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26" fillId="33" borderId="0" xfId="0" applyFont="1" applyFill="1"/>
    <xf numFmtId="0" fontId="27" fillId="0" borderId="0" xfId="0" applyFont="1"/>
    <xf numFmtId="0" fontId="23"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11" xfId="0" applyFont="1" applyBorder="1" applyAlignment="1">
      <alignment wrapText="1"/>
    </xf>
    <xf numFmtId="0" fontId="27" fillId="0" borderId="12" xfId="0" applyFont="1" applyBorder="1" applyAlignment="1">
      <alignment horizontal="center"/>
    </xf>
    <xf numFmtId="0" fontId="27" fillId="0" borderId="12"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33" borderId="0" xfId="0" applyFont="1" applyFill="1" applyAlignment="1">
      <alignment vertical="top" wrapText="1"/>
    </xf>
    <xf numFmtId="0" fontId="19" fillId="0" borderId="0" xfId="0" applyFont="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xf>
    <xf numFmtId="0" fontId="19" fillId="0" borderId="0" xfId="0" applyFont="1" applyAlignment="1">
      <alignment horizontal="right" wrapText="1"/>
    </xf>
    <xf numFmtId="0" fontId="19" fillId="0" borderId="0" xfId="0" applyFont="1"/>
    <xf numFmtId="0" fontId="18" fillId="0" borderId="0" xfId="0" applyFont="1" applyAlignment="1">
      <alignment horizontal="right"/>
    </xf>
    <xf numFmtId="0" fontId="21" fillId="0" borderId="13" xfId="0" applyFont="1" applyBorder="1" applyAlignment="1">
      <alignmen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27" fillId="0" borderId="11" xfId="0" applyFont="1" applyBorder="1" applyAlignment="1">
      <alignment horizontal="center"/>
    </xf>
    <xf numFmtId="0" fontId="19"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7" fillId="0" borderId="11"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1" xfId="0" applyFont="1" applyBorder="1" applyAlignment="1">
      <alignment horizontal="center" wrapText="1"/>
    </xf>
    <xf numFmtId="0" fontId="23" fillId="0" borderId="0" xfId="0" applyFont="1" applyAlignment="1">
      <alignment vertical="top" wrapText="1"/>
    </xf>
    <xf numFmtId="0" fontId="19" fillId="0" borderId="0" xfId="0" applyFont="1" applyAlignment="1">
      <alignment horizontal="left" vertical="top" wrapText="1"/>
    </xf>
    <xf numFmtId="3" fontId="19" fillId="0" borderId="0" xfId="0" applyNumberFormat="1" applyFont="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5001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4" t="s">
        <v>180</v>
      </c>
      <c r="B4" s="4" t="s">
        <v>5</v>
      </c>
    </row>
    <row r="5" spans="1:2" x14ac:dyDescent="0.25">
      <c r="A5" s="14"/>
      <c r="B5" s="11" t="s">
        <v>182</v>
      </c>
    </row>
    <row r="6" spans="1:2" x14ac:dyDescent="0.25">
      <c r="A6" s="14"/>
      <c r="B6" s="12"/>
    </row>
    <row r="7" spans="1:2" x14ac:dyDescent="0.25">
      <c r="A7" s="14"/>
      <c r="B7" s="10"/>
    </row>
    <row r="8" spans="1:2" x14ac:dyDescent="0.25">
      <c r="A8" s="14"/>
      <c r="B8" s="11" t="s">
        <v>183</v>
      </c>
    </row>
    <row r="9" spans="1:2" ht="332.25" x14ac:dyDescent="0.25">
      <c r="A9" s="14"/>
      <c r="B9" s="13" t="s">
        <v>18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t="s">
        <v>5</v>
      </c>
    </row>
    <row r="4" spans="1:2" x14ac:dyDescent="0.25">
      <c r="A4" s="14" t="s">
        <v>185</v>
      </c>
      <c r="B4" s="4" t="s">
        <v>5</v>
      </c>
    </row>
    <row r="5" spans="1:2" x14ac:dyDescent="0.25">
      <c r="A5" s="14"/>
      <c r="B5" s="11" t="s">
        <v>187</v>
      </c>
    </row>
    <row r="6" spans="1:2" x14ac:dyDescent="0.25">
      <c r="A6" s="14"/>
      <c r="B6" s="12"/>
    </row>
    <row r="7" spans="1:2" x14ac:dyDescent="0.25">
      <c r="A7" s="14"/>
      <c r="B7" s="10"/>
    </row>
    <row r="8" spans="1:2" ht="26.25" x14ac:dyDescent="0.25">
      <c r="A8" s="14"/>
      <c r="B8" s="11" t="s">
        <v>188</v>
      </c>
    </row>
    <row r="9" spans="1:2" x14ac:dyDescent="0.25">
      <c r="A9" s="14"/>
      <c r="B9" s="15" t="s">
        <v>189</v>
      </c>
    </row>
    <row r="10" spans="1:2" x14ac:dyDescent="0.25">
      <c r="A10" s="14"/>
      <c r="B10" s="13" t="s">
        <v>190</v>
      </c>
    </row>
    <row r="11" spans="1:2" ht="294" x14ac:dyDescent="0.25">
      <c r="A11" s="14"/>
      <c r="B11" s="13" t="s">
        <v>191</v>
      </c>
    </row>
    <row r="12" spans="1:2" ht="64.5" x14ac:dyDescent="0.25">
      <c r="A12" s="14"/>
      <c r="B12" s="13" t="s">
        <v>192</v>
      </c>
    </row>
    <row r="13" spans="1:2" x14ac:dyDescent="0.25">
      <c r="A13" s="14"/>
      <c r="B13" s="13" t="s">
        <v>193</v>
      </c>
    </row>
    <row r="14" spans="1:2" ht="204.75" x14ac:dyDescent="0.25">
      <c r="A14" s="14"/>
      <c r="B14" s="13" t="s">
        <v>194</v>
      </c>
    </row>
    <row r="15" spans="1:2" ht="64.5" x14ac:dyDescent="0.25">
      <c r="A15" s="14"/>
      <c r="B15" s="13" t="s">
        <v>195</v>
      </c>
    </row>
    <row r="16" spans="1:2" x14ac:dyDescent="0.25">
      <c r="A16" s="14"/>
      <c r="B16" s="15" t="s">
        <v>196</v>
      </c>
    </row>
    <row r="17" spans="1:2" x14ac:dyDescent="0.25">
      <c r="A17" s="14"/>
      <c r="B17" s="13" t="s">
        <v>197</v>
      </c>
    </row>
    <row r="18" spans="1:2" ht="243" x14ac:dyDescent="0.25">
      <c r="A18" s="14"/>
      <c r="B18" s="13" t="s">
        <v>198</v>
      </c>
    </row>
    <row r="19" spans="1:2" ht="26.25" x14ac:dyDescent="0.25">
      <c r="A19" s="14"/>
      <c r="B19" s="13" t="s">
        <v>199</v>
      </c>
    </row>
    <row r="20" spans="1:2" ht="141" x14ac:dyDescent="0.25">
      <c r="A20" s="14"/>
      <c r="B20" s="13" t="s">
        <v>200</v>
      </c>
    </row>
    <row r="21" spans="1:2" ht="128.25" x14ac:dyDescent="0.25">
      <c r="A21" s="14"/>
      <c r="B21" s="13" t="s">
        <v>201</v>
      </c>
    </row>
    <row r="22" spans="1:2" x14ac:dyDescent="0.25">
      <c r="A22" s="14"/>
      <c r="B22" s="16"/>
    </row>
    <row r="23" spans="1:2" x14ac:dyDescent="0.25">
      <c r="A23" s="14"/>
      <c r="B23" s="13" t="s">
        <v>202</v>
      </c>
    </row>
    <row r="24" spans="1:2" ht="255.75" x14ac:dyDescent="0.25">
      <c r="A24" s="14"/>
      <c r="B24" s="13" t="s">
        <v>203</v>
      </c>
    </row>
    <row r="25" spans="1:2" ht="153.75" x14ac:dyDescent="0.25">
      <c r="A25" s="14"/>
      <c r="B25" s="13" t="s">
        <v>204</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1.28515625" bestFit="1" customWidth="1"/>
    <col min="2" max="3" width="36.5703125" bestFit="1" customWidth="1"/>
    <col min="4" max="4" width="26" customWidth="1"/>
    <col min="5" max="5" width="12.85546875" customWidth="1"/>
    <col min="6" max="6" width="6.7109375" customWidth="1"/>
    <col min="7" max="7" width="4.28515625" customWidth="1"/>
    <col min="8" max="8" width="26" customWidth="1"/>
    <col min="9" max="9" width="10.140625" customWidth="1"/>
    <col min="10" max="10" width="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42" t="s">
        <v>5</v>
      </c>
      <c r="C3" s="42"/>
      <c r="D3" s="42"/>
      <c r="E3" s="42"/>
      <c r="F3" s="42"/>
      <c r="G3" s="42"/>
      <c r="H3" s="42"/>
      <c r="I3" s="42"/>
      <c r="J3" s="42"/>
    </row>
    <row r="4" spans="1:10" ht="15" customHeight="1" x14ac:dyDescent="0.25">
      <c r="A4" s="14" t="s">
        <v>205</v>
      </c>
      <c r="B4" s="42" t="s">
        <v>5</v>
      </c>
      <c r="C4" s="42"/>
      <c r="D4" s="42"/>
      <c r="E4" s="42"/>
      <c r="F4" s="42"/>
      <c r="G4" s="42"/>
      <c r="H4" s="42"/>
      <c r="I4" s="42"/>
      <c r="J4" s="42"/>
    </row>
    <row r="5" spans="1:10" x14ac:dyDescent="0.25">
      <c r="A5" s="14"/>
      <c r="B5" s="43" t="s">
        <v>207</v>
      </c>
      <c r="C5" s="43"/>
      <c r="D5" s="43"/>
      <c r="E5" s="43"/>
      <c r="F5" s="43"/>
      <c r="G5" s="43"/>
      <c r="H5" s="43"/>
      <c r="I5" s="43"/>
      <c r="J5" s="43"/>
    </row>
    <row r="6" spans="1:10" x14ac:dyDescent="0.25">
      <c r="A6" s="14"/>
      <c r="B6" s="44"/>
      <c r="C6" s="44"/>
      <c r="D6" s="44"/>
      <c r="E6" s="44"/>
      <c r="F6" s="44"/>
      <c r="G6" s="44"/>
      <c r="H6" s="44"/>
      <c r="I6" s="44"/>
      <c r="J6" s="44"/>
    </row>
    <row r="7" spans="1:10" x14ac:dyDescent="0.25">
      <c r="A7" s="14"/>
      <c r="B7" s="45"/>
      <c r="C7" s="45"/>
      <c r="D7" s="45"/>
      <c r="E7" s="45"/>
      <c r="F7" s="45"/>
      <c r="G7" s="45"/>
      <c r="H7" s="45"/>
      <c r="I7" s="45"/>
      <c r="J7" s="45"/>
    </row>
    <row r="8" spans="1:10" x14ac:dyDescent="0.25">
      <c r="A8" s="14"/>
      <c r="B8" s="43" t="s">
        <v>208</v>
      </c>
      <c r="C8" s="43"/>
      <c r="D8" s="43"/>
      <c r="E8" s="43"/>
      <c r="F8" s="43"/>
      <c r="G8" s="43"/>
      <c r="H8" s="43"/>
      <c r="I8" s="43"/>
      <c r="J8" s="43"/>
    </row>
    <row r="9" spans="1:10" x14ac:dyDescent="0.25">
      <c r="A9" s="14"/>
      <c r="B9" s="46" t="s">
        <v>209</v>
      </c>
      <c r="C9" s="46"/>
      <c r="D9" s="46"/>
      <c r="E9" s="46"/>
      <c r="F9" s="46"/>
      <c r="G9" s="46"/>
      <c r="H9" s="46"/>
      <c r="I9" s="46"/>
      <c r="J9" s="46"/>
    </row>
    <row r="10" spans="1:10" ht="51" customHeight="1" x14ac:dyDescent="0.25">
      <c r="A10" s="14"/>
      <c r="B10" s="47" t="s">
        <v>210</v>
      </c>
      <c r="C10" s="47"/>
      <c r="D10" s="47"/>
      <c r="E10" s="47"/>
      <c r="F10" s="47"/>
      <c r="G10" s="47"/>
      <c r="H10" s="47"/>
      <c r="I10" s="47"/>
      <c r="J10" s="47"/>
    </row>
    <row r="11" spans="1:10" ht="38.25" customHeight="1" x14ac:dyDescent="0.25">
      <c r="A11" s="14"/>
      <c r="B11" s="47" t="s">
        <v>211</v>
      </c>
      <c r="C11" s="47"/>
      <c r="D11" s="47"/>
      <c r="E11" s="47"/>
      <c r="F11" s="47"/>
      <c r="G11" s="47"/>
      <c r="H11" s="47"/>
      <c r="I11" s="47"/>
      <c r="J11" s="47"/>
    </row>
    <row r="12" spans="1:10" x14ac:dyDescent="0.25">
      <c r="A12" s="14"/>
      <c r="B12" s="47" t="s">
        <v>212</v>
      </c>
      <c r="C12" s="47"/>
      <c r="D12" s="47"/>
      <c r="E12" s="47"/>
      <c r="F12" s="47"/>
      <c r="G12" s="47"/>
      <c r="H12" s="47"/>
      <c r="I12" s="47"/>
      <c r="J12" s="47"/>
    </row>
    <row r="13" spans="1:10" x14ac:dyDescent="0.25">
      <c r="A13" s="14"/>
      <c r="B13" s="44"/>
      <c r="C13" s="44"/>
      <c r="D13" s="44"/>
      <c r="E13" s="44"/>
      <c r="F13" s="44"/>
      <c r="G13" s="44"/>
      <c r="H13" s="44"/>
      <c r="I13" s="44"/>
      <c r="J13" s="44"/>
    </row>
    <row r="14" spans="1:10" x14ac:dyDescent="0.25">
      <c r="A14" s="14"/>
      <c r="B14" s="4"/>
      <c r="C14" s="4"/>
      <c r="D14" s="4"/>
      <c r="E14" s="4"/>
      <c r="F14" s="4"/>
      <c r="G14" s="4"/>
      <c r="H14" s="4"/>
      <c r="I14" s="4"/>
      <c r="J14" s="4"/>
    </row>
    <row r="15" spans="1:10" ht="25.5" x14ac:dyDescent="0.25">
      <c r="A15" s="14"/>
      <c r="B15" s="18" t="s">
        <v>213</v>
      </c>
      <c r="C15" s="20" t="s">
        <v>214</v>
      </c>
      <c r="D15" s="19"/>
      <c r="E15" s="19"/>
      <c r="F15" s="19"/>
      <c r="G15" s="20" t="s">
        <v>214</v>
      </c>
      <c r="H15" s="19"/>
      <c r="I15" s="19"/>
      <c r="J15" s="19"/>
    </row>
    <row r="16" spans="1:10" x14ac:dyDescent="0.25">
      <c r="A16" s="14"/>
      <c r="B16" s="21" t="s">
        <v>149</v>
      </c>
      <c r="C16" s="22" t="s">
        <v>214</v>
      </c>
      <c r="D16" s="4"/>
      <c r="E16" s="4"/>
      <c r="F16" s="4"/>
      <c r="G16" s="22" t="s">
        <v>214</v>
      </c>
      <c r="H16" s="13"/>
      <c r="I16" s="23">
        <v>101</v>
      </c>
      <c r="J16" s="24" t="s">
        <v>214</v>
      </c>
    </row>
    <row r="17" spans="1:10" x14ac:dyDescent="0.25">
      <c r="A17" s="14"/>
      <c r="B17" s="25" t="s">
        <v>215</v>
      </c>
      <c r="C17" s="20" t="s">
        <v>214</v>
      </c>
      <c r="D17" s="19"/>
      <c r="E17" s="19"/>
      <c r="F17" s="19"/>
      <c r="G17" s="20" t="s">
        <v>214</v>
      </c>
      <c r="H17" s="26"/>
      <c r="I17" s="27">
        <v>28</v>
      </c>
      <c r="J17" s="28" t="s">
        <v>214</v>
      </c>
    </row>
    <row r="18" spans="1:10" x14ac:dyDescent="0.25">
      <c r="A18" s="14"/>
      <c r="B18" s="21" t="s">
        <v>69</v>
      </c>
      <c r="C18" s="22" t="s">
        <v>214</v>
      </c>
      <c r="D18" s="4"/>
      <c r="E18" s="4"/>
      <c r="F18" s="4"/>
      <c r="G18" s="22" t="s">
        <v>214</v>
      </c>
      <c r="H18" s="13"/>
      <c r="I18" s="23">
        <v>3</v>
      </c>
      <c r="J18" s="24" t="s">
        <v>214</v>
      </c>
    </row>
    <row r="19" spans="1:10" x14ac:dyDescent="0.25">
      <c r="A19" s="14"/>
      <c r="B19" s="25" t="s">
        <v>216</v>
      </c>
      <c r="C19" s="20" t="s">
        <v>214</v>
      </c>
      <c r="D19" s="19"/>
      <c r="E19" s="19"/>
      <c r="F19" s="19"/>
      <c r="G19" s="20" t="s">
        <v>214</v>
      </c>
      <c r="H19" s="26"/>
      <c r="I19" s="27">
        <v>72</v>
      </c>
      <c r="J19" s="28" t="s">
        <v>214</v>
      </c>
    </row>
    <row r="20" spans="1:10" x14ac:dyDescent="0.25">
      <c r="A20" s="14"/>
      <c r="B20" s="21" t="s">
        <v>217</v>
      </c>
      <c r="C20" s="22" t="s">
        <v>214</v>
      </c>
      <c r="D20" s="4"/>
      <c r="E20" s="4"/>
      <c r="F20" s="4"/>
      <c r="G20" s="22" t="s">
        <v>214</v>
      </c>
      <c r="H20" s="4"/>
      <c r="I20" s="4"/>
      <c r="J20" s="4"/>
    </row>
    <row r="21" spans="1:10" x14ac:dyDescent="0.25">
      <c r="A21" s="14"/>
      <c r="B21" s="29" t="s">
        <v>218</v>
      </c>
      <c r="C21" s="20" t="s">
        <v>214</v>
      </c>
      <c r="D21" s="30"/>
      <c r="E21" s="31">
        <v>142</v>
      </c>
      <c r="F21" s="32" t="s">
        <v>214</v>
      </c>
      <c r="G21" s="20" t="s">
        <v>214</v>
      </c>
      <c r="H21" s="19"/>
      <c r="I21" s="19"/>
      <c r="J21" s="19"/>
    </row>
    <row r="22" spans="1:10" x14ac:dyDescent="0.25">
      <c r="A22" s="14"/>
      <c r="B22" s="33" t="s">
        <v>219</v>
      </c>
      <c r="C22" s="22" t="s">
        <v>214</v>
      </c>
      <c r="D22" s="17"/>
      <c r="E22" s="34">
        <v>81</v>
      </c>
      <c r="F22" s="35" t="s">
        <v>214</v>
      </c>
      <c r="G22" s="22" t="s">
        <v>214</v>
      </c>
      <c r="H22" s="4"/>
      <c r="I22" s="4"/>
      <c r="J22" s="4"/>
    </row>
    <row r="23" spans="1:10" x14ac:dyDescent="0.25">
      <c r="A23" s="14"/>
      <c r="B23" s="29" t="s">
        <v>220</v>
      </c>
      <c r="C23" s="20" t="s">
        <v>214</v>
      </c>
      <c r="D23" s="30"/>
      <c r="E23" s="31">
        <v>29</v>
      </c>
      <c r="F23" s="32" t="s">
        <v>214</v>
      </c>
      <c r="G23" s="20" t="s">
        <v>214</v>
      </c>
      <c r="H23" s="19"/>
      <c r="I23" s="19"/>
      <c r="J23" s="19"/>
    </row>
    <row r="24" spans="1:10" x14ac:dyDescent="0.25">
      <c r="A24" s="14"/>
      <c r="B24" s="2"/>
      <c r="C24" s="22" t="s">
        <v>214</v>
      </c>
      <c r="D24" s="4"/>
      <c r="E24" s="4"/>
      <c r="F24" s="4"/>
      <c r="G24" s="22" t="s">
        <v>214</v>
      </c>
      <c r="H24" s="13"/>
      <c r="I24" s="23">
        <v>252</v>
      </c>
      <c r="J24" s="24" t="s">
        <v>214</v>
      </c>
    </row>
    <row r="25" spans="1:10" x14ac:dyDescent="0.25">
      <c r="A25" s="14"/>
      <c r="B25" s="25" t="s">
        <v>221</v>
      </c>
      <c r="C25" s="20" t="s">
        <v>214</v>
      </c>
      <c r="D25" s="19"/>
      <c r="E25" s="19"/>
      <c r="F25" s="19"/>
      <c r="G25" s="20" t="s">
        <v>214</v>
      </c>
      <c r="H25" s="26"/>
      <c r="I25" s="27">
        <v>286</v>
      </c>
      <c r="J25" s="28" t="s">
        <v>214</v>
      </c>
    </row>
    <row r="26" spans="1:10" ht="15.75" thickBot="1" x14ac:dyDescent="0.3">
      <c r="A26" s="14"/>
      <c r="B26" s="21" t="s">
        <v>222</v>
      </c>
      <c r="C26" s="22" t="s">
        <v>214</v>
      </c>
      <c r="D26" s="4"/>
      <c r="E26" s="4"/>
      <c r="F26" s="4"/>
      <c r="G26" s="22" t="s">
        <v>214</v>
      </c>
      <c r="H26" s="13"/>
      <c r="I26" s="23">
        <v>17</v>
      </c>
      <c r="J26" s="24" t="s">
        <v>214</v>
      </c>
    </row>
    <row r="27" spans="1:10" x14ac:dyDescent="0.25">
      <c r="A27" s="14"/>
      <c r="B27" s="16"/>
      <c r="C27" s="16" t="s">
        <v>214</v>
      </c>
      <c r="D27" s="16"/>
      <c r="E27" s="16"/>
      <c r="F27" s="16"/>
      <c r="G27" s="16" t="s">
        <v>214</v>
      </c>
      <c r="H27" s="36"/>
      <c r="I27" s="36"/>
      <c r="J27" s="16"/>
    </row>
    <row r="28" spans="1:10" x14ac:dyDescent="0.25">
      <c r="A28" s="14"/>
      <c r="B28" s="18" t="s">
        <v>78</v>
      </c>
      <c r="C28" s="20" t="s">
        <v>214</v>
      </c>
      <c r="D28" s="19"/>
      <c r="E28" s="19"/>
      <c r="F28" s="19"/>
      <c r="G28" s="20" t="s">
        <v>214</v>
      </c>
      <c r="H28" s="26"/>
      <c r="I28" s="27">
        <v>759</v>
      </c>
      <c r="J28" s="28" t="s">
        <v>214</v>
      </c>
    </row>
    <row r="29" spans="1:10" x14ac:dyDescent="0.25">
      <c r="A29" s="14"/>
      <c r="B29" s="16"/>
      <c r="C29" s="38"/>
      <c r="D29" s="38"/>
      <c r="E29" s="38"/>
      <c r="F29" s="38"/>
      <c r="G29" s="38"/>
      <c r="H29" s="38"/>
      <c r="I29" s="38"/>
      <c r="J29" s="38"/>
    </row>
    <row r="30" spans="1:10" x14ac:dyDescent="0.25">
      <c r="A30" s="14"/>
      <c r="B30" s="37" t="s">
        <v>223</v>
      </c>
      <c r="C30" s="22" t="s">
        <v>214</v>
      </c>
      <c r="D30" s="4"/>
      <c r="E30" s="4"/>
      <c r="F30" s="4"/>
      <c r="G30" s="22" t="s">
        <v>214</v>
      </c>
      <c r="H30" s="4"/>
      <c r="I30" s="4"/>
      <c r="J30" s="4"/>
    </row>
    <row r="31" spans="1:10" x14ac:dyDescent="0.25">
      <c r="A31" s="14"/>
      <c r="B31" s="25" t="s">
        <v>81</v>
      </c>
      <c r="C31" s="20" t="s">
        <v>214</v>
      </c>
      <c r="D31" s="19"/>
      <c r="E31" s="19"/>
      <c r="F31" s="19"/>
      <c r="G31" s="20" t="s">
        <v>214</v>
      </c>
      <c r="H31" s="26"/>
      <c r="I31" s="27">
        <v>71</v>
      </c>
      <c r="J31" s="28" t="s">
        <v>214</v>
      </c>
    </row>
    <row r="32" spans="1:10" x14ac:dyDescent="0.25">
      <c r="A32" s="14"/>
      <c r="B32" s="21" t="s">
        <v>82</v>
      </c>
      <c r="C32" s="22" t="s">
        <v>214</v>
      </c>
      <c r="D32" s="4"/>
      <c r="E32" s="4"/>
      <c r="F32" s="4"/>
      <c r="G32" s="22" t="s">
        <v>214</v>
      </c>
      <c r="H32" s="13"/>
      <c r="I32" s="23">
        <v>3</v>
      </c>
      <c r="J32" s="24" t="s">
        <v>214</v>
      </c>
    </row>
    <row r="33" spans="1:10" ht="25.5" x14ac:dyDescent="0.25">
      <c r="A33" s="14"/>
      <c r="B33" s="25" t="s">
        <v>224</v>
      </c>
      <c r="C33" s="20" t="s">
        <v>214</v>
      </c>
      <c r="D33" s="19"/>
      <c r="E33" s="19"/>
      <c r="F33" s="19"/>
      <c r="G33" s="20" t="s">
        <v>214</v>
      </c>
      <c r="H33" s="26"/>
      <c r="I33" s="27">
        <v>42</v>
      </c>
      <c r="J33" s="28" t="s">
        <v>214</v>
      </c>
    </row>
    <row r="34" spans="1:10" x14ac:dyDescent="0.25">
      <c r="A34" s="14"/>
      <c r="B34" s="21" t="s">
        <v>225</v>
      </c>
      <c r="C34" s="22" t="s">
        <v>214</v>
      </c>
      <c r="D34" s="4"/>
      <c r="E34" s="4"/>
      <c r="F34" s="4"/>
      <c r="G34" s="22" t="s">
        <v>214</v>
      </c>
      <c r="H34" s="13"/>
      <c r="I34" s="23">
        <v>96</v>
      </c>
      <c r="J34" s="24" t="s">
        <v>214</v>
      </c>
    </row>
    <row r="35" spans="1:10" ht="15.75" thickBot="1" x14ac:dyDescent="0.3">
      <c r="A35" s="14"/>
      <c r="B35" s="25" t="s">
        <v>87</v>
      </c>
      <c r="C35" s="20" t="s">
        <v>214</v>
      </c>
      <c r="D35" s="19"/>
      <c r="E35" s="19"/>
      <c r="F35" s="19"/>
      <c r="G35" s="20" t="s">
        <v>214</v>
      </c>
      <c r="H35" s="26"/>
      <c r="I35" s="27">
        <v>1</v>
      </c>
      <c r="J35" s="28" t="s">
        <v>214</v>
      </c>
    </row>
    <row r="36" spans="1:10" x14ac:dyDescent="0.25">
      <c r="A36" s="14"/>
      <c r="B36" s="16"/>
      <c r="C36" s="16" t="s">
        <v>214</v>
      </c>
      <c r="D36" s="16"/>
      <c r="E36" s="16"/>
      <c r="F36" s="16"/>
      <c r="G36" s="16" t="s">
        <v>214</v>
      </c>
      <c r="H36" s="36"/>
      <c r="I36" s="36"/>
      <c r="J36" s="16"/>
    </row>
    <row r="37" spans="1:10" x14ac:dyDescent="0.25">
      <c r="A37" s="14"/>
      <c r="B37" s="37" t="s">
        <v>226</v>
      </c>
      <c r="C37" s="22" t="s">
        <v>214</v>
      </c>
      <c r="D37" s="4"/>
      <c r="E37" s="4"/>
      <c r="F37" s="4"/>
      <c r="G37" s="22" t="s">
        <v>214</v>
      </c>
      <c r="H37" s="13"/>
      <c r="I37" s="23">
        <v>213</v>
      </c>
      <c r="J37" s="24" t="s">
        <v>214</v>
      </c>
    </row>
    <row r="38" spans="1:10" x14ac:dyDescent="0.25">
      <c r="A38" s="14"/>
      <c r="B38" s="16"/>
      <c r="C38" s="38"/>
      <c r="D38" s="38"/>
      <c r="E38" s="38"/>
      <c r="F38" s="38"/>
      <c r="G38" s="38"/>
      <c r="H38" s="38"/>
      <c r="I38" s="38"/>
      <c r="J38" s="38"/>
    </row>
    <row r="39" spans="1:10" ht="25.5" x14ac:dyDescent="0.25">
      <c r="A39" s="14"/>
      <c r="B39" s="18" t="s">
        <v>213</v>
      </c>
      <c r="C39" s="20" t="s">
        <v>214</v>
      </c>
      <c r="D39" s="19"/>
      <c r="E39" s="19"/>
      <c r="F39" s="19"/>
      <c r="G39" s="20" t="s">
        <v>214</v>
      </c>
      <c r="H39" s="26"/>
      <c r="I39" s="27">
        <v>546</v>
      </c>
      <c r="J39" s="28" t="s">
        <v>214</v>
      </c>
    </row>
    <row r="40" spans="1:10" ht="25.5" customHeight="1" x14ac:dyDescent="0.25">
      <c r="A40" s="14"/>
      <c r="B40" s="47" t="s">
        <v>227</v>
      </c>
      <c r="C40" s="47"/>
      <c r="D40" s="47"/>
      <c r="E40" s="47"/>
      <c r="F40" s="47"/>
      <c r="G40" s="47"/>
      <c r="H40" s="47"/>
      <c r="I40" s="47"/>
      <c r="J40" s="47"/>
    </row>
    <row r="41" spans="1:10" x14ac:dyDescent="0.25">
      <c r="A41" s="14"/>
      <c r="B41" s="38"/>
      <c r="C41" s="38"/>
      <c r="D41" s="38"/>
      <c r="E41" s="38"/>
      <c r="F41" s="38"/>
      <c r="G41" s="38"/>
      <c r="H41" s="38"/>
      <c r="I41" s="38"/>
      <c r="J41" s="38"/>
    </row>
    <row r="42" spans="1:10" x14ac:dyDescent="0.25">
      <c r="A42" s="14"/>
      <c r="B42" s="46" t="s">
        <v>228</v>
      </c>
      <c r="C42" s="46"/>
      <c r="D42" s="46"/>
      <c r="E42" s="46"/>
      <c r="F42" s="46"/>
      <c r="G42" s="46"/>
      <c r="H42" s="46"/>
      <c r="I42" s="46"/>
      <c r="J42" s="46"/>
    </row>
    <row r="43" spans="1:10" ht="51" customHeight="1" x14ac:dyDescent="0.25">
      <c r="A43" s="14"/>
      <c r="B43" s="47" t="s">
        <v>229</v>
      </c>
      <c r="C43" s="47"/>
      <c r="D43" s="47"/>
      <c r="E43" s="47"/>
      <c r="F43" s="47"/>
      <c r="G43" s="47"/>
      <c r="H43" s="47"/>
      <c r="I43" s="47"/>
      <c r="J43" s="47"/>
    </row>
    <row r="44" spans="1:10" ht="25.5" customHeight="1" x14ac:dyDescent="0.25">
      <c r="A44" s="14"/>
      <c r="B44" s="47" t="s">
        <v>230</v>
      </c>
      <c r="C44" s="47"/>
      <c r="D44" s="47"/>
      <c r="E44" s="47"/>
      <c r="F44" s="47"/>
      <c r="G44" s="47"/>
      <c r="H44" s="47"/>
      <c r="I44" s="47"/>
      <c r="J44" s="47"/>
    </row>
    <row r="45" spans="1:10" x14ac:dyDescent="0.25">
      <c r="A45" s="14"/>
      <c r="B45" s="47" t="s">
        <v>231</v>
      </c>
      <c r="C45" s="47"/>
      <c r="D45" s="47"/>
      <c r="E45" s="47"/>
      <c r="F45" s="47"/>
      <c r="G45" s="47"/>
      <c r="H45" s="47"/>
      <c r="I45" s="47"/>
      <c r="J45" s="47"/>
    </row>
    <row r="46" spans="1:10" x14ac:dyDescent="0.25">
      <c r="A46" s="14"/>
      <c r="B46" s="44"/>
      <c r="C46" s="44"/>
      <c r="D46" s="44"/>
      <c r="E46" s="44"/>
      <c r="F46" s="44"/>
      <c r="G46" s="44"/>
      <c r="H46" s="44"/>
      <c r="I46" s="44"/>
      <c r="J46" s="44"/>
    </row>
    <row r="47" spans="1:10" x14ac:dyDescent="0.25">
      <c r="A47" s="14"/>
      <c r="B47" s="4"/>
      <c r="C47" s="4"/>
      <c r="D47" s="4"/>
      <c r="E47" s="4"/>
      <c r="F47" s="4"/>
      <c r="G47" s="4"/>
      <c r="H47" s="4"/>
      <c r="I47" s="4"/>
      <c r="J47" s="4"/>
    </row>
    <row r="48" spans="1:10" x14ac:dyDescent="0.25">
      <c r="A48" s="14"/>
      <c r="B48" s="25" t="s">
        <v>215</v>
      </c>
      <c r="C48" s="20" t="s">
        <v>214</v>
      </c>
      <c r="D48" s="19"/>
      <c r="E48" s="19"/>
      <c r="F48" s="19"/>
      <c r="G48" s="20" t="s">
        <v>214</v>
      </c>
      <c r="H48" s="26"/>
      <c r="I48" s="27">
        <v>4</v>
      </c>
      <c r="J48" s="28" t="s">
        <v>214</v>
      </c>
    </row>
    <row r="49" spans="1:10" x14ac:dyDescent="0.25">
      <c r="A49" s="14"/>
      <c r="B49" s="21" t="s">
        <v>217</v>
      </c>
      <c r="C49" s="22" t="s">
        <v>214</v>
      </c>
      <c r="D49" s="4"/>
      <c r="E49" s="4"/>
      <c r="F49" s="4"/>
      <c r="G49" s="22" t="s">
        <v>214</v>
      </c>
      <c r="H49" s="4"/>
      <c r="I49" s="4"/>
      <c r="J49" s="4"/>
    </row>
    <row r="50" spans="1:10" x14ac:dyDescent="0.25">
      <c r="A50" s="14"/>
      <c r="B50" s="29" t="s">
        <v>232</v>
      </c>
      <c r="C50" s="20" t="s">
        <v>214</v>
      </c>
      <c r="D50" s="30"/>
      <c r="E50" s="31">
        <v>1</v>
      </c>
      <c r="F50" s="32" t="s">
        <v>214</v>
      </c>
      <c r="G50" s="20" t="s">
        <v>214</v>
      </c>
      <c r="H50" s="19"/>
      <c r="I50" s="19"/>
      <c r="J50" s="19"/>
    </row>
    <row r="51" spans="1:10" x14ac:dyDescent="0.25">
      <c r="A51" s="14"/>
      <c r="B51" s="33" t="s">
        <v>233</v>
      </c>
      <c r="C51" s="22" t="s">
        <v>214</v>
      </c>
      <c r="D51" s="17"/>
      <c r="E51" s="34">
        <v>6</v>
      </c>
      <c r="F51" s="35" t="s">
        <v>214</v>
      </c>
      <c r="G51" s="22" t="s">
        <v>214</v>
      </c>
      <c r="H51" s="4"/>
      <c r="I51" s="4"/>
      <c r="J51" s="4"/>
    </row>
    <row r="52" spans="1:10" ht="15.75" thickBot="1" x14ac:dyDescent="0.3">
      <c r="A52" s="14"/>
      <c r="B52" s="39"/>
      <c r="C52" s="20" t="s">
        <v>214</v>
      </c>
      <c r="D52" s="19"/>
      <c r="E52" s="19"/>
      <c r="F52" s="19"/>
      <c r="G52" s="20" t="s">
        <v>214</v>
      </c>
      <c r="H52" s="26"/>
      <c r="I52" s="27">
        <v>7</v>
      </c>
      <c r="J52" s="28" t="s">
        <v>214</v>
      </c>
    </row>
    <row r="53" spans="1:10" x14ac:dyDescent="0.25">
      <c r="A53" s="14"/>
      <c r="B53" s="16"/>
      <c r="C53" s="16" t="s">
        <v>214</v>
      </c>
      <c r="D53" s="16"/>
      <c r="E53" s="16"/>
      <c r="F53" s="16"/>
      <c r="G53" s="16" t="s">
        <v>214</v>
      </c>
      <c r="H53" s="36"/>
      <c r="I53" s="36"/>
      <c r="J53" s="16"/>
    </row>
    <row r="54" spans="1:10" x14ac:dyDescent="0.25">
      <c r="A54" s="14"/>
      <c r="B54" s="37" t="s">
        <v>78</v>
      </c>
      <c r="C54" s="22" t="s">
        <v>214</v>
      </c>
      <c r="D54" s="4"/>
      <c r="E54" s="4"/>
      <c r="F54" s="4"/>
      <c r="G54" s="22" t="s">
        <v>214</v>
      </c>
      <c r="H54" s="13"/>
      <c r="I54" s="23">
        <v>11</v>
      </c>
      <c r="J54" s="24" t="s">
        <v>214</v>
      </c>
    </row>
    <row r="55" spans="1:10" x14ac:dyDescent="0.25">
      <c r="A55" s="14"/>
      <c r="B55" s="16"/>
      <c r="C55" s="38"/>
      <c r="D55" s="38"/>
      <c r="E55" s="38"/>
      <c r="F55" s="38"/>
      <c r="G55" s="38"/>
      <c r="H55" s="38"/>
      <c r="I55" s="38"/>
      <c r="J55" s="38"/>
    </row>
    <row r="56" spans="1:10" ht="25.5" x14ac:dyDescent="0.25">
      <c r="A56" s="14"/>
      <c r="B56" s="18" t="s">
        <v>234</v>
      </c>
      <c r="C56" s="20" t="s">
        <v>214</v>
      </c>
      <c r="D56" s="19"/>
      <c r="E56" s="19"/>
      <c r="F56" s="19"/>
      <c r="G56" s="20" t="s">
        <v>214</v>
      </c>
      <c r="H56" s="26"/>
      <c r="I56" s="27">
        <v>11</v>
      </c>
      <c r="J56" s="28" t="s">
        <v>214</v>
      </c>
    </row>
    <row r="57" spans="1:10" x14ac:dyDescent="0.25">
      <c r="A57" s="14"/>
      <c r="B57" s="44"/>
      <c r="C57" s="44"/>
      <c r="D57" s="44"/>
      <c r="E57" s="44"/>
      <c r="F57" s="44"/>
      <c r="G57" s="44"/>
      <c r="H57" s="44"/>
      <c r="I57" s="44"/>
      <c r="J57" s="44"/>
    </row>
    <row r="58" spans="1:10" ht="25.5" x14ac:dyDescent="0.25">
      <c r="A58" s="14"/>
      <c r="B58" s="40" t="s">
        <v>235</v>
      </c>
      <c r="C58" s="41" t="s">
        <v>236</v>
      </c>
    </row>
    <row r="59" spans="1:10" x14ac:dyDescent="0.25">
      <c r="A59" s="14"/>
      <c r="B59" s="40" t="s">
        <v>237</v>
      </c>
      <c r="C59" s="41" t="s">
        <v>238</v>
      </c>
    </row>
  </sheetData>
  <mergeCells count="29">
    <mergeCell ref="B45:J45"/>
    <mergeCell ref="B46:J46"/>
    <mergeCell ref="B57:J57"/>
    <mergeCell ref="B9:J9"/>
    <mergeCell ref="B10:J10"/>
    <mergeCell ref="B11:J11"/>
    <mergeCell ref="B12:J12"/>
    <mergeCell ref="B13:J13"/>
    <mergeCell ref="B40:J40"/>
    <mergeCell ref="A1:A2"/>
    <mergeCell ref="B1:J1"/>
    <mergeCell ref="B2:J2"/>
    <mergeCell ref="B3:J3"/>
    <mergeCell ref="A4:A59"/>
    <mergeCell ref="B4:J4"/>
    <mergeCell ref="B5:J5"/>
    <mergeCell ref="B6:J6"/>
    <mergeCell ref="B7:J7"/>
    <mergeCell ref="B8:J8"/>
    <mergeCell ref="C29:F29"/>
    <mergeCell ref="G29:J29"/>
    <mergeCell ref="C38:F38"/>
    <mergeCell ref="G38:J38"/>
    <mergeCell ref="C55:F55"/>
    <mergeCell ref="G55:J55"/>
    <mergeCell ref="B41:J41"/>
    <mergeCell ref="B42:J42"/>
    <mergeCell ref="B43:J43"/>
    <mergeCell ref="B44:J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x14ac:dyDescent="0.25"/>
  <cols>
    <col min="1" max="4" width="36.5703125" bestFit="1" customWidth="1"/>
    <col min="5" max="5" width="30.28515625" customWidth="1"/>
    <col min="6" max="6" width="6.28515625" customWidth="1"/>
    <col min="7" max="7" width="5.140625" customWidth="1"/>
    <col min="8" max="8" width="6.5703125" customWidth="1"/>
    <col min="9" max="9" width="27.7109375" customWidth="1"/>
    <col min="10" max="10" width="8.140625" customWidth="1"/>
    <col min="11" max="11" width="5.140625" customWidth="1"/>
    <col min="12" max="12" width="6.28515625" customWidth="1"/>
    <col min="13" max="13" width="33.28515625" customWidth="1"/>
    <col min="14" max="14" width="10.28515625" customWidth="1"/>
    <col min="15" max="15" width="5.140625" customWidth="1"/>
    <col min="16" max="16" width="31.85546875" customWidth="1"/>
    <col min="17" max="17" width="12.5703125" customWidth="1"/>
    <col min="18" max="18" width="10.28515625" customWidth="1"/>
    <col min="19" max="19" width="31.85546875" customWidth="1"/>
    <col min="20" max="20" width="36.5703125" customWidth="1"/>
    <col min="21" max="21" width="9.28515625" customWidth="1"/>
    <col min="22" max="22" width="10.28515625" customWidth="1"/>
    <col min="23" max="24" width="31.85546875" customWidth="1"/>
    <col min="25" max="25" width="9.28515625" customWidth="1"/>
    <col min="26" max="26" width="10.28515625" customWidth="1"/>
    <col min="27" max="28" width="31.85546875" customWidth="1"/>
    <col min="29" max="29" width="9.28515625" customWidth="1"/>
    <col min="30" max="30" width="10.28515625" customWidth="1"/>
  </cols>
  <sheetData>
    <row r="1" spans="1:30"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40</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4" t="s">
        <v>239</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4"/>
      <c r="B5" s="43" t="s">
        <v>24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4"/>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4"/>
      <c r="B8" s="43" t="s">
        <v>242</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4"/>
      <c r="B9" s="78" t="s">
        <v>243</v>
      </c>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row>
    <row r="10" spans="1:30" x14ac:dyDescent="0.25">
      <c r="A10" s="14"/>
      <c r="B10" s="47" t="s">
        <v>244</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14"/>
      <c r="B11" s="78" t="s">
        <v>245</v>
      </c>
      <c r="C11" s="78"/>
      <c r="D11" s="78"/>
      <c r="E11" s="78"/>
      <c r="F11" s="78"/>
      <c r="G11" s="78"/>
      <c r="H11" s="78"/>
      <c r="I11" s="78"/>
      <c r="J11" s="78"/>
      <c r="K11" s="78"/>
      <c r="L11" s="78"/>
      <c r="M11" s="78"/>
      <c r="N11" s="78"/>
      <c r="O11" s="78"/>
      <c r="P11" s="78"/>
      <c r="Q11" s="78"/>
      <c r="R11" s="78"/>
      <c r="S11" s="78"/>
      <c r="T11" s="78"/>
      <c r="U11" s="78"/>
      <c r="V11" s="78"/>
      <c r="W11" s="78"/>
      <c r="X11" s="78"/>
      <c r="Y11" s="78"/>
      <c r="Z11" s="78"/>
      <c r="AA11" s="78"/>
      <c r="AB11" s="78"/>
      <c r="AC11" s="78"/>
      <c r="AD11" s="78"/>
    </row>
    <row r="12" spans="1:30" x14ac:dyDescent="0.25">
      <c r="A12" s="14"/>
      <c r="B12" s="47" t="s">
        <v>246</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row>
    <row r="13" spans="1:30" x14ac:dyDescent="0.25">
      <c r="A13" s="14"/>
      <c r="B13" s="47" t="s">
        <v>247</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x14ac:dyDescent="0.25">
      <c r="A14" s="14"/>
      <c r="B14" s="78" t="s">
        <v>248</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row>
    <row r="15" spans="1:30" x14ac:dyDescent="0.25">
      <c r="A15" s="14"/>
      <c r="B15" s="47" t="s">
        <v>249</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ht="25.5" customHeight="1" x14ac:dyDescent="0.25">
      <c r="A16" s="14"/>
      <c r="B16" s="47" t="s">
        <v>250</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row>
    <row r="17" spans="1:30" x14ac:dyDescent="0.25">
      <c r="A17" s="14"/>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x14ac:dyDescent="0.25">
      <c r="A18" s="14"/>
      <c r="B18" s="47" t="s">
        <v>251</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row>
    <row r="19" spans="1:30" x14ac:dyDescent="0.25">
      <c r="A19" s="14"/>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4"/>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x14ac:dyDescent="0.25">
      <c r="A21" s="14"/>
      <c r="B21" s="54" t="s">
        <v>252</v>
      </c>
      <c r="C21" s="55" t="s">
        <v>214</v>
      </c>
      <c r="D21" s="56" t="s">
        <v>253</v>
      </c>
      <c r="E21" s="56"/>
      <c r="F21" s="55"/>
      <c r="G21" s="55" t="s">
        <v>214</v>
      </c>
      <c r="H21" s="55"/>
      <c r="I21" s="55"/>
      <c r="J21" s="55"/>
      <c r="K21" s="55"/>
      <c r="L21" s="56" t="s">
        <v>255</v>
      </c>
      <c r="M21" s="56"/>
      <c r="N21" s="55"/>
      <c r="O21" s="55" t="s">
        <v>214</v>
      </c>
      <c r="P21" s="58" t="s">
        <v>259</v>
      </c>
      <c r="Q21" s="58"/>
      <c r="R21" s="58"/>
      <c r="S21" s="58"/>
      <c r="T21" s="58"/>
      <c r="U21" s="58"/>
      <c r="V21" s="58"/>
      <c r="W21" s="58"/>
      <c r="X21" s="58"/>
      <c r="Y21" s="58"/>
      <c r="Z21" s="58"/>
      <c r="AA21" s="58"/>
      <c r="AB21" s="58"/>
      <c r="AC21" s="58"/>
      <c r="AD21" s="55"/>
    </row>
    <row r="22" spans="1:30" x14ac:dyDescent="0.25">
      <c r="A22" s="14"/>
      <c r="B22" s="54"/>
      <c r="C22" s="55"/>
      <c r="D22" s="56" t="s">
        <v>254</v>
      </c>
      <c r="E22" s="56"/>
      <c r="F22" s="55"/>
      <c r="G22" s="55"/>
      <c r="H22" s="55"/>
      <c r="I22" s="55"/>
      <c r="J22" s="55"/>
      <c r="K22" s="55"/>
      <c r="L22" s="56" t="s">
        <v>256</v>
      </c>
      <c r="M22" s="56"/>
      <c r="N22" s="55"/>
      <c r="O22" s="55"/>
      <c r="P22" s="58" t="s">
        <v>260</v>
      </c>
      <c r="Q22" s="58"/>
      <c r="R22" s="58"/>
      <c r="S22" s="58"/>
      <c r="T22" s="58"/>
      <c r="U22" s="58"/>
      <c r="V22" s="58"/>
      <c r="W22" s="58"/>
      <c r="X22" s="58"/>
      <c r="Y22" s="58"/>
      <c r="Z22" s="58"/>
      <c r="AA22" s="58"/>
      <c r="AB22" s="58"/>
      <c r="AC22" s="58"/>
      <c r="AD22" s="55"/>
    </row>
    <row r="23" spans="1:30" x14ac:dyDescent="0.25">
      <c r="A23" s="14"/>
      <c r="B23" s="54"/>
      <c r="C23" s="55"/>
      <c r="D23" s="56"/>
      <c r="E23" s="56"/>
      <c r="F23" s="55"/>
      <c r="G23" s="55"/>
      <c r="H23" s="55"/>
      <c r="I23" s="55"/>
      <c r="J23" s="55"/>
      <c r="K23" s="55"/>
      <c r="L23" s="56" t="s">
        <v>257</v>
      </c>
      <c r="M23" s="56"/>
      <c r="N23" s="55"/>
      <c r="O23" s="55"/>
      <c r="P23" s="58" t="s">
        <v>261</v>
      </c>
      <c r="Q23" s="58"/>
      <c r="R23" s="58"/>
      <c r="S23" s="58"/>
      <c r="T23" s="58"/>
      <c r="U23" s="58"/>
      <c r="V23" s="58"/>
      <c r="W23" s="58"/>
      <c r="X23" s="58"/>
      <c r="Y23" s="58"/>
      <c r="Z23" s="58"/>
      <c r="AA23" s="58"/>
      <c r="AB23" s="58"/>
      <c r="AC23" s="58"/>
      <c r="AD23" s="55"/>
    </row>
    <row r="24" spans="1:30" ht="15.75" thickBot="1" x14ac:dyDescent="0.3">
      <c r="A24" s="14"/>
      <c r="B24" s="54"/>
      <c r="C24" s="55"/>
      <c r="D24" s="57"/>
      <c r="E24" s="57"/>
      <c r="F24" s="55"/>
      <c r="G24" s="55"/>
      <c r="H24" s="55"/>
      <c r="I24" s="55"/>
      <c r="J24" s="55"/>
      <c r="K24" s="55"/>
      <c r="L24" s="57" t="s">
        <v>258</v>
      </c>
      <c r="M24" s="57"/>
      <c r="N24" s="55"/>
      <c r="O24" s="55"/>
      <c r="P24" s="59"/>
      <c r="Q24" s="59"/>
      <c r="R24" s="59"/>
      <c r="S24" s="59"/>
      <c r="T24" s="59"/>
      <c r="U24" s="59"/>
      <c r="V24" s="59"/>
      <c r="W24" s="59"/>
      <c r="X24" s="59"/>
      <c r="Y24" s="59"/>
      <c r="Z24" s="59"/>
      <c r="AA24" s="59"/>
      <c r="AB24" s="59"/>
      <c r="AC24" s="59"/>
      <c r="AD24" s="55"/>
    </row>
    <row r="25" spans="1:30" ht="15.75" thickBot="1" x14ac:dyDescent="0.3">
      <c r="A25" s="14"/>
      <c r="B25" s="22"/>
      <c r="C25" s="22" t="s">
        <v>214</v>
      </c>
      <c r="D25" s="60"/>
      <c r="E25" s="60"/>
      <c r="F25" s="22"/>
      <c r="G25" s="22" t="s">
        <v>214</v>
      </c>
      <c r="H25" s="55"/>
      <c r="I25" s="55"/>
      <c r="J25" s="22"/>
      <c r="K25" s="22"/>
      <c r="L25" s="60"/>
      <c r="M25" s="60"/>
      <c r="N25" s="22"/>
      <c r="O25" s="22" t="s">
        <v>214</v>
      </c>
      <c r="P25" s="61" t="s">
        <v>262</v>
      </c>
      <c r="Q25" s="61"/>
      <c r="R25" s="22"/>
      <c r="S25" s="22"/>
      <c r="T25" s="62">
        <v>2015</v>
      </c>
      <c r="U25" s="62"/>
      <c r="V25" s="22"/>
      <c r="W25" s="22"/>
      <c r="X25" s="62">
        <v>2016</v>
      </c>
      <c r="Y25" s="62"/>
      <c r="Z25" s="22"/>
      <c r="AA25" s="22"/>
      <c r="AB25" s="62">
        <v>2017</v>
      </c>
      <c r="AC25" s="62"/>
      <c r="AD25" s="22"/>
    </row>
    <row r="26" spans="1:30" x14ac:dyDescent="0.25">
      <c r="A26" s="14"/>
      <c r="B26" s="51" t="s">
        <v>263</v>
      </c>
      <c r="C26" s="20" t="s">
        <v>214</v>
      </c>
      <c r="D26" s="26"/>
      <c r="E26" s="52">
        <v>20400000</v>
      </c>
      <c r="F26" s="28" t="s">
        <v>214</v>
      </c>
      <c r="G26" s="20" t="s">
        <v>214</v>
      </c>
      <c r="H26" s="26"/>
      <c r="I26" s="27" t="s">
        <v>264</v>
      </c>
      <c r="J26" s="53" t="s">
        <v>265</v>
      </c>
      <c r="K26" s="20"/>
      <c r="L26" s="26" t="s">
        <v>266</v>
      </c>
      <c r="M26" s="27" t="s">
        <v>267</v>
      </c>
      <c r="N26" s="28" t="s">
        <v>214</v>
      </c>
      <c r="O26" s="20" t="s">
        <v>214</v>
      </c>
      <c r="P26" s="26"/>
      <c r="Q26" s="27">
        <v>53</v>
      </c>
      <c r="R26" s="28" t="s">
        <v>268</v>
      </c>
      <c r="S26" s="20"/>
      <c r="T26" s="26"/>
      <c r="U26" s="27">
        <v>45</v>
      </c>
      <c r="V26" s="28" t="s">
        <v>268</v>
      </c>
      <c r="W26" s="20"/>
      <c r="X26" s="26"/>
      <c r="Y26" s="27">
        <v>32</v>
      </c>
      <c r="Z26" s="28" t="s">
        <v>268</v>
      </c>
      <c r="AA26" s="20"/>
      <c r="AB26" s="26"/>
      <c r="AC26" s="27">
        <v>10</v>
      </c>
      <c r="AD26" s="28" t="s">
        <v>268</v>
      </c>
    </row>
    <row r="27" spans="1:30" ht="18.75" x14ac:dyDescent="0.3">
      <c r="A27" s="14"/>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row>
    <row r="28" spans="1:30" x14ac:dyDescent="0.25">
      <c r="A28" s="14"/>
      <c r="B28" s="41">
        <v>-1</v>
      </c>
      <c r="C28" s="41" t="s">
        <v>269</v>
      </c>
    </row>
    <row r="29" spans="1:30" x14ac:dyDescent="0.25">
      <c r="A29" s="14"/>
      <c r="B29" s="41">
        <v>-2</v>
      </c>
      <c r="C29" s="41" t="s">
        <v>270</v>
      </c>
    </row>
    <row r="30" spans="1:30" x14ac:dyDescent="0.25">
      <c r="A30" s="14"/>
      <c r="B30" s="47" t="s">
        <v>271</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row>
    <row r="31" spans="1:30" x14ac:dyDescent="0.25">
      <c r="A31" s="14"/>
      <c r="B31" s="78" t="s">
        <v>272</v>
      </c>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c r="AD31" s="78"/>
    </row>
    <row r="32" spans="1:30" x14ac:dyDescent="0.25">
      <c r="A32" s="14"/>
      <c r="B32" s="47" t="s">
        <v>249</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row r="33" spans="1:30" ht="25.5" customHeight="1" x14ac:dyDescent="0.25">
      <c r="A33" s="14"/>
      <c r="B33" s="47" t="s">
        <v>273</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ht="25.5" customHeight="1" x14ac:dyDescent="0.25">
      <c r="A34" s="14"/>
      <c r="B34" s="47" t="s">
        <v>274</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row>
    <row r="35" spans="1:30" x14ac:dyDescent="0.25">
      <c r="A35" s="14"/>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14"/>
      <c r="B36" s="47" t="s">
        <v>275</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x14ac:dyDescent="0.25">
      <c r="A37" s="14"/>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row>
    <row r="38" spans="1:30" x14ac:dyDescent="0.25">
      <c r="A38" s="14"/>
      <c r="B38" s="4"/>
      <c r="C38" s="4"/>
      <c r="D38" s="4"/>
      <c r="E38" s="4"/>
      <c r="F38" s="4"/>
      <c r="G38" s="4"/>
      <c r="H38" s="4"/>
      <c r="I38" s="4"/>
      <c r="J38" s="4"/>
      <c r="K38" s="4"/>
      <c r="L38" s="4"/>
      <c r="M38" s="4"/>
      <c r="N38" s="4"/>
      <c r="O38" s="4"/>
      <c r="P38" s="4"/>
      <c r="Q38" s="4"/>
      <c r="R38" s="4"/>
    </row>
    <row r="39" spans="1:30" x14ac:dyDescent="0.25">
      <c r="A39" s="14"/>
      <c r="B39" s="54" t="s">
        <v>276</v>
      </c>
      <c r="C39" s="55" t="s">
        <v>214</v>
      </c>
      <c r="D39" s="55"/>
      <c r="E39" s="55"/>
      <c r="F39" s="55"/>
      <c r="G39" s="55" t="s">
        <v>214</v>
      </c>
      <c r="H39" s="58" t="s">
        <v>277</v>
      </c>
      <c r="I39" s="58"/>
      <c r="J39" s="55"/>
      <c r="K39" s="55" t="s">
        <v>214</v>
      </c>
      <c r="L39" s="58" t="s">
        <v>278</v>
      </c>
      <c r="M39" s="58"/>
      <c r="N39" s="58"/>
      <c r="O39" s="58"/>
      <c r="P39" s="58"/>
      <c r="Q39" s="58"/>
      <c r="R39" s="55"/>
    </row>
    <row r="40" spans="1:30" x14ac:dyDescent="0.25">
      <c r="A40" s="14"/>
      <c r="B40" s="54"/>
      <c r="C40" s="55"/>
      <c r="D40" s="55"/>
      <c r="E40" s="55"/>
      <c r="F40" s="55"/>
      <c r="G40" s="55"/>
      <c r="H40" s="58"/>
      <c r="I40" s="58"/>
      <c r="J40" s="55"/>
      <c r="K40" s="55"/>
      <c r="L40" s="58" t="s">
        <v>279</v>
      </c>
      <c r="M40" s="58"/>
      <c r="N40" s="58"/>
      <c r="O40" s="58"/>
      <c r="P40" s="58"/>
      <c r="Q40" s="58"/>
      <c r="R40" s="55"/>
    </row>
    <row r="41" spans="1:30" ht="15.75" thickBot="1" x14ac:dyDescent="0.3">
      <c r="A41" s="14"/>
      <c r="B41" s="54"/>
      <c r="C41" s="55"/>
      <c r="D41" s="55"/>
      <c r="E41" s="55"/>
      <c r="F41" s="55"/>
      <c r="G41" s="55"/>
      <c r="H41" s="59"/>
      <c r="I41" s="59"/>
      <c r="J41" s="55"/>
      <c r="K41" s="55"/>
      <c r="L41" s="59" t="s">
        <v>261</v>
      </c>
      <c r="M41" s="59"/>
      <c r="N41" s="59"/>
      <c r="O41" s="59"/>
      <c r="P41" s="59"/>
      <c r="Q41" s="59"/>
      <c r="R41" s="55"/>
    </row>
    <row r="42" spans="1:30" ht="15.75" thickBot="1" x14ac:dyDescent="0.3">
      <c r="A42" s="14"/>
      <c r="B42" s="22"/>
      <c r="C42" s="22" t="s">
        <v>214</v>
      </c>
      <c r="D42" s="55"/>
      <c r="E42" s="55"/>
      <c r="F42" s="22"/>
      <c r="G42" s="22" t="s">
        <v>214</v>
      </c>
      <c r="H42" s="60"/>
      <c r="I42" s="60"/>
      <c r="J42" s="22"/>
      <c r="K42" s="22" t="s">
        <v>214</v>
      </c>
      <c r="L42" s="62">
        <v>2014</v>
      </c>
      <c r="M42" s="62"/>
      <c r="N42" s="22"/>
      <c r="O42" s="22"/>
      <c r="P42" s="62">
        <v>2015</v>
      </c>
      <c r="Q42" s="62"/>
      <c r="R42" s="22"/>
    </row>
    <row r="43" spans="1:30" x14ac:dyDescent="0.25">
      <c r="A43" s="14"/>
      <c r="B43" s="51" t="s">
        <v>280</v>
      </c>
      <c r="C43" s="20" t="s">
        <v>214</v>
      </c>
      <c r="D43" s="26"/>
      <c r="E43" s="27" t="s">
        <v>281</v>
      </c>
      <c r="F43" s="28" t="s">
        <v>214</v>
      </c>
      <c r="G43" s="20" t="s">
        <v>214</v>
      </c>
      <c r="H43" s="26" t="s">
        <v>266</v>
      </c>
      <c r="I43" s="27">
        <v>490</v>
      </c>
      <c r="J43" s="28" t="s">
        <v>214</v>
      </c>
      <c r="K43" s="20" t="s">
        <v>214</v>
      </c>
      <c r="L43" s="26"/>
      <c r="M43" s="27">
        <v>53</v>
      </c>
      <c r="N43" s="28" t="s">
        <v>268</v>
      </c>
      <c r="O43" s="20"/>
      <c r="P43" s="26"/>
      <c r="Q43" s="27">
        <v>31</v>
      </c>
      <c r="R43" s="28" t="s">
        <v>268</v>
      </c>
    </row>
    <row r="44" spans="1:30" x14ac:dyDescent="0.25">
      <c r="A44" s="14"/>
      <c r="B44" s="2"/>
      <c r="C44" s="22" t="s">
        <v>214</v>
      </c>
      <c r="D44" s="13"/>
      <c r="E44" s="23" t="s">
        <v>282</v>
      </c>
      <c r="F44" s="24" t="s">
        <v>214</v>
      </c>
      <c r="G44" s="22" t="s">
        <v>214</v>
      </c>
      <c r="H44" s="13" t="s">
        <v>266</v>
      </c>
      <c r="I44" s="23">
        <v>45</v>
      </c>
      <c r="J44" s="24" t="s">
        <v>214</v>
      </c>
      <c r="K44" s="22" t="s">
        <v>214</v>
      </c>
      <c r="L44" s="13"/>
      <c r="M44" s="23">
        <v>68</v>
      </c>
      <c r="N44" s="24" t="s">
        <v>268</v>
      </c>
      <c r="O44" s="22"/>
      <c r="P44" s="13"/>
      <c r="Q44" s="23">
        <v>36</v>
      </c>
      <c r="R44" s="24" t="s">
        <v>268</v>
      </c>
    </row>
    <row r="45" spans="1:30" x14ac:dyDescent="0.25">
      <c r="A45" s="14"/>
      <c r="B45" s="39"/>
      <c r="C45" s="20" t="s">
        <v>214</v>
      </c>
      <c r="D45" s="26"/>
      <c r="E45" s="27" t="s">
        <v>283</v>
      </c>
      <c r="F45" s="28" t="s">
        <v>214</v>
      </c>
      <c r="G45" s="20" t="s">
        <v>214</v>
      </c>
      <c r="H45" s="26" t="s">
        <v>284</v>
      </c>
      <c r="I45" s="27">
        <v>16</v>
      </c>
      <c r="J45" s="28" t="s">
        <v>214</v>
      </c>
      <c r="K45" s="20" t="s">
        <v>214</v>
      </c>
      <c r="L45" s="26"/>
      <c r="M45" s="27">
        <v>85</v>
      </c>
      <c r="N45" s="28" t="s">
        <v>268</v>
      </c>
      <c r="O45" s="20"/>
      <c r="P45" s="26"/>
      <c r="Q45" s="27">
        <v>40</v>
      </c>
      <c r="R45" s="28" t="s">
        <v>268</v>
      </c>
    </row>
    <row r="46" spans="1:30" x14ac:dyDescent="0.25">
      <c r="A46" s="14"/>
      <c r="B46" s="16"/>
      <c r="C46" s="38"/>
      <c r="D46" s="38"/>
      <c r="E46" s="38"/>
      <c r="F46" s="38"/>
      <c r="G46" s="38"/>
      <c r="H46" s="38"/>
      <c r="I46" s="38"/>
      <c r="J46" s="38"/>
      <c r="K46" s="38"/>
      <c r="L46" s="38"/>
      <c r="M46" s="38"/>
      <c r="N46" s="38"/>
      <c r="O46" s="38"/>
      <c r="P46" s="38"/>
      <c r="Q46" s="38"/>
      <c r="R46" s="38"/>
    </row>
    <row r="47" spans="1:30" x14ac:dyDescent="0.25">
      <c r="A47" s="14"/>
      <c r="B47" s="63" t="s">
        <v>285</v>
      </c>
      <c r="C47" s="22" t="s">
        <v>214</v>
      </c>
      <c r="D47" s="13"/>
      <c r="E47" s="23" t="s">
        <v>281</v>
      </c>
      <c r="F47" s="24" t="s">
        <v>214</v>
      </c>
      <c r="G47" s="22" t="s">
        <v>214</v>
      </c>
      <c r="H47" s="13" t="s">
        <v>266</v>
      </c>
      <c r="I47" s="23">
        <v>490</v>
      </c>
      <c r="J47" s="24" t="s">
        <v>214</v>
      </c>
      <c r="K47" s="22" t="s">
        <v>214</v>
      </c>
      <c r="L47" s="13"/>
      <c r="M47" s="23">
        <v>53</v>
      </c>
      <c r="N47" s="24" t="s">
        <v>268</v>
      </c>
      <c r="O47" s="22"/>
      <c r="P47" s="13"/>
      <c r="Q47" s="23">
        <v>31</v>
      </c>
      <c r="R47" s="24" t="s">
        <v>268</v>
      </c>
    </row>
    <row r="48" spans="1:30" x14ac:dyDescent="0.25">
      <c r="A48" s="14"/>
      <c r="B48" s="39"/>
      <c r="C48" s="20" t="s">
        <v>214</v>
      </c>
      <c r="D48" s="26"/>
      <c r="E48" s="27" t="s">
        <v>282</v>
      </c>
      <c r="F48" s="28" t="s">
        <v>214</v>
      </c>
      <c r="G48" s="20" t="s">
        <v>214</v>
      </c>
      <c r="H48" s="26" t="s">
        <v>266</v>
      </c>
      <c r="I48" s="27">
        <v>45</v>
      </c>
      <c r="J48" s="28" t="s">
        <v>214</v>
      </c>
      <c r="K48" s="20" t="s">
        <v>214</v>
      </c>
      <c r="L48" s="26"/>
      <c r="M48" s="27">
        <v>68</v>
      </c>
      <c r="N48" s="28" t="s">
        <v>268</v>
      </c>
      <c r="O48" s="20"/>
      <c r="P48" s="26"/>
      <c r="Q48" s="27">
        <v>36</v>
      </c>
      <c r="R48" s="28" t="s">
        <v>268</v>
      </c>
    </row>
    <row r="49" spans="1:30" x14ac:dyDescent="0.25">
      <c r="A49" s="14"/>
      <c r="B49" s="2"/>
      <c r="C49" s="22" t="s">
        <v>214</v>
      </c>
      <c r="D49" s="13"/>
      <c r="E49" s="23" t="s">
        <v>283</v>
      </c>
      <c r="F49" s="24" t="s">
        <v>214</v>
      </c>
      <c r="G49" s="22" t="s">
        <v>214</v>
      </c>
      <c r="H49" s="13" t="s">
        <v>284</v>
      </c>
      <c r="I49" s="23">
        <v>16</v>
      </c>
      <c r="J49" s="24" t="s">
        <v>214</v>
      </c>
      <c r="K49" s="22" t="s">
        <v>214</v>
      </c>
      <c r="L49" s="13"/>
      <c r="M49" s="23">
        <v>85</v>
      </c>
      <c r="N49" s="24" t="s">
        <v>268</v>
      </c>
      <c r="O49" s="22"/>
      <c r="P49" s="13"/>
      <c r="Q49" s="23">
        <v>40</v>
      </c>
      <c r="R49" s="24" t="s">
        <v>268</v>
      </c>
    </row>
    <row r="50" spans="1:30" x14ac:dyDescent="0.25">
      <c r="A50" s="14"/>
      <c r="B50" s="47" t="s">
        <v>286</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14"/>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row>
    <row r="52" spans="1:30" x14ac:dyDescent="0.25">
      <c r="A52" s="14"/>
      <c r="B52" s="78" t="s">
        <v>287</v>
      </c>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c r="AD52" s="78"/>
    </row>
    <row r="53" spans="1:30" x14ac:dyDescent="0.25">
      <c r="A53" s="14"/>
      <c r="B53" s="47" t="s">
        <v>288</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x14ac:dyDescent="0.25">
      <c r="A54" s="14"/>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row>
    <row r="55" spans="1:30" x14ac:dyDescent="0.25">
      <c r="A55" s="14"/>
      <c r="B55" s="4"/>
      <c r="C55" s="4"/>
      <c r="D55" s="4"/>
    </row>
    <row r="56" spans="1:30" ht="25.5" x14ac:dyDescent="0.25">
      <c r="A56" s="14"/>
      <c r="B56" s="64" t="s">
        <v>289</v>
      </c>
      <c r="C56" s="22" t="s">
        <v>214</v>
      </c>
      <c r="D56" s="64" t="s">
        <v>290</v>
      </c>
    </row>
    <row r="57" spans="1:30" x14ac:dyDescent="0.25">
      <c r="A57" s="14"/>
      <c r="B57" s="16"/>
      <c r="C57" s="38"/>
      <c r="D57" s="38"/>
    </row>
    <row r="58" spans="1:30" ht="102" x14ac:dyDescent="0.25">
      <c r="A58" s="14"/>
      <c r="B58" s="64" t="s">
        <v>291</v>
      </c>
      <c r="C58" s="22" t="s">
        <v>214</v>
      </c>
      <c r="D58" s="64" t="s">
        <v>292</v>
      </c>
    </row>
    <row r="59" spans="1:30" x14ac:dyDescent="0.25">
      <c r="A59" s="14"/>
      <c r="B59" s="16"/>
      <c r="C59" s="38"/>
      <c r="D59" s="38"/>
    </row>
    <row r="60" spans="1:30" ht="51" x14ac:dyDescent="0.25">
      <c r="A60" s="14"/>
      <c r="B60" s="64" t="s">
        <v>293</v>
      </c>
      <c r="C60" s="22" t="s">
        <v>214</v>
      </c>
      <c r="D60" s="64" t="s">
        <v>294</v>
      </c>
    </row>
    <row r="61" spans="1:30" x14ac:dyDescent="0.25">
      <c r="A61" s="14"/>
      <c r="B61" s="47" t="s">
        <v>295</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row>
    <row r="62" spans="1:30" x14ac:dyDescent="0.25">
      <c r="A62" s="14"/>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row>
    <row r="63" spans="1:30" x14ac:dyDescent="0.25">
      <c r="A63" s="14"/>
      <c r="B63" s="4"/>
      <c r="C63" s="4"/>
      <c r="D63" s="4"/>
      <c r="E63" s="4"/>
      <c r="F63" s="4"/>
      <c r="G63" s="4"/>
      <c r="H63" s="4"/>
      <c r="I63" s="4"/>
      <c r="J63" s="4"/>
      <c r="K63" s="4"/>
      <c r="L63" s="4"/>
      <c r="M63" s="4"/>
      <c r="N63" s="4"/>
      <c r="O63" s="4"/>
      <c r="P63" s="4"/>
      <c r="Q63" s="4"/>
      <c r="R63" s="4"/>
      <c r="S63" s="4"/>
      <c r="T63" s="4"/>
    </row>
    <row r="64" spans="1:30" x14ac:dyDescent="0.25">
      <c r="A64" s="14"/>
      <c r="B64" s="54" t="s">
        <v>296</v>
      </c>
      <c r="C64" s="55"/>
      <c r="D64" s="58" t="s">
        <v>297</v>
      </c>
      <c r="E64" s="58"/>
      <c r="F64" s="55"/>
      <c r="G64" s="55"/>
      <c r="H64" s="58" t="s">
        <v>298</v>
      </c>
      <c r="I64" s="58"/>
      <c r="J64" s="55"/>
      <c r="K64" s="55"/>
      <c r="L64" s="58" t="s">
        <v>302</v>
      </c>
      <c r="M64" s="58"/>
      <c r="N64" s="55"/>
      <c r="O64" s="55"/>
      <c r="P64" s="58" t="s">
        <v>302</v>
      </c>
      <c r="Q64" s="58"/>
      <c r="R64" s="55"/>
      <c r="S64" s="55"/>
      <c r="T64" s="58" t="s">
        <v>308</v>
      </c>
    </row>
    <row r="65" spans="1:20" x14ac:dyDescent="0.25">
      <c r="A65" s="14"/>
      <c r="B65" s="54"/>
      <c r="C65" s="55"/>
      <c r="D65" s="58">
        <v>2014</v>
      </c>
      <c r="E65" s="58"/>
      <c r="F65" s="55"/>
      <c r="G65" s="55"/>
      <c r="H65" s="58" t="s">
        <v>299</v>
      </c>
      <c r="I65" s="58"/>
      <c r="J65" s="55"/>
      <c r="K65" s="55"/>
      <c r="L65" s="58" t="s">
        <v>303</v>
      </c>
      <c r="M65" s="58"/>
      <c r="N65" s="55"/>
      <c r="O65" s="55"/>
      <c r="P65" s="58" t="s">
        <v>306</v>
      </c>
      <c r="Q65" s="58"/>
      <c r="R65" s="55"/>
      <c r="S65" s="55"/>
      <c r="T65" s="58"/>
    </row>
    <row r="66" spans="1:20" x14ac:dyDescent="0.25">
      <c r="A66" s="14"/>
      <c r="B66" s="54"/>
      <c r="C66" s="55"/>
      <c r="D66" s="58"/>
      <c r="E66" s="58"/>
      <c r="F66" s="55"/>
      <c r="G66" s="55"/>
      <c r="H66" s="58" t="s">
        <v>300</v>
      </c>
      <c r="I66" s="58"/>
      <c r="J66" s="55"/>
      <c r="K66" s="55"/>
      <c r="L66" s="58" t="s">
        <v>304</v>
      </c>
      <c r="M66" s="58"/>
      <c r="N66" s="55"/>
      <c r="O66" s="55"/>
      <c r="P66" s="58" t="s">
        <v>304</v>
      </c>
      <c r="Q66" s="58"/>
      <c r="R66" s="55"/>
      <c r="S66" s="55"/>
      <c r="T66" s="58"/>
    </row>
    <row r="67" spans="1:20" ht="15.75" thickBot="1" x14ac:dyDescent="0.3">
      <c r="A67" s="14"/>
      <c r="B67" s="54"/>
      <c r="C67" s="55"/>
      <c r="D67" s="59"/>
      <c r="E67" s="59"/>
      <c r="F67" s="55"/>
      <c r="G67" s="55"/>
      <c r="H67" s="59" t="s">
        <v>301</v>
      </c>
      <c r="I67" s="59"/>
      <c r="J67" s="55"/>
      <c r="K67" s="55"/>
      <c r="L67" s="59" t="s">
        <v>305</v>
      </c>
      <c r="M67" s="59"/>
      <c r="N67" s="55"/>
      <c r="O67" s="55"/>
      <c r="P67" s="59" t="s">
        <v>307</v>
      </c>
      <c r="Q67" s="59"/>
      <c r="R67" s="55"/>
      <c r="S67" s="55"/>
      <c r="T67" s="59"/>
    </row>
    <row r="68" spans="1:20" x14ac:dyDescent="0.25">
      <c r="A68" s="14"/>
      <c r="B68" s="22"/>
      <c r="C68" s="22"/>
      <c r="D68" s="77" t="s">
        <v>266</v>
      </c>
      <c r="E68" s="77"/>
      <c r="F68" s="22"/>
      <c r="G68" s="22"/>
      <c r="H68" s="77" t="s">
        <v>266</v>
      </c>
      <c r="I68" s="77"/>
      <c r="J68" s="22"/>
      <c r="K68" s="22"/>
      <c r="L68" s="77" t="s">
        <v>266</v>
      </c>
      <c r="M68" s="77"/>
      <c r="N68" s="22"/>
      <c r="O68" s="22"/>
      <c r="P68" s="77" t="s">
        <v>266</v>
      </c>
      <c r="Q68" s="77"/>
      <c r="R68" s="22"/>
      <c r="S68" s="22"/>
      <c r="T68" s="22"/>
    </row>
    <row r="69" spans="1:20" ht="51" x14ac:dyDescent="0.25">
      <c r="A69" s="14"/>
      <c r="B69" s="65" t="s">
        <v>309</v>
      </c>
      <c r="C69" s="20"/>
      <c r="D69" s="19"/>
      <c r="E69" s="19"/>
      <c r="F69" s="19"/>
      <c r="G69" s="20"/>
      <c r="H69" s="19"/>
      <c r="I69" s="19"/>
      <c r="J69" s="19"/>
      <c r="K69" s="20"/>
      <c r="L69" s="19"/>
      <c r="M69" s="19"/>
      <c r="N69" s="19"/>
      <c r="O69" s="20"/>
      <c r="P69" s="19"/>
      <c r="Q69" s="19"/>
      <c r="R69" s="19"/>
      <c r="S69" s="20"/>
      <c r="T69" s="19"/>
    </row>
    <row r="70" spans="1:20" x14ac:dyDescent="0.25">
      <c r="A70" s="14"/>
      <c r="B70" s="66" t="s">
        <v>310</v>
      </c>
      <c r="C70" s="22"/>
      <c r="D70" s="4"/>
      <c r="E70" s="4"/>
      <c r="F70" s="4"/>
      <c r="G70" s="22"/>
      <c r="H70" s="4"/>
      <c r="I70" s="4"/>
      <c r="J70" s="4"/>
      <c r="K70" s="22"/>
      <c r="L70" s="4"/>
      <c r="M70" s="4"/>
      <c r="N70" s="4"/>
      <c r="O70" s="22"/>
      <c r="P70" s="4"/>
      <c r="Q70" s="4"/>
      <c r="R70" s="4"/>
      <c r="S70" s="22"/>
      <c r="T70" s="4"/>
    </row>
    <row r="71" spans="1:20" x14ac:dyDescent="0.25">
      <c r="A71" s="14"/>
      <c r="B71" s="25" t="s">
        <v>311</v>
      </c>
      <c r="C71" s="20"/>
      <c r="D71" s="67"/>
      <c r="E71" s="68">
        <v>10</v>
      </c>
      <c r="F71" s="69" t="s">
        <v>214</v>
      </c>
      <c r="G71" s="20"/>
      <c r="H71" s="28"/>
      <c r="I71" s="70" t="s">
        <v>312</v>
      </c>
      <c r="J71" s="28" t="s">
        <v>214</v>
      </c>
      <c r="K71" s="20"/>
      <c r="L71" s="26"/>
      <c r="M71" s="27">
        <v>10</v>
      </c>
      <c r="N71" s="28" t="s">
        <v>214</v>
      </c>
      <c r="O71" s="20"/>
      <c r="P71" s="28"/>
      <c r="Q71" s="70" t="s">
        <v>312</v>
      </c>
      <c r="R71" s="28" t="s">
        <v>214</v>
      </c>
      <c r="S71" s="20"/>
      <c r="T71" s="26" t="s">
        <v>313</v>
      </c>
    </row>
    <row r="72" spans="1:20" x14ac:dyDescent="0.25">
      <c r="A72" s="14"/>
      <c r="B72" s="21" t="s">
        <v>314</v>
      </c>
      <c r="C72" s="22"/>
      <c r="D72" s="15"/>
      <c r="E72" s="71">
        <v>3</v>
      </c>
      <c r="F72" s="72" t="s">
        <v>214</v>
      </c>
      <c r="G72" s="22"/>
      <c r="H72" s="24"/>
      <c r="I72" s="73" t="s">
        <v>312</v>
      </c>
      <c r="J72" s="24" t="s">
        <v>214</v>
      </c>
      <c r="K72" s="22"/>
      <c r="L72" s="13"/>
      <c r="M72" s="23">
        <v>3</v>
      </c>
      <c r="N72" s="24" t="s">
        <v>214</v>
      </c>
      <c r="O72" s="22"/>
      <c r="P72" s="24"/>
      <c r="Q72" s="73" t="s">
        <v>312</v>
      </c>
      <c r="R72" s="24" t="s">
        <v>214</v>
      </c>
      <c r="S72" s="22"/>
      <c r="T72" s="13" t="s">
        <v>315</v>
      </c>
    </row>
    <row r="73" spans="1:20" ht="15.75" thickBot="1" x14ac:dyDescent="0.3">
      <c r="A73" s="14"/>
      <c r="B73" s="25" t="s">
        <v>314</v>
      </c>
      <c r="C73" s="20"/>
      <c r="D73" s="67"/>
      <c r="E73" s="68">
        <v>1</v>
      </c>
      <c r="F73" s="69" t="s">
        <v>214</v>
      </c>
      <c r="G73" s="20"/>
      <c r="H73" s="28"/>
      <c r="I73" s="70" t="s">
        <v>312</v>
      </c>
      <c r="J73" s="28" t="s">
        <v>214</v>
      </c>
      <c r="K73" s="20"/>
      <c r="L73" s="26"/>
      <c r="M73" s="27">
        <v>1</v>
      </c>
      <c r="N73" s="28" t="s">
        <v>214</v>
      </c>
      <c r="O73" s="20"/>
      <c r="P73" s="28"/>
      <c r="Q73" s="70" t="s">
        <v>312</v>
      </c>
      <c r="R73" s="28" t="s">
        <v>214</v>
      </c>
      <c r="S73" s="20"/>
      <c r="T73" s="26" t="s">
        <v>316</v>
      </c>
    </row>
    <row r="74" spans="1:20" x14ac:dyDescent="0.25">
      <c r="A74" s="14"/>
      <c r="B74" s="16"/>
      <c r="C74" s="16"/>
      <c r="D74" s="36"/>
      <c r="E74" s="36"/>
      <c r="F74" s="16"/>
      <c r="G74" s="16"/>
      <c r="H74" s="36"/>
      <c r="I74" s="36"/>
      <c r="J74" s="16"/>
      <c r="K74" s="16"/>
      <c r="L74" s="36"/>
      <c r="M74" s="36"/>
      <c r="N74" s="16"/>
      <c r="O74" s="16"/>
      <c r="P74" s="36"/>
      <c r="Q74" s="36"/>
      <c r="R74" s="16"/>
      <c r="S74" s="16"/>
      <c r="T74" s="16"/>
    </row>
    <row r="75" spans="1:20" ht="15.75" thickBot="1" x14ac:dyDescent="0.3">
      <c r="A75" s="14"/>
      <c r="B75" s="66" t="s">
        <v>317</v>
      </c>
      <c r="C75" s="22"/>
      <c r="D75" s="15"/>
      <c r="E75" s="71">
        <v>14</v>
      </c>
      <c r="F75" s="72" t="s">
        <v>214</v>
      </c>
      <c r="G75" s="22"/>
      <c r="H75" s="24"/>
      <c r="I75" s="73" t="s">
        <v>312</v>
      </c>
      <c r="J75" s="24" t="s">
        <v>214</v>
      </c>
      <c r="K75" s="22"/>
      <c r="L75" s="13"/>
      <c r="M75" s="23">
        <v>14</v>
      </c>
      <c r="N75" s="24" t="s">
        <v>214</v>
      </c>
      <c r="O75" s="22"/>
      <c r="P75" s="24"/>
      <c r="Q75" s="73" t="s">
        <v>312</v>
      </c>
      <c r="R75" s="24" t="s">
        <v>214</v>
      </c>
      <c r="S75" s="22"/>
      <c r="T75" s="4"/>
    </row>
    <row r="76" spans="1:20" ht="15.75" thickTop="1" x14ac:dyDescent="0.25">
      <c r="A76" s="14"/>
      <c r="B76" s="16"/>
      <c r="C76" s="16"/>
      <c r="D76" s="74"/>
      <c r="E76" s="74"/>
      <c r="F76" s="16"/>
      <c r="G76" s="16"/>
      <c r="H76" s="74"/>
      <c r="I76" s="74"/>
      <c r="J76" s="16"/>
      <c r="K76" s="16"/>
      <c r="L76" s="74"/>
      <c r="M76" s="74"/>
      <c r="N76" s="16"/>
      <c r="O76" s="16"/>
      <c r="P76" s="74"/>
      <c r="Q76" s="74"/>
      <c r="R76" s="16"/>
      <c r="S76" s="16"/>
      <c r="T76" s="16"/>
    </row>
    <row r="77" spans="1:20" x14ac:dyDescent="0.25">
      <c r="A77" s="14"/>
      <c r="B77" s="75" t="s">
        <v>318</v>
      </c>
      <c r="C77" s="20"/>
      <c r="D77" s="19"/>
      <c r="E77" s="19"/>
      <c r="F77" s="19"/>
      <c r="G77" s="20"/>
      <c r="H77" s="19"/>
      <c r="I77" s="19"/>
      <c r="J77" s="19"/>
      <c r="K77" s="20"/>
      <c r="L77" s="19"/>
      <c r="M77" s="19"/>
      <c r="N77" s="19"/>
      <c r="O77" s="20"/>
      <c r="P77" s="19"/>
      <c r="Q77" s="19"/>
      <c r="R77" s="19"/>
      <c r="S77" s="20"/>
      <c r="T77" s="19"/>
    </row>
    <row r="78" spans="1:20" x14ac:dyDescent="0.25">
      <c r="A78" s="14"/>
      <c r="B78" s="21" t="s">
        <v>311</v>
      </c>
      <c r="C78" s="22"/>
      <c r="D78" s="15"/>
      <c r="E78" s="71">
        <v>4</v>
      </c>
      <c r="F78" s="72" t="s">
        <v>214</v>
      </c>
      <c r="G78" s="22"/>
      <c r="H78" s="24"/>
      <c r="I78" s="73" t="s">
        <v>312</v>
      </c>
      <c r="J78" s="24" t="s">
        <v>214</v>
      </c>
      <c r="K78" s="22"/>
      <c r="L78" s="13"/>
      <c r="M78" s="23">
        <v>4</v>
      </c>
      <c r="N78" s="24" t="s">
        <v>214</v>
      </c>
      <c r="O78" s="22"/>
      <c r="P78" s="24"/>
      <c r="Q78" s="73" t="s">
        <v>312</v>
      </c>
      <c r="R78" s="24" t="s">
        <v>214</v>
      </c>
      <c r="S78" s="22"/>
      <c r="T78" s="13" t="s">
        <v>319</v>
      </c>
    </row>
    <row r="79" spans="1:20" ht="15.75" thickBot="1" x14ac:dyDescent="0.3">
      <c r="A79" s="14"/>
      <c r="B79" s="25" t="s">
        <v>314</v>
      </c>
      <c r="C79" s="20"/>
      <c r="D79" s="67"/>
      <c r="E79" s="68">
        <v>1</v>
      </c>
      <c r="F79" s="69" t="s">
        <v>214</v>
      </c>
      <c r="G79" s="20"/>
      <c r="H79" s="28"/>
      <c r="I79" s="70" t="s">
        <v>312</v>
      </c>
      <c r="J79" s="28" t="s">
        <v>214</v>
      </c>
      <c r="K79" s="20"/>
      <c r="L79" s="26"/>
      <c r="M79" s="27">
        <v>1</v>
      </c>
      <c r="N79" s="28" t="s">
        <v>214</v>
      </c>
      <c r="O79" s="20"/>
      <c r="P79" s="28"/>
      <c r="Q79" s="70" t="s">
        <v>312</v>
      </c>
      <c r="R79" s="28" t="s">
        <v>214</v>
      </c>
      <c r="S79" s="20"/>
      <c r="T79" s="26" t="s">
        <v>319</v>
      </c>
    </row>
    <row r="80" spans="1:20" x14ac:dyDescent="0.25">
      <c r="A80" s="14"/>
      <c r="B80" s="16"/>
      <c r="C80" s="16"/>
      <c r="D80" s="36"/>
      <c r="E80" s="36"/>
      <c r="F80" s="16"/>
      <c r="G80" s="16"/>
      <c r="H80" s="36"/>
      <c r="I80" s="36"/>
      <c r="J80" s="16"/>
      <c r="K80" s="16"/>
      <c r="L80" s="36"/>
      <c r="M80" s="36"/>
      <c r="N80" s="16"/>
      <c r="O80" s="16"/>
      <c r="P80" s="36"/>
      <c r="Q80" s="36"/>
      <c r="R80" s="16"/>
      <c r="S80" s="16"/>
      <c r="T80" s="16"/>
    </row>
    <row r="81" spans="1:30" ht="15.75" thickBot="1" x14ac:dyDescent="0.3">
      <c r="A81" s="14"/>
      <c r="B81" s="66" t="s">
        <v>320</v>
      </c>
      <c r="C81" s="22"/>
      <c r="D81" s="15"/>
      <c r="E81" s="71">
        <v>5</v>
      </c>
      <c r="F81" s="72" t="s">
        <v>214</v>
      </c>
      <c r="G81" s="22"/>
      <c r="H81" s="24"/>
      <c r="I81" s="73" t="s">
        <v>312</v>
      </c>
      <c r="J81" s="24" t="s">
        <v>214</v>
      </c>
      <c r="K81" s="22"/>
      <c r="L81" s="13"/>
      <c r="M81" s="23">
        <v>5</v>
      </c>
      <c r="N81" s="24" t="s">
        <v>214</v>
      </c>
      <c r="O81" s="22"/>
      <c r="P81" s="24"/>
      <c r="Q81" s="73" t="s">
        <v>312</v>
      </c>
      <c r="R81" s="24" t="s">
        <v>214</v>
      </c>
      <c r="S81" s="22"/>
      <c r="T81" s="4"/>
    </row>
    <row r="82" spans="1:30" ht="15.75" thickTop="1" x14ac:dyDescent="0.25">
      <c r="A82" s="14"/>
      <c r="B82" s="16"/>
      <c r="C82" s="16"/>
      <c r="D82" s="74"/>
      <c r="E82" s="74"/>
      <c r="F82" s="16"/>
      <c r="G82" s="16"/>
      <c r="H82" s="74"/>
      <c r="I82" s="74"/>
      <c r="J82" s="16"/>
      <c r="K82" s="16"/>
      <c r="L82" s="74"/>
      <c r="M82" s="74"/>
      <c r="N82" s="16"/>
      <c r="O82" s="16"/>
      <c r="P82" s="74"/>
      <c r="Q82" s="74"/>
      <c r="R82" s="16"/>
      <c r="S82" s="16"/>
      <c r="T82" s="16"/>
    </row>
    <row r="83" spans="1:30" x14ac:dyDescent="0.25">
      <c r="A83" s="14"/>
      <c r="B83" s="18" t="s">
        <v>321</v>
      </c>
      <c r="C83" s="20"/>
      <c r="D83" s="19"/>
      <c r="E83" s="19"/>
      <c r="F83" s="19"/>
      <c r="G83" s="20"/>
      <c r="H83" s="19"/>
      <c r="I83" s="19"/>
      <c r="J83" s="19"/>
      <c r="K83" s="20"/>
      <c r="L83" s="19"/>
      <c r="M83" s="19"/>
      <c r="N83" s="19"/>
      <c r="O83" s="20"/>
      <c r="P83" s="19"/>
      <c r="Q83" s="19"/>
      <c r="R83" s="19"/>
      <c r="S83" s="20"/>
      <c r="T83" s="19"/>
    </row>
    <row r="84" spans="1:30" x14ac:dyDescent="0.25">
      <c r="A84" s="14"/>
      <c r="B84" s="21" t="s">
        <v>322</v>
      </c>
      <c r="C84" s="22"/>
      <c r="D84" s="15"/>
      <c r="E84" s="71">
        <v>7</v>
      </c>
      <c r="F84" s="72" t="s">
        <v>214</v>
      </c>
      <c r="G84" s="22"/>
      <c r="H84" s="24"/>
      <c r="I84" s="73" t="s">
        <v>312</v>
      </c>
      <c r="J84" s="24" t="s">
        <v>214</v>
      </c>
      <c r="K84" s="22"/>
      <c r="L84" s="13"/>
      <c r="M84" s="23">
        <v>6</v>
      </c>
      <c r="N84" s="24" t="s">
        <v>214</v>
      </c>
      <c r="O84" s="22"/>
      <c r="P84" s="13"/>
      <c r="Q84" s="23">
        <v>1</v>
      </c>
      <c r="R84" s="24" t="s">
        <v>214</v>
      </c>
      <c r="S84" s="22"/>
      <c r="T84" s="13" t="s">
        <v>323</v>
      </c>
    </row>
    <row r="85" spans="1:30" ht="15.75" thickBot="1" x14ac:dyDescent="0.3">
      <c r="A85" s="14"/>
      <c r="B85" s="25" t="s">
        <v>85</v>
      </c>
      <c r="C85" s="20"/>
      <c r="D85" s="67"/>
      <c r="E85" s="76">
        <v>1611</v>
      </c>
      <c r="F85" s="69" t="s">
        <v>214</v>
      </c>
      <c r="G85" s="20"/>
      <c r="H85" s="26"/>
      <c r="I85" s="52">
        <v>1611</v>
      </c>
      <c r="J85" s="28" t="s">
        <v>214</v>
      </c>
      <c r="K85" s="20"/>
      <c r="L85" s="28"/>
      <c r="M85" s="70" t="s">
        <v>312</v>
      </c>
      <c r="N85" s="28" t="s">
        <v>214</v>
      </c>
      <c r="O85" s="20"/>
      <c r="P85" s="28"/>
      <c r="Q85" s="70" t="s">
        <v>312</v>
      </c>
      <c r="R85" s="28" t="s">
        <v>214</v>
      </c>
      <c r="S85" s="20"/>
      <c r="T85" s="26" t="s">
        <v>324</v>
      </c>
    </row>
    <row r="86" spans="1:30" ht="15.75" thickTop="1" x14ac:dyDescent="0.25">
      <c r="A86" s="14"/>
      <c r="B86" s="16"/>
      <c r="C86" s="16"/>
      <c r="D86" s="74"/>
      <c r="E86" s="74"/>
      <c r="F86" s="16"/>
      <c r="G86" s="16"/>
      <c r="H86" s="74"/>
      <c r="I86" s="74"/>
      <c r="J86" s="16"/>
      <c r="K86" s="16"/>
      <c r="L86" s="74"/>
      <c r="M86" s="74"/>
      <c r="N86" s="16"/>
      <c r="O86" s="16"/>
      <c r="P86" s="74"/>
      <c r="Q86" s="74"/>
      <c r="R86" s="16"/>
      <c r="S86" s="16"/>
      <c r="T86" s="16"/>
    </row>
    <row r="87" spans="1:30" x14ac:dyDescent="0.25">
      <c r="A87" s="14"/>
      <c r="B87" s="47" t="s">
        <v>325</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row>
    <row r="88" spans="1:30" x14ac:dyDescent="0.25">
      <c r="A88" s="14"/>
      <c r="B88" s="47" t="s">
        <v>326</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row>
    <row r="89" spans="1:30" x14ac:dyDescent="0.25">
      <c r="A89" s="14"/>
      <c r="B89" s="38"/>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row>
    <row r="90" spans="1:30" x14ac:dyDescent="0.25">
      <c r="A90" s="14"/>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row>
    <row r="91" spans="1:30" x14ac:dyDescent="0.25">
      <c r="A91" s="14"/>
      <c r="B91" s="4"/>
      <c r="C91" s="4"/>
      <c r="D91" s="4"/>
      <c r="E91" s="4"/>
      <c r="F91" s="4"/>
      <c r="G91" s="4"/>
      <c r="H91" s="4"/>
      <c r="I91" s="4"/>
      <c r="J91" s="4"/>
      <c r="K91" s="4"/>
      <c r="L91" s="4"/>
      <c r="M91" s="4"/>
      <c r="N91" s="4"/>
      <c r="O91" s="4"/>
      <c r="P91" s="4"/>
      <c r="Q91" s="4"/>
      <c r="R91" s="4"/>
      <c r="S91" s="4"/>
      <c r="T91" s="4"/>
    </row>
    <row r="92" spans="1:30" x14ac:dyDescent="0.25">
      <c r="A92" s="14"/>
      <c r="B92" s="54" t="s">
        <v>296</v>
      </c>
      <c r="C92" s="55"/>
      <c r="D92" s="58" t="s">
        <v>327</v>
      </c>
      <c r="E92" s="58"/>
      <c r="F92" s="55"/>
      <c r="G92" s="55"/>
      <c r="H92" s="58" t="s">
        <v>298</v>
      </c>
      <c r="I92" s="58"/>
      <c r="J92" s="55"/>
      <c r="K92" s="55"/>
      <c r="L92" s="58" t="s">
        <v>302</v>
      </c>
      <c r="M92" s="58"/>
      <c r="N92" s="55"/>
      <c r="O92" s="55"/>
      <c r="P92" s="58" t="s">
        <v>302</v>
      </c>
      <c r="Q92" s="58"/>
      <c r="R92" s="55"/>
      <c r="S92" s="55"/>
      <c r="T92" s="58" t="s">
        <v>308</v>
      </c>
    </row>
    <row r="93" spans="1:30" x14ac:dyDescent="0.25">
      <c r="A93" s="14"/>
      <c r="B93" s="54"/>
      <c r="C93" s="55"/>
      <c r="D93" s="58">
        <v>2013</v>
      </c>
      <c r="E93" s="58"/>
      <c r="F93" s="55"/>
      <c r="G93" s="55"/>
      <c r="H93" s="58" t="s">
        <v>299</v>
      </c>
      <c r="I93" s="58"/>
      <c r="J93" s="55"/>
      <c r="K93" s="55"/>
      <c r="L93" s="58" t="s">
        <v>303</v>
      </c>
      <c r="M93" s="58"/>
      <c r="N93" s="55"/>
      <c r="O93" s="55"/>
      <c r="P93" s="58" t="s">
        <v>306</v>
      </c>
      <c r="Q93" s="58"/>
      <c r="R93" s="55"/>
      <c r="S93" s="55"/>
      <c r="T93" s="58"/>
    </row>
    <row r="94" spans="1:30" x14ac:dyDescent="0.25">
      <c r="A94" s="14"/>
      <c r="B94" s="54"/>
      <c r="C94" s="55"/>
      <c r="D94" s="58"/>
      <c r="E94" s="58"/>
      <c r="F94" s="55"/>
      <c r="G94" s="55"/>
      <c r="H94" s="58" t="s">
        <v>300</v>
      </c>
      <c r="I94" s="58"/>
      <c r="J94" s="55"/>
      <c r="K94" s="55"/>
      <c r="L94" s="58" t="s">
        <v>304</v>
      </c>
      <c r="M94" s="58"/>
      <c r="N94" s="55"/>
      <c r="O94" s="55"/>
      <c r="P94" s="58" t="s">
        <v>304</v>
      </c>
      <c r="Q94" s="58"/>
      <c r="R94" s="55"/>
      <c r="S94" s="55"/>
      <c r="T94" s="58"/>
    </row>
    <row r="95" spans="1:30" ht="15.75" thickBot="1" x14ac:dyDescent="0.3">
      <c r="A95" s="14"/>
      <c r="B95" s="54"/>
      <c r="C95" s="55"/>
      <c r="D95" s="59"/>
      <c r="E95" s="59"/>
      <c r="F95" s="55"/>
      <c r="G95" s="55"/>
      <c r="H95" s="59" t="s">
        <v>301</v>
      </c>
      <c r="I95" s="59"/>
      <c r="J95" s="55"/>
      <c r="K95" s="55"/>
      <c r="L95" s="59" t="s">
        <v>305</v>
      </c>
      <c r="M95" s="59"/>
      <c r="N95" s="55"/>
      <c r="O95" s="55"/>
      <c r="P95" s="59" t="s">
        <v>328</v>
      </c>
      <c r="Q95" s="59"/>
      <c r="R95" s="55"/>
      <c r="S95" s="55"/>
      <c r="T95" s="59"/>
    </row>
    <row r="96" spans="1:30" x14ac:dyDescent="0.25">
      <c r="A96" s="14"/>
      <c r="B96" s="22"/>
      <c r="C96" s="22"/>
      <c r="D96" s="77" t="s">
        <v>266</v>
      </c>
      <c r="E96" s="77"/>
      <c r="F96" s="22"/>
      <c r="G96" s="22"/>
      <c r="H96" s="77" t="s">
        <v>266</v>
      </c>
      <c r="I96" s="77"/>
      <c r="J96" s="22"/>
      <c r="K96" s="22"/>
      <c r="L96" s="77" t="s">
        <v>266</v>
      </c>
      <c r="M96" s="77"/>
      <c r="N96" s="22"/>
      <c r="O96" s="22"/>
      <c r="P96" s="77" t="s">
        <v>266</v>
      </c>
      <c r="Q96" s="77"/>
      <c r="R96" s="22"/>
      <c r="S96" s="22"/>
      <c r="T96" s="22"/>
    </row>
    <row r="97" spans="1:20" ht="38.25" x14ac:dyDescent="0.25">
      <c r="A97" s="14"/>
      <c r="B97" s="65" t="s">
        <v>329</v>
      </c>
      <c r="C97" s="20"/>
      <c r="D97" s="19"/>
      <c r="E97" s="19"/>
      <c r="F97" s="19"/>
      <c r="G97" s="20"/>
      <c r="H97" s="19"/>
      <c r="I97" s="19"/>
      <c r="J97" s="19"/>
      <c r="K97" s="20"/>
      <c r="L97" s="19"/>
      <c r="M97" s="19"/>
      <c r="N97" s="19"/>
      <c r="O97" s="20"/>
      <c r="P97" s="19"/>
      <c r="Q97" s="19"/>
      <c r="R97" s="19"/>
      <c r="S97" s="20"/>
      <c r="T97" s="19"/>
    </row>
    <row r="98" spans="1:20" x14ac:dyDescent="0.25">
      <c r="A98" s="14"/>
      <c r="B98" s="66" t="s">
        <v>310</v>
      </c>
      <c r="C98" s="22"/>
      <c r="D98" s="4"/>
      <c r="E98" s="4"/>
      <c r="F98" s="4"/>
      <c r="G98" s="22"/>
      <c r="H98" s="4"/>
      <c r="I98" s="4"/>
      <c r="J98" s="4"/>
      <c r="K98" s="22"/>
      <c r="L98" s="4"/>
      <c r="M98" s="4"/>
      <c r="N98" s="4"/>
      <c r="O98" s="22"/>
      <c r="P98" s="4"/>
      <c r="Q98" s="4"/>
      <c r="R98" s="4"/>
      <c r="S98" s="22"/>
      <c r="T98" s="4"/>
    </row>
    <row r="99" spans="1:20" x14ac:dyDescent="0.25">
      <c r="A99" s="14"/>
      <c r="B99" s="25" t="s">
        <v>311</v>
      </c>
      <c r="C99" s="20"/>
      <c r="D99" s="67"/>
      <c r="E99" s="68">
        <v>3</v>
      </c>
      <c r="F99" s="69" t="s">
        <v>214</v>
      </c>
      <c r="G99" s="20"/>
      <c r="H99" s="28"/>
      <c r="I99" s="70" t="s">
        <v>312</v>
      </c>
      <c r="J99" s="28" t="s">
        <v>214</v>
      </c>
      <c r="K99" s="20"/>
      <c r="L99" s="26"/>
      <c r="M99" s="27">
        <v>3</v>
      </c>
      <c r="N99" s="28" t="s">
        <v>214</v>
      </c>
      <c r="O99" s="20"/>
      <c r="P99" s="28"/>
      <c r="Q99" s="70" t="s">
        <v>312</v>
      </c>
      <c r="R99" s="28" t="s">
        <v>214</v>
      </c>
      <c r="S99" s="20"/>
      <c r="T99" s="26" t="s">
        <v>315</v>
      </c>
    </row>
    <row r="100" spans="1:20" x14ac:dyDescent="0.25">
      <c r="A100" s="14"/>
      <c r="B100" s="21" t="s">
        <v>314</v>
      </c>
      <c r="C100" s="22"/>
      <c r="D100" s="15"/>
      <c r="E100" s="71">
        <v>2</v>
      </c>
      <c r="F100" s="72" t="s">
        <v>214</v>
      </c>
      <c r="G100" s="22"/>
      <c r="H100" s="24"/>
      <c r="I100" s="73" t="s">
        <v>312</v>
      </c>
      <c r="J100" s="24" t="s">
        <v>214</v>
      </c>
      <c r="K100" s="22"/>
      <c r="L100" s="13"/>
      <c r="M100" s="23">
        <v>2</v>
      </c>
      <c r="N100" s="24" t="s">
        <v>214</v>
      </c>
      <c r="O100" s="22"/>
      <c r="P100" s="24"/>
      <c r="Q100" s="73" t="s">
        <v>312</v>
      </c>
      <c r="R100" s="24" t="s">
        <v>214</v>
      </c>
      <c r="S100" s="22"/>
      <c r="T100" s="13" t="s">
        <v>315</v>
      </c>
    </row>
    <row r="101" spans="1:20" ht="15.75" thickBot="1" x14ac:dyDescent="0.3">
      <c r="A101" s="14"/>
      <c r="B101" s="25" t="s">
        <v>314</v>
      </c>
      <c r="C101" s="20"/>
      <c r="D101" s="67"/>
      <c r="E101" s="68">
        <v>1</v>
      </c>
      <c r="F101" s="69" t="s">
        <v>214</v>
      </c>
      <c r="G101" s="20"/>
      <c r="H101" s="28"/>
      <c r="I101" s="70" t="s">
        <v>312</v>
      </c>
      <c r="J101" s="28" t="s">
        <v>214</v>
      </c>
      <c r="K101" s="20"/>
      <c r="L101" s="26"/>
      <c r="M101" s="27">
        <v>1</v>
      </c>
      <c r="N101" s="28" t="s">
        <v>214</v>
      </c>
      <c r="O101" s="20"/>
      <c r="P101" s="28"/>
      <c r="Q101" s="70" t="s">
        <v>312</v>
      </c>
      <c r="R101" s="28" t="s">
        <v>214</v>
      </c>
      <c r="S101" s="20"/>
      <c r="T101" s="26" t="s">
        <v>316</v>
      </c>
    </row>
    <row r="102" spans="1:20" x14ac:dyDescent="0.25">
      <c r="A102" s="14"/>
      <c r="B102" s="16"/>
      <c r="C102" s="16"/>
      <c r="D102" s="36"/>
      <c r="E102" s="36"/>
      <c r="F102" s="16"/>
      <c r="G102" s="16"/>
      <c r="H102" s="36"/>
      <c r="I102" s="36"/>
      <c r="J102" s="16"/>
      <c r="K102" s="16"/>
      <c r="L102" s="36"/>
      <c r="M102" s="36"/>
      <c r="N102" s="16"/>
      <c r="O102" s="16"/>
      <c r="P102" s="36"/>
      <c r="Q102" s="36"/>
      <c r="R102" s="16"/>
      <c r="S102" s="16"/>
      <c r="T102" s="16"/>
    </row>
    <row r="103" spans="1:20" ht="15.75" thickBot="1" x14ac:dyDescent="0.3">
      <c r="A103" s="14"/>
      <c r="B103" s="66" t="s">
        <v>317</v>
      </c>
      <c r="C103" s="22"/>
      <c r="D103" s="15"/>
      <c r="E103" s="71">
        <v>6</v>
      </c>
      <c r="F103" s="72" t="s">
        <v>214</v>
      </c>
      <c r="G103" s="22"/>
      <c r="H103" s="24"/>
      <c r="I103" s="73" t="s">
        <v>312</v>
      </c>
      <c r="J103" s="24" t="s">
        <v>214</v>
      </c>
      <c r="K103" s="22"/>
      <c r="L103" s="15"/>
      <c r="M103" s="71">
        <v>6</v>
      </c>
      <c r="N103" s="72" t="s">
        <v>214</v>
      </c>
      <c r="O103" s="22"/>
      <c r="P103" s="24"/>
      <c r="Q103" s="73" t="s">
        <v>312</v>
      </c>
      <c r="R103" s="24" t="s">
        <v>214</v>
      </c>
      <c r="S103" s="22"/>
      <c r="T103" s="4"/>
    </row>
    <row r="104" spans="1:20" ht="15.75" thickTop="1" x14ac:dyDescent="0.25">
      <c r="A104" s="14"/>
      <c r="B104" s="16"/>
      <c r="C104" s="16"/>
      <c r="D104" s="74"/>
      <c r="E104" s="74"/>
      <c r="F104" s="16"/>
      <c r="G104" s="16"/>
      <c r="H104" s="74"/>
      <c r="I104" s="74"/>
      <c r="J104" s="16"/>
      <c r="K104" s="16"/>
      <c r="L104" s="74"/>
      <c r="M104" s="74"/>
      <c r="N104" s="16"/>
      <c r="O104" s="16"/>
      <c r="P104" s="74"/>
      <c r="Q104" s="74"/>
      <c r="R104" s="16"/>
      <c r="S104" s="16"/>
      <c r="T104" s="16"/>
    </row>
    <row r="105" spans="1:20" x14ac:dyDescent="0.25">
      <c r="A105" s="14"/>
      <c r="B105" s="75" t="s">
        <v>318</v>
      </c>
      <c r="C105" s="20"/>
      <c r="D105" s="19"/>
      <c r="E105" s="19"/>
      <c r="F105" s="19"/>
      <c r="G105" s="20"/>
      <c r="H105" s="19"/>
      <c r="I105" s="19"/>
      <c r="J105" s="19"/>
      <c r="K105" s="20"/>
      <c r="L105" s="19"/>
      <c r="M105" s="19"/>
      <c r="N105" s="19"/>
      <c r="O105" s="20"/>
      <c r="P105" s="19"/>
      <c r="Q105" s="19"/>
      <c r="R105" s="19"/>
      <c r="S105" s="20"/>
      <c r="T105" s="19"/>
    </row>
    <row r="106" spans="1:20" x14ac:dyDescent="0.25">
      <c r="A106" s="14"/>
      <c r="B106" s="21" t="s">
        <v>311</v>
      </c>
      <c r="C106" s="22"/>
      <c r="D106" s="15"/>
      <c r="E106" s="71">
        <v>10</v>
      </c>
      <c r="F106" s="72" t="s">
        <v>214</v>
      </c>
      <c r="G106" s="22"/>
      <c r="H106" s="24"/>
      <c r="I106" s="73" t="s">
        <v>312</v>
      </c>
      <c r="J106" s="24" t="s">
        <v>214</v>
      </c>
      <c r="K106" s="22"/>
      <c r="L106" s="13"/>
      <c r="M106" s="23">
        <v>10</v>
      </c>
      <c r="N106" s="24" t="s">
        <v>214</v>
      </c>
      <c r="O106" s="22"/>
      <c r="P106" s="24"/>
      <c r="Q106" s="73" t="s">
        <v>312</v>
      </c>
      <c r="R106" s="24" t="s">
        <v>214</v>
      </c>
      <c r="S106" s="22"/>
      <c r="T106" s="13" t="s">
        <v>319</v>
      </c>
    </row>
    <row r="107" spans="1:20" ht="15.75" thickBot="1" x14ac:dyDescent="0.3">
      <c r="A107" s="14"/>
      <c r="B107" s="25" t="s">
        <v>314</v>
      </c>
      <c r="C107" s="20"/>
      <c r="D107" s="67"/>
      <c r="E107" s="68">
        <v>1</v>
      </c>
      <c r="F107" s="69" t="s">
        <v>214</v>
      </c>
      <c r="G107" s="20"/>
      <c r="H107" s="28"/>
      <c r="I107" s="70" t="s">
        <v>312</v>
      </c>
      <c r="J107" s="28" t="s">
        <v>214</v>
      </c>
      <c r="K107" s="20"/>
      <c r="L107" s="26"/>
      <c r="M107" s="27">
        <v>1</v>
      </c>
      <c r="N107" s="28" t="s">
        <v>214</v>
      </c>
      <c r="O107" s="20"/>
      <c r="P107" s="28"/>
      <c r="Q107" s="70" t="s">
        <v>312</v>
      </c>
      <c r="R107" s="28" t="s">
        <v>214</v>
      </c>
      <c r="S107" s="20"/>
      <c r="T107" s="26" t="s">
        <v>330</v>
      </c>
    </row>
    <row r="108" spans="1:20" x14ac:dyDescent="0.25">
      <c r="A108" s="14"/>
      <c r="B108" s="16"/>
      <c r="C108" s="16"/>
      <c r="D108" s="36"/>
      <c r="E108" s="36"/>
      <c r="F108" s="16"/>
      <c r="G108" s="16"/>
      <c r="H108" s="36"/>
      <c r="I108" s="36"/>
      <c r="J108" s="16"/>
      <c r="K108" s="16"/>
      <c r="L108" s="36"/>
      <c r="M108" s="36"/>
      <c r="N108" s="16"/>
      <c r="O108" s="16"/>
      <c r="P108" s="36"/>
      <c r="Q108" s="36"/>
      <c r="R108" s="16"/>
      <c r="S108" s="16"/>
      <c r="T108" s="16"/>
    </row>
    <row r="109" spans="1:20" ht="15.75" thickBot="1" x14ac:dyDescent="0.3">
      <c r="A109" s="14"/>
      <c r="B109" s="66" t="s">
        <v>320</v>
      </c>
      <c r="C109" s="22"/>
      <c r="D109" s="15"/>
      <c r="E109" s="71">
        <v>11</v>
      </c>
      <c r="F109" s="72" t="s">
        <v>214</v>
      </c>
      <c r="G109" s="22"/>
      <c r="H109" s="24"/>
      <c r="I109" s="73" t="s">
        <v>312</v>
      </c>
      <c r="J109" s="24" t="s">
        <v>214</v>
      </c>
      <c r="K109" s="22"/>
      <c r="L109" s="13"/>
      <c r="M109" s="23">
        <v>11</v>
      </c>
      <c r="N109" s="24" t="s">
        <v>214</v>
      </c>
      <c r="O109" s="22"/>
      <c r="P109" s="24"/>
      <c r="Q109" s="73" t="s">
        <v>312</v>
      </c>
      <c r="R109" s="24" t="s">
        <v>214</v>
      </c>
      <c r="S109" s="22"/>
      <c r="T109" s="4"/>
    </row>
    <row r="110" spans="1:20" ht="15.75" thickTop="1" x14ac:dyDescent="0.25">
      <c r="A110" s="14"/>
      <c r="B110" s="16"/>
      <c r="C110" s="16"/>
      <c r="D110" s="74"/>
      <c r="E110" s="74"/>
      <c r="F110" s="16"/>
      <c r="G110" s="16"/>
      <c r="H110" s="74"/>
      <c r="I110" s="74"/>
      <c r="J110" s="16"/>
      <c r="K110" s="16"/>
      <c r="L110" s="74"/>
      <c r="M110" s="74"/>
      <c r="N110" s="16"/>
      <c r="O110" s="16"/>
      <c r="P110" s="74"/>
      <c r="Q110" s="74"/>
      <c r="R110" s="16"/>
      <c r="S110" s="16"/>
      <c r="T110" s="16"/>
    </row>
    <row r="111" spans="1:20" x14ac:dyDescent="0.25">
      <c r="A111" s="14"/>
      <c r="B111" s="18" t="s">
        <v>321</v>
      </c>
      <c r="C111" s="20"/>
      <c r="D111" s="19"/>
      <c r="E111" s="19"/>
      <c r="F111" s="19"/>
      <c r="G111" s="20"/>
      <c r="H111" s="19"/>
      <c r="I111" s="19"/>
      <c r="J111" s="19"/>
      <c r="K111" s="20"/>
      <c r="L111" s="19"/>
      <c r="M111" s="19"/>
      <c r="N111" s="19"/>
      <c r="O111" s="20"/>
      <c r="P111" s="19"/>
      <c r="Q111" s="19"/>
      <c r="R111" s="19"/>
      <c r="S111" s="20"/>
      <c r="T111" s="19"/>
    </row>
    <row r="112" spans="1:20" x14ac:dyDescent="0.25">
      <c r="A112" s="14"/>
      <c r="B112" s="21" t="s">
        <v>322</v>
      </c>
      <c r="C112" s="22"/>
      <c r="D112" s="15"/>
      <c r="E112" s="71">
        <v>6</v>
      </c>
      <c r="F112" s="72" t="s">
        <v>214</v>
      </c>
      <c r="G112" s="22"/>
      <c r="H112" s="24"/>
      <c r="I112" s="73" t="s">
        <v>312</v>
      </c>
      <c r="J112" s="24" t="s">
        <v>214</v>
      </c>
      <c r="K112" s="22"/>
      <c r="L112" s="13"/>
      <c r="M112" s="23">
        <v>5</v>
      </c>
      <c r="N112" s="24" t="s">
        <v>214</v>
      </c>
      <c r="O112" s="22"/>
      <c r="P112" s="13"/>
      <c r="Q112" s="23">
        <v>1</v>
      </c>
      <c r="R112" s="24" t="s">
        <v>214</v>
      </c>
      <c r="S112" s="22"/>
      <c r="T112" s="13" t="s">
        <v>323</v>
      </c>
    </row>
    <row r="113" spans="1:30" ht="15.75" thickBot="1" x14ac:dyDescent="0.3">
      <c r="A113" s="14"/>
      <c r="B113" s="25" t="s">
        <v>85</v>
      </c>
      <c r="C113" s="20"/>
      <c r="D113" s="67"/>
      <c r="E113" s="76">
        <v>1620</v>
      </c>
      <c r="F113" s="69" t="s">
        <v>214</v>
      </c>
      <c r="G113" s="20"/>
      <c r="H113" s="26"/>
      <c r="I113" s="52">
        <v>1620</v>
      </c>
      <c r="J113" s="28" t="s">
        <v>214</v>
      </c>
      <c r="K113" s="20"/>
      <c r="L113" s="28"/>
      <c r="M113" s="70" t="s">
        <v>312</v>
      </c>
      <c r="N113" s="28" t="s">
        <v>214</v>
      </c>
      <c r="O113" s="20"/>
      <c r="P113" s="28"/>
      <c r="Q113" s="70" t="s">
        <v>312</v>
      </c>
      <c r="R113" s="28" t="s">
        <v>214</v>
      </c>
      <c r="S113" s="20"/>
      <c r="T113" s="26" t="s">
        <v>324</v>
      </c>
    </row>
    <row r="114" spans="1:30" ht="15.75" thickTop="1" x14ac:dyDescent="0.25">
      <c r="A114" s="14"/>
      <c r="B114" s="16"/>
      <c r="C114" s="16"/>
      <c r="D114" s="74"/>
      <c r="E114" s="74"/>
      <c r="F114" s="16"/>
      <c r="G114" s="16"/>
      <c r="H114" s="74"/>
      <c r="I114" s="74"/>
      <c r="J114" s="16"/>
      <c r="K114" s="16"/>
      <c r="L114" s="74"/>
      <c r="M114" s="74"/>
      <c r="N114" s="16"/>
      <c r="O114" s="16"/>
      <c r="P114" s="74"/>
      <c r="Q114" s="74"/>
      <c r="R114" s="16"/>
      <c r="S114" s="16"/>
      <c r="T114" s="16"/>
    </row>
    <row r="115" spans="1:30" x14ac:dyDescent="0.25">
      <c r="A115" s="14"/>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row>
    <row r="116" spans="1:30" ht="51" x14ac:dyDescent="0.25">
      <c r="A116" s="14"/>
      <c r="B116" s="41" t="s">
        <v>331</v>
      </c>
      <c r="C116" s="41" t="s">
        <v>332</v>
      </c>
    </row>
    <row r="117" spans="1:30" x14ac:dyDescent="0.25">
      <c r="A117" s="14"/>
      <c r="B117" s="80"/>
      <c r="C117" s="80"/>
      <c r="D117" s="80"/>
      <c r="E117" s="80"/>
      <c r="F117" s="80"/>
      <c r="G117" s="80"/>
      <c r="H117" s="80"/>
      <c r="I117" s="80"/>
      <c r="J117" s="80"/>
      <c r="K117" s="80"/>
      <c r="L117" s="80"/>
      <c r="M117" s="80"/>
      <c r="N117" s="80"/>
      <c r="O117" s="80"/>
      <c r="P117" s="80"/>
      <c r="Q117" s="80"/>
      <c r="R117" s="80"/>
      <c r="S117" s="80"/>
      <c r="T117" s="80"/>
      <c r="U117" s="80"/>
      <c r="V117" s="80"/>
      <c r="W117" s="80"/>
      <c r="X117" s="80"/>
      <c r="Y117" s="80"/>
      <c r="Z117" s="80"/>
      <c r="AA117" s="80"/>
      <c r="AB117" s="80"/>
      <c r="AC117" s="80"/>
      <c r="AD117" s="80"/>
    </row>
    <row r="118" spans="1:30" ht="63.75" x14ac:dyDescent="0.25">
      <c r="A118" s="14"/>
      <c r="B118" s="22"/>
      <c r="C118" s="41" t="s">
        <v>333</v>
      </c>
      <c r="D118" s="41" t="s">
        <v>334</v>
      </c>
    </row>
    <row r="119" spans="1:30" x14ac:dyDescent="0.25">
      <c r="A119" s="14"/>
      <c r="B119" s="80"/>
      <c r="C119" s="80"/>
      <c r="D119" s="80"/>
      <c r="E119" s="80"/>
      <c r="F119" s="80"/>
      <c r="G119" s="80"/>
      <c r="H119" s="80"/>
      <c r="I119" s="80"/>
      <c r="J119" s="80"/>
      <c r="K119" s="80"/>
      <c r="L119" s="80"/>
      <c r="M119" s="80"/>
      <c r="N119" s="80"/>
      <c r="O119" s="80"/>
      <c r="P119" s="80"/>
      <c r="Q119" s="80"/>
      <c r="R119" s="80"/>
      <c r="S119" s="80"/>
      <c r="T119" s="80"/>
      <c r="U119" s="80"/>
      <c r="V119" s="80"/>
      <c r="W119" s="80"/>
      <c r="X119" s="80"/>
      <c r="Y119" s="80"/>
      <c r="Z119" s="80"/>
      <c r="AA119" s="80"/>
      <c r="AB119" s="80"/>
      <c r="AC119" s="80"/>
      <c r="AD119" s="80"/>
    </row>
    <row r="120" spans="1:30" ht="51" x14ac:dyDescent="0.25">
      <c r="A120" s="14"/>
      <c r="B120" s="22"/>
      <c r="C120" s="41" t="s">
        <v>333</v>
      </c>
      <c r="D120" s="41" t="s">
        <v>335</v>
      </c>
    </row>
    <row r="121" spans="1:30" x14ac:dyDescent="0.25">
      <c r="A121" s="14"/>
      <c r="B121" s="80"/>
      <c r="C121" s="80"/>
      <c r="D121" s="80"/>
      <c r="E121" s="80"/>
      <c r="F121" s="80"/>
      <c r="G121" s="80"/>
      <c r="H121" s="80"/>
      <c r="I121" s="80"/>
      <c r="J121" s="80"/>
      <c r="K121" s="80"/>
      <c r="L121" s="80"/>
      <c r="M121" s="80"/>
      <c r="N121" s="80"/>
      <c r="O121" s="80"/>
      <c r="P121" s="80"/>
      <c r="Q121" s="80"/>
      <c r="R121" s="80"/>
      <c r="S121" s="80"/>
      <c r="T121" s="80"/>
      <c r="U121" s="80"/>
      <c r="V121" s="80"/>
      <c r="W121" s="80"/>
      <c r="X121" s="80"/>
      <c r="Y121" s="80"/>
      <c r="Z121" s="80"/>
      <c r="AA121" s="80"/>
      <c r="AB121" s="80"/>
      <c r="AC121" s="80"/>
      <c r="AD121" s="80"/>
    </row>
    <row r="122" spans="1:30" ht="114.75" x14ac:dyDescent="0.25">
      <c r="A122" s="14"/>
      <c r="B122" s="41" t="s">
        <v>336</v>
      </c>
      <c r="C122" s="41" t="s">
        <v>337</v>
      </c>
    </row>
    <row r="123" spans="1:30" x14ac:dyDescent="0.25">
      <c r="A123" s="14"/>
      <c r="B123" s="80"/>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c r="AA123" s="80"/>
      <c r="AB123" s="80"/>
      <c r="AC123" s="80"/>
      <c r="AD123" s="80"/>
    </row>
    <row r="124" spans="1:30" ht="140.25" x14ac:dyDescent="0.25">
      <c r="A124" s="14"/>
      <c r="B124" s="41" t="s">
        <v>338</v>
      </c>
      <c r="C124" s="41" t="s">
        <v>339</v>
      </c>
    </row>
    <row r="125" spans="1:30" x14ac:dyDescent="0.25">
      <c r="A125" s="14"/>
      <c r="B125" s="47" t="s">
        <v>340</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row>
    <row r="126" spans="1:30" x14ac:dyDescent="0.25">
      <c r="A126" s="14"/>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row>
    <row r="127" spans="1:30" x14ac:dyDescent="0.25">
      <c r="A127" s="14"/>
      <c r="B127" s="47" t="s">
        <v>341</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c r="AD127" s="47"/>
    </row>
    <row r="128" spans="1:30" x14ac:dyDescent="0.25">
      <c r="A128" s="14"/>
      <c r="B128" s="47" t="s">
        <v>342</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row>
    <row r="129" spans="1:30" x14ac:dyDescent="0.25">
      <c r="A129" s="14"/>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c r="AD129" s="44"/>
    </row>
    <row r="130" spans="1:30" x14ac:dyDescent="0.25">
      <c r="A130" s="14"/>
      <c r="B130" s="4"/>
      <c r="C130" s="4"/>
      <c r="D130" s="4"/>
      <c r="E130" s="4"/>
      <c r="F130" s="4"/>
    </row>
    <row r="131" spans="1:30" x14ac:dyDescent="0.25">
      <c r="A131" s="14"/>
      <c r="B131" s="18" t="s">
        <v>343</v>
      </c>
      <c r="C131" s="20" t="s">
        <v>214</v>
      </c>
      <c r="D131" s="26"/>
      <c r="E131" s="27">
        <v>1</v>
      </c>
      <c r="F131" s="28" t="s">
        <v>214</v>
      </c>
    </row>
    <row r="132" spans="1:30" ht="25.5" x14ac:dyDescent="0.25">
      <c r="A132" s="14"/>
      <c r="B132" s="63" t="s">
        <v>344</v>
      </c>
      <c r="C132" s="22" t="s">
        <v>214</v>
      </c>
      <c r="D132" s="24"/>
      <c r="E132" s="73" t="s">
        <v>312</v>
      </c>
      <c r="F132" s="24" t="s">
        <v>214</v>
      </c>
    </row>
    <row r="133" spans="1:30" ht="15.75" thickBot="1" x14ac:dyDescent="0.3">
      <c r="A133" s="14"/>
      <c r="B133" s="51" t="s">
        <v>345</v>
      </c>
      <c r="C133" s="20" t="s">
        <v>214</v>
      </c>
      <c r="D133" s="28"/>
      <c r="E133" s="70" t="s">
        <v>312</v>
      </c>
      <c r="F133" s="28" t="s">
        <v>214</v>
      </c>
    </row>
    <row r="134" spans="1:30" x14ac:dyDescent="0.25">
      <c r="A134" s="14"/>
      <c r="B134" s="16"/>
      <c r="C134" s="16" t="s">
        <v>214</v>
      </c>
      <c r="D134" s="36"/>
      <c r="E134" s="36"/>
      <c r="F134" s="16"/>
    </row>
    <row r="135" spans="1:30" ht="15.75" thickBot="1" x14ac:dyDescent="0.3">
      <c r="A135" s="14"/>
      <c r="B135" s="37" t="s">
        <v>346</v>
      </c>
      <c r="C135" s="22" t="s">
        <v>214</v>
      </c>
      <c r="D135" s="15"/>
      <c r="E135" s="71">
        <v>1</v>
      </c>
      <c r="F135" s="72" t="s">
        <v>214</v>
      </c>
    </row>
    <row r="136" spans="1:30" ht="15.75" thickTop="1" x14ac:dyDescent="0.25">
      <c r="A136" s="14"/>
      <c r="B136" s="16"/>
      <c r="C136" s="16" t="s">
        <v>214</v>
      </c>
      <c r="D136" s="74"/>
      <c r="E136" s="74"/>
      <c r="F136" s="16"/>
    </row>
    <row r="137" spans="1:30" x14ac:dyDescent="0.25">
      <c r="A137" s="14"/>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row>
    <row r="138" spans="1:30" ht="51" x14ac:dyDescent="0.25">
      <c r="A138" s="14"/>
      <c r="B138" s="41" t="s">
        <v>331</v>
      </c>
      <c r="C138" s="41" t="s">
        <v>347</v>
      </c>
    </row>
    <row r="139" spans="1:30" ht="25.5" x14ac:dyDescent="0.25">
      <c r="A139" s="14"/>
      <c r="B139" s="41" t="s">
        <v>336</v>
      </c>
      <c r="C139" s="41" t="s">
        <v>348</v>
      </c>
    </row>
  </sheetData>
  <mergeCells count="165">
    <mergeCell ref="B125:AD125"/>
    <mergeCell ref="B126:AD126"/>
    <mergeCell ref="B127:AD127"/>
    <mergeCell ref="B128:AD128"/>
    <mergeCell ref="B129:AD129"/>
    <mergeCell ref="B137:AD137"/>
    <mergeCell ref="B90:AD90"/>
    <mergeCell ref="B115:AD115"/>
    <mergeCell ref="B117:AD117"/>
    <mergeCell ref="B119:AD119"/>
    <mergeCell ref="B121:AD121"/>
    <mergeCell ref="B123:AD123"/>
    <mergeCell ref="B54:AD54"/>
    <mergeCell ref="B61:AD61"/>
    <mergeCell ref="B62:AD62"/>
    <mergeCell ref="B87:AD87"/>
    <mergeCell ref="B88:AD88"/>
    <mergeCell ref="B89:AD89"/>
    <mergeCell ref="B36:AD36"/>
    <mergeCell ref="B37:AD37"/>
    <mergeCell ref="B50:AD50"/>
    <mergeCell ref="B51:AD51"/>
    <mergeCell ref="B52:AD52"/>
    <mergeCell ref="B53:AD53"/>
    <mergeCell ref="B30:AD30"/>
    <mergeCell ref="B31:AD31"/>
    <mergeCell ref="B32:AD32"/>
    <mergeCell ref="B33:AD33"/>
    <mergeCell ref="B34:AD34"/>
    <mergeCell ref="B35:AD35"/>
    <mergeCell ref="B15:AD15"/>
    <mergeCell ref="B16:AD16"/>
    <mergeCell ref="B17:AD17"/>
    <mergeCell ref="B18:AD18"/>
    <mergeCell ref="B19:AD19"/>
    <mergeCell ref="B27:AD27"/>
    <mergeCell ref="B9:AD9"/>
    <mergeCell ref="B10:AD10"/>
    <mergeCell ref="B11:AD11"/>
    <mergeCell ref="B12:AD12"/>
    <mergeCell ref="B13:AD13"/>
    <mergeCell ref="B14:AD14"/>
    <mergeCell ref="A1:A2"/>
    <mergeCell ref="B1:AD1"/>
    <mergeCell ref="B2:AD2"/>
    <mergeCell ref="B3:AD3"/>
    <mergeCell ref="A4:A139"/>
    <mergeCell ref="B4:AD4"/>
    <mergeCell ref="B5:AD5"/>
    <mergeCell ref="B6:AD6"/>
    <mergeCell ref="B7:AD7"/>
    <mergeCell ref="B8:AD8"/>
    <mergeCell ref="R92:R95"/>
    <mergeCell ref="S92:S95"/>
    <mergeCell ref="T92:T95"/>
    <mergeCell ref="D96:E96"/>
    <mergeCell ref="H96:I96"/>
    <mergeCell ref="L96:M96"/>
    <mergeCell ref="P96:Q96"/>
    <mergeCell ref="N92:N95"/>
    <mergeCell ref="O92:O95"/>
    <mergeCell ref="P92:Q92"/>
    <mergeCell ref="P93:Q93"/>
    <mergeCell ref="P94:Q94"/>
    <mergeCell ref="P95:Q95"/>
    <mergeCell ref="J92:J95"/>
    <mergeCell ref="K92:K95"/>
    <mergeCell ref="L92:M92"/>
    <mergeCell ref="L93:M93"/>
    <mergeCell ref="L94:M94"/>
    <mergeCell ref="L95:M95"/>
    <mergeCell ref="F92:F95"/>
    <mergeCell ref="G92:G95"/>
    <mergeCell ref="H92:I92"/>
    <mergeCell ref="H93:I93"/>
    <mergeCell ref="H94:I94"/>
    <mergeCell ref="H95:I95"/>
    <mergeCell ref="B92:B95"/>
    <mergeCell ref="C92:C95"/>
    <mergeCell ref="D92:E92"/>
    <mergeCell ref="D93:E93"/>
    <mergeCell ref="D94:E94"/>
    <mergeCell ref="D95:E95"/>
    <mergeCell ref="R64:R67"/>
    <mergeCell ref="S64:S67"/>
    <mergeCell ref="T64:T67"/>
    <mergeCell ref="D68:E68"/>
    <mergeCell ref="H68:I68"/>
    <mergeCell ref="L68:M68"/>
    <mergeCell ref="P68:Q68"/>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C57:D57"/>
    <mergeCell ref="C59:D59"/>
    <mergeCell ref="B64:B67"/>
    <mergeCell ref="C64:C67"/>
    <mergeCell ref="D64:E64"/>
    <mergeCell ref="D65:E65"/>
    <mergeCell ref="D66:E66"/>
    <mergeCell ref="D67:E67"/>
    <mergeCell ref="D42:E42"/>
    <mergeCell ref="H42:I42"/>
    <mergeCell ref="L42:M42"/>
    <mergeCell ref="P42:Q42"/>
    <mergeCell ref="C46:F46"/>
    <mergeCell ref="G46:J46"/>
    <mergeCell ref="K46:N46"/>
    <mergeCell ref="O46:R46"/>
    <mergeCell ref="J39:J41"/>
    <mergeCell ref="K39:K41"/>
    <mergeCell ref="L39:Q39"/>
    <mergeCell ref="L40:Q40"/>
    <mergeCell ref="L41:Q41"/>
    <mergeCell ref="R39:R41"/>
    <mergeCell ref="B39:B41"/>
    <mergeCell ref="C39:C41"/>
    <mergeCell ref="D39:E41"/>
    <mergeCell ref="F39:F41"/>
    <mergeCell ref="G39:G41"/>
    <mergeCell ref="H39:I41"/>
    <mergeCell ref="AD21:AD24"/>
    <mergeCell ref="D25:E25"/>
    <mergeCell ref="H25:I25"/>
    <mergeCell ref="L25:M25"/>
    <mergeCell ref="P25:Q25"/>
    <mergeCell ref="T25:U25"/>
    <mergeCell ref="X25:Y25"/>
    <mergeCell ref="AB25:AC25"/>
    <mergeCell ref="N21:N24"/>
    <mergeCell ref="O21:O24"/>
    <mergeCell ref="P21:AC21"/>
    <mergeCell ref="P22:AC22"/>
    <mergeCell ref="P23:AC23"/>
    <mergeCell ref="P24:AC24"/>
    <mergeCell ref="F21:F24"/>
    <mergeCell ref="G21:G24"/>
    <mergeCell ref="H21:I24"/>
    <mergeCell ref="J21:J24"/>
    <mergeCell ref="K21:K24"/>
    <mergeCell ref="L21:M21"/>
    <mergeCell ref="L22:M22"/>
    <mergeCell ref="L23:M23"/>
    <mergeCell ref="L24:M24"/>
    <mergeCell ref="B21:B24"/>
    <mergeCell ref="C21:C24"/>
    <mergeCell ref="D21:E21"/>
    <mergeCell ref="D22:E22"/>
    <mergeCell ref="D23:E23"/>
    <mergeCell ref="D24: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2" bestFit="1" customWidth="1"/>
    <col min="2" max="2" width="36.5703125" bestFit="1" customWidth="1"/>
    <col min="3" max="3" width="4.7109375" customWidth="1"/>
    <col min="4" max="4" width="6" customWidth="1"/>
    <col min="5" max="5" width="22.85546875" customWidth="1"/>
    <col min="6" max="6" width="5.5703125" customWidth="1"/>
    <col min="7" max="7" width="4.7109375" customWidth="1"/>
    <col min="8" max="8" width="5.5703125" customWidth="1"/>
    <col min="9" max="9" width="20.140625" customWidth="1"/>
    <col min="10" max="10" width="6" customWidth="1"/>
    <col min="11" max="11" width="4.7109375" customWidth="1"/>
    <col min="12" max="12" width="6" customWidth="1"/>
    <col min="13" max="13" width="22.85546875" customWidth="1"/>
    <col min="14" max="14" width="5.5703125" customWidth="1"/>
    <col min="15" max="15" width="4.7109375" customWidth="1"/>
    <col min="16" max="16" width="5.5703125" customWidth="1"/>
    <col min="17" max="17" width="20.140625" customWidth="1"/>
    <col min="18" max="18" width="6"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42" t="s">
        <v>5</v>
      </c>
      <c r="C3" s="42"/>
      <c r="D3" s="42"/>
      <c r="E3" s="42"/>
      <c r="F3" s="42"/>
      <c r="G3" s="42"/>
      <c r="H3" s="42"/>
      <c r="I3" s="42"/>
      <c r="J3" s="42"/>
      <c r="K3" s="42"/>
      <c r="L3" s="42"/>
      <c r="M3" s="42"/>
      <c r="N3" s="42"/>
      <c r="O3" s="42"/>
      <c r="P3" s="42"/>
      <c r="Q3" s="42"/>
      <c r="R3" s="42"/>
    </row>
    <row r="4" spans="1:18" ht="15" customHeight="1" x14ac:dyDescent="0.25">
      <c r="A4" s="14" t="s">
        <v>349</v>
      </c>
      <c r="B4" s="42" t="s">
        <v>5</v>
      </c>
      <c r="C4" s="42"/>
      <c r="D4" s="42"/>
      <c r="E4" s="42"/>
      <c r="F4" s="42"/>
      <c r="G4" s="42"/>
      <c r="H4" s="42"/>
      <c r="I4" s="42"/>
      <c r="J4" s="42"/>
      <c r="K4" s="42"/>
      <c r="L4" s="42"/>
      <c r="M4" s="42"/>
      <c r="N4" s="42"/>
      <c r="O4" s="42"/>
      <c r="P4" s="42"/>
      <c r="Q4" s="42"/>
      <c r="R4" s="42"/>
    </row>
    <row r="5" spans="1:18" x14ac:dyDescent="0.25">
      <c r="A5" s="14"/>
      <c r="B5" s="43" t="s">
        <v>351</v>
      </c>
      <c r="C5" s="43"/>
      <c r="D5" s="43"/>
      <c r="E5" s="43"/>
      <c r="F5" s="43"/>
      <c r="G5" s="43"/>
      <c r="H5" s="43"/>
      <c r="I5" s="43"/>
      <c r="J5" s="43"/>
      <c r="K5" s="43"/>
      <c r="L5" s="43"/>
      <c r="M5" s="43"/>
      <c r="N5" s="43"/>
      <c r="O5" s="43"/>
      <c r="P5" s="43"/>
      <c r="Q5" s="43"/>
      <c r="R5" s="43"/>
    </row>
    <row r="6" spans="1:18" x14ac:dyDescent="0.25">
      <c r="A6" s="14"/>
      <c r="B6" s="44"/>
      <c r="C6" s="44"/>
      <c r="D6" s="44"/>
      <c r="E6" s="44"/>
      <c r="F6" s="44"/>
      <c r="G6" s="44"/>
      <c r="H6" s="44"/>
      <c r="I6" s="44"/>
      <c r="J6" s="44"/>
      <c r="K6" s="44"/>
      <c r="L6" s="44"/>
      <c r="M6" s="44"/>
      <c r="N6" s="44"/>
      <c r="O6" s="44"/>
      <c r="P6" s="44"/>
      <c r="Q6" s="44"/>
      <c r="R6" s="44"/>
    </row>
    <row r="7" spans="1:18" x14ac:dyDescent="0.25">
      <c r="A7" s="14"/>
      <c r="B7" s="45"/>
      <c r="C7" s="45"/>
      <c r="D7" s="45"/>
      <c r="E7" s="45"/>
      <c r="F7" s="45"/>
      <c r="G7" s="45"/>
      <c r="H7" s="45"/>
      <c r="I7" s="45"/>
      <c r="J7" s="45"/>
      <c r="K7" s="45"/>
      <c r="L7" s="45"/>
      <c r="M7" s="45"/>
      <c r="N7" s="45"/>
      <c r="O7" s="45"/>
      <c r="P7" s="45"/>
      <c r="Q7" s="45"/>
      <c r="R7" s="45"/>
    </row>
    <row r="8" spans="1:18" x14ac:dyDescent="0.25">
      <c r="A8" s="14"/>
      <c r="B8" s="43" t="s">
        <v>352</v>
      </c>
      <c r="C8" s="43"/>
      <c r="D8" s="43"/>
      <c r="E8" s="43"/>
      <c r="F8" s="43"/>
      <c r="G8" s="43"/>
      <c r="H8" s="43"/>
      <c r="I8" s="43"/>
      <c r="J8" s="43"/>
      <c r="K8" s="43"/>
      <c r="L8" s="43"/>
      <c r="M8" s="43"/>
      <c r="N8" s="43"/>
      <c r="O8" s="43"/>
      <c r="P8" s="43"/>
      <c r="Q8" s="43"/>
      <c r="R8" s="43"/>
    </row>
    <row r="9" spans="1:18" ht="25.5" customHeight="1" x14ac:dyDescent="0.25">
      <c r="A9" s="14"/>
      <c r="B9" s="47" t="s">
        <v>353</v>
      </c>
      <c r="C9" s="47"/>
      <c r="D9" s="47"/>
      <c r="E9" s="47"/>
      <c r="F9" s="47"/>
      <c r="G9" s="47"/>
      <c r="H9" s="47"/>
      <c r="I9" s="47"/>
      <c r="J9" s="47"/>
      <c r="K9" s="47"/>
      <c r="L9" s="47"/>
      <c r="M9" s="47"/>
      <c r="N9" s="47"/>
      <c r="O9" s="47"/>
      <c r="P9" s="47"/>
      <c r="Q9" s="47"/>
      <c r="R9" s="47"/>
    </row>
    <row r="10" spans="1:18" x14ac:dyDescent="0.25">
      <c r="A10" s="14"/>
      <c r="B10" s="47" t="s">
        <v>354</v>
      </c>
      <c r="C10" s="47"/>
      <c r="D10" s="47"/>
      <c r="E10" s="47"/>
      <c r="F10" s="47"/>
      <c r="G10" s="47"/>
      <c r="H10" s="47"/>
      <c r="I10" s="47"/>
      <c r="J10" s="47"/>
      <c r="K10" s="47"/>
      <c r="L10" s="47"/>
      <c r="M10" s="47"/>
      <c r="N10" s="47"/>
      <c r="O10" s="47"/>
      <c r="P10" s="47"/>
      <c r="Q10" s="47"/>
      <c r="R10" s="47"/>
    </row>
    <row r="11" spans="1:18" x14ac:dyDescent="0.25">
      <c r="A11" s="14"/>
      <c r="B11" s="44"/>
      <c r="C11" s="44"/>
      <c r="D11" s="44"/>
      <c r="E11" s="44"/>
      <c r="F11" s="44"/>
      <c r="G11" s="44"/>
      <c r="H11" s="44"/>
      <c r="I11" s="44"/>
      <c r="J11" s="44"/>
      <c r="K11" s="44"/>
      <c r="L11" s="44"/>
      <c r="M11" s="44"/>
      <c r="N11" s="44"/>
      <c r="O11" s="44"/>
      <c r="P11" s="44"/>
      <c r="Q11" s="44"/>
      <c r="R11" s="44"/>
    </row>
    <row r="12" spans="1:18" x14ac:dyDescent="0.25">
      <c r="A12" s="14"/>
      <c r="B12" s="4"/>
      <c r="C12" s="4"/>
      <c r="D12" s="4"/>
      <c r="E12" s="4"/>
      <c r="F12" s="4"/>
      <c r="G12" s="4"/>
      <c r="H12" s="4"/>
      <c r="I12" s="4"/>
      <c r="J12" s="4"/>
      <c r="K12" s="4"/>
      <c r="L12" s="4"/>
      <c r="M12" s="4"/>
      <c r="N12" s="4"/>
      <c r="O12" s="4"/>
      <c r="P12" s="4"/>
      <c r="Q12" s="4"/>
      <c r="R12" s="4"/>
    </row>
    <row r="13" spans="1:18" x14ac:dyDescent="0.25">
      <c r="A13" s="14"/>
      <c r="B13" s="55"/>
      <c r="C13" s="55" t="s">
        <v>214</v>
      </c>
      <c r="D13" s="58" t="s">
        <v>355</v>
      </c>
      <c r="E13" s="58"/>
      <c r="F13" s="58"/>
      <c r="G13" s="58"/>
      <c r="H13" s="58"/>
      <c r="I13" s="58"/>
      <c r="J13" s="55"/>
      <c r="K13" s="55"/>
      <c r="L13" s="58" t="s">
        <v>357</v>
      </c>
      <c r="M13" s="58"/>
      <c r="N13" s="58"/>
      <c r="O13" s="58"/>
      <c r="P13" s="58"/>
      <c r="Q13" s="58"/>
      <c r="R13" s="55"/>
    </row>
    <row r="14" spans="1:18" ht="15.75" thickBot="1" x14ac:dyDescent="0.3">
      <c r="A14" s="14"/>
      <c r="B14" s="55"/>
      <c r="C14" s="55"/>
      <c r="D14" s="59" t="s">
        <v>356</v>
      </c>
      <c r="E14" s="59"/>
      <c r="F14" s="59"/>
      <c r="G14" s="59"/>
      <c r="H14" s="59"/>
      <c r="I14" s="59"/>
      <c r="J14" s="55"/>
      <c r="K14" s="55"/>
      <c r="L14" s="59" t="s">
        <v>356</v>
      </c>
      <c r="M14" s="59"/>
      <c r="N14" s="59"/>
      <c r="O14" s="59"/>
      <c r="P14" s="59"/>
      <c r="Q14" s="59"/>
      <c r="R14" s="55"/>
    </row>
    <row r="15" spans="1:18" x14ac:dyDescent="0.25">
      <c r="A15" s="14"/>
      <c r="B15" s="55"/>
      <c r="C15" s="55" t="s">
        <v>214</v>
      </c>
      <c r="D15" s="81" t="s">
        <v>297</v>
      </c>
      <c r="E15" s="81"/>
      <c r="F15" s="60"/>
      <c r="G15" s="60" t="s">
        <v>214</v>
      </c>
      <c r="H15" s="81" t="s">
        <v>297</v>
      </c>
      <c r="I15" s="81"/>
      <c r="J15" s="55"/>
      <c r="K15" s="55"/>
      <c r="L15" s="81" t="s">
        <v>297</v>
      </c>
      <c r="M15" s="81"/>
      <c r="N15" s="60"/>
      <c r="O15" s="60" t="s">
        <v>214</v>
      </c>
      <c r="P15" s="81" t="s">
        <v>297</v>
      </c>
      <c r="Q15" s="81"/>
      <c r="R15" s="55"/>
    </row>
    <row r="16" spans="1:18" ht="15.75" thickBot="1" x14ac:dyDescent="0.3">
      <c r="A16" s="14"/>
      <c r="B16" s="55"/>
      <c r="C16" s="55"/>
      <c r="D16" s="59">
        <v>2014</v>
      </c>
      <c r="E16" s="59"/>
      <c r="F16" s="55"/>
      <c r="G16" s="55"/>
      <c r="H16" s="59">
        <v>2013</v>
      </c>
      <c r="I16" s="59"/>
      <c r="J16" s="55"/>
      <c r="K16" s="55"/>
      <c r="L16" s="59">
        <v>2014</v>
      </c>
      <c r="M16" s="59"/>
      <c r="N16" s="55"/>
      <c r="O16" s="55"/>
      <c r="P16" s="59">
        <v>2013</v>
      </c>
      <c r="Q16" s="59"/>
      <c r="R16" s="55"/>
    </row>
    <row r="17" spans="1:18" x14ac:dyDescent="0.25">
      <c r="A17" s="14"/>
      <c r="B17" s="51" t="s">
        <v>49</v>
      </c>
      <c r="C17" s="20" t="s">
        <v>214</v>
      </c>
      <c r="D17" s="67" t="s">
        <v>266</v>
      </c>
      <c r="E17" s="68">
        <v>40</v>
      </c>
      <c r="F17" s="69" t="s">
        <v>214</v>
      </c>
      <c r="G17" s="20" t="s">
        <v>214</v>
      </c>
      <c r="H17" s="26" t="s">
        <v>266</v>
      </c>
      <c r="I17" s="27" t="s">
        <v>358</v>
      </c>
      <c r="J17" s="28" t="s">
        <v>359</v>
      </c>
      <c r="K17" s="20"/>
      <c r="L17" s="67" t="s">
        <v>266</v>
      </c>
      <c r="M17" s="68">
        <v>79</v>
      </c>
      <c r="N17" s="69" t="s">
        <v>214</v>
      </c>
      <c r="O17" s="20" t="s">
        <v>214</v>
      </c>
      <c r="P17" s="26" t="s">
        <v>266</v>
      </c>
      <c r="Q17" s="27" t="s">
        <v>360</v>
      </c>
      <c r="R17" s="28" t="s">
        <v>359</v>
      </c>
    </row>
    <row r="18" spans="1:18" ht="25.5" x14ac:dyDescent="0.25">
      <c r="A18" s="14"/>
      <c r="B18" s="63" t="s">
        <v>48</v>
      </c>
      <c r="C18" s="22" t="s">
        <v>214</v>
      </c>
      <c r="D18" s="15"/>
      <c r="E18" s="71">
        <v>65</v>
      </c>
      <c r="F18" s="72" t="s">
        <v>214</v>
      </c>
      <c r="G18" s="22" t="s">
        <v>214</v>
      </c>
      <c r="H18" s="13"/>
      <c r="I18" s="23">
        <v>66.900000000000006</v>
      </c>
      <c r="J18" s="24" t="s">
        <v>214</v>
      </c>
      <c r="K18" s="22"/>
      <c r="L18" s="15"/>
      <c r="M18" s="71">
        <v>64.900000000000006</v>
      </c>
      <c r="N18" s="72" t="s">
        <v>214</v>
      </c>
      <c r="O18" s="22" t="s">
        <v>214</v>
      </c>
      <c r="P18" s="13"/>
      <c r="Q18" s="23">
        <v>68.2</v>
      </c>
      <c r="R18" s="24" t="s">
        <v>214</v>
      </c>
    </row>
    <row r="19" spans="1:18" ht="15.75" thickBot="1" x14ac:dyDescent="0.3">
      <c r="A19" s="14"/>
      <c r="B19" s="51" t="s">
        <v>361</v>
      </c>
      <c r="C19" s="20" t="s">
        <v>214</v>
      </c>
      <c r="D19" s="67"/>
      <c r="E19" s="68">
        <v>0.1</v>
      </c>
      <c r="F19" s="69" t="s">
        <v>214</v>
      </c>
      <c r="G19" s="20" t="s">
        <v>214</v>
      </c>
      <c r="H19" s="28"/>
      <c r="I19" s="70" t="s">
        <v>312</v>
      </c>
      <c r="J19" s="28" t="s">
        <v>214</v>
      </c>
      <c r="K19" s="20"/>
      <c r="L19" s="67"/>
      <c r="M19" s="68">
        <v>0.1</v>
      </c>
      <c r="N19" s="69" t="s">
        <v>214</v>
      </c>
      <c r="O19" s="20" t="s">
        <v>214</v>
      </c>
      <c r="P19" s="28"/>
      <c r="Q19" s="70" t="s">
        <v>312</v>
      </c>
      <c r="R19" s="28" t="s">
        <v>214</v>
      </c>
    </row>
    <row r="20" spans="1:18" x14ac:dyDescent="0.25">
      <c r="A20" s="14"/>
      <c r="B20" s="16"/>
      <c r="C20" s="16" t="s">
        <v>214</v>
      </c>
      <c r="D20" s="36"/>
      <c r="E20" s="36"/>
      <c r="F20" s="16"/>
      <c r="G20" s="16" t="s">
        <v>214</v>
      </c>
      <c r="H20" s="36"/>
      <c r="I20" s="36"/>
      <c r="J20" s="16"/>
      <c r="K20" s="16"/>
      <c r="L20" s="36"/>
      <c r="M20" s="36"/>
      <c r="N20" s="16"/>
      <c r="O20" s="16" t="s">
        <v>214</v>
      </c>
      <c r="P20" s="36"/>
      <c r="Q20" s="36"/>
      <c r="R20" s="16"/>
    </row>
    <row r="21" spans="1:18" ht="39" thickBot="1" x14ac:dyDescent="0.3">
      <c r="A21" s="14"/>
      <c r="B21" s="63" t="s">
        <v>362</v>
      </c>
      <c r="C21" s="22" t="s">
        <v>214</v>
      </c>
      <c r="D21" s="15"/>
      <c r="E21" s="71">
        <v>65.099999999999994</v>
      </c>
      <c r="F21" s="72" t="s">
        <v>214</v>
      </c>
      <c r="G21" s="22" t="s">
        <v>214</v>
      </c>
      <c r="H21" s="13"/>
      <c r="I21" s="23">
        <v>66.900000000000006</v>
      </c>
      <c r="J21" s="24" t="s">
        <v>214</v>
      </c>
      <c r="K21" s="22"/>
      <c r="L21" s="15"/>
      <c r="M21" s="71">
        <v>65</v>
      </c>
      <c r="N21" s="72" t="s">
        <v>214</v>
      </c>
      <c r="O21" s="22" t="s">
        <v>214</v>
      </c>
      <c r="P21" s="13"/>
      <c r="Q21" s="23">
        <v>68.2</v>
      </c>
      <c r="R21" s="24" t="s">
        <v>214</v>
      </c>
    </row>
    <row r="22" spans="1:18" x14ac:dyDescent="0.25">
      <c r="A22" s="14"/>
      <c r="B22" s="16"/>
      <c r="C22" s="16" t="s">
        <v>214</v>
      </c>
      <c r="D22" s="36"/>
      <c r="E22" s="36"/>
      <c r="F22" s="16"/>
      <c r="G22" s="16" t="s">
        <v>214</v>
      </c>
      <c r="H22" s="36"/>
      <c r="I22" s="36"/>
      <c r="J22" s="16"/>
      <c r="K22" s="16"/>
      <c r="L22" s="36"/>
      <c r="M22" s="36"/>
      <c r="N22" s="16"/>
      <c r="O22" s="16" t="s">
        <v>214</v>
      </c>
      <c r="P22" s="36"/>
      <c r="Q22" s="36"/>
      <c r="R22" s="16"/>
    </row>
    <row r="23" spans="1:18" ht="26.25" thickBot="1" x14ac:dyDescent="0.3">
      <c r="A23" s="14"/>
      <c r="B23" s="51" t="s">
        <v>363</v>
      </c>
      <c r="C23" s="20" t="s">
        <v>214</v>
      </c>
      <c r="D23" s="67" t="s">
        <v>266</v>
      </c>
      <c r="E23" s="68">
        <v>0.62</v>
      </c>
      <c r="F23" s="69" t="s">
        <v>214</v>
      </c>
      <c r="G23" s="20" t="s">
        <v>214</v>
      </c>
      <c r="H23" s="26" t="s">
        <v>266</v>
      </c>
      <c r="I23" s="27" t="s">
        <v>364</v>
      </c>
      <c r="J23" s="28" t="s">
        <v>359</v>
      </c>
      <c r="K23" s="20"/>
      <c r="L23" s="67" t="s">
        <v>266</v>
      </c>
      <c r="M23" s="68">
        <v>1.22</v>
      </c>
      <c r="N23" s="69" t="s">
        <v>214</v>
      </c>
      <c r="O23" s="20" t="s">
        <v>214</v>
      </c>
      <c r="P23" s="26" t="s">
        <v>266</v>
      </c>
      <c r="Q23" s="27" t="s">
        <v>365</v>
      </c>
      <c r="R23" s="28" t="s">
        <v>359</v>
      </c>
    </row>
    <row r="24" spans="1:18" x14ac:dyDescent="0.25">
      <c r="A24" s="14"/>
      <c r="B24" s="16"/>
      <c r="C24" s="16" t="s">
        <v>214</v>
      </c>
      <c r="D24" s="36"/>
      <c r="E24" s="36"/>
      <c r="F24" s="16"/>
      <c r="G24" s="16" t="s">
        <v>214</v>
      </c>
      <c r="H24" s="36"/>
      <c r="I24" s="36"/>
      <c r="J24" s="16"/>
      <c r="K24" s="16"/>
      <c r="L24" s="36"/>
      <c r="M24" s="36"/>
      <c r="N24" s="16"/>
      <c r="O24" s="16" t="s">
        <v>214</v>
      </c>
      <c r="P24" s="36"/>
      <c r="Q24" s="36"/>
      <c r="R24" s="16"/>
    </row>
    <row r="25" spans="1:18" ht="26.25" thickBot="1" x14ac:dyDescent="0.3">
      <c r="A25" s="14"/>
      <c r="B25" s="63" t="s">
        <v>366</v>
      </c>
      <c r="C25" s="22" t="s">
        <v>214</v>
      </c>
      <c r="D25" s="15" t="s">
        <v>266</v>
      </c>
      <c r="E25" s="71">
        <v>0.61</v>
      </c>
      <c r="F25" s="72" t="s">
        <v>214</v>
      </c>
      <c r="G25" s="22" t="s">
        <v>214</v>
      </c>
      <c r="H25" s="13" t="s">
        <v>266</v>
      </c>
      <c r="I25" s="23" t="s">
        <v>364</v>
      </c>
      <c r="J25" s="24" t="s">
        <v>359</v>
      </c>
      <c r="K25" s="22"/>
      <c r="L25" s="15" t="s">
        <v>266</v>
      </c>
      <c r="M25" s="71">
        <v>1.22</v>
      </c>
      <c r="N25" s="72" t="s">
        <v>214</v>
      </c>
      <c r="O25" s="22" t="s">
        <v>214</v>
      </c>
      <c r="P25" s="13" t="s">
        <v>266</v>
      </c>
      <c r="Q25" s="23" t="s">
        <v>365</v>
      </c>
      <c r="R25" s="24" t="s">
        <v>359</v>
      </c>
    </row>
    <row r="26" spans="1:18" ht="15.75" thickTop="1" x14ac:dyDescent="0.25">
      <c r="A26" s="14"/>
      <c r="B26" s="16"/>
      <c r="C26" s="16" t="s">
        <v>214</v>
      </c>
      <c r="D26" s="74"/>
      <c r="E26" s="74"/>
      <c r="F26" s="16"/>
      <c r="G26" s="16" t="s">
        <v>214</v>
      </c>
      <c r="H26" s="74"/>
      <c r="I26" s="74"/>
      <c r="J26" s="16"/>
      <c r="K26" s="16"/>
      <c r="L26" s="74"/>
      <c r="M26" s="74"/>
      <c r="N26" s="16"/>
      <c r="O26" s="16" t="s">
        <v>214</v>
      </c>
      <c r="P26" s="74"/>
      <c r="Q26" s="74"/>
      <c r="R26" s="16"/>
    </row>
    <row r="27" spans="1:18" ht="25.5" customHeight="1" x14ac:dyDescent="0.25">
      <c r="A27" s="14"/>
      <c r="B27" s="47" t="s">
        <v>367</v>
      </c>
      <c r="C27" s="47"/>
      <c r="D27" s="47"/>
      <c r="E27" s="47"/>
      <c r="F27" s="47"/>
      <c r="G27" s="47"/>
      <c r="H27" s="47"/>
      <c r="I27" s="47"/>
      <c r="J27" s="47"/>
      <c r="K27" s="47"/>
      <c r="L27" s="47"/>
      <c r="M27" s="47"/>
      <c r="N27" s="47"/>
      <c r="O27" s="47"/>
      <c r="P27" s="47"/>
      <c r="Q27" s="47"/>
      <c r="R27" s="47"/>
    </row>
    <row r="28" spans="1:18" x14ac:dyDescent="0.25">
      <c r="A28" s="14"/>
      <c r="B28" s="44"/>
      <c r="C28" s="44"/>
      <c r="D28" s="44"/>
      <c r="E28" s="44"/>
      <c r="F28" s="44"/>
      <c r="G28" s="44"/>
      <c r="H28" s="44"/>
      <c r="I28" s="44"/>
      <c r="J28" s="44"/>
      <c r="K28" s="44"/>
      <c r="L28" s="44"/>
      <c r="M28" s="44"/>
      <c r="N28" s="44"/>
      <c r="O28" s="44"/>
      <c r="P28" s="44"/>
      <c r="Q28" s="44"/>
      <c r="R28" s="44"/>
    </row>
    <row r="29" spans="1:18" x14ac:dyDescent="0.25">
      <c r="A29" s="14"/>
      <c r="B29" s="4"/>
      <c r="C29" s="4"/>
      <c r="D29" s="4"/>
      <c r="E29" s="4"/>
      <c r="F29" s="4"/>
      <c r="G29" s="4"/>
      <c r="H29" s="4"/>
      <c r="I29" s="4"/>
      <c r="J29" s="4"/>
      <c r="K29" s="4"/>
      <c r="L29" s="4"/>
      <c r="M29" s="4"/>
      <c r="N29" s="4"/>
      <c r="O29" s="4"/>
      <c r="P29" s="4"/>
      <c r="Q29" s="4"/>
      <c r="R29" s="4"/>
    </row>
    <row r="30" spans="1:18" x14ac:dyDescent="0.25">
      <c r="A30" s="14"/>
      <c r="B30" s="55"/>
      <c r="C30" s="55" t="s">
        <v>214</v>
      </c>
      <c r="D30" s="58" t="s">
        <v>355</v>
      </c>
      <c r="E30" s="58"/>
      <c r="F30" s="58"/>
      <c r="G30" s="58"/>
      <c r="H30" s="58"/>
      <c r="I30" s="58"/>
      <c r="J30" s="55"/>
      <c r="K30" s="55" t="s">
        <v>214</v>
      </c>
      <c r="L30" s="58" t="s">
        <v>357</v>
      </c>
      <c r="M30" s="58"/>
      <c r="N30" s="58"/>
      <c r="O30" s="58"/>
      <c r="P30" s="58"/>
      <c r="Q30" s="58"/>
      <c r="R30" s="55"/>
    </row>
    <row r="31" spans="1:18" ht="15.75" thickBot="1" x14ac:dyDescent="0.3">
      <c r="A31" s="14"/>
      <c r="B31" s="55"/>
      <c r="C31" s="55"/>
      <c r="D31" s="59" t="s">
        <v>368</v>
      </c>
      <c r="E31" s="59"/>
      <c r="F31" s="59"/>
      <c r="G31" s="59"/>
      <c r="H31" s="59"/>
      <c r="I31" s="59"/>
      <c r="J31" s="55"/>
      <c r="K31" s="55"/>
      <c r="L31" s="59" t="s">
        <v>368</v>
      </c>
      <c r="M31" s="59"/>
      <c r="N31" s="59"/>
      <c r="O31" s="59"/>
      <c r="P31" s="59"/>
      <c r="Q31" s="59"/>
      <c r="R31" s="55"/>
    </row>
    <row r="32" spans="1:18" x14ac:dyDescent="0.25">
      <c r="A32" s="14"/>
      <c r="B32" s="55"/>
      <c r="C32" s="55" t="s">
        <v>214</v>
      </c>
      <c r="D32" s="81" t="s">
        <v>369</v>
      </c>
      <c r="E32" s="81"/>
      <c r="F32" s="60"/>
      <c r="G32" s="60" t="s">
        <v>214</v>
      </c>
      <c r="H32" s="81" t="s">
        <v>369</v>
      </c>
      <c r="I32" s="81"/>
      <c r="J32" s="55"/>
      <c r="K32" s="55" t="s">
        <v>214</v>
      </c>
      <c r="L32" s="81" t="s">
        <v>369</v>
      </c>
      <c r="M32" s="81"/>
      <c r="N32" s="60"/>
      <c r="O32" s="60" t="s">
        <v>214</v>
      </c>
      <c r="P32" s="81" t="s">
        <v>369</v>
      </c>
      <c r="Q32" s="81"/>
      <c r="R32" s="55"/>
    </row>
    <row r="33" spans="1:18" ht="15.75" thickBot="1" x14ac:dyDescent="0.3">
      <c r="A33" s="14"/>
      <c r="B33" s="55"/>
      <c r="C33" s="55"/>
      <c r="D33" s="59">
        <v>2014</v>
      </c>
      <c r="E33" s="59"/>
      <c r="F33" s="55"/>
      <c r="G33" s="55"/>
      <c r="H33" s="59">
        <v>2013</v>
      </c>
      <c r="I33" s="59"/>
      <c r="J33" s="55"/>
      <c r="K33" s="55"/>
      <c r="L33" s="59">
        <v>2014</v>
      </c>
      <c r="M33" s="59"/>
      <c r="N33" s="55"/>
      <c r="O33" s="55"/>
      <c r="P33" s="59">
        <v>2013</v>
      </c>
      <c r="Q33" s="59"/>
      <c r="R33" s="55"/>
    </row>
    <row r="34" spans="1:18" x14ac:dyDescent="0.25">
      <c r="A34" s="14"/>
      <c r="B34" s="51" t="s">
        <v>370</v>
      </c>
      <c r="C34" s="20" t="s">
        <v>214</v>
      </c>
      <c r="D34" s="69"/>
      <c r="E34" s="82" t="s">
        <v>312</v>
      </c>
      <c r="F34" s="69" t="s">
        <v>214</v>
      </c>
      <c r="G34" s="20" t="s">
        <v>214</v>
      </c>
      <c r="H34" s="26"/>
      <c r="I34" s="52">
        <v>141632</v>
      </c>
      <c r="J34" s="28" t="s">
        <v>214</v>
      </c>
      <c r="K34" s="20" t="s">
        <v>214</v>
      </c>
      <c r="L34" s="69"/>
      <c r="M34" s="82" t="s">
        <v>312</v>
      </c>
      <c r="N34" s="69" t="s">
        <v>214</v>
      </c>
      <c r="O34" s="20" t="s">
        <v>214</v>
      </c>
      <c r="P34" s="26"/>
      <c r="Q34" s="52">
        <v>141632</v>
      </c>
      <c r="R34" s="28" t="s">
        <v>214</v>
      </c>
    </row>
    <row r="35" spans="1:18" x14ac:dyDescent="0.25">
      <c r="A35" s="14"/>
      <c r="B35" s="63" t="s">
        <v>371</v>
      </c>
      <c r="C35" s="22" t="s">
        <v>214</v>
      </c>
      <c r="D35" s="72"/>
      <c r="E35" s="83" t="s">
        <v>312</v>
      </c>
      <c r="F35" s="72" t="s">
        <v>214</v>
      </c>
      <c r="G35" s="22" t="s">
        <v>214</v>
      </c>
      <c r="H35" s="13"/>
      <c r="I35" s="84">
        <v>42378</v>
      </c>
      <c r="J35" s="24" t="s">
        <v>214</v>
      </c>
      <c r="K35" s="22" t="s">
        <v>214</v>
      </c>
      <c r="L35" s="72"/>
      <c r="M35" s="83" t="s">
        <v>312</v>
      </c>
      <c r="N35" s="72" t="s">
        <v>214</v>
      </c>
      <c r="O35" s="22" t="s">
        <v>214</v>
      </c>
      <c r="P35" s="13"/>
      <c r="Q35" s="84">
        <v>42378</v>
      </c>
      <c r="R35" s="24" t="s">
        <v>214</v>
      </c>
    </row>
    <row r="36" spans="1:18" x14ac:dyDescent="0.25">
      <c r="A36" s="14"/>
      <c r="B36" s="51" t="s">
        <v>372</v>
      </c>
      <c r="C36" s="20" t="s">
        <v>214</v>
      </c>
      <c r="D36" s="67"/>
      <c r="E36" s="76">
        <v>366274</v>
      </c>
      <c r="F36" s="69" t="s">
        <v>214</v>
      </c>
      <c r="G36" s="20" t="s">
        <v>214</v>
      </c>
      <c r="H36" s="26"/>
      <c r="I36" s="52">
        <v>100552</v>
      </c>
      <c r="J36" s="28" t="s">
        <v>214</v>
      </c>
      <c r="K36" s="20" t="s">
        <v>214</v>
      </c>
      <c r="L36" s="67"/>
      <c r="M36" s="76">
        <v>337272</v>
      </c>
      <c r="N36" s="69" t="s">
        <v>214</v>
      </c>
      <c r="O36" s="20" t="s">
        <v>214</v>
      </c>
      <c r="P36" s="26"/>
      <c r="Q36" s="52">
        <v>145160</v>
      </c>
      <c r="R36" s="28" t="s">
        <v>214</v>
      </c>
    </row>
  </sheetData>
  <mergeCells count="67">
    <mergeCell ref="B11:R11"/>
    <mergeCell ref="B27:R27"/>
    <mergeCell ref="B28:R28"/>
    <mergeCell ref="B5:R5"/>
    <mergeCell ref="B6:R6"/>
    <mergeCell ref="B7:R7"/>
    <mergeCell ref="B8:R8"/>
    <mergeCell ref="B9:R9"/>
    <mergeCell ref="B10:R10"/>
    <mergeCell ref="O32:O33"/>
    <mergeCell ref="P32:Q32"/>
    <mergeCell ref="P33:Q33"/>
    <mergeCell ref="R32:R33"/>
    <mergeCell ref="A1:A2"/>
    <mergeCell ref="B1:R1"/>
    <mergeCell ref="B2:R2"/>
    <mergeCell ref="B3:R3"/>
    <mergeCell ref="A4:A36"/>
    <mergeCell ref="B4:R4"/>
    <mergeCell ref="H33:I33"/>
    <mergeCell ref="J32:J33"/>
    <mergeCell ref="K32:K33"/>
    <mergeCell ref="L32:M32"/>
    <mergeCell ref="L33:M33"/>
    <mergeCell ref="N32:N33"/>
    <mergeCell ref="L30:Q30"/>
    <mergeCell ref="L31:Q31"/>
    <mergeCell ref="R30:R31"/>
    <mergeCell ref="B32:B33"/>
    <mergeCell ref="C32:C33"/>
    <mergeCell ref="D32:E32"/>
    <mergeCell ref="D33:E33"/>
    <mergeCell ref="F32:F33"/>
    <mergeCell ref="G32:G33"/>
    <mergeCell ref="H32:I32"/>
    <mergeCell ref="O15:O16"/>
    <mergeCell ref="P15:Q15"/>
    <mergeCell ref="P16:Q16"/>
    <mergeCell ref="R15:R16"/>
    <mergeCell ref="B30:B31"/>
    <mergeCell ref="C30:C31"/>
    <mergeCell ref="D30:I30"/>
    <mergeCell ref="D31:I31"/>
    <mergeCell ref="J30:J31"/>
    <mergeCell ref="K30:K31"/>
    <mergeCell ref="H16:I16"/>
    <mergeCell ref="J15:J16"/>
    <mergeCell ref="K15:K16"/>
    <mergeCell ref="L15:M15"/>
    <mergeCell ref="L16:M16"/>
    <mergeCell ref="N15:N16"/>
    <mergeCell ref="L13:Q13"/>
    <mergeCell ref="L14:Q14"/>
    <mergeCell ref="R13:R14"/>
    <mergeCell ref="B15:B16"/>
    <mergeCell ref="C15:C16"/>
    <mergeCell ref="D15:E15"/>
    <mergeCell ref="D16:E16"/>
    <mergeCell ref="F15:F16"/>
    <mergeCell ref="G15:G16"/>
    <mergeCell ref="H15:I15"/>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140625" customWidth="1"/>
    <col min="5" max="5" width="12.5703125" customWidth="1"/>
    <col min="6" max="6" width="6.7109375" customWidth="1"/>
    <col min="7" max="8" width="31.140625" customWidth="1"/>
    <col min="9" max="9" width="12.5703125" customWidth="1"/>
    <col min="10" max="10" width="6.140625" customWidth="1"/>
    <col min="11" max="11" width="5.28515625" customWidth="1"/>
    <col min="12" max="12" width="31.140625" customWidth="1"/>
    <col min="13" max="13" width="12" customWidth="1"/>
    <col min="14" max="14" width="6.7109375" customWidth="1"/>
    <col min="15" max="16" width="31.140625" customWidth="1"/>
    <col min="17" max="17" width="12.5703125" customWidth="1"/>
    <col min="18" max="18" width="6.140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4</v>
      </c>
      <c r="B3" s="42" t="s">
        <v>5</v>
      </c>
      <c r="C3" s="42"/>
      <c r="D3" s="42"/>
      <c r="E3" s="42"/>
      <c r="F3" s="42"/>
      <c r="G3" s="42"/>
      <c r="H3" s="42"/>
      <c r="I3" s="42"/>
      <c r="J3" s="42"/>
      <c r="K3" s="42"/>
      <c r="L3" s="42"/>
      <c r="M3" s="42"/>
      <c r="N3" s="42"/>
      <c r="O3" s="42"/>
      <c r="P3" s="42"/>
      <c r="Q3" s="42"/>
      <c r="R3" s="42"/>
    </row>
    <row r="4" spans="1:18" ht="15" customHeight="1" x14ac:dyDescent="0.25">
      <c r="A4" s="14" t="s">
        <v>373</v>
      </c>
      <c r="B4" s="42" t="s">
        <v>5</v>
      </c>
      <c r="C4" s="42"/>
      <c r="D4" s="42"/>
      <c r="E4" s="42"/>
      <c r="F4" s="42"/>
      <c r="G4" s="42"/>
      <c r="H4" s="42"/>
      <c r="I4" s="42"/>
      <c r="J4" s="42"/>
      <c r="K4" s="42"/>
      <c r="L4" s="42"/>
      <c r="M4" s="42"/>
      <c r="N4" s="42"/>
      <c r="O4" s="42"/>
      <c r="P4" s="42"/>
      <c r="Q4" s="42"/>
      <c r="R4" s="42"/>
    </row>
    <row r="5" spans="1:18" x14ac:dyDescent="0.25">
      <c r="A5" s="14"/>
      <c r="B5" s="43" t="s">
        <v>375</v>
      </c>
      <c r="C5" s="43"/>
      <c r="D5" s="43"/>
      <c r="E5" s="43"/>
      <c r="F5" s="43"/>
      <c r="G5" s="43"/>
      <c r="H5" s="43"/>
      <c r="I5" s="43"/>
      <c r="J5" s="43"/>
      <c r="K5" s="43"/>
      <c r="L5" s="43"/>
      <c r="M5" s="43"/>
      <c r="N5" s="43"/>
      <c r="O5" s="43"/>
      <c r="P5" s="43"/>
      <c r="Q5" s="43"/>
      <c r="R5" s="43"/>
    </row>
    <row r="6" spans="1:18" x14ac:dyDescent="0.25">
      <c r="A6" s="14"/>
      <c r="B6" s="44"/>
      <c r="C6" s="44"/>
      <c r="D6" s="44"/>
      <c r="E6" s="44"/>
      <c r="F6" s="44"/>
      <c r="G6" s="44"/>
      <c r="H6" s="44"/>
      <c r="I6" s="44"/>
      <c r="J6" s="44"/>
      <c r="K6" s="44"/>
      <c r="L6" s="44"/>
      <c r="M6" s="44"/>
      <c r="N6" s="44"/>
      <c r="O6" s="44"/>
      <c r="P6" s="44"/>
      <c r="Q6" s="44"/>
      <c r="R6" s="44"/>
    </row>
    <row r="7" spans="1:18" x14ac:dyDescent="0.25">
      <c r="A7" s="14"/>
      <c r="B7" s="45"/>
      <c r="C7" s="45"/>
      <c r="D7" s="45"/>
      <c r="E7" s="45"/>
      <c r="F7" s="45"/>
      <c r="G7" s="45"/>
      <c r="H7" s="45"/>
      <c r="I7" s="45"/>
      <c r="J7" s="45"/>
      <c r="K7" s="45"/>
      <c r="L7" s="45"/>
      <c r="M7" s="45"/>
      <c r="N7" s="45"/>
      <c r="O7" s="45"/>
      <c r="P7" s="45"/>
      <c r="Q7" s="45"/>
      <c r="R7" s="45"/>
    </row>
    <row r="8" spans="1:18" x14ac:dyDescent="0.25">
      <c r="A8" s="14"/>
      <c r="B8" s="43" t="s">
        <v>376</v>
      </c>
      <c r="C8" s="43"/>
      <c r="D8" s="43"/>
      <c r="E8" s="43"/>
      <c r="F8" s="43"/>
      <c r="G8" s="43"/>
      <c r="H8" s="43"/>
      <c r="I8" s="43"/>
      <c r="J8" s="43"/>
      <c r="K8" s="43"/>
      <c r="L8" s="43"/>
      <c r="M8" s="43"/>
      <c r="N8" s="43"/>
      <c r="O8" s="43"/>
      <c r="P8" s="43"/>
      <c r="Q8" s="43"/>
      <c r="R8" s="43"/>
    </row>
    <row r="9" spans="1:18" x14ac:dyDescent="0.25">
      <c r="A9" s="14"/>
      <c r="B9" s="47" t="s">
        <v>377</v>
      </c>
      <c r="C9" s="47"/>
      <c r="D9" s="47"/>
      <c r="E9" s="47"/>
      <c r="F9" s="47"/>
      <c r="G9" s="47"/>
      <c r="H9" s="47"/>
      <c r="I9" s="47"/>
      <c r="J9" s="47"/>
      <c r="K9" s="47"/>
      <c r="L9" s="47"/>
      <c r="M9" s="47"/>
      <c r="N9" s="47"/>
      <c r="O9" s="47"/>
      <c r="P9" s="47"/>
      <c r="Q9" s="47"/>
      <c r="R9" s="47"/>
    </row>
    <row r="10" spans="1:18" x14ac:dyDescent="0.25">
      <c r="A10" s="14"/>
      <c r="B10" s="47" t="s">
        <v>378</v>
      </c>
      <c r="C10" s="47"/>
      <c r="D10" s="47"/>
      <c r="E10" s="47"/>
      <c r="F10" s="47"/>
      <c r="G10" s="47"/>
      <c r="H10" s="47"/>
      <c r="I10" s="47"/>
      <c r="J10" s="47"/>
      <c r="K10" s="47"/>
      <c r="L10" s="47"/>
      <c r="M10" s="47"/>
      <c r="N10" s="47"/>
      <c r="O10" s="47"/>
      <c r="P10" s="47"/>
      <c r="Q10" s="47"/>
      <c r="R10" s="47"/>
    </row>
    <row r="11" spans="1:18" x14ac:dyDescent="0.25">
      <c r="A11" s="14"/>
      <c r="B11" s="47" t="s">
        <v>379</v>
      </c>
      <c r="C11" s="47"/>
      <c r="D11" s="47"/>
      <c r="E11" s="47"/>
      <c r="F11" s="47"/>
      <c r="G11" s="47"/>
      <c r="H11" s="47"/>
      <c r="I11" s="47"/>
      <c r="J11" s="47"/>
      <c r="K11" s="47"/>
      <c r="L11" s="47"/>
      <c r="M11" s="47"/>
      <c r="N11" s="47"/>
      <c r="O11" s="47"/>
      <c r="P11" s="47"/>
      <c r="Q11" s="47"/>
      <c r="R11" s="47"/>
    </row>
    <row r="12" spans="1:18" ht="38.25" customHeight="1" x14ac:dyDescent="0.25">
      <c r="A12" s="14"/>
      <c r="B12" s="47" t="s">
        <v>380</v>
      </c>
      <c r="C12" s="47"/>
      <c r="D12" s="47"/>
      <c r="E12" s="47"/>
      <c r="F12" s="47"/>
      <c r="G12" s="47"/>
      <c r="H12" s="47"/>
      <c r="I12" s="47"/>
      <c r="J12" s="47"/>
      <c r="K12" s="47"/>
      <c r="L12" s="47"/>
      <c r="M12" s="47"/>
      <c r="N12" s="47"/>
      <c r="O12" s="47"/>
      <c r="P12" s="47"/>
      <c r="Q12" s="47"/>
      <c r="R12" s="47"/>
    </row>
    <row r="13" spans="1:18" x14ac:dyDescent="0.25">
      <c r="A13" s="14"/>
      <c r="B13" s="47" t="s">
        <v>381</v>
      </c>
      <c r="C13" s="47"/>
      <c r="D13" s="47"/>
      <c r="E13" s="47"/>
      <c r="F13" s="47"/>
      <c r="G13" s="47"/>
      <c r="H13" s="47"/>
      <c r="I13" s="47"/>
      <c r="J13" s="47"/>
      <c r="K13" s="47"/>
      <c r="L13" s="47"/>
      <c r="M13" s="47"/>
      <c r="N13" s="47"/>
      <c r="O13" s="47"/>
      <c r="P13" s="47"/>
      <c r="Q13" s="47"/>
      <c r="R13" s="47"/>
    </row>
    <row r="14" spans="1:18" x14ac:dyDescent="0.25">
      <c r="A14" s="14"/>
      <c r="B14" s="44"/>
      <c r="C14" s="44"/>
      <c r="D14" s="44"/>
      <c r="E14" s="44"/>
      <c r="F14" s="44"/>
      <c r="G14" s="44"/>
      <c r="H14" s="44"/>
      <c r="I14" s="44"/>
      <c r="J14" s="44"/>
      <c r="K14" s="44"/>
      <c r="L14" s="44"/>
      <c r="M14" s="44"/>
      <c r="N14" s="44"/>
      <c r="O14" s="44"/>
      <c r="P14" s="44"/>
      <c r="Q14" s="44"/>
      <c r="R14" s="44"/>
    </row>
    <row r="15" spans="1:18" x14ac:dyDescent="0.25">
      <c r="A15" s="14"/>
      <c r="B15" s="4"/>
      <c r="C15" s="4"/>
      <c r="D15" s="4"/>
      <c r="E15" s="4"/>
      <c r="F15" s="4"/>
      <c r="G15" s="4"/>
      <c r="H15" s="4"/>
      <c r="I15" s="4"/>
      <c r="J15" s="4"/>
      <c r="K15" s="4"/>
      <c r="L15" s="4"/>
      <c r="M15" s="4"/>
      <c r="N15" s="4"/>
      <c r="O15" s="4"/>
      <c r="P15" s="4"/>
      <c r="Q15" s="4"/>
      <c r="R15" s="4"/>
    </row>
    <row r="16" spans="1:18" ht="15.75" thickBot="1" x14ac:dyDescent="0.3">
      <c r="A16" s="14"/>
      <c r="B16" s="22"/>
      <c r="C16" s="22" t="s">
        <v>214</v>
      </c>
      <c r="D16" s="59" t="s">
        <v>382</v>
      </c>
      <c r="E16" s="59"/>
      <c r="F16" s="59"/>
      <c r="G16" s="59"/>
      <c r="H16" s="59"/>
      <c r="I16" s="59"/>
      <c r="J16" s="22"/>
      <c r="K16" s="22" t="s">
        <v>214</v>
      </c>
      <c r="L16" s="59" t="s">
        <v>383</v>
      </c>
      <c r="M16" s="59"/>
      <c r="N16" s="59"/>
      <c r="O16" s="59"/>
      <c r="P16" s="59"/>
      <c r="Q16" s="59"/>
      <c r="R16" s="22"/>
    </row>
    <row r="17" spans="1:18" ht="15.75" thickBot="1" x14ac:dyDescent="0.3">
      <c r="A17" s="14"/>
      <c r="B17" s="22"/>
      <c r="C17" s="22" t="s">
        <v>214</v>
      </c>
      <c r="D17" s="62" t="s">
        <v>384</v>
      </c>
      <c r="E17" s="62"/>
      <c r="F17" s="62"/>
      <c r="G17" s="62"/>
      <c r="H17" s="62"/>
      <c r="I17" s="62"/>
      <c r="J17" s="22"/>
      <c r="K17" s="22" t="s">
        <v>214</v>
      </c>
      <c r="L17" s="62" t="s">
        <v>384</v>
      </c>
      <c r="M17" s="62"/>
      <c r="N17" s="62"/>
      <c r="O17" s="62"/>
      <c r="P17" s="62"/>
      <c r="Q17" s="62"/>
      <c r="R17" s="22"/>
    </row>
    <row r="18" spans="1:18" x14ac:dyDescent="0.25">
      <c r="A18" s="14"/>
      <c r="B18" s="55"/>
      <c r="C18" s="55" t="s">
        <v>214</v>
      </c>
      <c r="D18" s="81" t="s">
        <v>385</v>
      </c>
      <c r="E18" s="81"/>
      <c r="F18" s="60"/>
      <c r="G18" s="60"/>
      <c r="H18" s="81" t="s">
        <v>147</v>
      </c>
      <c r="I18" s="81"/>
      <c r="J18" s="55"/>
      <c r="K18" s="55" t="s">
        <v>214</v>
      </c>
      <c r="L18" s="81" t="s">
        <v>385</v>
      </c>
      <c r="M18" s="81"/>
      <c r="N18" s="60"/>
      <c r="O18" s="60"/>
      <c r="P18" s="81" t="s">
        <v>147</v>
      </c>
      <c r="Q18" s="81"/>
      <c r="R18" s="55"/>
    </row>
    <row r="19" spans="1:18" x14ac:dyDescent="0.25">
      <c r="A19" s="14"/>
      <c r="B19" s="55"/>
      <c r="C19" s="55"/>
      <c r="D19" s="58" t="s">
        <v>386</v>
      </c>
      <c r="E19" s="58"/>
      <c r="F19" s="55"/>
      <c r="G19" s="55"/>
      <c r="H19" s="58" t="s">
        <v>387</v>
      </c>
      <c r="I19" s="58"/>
      <c r="J19" s="55"/>
      <c r="K19" s="55"/>
      <c r="L19" s="58" t="s">
        <v>386</v>
      </c>
      <c r="M19" s="58"/>
      <c r="N19" s="55"/>
      <c r="O19" s="55"/>
      <c r="P19" s="58" t="s">
        <v>387</v>
      </c>
      <c r="Q19" s="58"/>
      <c r="R19" s="55"/>
    </row>
    <row r="20" spans="1:18" ht="15.75" thickBot="1" x14ac:dyDescent="0.3">
      <c r="A20" s="14"/>
      <c r="B20" s="55"/>
      <c r="C20" s="55"/>
      <c r="D20" s="59"/>
      <c r="E20" s="59"/>
      <c r="F20" s="55"/>
      <c r="G20" s="55"/>
      <c r="H20" s="59" t="s">
        <v>388</v>
      </c>
      <c r="I20" s="59"/>
      <c r="J20" s="55"/>
      <c r="K20" s="55"/>
      <c r="L20" s="59"/>
      <c r="M20" s="59"/>
      <c r="N20" s="55"/>
      <c r="O20" s="55"/>
      <c r="P20" s="59" t="s">
        <v>388</v>
      </c>
      <c r="Q20" s="59"/>
      <c r="R20" s="55"/>
    </row>
    <row r="21" spans="1:18" x14ac:dyDescent="0.25">
      <c r="A21" s="14"/>
      <c r="B21" s="22"/>
      <c r="C21" s="22" t="s">
        <v>214</v>
      </c>
      <c r="D21" s="77" t="s">
        <v>266</v>
      </c>
      <c r="E21" s="77"/>
      <c r="F21" s="22"/>
      <c r="G21" s="22"/>
      <c r="H21" s="77" t="s">
        <v>266</v>
      </c>
      <c r="I21" s="77"/>
      <c r="J21" s="22"/>
      <c r="K21" s="22" t="s">
        <v>214</v>
      </c>
      <c r="L21" s="77" t="s">
        <v>266</v>
      </c>
      <c r="M21" s="77"/>
      <c r="N21" s="22"/>
      <c r="O21" s="22"/>
      <c r="P21" s="77" t="s">
        <v>266</v>
      </c>
      <c r="Q21" s="77"/>
      <c r="R21" s="22"/>
    </row>
    <row r="22" spans="1:18" x14ac:dyDescent="0.25">
      <c r="A22" s="14"/>
      <c r="B22" s="51" t="s">
        <v>389</v>
      </c>
      <c r="C22" s="20" t="s">
        <v>214</v>
      </c>
      <c r="D22" s="67"/>
      <c r="E22" s="68">
        <v>9</v>
      </c>
      <c r="F22" s="69" t="s">
        <v>214</v>
      </c>
      <c r="G22" s="20"/>
      <c r="H22" s="69"/>
      <c r="I22" s="82" t="s">
        <v>312</v>
      </c>
      <c r="J22" s="69" t="s">
        <v>214</v>
      </c>
      <c r="K22" s="20" t="s">
        <v>214</v>
      </c>
      <c r="L22" s="67"/>
      <c r="M22" s="68">
        <v>18</v>
      </c>
      <c r="N22" s="69" t="s">
        <v>214</v>
      </c>
      <c r="O22" s="20"/>
      <c r="P22" s="67"/>
      <c r="Q22" s="68">
        <v>1</v>
      </c>
      <c r="R22" s="69" t="s">
        <v>214</v>
      </c>
    </row>
    <row r="23" spans="1:18" x14ac:dyDescent="0.25">
      <c r="A23" s="14"/>
      <c r="B23" s="63" t="s">
        <v>390</v>
      </c>
      <c r="C23" s="22" t="s">
        <v>214</v>
      </c>
      <c r="D23" s="15"/>
      <c r="E23" s="71">
        <v>20</v>
      </c>
      <c r="F23" s="72" t="s">
        <v>214</v>
      </c>
      <c r="G23" s="22"/>
      <c r="H23" s="15"/>
      <c r="I23" s="71">
        <v>2</v>
      </c>
      <c r="J23" s="72" t="s">
        <v>214</v>
      </c>
      <c r="K23" s="22" t="s">
        <v>214</v>
      </c>
      <c r="L23" s="15"/>
      <c r="M23" s="71">
        <v>40</v>
      </c>
      <c r="N23" s="72" t="s">
        <v>214</v>
      </c>
      <c r="O23" s="22"/>
      <c r="P23" s="15"/>
      <c r="Q23" s="71">
        <v>3</v>
      </c>
      <c r="R23" s="72" t="s">
        <v>214</v>
      </c>
    </row>
    <row r="24" spans="1:18" x14ac:dyDescent="0.25">
      <c r="A24" s="14"/>
      <c r="B24" s="51" t="s">
        <v>391</v>
      </c>
      <c r="C24" s="20" t="s">
        <v>214</v>
      </c>
      <c r="D24" s="67"/>
      <c r="E24" s="68" t="s">
        <v>392</v>
      </c>
      <c r="F24" s="69" t="s">
        <v>359</v>
      </c>
      <c r="G24" s="20"/>
      <c r="H24" s="69"/>
      <c r="I24" s="82" t="s">
        <v>312</v>
      </c>
      <c r="J24" s="69" t="s">
        <v>214</v>
      </c>
      <c r="K24" s="20" t="s">
        <v>214</v>
      </c>
      <c r="L24" s="67"/>
      <c r="M24" s="68" t="s">
        <v>393</v>
      </c>
      <c r="N24" s="69" t="s">
        <v>359</v>
      </c>
      <c r="O24" s="20"/>
      <c r="P24" s="69"/>
      <c r="Q24" s="82" t="s">
        <v>312</v>
      </c>
      <c r="R24" s="69" t="s">
        <v>214</v>
      </c>
    </row>
    <row r="25" spans="1:18" x14ac:dyDescent="0.25">
      <c r="A25" s="14"/>
      <c r="B25" s="63" t="s">
        <v>394</v>
      </c>
      <c r="C25" s="22" t="s">
        <v>214</v>
      </c>
      <c r="D25" s="15"/>
      <c r="E25" s="71">
        <v>3</v>
      </c>
      <c r="F25" s="72" t="s">
        <v>214</v>
      </c>
      <c r="G25" s="22"/>
      <c r="H25" s="72"/>
      <c r="I25" s="83" t="s">
        <v>312</v>
      </c>
      <c r="J25" s="72" t="s">
        <v>214</v>
      </c>
      <c r="K25" s="22" t="s">
        <v>214</v>
      </c>
      <c r="L25" s="15"/>
      <c r="M25" s="71">
        <v>5</v>
      </c>
      <c r="N25" s="72" t="s">
        <v>214</v>
      </c>
      <c r="O25" s="22"/>
      <c r="P25" s="72"/>
      <c r="Q25" s="83" t="s">
        <v>312</v>
      </c>
      <c r="R25" s="72" t="s">
        <v>214</v>
      </c>
    </row>
    <row r="26" spans="1:18" ht="15.75" thickBot="1" x14ac:dyDescent="0.3">
      <c r="A26" s="14"/>
      <c r="B26" s="51" t="s">
        <v>395</v>
      </c>
      <c r="C26" s="20" t="s">
        <v>214</v>
      </c>
      <c r="D26" s="69"/>
      <c r="E26" s="82" t="s">
        <v>312</v>
      </c>
      <c r="F26" s="69" t="s">
        <v>214</v>
      </c>
      <c r="G26" s="20"/>
      <c r="H26" s="69"/>
      <c r="I26" s="82" t="s">
        <v>312</v>
      </c>
      <c r="J26" s="69" t="s">
        <v>214</v>
      </c>
      <c r="K26" s="20" t="s">
        <v>214</v>
      </c>
      <c r="L26" s="67"/>
      <c r="M26" s="68">
        <v>1</v>
      </c>
      <c r="N26" s="69" t="s">
        <v>214</v>
      </c>
      <c r="O26" s="20"/>
      <c r="P26" s="69"/>
      <c r="Q26" s="82" t="s">
        <v>312</v>
      </c>
      <c r="R26" s="69" t="s">
        <v>214</v>
      </c>
    </row>
    <row r="27" spans="1:18" x14ac:dyDescent="0.25">
      <c r="A27" s="14"/>
      <c r="B27" s="16"/>
      <c r="C27" s="16" t="s">
        <v>214</v>
      </c>
      <c r="D27" s="36"/>
      <c r="E27" s="36"/>
      <c r="F27" s="16"/>
      <c r="G27" s="16"/>
      <c r="H27" s="36"/>
      <c r="I27" s="36"/>
      <c r="J27" s="16"/>
      <c r="K27" s="16" t="s">
        <v>214</v>
      </c>
      <c r="L27" s="36"/>
      <c r="M27" s="36"/>
      <c r="N27" s="16"/>
      <c r="O27" s="16"/>
      <c r="P27" s="36"/>
      <c r="Q27" s="36"/>
      <c r="R27" s="16"/>
    </row>
    <row r="28" spans="1:18" ht="15.75" thickBot="1" x14ac:dyDescent="0.3">
      <c r="A28" s="14"/>
      <c r="B28" s="21" t="s">
        <v>396</v>
      </c>
      <c r="C28" s="22" t="s">
        <v>214</v>
      </c>
      <c r="D28" s="15"/>
      <c r="E28" s="71">
        <v>6</v>
      </c>
      <c r="F28" s="72" t="s">
        <v>214</v>
      </c>
      <c r="G28" s="22"/>
      <c r="H28" s="15"/>
      <c r="I28" s="71">
        <v>2</v>
      </c>
      <c r="J28" s="72" t="s">
        <v>214</v>
      </c>
      <c r="K28" s="22" t="s">
        <v>214</v>
      </c>
      <c r="L28" s="15"/>
      <c r="M28" s="71">
        <v>12</v>
      </c>
      <c r="N28" s="72" t="s">
        <v>214</v>
      </c>
      <c r="O28" s="22"/>
      <c r="P28" s="15"/>
      <c r="Q28" s="71">
        <v>4</v>
      </c>
      <c r="R28" s="72" t="s">
        <v>214</v>
      </c>
    </row>
    <row r="29" spans="1:18" ht="15.75" thickTop="1" x14ac:dyDescent="0.25">
      <c r="A29" s="14"/>
      <c r="B29" s="16"/>
      <c r="C29" s="16" t="s">
        <v>214</v>
      </c>
      <c r="D29" s="74"/>
      <c r="E29" s="74"/>
      <c r="F29" s="16"/>
      <c r="G29" s="16"/>
      <c r="H29" s="74"/>
      <c r="I29" s="74"/>
      <c r="J29" s="16"/>
      <c r="K29" s="16" t="s">
        <v>214</v>
      </c>
      <c r="L29" s="74"/>
      <c r="M29" s="74"/>
      <c r="N29" s="16"/>
      <c r="O29" s="16"/>
      <c r="P29" s="74"/>
      <c r="Q29" s="74"/>
      <c r="R29" s="16"/>
    </row>
    <row r="30" spans="1:18" x14ac:dyDescent="0.25">
      <c r="A30" s="14"/>
      <c r="B30" s="38"/>
      <c r="C30" s="38"/>
      <c r="D30" s="38"/>
      <c r="E30" s="38"/>
      <c r="F30" s="38"/>
      <c r="G30" s="38"/>
      <c r="H30" s="38"/>
      <c r="I30" s="38"/>
      <c r="J30" s="38"/>
      <c r="K30" s="38"/>
      <c r="L30" s="38"/>
      <c r="M30" s="38"/>
      <c r="N30" s="38"/>
      <c r="O30" s="38"/>
      <c r="P30" s="38"/>
      <c r="Q30" s="38"/>
      <c r="R30" s="38"/>
    </row>
    <row r="31" spans="1:18" x14ac:dyDescent="0.25">
      <c r="A31" s="14"/>
      <c r="B31" s="47" t="s">
        <v>381</v>
      </c>
      <c r="C31" s="47"/>
      <c r="D31" s="47"/>
      <c r="E31" s="47"/>
      <c r="F31" s="47"/>
      <c r="G31" s="47"/>
      <c r="H31" s="47"/>
      <c r="I31" s="47"/>
      <c r="J31" s="47"/>
      <c r="K31" s="47"/>
      <c r="L31" s="47"/>
      <c r="M31" s="47"/>
      <c r="N31" s="47"/>
      <c r="O31" s="47"/>
      <c r="P31" s="47"/>
      <c r="Q31" s="47"/>
      <c r="R31" s="47"/>
    </row>
    <row r="32" spans="1:18" x14ac:dyDescent="0.25">
      <c r="A32" s="14"/>
      <c r="B32" s="44"/>
      <c r="C32" s="44"/>
      <c r="D32" s="44"/>
      <c r="E32" s="44"/>
      <c r="F32" s="44"/>
      <c r="G32" s="44"/>
      <c r="H32" s="44"/>
      <c r="I32" s="44"/>
      <c r="J32" s="44"/>
      <c r="K32" s="44"/>
      <c r="L32" s="44"/>
      <c r="M32" s="44"/>
      <c r="N32" s="44"/>
      <c r="O32" s="44"/>
      <c r="P32" s="44"/>
      <c r="Q32" s="44"/>
      <c r="R32" s="44"/>
    </row>
    <row r="33" spans="1:18" x14ac:dyDescent="0.25">
      <c r="A33" s="14"/>
      <c r="B33" s="4"/>
      <c r="C33" s="4"/>
      <c r="D33" s="4"/>
      <c r="E33" s="4"/>
      <c r="F33" s="4"/>
      <c r="G33" s="4"/>
      <c r="H33" s="4"/>
      <c r="I33" s="4"/>
      <c r="J33" s="4"/>
      <c r="K33" s="4"/>
      <c r="L33" s="4"/>
      <c r="M33" s="4"/>
      <c r="N33" s="4"/>
      <c r="O33" s="4"/>
      <c r="P33" s="4"/>
      <c r="Q33" s="4"/>
      <c r="R33" s="4"/>
    </row>
    <row r="34" spans="1:18" ht="15.75" thickBot="1" x14ac:dyDescent="0.3">
      <c r="A34" s="14"/>
      <c r="B34" s="22"/>
      <c r="C34" s="22" t="s">
        <v>214</v>
      </c>
      <c r="D34" s="59" t="s">
        <v>382</v>
      </c>
      <c r="E34" s="59"/>
      <c r="F34" s="59"/>
      <c r="G34" s="59"/>
      <c r="H34" s="59"/>
      <c r="I34" s="59"/>
      <c r="J34" s="22"/>
      <c r="K34" s="22" t="s">
        <v>214</v>
      </c>
      <c r="L34" s="59" t="s">
        <v>397</v>
      </c>
      <c r="M34" s="59"/>
      <c r="N34" s="59"/>
      <c r="O34" s="59"/>
      <c r="P34" s="59"/>
      <c r="Q34" s="59"/>
      <c r="R34" s="22"/>
    </row>
    <row r="35" spans="1:18" ht="15.75" thickBot="1" x14ac:dyDescent="0.3">
      <c r="A35" s="14"/>
      <c r="B35" s="22"/>
      <c r="C35" s="22" t="s">
        <v>214</v>
      </c>
      <c r="D35" s="62" t="s">
        <v>398</v>
      </c>
      <c r="E35" s="62"/>
      <c r="F35" s="62"/>
      <c r="G35" s="62"/>
      <c r="H35" s="62"/>
      <c r="I35" s="62"/>
      <c r="J35" s="22"/>
      <c r="K35" s="22" t="s">
        <v>214</v>
      </c>
      <c r="L35" s="62" t="s">
        <v>398</v>
      </c>
      <c r="M35" s="62"/>
      <c r="N35" s="62"/>
      <c r="O35" s="62"/>
      <c r="P35" s="62"/>
      <c r="Q35" s="62"/>
      <c r="R35" s="22"/>
    </row>
    <row r="36" spans="1:18" x14ac:dyDescent="0.25">
      <c r="A36" s="14"/>
      <c r="B36" s="55"/>
      <c r="C36" s="55" t="s">
        <v>214</v>
      </c>
      <c r="D36" s="81" t="s">
        <v>385</v>
      </c>
      <c r="E36" s="81"/>
      <c r="F36" s="60"/>
      <c r="G36" s="60"/>
      <c r="H36" s="81" t="s">
        <v>147</v>
      </c>
      <c r="I36" s="81"/>
      <c r="J36" s="55"/>
      <c r="K36" s="55" t="s">
        <v>214</v>
      </c>
      <c r="L36" s="81" t="s">
        <v>385</v>
      </c>
      <c r="M36" s="81"/>
      <c r="N36" s="60"/>
      <c r="O36" s="60"/>
      <c r="P36" s="81" t="s">
        <v>147</v>
      </c>
      <c r="Q36" s="81"/>
      <c r="R36" s="55"/>
    </row>
    <row r="37" spans="1:18" x14ac:dyDescent="0.25">
      <c r="A37" s="14"/>
      <c r="B37" s="55"/>
      <c r="C37" s="55"/>
      <c r="D37" s="58" t="s">
        <v>386</v>
      </c>
      <c r="E37" s="58"/>
      <c r="F37" s="55"/>
      <c r="G37" s="55"/>
      <c r="H37" s="58" t="s">
        <v>387</v>
      </c>
      <c r="I37" s="58"/>
      <c r="J37" s="55"/>
      <c r="K37" s="55"/>
      <c r="L37" s="58" t="s">
        <v>386</v>
      </c>
      <c r="M37" s="58"/>
      <c r="N37" s="55"/>
      <c r="O37" s="55"/>
      <c r="P37" s="58" t="s">
        <v>387</v>
      </c>
      <c r="Q37" s="58"/>
      <c r="R37" s="55"/>
    </row>
    <row r="38" spans="1:18" ht="15.75" thickBot="1" x14ac:dyDescent="0.3">
      <c r="A38" s="14"/>
      <c r="B38" s="55"/>
      <c r="C38" s="55"/>
      <c r="D38" s="59"/>
      <c r="E38" s="59"/>
      <c r="F38" s="55"/>
      <c r="G38" s="55"/>
      <c r="H38" s="59" t="s">
        <v>388</v>
      </c>
      <c r="I38" s="59"/>
      <c r="J38" s="55"/>
      <c r="K38" s="55"/>
      <c r="L38" s="59"/>
      <c r="M38" s="59"/>
      <c r="N38" s="55"/>
      <c r="O38" s="55"/>
      <c r="P38" s="59" t="s">
        <v>388</v>
      </c>
      <c r="Q38" s="59"/>
      <c r="R38" s="55"/>
    </row>
    <row r="39" spans="1:18" x14ac:dyDescent="0.25">
      <c r="A39" s="14"/>
      <c r="B39" s="22"/>
      <c r="C39" s="22" t="s">
        <v>214</v>
      </c>
      <c r="D39" s="77" t="s">
        <v>266</v>
      </c>
      <c r="E39" s="77"/>
      <c r="F39" s="22"/>
      <c r="G39" s="22"/>
      <c r="H39" s="77" t="s">
        <v>266</v>
      </c>
      <c r="I39" s="77"/>
      <c r="J39" s="22"/>
      <c r="K39" s="22" t="s">
        <v>214</v>
      </c>
      <c r="L39" s="77" t="s">
        <v>266</v>
      </c>
      <c r="M39" s="77"/>
      <c r="N39" s="22"/>
      <c r="O39" s="22"/>
      <c r="P39" s="77" t="s">
        <v>266</v>
      </c>
      <c r="Q39" s="77"/>
      <c r="R39" s="22"/>
    </row>
    <row r="40" spans="1:18" x14ac:dyDescent="0.25">
      <c r="A40" s="14"/>
      <c r="B40" s="51" t="s">
        <v>389</v>
      </c>
      <c r="C40" s="20" t="s">
        <v>214</v>
      </c>
      <c r="D40" s="26"/>
      <c r="E40" s="27">
        <v>11</v>
      </c>
      <c r="F40" s="28" t="s">
        <v>214</v>
      </c>
      <c r="G40" s="20"/>
      <c r="H40" s="28"/>
      <c r="I40" s="70" t="s">
        <v>312</v>
      </c>
      <c r="J40" s="28" t="s">
        <v>214</v>
      </c>
      <c r="K40" s="20" t="s">
        <v>214</v>
      </c>
      <c r="L40" s="26"/>
      <c r="M40" s="27">
        <v>22</v>
      </c>
      <c r="N40" s="28" t="s">
        <v>214</v>
      </c>
      <c r="O40" s="20"/>
      <c r="P40" s="26"/>
      <c r="Q40" s="27">
        <v>1</v>
      </c>
      <c r="R40" s="28" t="s">
        <v>214</v>
      </c>
    </row>
    <row r="41" spans="1:18" x14ac:dyDescent="0.25">
      <c r="A41" s="14"/>
      <c r="B41" s="63" t="s">
        <v>390</v>
      </c>
      <c r="C41" s="22" t="s">
        <v>214</v>
      </c>
      <c r="D41" s="13"/>
      <c r="E41" s="23">
        <v>18</v>
      </c>
      <c r="F41" s="24" t="s">
        <v>214</v>
      </c>
      <c r="G41" s="22"/>
      <c r="H41" s="13"/>
      <c r="I41" s="23">
        <v>1</v>
      </c>
      <c r="J41" s="24" t="s">
        <v>214</v>
      </c>
      <c r="K41" s="22" t="s">
        <v>214</v>
      </c>
      <c r="L41" s="13"/>
      <c r="M41" s="23">
        <v>37</v>
      </c>
      <c r="N41" s="24" t="s">
        <v>214</v>
      </c>
      <c r="O41" s="22"/>
      <c r="P41" s="13"/>
      <c r="Q41" s="23">
        <v>2</v>
      </c>
      <c r="R41" s="24" t="s">
        <v>214</v>
      </c>
    </row>
    <row r="42" spans="1:18" x14ac:dyDescent="0.25">
      <c r="A42" s="14"/>
      <c r="B42" s="51" t="s">
        <v>391</v>
      </c>
      <c r="C42" s="20" t="s">
        <v>214</v>
      </c>
      <c r="D42" s="26"/>
      <c r="E42" s="27" t="s">
        <v>399</v>
      </c>
      <c r="F42" s="28" t="s">
        <v>359</v>
      </c>
      <c r="G42" s="20"/>
      <c r="H42" s="28"/>
      <c r="I42" s="70" t="s">
        <v>312</v>
      </c>
      <c r="J42" s="28" t="s">
        <v>214</v>
      </c>
      <c r="K42" s="20" t="s">
        <v>214</v>
      </c>
      <c r="L42" s="26"/>
      <c r="M42" s="27" t="s">
        <v>400</v>
      </c>
      <c r="N42" s="28" t="s">
        <v>359</v>
      </c>
      <c r="O42" s="20"/>
      <c r="P42" s="28"/>
      <c r="Q42" s="70" t="s">
        <v>312</v>
      </c>
      <c r="R42" s="28" t="s">
        <v>214</v>
      </c>
    </row>
    <row r="43" spans="1:18" x14ac:dyDescent="0.25">
      <c r="A43" s="14"/>
      <c r="B43" s="63" t="s">
        <v>394</v>
      </c>
      <c r="C43" s="22" t="s">
        <v>214</v>
      </c>
      <c r="D43" s="13"/>
      <c r="E43" s="23">
        <v>7</v>
      </c>
      <c r="F43" s="24" t="s">
        <v>214</v>
      </c>
      <c r="G43" s="22"/>
      <c r="H43" s="13"/>
      <c r="I43" s="23">
        <v>1</v>
      </c>
      <c r="J43" s="24" t="s">
        <v>214</v>
      </c>
      <c r="K43" s="22" t="s">
        <v>214</v>
      </c>
      <c r="L43" s="13"/>
      <c r="M43" s="23">
        <v>14</v>
      </c>
      <c r="N43" s="24" t="s">
        <v>214</v>
      </c>
      <c r="O43" s="22"/>
      <c r="P43" s="13"/>
      <c r="Q43" s="23">
        <v>1</v>
      </c>
      <c r="R43" s="24" t="s">
        <v>214</v>
      </c>
    </row>
    <row r="44" spans="1:18" x14ac:dyDescent="0.25">
      <c r="A44" s="14"/>
      <c r="B44" s="51" t="s">
        <v>401</v>
      </c>
      <c r="C44" s="20" t="s">
        <v>214</v>
      </c>
      <c r="D44" s="26"/>
      <c r="E44" s="27">
        <v>13</v>
      </c>
      <c r="F44" s="28" t="s">
        <v>214</v>
      </c>
      <c r="G44" s="20"/>
      <c r="H44" s="28"/>
      <c r="I44" s="70" t="s">
        <v>312</v>
      </c>
      <c r="J44" s="28" t="s">
        <v>214</v>
      </c>
      <c r="K44" s="20" t="s">
        <v>214</v>
      </c>
      <c r="L44" s="26"/>
      <c r="M44" s="27">
        <v>13</v>
      </c>
      <c r="N44" s="28" t="s">
        <v>214</v>
      </c>
      <c r="O44" s="20"/>
      <c r="P44" s="28"/>
      <c r="Q44" s="70" t="s">
        <v>312</v>
      </c>
      <c r="R44" s="28" t="s">
        <v>214</v>
      </c>
    </row>
    <row r="45" spans="1:18" ht="15.75" thickBot="1" x14ac:dyDescent="0.3">
      <c r="A45" s="14"/>
      <c r="B45" s="63" t="s">
        <v>395</v>
      </c>
      <c r="C45" s="22" t="s">
        <v>214</v>
      </c>
      <c r="D45" s="13"/>
      <c r="E45" s="23">
        <v>1</v>
      </c>
      <c r="F45" s="24" t="s">
        <v>214</v>
      </c>
      <c r="G45" s="22"/>
      <c r="H45" s="24"/>
      <c r="I45" s="73" t="s">
        <v>312</v>
      </c>
      <c r="J45" s="24" t="s">
        <v>214</v>
      </c>
      <c r="K45" s="22" t="s">
        <v>214</v>
      </c>
      <c r="L45" s="13"/>
      <c r="M45" s="23">
        <v>1</v>
      </c>
      <c r="N45" s="24" t="s">
        <v>214</v>
      </c>
      <c r="O45" s="22"/>
      <c r="P45" s="24"/>
      <c r="Q45" s="73" t="s">
        <v>312</v>
      </c>
      <c r="R45" s="24" t="s">
        <v>214</v>
      </c>
    </row>
    <row r="46" spans="1:18" x14ac:dyDescent="0.25">
      <c r="A46" s="14"/>
      <c r="B46" s="16"/>
      <c r="C46" s="16" t="s">
        <v>214</v>
      </c>
      <c r="D46" s="36"/>
      <c r="E46" s="36"/>
      <c r="F46" s="16"/>
      <c r="G46" s="16"/>
      <c r="H46" s="36"/>
      <c r="I46" s="36"/>
      <c r="J46" s="16"/>
      <c r="K46" s="16" t="s">
        <v>214</v>
      </c>
      <c r="L46" s="36"/>
      <c r="M46" s="36"/>
      <c r="N46" s="16"/>
      <c r="O46" s="16"/>
      <c r="P46" s="36"/>
      <c r="Q46" s="36"/>
      <c r="R46" s="16"/>
    </row>
    <row r="47" spans="1:18" ht="15.75" thickBot="1" x14ac:dyDescent="0.3">
      <c r="A47" s="14"/>
      <c r="B47" s="25" t="s">
        <v>396</v>
      </c>
      <c r="C47" s="20" t="s">
        <v>214</v>
      </c>
      <c r="D47" s="26"/>
      <c r="E47" s="27">
        <v>26</v>
      </c>
      <c r="F47" s="28" t="s">
        <v>214</v>
      </c>
      <c r="G47" s="20"/>
      <c r="H47" s="26"/>
      <c r="I47" s="27">
        <v>2</v>
      </c>
      <c r="J47" s="28" t="s">
        <v>214</v>
      </c>
      <c r="K47" s="20" t="s">
        <v>214</v>
      </c>
      <c r="L47" s="26"/>
      <c r="M47" s="27">
        <v>39</v>
      </c>
      <c r="N47" s="28" t="s">
        <v>214</v>
      </c>
      <c r="O47" s="20"/>
      <c r="P47" s="26"/>
      <c r="Q47" s="27">
        <v>4</v>
      </c>
      <c r="R47" s="28" t="s">
        <v>214</v>
      </c>
    </row>
    <row r="48" spans="1:18" ht="15.75" thickTop="1" x14ac:dyDescent="0.25">
      <c r="A48" s="14"/>
      <c r="B48" s="16"/>
      <c r="C48" s="16" t="s">
        <v>214</v>
      </c>
      <c r="D48" s="74"/>
      <c r="E48" s="74"/>
      <c r="F48" s="16"/>
      <c r="G48" s="16"/>
      <c r="H48" s="74"/>
      <c r="I48" s="74"/>
      <c r="J48" s="16"/>
      <c r="K48" s="16" t="s">
        <v>214</v>
      </c>
      <c r="L48" s="74"/>
      <c r="M48" s="74"/>
      <c r="N48" s="16"/>
      <c r="O48" s="16"/>
      <c r="P48" s="74"/>
      <c r="Q48" s="74"/>
      <c r="R48" s="16"/>
    </row>
    <row r="49" spans="1:18" x14ac:dyDescent="0.25">
      <c r="A49" s="14"/>
      <c r="B49" s="44"/>
      <c r="C49" s="44"/>
      <c r="D49" s="44"/>
      <c r="E49" s="44"/>
      <c r="F49" s="44"/>
      <c r="G49" s="44"/>
      <c r="H49" s="44"/>
      <c r="I49" s="44"/>
      <c r="J49" s="44"/>
      <c r="K49" s="44"/>
      <c r="L49" s="44"/>
      <c r="M49" s="44"/>
      <c r="N49" s="44"/>
      <c r="O49" s="44"/>
      <c r="P49" s="44"/>
      <c r="Q49" s="44"/>
      <c r="R49" s="44"/>
    </row>
    <row r="50" spans="1:18" ht="102" x14ac:dyDescent="0.25">
      <c r="A50" s="14"/>
      <c r="B50" s="41" t="s">
        <v>331</v>
      </c>
      <c r="C50" s="41" t="s">
        <v>402</v>
      </c>
    </row>
    <row r="51" spans="1:18" x14ac:dyDescent="0.25">
      <c r="A51" s="14"/>
      <c r="B51" s="47" t="s">
        <v>403</v>
      </c>
      <c r="C51" s="47"/>
      <c r="D51" s="47"/>
      <c r="E51" s="47"/>
      <c r="F51" s="47"/>
      <c r="G51" s="47"/>
      <c r="H51" s="47"/>
      <c r="I51" s="47"/>
      <c r="J51" s="47"/>
      <c r="K51" s="47"/>
      <c r="L51" s="47"/>
      <c r="M51" s="47"/>
      <c r="N51" s="47"/>
      <c r="O51" s="47"/>
      <c r="P51" s="47"/>
      <c r="Q51" s="47"/>
      <c r="R51" s="47"/>
    </row>
  </sheetData>
  <mergeCells count="79">
    <mergeCell ref="B49:R49"/>
    <mergeCell ref="B51:R51"/>
    <mergeCell ref="B11:R11"/>
    <mergeCell ref="B12:R12"/>
    <mergeCell ref="B13:R13"/>
    <mergeCell ref="B14:R14"/>
    <mergeCell ref="B30:R30"/>
    <mergeCell ref="B31:R31"/>
    <mergeCell ref="B5:R5"/>
    <mergeCell ref="B6:R6"/>
    <mergeCell ref="B7:R7"/>
    <mergeCell ref="B8:R8"/>
    <mergeCell ref="B9:R9"/>
    <mergeCell ref="B10:R10"/>
    <mergeCell ref="D39:E39"/>
    <mergeCell ref="H39:I39"/>
    <mergeCell ref="L39:M39"/>
    <mergeCell ref="P39:Q39"/>
    <mergeCell ref="A1:A2"/>
    <mergeCell ref="B1:R1"/>
    <mergeCell ref="B2:R2"/>
    <mergeCell ref="B3:R3"/>
    <mergeCell ref="A4:A51"/>
    <mergeCell ref="B4:R4"/>
    <mergeCell ref="N36:N38"/>
    <mergeCell ref="O36:O38"/>
    <mergeCell ref="P36:Q36"/>
    <mergeCell ref="P37:Q37"/>
    <mergeCell ref="P38:Q38"/>
    <mergeCell ref="R36:R38"/>
    <mergeCell ref="H37:I37"/>
    <mergeCell ref="H38:I38"/>
    <mergeCell ref="J36:J38"/>
    <mergeCell ref="K36:K38"/>
    <mergeCell ref="L36:M36"/>
    <mergeCell ref="L37:M37"/>
    <mergeCell ref="L38:M38"/>
    <mergeCell ref="D35:I35"/>
    <mergeCell ref="L35:Q35"/>
    <mergeCell ref="B36:B38"/>
    <mergeCell ref="C36:C38"/>
    <mergeCell ref="D36:E36"/>
    <mergeCell ref="D37:E37"/>
    <mergeCell ref="D38:E38"/>
    <mergeCell ref="F36:F38"/>
    <mergeCell ref="G36:G38"/>
    <mergeCell ref="H36:I36"/>
    <mergeCell ref="R18:R20"/>
    <mergeCell ref="D21:E21"/>
    <mergeCell ref="H21:I21"/>
    <mergeCell ref="L21:M21"/>
    <mergeCell ref="P21:Q21"/>
    <mergeCell ref="D34:I34"/>
    <mergeCell ref="L34:Q34"/>
    <mergeCell ref="B32:R32"/>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D16:I16"/>
    <mergeCell ref="L16:Q16"/>
    <mergeCell ref="D17:I17"/>
    <mergeCell ref="L17:Q17"/>
    <mergeCell ref="B18:B20"/>
    <mergeCell ref="C18:C20"/>
    <mergeCell ref="D18:E18"/>
    <mergeCell ref="D19:E19"/>
    <mergeCell ref="D20:E20"/>
    <mergeCell ref="F18: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5.85546875" bestFit="1" customWidth="1"/>
    <col min="2" max="3" width="36.5703125" bestFit="1" customWidth="1"/>
    <col min="4" max="4" width="10" customWidth="1"/>
    <col min="5" max="5" width="4" customWidth="1"/>
    <col min="6" max="6" width="2" customWidth="1"/>
    <col min="7" max="7" width="1.7109375" customWidth="1"/>
    <col min="8" max="8" width="10" customWidth="1"/>
    <col min="9" max="9" width="4" customWidth="1"/>
    <col min="10" max="10" width="2.140625" customWidth="1"/>
    <col min="11" max="12" width="10" customWidth="1"/>
    <col min="13" max="13" width="4" customWidth="1"/>
    <col min="14" max="14" width="2.140625" customWidth="1"/>
    <col min="15" max="16" width="10" customWidth="1"/>
    <col min="17" max="17" width="3.5703125" customWidth="1"/>
    <col min="18" max="18" width="2.14062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42" t="s">
        <v>5</v>
      </c>
      <c r="C3" s="42"/>
      <c r="D3" s="42"/>
      <c r="E3" s="42"/>
      <c r="F3" s="42"/>
      <c r="G3" s="42"/>
      <c r="H3" s="42"/>
      <c r="I3" s="42"/>
      <c r="J3" s="42"/>
      <c r="K3" s="42"/>
      <c r="L3" s="42"/>
      <c r="M3" s="42"/>
      <c r="N3" s="42"/>
      <c r="O3" s="42"/>
      <c r="P3" s="42"/>
      <c r="Q3" s="42"/>
      <c r="R3" s="42"/>
    </row>
    <row r="4" spans="1:18" ht="15" customHeight="1" x14ac:dyDescent="0.25">
      <c r="A4" s="14" t="s">
        <v>404</v>
      </c>
      <c r="B4" s="42" t="s">
        <v>5</v>
      </c>
      <c r="C4" s="42"/>
      <c r="D4" s="42"/>
      <c r="E4" s="42"/>
      <c r="F4" s="42"/>
      <c r="G4" s="42"/>
      <c r="H4" s="42"/>
      <c r="I4" s="42"/>
      <c r="J4" s="42"/>
      <c r="K4" s="42"/>
      <c r="L4" s="42"/>
      <c r="M4" s="42"/>
      <c r="N4" s="42"/>
      <c r="O4" s="42"/>
      <c r="P4" s="42"/>
      <c r="Q4" s="42"/>
      <c r="R4" s="42"/>
    </row>
    <row r="5" spans="1:18" x14ac:dyDescent="0.25">
      <c r="A5" s="14"/>
      <c r="B5" s="43" t="s">
        <v>406</v>
      </c>
      <c r="C5" s="43"/>
      <c r="D5" s="43"/>
      <c r="E5" s="43"/>
      <c r="F5" s="43"/>
      <c r="G5" s="43"/>
      <c r="H5" s="43"/>
      <c r="I5" s="43"/>
      <c r="J5" s="43"/>
      <c r="K5" s="43"/>
      <c r="L5" s="43"/>
      <c r="M5" s="43"/>
      <c r="N5" s="43"/>
      <c r="O5" s="43"/>
      <c r="P5" s="43"/>
      <c r="Q5" s="43"/>
      <c r="R5" s="43"/>
    </row>
    <row r="6" spans="1:18" x14ac:dyDescent="0.25">
      <c r="A6" s="14"/>
      <c r="B6" s="44"/>
      <c r="C6" s="44"/>
      <c r="D6" s="44"/>
      <c r="E6" s="44"/>
      <c r="F6" s="44"/>
      <c r="G6" s="44"/>
      <c r="H6" s="44"/>
      <c r="I6" s="44"/>
      <c r="J6" s="44"/>
      <c r="K6" s="44"/>
      <c r="L6" s="44"/>
      <c r="M6" s="44"/>
      <c r="N6" s="44"/>
      <c r="O6" s="44"/>
      <c r="P6" s="44"/>
      <c r="Q6" s="44"/>
      <c r="R6" s="44"/>
    </row>
    <row r="7" spans="1:18" x14ac:dyDescent="0.25">
      <c r="A7" s="14"/>
      <c r="B7" s="45"/>
      <c r="C7" s="45"/>
      <c r="D7" s="45"/>
      <c r="E7" s="45"/>
      <c r="F7" s="45"/>
      <c r="G7" s="45"/>
      <c r="H7" s="45"/>
      <c r="I7" s="45"/>
      <c r="J7" s="45"/>
      <c r="K7" s="45"/>
      <c r="L7" s="45"/>
      <c r="M7" s="45"/>
      <c r="N7" s="45"/>
      <c r="O7" s="45"/>
      <c r="P7" s="45"/>
      <c r="Q7" s="45"/>
      <c r="R7" s="45"/>
    </row>
    <row r="8" spans="1:18" x14ac:dyDescent="0.25">
      <c r="A8" s="14"/>
      <c r="B8" s="43" t="s">
        <v>407</v>
      </c>
      <c r="C8" s="43"/>
      <c r="D8" s="43"/>
      <c r="E8" s="43"/>
      <c r="F8" s="43"/>
      <c r="G8" s="43"/>
      <c r="H8" s="43"/>
      <c r="I8" s="43"/>
      <c r="J8" s="43"/>
      <c r="K8" s="43"/>
      <c r="L8" s="43"/>
      <c r="M8" s="43"/>
      <c r="N8" s="43"/>
      <c r="O8" s="43"/>
      <c r="P8" s="43"/>
      <c r="Q8" s="43"/>
      <c r="R8" s="43"/>
    </row>
    <row r="9" spans="1:18" ht="25.5" customHeight="1" x14ac:dyDescent="0.25">
      <c r="A9" s="14"/>
      <c r="B9" s="47" t="s">
        <v>408</v>
      </c>
      <c r="C9" s="47"/>
      <c r="D9" s="47"/>
      <c r="E9" s="47"/>
      <c r="F9" s="47"/>
      <c r="G9" s="47"/>
      <c r="H9" s="47"/>
      <c r="I9" s="47"/>
      <c r="J9" s="47"/>
      <c r="K9" s="47"/>
      <c r="L9" s="47"/>
      <c r="M9" s="47"/>
      <c r="N9" s="47"/>
      <c r="O9" s="47"/>
      <c r="P9" s="47"/>
      <c r="Q9" s="47"/>
      <c r="R9" s="47"/>
    </row>
    <row r="10" spans="1:18" x14ac:dyDescent="0.25">
      <c r="A10" s="14"/>
      <c r="B10" s="44"/>
      <c r="C10" s="44"/>
      <c r="D10" s="44"/>
      <c r="E10" s="44"/>
      <c r="F10" s="44"/>
      <c r="G10" s="44"/>
      <c r="H10" s="44"/>
      <c r="I10" s="44"/>
      <c r="J10" s="44"/>
      <c r="K10" s="44"/>
      <c r="L10" s="44"/>
      <c r="M10" s="44"/>
      <c r="N10" s="44"/>
      <c r="O10" s="44"/>
      <c r="P10" s="44"/>
      <c r="Q10" s="44"/>
      <c r="R10" s="44"/>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s="22"/>
      <c r="C12" s="22" t="s">
        <v>214</v>
      </c>
      <c r="D12" s="59" t="s">
        <v>409</v>
      </c>
      <c r="E12" s="59"/>
      <c r="F12" s="59"/>
      <c r="G12" s="59"/>
      <c r="H12" s="59"/>
      <c r="I12" s="59"/>
      <c r="J12" s="22"/>
      <c r="K12" s="22"/>
      <c r="L12" s="59" t="s">
        <v>410</v>
      </c>
      <c r="M12" s="59"/>
      <c r="N12" s="59"/>
      <c r="O12" s="59"/>
      <c r="P12" s="59"/>
      <c r="Q12" s="59"/>
      <c r="R12" s="22"/>
    </row>
    <row r="13" spans="1:18" x14ac:dyDescent="0.25">
      <c r="A13" s="14"/>
      <c r="B13" s="55"/>
      <c r="C13" s="55" t="s">
        <v>214</v>
      </c>
      <c r="D13" s="81" t="s">
        <v>297</v>
      </c>
      <c r="E13" s="81"/>
      <c r="F13" s="60"/>
      <c r="G13" s="60" t="s">
        <v>214</v>
      </c>
      <c r="H13" s="81" t="s">
        <v>297</v>
      </c>
      <c r="I13" s="81"/>
      <c r="J13" s="55"/>
      <c r="K13" s="55"/>
      <c r="L13" s="81" t="s">
        <v>297</v>
      </c>
      <c r="M13" s="81"/>
      <c r="N13" s="60"/>
      <c r="O13" s="60"/>
      <c r="P13" s="81" t="s">
        <v>297</v>
      </c>
      <c r="Q13" s="81"/>
      <c r="R13" s="55"/>
    </row>
    <row r="14" spans="1:18" ht="15.75" thickBot="1" x14ac:dyDescent="0.3">
      <c r="A14" s="14"/>
      <c r="B14" s="55"/>
      <c r="C14" s="55"/>
      <c r="D14" s="59">
        <v>2014</v>
      </c>
      <c r="E14" s="59"/>
      <c r="F14" s="55"/>
      <c r="G14" s="55"/>
      <c r="H14" s="59">
        <v>2013</v>
      </c>
      <c r="I14" s="59"/>
      <c r="J14" s="55"/>
      <c r="K14" s="55"/>
      <c r="L14" s="59">
        <v>2014</v>
      </c>
      <c r="M14" s="59"/>
      <c r="N14" s="55"/>
      <c r="O14" s="55"/>
      <c r="P14" s="59">
        <v>2013</v>
      </c>
      <c r="Q14" s="59"/>
      <c r="R14" s="55"/>
    </row>
    <row r="15" spans="1:18" x14ac:dyDescent="0.25">
      <c r="A15" s="14"/>
      <c r="B15" s="22"/>
      <c r="C15" s="22" t="s">
        <v>214</v>
      </c>
      <c r="D15" s="77" t="s">
        <v>266</v>
      </c>
      <c r="E15" s="77"/>
      <c r="F15" s="22"/>
      <c r="G15" s="22" t="s">
        <v>214</v>
      </c>
      <c r="H15" s="77" t="s">
        <v>266</v>
      </c>
      <c r="I15" s="77"/>
      <c r="J15" s="22"/>
      <c r="K15" s="22"/>
      <c r="L15" s="77" t="s">
        <v>266</v>
      </c>
      <c r="M15" s="77"/>
      <c r="N15" s="22"/>
      <c r="O15" s="22"/>
      <c r="P15" s="77" t="s">
        <v>266</v>
      </c>
      <c r="Q15" s="77"/>
      <c r="R15" s="22"/>
    </row>
    <row r="16" spans="1:18" ht="25.5" x14ac:dyDescent="0.25">
      <c r="A16" s="14"/>
      <c r="B16" s="51" t="s">
        <v>411</v>
      </c>
      <c r="C16" s="20" t="s">
        <v>214</v>
      </c>
      <c r="D16" s="69"/>
      <c r="E16" s="82" t="s">
        <v>312</v>
      </c>
      <c r="F16" s="69" t="s">
        <v>214</v>
      </c>
      <c r="G16" s="20" t="s">
        <v>214</v>
      </c>
      <c r="H16" s="28"/>
      <c r="I16" s="70" t="s">
        <v>312</v>
      </c>
      <c r="J16" s="28" t="s">
        <v>214</v>
      </c>
      <c r="K16" s="20"/>
      <c r="L16" s="69"/>
      <c r="M16" s="82" t="s">
        <v>312</v>
      </c>
      <c r="N16" s="69" t="s">
        <v>214</v>
      </c>
      <c r="O16" s="20"/>
      <c r="P16" s="26"/>
      <c r="Q16" s="27">
        <v>26</v>
      </c>
      <c r="R16" s="28" t="s">
        <v>214</v>
      </c>
    </row>
    <row r="17" spans="1:18" ht="27.75" x14ac:dyDescent="0.25">
      <c r="A17" s="14"/>
      <c r="B17" s="63" t="s">
        <v>412</v>
      </c>
      <c r="C17" s="22" t="s">
        <v>214</v>
      </c>
      <c r="D17" s="72"/>
      <c r="E17" s="83" t="s">
        <v>312</v>
      </c>
      <c r="F17" s="72" t="s">
        <v>214</v>
      </c>
      <c r="G17" s="22" t="s">
        <v>214</v>
      </c>
      <c r="H17" s="24"/>
      <c r="I17" s="73" t="s">
        <v>312</v>
      </c>
      <c r="J17" s="24" t="s">
        <v>214</v>
      </c>
      <c r="K17" s="22"/>
      <c r="L17" s="72"/>
      <c r="M17" s="83" t="s">
        <v>312</v>
      </c>
      <c r="N17" s="72" t="s">
        <v>214</v>
      </c>
      <c r="O17" s="22"/>
      <c r="P17" s="13"/>
      <c r="Q17" s="23" t="s">
        <v>413</v>
      </c>
      <c r="R17" s="24" t="s">
        <v>359</v>
      </c>
    </row>
    <row r="18" spans="1:18" x14ac:dyDescent="0.25">
      <c r="A18" s="14"/>
      <c r="B18" s="51" t="s">
        <v>414</v>
      </c>
      <c r="C18" s="20" t="s">
        <v>214</v>
      </c>
      <c r="D18" s="69"/>
      <c r="E18" s="82" t="s">
        <v>312</v>
      </c>
      <c r="F18" s="69" t="s">
        <v>214</v>
      </c>
      <c r="G18" s="20" t="s">
        <v>214</v>
      </c>
      <c r="H18" s="26"/>
      <c r="I18" s="27">
        <v>1</v>
      </c>
      <c r="J18" s="28" t="s">
        <v>214</v>
      </c>
      <c r="K18" s="20"/>
      <c r="L18" s="69"/>
      <c r="M18" s="82" t="s">
        <v>312</v>
      </c>
      <c r="N18" s="69" t="s">
        <v>214</v>
      </c>
      <c r="O18" s="20"/>
      <c r="P18" s="26"/>
      <c r="Q18" s="27">
        <v>2</v>
      </c>
      <c r="R18" s="28" t="s">
        <v>214</v>
      </c>
    </row>
    <row r="19" spans="1:18" x14ac:dyDescent="0.25">
      <c r="A19" s="14"/>
      <c r="B19" s="63" t="s">
        <v>415</v>
      </c>
      <c r="C19" s="22" t="s">
        <v>214</v>
      </c>
      <c r="D19" s="15"/>
      <c r="E19" s="71">
        <v>2</v>
      </c>
      <c r="F19" s="72" t="s">
        <v>214</v>
      </c>
      <c r="G19" s="22" t="s">
        <v>214</v>
      </c>
      <c r="H19" s="13"/>
      <c r="I19" s="23" t="s">
        <v>360</v>
      </c>
      <c r="J19" s="24" t="s">
        <v>359</v>
      </c>
      <c r="K19" s="22"/>
      <c r="L19" s="15"/>
      <c r="M19" s="71" t="s">
        <v>360</v>
      </c>
      <c r="N19" s="72" t="s">
        <v>359</v>
      </c>
      <c r="O19" s="22"/>
      <c r="P19" s="13"/>
      <c r="Q19" s="23" t="s">
        <v>416</v>
      </c>
      <c r="R19" s="24" t="s">
        <v>359</v>
      </c>
    </row>
    <row r="20" spans="1:18" x14ac:dyDescent="0.25">
      <c r="A20" s="14"/>
      <c r="B20" s="51" t="s">
        <v>417</v>
      </c>
      <c r="C20" s="20" t="s">
        <v>214</v>
      </c>
      <c r="D20" s="69"/>
      <c r="E20" s="82" t="s">
        <v>312</v>
      </c>
      <c r="F20" s="69" t="s">
        <v>214</v>
      </c>
      <c r="G20" s="20" t="s">
        <v>214</v>
      </c>
      <c r="H20" s="26"/>
      <c r="I20" s="27">
        <v>49</v>
      </c>
      <c r="J20" s="28" t="s">
        <v>214</v>
      </c>
      <c r="K20" s="20"/>
      <c r="L20" s="69"/>
      <c r="M20" s="82" t="s">
        <v>312</v>
      </c>
      <c r="N20" s="69" t="s">
        <v>214</v>
      </c>
      <c r="O20" s="20"/>
      <c r="P20" s="26"/>
      <c r="Q20" s="27">
        <v>49</v>
      </c>
      <c r="R20" s="28" t="s">
        <v>214</v>
      </c>
    </row>
    <row r="21" spans="1:18" ht="15.75" thickBot="1" x14ac:dyDescent="0.3">
      <c r="A21" s="14"/>
      <c r="B21" s="63" t="s">
        <v>147</v>
      </c>
      <c r="C21" s="22" t="s">
        <v>214</v>
      </c>
      <c r="D21" s="72"/>
      <c r="E21" s="83" t="s">
        <v>312</v>
      </c>
      <c r="F21" s="72" t="s">
        <v>214</v>
      </c>
      <c r="G21" s="22" t="s">
        <v>214</v>
      </c>
      <c r="H21" s="24"/>
      <c r="I21" s="73" t="s">
        <v>312</v>
      </c>
      <c r="J21" s="24" t="s">
        <v>214</v>
      </c>
      <c r="K21" s="22"/>
      <c r="L21" s="15"/>
      <c r="M21" s="71">
        <v>1</v>
      </c>
      <c r="N21" s="72" t="s">
        <v>214</v>
      </c>
      <c r="O21" s="22"/>
      <c r="P21" s="13"/>
      <c r="Q21" s="23">
        <v>2</v>
      </c>
      <c r="R21" s="24" t="s">
        <v>214</v>
      </c>
    </row>
    <row r="22" spans="1:18" x14ac:dyDescent="0.25">
      <c r="A22" s="14"/>
      <c r="B22" s="16"/>
      <c r="C22" s="16" t="s">
        <v>214</v>
      </c>
      <c r="D22" s="36"/>
      <c r="E22" s="36"/>
      <c r="F22" s="16"/>
      <c r="G22" s="16" t="s">
        <v>214</v>
      </c>
      <c r="H22" s="36"/>
      <c r="I22" s="36"/>
      <c r="J22" s="16"/>
      <c r="K22" s="16"/>
      <c r="L22" s="36"/>
      <c r="M22" s="36"/>
      <c r="N22" s="16"/>
      <c r="O22" s="16"/>
      <c r="P22" s="36"/>
      <c r="Q22" s="36"/>
      <c r="R22" s="16"/>
    </row>
    <row r="23" spans="1:18" ht="15.75" thickBot="1" x14ac:dyDescent="0.3">
      <c r="A23" s="14"/>
      <c r="B23" s="51" t="s">
        <v>418</v>
      </c>
      <c r="C23" s="20" t="s">
        <v>214</v>
      </c>
      <c r="D23" s="67"/>
      <c r="E23" s="68">
        <v>2</v>
      </c>
      <c r="F23" s="69" t="s">
        <v>214</v>
      </c>
      <c r="G23" s="20" t="s">
        <v>214</v>
      </c>
      <c r="H23" s="26"/>
      <c r="I23" s="27">
        <v>49</v>
      </c>
      <c r="J23" s="28" t="s">
        <v>214</v>
      </c>
      <c r="K23" s="20"/>
      <c r="L23" s="69"/>
      <c r="M23" s="82" t="s">
        <v>312</v>
      </c>
      <c r="N23" s="69" t="s">
        <v>214</v>
      </c>
      <c r="O23" s="20"/>
      <c r="P23" s="26"/>
      <c r="Q23" s="27">
        <v>67</v>
      </c>
      <c r="R23" s="28" t="s">
        <v>214</v>
      </c>
    </row>
    <row r="24" spans="1:18" ht="15.75" thickTop="1" x14ac:dyDescent="0.25">
      <c r="A24" s="14"/>
      <c r="B24" s="16"/>
      <c r="C24" s="16" t="s">
        <v>214</v>
      </c>
      <c r="D24" s="74"/>
      <c r="E24" s="74"/>
      <c r="F24" s="16"/>
      <c r="G24" s="16" t="s">
        <v>214</v>
      </c>
      <c r="H24" s="74"/>
      <c r="I24" s="74"/>
      <c r="J24" s="16"/>
      <c r="K24" s="16"/>
      <c r="L24" s="74"/>
      <c r="M24" s="74"/>
      <c r="N24" s="16"/>
      <c r="O24" s="16"/>
      <c r="P24" s="74"/>
      <c r="Q24" s="74"/>
      <c r="R24" s="16"/>
    </row>
    <row r="25" spans="1:18" x14ac:dyDescent="0.25">
      <c r="A25" s="14"/>
      <c r="B25" s="44"/>
      <c r="C25" s="44"/>
      <c r="D25" s="44"/>
      <c r="E25" s="44"/>
      <c r="F25" s="44"/>
      <c r="G25" s="44"/>
      <c r="H25" s="44"/>
      <c r="I25" s="44"/>
      <c r="J25" s="44"/>
      <c r="K25" s="44"/>
      <c r="L25" s="44"/>
      <c r="M25" s="44"/>
      <c r="N25" s="44"/>
      <c r="O25" s="44"/>
      <c r="P25" s="44"/>
      <c r="Q25" s="44"/>
      <c r="R25" s="44"/>
    </row>
    <row r="26" spans="1:18" ht="204" x14ac:dyDescent="0.25">
      <c r="A26" s="14"/>
      <c r="B26" s="40" t="s">
        <v>235</v>
      </c>
      <c r="C26" s="41" t="s">
        <v>419</v>
      </c>
    </row>
    <row r="27" spans="1:18" x14ac:dyDescent="0.25">
      <c r="A27" s="14"/>
      <c r="B27" s="80"/>
      <c r="C27" s="80"/>
      <c r="D27" s="80"/>
      <c r="E27" s="80"/>
      <c r="F27" s="80"/>
      <c r="G27" s="80"/>
      <c r="H27" s="80"/>
      <c r="I27" s="80"/>
      <c r="J27" s="80"/>
      <c r="K27" s="80"/>
      <c r="L27" s="80"/>
      <c r="M27" s="80"/>
      <c r="N27" s="80"/>
      <c r="O27" s="80"/>
      <c r="P27" s="80"/>
      <c r="Q27" s="80"/>
      <c r="R27" s="80"/>
    </row>
    <row r="28" spans="1:18" ht="51" x14ac:dyDescent="0.25">
      <c r="A28" s="14"/>
      <c r="B28" s="40" t="s">
        <v>237</v>
      </c>
      <c r="C28" s="41" t="s">
        <v>420</v>
      </c>
    </row>
  </sheetData>
  <mergeCells count="37">
    <mergeCell ref="B9:R9"/>
    <mergeCell ref="B10:R10"/>
    <mergeCell ref="B25:R25"/>
    <mergeCell ref="B27:R27"/>
    <mergeCell ref="A1:A2"/>
    <mergeCell ref="B1:R1"/>
    <mergeCell ref="B2:R2"/>
    <mergeCell ref="B3:R3"/>
    <mergeCell ref="A4:A28"/>
    <mergeCell ref="B4:R4"/>
    <mergeCell ref="B5:R5"/>
    <mergeCell ref="B6:R6"/>
    <mergeCell ref="B7:R7"/>
    <mergeCell ref="B8:R8"/>
    <mergeCell ref="P13:Q13"/>
    <mergeCell ref="P14:Q14"/>
    <mergeCell ref="R13:R14"/>
    <mergeCell ref="D15:E15"/>
    <mergeCell ref="H15:I15"/>
    <mergeCell ref="L15:M15"/>
    <mergeCell ref="P15:Q1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1</v>
      </c>
      <c r="B1" s="1" t="s">
        <v>1</v>
      </c>
    </row>
    <row r="2" spans="1:2" x14ac:dyDescent="0.25">
      <c r="A2" s="7"/>
      <c r="B2" s="1" t="s">
        <v>2</v>
      </c>
    </row>
    <row r="3" spans="1:2" x14ac:dyDescent="0.25">
      <c r="A3" s="3" t="s">
        <v>422</v>
      </c>
      <c r="B3" s="4" t="s">
        <v>5</v>
      </c>
    </row>
    <row r="4" spans="1:2" x14ac:dyDescent="0.25">
      <c r="A4" s="14" t="s">
        <v>421</v>
      </c>
      <c r="B4" s="4" t="s">
        <v>5</v>
      </c>
    </row>
    <row r="5" spans="1:2" x14ac:dyDescent="0.25">
      <c r="A5" s="14"/>
      <c r="B5" s="11" t="s">
        <v>423</v>
      </c>
    </row>
    <row r="6" spans="1:2" x14ac:dyDescent="0.25">
      <c r="A6" s="14"/>
      <c r="B6" s="12"/>
    </row>
    <row r="7" spans="1:2" x14ac:dyDescent="0.25">
      <c r="A7" s="14"/>
      <c r="B7" s="10"/>
    </row>
    <row r="8" spans="1:2" x14ac:dyDescent="0.25">
      <c r="A8" s="14"/>
      <c r="B8" s="11" t="s">
        <v>193</v>
      </c>
    </row>
    <row r="9" spans="1:2" ht="268.5" x14ac:dyDescent="0.25">
      <c r="A9" s="14"/>
      <c r="B9" s="13" t="s">
        <v>424</v>
      </c>
    </row>
    <row r="10" spans="1:2" ht="345" x14ac:dyDescent="0.25">
      <c r="A10" s="14"/>
      <c r="B10" s="13" t="s">
        <v>425</v>
      </c>
    </row>
    <row r="11" spans="1:2" ht="319.5" x14ac:dyDescent="0.25">
      <c r="A11" s="14"/>
      <c r="B11" s="13" t="s">
        <v>42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0.710937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42" t="s">
        <v>5</v>
      </c>
      <c r="C3" s="42"/>
      <c r="D3" s="42"/>
      <c r="E3" s="42"/>
      <c r="F3" s="42"/>
      <c r="G3" s="42"/>
      <c r="H3" s="42"/>
      <c r="I3" s="42"/>
      <c r="J3" s="42"/>
    </row>
    <row r="4" spans="1:10" ht="15" customHeight="1" x14ac:dyDescent="0.25">
      <c r="A4" s="14" t="s">
        <v>150</v>
      </c>
      <c r="B4" s="42" t="s">
        <v>5</v>
      </c>
      <c r="C4" s="42"/>
      <c r="D4" s="42"/>
      <c r="E4" s="42"/>
      <c r="F4" s="42"/>
      <c r="G4" s="42"/>
      <c r="H4" s="42"/>
      <c r="I4" s="42"/>
      <c r="J4" s="42"/>
    </row>
    <row r="5" spans="1:10" x14ac:dyDescent="0.25">
      <c r="A5" s="14"/>
      <c r="B5" s="43" t="s">
        <v>428</v>
      </c>
      <c r="C5" s="43"/>
      <c r="D5" s="43"/>
      <c r="E5" s="43"/>
      <c r="F5" s="43"/>
      <c r="G5" s="43"/>
      <c r="H5" s="43"/>
      <c r="I5" s="43"/>
      <c r="J5" s="43"/>
    </row>
    <row r="6" spans="1:10" x14ac:dyDescent="0.25">
      <c r="A6" s="14"/>
      <c r="B6" s="44"/>
      <c r="C6" s="44"/>
      <c r="D6" s="44"/>
      <c r="E6" s="44"/>
      <c r="F6" s="44"/>
      <c r="G6" s="44"/>
      <c r="H6" s="44"/>
      <c r="I6" s="44"/>
      <c r="J6" s="44"/>
    </row>
    <row r="7" spans="1:10" x14ac:dyDescent="0.25">
      <c r="A7" s="14"/>
      <c r="B7" s="45"/>
      <c r="C7" s="45"/>
      <c r="D7" s="45"/>
      <c r="E7" s="45"/>
      <c r="F7" s="45"/>
      <c r="G7" s="45"/>
      <c r="H7" s="45"/>
      <c r="I7" s="45"/>
      <c r="J7" s="45"/>
    </row>
    <row r="8" spans="1:10" x14ac:dyDescent="0.25">
      <c r="A8" s="14"/>
      <c r="B8" s="43" t="s">
        <v>429</v>
      </c>
      <c r="C8" s="43"/>
      <c r="D8" s="43"/>
      <c r="E8" s="43"/>
      <c r="F8" s="43"/>
      <c r="G8" s="43"/>
      <c r="H8" s="43"/>
      <c r="I8" s="43"/>
      <c r="J8" s="43"/>
    </row>
    <row r="9" spans="1:10" x14ac:dyDescent="0.25">
      <c r="A9" s="14"/>
      <c r="B9" s="47" t="s">
        <v>430</v>
      </c>
      <c r="C9" s="47"/>
      <c r="D9" s="47"/>
      <c r="E9" s="47"/>
      <c r="F9" s="47"/>
      <c r="G9" s="47"/>
      <c r="H9" s="47"/>
      <c r="I9" s="47"/>
      <c r="J9" s="47"/>
    </row>
    <row r="10" spans="1:10" x14ac:dyDescent="0.25">
      <c r="A10" s="14"/>
      <c r="B10" s="44"/>
      <c r="C10" s="44"/>
      <c r="D10" s="44"/>
      <c r="E10" s="44"/>
      <c r="F10" s="44"/>
      <c r="G10" s="44"/>
      <c r="H10" s="44"/>
      <c r="I10" s="44"/>
      <c r="J10" s="44"/>
    </row>
    <row r="11" spans="1:10" x14ac:dyDescent="0.25">
      <c r="A11" s="14"/>
      <c r="B11" s="4"/>
      <c r="C11" s="4"/>
      <c r="D11" s="4"/>
      <c r="E11" s="4"/>
      <c r="F11" s="4"/>
      <c r="G11" s="4"/>
      <c r="H11" s="4"/>
      <c r="I11" s="4"/>
      <c r="J11" s="4"/>
    </row>
    <row r="12" spans="1:10" x14ac:dyDescent="0.25">
      <c r="A12" s="14"/>
      <c r="B12" s="55"/>
      <c r="C12" s="55" t="s">
        <v>214</v>
      </c>
      <c r="D12" s="58" t="s">
        <v>297</v>
      </c>
      <c r="E12" s="58"/>
      <c r="F12" s="55"/>
      <c r="G12" s="55" t="s">
        <v>214</v>
      </c>
      <c r="H12" s="58" t="s">
        <v>327</v>
      </c>
      <c r="I12" s="58"/>
      <c r="J12" s="55"/>
    </row>
    <row r="13" spans="1:10" ht="15.75" thickBot="1" x14ac:dyDescent="0.3">
      <c r="A13" s="14"/>
      <c r="B13" s="55"/>
      <c r="C13" s="55"/>
      <c r="D13" s="59">
        <v>2014</v>
      </c>
      <c r="E13" s="59"/>
      <c r="F13" s="55"/>
      <c r="G13" s="55"/>
      <c r="H13" s="59">
        <v>2013</v>
      </c>
      <c r="I13" s="59"/>
      <c r="J13" s="55"/>
    </row>
    <row r="14" spans="1:10" x14ac:dyDescent="0.25">
      <c r="A14" s="14"/>
      <c r="B14" s="22"/>
      <c r="C14" s="22" t="s">
        <v>214</v>
      </c>
      <c r="D14" s="77" t="s">
        <v>266</v>
      </c>
      <c r="E14" s="77"/>
      <c r="F14" s="22"/>
      <c r="G14" s="22" t="s">
        <v>214</v>
      </c>
      <c r="H14" s="77" t="s">
        <v>266</v>
      </c>
      <c r="I14" s="77"/>
      <c r="J14" s="22"/>
    </row>
    <row r="15" spans="1:10" x14ac:dyDescent="0.25">
      <c r="A15" s="14"/>
      <c r="B15" s="51" t="s">
        <v>431</v>
      </c>
      <c r="C15" s="20" t="s">
        <v>214</v>
      </c>
      <c r="D15" s="67"/>
      <c r="E15" s="68">
        <v>406</v>
      </c>
      <c r="F15" s="69" t="s">
        <v>214</v>
      </c>
      <c r="G15" s="20" t="s">
        <v>214</v>
      </c>
      <c r="H15" s="26"/>
      <c r="I15" s="27">
        <v>386</v>
      </c>
      <c r="J15" s="28" t="s">
        <v>214</v>
      </c>
    </row>
    <row r="16" spans="1:10" x14ac:dyDescent="0.25">
      <c r="A16" s="14"/>
      <c r="B16" s="63" t="s">
        <v>432</v>
      </c>
      <c r="C16" s="22" t="s">
        <v>214</v>
      </c>
      <c r="D16" s="15"/>
      <c r="E16" s="71">
        <v>122</v>
      </c>
      <c r="F16" s="72" t="s">
        <v>214</v>
      </c>
      <c r="G16" s="22" t="s">
        <v>214</v>
      </c>
      <c r="H16" s="13"/>
      <c r="I16" s="23">
        <v>102</v>
      </c>
      <c r="J16" s="24" t="s">
        <v>214</v>
      </c>
    </row>
    <row r="17" spans="1:10" ht="15.75" thickBot="1" x14ac:dyDescent="0.3">
      <c r="A17" s="14"/>
      <c r="B17" s="51" t="s">
        <v>433</v>
      </c>
      <c r="C17" s="20" t="s">
        <v>214</v>
      </c>
      <c r="D17" s="67"/>
      <c r="E17" s="68">
        <v>200</v>
      </c>
      <c r="F17" s="69" t="s">
        <v>214</v>
      </c>
      <c r="G17" s="20" t="s">
        <v>214</v>
      </c>
      <c r="H17" s="26"/>
      <c r="I17" s="27">
        <v>197</v>
      </c>
      <c r="J17" s="28" t="s">
        <v>214</v>
      </c>
    </row>
    <row r="18" spans="1:10" x14ac:dyDescent="0.25">
      <c r="A18" s="14"/>
      <c r="B18" s="16"/>
      <c r="C18" s="16" t="s">
        <v>214</v>
      </c>
      <c r="D18" s="36"/>
      <c r="E18" s="36"/>
      <c r="F18" s="16"/>
      <c r="G18" s="16" t="s">
        <v>214</v>
      </c>
      <c r="H18" s="36"/>
      <c r="I18" s="36"/>
      <c r="J18" s="16"/>
    </row>
    <row r="19" spans="1:10" ht="15.75" thickBot="1" x14ac:dyDescent="0.3">
      <c r="A19" s="14"/>
      <c r="B19" s="2"/>
      <c r="C19" s="22" t="s">
        <v>214</v>
      </c>
      <c r="D19" s="15"/>
      <c r="E19" s="71">
        <v>728</v>
      </c>
      <c r="F19" s="72" t="s">
        <v>214</v>
      </c>
      <c r="G19" s="22" t="s">
        <v>214</v>
      </c>
      <c r="H19" s="13"/>
      <c r="I19" s="23">
        <v>685</v>
      </c>
      <c r="J19" s="24" t="s">
        <v>214</v>
      </c>
    </row>
    <row r="20" spans="1:10" ht="15.75" thickTop="1" x14ac:dyDescent="0.25">
      <c r="A20" s="14"/>
      <c r="B20" s="16"/>
      <c r="C20" s="16" t="s">
        <v>214</v>
      </c>
      <c r="D20" s="74"/>
      <c r="E20" s="74"/>
      <c r="F20" s="16"/>
      <c r="G20" s="16" t="s">
        <v>214</v>
      </c>
      <c r="H20" s="74"/>
      <c r="I20" s="74"/>
      <c r="J20" s="16"/>
    </row>
  </sheetData>
  <mergeCells count="23">
    <mergeCell ref="B10:J10"/>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20"/>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4.42578125" customWidth="1"/>
    <col min="4" max="4" width="26.5703125" customWidth="1"/>
    <col min="5" max="5" width="10.42578125" customWidth="1"/>
    <col min="6" max="6" width="5.28515625" customWidth="1"/>
  </cols>
  <sheetData>
    <row r="1" spans="1:6" ht="15" customHeight="1" x14ac:dyDescent="0.25">
      <c r="A1" s="7" t="s">
        <v>434</v>
      </c>
      <c r="B1" s="7" t="s">
        <v>1</v>
      </c>
      <c r="C1" s="7"/>
      <c r="D1" s="7"/>
      <c r="E1" s="7"/>
      <c r="F1" s="7"/>
    </row>
    <row r="2" spans="1:6" ht="15" customHeight="1" x14ac:dyDescent="0.25">
      <c r="A2" s="7"/>
      <c r="B2" s="7" t="s">
        <v>2</v>
      </c>
      <c r="C2" s="7"/>
      <c r="D2" s="7"/>
      <c r="E2" s="7"/>
      <c r="F2" s="7"/>
    </row>
    <row r="3" spans="1:6" ht="30" x14ac:dyDescent="0.25">
      <c r="A3" s="3" t="s">
        <v>435</v>
      </c>
      <c r="B3" s="42" t="s">
        <v>5</v>
      </c>
      <c r="C3" s="42"/>
      <c r="D3" s="42"/>
      <c r="E3" s="42"/>
      <c r="F3" s="42"/>
    </row>
    <row r="4" spans="1:6" ht="15" customHeight="1" x14ac:dyDescent="0.25">
      <c r="A4" s="14" t="s">
        <v>434</v>
      </c>
      <c r="B4" s="42" t="s">
        <v>5</v>
      </c>
      <c r="C4" s="42"/>
      <c r="D4" s="42"/>
      <c r="E4" s="42"/>
      <c r="F4" s="42"/>
    </row>
    <row r="5" spans="1:6" x14ac:dyDescent="0.25">
      <c r="A5" s="14"/>
      <c r="B5" s="43" t="s">
        <v>436</v>
      </c>
      <c r="C5" s="43"/>
      <c r="D5" s="43"/>
      <c r="E5" s="43"/>
      <c r="F5" s="43"/>
    </row>
    <row r="6" spans="1:6" x14ac:dyDescent="0.25">
      <c r="A6" s="14"/>
      <c r="B6" s="44"/>
      <c r="C6" s="44"/>
      <c r="D6" s="44"/>
      <c r="E6" s="44"/>
      <c r="F6" s="44"/>
    </row>
    <row r="7" spans="1:6" x14ac:dyDescent="0.25">
      <c r="A7" s="14"/>
      <c r="B7" s="45"/>
      <c r="C7" s="45"/>
      <c r="D7" s="45"/>
      <c r="E7" s="45"/>
      <c r="F7" s="45"/>
    </row>
    <row r="8" spans="1:6" x14ac:dyDescent="0.25">
      <c r="A8" s="14"/>
      <c r="B8" s="43" t="s">
        <v>437</v>
      </c>
      <c r="C8" s="43"/>
      <c r="D8" s="43"/>
      <c r="E8" s="43"/>
      <c r="F8" s="43"/>
    </row>
    <row r="9" spans="1:6" x14ac:dyDescent="0.25">
      <c r="A9" s="14"/>
      <c r="B9" s="47" t="s">
        <v>438</v>
      </c>
      <c r="C9" s="47"/>
      <c r="D9" s="47"/>
      <c r="E9" s="47"/>
      <c r="F9" s="47"/>
    </row>
    <row r="10" spans="1:6" x14ac:dyDescent="0.25">
      <c r="A10" s="14"/>
      <c r="B10" s="44"/>
      <c r="C10" s="44"/>
      <c r="D10" s="44"/>
      <c r="E10" s="44"/>
      <c r="F10" s="44"/>
    </row>
    <row r="11" spans="1:6" x14ac:dyDescent="0.25">
      <c r="A11" s="14"/>
      <c r="B11" s="4"/>
      <c r="C11" s="4"/>
      <c r="D11" s="4"/>
      <c r="E11" s="4"/>
      <c r="F11" s="4"/>
    </row>
    <row r="12" spans="1:6" x14ac:dyDescent="0.25">
      <c r="A12" s="14"/>
      <c r="B12" s="55"/>
      <c r="C12" s="55" t="s">
        <v>214</v>
      </c>
      <c r="D12" s="58" t="s">
        <v>297</v>
      </c>
      <c r="E12" s="58"/>
      <c r="F12" s="55"/>
    </row>
    <row r="13" spans="1:6" ht="15.75" thickBot="1" x14ac:dyDescent="0.3">
      <c r="A13" s="14"/>
      <c r="B13" s="55"/>
      <c r="C13" s="55"/>
      <c r="D13" s="59">
        <v>2014</v>
      </c>
      <c r="E13" s="59"/>
      <c r="F13" s="55"/>
    </row>
    <row r="14" spans="1:6" x14ac:dyDescent="0.25">
      <c r="A14" s="14"/>
      <c r="B14" s="22"/>
      <c r="C14" s="22" t="s">
        <v>214</v>
      </c>
      <c r="D14" s="77" t="s">
        <v>266</v>
      </c>
      <c r="E14" s="77"/>
      <c r="F14" s="22"/>
    </row>
    <row r="15" spans="1:6" x14ac:dyDescent="0.25">
      <c r="A15" s="14"/>
      <c r="B15" s="51" t="s">
        <v>343</v>
      </c>
      <c r="C15" s="20" t="s">
        <v>214</v>
      </c>
      <c r="D15" s="26"/>
      <c r="E15" s="27">
        <v>369</v>
      </c>
      <c r="F15" s="28" t="s">
        <v>214</v>
      </c>
    </row>
    <row r="16" spans="1:6" ht="15.75" thickBot="1" x14ac:dyDescent="0.3">
      <c r="A16" s="14"/>
      <c r="B16" s="21" t="s">
        <v>209</v>
      </c>
      <c r="C16" s="22" t="s">
        <v>214</v>
      </c>
      <c r="D16" s="13"/>
      <c r="E16" s="23">
        <v>286</v>
      </c>
      <c r="F16" s="24" t="s">
        <v>214</v>
      </c>
    </row>
    <row r="17" spans="1:6" x14ac:dyDescent="0.25">
      <c r="A17" s="14"/>
      <c r="B17" s="16"/>
      <c r="C17" s="16" t="s">
        <v>214</v>
      </c>
      <c r="D17" s="36"/>
      <c r="E17" s="36"/>
      <c r="F17" s="16"/>
    </row>
    <row r="18" spans="1:6" ht="15.75" thickBot="1" x14ac:dyDescent="0.3">
      <c r="A18" s="14"/>
      <c r="B18" s="51" t="s">
        <v>439</v>
      </c>
      <c r="C18" s="20" t="s">
        <v>214</v>
      </c>
      <c r="D18" s="26"/>
      <c r="E18" s="27">
        <v>655</v>
      </c>
      <c r="F18" s="28" t="s">
        <v>214</v>
      </c>
    </row>
    <row r="19" spans="1:6" ht="15.75" thickTop="1" x14ac:dyDescent="0.25">
      <c r="A19" s="14"/>
      <c r="B19" s="16"/>
      <c r="C19" s="16" t="s">
        <v>214</v>
      </c>
      <c r="D19" s="74"/>
      <c r="E19" s="74"/>
      <c r="F19" s="16"/>
    </row>
    <row r="20" spans="1:6" ht="25.5" customHeight="1" x14ac:dyDescent="0.25">
      <c r="A20" s="14"/>
      <c r="B20" s="47" t="s">
        <v>440</v>
      </c>
      <c r="C20" s="47"/>
      <c r="D20" s="47"/>
      <c r="E20" s="47"/>
      <c r="F20" s="47"/>
    </row>
  </sheetData>
  <mergeCells count="19">
    <mergeCell ref="B9:F9"/>
    <mergeCell ref="B10:F10"/>
    <mergeCell ref="B20:F20"/>
    <mergeCell ref="A1:A2"/>
    <mergeCell ref="B1:F1"/>
    <mergeCell ref="B2:F2"/>
    <mergeCell ref="B3:F3"/>
    <mergeCell ref="A4:A20"/>
    <mergeCell ref="B4:F4"/>
    <mergeCell ref="B5:F5"/>
    <mergeCell ref="B6:F6"/>
    <mergeCell ref="B7:F7"/>
    <mergeCell ref="B8:F8"/>
    <mergeCell ref="B12:B13"/>
    <mergeCell ref="C12:C13"/>
    <mergeCell ref="D12:E12"/>
    <mergeCell ref="D13:E13"/>
    <mergeCell ref="F12:F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385</v>
      </c>
      <c r="C4" s="8">
        <v>1312</v>
      </c>
      <c r="D4" s="8">
        <v>2779</v>
      </c>
      <c r="E4" s="8">
        <v>2657</v>
      </c>
    </row>
    <row r="5" spans="1:5" x14ac:dyDescent="0.25">
      <c r="A5" s="3" t="s">
        <v>32</v>
      </c>
      <c r="B5" s="4" t="s">
        <v>5</v>
      </c>
      <c r="C5" s="4" t="s">
        <v>5</v>
      </c>
      <c r="D5" s="4" t="s">
        <v>5</v>
      </c>
      <c r="E5" s="4" t="s">
        <v>5</v>
      </c>
    </row>
    <row r="6" spans="1:5" ht="30" x14ac:dyDescent="0.25">
      <c r="A6" s="2" t="s">
        <v>33</v>
      </c>
      <c r="B6" s="6">
        <v>1108</v>
      </c>
      <c r="C6" s="6">
        <v>1082</v>
      </c>
      <c r="D6" s="6">
        <v>2211</v>
      </c>
      <c r="E6" s="6">
        <v>2164</v>
      </c>
    </row>
    <row r="7" spans="1:5" x14ac:dyDescent="0.25">
      <c r="A7" s="2" t="s">
        <v>34</v>
      </c>
      <c r="B7" s="4">
        <v>96</v>
      </c>
      <c r="C7" s="4">
        <v>93</v>
      </c>
      <c r="D7" s="4">
        <v>195</v>
      </c>
      <c r="E7" s="4">
        <v>188</v>
      </c>
    </row>
    <row r="8" spans="1:5" x14ac:dyDescent="0.25">
      <c r="A8" s="2" t="s">
        <v>35</v>
      </c>
      <c r="B8" s="4">
        <v>100</v>
      </c>
      <c r="C8" s="4">
        <v>95</v>
      </c>
      <c r="D8" s="4">
        <v>214</v>
      </c>
      <c r="E8" s="4">
        <v>186</v>
      </c>
    </row>
    <row r="9" spans="1:5" ht="45" x14ac:dyDescent="0.25">
      <c r="A9" s="2" t="s">
        <v>36</v>
      </c>
      <c r="B9" s="4" t="s">
        <v>5</v>
      </c>
      <c r="C9" s="4">
        <v>5</v>
      </c>
      <c r="D9" s="4" t="s">
        <v>5</v>
      </c>
      <c r="E9" s="4">
        <v>15</v>
      </c>
    </row>
    <row r="10" spans="1:5" ht="30" x14ac:dyDescent="0.25">
      <c r="A10" s="2" t="s">
        <v>37</v>
      </c>
      <c r="B10" s="4" t="s">
        <v>5</v>
      </c>
      <c r="C10" s="4">
        <v>18</v>
      </c>
      <c r="D10" s="4">
        <v>1</v>
      </c>
      <c r="E10" s="4">
        <v>18</v>
      </c>
    </row>
    <row r="11" spans="1:5" x14ac:dyDescent="0.25">
      <c r="A11" s="2" t="s">
        <v>38</v>
      </c>
      <c r="B11" s="4">
        <v>2</v>
      </c>
      <c r="C11" s="4">
        <v>49</v>
      </c>
      <c r="D11" s="4">
        <v>0</v>
      </c>
      <c r="E11" s="4">
        <v>67</v>
      </c>
    </row>
    <row r="12" spans="1:5" x14ac:dyDescent="0.25">
      <c r="A12" s="2" t="s">
        <v>32</v>
      </c>
      <c r="B12" s="6">
        <v>1306</v>
      </c>
      <c r="C12" s="6">
        <v>1342</v>
      </c>
      <c r="D12" s="6">
        <v>2621</v>
      </c>
      <c r="E12" s="6">
        <v>2638</v>
      </c>
    </row>
    <row r="13" spans="1:5" x14ac:dyDescent="0.25">
      <c r="A13" s="2" t="s">
        <v>39</v>
      </c>
      <c r="B13" s="4">
        <v>79</v>
      </c>
      <c r="C13" s="4">
        <v>-30</v>
      </c>
      <c r="D13" s="4">
        <v>158</v>
      </c>
      <c r="E13" s="4">
        <v>19</v>
      </c>
    </row>
    <row r="14" spans="1:5" x14ac:dyDescent="0.25">
      <c r="A14" s="2" t="s">
        <v>40</v>
      </c>
      <c r="B14" s="4">
        <v>26</v>
      </c>
      <c r="C14" s="4">
        <v>21</v>
      </c>
      <c r="D14" s="4">
        <v>51</v>
      </c>
      <c r="E14" s="4">
        <v>46</v>
      </c>
    </row>
    <row r="15" spans="1:5" ht="30" x14ac:dyDescent="0.25">
      <c r="A15" s="2" t="s">
        <v>41</v>
      </c>
      <c r="B15" s="4">
        <v>53</v>
      </c>
      <c r="C15" s="4">
        <v>-51</v>
      </c>
      <c r="D15" s="4">
        <v>107</v>
      </c>
      <c r="E15" s="4">
        <v>-27</v>
      </c>
    </row>
    <row r="16" spans="1:5" x14ac:dyDescent="0.25">
      <c r="A16" s="2" t="s">
        <v>42</v>
      </c>
      <c r="B16" s="4">
        <v>13</v>
      </c>
      <c r="C16" s="4">
        <v>-5</v>
      </c>
      <c r="D16" s="4">
        <v>28</v>
      </c>
      <c r="E16" s="4">
        <v>-27</v>
      </c>
    </row>
    <row r="17" spans="1:5" x14ac:dyDescent="0.25">
      <c r="A17" s="2" t="s">
        <v>43</v>
      </c>
      <c r="B17" s="4" t="s">
        <v>5</v>
      </c>
      <c r="C17" s="4" t="s">
        <v>5</v>
      </c>
      <c r="D17" s="4" t="s">
        <v>5</v>
      </c>
      <c r="E17" s="4">
        <v>1</v>
      </c>
    </row>
    <row r="18" spans="1:5" x14ac:dyDescent="0.25">
      <c r="A18" s="2" t="s">
        <v>44</v>
      </c>
      <c r="B18" s="4">
        <v>40</v>
      </c>
      <c r="C18" s="4">
        <v>-46</v>
      </c>
      <c r="D18" s="4">
        <v>79</v>
      </c>
      <c r="E18" s="4">
        <v>-1</v>
      </c>
    </row>
    <row r="19" spans="1:5" x14ac:dyDescent="0.25">
      <c r="A19" s="3" t="s">
        <v>45</v>
      </c>
      <c r="B19" s="4" t="s">
        <v>5</v>
      </c>
      <c r="C19" s="4" t="s">
        <v>5</v>
      </c>
      <c r="D19" s="4" t="s">
        <v>5</v>
      </c>
      <c r="E19" s="4" t="s">
        <v>5</v>
      </c>
    </row>
    <row r="20" spans="1:5" x14ac:dyDescent="0.25">
      <c r="A20" s="2" t="s">
        <v>46</v>
      </c>
      <c r="B20" s="9">
        <v>0.62</v>
      </c>
      <c r="C20" s="9">
        <v>-0.69</v>
      </c>
      <c r="D20" s="9">
        <v>1.22</v>
      </c>
      <c r="E20" s="9">
        <v>-0.01</v>
      </c>
    </row>
    <row r="21" spans="1:5" x14ac:dyDescent="0.25">
      <c r="A21" s="2" t="s">
        <v>47</v>
      </c>
      <c r="B21" s="9">
        <v>0.61</v>
      </c>
      <c r="C21" s="9">
        <v>-0.69</v>
      </c>
      <c r="D21" s="9">
        <v>1.22</v>
      </c>
      <c r="E21" s="9">
        <v>-0.01</v>
      </c>
    </row>
    <row r="22" spans="1:5" ht="45" x14ac:dyDescent="0.25">
      <c r="A22" s="3" t="s">
        <v>48</v>
      </c>
      <c r="B22" s="4" t="s">
        <v>5</v>
      </c>
      <c r="C22" s="4" t="s">
        <v>5</v>
      </c>
      <c r="D22" s="4" t="s">
        <v>5</v>
      </c>
      <c r="E22" s="4" t="s">
        <v>5</v>
      </c>
    </row>
    <row r="23" spans="1:5" x14ac:dyDescent="0.25">
      <c r="A23" s="2" t="s">
        <v>46</v>
      </c>
      <c r="B23" s="4">
        <v>65</v>
      </c>
      <c r="C23" s="4">
        <v>66.900000000000006</v>
      </c>
      <c r="D23" s="4">
        <v>64.900000000000006</v>
      </c>
      <c r="E23" s="4">
        <v>68.2</v>
      </c>
    </row>
    <row r="24" spans="1:5" x14ac:dyDescent="0.25">
      <c r="A24" s="2" t="s">
        <v>47</v>
      </c>
      <c r="B24" s="4">
        <v>65.099999999999994</v>
      </c>
      <c r="C24" s="4">
        <v>66.900000000000006</v>
      </c>
      <c r="D24" s="4">
        <v>65</v>
      </c>
      <c r="E24" s="4">
        <v>68.2</v>
      </c>
    </row>
    <row r="25" spans="1:5" x14ac:dyDescent="0.25">
      <c r="A25" s="2" t="s">
        <v>49</v>
      </c>
      <c r="B25" s="4">
        <v>40</v>
      </c>
      <c r="C25" s="4">
        <v>-46</v>
      </c>
      <c r="D25" s="4">
        <v>79</v>
      </c>
      <c r="E25" s="4">
        <v>-1</v>
      </c>
    </row>
    <row r="26" spans="1:5" ht="30" x14ac:dyDescent="0.25">
      <c r="A26" s="3" t="s">
        <v>50</v>
      </c>
      <c r="B26" s="4" t="s">
        <v>5</v>
      </c>
      <c r="C26" s="4" t="s">
        <v>5</v>
      </c>
      <c r="D26" s="4" t="s">
        <v>5</v>
      </c>
      <c r="E26" s="4" t="s">
        <v>5</v>
      </c>
    </row>
    <row r="27" spans="1:5" ht="60" x14ac:dyDescent="0.25">
      <c r="A27" s="2" t="s">
        <v>51</v>
      </c>
      <c r="B27" s="4">
        <v>8</v>
      </c>
      <c r="C27" s="4">
        <v>-9</v>
      </c>
      <c r="D27" s="4">
        <v>5</v>
      </c>
      <c r="E27" s="4">
        <v>-8</v>
      </c>
    </row>
    <row r="28" spans="1:5" ht="60" x14ac:dyDescent="0.25">
      <c r="A28" s="2" t="s">
        <v>52</v>
      </c>
      <c r="B28" s="4">
        <v>1</v>
      </c>
      <c r="C28" s="4" t="s">
        <v>5</v>
      </c>
      <c r="D28" s="4">
        <v>3</v>
      </c>
      <c r="E28" s="4">
        <v>1</v>
      </c>
    </row>
    <row r="29" spans="1:5" ht="30" x14ac:dyDescent="0.25">
      <c r="A29" s="2" t="s">
        <v>53</v>
      </c>
      <c r="B29" s="4">
        <v>24</v>
      </c>
      <c r="C29" s="4">
        <v>-33</v>
      </c>
      <c r="D29" s="4">
        <v>-12</v>
      </c>
      <c r="E29" s="4">
        <v>-60</v>
      </c>
    </row>
    <row r="30" spans="1:5" ht="75" x14ac:dyDescent="0.25">
      <c r="A30" s="2" t="s">
        <v>54</v>
      </c>
      <c r="B30" s="4">
        <v>3</v>
      </c>
      <c r="C30" s="4">
        <v>16</v>
      </c>
      <c r="D30" s="4">
        <v>5</v>
      </c>
      <c r="E30" s="4">
        <v>21</v>
      </c>
    </row>
    <row r="31" spans="1:5" x14ac:dyDescent="0.25">
      <c r="A31" s="2" t="s">
        <v>55</v>
      </c>
      <c r="B31" s="4">
        <v>36</v>
      </c>
      <c r="C31" s="4">
        <v>-26</v>
      </c>
      <c r="D31" s="4">
        <v>1</v>
      </c>
      <c r="E31" s="4">
        <v>-46</v>
      </c>
    </row>
    <row r="32" spans="1:5" x14ac:dyDescent="0.25">
      <c r="A32" s="2" t="s">
        <v>56</v>
      </c>
      <c r="B32" s="8">
        <v>76</v>
      </c>
      <c r="C32" s="8">
        <v>-72</v>
      </c>
      <c r="D32" s="8">
        <v>80</v>
      </c>
      <c r="E32" s="8">
        <v>-4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3" width="36.5703125" bestFit="1" customWidth="1"/>
    <col min="5" max="5" width="5.85546875" bestFit="1"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7109375" bestFit="1" customWidth="1"/>
    <col min="14" max="14" width="2" bestFit="1" customWidth="1"/>
    <col min="15" max="15" width="1.5703125" bestFit="1" customWidth="1"/>
    <col min="17" max="17" width="4" bestFit="1" customWidth="1"/>
    <col min="18" max="18" width="1.85546875" bestFit="1" customWidth="1"/>
    <col min="19" max="19" width="1.5703125" bestFit="1" customWidth="1"/>
    <col min="21" max="21" width="3.7109375" bestFit="1" customWidth="1"/>
    <col min="22" max="22" width="1.85546875" bestFit="1" customWidth="1"/>
    <col min="23" max="23" width="1.5703125" bestFit="1" customWidth="1"/>
    <col min="25" max="25" width="3.7109375" bestFit="1" customWidth="1"/>
    <col min="26" max="26" width="2" bestFit="1" customWidth="1"/>
    <col min="29" max="29" width="3.7109375" bestFit="1" customWidth="1"/>
    <col min="30" max="30" width="1.85546875" bestFit="1" customWidth="1"/>
  </cols>
  <sheetData>
    <row r="1" spans="1:30"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35</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4" t="s">
        <v>441</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4"/>
      <c r="B5" s="43" t="s">
        <v>44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4"/>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4"/>
      <c r="B8" s="43" t="s">
        <v>443</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4"/>
      <c r="B9" s="47" t="s">
        <v>444</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row>
    <row r="11" spans="1:30"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x14ac:dyDescent="0.25">
      <c r="A12" s="14"/>
      <c r="B12" s="55"/>
      <c r="C12" s="55" t="s">
        <v>214</v>
      </c>
      <c r="D12" s="58" t="s">
        <v>445</v>
      </c>
      <c r="E12" s="58"/>
      <c r="F12" s="55"/>
      <c r="G12" s="55" t="s">
        <v>214</v>
      </c>
      <c r="H12" s="58" t="s">
        <v>297</v>
      </c>
      <c r="I12" s="58"/>
      <c r="J12" s="58"/>
      <c r="K12" s="58"/>
      <c r="L12" s="58"/>
      <c r="M12" s="58"/>
      <c r="N12" s="55"/>
      <c r="O12" s="55"/>
      <c r="P12" s="55"/>
      <c r="Q12" s="55"/>
      <c r="R12" s="55"/>
      <c r="S12" s="55" t="s">
        <v>214</v>
      </c>
      <c r="T12" s="58" t="s">
        <v>327</v>
      </c>
      <c r="U12" s="58"/>
      <c r="V12" s="58"/>
      <c r="W12" s="58"/>
      <c r="X12" s="58"/>
      <c r="Y12" s="58"/>
      <c r="Z12" s="55"/>
      <c r="AA12" s="55"/>
      <c r="AB12" s="55"/>
      <c r="AC12" s="55"/>
      <c r="AD12" s="55"/>
    </row>
    <row r="13" spans="1:30" ht="15.75" thickBot="1" x14ac:dyDescent="0.3">
      <c r="A13" s="14"/>
      <c r="B13" s="55"/>
      <c r="C13" s="55"/>
      <c r="D13" s="59" t="s">
        <v>446</v>
      </c>
      <c r="E13" s="59"/>
      <c r="F13" s="55"/>
      <c r="G13" s="55"/>
      <c r="H13" s="59">
        <v>2014</v>
      </c>
      <c r="I13" s="59"/>
      <c r="J13" s="59"/>
      <c r="K13" s="59"/>
      <c r="L13" s="59"/>
      <c r="M13" s="59"/>
      <c r="N13" s="55"/>
      <c r="O13" s="55"/>
      <c r="P13" s="55"/>
      <c r="Q13" s="55"/>
      <c r="R13" s="55"/>
      <c r="S13" s="55"/>
      <c r="T13" s="59">
        <v>2013</v>
      </c>
      <c r="U13" s="59"/>
      <c r="V13" s="59"/>
      <c r="W13" s="59"/>
      <c r="X13" s="59"/>
      <c r="Y13" s="59"/>
      <c r="Z13" s="55"/>
      <c r="AA13" s="55"/>
      <c r="AB13" s="55"/>
      <c r="AC13" s="55"/>
      <c r="AD13" s="55"/>
    </row>
    <row r="14" spans="1:30" x14ac:dyDescent="0.25">
      <c r="A14" s="14"/>
      <c r="B14" s="55"/>
      <c r="C14" s="55" t="s">
        <v>214</v>
      </c>
      <c r="D14" s="60"/>
      <c r="E14" s="60"/>
      <c r="F14" s="55"/>
      <c r="G14" s="55" t="s">
        <v>214</v>
      </c>
      <c r="H14" s="81" t="s">
        <v>447</v>
      </c>
      <c r="I14" s="81"/>
      <c r="J14" s="60"/>
      <c r="K14" s="60" t="s">
        <v>214</v>
      </c>
      <c r="L14" s="81" t="s">
        <v>449</v>
      </c>
      <c r="M14" s="81"/>
      <c r="N14" s="55"/>
      <c r="O14" s="55"/>
      <c r="P14" s="58" t="s">
        <v>451</v>
      </c>
      <c r="Q14" s="58"/>
      <c r="R14" s="55"/>
      <c r="S14" s="55" t="s">
        <v>214</v>
      </c>
      <c r="T14" s="81" t="s">
        <v>447</v>
      </c>
      <c r="U14" s="81"/>
      <c r="V14" s="60"/>
      <c r="W14" s="60" t="s">
        <v>214</v>
      </c>
      <c r="X14" s="81" t="s">
        <v>449</v>
      </c>
      <c r="Y14" s="81"/>
      <c r="Z14" s="55"/>
      <c r="AA14" s="55"/>
      <c r="AB14" s="58" t="s">
        <v>451</v>
      </c>
      <c r="AC14" s="58"/>
      <c r="AD14" s="55"/>
    </row>
    <row r="15" spans="1:30" x14ac:dyDescent="0.25">
      <c r="A15" s="14"/>
      <c r="B15" s="55"/>
      <c r="C15" s="55"/>
      <c r="D15" s="55"/>
      <c r="E15" s="55"/>
      <c r="F15" s="55"/>
      <c r="G15" s="55"/>
      <c r="H15" s="58" t="s">
        <v>448</v>
      </c>
      <c r="I15" s="58"/>
      <c r="J15" s="55"/>
      <c r="K15" s="55"/>
      <c r="L15" s="58" t="s">
        <v>450</v>
      </c>
      <c r="M15" s="58"/>
      <c r="N15" s="55"/>
      <c r="O15" s="55"/>
      <c r="P15" s="58"/>
      <c r="Q15" s="58"/>
      <c r="R15" s="55"/>
      <c r="S15" s="55"/>
      <c r="T15" s="58" t="s">
        <v>448</v>
      </c>
      <c r="U15" s="58"/>
      <c r="V15" s="55"/>
      <c r="W15" s="55"/>
      <c r="X15" s="58" t="s">
        <v>450</v>
      </c>
      <c r="Y15" s="58"/>
      <c r="Z15" s="55"/>
      <c r="AA15" s="55"/>
      <c r="AB15" s="58"/>
      <c r="AC15" s="58"/>
      <c r="AD15" s="55"/>
    </row>
    <row r="16" spans="1:30" x14ac:dyDescent="0.25">
      <c r="A16" s="14"/>
      <c r="B16" s="22"/>
      <c r="C16" s="22" t="s">
        <v>214</v>
      </c>
      <c r="D16" s="55"/>
      <c r="E16" s="55"/>
      <c r="F16" s="22"/>
      <c r="G16" s="22" t="s">
        <v>214</v>
      </c>
      <c r="H16" s="56" t="s">
        <v>266</v>
      </c>
      <c r="I16" s="56"/>
      <c r="J16" s="22"/>
      <c r="K16" s="22" t="s">
        <v>214</v>
      </c>
      <c r="L16" s="56" t="s">
        <v>266</v>
      </c>
      <c r="M16" s="56"/>
      <c r="N16" s="22"/>
      <c r="O16" s="22"/>
      <c r="P16" s="56" t="s">
        <v>266</v>
      </c>
      <c r="Q16" s="56"/>
      <c r="R16" s="22"/>
      <c r="S16" s="22" t="s">
        <v>214</v>
      </c>
      <c r="T16" s="56" t="s">
        <v>266</v>
      </c>
      <c r="U16" s="56"/>
      <c r="V16" s="22"/>
      <c r="W16" s="22" t="s">
        <v>214</v>
      </c>
      <c r="X16" s="56" t="s">
        <v>266</v>
      </c>
      <c r="Y16" s="56"/>
      <c r="Z16" s="22"/>
      <c r="AA16" s="22"/>
      <c r="AB16" s="56" t="s">
        <v>266</v>
      </c>
      <c r="AC16" s="56"/>
      <c r="AD16" s="22"/>
    </row>
    <row r="17" spans="1:30" x14ac:dyDescent="0.25">
      <c r="A17" s="14"/>
      <c r="B17" s="51" t="s">
        <v>452</v>
      </c>
      <c r="C17" s="20" t="s">
        <v>214</v>
      </c>
      <c r="D17" s="19"/>
      <c r="E17" s="19"/>
      <c r="F17" s="19"/>
      <c r="G17" s="20" t="s">
        <v>214</v>
      </c>
      <c r="H17" s="19"/>
      <c r="I17" s="19"/>
      <c r="J17" s="19"/>
      <c r="K17" s="20" t="s">
        <v>214</v>
      </c>
      <c r="L17" s="19"/>
      <c r="M17" s="19"/>
      <c r="N17" s="19"/>
      <c r="O17" s="20"/>
      <c r="P17" s="19"/>
      <c r="Q17" s="19"/>
      <c r="R17" s="19"/>
      <c r="S17" s="20" t="s">
        <v>214</v>
      </c>
      <c r="T17" s="19"/>
      <c r="U17" s="19"/>
      <c r="V17" s="19"/>
      <c r="W17" s="20" t="s">
        <v>214</v>
      </c>
      <c r="X17" s="19"/>
      <c r="Y17" s="19"/>
      <c r="Z17" s="19"/>
      <c r="AA17" s="20"/>
      <c r="AB17" s="19"/>
      <c r="AC17" s="19"/>
      <c r="AD17" s="19"/>
    </row>
    <row r="18" spans="1:30" x14ac:dyDescent="0.25">
      <c r="A18" s="14"/>
      <c r="B18" s="63" t="s">
        <v>453</v>
      </c>
      <c r="C18" s="22" t="s">
        <v>214</v>
      </c>
      <c r="D18" s="13"/>
      <c r="E18" s="23">
        <v>40</v>
      </c>
      <c r="F18" s="24" t="s">
        <v>214</v>
      </c>
      <c r="G18" s="22" t="s">
        <v>214</v>
      </c>
      <c r="H18" s="15"/>
      <c r="I18" s="71">
        <v>8</v>
      </c>
      <c r="J18" s="72" t="s">
        <v>214</v>
      </c>
      <c r="K18" s="22" t="s">
        <v>214</v>
      </c>
      <c r="L18" s="15"/>
      <c r="M18" s="71" t="s">
        <v>360</v>
      </c>
      <c r="N18" s="72" t="s">
        <v>359</v>
      </c>
      <c r="O18" s="22"/>
      <c r="P18" s="15"/>
      <c r="Q18" s="71">
        <v>7</v>
      </c>
      <c r="R18" s="72" t="s">
        <v>214</v>
      </c>
      <c r="S18" s="22" t="s">
        <v>214</v>
      </c>
      <c r="T18" s="13"/>
      <c r="U18" s="23">
        <v>8</v>
      </c>
      <c r="V18" s="24" t="s">
        <v>214</v>
      </c>
      <c r="W18" s="22" t="s">
        <v>214</v>
      </c>
      <c r="X18" s="13"/>
      <c r="Y18" s="23" t="s">
        <v>360</v>
      </c>
      <c r="Z18" s="24" t="s">
        <v>359</v>
      </c>
      <c r="AA18" s="22"/>
      <c r="AB18" s="13"/>
      <c r="AC18" s="23">
        <v>7</v>
      </c>
      <c r="AD18" s="24" t="s">
        <v>214</v>
      </c>
    </row>
    <row r="19" spans="1:30" x14ac:dyDescent="0.25">
      <c r="A19" s="14"/>
      <c r="B19" s="51" t="s">
        <v>454</v>
      </c>
      <c r="C19" s="20" t="s">
        <v>214</v>
      </c>
      <c r="D19" s="26"/>
      <c r="E19" s="27" t="s">
        <v>455</v>
      </c>
      <c r="F19" s="28" t="s">
        <v>214</v>
      </c>
      <c r="G19" s="20" t="s">
        <v>214</v>
      </c>
      <c r="H19" s="67"/>
      <c r="I19" s="68">
        <v>399</v>
      </c>
      <c r="J19" s="69" t="s">
        <v>214</v>
      </c>
      <c r="K19" s="20" t="s">
        <v>214</v>
      </c>
      <c r="L19" s="67"/>
      <c r="M19" s="68" t="s">
        <v>399</v>
      </c>
      <c r="N19" s="69" t="s">
        <v>359</v>
      </c>
      <c r="O19" s="20"/>
      <c r="P19" s="67"/>
      <c r="Q19" s="68">
        <v>375</v>
      </c>
      <c r="R19" s="69" t="s">
        <v>214</v>
      </c>
      <c r="S19" s="20" t="s">
        <v>214</v>
      </c>
      <c r="T19" s="26"/>
      <c r="U19" s="27">
        <v>256</v>
      </c>
      <c r="V19" s="28" t="s">
        <v>214</v>
      </c>
      <c r="W19" s="20" t="s">
        <v>214</v>
      </c>
      <c r="X19" s="26"/>
      <c r="Y19" s="27" t="s">
        <v>456</v>
      </c>
      <c r="Z19" s="28" t="s">
        <v>359</v>
      </c>
      <c r="AA19" s="20"/>
      <c r="AB19" s="26"/>
      <c r="AC19" s="27">
        <v>242</v>
      </c>
      <c r="AD19" s="28" t="s">
        <v>214</v>
      </c>
    </row>
    <row r="20" spans="1:30" x14ac:dyDescent="0.25">
      <c r="A20" s="14"/>
      <c r="B20" s="63" t="s">
        <v>457</v>
      </c>
      <c r="C20" s="22" t="s">
        <v>214</v>
      </c>
      <c r="D20" s="13"/>
      <c r="E20" s="23" t="s">
        <v>458</v>
      </c>
      <c r="F20" s="24" t="s">
        <v>214</v>
      </c>
      <c r="G20" s="22" t="s">
        <v>214</v>
      </c>
      <c r="H20" s="15"/>
      <c r="I20" s="71">
        <v>8</v>
      </c>
      <c r="J20" s="72" t="s">
        <v>214</v>
      </c>
      <c r="K20" s="22" t="s">
        <v>214</v>
      </c>
      <c r="L20" s="15"/>
      <c r="M20" s="71" t="s">
        <v>416</v>
      </c>
      <c r="N20" s="72" t="s">
        <v>359</v>
      </c>
      <c r="O20" s="22"/>
      <c r="P20" s="15"/>
      <c r="Q20" s="71">
        <v>6</v>
      </c>
      <c r="R20" s="72" t="s">
        <v>214</v>
      </c>
      <c r="S20" s="22" t="s">
        <v>214</v>
      </c>
      <c r="T20" s="13"/>
      <c r="U20" s="23">
        <v>8</v>
      </c>
      <c r="V20" s="24" t="s">
        <v>214</v>
      </c>
      <c r="W20" s="22" t="s">
        <v>214</v>
      </c>
      <c r="X20" s="13"/>
      <c r="Y20" s="23" t="s">
        <v>360</v>
      </c>
      <c r="Z20" s="24" t="s">
        <v>359</v>
      </c>
      <c r="AA20" s="22"/>
      <c r="AB20" s="13"/>
      <c r="AC20" s="23">
        <v>7</v>
      </c>
      <c r="AD20" s="24" t="s">
        <v>214</v>
      </c>
    </row>
    <row r="21" spans="1:30" x14ac:dyDescent="0.25">
      <c r="A21" s="14"/>
      <c r="B21" s="51" t="s">
        <v>459</v>
      </c>
      <c r="C21" s="20" t="s">
        <v>214</v>
      </c>
      <c r="D21" s="26"/>
      <c r="E21" s="27">
        <v>9</v>
      </c>
      <c r="F21" s="28" t="s">
        <v>214</v>
      </c>
      <c r="G21" s="20" t="s">
        <v>214</v>
      </c>
      <c r="H21" s="67"/>
      <c r="I21" s="68">
        <v>1</v>
      </c>
      <c r="J21" s="69" t="s">
        <v>214</v>
      </c>
      <c r="K21" s="20" t="s">
        <v>214</v>
      </c>
      <c r="L21" s="69"/>
      <c r="M21" s="82" t="s">
        <v>312</v>
      </c>
      <c r="N21" s="69" t="s">
        <v>214</v>
      </c>
      <c r="O21" s="20"/>
      <c r="P21" s="67"/>
      <c r="Q21" s="68">
        <v>1</v>
      </c>
      <c r="R21" s="69" t="s">
        <v>214</v>
      </c>
      <c r="S21" s="20" t="s">
        <v>214</v>
      </c>
      <c r="T21" s="26"/>
      <c r="U21" s="27">
        <v>1</v>
      </c>
      <c r="V21" s="28" t="s">
        <v>214</v>
      </c>
      <c r="W21" s="20" t="s">
        <v>214</v>
      </c>
      <c r="X21" s="28"/>
      <c r="Y21" s="70" t="s">
        <v>312</v>
      </c>
      <c r="Z21" s="28" t="s">
        <v>214</v>
      </c>
      <c r="AA21" s="20"/>
      <c r="AB21" s="26"/>
      <c r="AC21" s="27">
        <v>1</v>
      </c>
      <c r="AD21" s="28" t="s">
        <v>214</v>
      </c>
    </row>
    <row r="22" spans="1:30" ht="15.75" thickBot="1" x14ac:dyDescent="0.3">
      <c r="A22" s="14"/>
      <c r="B22" s="63" t="s">
        <v>460</v>
      </c>
      <c r="C22" s="22" t="s">
        <v>214</v>
      </c>
      <c r="D22" s="13"/>
      <c r="E22" s="23">
        <v>12</v>
      </c>
      <c r="F22" s="24" t="s">
        <v>214</v>
      </c>
      <c r="G22" s="22" t="s">
        <v>214</v>
      </c>
      <c r="H22" s="15"/>
      <c r="I22" s="71">
        <v>29</v>
      </c>
      <c r="J22" s="72" t="s">
        <v>214</v>
      </c>
      <c r="K22" s="22" t="s">
        <v>214</v>
      </c>
      <c r="L22" s="15"/>
      <c r="M22" s="71" t="s">
        <v>416</v>
      </c>
      <c r="N22" s="72" t="s">
        <v>359</v>
      </c>
      <c r="O22" s="22"/>
      <c r="P22" s="15"/>
      <c r="Q22" s="71">
        <v>27</v>
      </c>
      <c r="R22" s="72" t="s">
        <v>214</v>
      </c>
      <c r="S22" s="22" t="s">
        <v>214</v>
      </c>
      <c r="T22" s="13"/>
      <c r="U22" s="23">
        <v>29</v>
      </c>
      <c r="V22" s="24" t="s">
        <v>214</v>
      </c>
      <c r="W22" s="22" t="s">
        <v>214</v>
      </c>
      <c r="X22" s="13"/>
      <c r="Y22" s="23" t="s">
        <v>360</v>
      </c>
      <c r="Z22" s="24" t="s">
        <v>359</v>
      </c>
      <c r="AA22" s="22"/>
      <c r="AB22" s="13"/>
      <c r="AC22" s="23">
        <v>28</v>
      </c>
      <c r="AD22" s="24" t="s">
        <v>214</v>
      </c>
    </row>
    <row r="23" spans="1:30" x14ac:dyDescent="0.25">
      <c r="A23" s="14"/>
      <c r="B23" s="16"/>
      <c r="C23" s="16" t="s">
        <v>214</v>
      </c>
      <c r="D23" s="16"/>
      <c r="E23" s="16"/>
      <c r="F23" s="16"/>
      <c r="G23" s="16" t="s">
        <v>214</v>
      </c>
      <c r="H23" s="36"/>
      <c r="I23" s="36"/>
      <c r="J23" s="16"/>
      <c r="K23" s="16" t="s">
        <v>214</v>
      </c>
      <c r="L23" s="36"/>
      <c r="M23" s="36"/>
      <c r="N23" s="16"/>
      <c r="O23" s="16"/>
      <c r="P23" s="36"/>
      <c r="Q23" s="36"/>
      <c r="R23" s="16"/>
      <c r="S23" s="16" t="s">
        <v>214</v>
      </c>
      <c r="T23" s="36"/>
      <c r="U23" s="36"/>
      <c r="V23" s="16"/>
      <c r="W23" s="16" t="s">
        <v>214</v>
      </c>
      <c r="X23" s="36"/>
      <c r="Y23" s="36"/>
      <c r="Z23" s="16"/>
      <c r="AA23" s="16"/>
      <c r="AB23" s="36"/>
      <c r="AC23" s="36"/>
      <c r="AD23" s="16"/>
    </row>
    <row r="24" spans="1:30" x14ac:dyDescent="0.25">
      <c r="A24" s="14"/>
      <c r="B24" s="39"/>
      <c r="C24" s="20" t="s">
        <v>214</v>
      </c>
      <c r="D24" s="19"/>
      <c r="E24" s="19"/>
      <c r="F24" s="19"/>
      <c r="G24" s="20" t="s">
        <v>214</v>
      </c>
      <c r="H24" s="67"/>
      <c r="I24" s="68">
        <v>445</v>
      </c>
      <c r="J24" s="69" t="s">
        <v>214</v>
      </c>
      <c r="K24" s="20" t="s">
        <v>214</v>
      </c>
      <c r="L24" s="67"/>
      <c r="M24" s="68" t="s">
        <v>461</v>
      </c>
      <c r="N24" s="69" t="s">
        <v>359</v>
      </c>
      <c r="O24" s="20"/>
      <c r="P24" s="67"/>
      <c r="Q24" s="68">
        <v>416</v>
      </c>
      <c r="R24" s="69" t="s">
        <v>214</v>
      </c>
      <c r="S24" s="20" t="s">
        <v>214</v>
      </c>
      <c r="T24" s="26"/>
      <c r="U24" s="27">
        <v>302</v>
      </c>
      <c r="V24" s="28" t="s">
        <v>214</v>
      </c>
      <c r="W24" s="20" t="s">
        <v>214</v>
      </c>
      <c r="X24" s="26"/>
      <c r="Y24" s="27" t="s">
        <v>462</v>
      </c>
      <c r="Z24" s="28" t="s">
        <v>359</v>
      </c>
      <c r="AA24" s="20"/>
      <c r="AB24" s="26"/>
      <c r="AC24" s="27">
        <v>285</v>
      </c>
      <c r="AD24" s="28" t="s">
        <v>214</v>
      </c>
    </row>
    <row r="25" spans="1:30" ht="25.5" x14ac:dyDescent="0.25">
      <c r="A25" s="14"/>
      <c r="B25" s="63" t="s">
        <v>463</v>
      </c>
      <c r="C25" s="22" t="s">
        <v>214</v>
      </c>
      <c r="D25" s="4"/>
      <c r="E25" s="4"/>
      <c r="F25" s="4"/>
      <c r="G25" s="22" t="s">
        <v>214</v>
      </c>
      <c r="H25" s="4"/>
      <c r="I25" s="4"/>
      <c r="J25" s="4"/>
      <c r="K25" s="22" t="s">
        <v>214</v>
      </c>
      <c r="L25" s="4"/>
      <c r="M25" s="4"/>
      <c r="N25" s="4"/>
      <c r="O25" s="22"/>
      <c r="P25" s="4"/>
      <c r="Q25" s="4"/>
      <c r="R25" s="4"/>
      <c r="S25" s="22" t="s">
        <v>214</v>
      </c>
      <c r="T25" s="4"/>
      <c r="U25" s="4"/>
      <c r="V25" s="4"/>
      <c r="W25" s="22" t="s">
        <v>214</v>
      </c>
      <c r="X25" s="4"/>
      <c r="Y25" s="4"/>
      <c r="Z25" s="4"/>
      <c r="AA25" s="22"/>
      <c r="AB25" s="4"/>
      <c r="AC25" s="4"/>
      <c r="AD25" s="4"/>
    </row>
    <row r="26" spans="1:30" x14ac:dyDescent="0.25">
      <c r="A26" s="14"/>
      <c r="B26" s="51" t="s">
        <v>464</v>
      </c>
      <c r="C26" s="20" t="s">
        <v>214</v>
      </c>
      <c r="D26" s="19"/>
      <c r="E26" s="19"/>
      <c r="F26" s="19"/>
      <c r="G26" s="20" t="s">
        <v>214</v>
      </c>
      <c r="H26" s="67"/>
      <c r="I26" s="68">
        <v>197</v>
      </c>
      <c r="J26" s="69" t="s">
        <v>214</v>
      </c>
      <c r="K26" s="20" t="s">
        <v>214</v>
      </c>
      <c r="L26" s="69"/>
      <c r="M26" s="82" t="s">
        <v>312</v>
      </c>
      <c r="N26" s="69" t="s">
        <v>214</v>
      </c>
      <c r="O26" s="20"/>
      <c r="P26" s="67"/>
      <c r="Q26" s="68">
        <v>197</v>
      </c>
      <c r="R26" s="69" t="s">
        <v>214</v>
      </c>
      <c r="S26" s="20" t="s">
        <v>214</v>
      </c>
      <c r="T26" s="26"/>
      <c r="U26" s="27">
        <v>116</v>
      </c>
      <c r="V26" s="28" t="s">
        <v>214</v>
      </c>
      <c r="W26" s="20" t="s">
        <v>214</v>
      </c>
      <c r="X26" s="28"/>
      <c r="Y26" s="70" t="s">
        <v>312</v>
      </c>
      <c r="Z26" s="28" t="s">
        <v>214</v>
      </c>
      <c r="AA26" s="20"/>
      <c r="AB26" s="26"/>
      <c r="AC26" s="27">
        <v>116</v>
      </c>
      <c r="AD26" s="28" t="s">
        <v>214</v>
      </c>
    </row>
    <row r="27" spans="1:30" x14ac:dyDescent="0.25">
      <c r="A27" s="14"/>
      <c r="B27" s="63" t="s">
        <v>460</v>
      </c>
      <c r="C27" s="22" t="s">
        <v>214</v>
      </c>
      <c r="D27" s="4"/>
      <c r="E27" s="4"/>
      <c r="F27" s="4"/>
      <c r="G27" s="22" t="s">
        <v>214</v>
      </c>
      <c r="H27" s="15"/>
      <c r="I27" s="71">
        <v>6</v>
      </c>
      <c r="J27" s="72" t="s">
        <v>214</v>
      </c>
      <c r="K27" s="22" t="s">
        <v>214</v>
      </c>
      <c r="L27" s="72"/>
      <c r="M27" s="83" t="s">
        <v>312</v>
      </c>
      <c r="N27" s="72" t="s">
        <v>214</v>
      </c>
      <c r="O27" s="22"/>
      <c r="P27" s="15"/>
      <c r="Q27" s="71">
        <v>6</v>
      </c>
      <c r="R27" s="72" t="s">
        <v>214</v>
      </c>
      <c r="S27" s="22" t="s">
        <v>214</v>
      </c>
      <c r="T27" s="13"/>
      <c r="U27" s="23">
        <v>6</v>
      </c>
      <c r="V27" s="24" t="s">
        <v>214</v>
      </c>
      <c r="W27" s="22" t="s">
        <v>214</v>
      </c>
      <c r="X27" s="24"/>
      <c r="Y27" s="73" t="s">
        <v>312</v>
      </c>
      <c r="Z27" s="24" t="s">
        <v>214</v>
      </c>
      <c r="AA27" s="22"/>
      <c r="AB27" s="13"/>
      <c r="AC27" s="23">
        <v>6</v>
      </c>
      <c r="AD27" s="24" t="s">
        <v>214</v>
      </c>
    </row>
    <row r="28" spans="1:30" ht="15.75" thickBot="1" x14ac:dyDescent="0.3">
      <c r="A28" s="14"/>
      <c r="B28" s="51" t="s">
        <v>465</v>
      </c>
      <c r="C28" s="20" t="s">
        <v>214</v>
      </c>
      <c r="D28" s="19"/>
      <c r="E28" s="19"/>
      <c r="F28" s="19"/>
      <c r="G28" s="20" t="s">
        <v>214</v>
      </c>
      <c r="H28" s="67"/>
      <c r="I28" s="68">
        <v>29</v>
      </c>
      <c r="J28" s="69" t="s">
        <v>214</v>
      </c>
      <c r="K28" s="20" t="s">
        <v>214</v>
      </c>
      <c r="L28" s="69"/>
      <c r="M28" s="82" t="s">
        <v>312</v>
      </c>
      <c r="N28" s="69" t="s">
        <v>214</v>
      </c>
      <c r="O28" s="20"/>
      <c r="P28" s="67"/>
      <c r="Q28" s="68">
        <v>29</v>
      </c>
      <c r="R28" s="69" t="s">
        <v>214</v>
      </c>
      <c r="S28" s="20" t="s">
        <v>214</v>
      </c>
      <c r="T28" s="28"/>
      <c r="U28" s="70" t="s">
        <v>312</v>
      </c>
      <c r="V28" s="28" t="s">
        <v>214</v>
      </c>
      <c r="W28" s="20" t="s">
        <v>214</v>
      </c>
      <c r="X28" s="28"/>
      <c r="Y28" s="70" t="s">
        <v>312</v>
      </c>
      <c r="Z28" s="28" t="s">
        <v>214</v>
      </c>
      <c r="AA28" s="20"/>
      <c r="AB28" s="28"/>
      <c r="AC28" s="70" t="s">
        <v>312</v>
      </c>
      <c r="AD28" s="28" t="s">
        <v>214</v>
      </c>
    </row>
    <row r="29" spans="1:30" x14ac:dyDescent="0.25">
      <c r="A29" s="14"/>
      <c r="B29" s="16"/>
      <c r="C29" s="16" t="s">
        <v>214</v>
      </c>
      <c r="D29" s="16"/>
      <c r="E29" s="16"/>
      <c r="F29" s="16"/>
      <c r="G29" s="16" t="s">
        <v>214</v>
      </c>
      <c r="H29" s="36"/>
      <c r="I29" s="36"/>
      <c r="J29" s="16"/>
      <c r="K29" s="16" t="s">
        <v>214</v>
      </c>
      <c r="L29" s="36"/>
      <c r="M29" s="36"/>
      <c r="N29" s="16"/>
      <c r="O29" s="16"/>
      <c r="P29" s="36"/>
      <c r="Q29" s="36"/>
      <c r="R29" s="16"/>
      <c r="S29" s="16" t="s">
        <v>214</v>
      </c>
      <c r="T29" s="36"/>
      <c r="U29" s="36"/>
      <c r="V29" s="16"/>
      <c r="W29" s="16" t="s">
        <v>214</v>
      </c>
      <c r="X29" s="36"/>
      <c r="Y29" s="36"/>
      <c r="Z29" s="16"/>
      <c r="AA29" s="16"/>
      <c r="AB29" s="36"/>
      <c r="AC29" s="36"/>
      <c r="AD29" s="16"/>
    </row>
    <row r="30" spans="1:30" ht="15.75" thickBot="1" x14ac:dyDescent="0.3">
      <c r="A30" s="14"/>
      <c r="B30" s="63" t="s">
        <v>112</v>
      </c>
      <c r="C30" s="22" t="s">
        <v>214</v>
      </c>
      <c r="D30" s="4"/>
      <c r="E30" s="4"/>
      <c r="F30" s="4"/>
      <c r="G30" s="22" t="s">
        <v>214</v>
      </c>
      <c r="H30" s="15"/>
      <c r="I30" s="71">
        <v>677</v>
      </c>
      <c r="J30" s="72" t="s">
        <v>214</v>
      </c>
      <c r="K30" s="22" t="s">
        <v>214</v>
      </c>
      <c r="L30" s="15"/>
      <c r="M30" s="71" t="s">
        <v>461</v>
      </c>
      <c r="N30" s="72" t="s">
        <v>359</v>
      </c>
      <c r="O30" s="22"/>
      <c r="P30" s="15"/>
      <c r="Q30" s="71">
        <v>648</v>
      </c>
      <c r="R30" s="72" t="s">
        <v>214</v>
      </c>
      <c r="S30" s="22" t="s">
        <v>214</v>
      </c>
      <c r="T30" s="13"/>
      <c r="U30" s="23">
        <v>424</v>
      </c>
      <c r="V30" s="24" t="s">
        <v>214</v>
      </c>
      <c r="W30" s="22" t="s">
        <v>214</v>
      </c>
      <c r="X30" s="13"/>
      <c r="Y30" s="23" t="s">
        <v>462</v>
      </c>
      <c r="Z30" s="24" t="s">
        <v>359</v>
      </c>
      <c r="AA30" s="22"/>
      <c r="AB30" s="13"/>
      <c r="AC30" s="23">
        <v>407</v>
      </c>
      <c r="AD30" s="24" t="s">
        <v>214</v>
      </c>
    </row>
    <row r="31" spans="1:30" ht="15.75" thickTop="1" x14ac:dyDescent="0.25">
      <c r="A31" s="14"/>
      <c r="B31" s="16"/>
      <c r="C31" s="16" t="s">
        <v>214</v>
      </c>
      <c r="D31" s="16"/>
      <c r="E31" s="16"/>
      <c r="F31" s="16"/>
      <c r="G31" s="16" t="s">
        <v>214</v>
      </c>
      <c r="H31" s="74"/>
      <c r="I31" s="74"/>
      <c r="J31" s="16"/>
      <c r="K31" s="16" t="s">
        <v>214</v>
      </c>
      <c r="L31" s="74"/>
      <c r="M31" s="74"/>
      <c r="N31" s="16"/>
      <c r="O31" s="16"/>
      <c r="P31" s="74"/>
      <c r="Q31" s="74"/>
      <c r="R31" s="16"/>
      <c r="S31" s="16" t="s">
        <v>214</v>
      </c>
      <c r="T31" s="74"/>
      <c r="U31" s="74"/>
      <c r="V31" s="16"/>
      <c r="W31" s="16" t="s">
        <v>214</v>
      </c>
      <c r="X31" s="74"/>
      <c r="Y31" s="74"/>
      <c r="Z31" s="16"/>
      <c r="AA31" s="16"/>
      <c r="AB31" s="74"/>
      <c r="AC31" s="74"/>
      <c r="AD31" s="16"/>
    </row>
    <row r="32" spans="1:30" x14ac:dyDescent="0.25">
      <c r="A32" s="14"/>
      <c r="B32" s="47" t="s">
        <v>466</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row r="33" spans="1:30" x14ac:dyDescent="0.25">
      <c r="A33" s="14"/>
      <c r="B33" s="47" t="s">
        <v>467</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x14ac:dyDescent="0.25">
      <c r="A34" s="14"/>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4"/>
      <c r="B35" s="4"/>
      <c r="C35" s="4"/>
      <c r="D35" s="4"/>
      <c r="E35" s="4"/>
      <c r="F35" s="4"/>
      <c r="G35" s="4"/>
      <c r="H35" s="4"/>
      <c r="I35" s="4"/>
      <c r="J35" s="4"/>
      <c r="K35" s="4"/>
      <c r="L35" s="4"/>
      <c r="M35" s="4"/>
      <c r="N35" s="4"/>
      <c r="O35" s="4"/>
      <c r="P35" s="4"/>
      <c r="Q35" s="4"/>
      <c r="R35" s="4"/>
      <c r="S35" s="4"/>
      <c r="T35" s="4"/>
      <c r="U35" s="4"/>
      <c r="V35" s="4"/>
    </row>
    <row r="36" spans="1:30" ht="15.75" thickBot="1" x14ac:dyDescent="0.3">
      <c r="A36" s="14"/>
      <c r="B36" s="22"/>
      <c r="C36" s="22" t="s">
        <v>214</v>
      </c>
      <c r="D36" s="59">
        <v>2014</v>
      </c>
      <c r="E36" s="59"/>
      <c r="F36" s="22"/>
      <c r="G36" s="22" t="s">
        <v>214</v>
      </c>
      <c r="H36" s="59">
        <v>2015</v>
      </c>
      <c r="I36" s="59"/>
      <c r="J36" s="22"/>
      <c r="K36" s="22" t="s">
        <v>214</v>
      </c>
      <c r="L36" s="59">
        <v>2016</v>
      </c>
      <c r="M36" s="59"/>
      <c r="N36" s="22"/>
      <c r="O36" s="22" t="s">
        <v>214</v>
      </c>
      <c r="P36" s="59">
        <v>2017</v>
      </c>
      <c r="Q36" s="59"/>
      <c r="R36" s="22"/>
      <c r="S36" s="22" t="s">
        <v>214</v>
      </c>
      <c r="T36" s="59">
        <v>2018</v>
      </c>
      <c r="U36" s="59"/>
      <c r="V36" s="22"/>
    </row>
    <row r="37" spans="1:30" x14ac:dyDescent="0.25">
      <c r="A37" s="14"/>
      <c r="B37" s="22"/>
      <c r="C37" s="22" t="s">
        <v>214</v>
      </c>
      <c r="D37" s="77" t="s">
        <v>266</v>
      </c>
      <c r="E37" s="77"/>
      <c r="F37" s="22"/>
      <c r="G37" s="22" t="s">
        <v>214</v>
      </c>
      <c r="H37" s="77" t="s">
        <v>266</v>
      </c>
      <c r="I37" s="77"/>
      <c r="J37" s="22"/>
      <c r="K37" s="22" t="s">
        <v>214</v>
      </c>
      <c r="L37" s="77" t="s">
        <v>266</v>
      </c>
      <c r="M37" s="77"/>
      <c r="N37" s="22"/>
      <c r="O37" s="22" t="s">
        <v>214</v>
      </c>
      <c r="P37" s="77" t="s">
        <v>266</v>
      </c>
      <c r="Q37" s="77"/>
      <c r="R37" s="22"/>
      <c r="S37" s="22" t="s">
        <v>214</v>
      </c>
      <c r="T37" s="77" t="s">
        <v>266</v>
      </c>
      <c r="U37" s="77"/>
      <c r="V37" s="22"/>
    </row>
    <row r="38" spans="1:30" ht="26.25" thickBot="1" x14ac:dyDescent="0.3">
      <c r="A38" s="14"/>
      <c r="B38" s="51" t="s">
        <v>468</v>
      </c>
      <c r="C38" s="20" t="s">
        <v>214</v>
      </c>
      <c r="D38" s="26"/>
      <c r="E38" s="27">
        <v>21</v>
      </c>
      <c r="F38" s="28" t="s">
        <v>214</v>
      </c>
      <c r="G38" s="20" t="s">
        <v>214</v>
      </c>
      <c r="H38" s="26"/>
      <c r="I38" s="27">
        <v>21</v>
      </c>
      <c r="J38" s="28" t="s">
        <v>214</v>
      </c>
      <c r="K38" s="20" t="s">
        <v>214</v>
      </c>
      <c r="L38" s="26"/>
      <c r="M38" s="27">
        <v>21</v>
      </c>
      <c r="N38" s="28" t="s">
        <v>214</v>
      </c>
      <c r="O38" s="20" t="s">
        <v>214</v>
      </c>
      <c r="P38" s="26"/>
      <c r="Q38" s="27">
        <v>21</v>
      </c>
      <c r="R38" s="28" t="s">
        <v>214</v>
      </c>
      <c r="S38" s="20" t="s">
        <v>214</v>
      </c>
      <c r="T38" s="26"/>
      <c r="U38" s="27">
        <v>21</v>
      </c>
      <c r="V38" s="28" t="s">
        <v>214</v>
      </c>
    </row>
    <row r="39" spans="1:30" ht="15.75" thickTop="1" x14ac:dyDescent="0.25">
      <c r="A39" s="14"/>
      <c r="B39" s="16"/>
      <c r="C39" s="16" t="s">
        <v>214</v>
      </c>
      <c r="D39" s="74"/>
      <c r="E39" s="74"/>
      <c r="F39" s="16"/>
      <c r="G39" s="16" t="s">
        <v>214</v>
      </c>
      <c r="H39" s="74"/>
      <c r="I39" s="74"/>
      <c r="J39" s="16"/>
      <c r="K39" s="16" t="s">
        <v>214</v>
      </c>
      <c r="L39" s="74"/>
      <c r="M39" s="74"/>
      <c r="N39" s="16"/>
      <c r="O39" s="16" t="s">
        <v>214</v>
      </c>
      <c r="P39" s="74"/>
      <c r="Q39" s="74"/>
      <c r="R39" s="16"/>
      <c r="S39" s="16" t="s">
        <v>214</v>
      </c>
      <c r="T39" s="74"/>
      <c r="U39" s="74"/>
      <c r="V39" s="16"/>
    </row>
    <row r="40" spans="1:30" x14ac:dyDescent="0.25">
      <c r="A40" s="14"/>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ht="25.5" x14ac:dyDescent="0.25">
      <c r="A41" s="14"/>
      <c r="B41" s="40" t="s">
        <v>235</v>
      </c>
      <c r="C41" s="41" t="s">
        <v>469</v>
      </c>
    </row>
  </sheetData>
  <mergeCells count="78">
    <mergeCell ref="B10:AD10"/>
    <mergeCell ref="B32:AD32"/>
    <mergeCell ref="B33:AD33"/>
    <mergeCell ref="B34:AD34"/>
    <mergeCell ref="B40:AD40"/>
    <mergeCell ref="B4:AD4"/>
    <mergeCell ref="B5:AD5"/>
    <mergeCell ref="B6:AD6"/>
    <mergeCell ref="B7:AD7"/>
    <mergeCell ref="B8:AD8"/>
    <mergeCell ref="B9:AD9"/>
    <mergeCell ref="D37:E37"/>
    <mergeCell ref="H37:I37"/>
    <mergeCell ref="L37:M37"/>
    <mergeCell ref="P37:Q37"/>
    <mergeCell ref="T37:U37"/>
    <mergeCell ref="A1:A2"/>
    <mergeCell ref="B1:AD1"/>
    <mergeCell ref="B2:AD2"/>
    <mergeCell ref="B3:AD3"/>
    <mergeCell ref="A4:A41"/>
    <mergeCell ref="AB16:AC16"/>
    <mergeCell ref="D36:E36"/>
    <mergeCell ref="H36:I36"/>
    <mergeCell ref="L36:M36"/>
    <mergeCell ref="P36:Q36"/>
    <mergeCell ref="T36:U36"/>
    <mergeCell ref="Z14:Z15"/>
    <mergeCell ref="AA14:AA15"/>
    <mergeCell ref="AB14:AC15"/>
    <mergeCell ref="AD14:AD15"/>
    <mergeCell ref="D16:E16"/>
    <mergeCell ref="H16:I16"/>
    <mergeCell ref="L16:M16"/>
    <mergeCell ref="P16:Q16"/>
    <mergeCell ref="T16:U16"/>
    <mergeCell ref="X16:Y16"/>
    <mergeCell ref="S14:S15"/>
    <mergeCell ref="T14:U14"/>
    <mergeCell ref="T15:U15"/>
    <mergeCell ref="V14:V15"/>
    <mergeCell ref="W14:W15"/>
    <mergeCell ref="X14:Y14"/>
    <mergeCell ref="X15:Y15"/>
    <mergeCell ref="L14:M14"/>
    <mergeCell ref="L15:M15"/>
    <mergeCell ref="N14:N15"/>
    <mergeCell ref="O14:O15"/>
    <mergeCell ref="P14:Q15"/>
    <mergeCell ref="R14:R15"/>
    <mergeCell ref="AD12:AD13"/>
    <mergeCell ref="B14:B15"/>
    <mergeCell ref="C14:C15"/>
    <mergeCell ref="D14:E15"/>
    <mergeCell ref="F14:F15"/>
    <mergeCell ref="G14:G15"/>
    <mergeCell ref="H14:I14"/>
    <mergeCell ref="H15:I15"/>
    <mergeCell ref="J14:J15"/>
    <mergeCell ref="K14:K15"/>
    <mergeCell ref="S12:S13"/>
    <mergeCell ref="T12:Y12"/>
    <mergeCell ref="T13:Y13"/>
    <mergeCell ref="Z12:Z13"/>
    <mergeCell ref="AA12:AA13"/>
    <mergeCell ref="AB12:AC13"/>
    <mergeCell ref="H12:M12"/>
    <mergeCell ref="H13:M13"/>
    <mergeCell ref="N12:N13"/>
    <mergeCell ref="O12:O13"/>
    <mergeCell ref="P12:Q13"/>
    <mergeCell ref="R12:R13"/>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15.5703125" customWidth="1"/>
    <col min="6" max="6" width="8.28515625" customWidth="1"/>
    <col min="7" max="7" width="6.5703125" customWidth="1"/>
    <col min="8" max="8" width="36.5703125" customWidth="1"/>
    <col min="9" max="9" width="15.5703125" customWidth="1"/>
    <col min="10" max="10" width="7.7109375" customWidth="1"/>
    <col min="11" max="11" width="6.5703125" customWidth="1"/>
    <col min="12" max="12" width="36.5703125" customWidth="1"/>
    <col min="13" max="13" width="15.5703125" customWidth="1"/>
    <col min="14" max="14" width="7.7109375" customWidth="1"/>
    <col min="15" max="15" width="6.5703125" customWidth="1"/>
    <col min="16" max="16" width="36.5703125" customWidth="1"/>
    <col min="17" max="17" width="15.5703125" customWidth="1"/>
    <col min="18" max="18" width="7.7109375" customWidth="1"/>
    <col min="19" max="19" width="6.5703125" customWidth="1"/>
    <col min="20" max="20" width="36.5703125" customWidth="1"/>
    <col min="21" max="21" width="12.7109375" customWidth="1"/>
    <col min="22" max="22" width="8.28515625" customWidth="1"/>
    <col min="23" max="24" width="36.5703125" customWidth="1"/>
    <col min="25" max="25" width="15.5703125" customWidth="1"/>
    <col min="26" max="26" width="7.7109375" customWidth="1"/>
    <col min="27" max="27" width="6.5703125" customWidth="1"/>
    <col min="28" max="28" width="36.5703125" customWidth="1"/>
    <col min="29" max="29" width="15.5703125" customWidth="1"/>
    <col min="30" max="30" width="7.7109375" customWidth="1"/>
    <col min="31" max="31" width="6.5703125" customWidth="1"/>
    <col min="32" max="32" width="36.5703125" customWidth="1"/>
    <col min="33" max="33" width="15.5703125" customWidth="1"/>
    <col min="34" max="34" width="8.28515625" customWidth="1"/>
  </cols>
  <sheetData>
    <row r="1" spans="1:34" ht="30" customHeight="1" x14ac:dyDescent="0.25">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7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4" t="s">
        <v>470</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43" t="s">
        <v>47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4"/>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4"/>
      <c r="B8" s="43" t="s">
        <v>473</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4"/>
      <c r="B9" s="47" t="s">
        <v>474</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ht="25.5" customHeight="1" x14ac:dyDescent="0.25">
      <c r="A10" s="14"/>
      <c r="B10" s="47" t="s">
        <v>475</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row>
    <row r="11" spans="1:34" x14ac:dyDescent="0.25">
      <c r="A11" s="14"/>
      <c r="B11" s="47" t="s">
        <v>476</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x14ac:dyDescent="0.25">
      <c r="A12" s="14"/>
      <c r="B12" s="46" t="s">
        <v>477</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x14ac:dyDescent="0.25">
      <c r="A13" s="14"/>
      <c r="B13" s="47" t="s">
        <v>478</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x14ac:dyDescent="0.25">
      <c r="A14" s="14"/>
      <c r="B14" s="46" t="s">
        <v>479</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4"/>
      <c r="B15" s="47" t="s">
        <v>480</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row>
    <row r="16" spans="1:34" x14ac:dyDescent="0.25">
      <c r="A16" s="14"/>
      <c r="B16" s="47" t="s">
        <v>481</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row>
    <row r="17" spans="1:34" x14ac:dyDescent="0.25">
      <c r="A17" s="14"/>
      <c r="B17" s="78" t="s">
        <v>482</v>
      </c>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c r="AE17" s="78"/>
      <c r="AF17" s="78"/>
      <c r="AG17" s="78"/>
      <c r="AH17" s="78"/>
    </row>
    <row r="18" spans="1:34" x14ac:dyDescent="0.25">
      <c r="A18" s="14"/>
      <c r="B18" s="47" t="s">
        <v>483</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x14ac:dyDescent="0.25">
      <c r="A19" s="14"/>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x14ac:dyDescent="0.25">
      <c r="A20" s="14"/>
      <c r="B20" s="47" t="s">
        <v>484</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x14ac:dyDescent="0.25">
      <c r="A21" s="14"/>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14"/>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x14ac:dyDescent="0.25">
      <c r="A23" s="14"/>
      <c r="B23" s="55"/>
      <c r="C23" s="55" t="s">
        <v>214</v>
      </c>
      <c r="D23" s="58" t="s">
        <v>485</v>
      </c>
      <c r="E23" s="58"/>
      <c r="F23" s="58"/>
      <c r="G23" s="58"/>
      <c r="H23" s="58"/>
      <c r="I23" s="58"/>
      <c r="J23" s="58"/>
      <c r="K23" s="58"/>
      <c r="L23" s="58"/>
      <c r="M23" s="58"/>
      <c r="N23" s="58"/>
      <c r="O23" s="58"/>
      <c r="P23" s="58"/>
      <c r="Q23" s="58"/>
      <c r="R23" s="55"/>
      <c r="S23" s="55" t="s">
        <v>214</v>
      </c>
      <c r="T23" s="58" t="s">
        <v>485</v>
      </c>
      <c r="U23" s="58"/>
      <c r="V23" s="58"/>
      <c r="W23" s="58"/>
      <c r="X23" s="58"/>
      <c r="Y23" s="58"/>
      <c r="Z23" s="58"/>
      <c r="AA23" s="58"/>
      <c r="AB23" s="58"/>
      <c r="AC23" s="58"/>
      <c r="AD23" s="58"/>
      <c r="AE23" s="58"/>
      <c r="AF23" s="58"/>
      <c r="AG23" s="58"/>
      <c r="AH23" s="55"/>
    </row>
    <row r="24" spans="1:34" ht="15.75" thickBot="1" x14ac:dyDescent="0.3">
      <c r="A24" s="14"/>
      <c r="B24" s="55"/>
      <c r="C24" s="55"/>
      <c r="D24" s="59" t="s">
        <v>384</v>
      </c>
      <c r="E24" s="59"/>
      <c r="F24" s="59"/>
      <c r="G24" s="59"/>
      <c r="H24" s="59"/>
      <c r="I24" s="59"/>
      <c r="J24" s="59"/>
      <c r="K24" s="59"/>
      <c r="L24" s="59"/>
      <c r="M24" s="59"/>
      <c r="N24" s="59"/>
      <c r="O24" s="59"/>
      <c r="P24" s="59"/>
      <c r="Q24" s="59"/>
      <c r="R24" s="55"/>
      <c r="S24" s="55"/>
      <c r="T24" s="59" t="s">
        <v>398</v>
      </c>
      <c r="U24" s="59"/>
      <c r="V24" s="59"/>
      <c r="W24" s="59"/>
      <c r="X24" s="59"/>
      <c r="Y24" s="59"/>
      <c r="Z24" s="59"/>
      <c r="AA24" s="59"/>
      <c r="AB24" s="59"/>
      <c r="AC24" s="59"/>
      <c r="AD24" s="59"/>
      <c r="AE24" s="59"/>
      <c r="AF24" s="59"/>
      <c r="AG24" s="59"/>
      <c r="AH24" s="55"/>
    </row>
    <row r="25" spans="1:34" x14ac:dyDescent="0.25">
      <c r="A25" s="14"/>
      <c r="B25" s="55"/>
      <c r="C25" s="55" t="s">
        <v>214</v>
      </c>
      <c r="D25" s="81" t="s">
        <v>486</v>
      </c>
      <c r="E25" s="81"/>
      <c r="F25" s="60"/>
      <c r="G25" s="60" t="s">
        <v>214</v>
      </c>
      <c r="H25" s="81" t="s">
        <v>487</v>
      </c>
      <c r="I25" s="81"/>
      <c r="J25" s="60"/>
      <c r="K25" s="60" t="s">
        <v>214</v>
      </c>
      <c r="L25" s="81" t="s">
        <v>489</v>
      </c>
      <c r="M25" s="81"/>
      <c r="N25" s="60"/>
      <c r="O25" s="60" t="s">
        <v>214</v>
      </c>
      <c r="P25" s="81" t="s">
        <v>112</v>
      </c>
      <c r="Q25" s="81"/>
      <c r="R25" s="55"/>
      <c r="S25" s="55" t="s">
        <v>214</v>
      </c>
      <c r="T25" s="81" t="s">
        <v>486</v>
      </c>
      <c r="U25" s="81"/>
      <c r="V25" s="60"/>
      <c r="W25" s="60"/>
      <c r="X25" s="81" t="s">
        <v>487</v>
      </c>
      <c r="Y25" s="81"/>
      <c r="Z25" s="60"/>
      <c r="AA25" s="60" t="s">
        <v>214</v>
      </c>
      <c r="AB25" s="81" t="s">
        <v>489</v>
      </c>
      <c r="AC25" s="81"/>
      <c r="AD25" s="60"/>
      <c r="AE25" s="60" t="s">
        <v>214</v>
      </c>
      <c r="AF25" s="81" t="s">
        <v>112</v>
      </c>
      <c r="AG25" s="81"/>
      <c r="AH25" s="55"/>
    </row>
    <row r="26" spans="1:34" ht="15.75" thickBot="1" x14ac:dyDescent="0.3">
      <c r="A26" s="14"/>
      <c r="B26" s="55"/>
      <c r="C26" s="55"/>
      <c r="D26" s="59"/>
      <c r="E26" s="59"/>
      <c r="F26" s="55"/>
      <c r="G26" s="55"/>
      <c r="H26" s="59" t="s">
        <v>488</v>
      </c>
      <c r="I26" s="59"/>
      <c r="J26" s="55"/>
      <c r="K26" s="55"/>
      <c r="L26" s="59"/>
      <c r="M26" s="59"/>
      <c r="N26" s="55"/>
      <c r="O26" s="55"/>
      <c r="P26" s="59"/>
      <c r="Q26" s="59"/>
      <c r="R26" s="55"/>
      <c r="S26" s="55"/>
      <c r="T26" s="59"/>
      <c r="U26" s="59"/>
      <c r="V26" s="55"/>
      <c r="W26" s="55"/>
      <c r="X26" s="59" t="s">
        <v>488</v>
      </c>
      <c r="Y26" s="59"/>
      <c r="Z26" s="55"/>
      <c r="AA26" s="55"/>
      <c r="AB26" s="59"/>
      <c r="AC26" s="59"/>
      <c r="AD26" s="55"/>
      <c r="AE26" s="55"/>
      <c r="AF26" s="59"/>
      <c r="AG26" s="59"/>
      <c r="AH26" s="55"/>
    </row>
    <row r="27" spans="1:34" x14ac:dyDescent="0.25">
      <c r="A27" s="14"/>
      <c r="B27" s="22"/>
      <c r="C27" s="22" t="s">
        <v>214</v>
      </c>
      <c r="D27" s="77" t="s">
        <v>266</v>
      </c>
      <c r="E27" s="77"/>
      <c r="F27" s="22"/>
      <c r="G27" s="22" t="s">
        <v>214</v>
      </c>
      <c r="H27" s="77" t="s">
        <v>266</v>
      </c>
      <c r="I27" s="77"/>
      <c r="J27" s="22"/>
      <c r="K27" s="22" t="s">
        <v>214</v>
      </c>
      <c r="L27" s="77" t="s">
        <v>266</v>
      </c>
      <c r="M27" s="77"/>
      <c r="N27" s="22"/>
      <c r="O27" s="22" t="s">
        <v>214</v>
      </c>
      <c r="P27" s="77" t="s">
        <v>266</v>
      </c>
      <c r="Q27" s="77"/>
      <c r="R27" s="22"/>
      <c r="S27" s="22" t="s">
        <v>214</v>
      </c>
      <c r="T27" s="77" t="s">
        <v>266</v>
      </c>
      <c r="U27" s="77"/>
      <c r="V27" s="22"/>
      <c r="W27" s="22"/>
      <c r="X27" s="77" t="s">
        <v>266</v>
      </c>
      <c r="Y27" s="77"/>
      <c r="Z27" s="22"/>
      <c r="AA27" s="22" t="s">
        <v>214</v>
      </c>
      <c r="AB27" s="77" t="s">
        <v>266</v>
      </c>
      <c r="AC27" s="77"/>
      <c r="AD27" s="22"/>
      <c r="AE27" s="22" t="s">
        <v>214</v>
      </c>
      <c r="AF27" s="77" t="s">
        <v>266</v>
      </c>
      <c r="AG27" s="77"/>
      <c r="AH27" s="22"/>
    </row>
    <row r="28" spans="1:34" x14ac:dyDescent="0.25">
      <c r="A28" s="14"/>
      <c r="B28" s="51" t="s">
        <v>490</v>
      </c>
      <c r="C28" s="20" t="s">
        <v>214</v>
      </c>
      <c r="D28" s="28"/>
      <c r="E28" s="70" t="s">
        <v>312</v>
      </c>
      <c r="F28" s="28" t="s">
        <v>214</v>
      </c>
      <c r="G28" s="20" t="s">
        <v>214</v>
      </c>
      <c r="H28" s="28"/>
      <c r="I28" s="70" t="s">
        <v>312</v>
      </c>
      <c r="J28" s="28" t="s">
        <v>214</v>
      </c>
      <c r="K28" s="20" t="s">
        <v>214</v>
      </c>
      <c r="L28" s="28"/>
      <c r="M28" s="70" t="s">
        <v>312</v>
      </c>
      <c r="N28" s="28" t="s">
        <v>214</v>
      </c>
      <c r="O28" s="20" t="s">
        <v>214</v>
      </c>
      <c r="P28" s="28"/>
      <c r="Q28" s="70" t="s">
        <v>312</v>
      </c>
      <c r="R28" s="28" t="s">
        <v>214</v>
      </c>
      <c r="S28" s="20" t="s">
        <v>214</v>
      </c>
      <c r="T28" s="26"/>
      <c r="U28" s="27" t="s">
        <v>360</v>
      </c>
      <c r="V28" s="28" t="s">
        <v>359</v>
      </c>
      <c r="W28" s="20"/>
      <c r="X28" s="26"/>
      <c r="Y28" s="27">
        <v>2</v>
      </c>
      <c r="Z28" s="28" t="s">
        <v>214</v>
      </c>
      <c r="AA28" s="20" t="s">
        <v>214</v>
      </c>
      <c r="AB28" s="28"/>
      <c r="AC28" s="70" t="s">
        <v>312</v>
      </c>
      <c r="AD28" s="28" t="s">
        <v>214</v>
      </c>
      <c r="AE28" s="20" t="s">
        <v>214</v>
      </c>
      <c r="AF28" s="26"/>
      <c r="AG28" s="27">
        <v>1</v>
      </c>
      <c r="AH28" s="28" t="s">
        <v>214</v>
      </c>
    </row>
    <row r="29" spans="1:34" x14ac:dyDescent="0.25">
      <c r="A29" s="14"/>
      <c r="B29" s="63" t="s">
        <v>491</v>
      </c>
      <c r="C29" s="22" t="s">
        <v>214</v>
      </c>
      <c r="D29" s="24"/>
      <c r="E29" s="73" t="s">
        <v>312</v>
      </c>
      <c r="F29" s="24" t="s">
        <v>214</v>
      </c>
      <c r="G29" s="22" t="s">
        <v>214</v>
      </c>
      <c r="H29" s="24"/>
      <c r="I29" s="73" t="s">
        <v>312</v>
      </c>
      <c r="J29" s="24" t="s">
        <v>214</v>
      </c>
      <c r="K29" s="22" t="s">
        <v>214</v>
      </c>
      <c r="L29" s="24"/>
      <c r="M29" s="73" t="s">
        <v>312</v>
      </c>
      <c r="N29" s="24" t="s">
        <v>214</v>
      </c>
      <c r="O29" s="22" t="s">
        <v>214</v>
      </c>
      <c r="P29" s="24"/>
      <c r="Q29" s="73" t="s">
        <v>312</v>
      </c>
      <c r="R29" s="24" t="s">
        <v>214</v>
      </c>
      <c r="S29" s="22" t="s">
        <v>214</v>
      </c>
      <c r="T29" s="13"/>
      <c r="U29" s="23" t="s">
        <v>360</v>
      </c>
      <c r="V29" s="24" t="s">
        <v>359</v>
      </c>
      <c r="W29" s="22"/>
      <c r="X29" s="24"/>
      <c r="Y29" s="73" t="s">
        <v>312</v>
      </c>
      <c r="Z29" s="24" t="s">
        <v>214</v>
      </c>
      <c r="AA29" s="22" t="s">
        <v>214</v>
      </c>
      <c r="AB29" s="24"/>
      <c r="AC29" s="73" t="s">
        <v>312</v>
      </c>
      <c r="AD29" s="24" t="s">
        <v>214</v>
      </c>
      <c r="AE29" s="22" t="s">
        <v>214</v>
      </c>
      <c r="AF29" s="13"/>
      <c r="AG29" s="23" t="s">
        <v>360</v>
      </c>
      <c r="AH29" s="24" t="s">
        <v>359</v>
      </c>
    </row>
    <row r="30" spans="1:34" x14ac:dyDescent="0.25">
      <c r="A30" s="14"/>
      <c r="B30" s="51" t="s">
        <v>492</v>
      </c>
      <c r="C30" s="20" t="s">
        <v>214</v>
      </c>
      <c r="D30" s="28"/>
      <c r="E30" s="70" t="s">
        <v>312</v>
      </c>
      <c r="F30" s="28" t="s">
        <v>214</v>
      </c>
      <c r="G30" s="20" t="s">
        <v>214</v>
      </c>
      <c r="H30" s="28"/>
      <c r="I30" s="70" t="s">
        <v>312</v>
      </c>
      <c r="J30" s="28" t="s">
        <v>214</v>
      </c>
      <c r="K30" s="20" t="s">
        <v>214</v>
      </c>
      <c r="L30" s="28"/>
      <c r="M30" s="70" t="s">
        <v>312</v>
      </c>
      <c r="N30" s="28" t="s">
        <v>214</v>
      </c>
      <c r="O30" s="20" t="s">
        <v>214</v>
      </c>
      <c r="P30" s="28"/>
      <c r="Q30" s="70" t="s">
        <v>312</v>
      </c>
      <c r="R30" s="28" t="s">
        <v>214</v>
      </c>
      <c r="S30" s="20" t="s">
        <v>214</v>
      </c>
      <c r="T30" s="26"/>
      <c r="U30" s="27">
        <v>10</v>
      </c>
      <c r="V30" s="28" t="s">
        <v>214</v>
      </c>
      <c r="W30" s="20"/>
      <c r="X30" s="28"/>
      <c r="Y30" s="70" t="s">
        <v>312</v>
      </c>
      <c r="Z30" s="28" t="s">
        <v>214</v>
      </c>
      <c r="AA30" s="20" t="s">
        <v>214</v>
      </c>
      <c r="AB30" s="26"/>
      <c r="AC30" s="27">
        <v>6</v>
      </c>
      <c r="AD30" s="28" t="s">
        <v>214</v>
      </c>
      <c r="AE30" s="20" t="s">
        <v>214</v>
      </c>
      <c r="AF30" s="26"/>
      <c r="AG30" s="27">
        <v>16</v>
      </c>
      <c r="AH30" s="28" t="s">
        <v>214</v>
      </c>
    </row>
    <row r="31" spans="1:34" ht="15.75" thickBot="1" x14ac:dyDescent="0.3">
      <c r="A31" s="14"/>
      <c r="B31" s="63" t="s">
        <v>147</v>
      </c>
      <c r="C31" s="22" t="s">
        <v>214</v>
      </c>
      <c r="D31" s="24"/>
      <c r="E31" s="73" t="s">
        <v>312</v>
      </c>
      <c r="F31" s="24" t="s">
        <v>214</v>
      </c>
      <c r="G31" s="22" t="s">
        <v>214</v>
      </c>
      <c r="H31" s="24"/>
      <c r="I31" s="73" t="s">
        <v>312</v>
      </c>
      <c r="J31" s="24" t="s">
        <v>214</v>
      </c>
      <c r="K31" s="22" t="s">
        <v>214</v>
      </c>
      <c r="L31" s="24"/>
      <c r="M31" s="73" t="s">
        <v>312</v>
      </c>
      <c r="N31" s="24" t="s">
        <v>214</v>
      </c>
      <c r="O31" s="22" t="s">
        <v>214</v>
      </c>
      <c r="P31" s="24"/>
      <c r="Q31" s="73" t="s">
        <v>312</v>
      </c>
      <c r="R31" s="24" t="s">
        <v>214</v>
      </c>
      <c r="S31" s="22" t="s">
        <v>214</v>
      </c>
      <c r="T31" s="13"/>
      <c r="U31" s="23">
        <v>2</v>
      </c>
      <c r="V31" s="24" t="s">
        <v>214</v>
      </c>
      <c r="W31" s="22"/>
      <c r="X31" s="24"/>
      <c r="Y31" s="73" t="s">
        <v>312</v>
      </c>
      <c r="Z31" s="24" t="s">
        <v>214</v>
      </c>
      <c r="AA31" s="22" t="s">
        <v>214</v>
      </c>
      <c r="AB31" s="24"/>
      <c r="AC31" s="73" t="s">
        <v>312</v>
      </c>
      <c r="AD31" s="24" t="s">
        <v>214</v>
      </c>
      <c r="AE31" s="22" t="s">
        <v>214</v>
      </c>
      <c r="AF31" s="13"/>
      <c r="AG31" s="23">
        <v>2</v>
      </c>
      <c r="AH31" s="24" t="s">
        <v>214</v>
      </c>
    </row>
    <row r="32" spans="1:34" x14ac:dyDescent="0.25">
      <c r="A32" s="14"/>
      <c r="B32" s="16"/>
      <c r="C32" s="16" t="s">
        <v>214</v>
      </c>
      <c r="D32" s="36"/>
      <c r="E32" s="36"/>
      <c r="F32" s="16"/>
      <c r="G32" s="16" t="s">
        <v>214</v>
      </c>
      <c r="H32" s="36"/>
      <c r="I32" s="36"/>
      <c r="J32" s="16"/>
      <c r="K32" s="16" t="s">
        <v>214</v>
      </c>
      <c r="L32" s="36"/>
      <c r="M32" s="36"/>
      <c r="N32" s="16"/>
      <c r="O32" s="16" t="s">
        <v>214</v>
      </c>
      <c r="P32" s="36"/>
      <c r="Q32" s="36"/>
      <c r="R32" s="16"/>
      <c r="S32" s="16" t="s">
        <v>214</v>
      </c>
      <c r="T32" s="36"/>
      <c r="U32" s="36"/>
      <c r="V32" s="16"/>
      <c r="W32" s="16"/>
      <c r="X32" s="36"/>
      <c r="Y32" s="36"/>
      <c r="Z32" s="16"/>
      <c r="AA32" s="16" t="s">
        <v>214</v>
      </c>
      <c r="AB32" s="36"/>
      <c r="AC32" s="36"/>
      <c r="AD32" s="16"/>
      <c r="AE32" s="16" t="s">
        <v>214</v>
      </c>
      <c r="AF32" s="36"/>
      <c r="AG32" s="36"/>
      <c r="AH32" s="16"/>
    </row>
    <row r="33" spans="1:34" ht="15.75" thickBot="1" x14ac:dyDescent="0.3">
      <c r="A33" s="14"/>
      <c r="B33" s="18" t="s">
        <v>493</v>
      </c>
      <c r="C33" s="20" t="s">
        <v>214</v>
      </c>
      <c r="D33" s="69"/>
      <c r="E33" s="82" t="s">
        <v>312</v>
      </c>
      <c r="F33" s="69" t="s">
        <v>214</v>
      </c>
      <c r="G33" s="20" t="s">
        <v>214</v>
      </c>
      <c r="H33" s="69"/>
      <c r="I33" s="82" t="s">
        <v>312</v>
      </c>
      <c r="J33" s="69" t="s">
        <v>214</v>
      </c>
      <c r="K33" s="20" t="s">
        <v>214</v>
      </c>
      <c r="L33" s="69"/>
      <c r="M33" s="82" t="s">
        <v>312</v>
      </c>
      <c r="N33" s="69" t="s">
        <v>214</v>
      </c>
      <c r="O33" s="20" t="s">
        <v>214</v>
      </c>
      <c r="P33" s="69"/>
      <c r="Q33" s="82" t="s">
        <v>312</v>
      </c>
      <c r="R33" s="69" t="s">
        <v>214</v>
      </c>
      <c r="S33" s="20" t="s">
        <v>214</v>
      </c>
      <c r="T33" s="67"/>
      <c r="U33" s="68">
        <v>10</v>
      </c>
      <c r="V33" s="69" t="s">
        <v>214</v>
      </c>
      <c r="W33" s="20"/>
      <c r="X33" s="67"/>
      <c r="Y33" s="68">
        <v>2</v>
      </c>
      <c r="Z33" s="69" t="s">
        <v>214</v>
      </c>
      <c r="AA33" s="20" t="s">
        <v>214</v>
      </c>
      <c r="AB33" s="67"/>
      <c r="AC33" s="68">
        <v>6</v>
      </c>
      <c r="AD33" s="69" t="s">
        <v>214</v>
      </c>
      <c r="AE33" s="20" t="s">
        <v>214</v>
      </c>
      <c r="AF33" s="67"/>
      <c r="AG33" s="68">
        <v>18</v>
      </c>
      <c r="AH33" s="69" t="s">
        <v>214</v>
      </c>
    </row>
    <row r="34" spans="1:34" ht="15.75" thickTop="1" x14ac:dyDescent="0.25">
      <c r="A34" s="14"/>
      <c r="B34" s="16"/>
      <c r="C34" s="16" t="s">
        <v>214</v>
      </c>
      <c r="D34" s="74"/>
      <c r="E34" s="74"/>
      <c r="F34" s="16"/>
      <c r="G34" s="16" t="s">
        <v>214</v>
      </c>
      <c r="H34" s="74"/>
      <c r="I34" s="74"/>
      <c r="J34" s="16"/>
      <c r="K34" s="16" t="s">
        <v>214</v>
      </c>
      <c r="L34" s="74"/>
      <c r="M34" s="74"/>
      <c r="N34" s="16"/>
      <c r="O34" s="16" t="s">
        <v>214</v>
      </c>
      <c r="P34" s="74"/>
      <c r="Q34" s="74"/>
      <c r="R34" s="16"/>
      <c r="S34" s="16" t="s">
        <v>214</v>
      </c>
      <c r="T34" s="74"/>
      <c r="U34" s="74"/>
      <c r="V34" s="16"/>
      <c r="W34" s="16"/>
      <c r="X34" s="74"/>
      <c r="Y34" s="74"/>
      <c r="Z34" s="16"/>
      <c r="AA34" s="16" t="s">
        <v>214</v>
      </c>
      <c r="AB34" s="74"/>
      <c r="AC34" s="74"/>
      <c r="AD34" s="16"/>
      <c r="AE34" s="16" t="s">
        <v>214</v>
      </c>
      <c r="AF34" s="74"/>
      <c r="AG34" s="74"/>
      <c r="AH34" s="16"/>
    </row>
    <row r="35" spans="1:34" x14ac:dyDescent="0.25">
      <c r="A35" s="14"/>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x14ac:dyDescent="0.25">
      <c r="A36" s="14"/>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x14ac:dyDescent="0.25">
      <c r="A37" s="14"/>
      <c r="B37" s="55"/>
      <c r="C37" s="55" t="s">
        <v>214</v>
      </c>
      <c r="D37" s="58" t="s">
        <v>494</v>
      </c>
      <c r="E37" s="58"/>
      <c r="F37" s="58"/>
      <c r="G37" s="58"/>
      <c r="H37" s="58"/>
      <c r="I37" s="58"/>
      <c r="J37" s="58"/>
      <c r="K37" s="58"/>
      <c r="L37" s="58"/>
      <c r="M37" s="58"/>
      <c r="N37" s="58"/>
      <c r="O37" s="58"/>
      <c r="P37" s="58"/>
      <c r="Q37" s="58"/>
      <c r="R37" s="55"/>
      <c r="S37" s="55" t="s">
        <v>214</v>
      </c>
      <c r="T37" s="58" t="s">
        <v>494</v>
      </c>
      <c r="U37" s="58"/>
      <c r="V37" s="58"/>
      <c r="W37" s="58"/>
      <c r="X37" s="58"/>
      <c r="Y37" s="58"/>
      <c r="Z37" s="58"/>
      <c r="AA37" s="58"/>
      <c r="AB37" s="58"/>
      <c r="AC37" s="58"/>
      <c r="AD37" s="58"/>
      <c r="AE37" s="58"/>
      <c r="AF37" s="58"/>
      <c r="AG37" s="58"/>
      <c r="AH37" s="55"/>
    </row>
    <row r="38" spans="1:34" ht="15.75" thickBot="1" x14ac:dyDescent="0.3">
      <c r="A38" s="14"/>
      <c r="B38" s="55"/>
      <c r="C38" s="55"/>
      <c r="D38" s="59" t="s">
        <v>384</v>
      </c>
      <c r="E38" s="59"/>
      <c r="F38" s="59"/>
      <c r="G38" s="59"/>
      <c r="H38" s="59"/>
      <c r="I38" s="59"/>
      <c r="J38" s="59"/>
      <c r="K38" s="59"/>
      <c r="L38" s="59"/>
      <c r="M38" s="59"/>
      <c r="N38" s="59"/>
      <c r="O38" s="59"/>
      <c r="P38" s="59"/>
      <c r="Q38" s="59"/>
      <c r="R38" s="55"/>
      <c r="S38" s="55"/>
      <c r="T38" s="59" t="s">
        <v>398</v>
      </c>
      <c r="U38" s="59"/>
      <c r="V38" s="59"/>
      <c r="W38" s="59"/>
      <c r="X38" s="59"/>
      <c r="Y38" s="59"/>
      <c r="Z38" s="59"/>
      <c r="AA38" s="59"/>
      <c r="AB38" s="59"/>
      <c r="AC38" s="59"/>
      <c r="AD38" s="59"/>
      <c r="AE38" s="59"/>
      <c r="AF38" s="59"/>
      <c r="AG38" s="59"/>
      <c r="AH38" s="55"/>
    </row>
    <row r="39" spans="1:34" x14ac:dyDescent="0.25">
      <c r="A39" s="14"/>
      <c r="B39" s="55"/>
      <c r="C39" s="55" t="s">
        <v>214</v>
      </c>
      <c r="D39" s="81" t="s">
        <v>486</v>
      </c>
      <c r="E39" s="81"/>
      <c r="F39" s="60"/>
      <c r="G39" s="60" t="s">
        <v>214</v>
      </c>
      <c r="H39" s="81" t="s">
        <v>487</v>
      </c>
      <c r="I39" s="81"/>
      <c r="J39" s="60"/>
      <c r="K39" s="60" t="s">
        <v>214</v>
      </c>
      <c r="L39" s="81" t="s">
        <v>489</v>
      </c>
      <c r="M39" s="81"/>
      <c r="N39" s="60"/>
      <c r="O39" s="60" t="s">
        <v>214</v>
      </c>
      <c r="P39" s="81" t="s">
        <v>112</v>
      </c>
      <c r="Q39" s="81"/>
      <c r="R39" s="55"/>
      <c r="S39" s="55" t="s">
        <v>214</v>
      </c>
      <c r="T39" s="81" t="s">
        <v>486</v>
      </c>
      <c r="U39" s="81"/>
      <c r="V39" s="60"/>
      <c r="W39" s="60"/>
      <c r="X39" s="81" t="s">
        <v>487</v>
      </c>
      <c r="Y39" s="81"/>
      <c r="Z39" s="60"/>
      <c r="AA39" s="60" t="s">
        <v>214</v>
      </c>
      <c r="AB39" s="81" t="s">
        <v>489</v>
      </c>
      <c r="AC39" s="81"/>
      <c r="AD39" s="60"/>
      <c r="AE39" s="60" t="s">
        <v>214</v>
      </c>
      <c r="AF39" s="81" t="s">
        <v>112</v>
      </c>
      <c r="AG39" s="81"/>
      <c r="AH39" s="55"/>
    </row>
    <row r="40" spans="1:34" ht="15.75" thickBot="1" x14ac:dyDescent="0.3">
      <c r="A40" s="14"/>
      <c r="B40" s="55"/>
      <c r="C40" s="55"/>
      <c r="D40" s="59"/>
      <c r="E40" s="59"/>
      <c r="F40" s="55"/>
      <c r="G40" s="55"/>
      <c r="H40" s="59" t="s">
        <v>488</v>
      </c>
      <c r="I40" s="59"/>
      <c r="J40" s="55"/>
      <c r="K40" s="55"/>
      <c r="L40" s="59"/>
      <c r="M40" s="59"/>
      <c r="N40" s="55"/>
      <c r="O40" s="55"/>
      <c r="P40" s="59"/>
      <c r="Q40" s="59"/>
      <c r="R40" s="55"/>
      <c r="S40" s="55"/>
      <c r="T40" s="59"/>
      <c r="U40" s="59"/>
      <c r="V40" s="55"/>
      <c r="W40" s="55"/>
      <c r="X40" s="59" t="s">
        <v>488</v>
      </c>
      <c r="Y40" s="59"/>
      <c r="Z40" s="55"/>
      <c r="AA40" s="55"/>
      <c r="AB40" s="59"/>
      <c r="AC40" s="59"/>
      <c r="AD40" s="55"/>
      <c r="AE40" s="55"/>
      <c r="AF40" s="59"/>
      <c r="AG40" s="59"/>
      <c r="AH40" s="55"/>
    </row>
    <row r="41" spans="1:34" x14ac:dyDescent="0.25">
      <c r="A41" s="14"/>
      <c r="B41" s="22"/>
      <c r="C41" s="22" t="s">
        <v>214</v>
      </c>
      <c r="D41" s="77" t="s">
        <v>266</v>
      </c>
      <c r="E41" s="77"/>
      <c r="F41" s="22"/>
      <c r="G41" s="22" t="s">
        <v>214</v>
      </c>
      <c r="H41" s="77" t="s">
        <v>266</v>
      </c>
      <c r="I41" s="77"/>
      <c r="J41" s="22"/>
      <c r="K41" s="22" t="s">
        <v>214</v>
      </c>
      <c r="L41" s="77" t="s">
        <v>266</v>
      </c>
      <c r="M41" s="77"/>
      <c r="N41" s="22"/>
      <c r="O41" s="22" t="s">
        <v>214</v>
      </c>
      <c r="P41" s="77" t="s">
        <v>266</v>
      </c>
      <c r="Q41" s="77"/>
      <c r="R41" s="22"/>
      <c r="S41" s="22" t="s">
        <v>214</v>
      </c>
      <c r="T41" s="77" t="s">
        <v>266</v>
      </c>
      <c r="U41" s="77"/>
      <c r="V41" s="22"/>
      <c r="W41" s="22"/>
      <c r="X41" s="77" t="s">
        <v>266</v>
      </c>
      <c r="Y41" s="77"/>
      <c r="Z41" s="22"/>
      <c r="AA41" s="22" t="s">
        <v>214</v>
      </c>
      <c r="AB41" s="77" t="s">
        <v>266</v>
      </c>
      <c r="AC41" s="77"/>
      <c r="AD41" s="22"/>
      <c r="AE41" s="22" t="s">
        <v>214</v>
      </c>
      <c r="AF41" s="77" t="s">
        <v>266</v>
      </c>
      <c r="AG41" s="77"/>
      <c r="AH41" s="22"/>
    </row>
    <row r="42" spans="1:34" x14ac:dyDescent="0.25">
      <c r="A42" s="14"/>
      <c r="B42" s="51" t="s">
        <v>490</v>
      </c>
      <c r="C42" s="20" t="s">
        <v>214</v>
      </c>
      <c r="D42" s="28"/>
      <c r="E42" s="70" t="s">
        <v>312</v>
      </c>
      <c r="F42" s="28" t="s">
        <v>214</v>
      </c>
      <c r="G42" s="20" t="s">
        <v>214</v>
      </c>
      <c r="H42" s="26"/>
      <c r="I42" s="27">
        <v>1</v>
      </c>
      <c r="J42" s="28" t="s">
        <v>214</v>
      </c>
      <c r="K42" s="20" t="s">
        <v>214</v>
      </c>
      <c r="L42" s="28"/>
      <c r="M42" s="70" t="s">
        <v>312</v>
      </c>
      <c r="N42" s="28" t="s">
        <v>214</v>
      </c>
      <c r="O42" s="20" t="s">
        <v>214</v>
      </c>
      <c r="P42" s="26"/>
      <c r="Q42" s="27">
        <v>1</v>
      </c>
      <c r="R42" s="28" t="s">
        <v>214</v>
      </c>
      <c r="S42" s="20" t="s">
        <v>214</v>
      </c>
      <c r="T42" s="26"/>
      <c r="U42" s="27" t="s">
        <v>416</v>
      </c>
      <c r="V42" s="28" t="s">
        <v>359</v>
      </c>
      <c r="W42" s="20"/>
      <c r="X42" s="26"/>
      <c r="Y42" s="27">
        <v>2</v>
      </c>
      <c r="Z42" s="28" t="s">
        <v>214</v>
      </c>
      <c r="AA42" s="20" t="s">
        <v>214</v>
      </c>
      <c r="AB42" s="28"/>
      <c r="AC42" s="70" t="s">
        <v>312</v>
      </c>
      <c r="AD42" s="28" t="s">
        <v>214</v>
      </c>
      <c r="AE42" s="20" t="s">
        <v>214</v>
      </c>
      <c r="AF42" s="28"/>
      <c r="AG42" s="70" t="s">
        <v>312</v>
      </c>
      <c r="AH42" s="28" t="s">
        <v>214</v>
      </c>
    </row>
    <row r="43" spans="1:34" x14ac:dyDescent="0.25">
      <c r="A43" s="14"/>
      <c r="B43" s="63" t="s">
        <v>491</v>
      </c>
      <c r="C43" s="22" t="s">
        <v>214</v>
      </c>
      <c r="D43" s="24"/>
      <c r="E43" s="73" t="s">
        <v>312</v>
      </c>
      <c r="F43" s="24" t="s">
        <v>214</v>
      </c>
      <c r="G43" s="22" t="s">
        <v>214</v>
      </c>
      <c r="H43" s="24"/>
      <c r="I43" s="73" t="s">
        <v>312</v>
      </c>
      <c r="J43" s="24" t="s">
        <v>214</v>
      </c>
      <c r="K43" s="22" t="s">
        <v>214</v>
      </c>
      <c r="L43" s="24"/>
      <c r="M43" s="73" t="s">
        <v>312</v>
      </c>
      <c r="N43" s="24" t="s">
        <v>214</v>
      </c>
      <c r="O43" s="22" t="s">
        <v>214</v>
      </c>
      <c r="P43" s="24"/>
      <c r="Q43" s="73" t="s">
        <v>312</v>
      </c>
      <c r="R43" s="24" t="s">
        <v>214</v>
      </c>
      <c r="S43" s="22" t="s">
        <v>214</v>
      </c>
      <c r="T43" s="13"/>
      <c r="U43" s="23" t="s">
        <v>360</v>
      </c>
      <c r="V43" s="24" t="s">
        <v>359</v>
      </c>
      <c r="W43" s="22"/>
      <c r="X43" s="24"/>
      <c r="Y43" s="73" t="s">
        <v>312</v>
      </c>
      <c r="Z43" s="24" t="s">
        <v>214</v>
      </c>
      <c r="AA43" s="22" t="s">
        <v>214</v>
      </c>
      <c r="AB43" s="24"/>
      <c r="AC43" s="73" t="s">
        <v>312</v>
      </c>
      <c r="AD43" s="24" t="s">
        <v>214</v>
      </c>
      <c r="AE43" s="22" t="s">
        <v>214</v>
      </c>
      <c r="AF43" s="13"/>
      <c r="AG43" s="23" t="s">
        <v>360</v>
      </c>
      <c r="AH43" s="24" t="s">
        <v>359</v>
      </c>
    </row>
    <row r="44" spans="1:34" x14ac:dyDescent="0.25">
      <c r="A44" s="14"/>
      <c r="B44" s="51" t="s">
        <v>492</v>
      </c>
      <c r="C44" s="20" t="s">
        <v>214</v>
      </c>
      <c r="D44" s="28"/>
      <c r="E44" s="70" t="s">
        <v>312</v>
      </c>
      <c r="F44" s="28" t="s">
        <v>214</v>
      </c>
      <c r="G44" s="20" t="s">
        <v>214</v>
      </c>
      <c r="H44" s="28"/>
      <c r="I44" s="70" t="s">
        <v>312</v>
      </c>
      <c r="J44" s="28" t="s">
        <v>214</v>
      </c>
      <c r="K44" s="20" t="s">
        <v>214</v>
      </c>
      <c r="L44" s="28"/>
      <c r="M44" s="70" t="s">
        <v>312</v>
      </c>
      <c r="N44" s="28" t="s">
        <v>214</v>
      </c>
      <c r="O44" s="20" t="s">
        <v>214</v>
      </c>
      <c r="P44" s="28"/>
      <c r="Q44" s="70" t="s">
        <v>312</v>
      </c>
      <c r="R44" s="28" t="s">
        <v>214</v>
      </c>
      <c r="S44" s="20" t="s">
        <v>214</v>
      </c>
      <c r="T44" s="26"/>
      <c r="U44" s="27">
        <v>11</v>
      </c>
      <c r="V44" s="28" t="s">
        <v>214</v>
      </c>
      <c r="W44" s="20"/>
      <c r="X44" s="28"/>
      <c r="Y44" s="70" t="s">
        <v>312</v>
      </c>
      <c r="Z44" s="28" t="s">
        <v>214</v>
      </c>
      <c r="AA44" s="20" t="s">
        <v>214</v>
      </c>
      <c r="AB44" s="26"/>
      <c r="AC44" s="27">
        <v>6</v>
      </c>
      <c r="AD44" s="28" t="s">
        <v>214</v>
      </c>
      <c r="AE44" s="20" t="s">
        <v>214</v>
      </c>
      <c r="AF44" s="26"/>
      <c r="AG44" s="27">
        <v>17</v>
      </c>
      <c r="AH44" s="28" t="s">
        <v>214</v>
      </c>
    </row>
    <row r="45" spans="1:34" ht="15.75" thickBot="1" x14ac:dyDescent="0.3">
      <c r="A45" s="14"/>
      <c r="B45" s="63" t="s">
        <v>147</v>
      </c>
      <c r="C45" s="22" t="s">
        <v>214</v>
      </c>
      <c r="D45" s="24"/>
      <c r="E45" s="73" t="s">
        <v>312</v>
      </c>
      <c r="F45" s="24" t="s">
        <v>214</v>
      </c>
      <c r="G45" s="22" t="s">
        <v>214</v>
      </c>
      <c r="H45" s="24"/>
      <c r="I45" s="73" t="s">
        <v>312</v>
      </c>
      <c r="J45" s="24" t="s">
        <v>214</v>
      </c>
      <c r="K45" s="22" t="s">
        <v>214</v>
      </c>
      <c r="L45" s="24"/>
      <c r="M45" s="73" t="s">
        <v>312</v>
      </c>
      <c r="N45" s="24" t="s">
        <v>214</v>
      </c>
      <c r="O45" s="22" t="s">
        <v>214</v>
      </c>
      <c r="P45" s="24"/>
      <c r="Q45" s="73" t="s">
        <v>312</v>
      </c>
      <c r="R45" s="24" t="s">
        <v>214</v>
      </c>
      <c r="S45" s="22" t="s">
        <v>214</v>
      </c>
      <c r="T45" s="13"/>
      <c r="U45" s="23">
        <v>2</v>
      </c>
      <c r="V45" s="24" t="s">
        <v>214</v>
      </c>
      <c r="W45" s="22"/>
      <c r="X45" s="24"/>
      <c r="Y45" s="73" t="s">
        <v>312</v>
      </c>
      <c r="Z45" s="24" t="s">
        <v>214</v>
      </c>
      <c r="AA45" s="22" t="s">
        <v>214</v>
      </c>
      <c r="AB45" s="24"/>
      <c r="AC45" s="73" t="s">
        <v>312</v>
      </c>
      <c r="AD45" s="24" t="s">
        <v>214</v>
      </c>
      <c r="AE45" s="22" t="s">
        <v>214</v>
      </c>
      <c r="AF45" s="13"/>
      <c r="AG45" s="23">
        <v>2</v>
      </c>
      <c r="AH45" s="24" t="s">
        <v>214</v>
      </c>
    </row>
    <row r="46" spans="1:34" x14ac:dyDescent="0.25">
      <c r="A46" s="14"/>
      <c r="B46" s="16"/>
      <c r="C46" s="16" t="s">
        <v>214</v>
      </c>
      <c r="D46" s="36"/>
      <c r="E46" s="36"/>
      <c r="F46" s="16"/>
      <c r="G46" s="16" t="s">
        <v>214</v>
      </c>
      <c r="H46" s="36"/>
      <c r="I46" s="36"/>
      <c r="J46" s="16"/>
      <c r="K46" s="16" t="s">
        <v>214</v>
      </c>
      <c r="L46" s="36"/>
      <c r="M46" s="36"/>
      <c r="N46" s="16"/>
      <c r="O46" s="16" t="s">
        <v>214</v>
      </c>
      <c r="P46" s="36"/>
      <c r="Q46" s="36"/>
      <c r="R46" s="16"/>
      <c r="S46" s="16" t="s">
        <v>214</v>
      </c>
      <c r="T46" s="36"/>
      <c r="U46" s="36"/>
      <c r="V46" s="16"/>
      <c r="W46" s="16"/>
      <c r="X46" s="36"/>
      <c r="Y46" s="36"/>
      <c r="Z46" s="16"/>
      <c r="AA46" s="16" t="s">
        <v>214</v>
      </c>
      <c r="AB46" s="36"/>
      <c r="AC46" s="36"/>
      <c r="AD46" s="16"/>
      <c r="AE46" s="16" t="s">
        <v>214</v>
      </c>
      <c r="AF46" s="36"/>
      <c r="AG46" s="36"/>
      <c r="AH46" s="16"/>
    </row>
    <row r="47" spans="1:34" ht="15.75" thickBot="1" x14ac:dyDescent="0.3">
      <c r="A47" s="14"/>
      <c r="B47" s="18" t="s">
        <v>493</v>
      </c>
      <c r="C47" s="20" t="s">
        <v>214</v>
      </c>
      <c r="D47" s="69"/>
      <c r="E47" s="82" t="s">
        <v>312</v>
      </c>
      <c r="F47" s="69" t="s">
        <v>214</v>
      </c>
      <c r="G47" s="20" t="s">
        <v>214</v>
      </c>
      <c r="H47" s="67"/>
      <c r="I47" s="68">
        <v>1</v>
      </c>
      <c r="J47" s="69" t="s">
        <v>214</v>
      </c>
      <c r="K47" s="20" t="s">
        <v>214</v>
      </c>
      <c r="L47" s="69"/>
      <c r="M47" s="82" t="s">
        <v>312</v>
      </c>
      <c r="N47" s="69" t="s">
        <v>214</v>
      </c>
      <c r="O47" s="20" t="s">
        <v>214</v>
      </c>
      <c r="P47" s="67"/>
      <c r="Q47" s="68">
        <v>1</v>
      </c>
      <c r="R47" s="69" t="s">
        <v>214</v>
      </c>
      <c r="S47" s="20" t="s">
        <v>214</v>
      </c>
      <c r="T47" s="67"/>
      <c r="U47" s="68">
        <v>10</v>
      </c>
      <c r="V47" s="69" t="s">
        <v>214</v>
      </c>
      <c r="W47" s="20"/>
      <c r="X47" s="67"/>
      <c r="Y47" s="68">
        <v>2</v>
      </c>
      <c r="Z47" s="69" t="s">
        <v>214</v>
      </c>
      <c r="AA47" s="20" t="s">
        <v>214</v>
      </c>
      <c r="AB47" s="67"/>
      <c r="AC47" s="68">
        <v>6</v>
      </c>
      <c r="AD47" s="69" t="s">
        <v>214</v>
      </c>
      <c r="AE47" s="20" t="s">
        <v>214</v>
      </c>
      <c r="AF47" s="67"/>
      <c r="AG47" s="68">
        <v>18</v>
      </c>
      <c r="AH47" s="69" t="s">
        <v>214</v>
      </c>
    </row>
    <row r="48" spans="1:34" ht="15.75" thickTop="1" x14ac:dyDescent="0.25">
      <c r="A48" s="14"/>
      <c r="B48" s="16"/>
      <c r="C48" s="16" t="s">
        <v>214</v>
      </c>
      <c r="D48" s="74"/>
      <c r="E48" s="74"/>
      <c r="F48" s="16"/>
      <c r="G48" s="16" t="s">
        <v>214</v>
      </c>
      <c r="H48" s="74"/>
      <c r="I48" s="74"/>
      <c r="J48" s="16"/>
      <c r="K48" s="16" t="s">
        <v>214</v>
      </c>
      <c r="L48" s="74"/>
      <c r="M48" s="74"/>
      <c r="N48" s="16"/>
      <c r="O48" s="16" t="s">
        <v>214</v>
      </c>
      <c r="P48" s="74"/>
      <c r="Q48" s="74"/>
      <c r="R48" s="16"/>
      <c r="S48" s="16" t="s">
        <v>214</v>
      </c>
      <c r="T48" s="74"/>
      <c r="U48" s="74"/>
      <c r="V48" s="16"/>
      <c r="W48" s="16"/>
      <c r="X48" s="74"/>
      <c r="Y48" s="74"/>
      <c r="Z48" s="16"/>
      <c r="AA48" s="16" t="s">
        <v>214</v>
      </c>
      <c r="AB48" s="74"/>
      <c r="AC48" s="74"/>
      <c r="AD48" s="16"/>
      <c r="AE48" s="16" t="s">
        <v>214</v>
      </c>
      <c r="AF48" s="74"/>
      <c r="AG48" s="74"/>
      <c r="AH48" s="16"/>
    </row>
    <row r="49" spans="1:34" x14ac:dyDescent="0.25">
      <c r="A49" s="14"/>
      <c r="B49" s="47" t="s">
        <v>495</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row>
    <row r="50" spans="1:34" x14ac:dyDescent="0.25">
      <c r="A50" s="14"/>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row>
    <row r="51" spans="1:34" x14ac:dyDescent="0.25">
      <c r="A51" s="14"/>
      <c r="B51" s="4"/>
      <c r="C51" s="4"/>
      <c r="D51" s="4"/>
      <c r="E51" s="4"/>
      <c r="F51" s="4"/>
    </row>
    <row r="52" spans="1:34" ht="15.75" thickBot="1" x14ac:dyDescent="0.3">
      <c r="A52" s="14"/>
      <c r="B52" s="22"/>
      <c r="C52" s="22" t="s">
        <v>214</v>
      </c>
      <c r="D52" s="59" t="s">
        <v>496</v>
      </c>
      <c r="E52" s="59"/>
      <c r="F52" s="22"/>
    </row>
    <row r="53" spans="1:34" x14ac:dyDescent="0.25">
      <c r="A53" s="14"/>
      <c r="B53" s="22"/>
      <c r="C53" s="22" t="s">
        <v>214</v>
      </c>
      <c r="D53" s="77" t="s">
        <v>266</v>
      </c>
      <c r="E53" s="77"/>
      <c r="F53" s="22"/>
    </row>
    <row r="54" spans="1:34" x14ac:dyDescent="0.25">
      <c r="A54" s="14"/>
      <c r="B54" s="51" t="s">
        <v>343</v>
      </c>
      <c r="C54" s="20" t="s">
        <v>214</v>
      </c>
      <c r="D54" s="67"/>
      <c r="E54" s="68">
        <v>3</v>
      </c>
      <c r="F54" s="69" t="s">
        <v>214</v>
      </c>
    </row>
    <row r="55" spans="1:34" x14ac:dyDescent="0.25">
      <c r="A55" s="14"/>
      <c r="B55" s="63" t="s">
        <v>497</v>
      </c>
      <c r="C55" s="22" t="s">
        <v>214</v>
      </c>
      <c r="D55" s="15"/>
      <c r="E55" s="71">
        <v>1</v>
      </c>
      <c r="F55" s="72" t="s">
        <v>214</v>
      </c>
    </row>
    <row r="56" spans="1:34" x14ac:dyDescent="0.25">
      <c r="A56" s="14"/>
      <c r="B56" s="51" t="s">
        <v>498</v>
      </c>
      <c r="C56" s="20" t="s">
        <v>214</v>
      </c>
      <c r="D56" s="67"/>
      <c r="E56" s="68">
        <v>1</v>
      </c>
      <c r="F56" s="69" t="s">
        <v>214</v>
      </c>
    </row>
    <row r="57" spans="1:34" ht="15.75" thickBot="1" x14ac:dyDescent="0.3">
      <c r="A57" s="14"/>
      <c r="B57" s="63" t="s">
        <v>499</v>
      </c>
      <c r="C57" s="22" t="s">
        <v>214</v>
      </c>
      <c r="D57" s="15"/>
      <c r="E57" s="71" t="s">
        <v>416</v>
      </c>
      <c r="F57" s="72" t="s">
        <v>359</v>
      </c>
    </row>
    <row r="58" spans="1:34" x14ac:dyDescent="0.25">
      <c r="A58" s="14"/>
      <c r="B58" s="16"/>
      <c r="C58" s="16" t="s">
        <v>214</v>
      </c>
      <c r="D58" s="36"/>
      <c r="E58" s="36"/>
      <c r="F58" s="16"/>
    </row>
    <row r="59" spans="1:34" ht="15.75" thickBot="1" x14ac:dyDescent="0.3">
      <c r="A59" s="14"/>
      <c r="B59" s="18" t="s">
        <v>439</v>
      </c>
      <c r="C59" s="20" t="s">
        <v>214</v>
      </c>
      <c r="D59" s="67"/>
      <c r="E59" s="68">
        <v>3</v>
      </c>
      <c r="F59" s="69" t="s">
        <v>214</v>
      </c>
    </row>
    <row r="60" spans="1:34" ht="15.75" thickTop="1" x14ac:dyDescent="0.25">
      <c r="A60" s="14"/>
      <c r="B60" s="16"/>
      <c r="C60" s="16" t="s">
        <v>214</v>
      </c>
      <c r="D60" s="74"/>
      <c r="E60" s="74"/>
      <c r="F60" s="16"/>
    </row>
    <row r="61" spans="1:34" x14ac:dyDescent="0.25">
      <c r="A61" s="14"/>
      <c r="B61" s="47" t="s">
        <v>500</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row>
  </sheetData>
  <mergeCells count="117">
    <mergeCell ref="B61:AH61"/>
    <mergeCell ref="B19:AH19"/>
    <mergeCell ref="B20:AH20"/>
    <mergeCell ref="B21:AH21"/>
    <mergeCell ref="B35:AH35"/>
    <mergeCell ref="B49:AH49"/>
    <mergeCell ref="B50:AH50"/>
    <mergeCell ref="B13:AH13"/>
    <mergeCell ref="B14:AH14"/>
    <mergeCell ref="B15:AH15"/>
    <mergeCell ref="B16:AH16"/>
    <mergeCell ref="B17:AH17"/>
    <mergeCell ref="B18:AH18"/>
    <mergeCell ref="B7:AH7"/>
    <mergeCell ref="B8:AH8"/>
    <mergeCell ref="B9:AH9"/>
    <mergeCell ref="B10:AH10"/>
    <mergeCell ref="B11:AH11"/>
    <mergeCell ref="B12:AH12"/>
    <mergeCell ref="D52:E52"/>
    <mergeCell ref="D53:E53"/>
    <mergeCell ref="A1:A2"/>
    <mergeCell ref="B1:AH1"/>
    <mergeCell ref="B2:AH2"/>
    <mergeCell ref="B3:AH3"/>
    <mergeCell ref="A4:A61"/>
    <mergeCell ref="B4:AH4"/>
    <mergeCell ref="B5:AH5"/>
    <mergeCell ref="B6:AH6"/>
    <mergeCell ref="AH39:AH40"/>
    <mergeCell ref="D41:E41"/>
    <mergeCell ref="H41:I41"/>
    <mergeCell ref="L41:M41"/>
    <mergeCell ref="P41:Q41"/>
    <mergeCell ref="T41:U41"/>
    <mergeCell ref="X41:Y41"/>
    <mergeCell ref="AB41:AC41"/>
    <mergeCell ref="AF41:AG41"/>
    <mergeCell ref="Z39:Z40"/>
    <mergeCell ref="AA39:AA40"/>
    <mergeCell ref="AB39:AC40"/>
    <mergeCell ref="AD39:AD40"/>
    <mergeCell ref="AE39:AE40"/>
    <mergeCell ref="AF39:AG40"/>
    <mergeCell ref="R39:R40"/>
    <mergeCell ref="S39:S40"/>
    <mergeCell ref="T39:U40"/>
    <mergeCell ref="V39:V40"/>
    <mergeCell ref="W39:W40"/>
    <mergeCell ref="X39:Y39"/>
    <mergeCell ref="X40:Y40"/>
    <mergeCell ref="J39:J40"/>
    <mergeCell ref="K39:K40"/>
    <mergeCell ref="L39:M40"/>
    <mergeCell ref="N39:N40"/>
    <mergeCell ref="O39:O40"/>
    <mergeCell ref="P39:Q40"/>
    <mergeCell ref="T37:AG37"/>
    <mergeCell ref="T38:AG38"/>
    <mergeCell ref="AH37:AH38"/>
    <mergeCell ref="B39:B40"/>
    <mergeCell ref="C39:C40"/>
    <mergeCell ref="D39:E40"/>
    <mergeCell ref="F39:F40"/>
    <mergeCell ref="G39:G40"/>
    <mergeCell ref="H39:I39"/>
    <mergeCell ref="H40:I40"/>
    <mergeCell ref="B37:B38"/>
    <mergeCell ref="C37:C38"/>
    <mergeCell ref="D37:Q37"/>
    <mergeCell ref="D38:Q38"/>
    <mergeCell ref="R37:R38"/>
    <mergeCell ref="S37:S38"/>
    <mergeCell ref="AH25:AH26"/>
    <mergeCell ref="D27:E27"/>
    <mergeCell ref="H27:I27"/>
    <mergeCell ref="L27:M27"/>
    <mergeCell ref="P27:Q27"/>
    <mergeCell ref="T27:U27"/>
    <mergeCell ref="X27:Y27"/>
    <mergeCell ref="AB27:AC27"/>
    <mergeCell ref="AF27:AG27"/>
    <mergeCell ref="Z25:Z26"/>
    <mergeCell ref="AA25:AA26"/>
    <mergeCell ref="AB25:AC26"/>
    <mergeCell ref="AD25:AD26"/>
    <mergeCell ref="AE25:AE26"/>
    <mergeCell ref="AF25:AG26"/>
    <mergeCell ref="R25:R26"/>
    <mergeCell ref="S25:S26"/>
    <mergeCell ref="T25:U26"/>
    <mergeCell ref="V25:V26"/>
    <mergeCell ref="W25:W26"/>
    <mergeCell ref="X25:Y25"/>
    <mergeCell ref="X26:Y26"/>
    <mergeCell ref="J25:J26"/>
    <mergeCell ref="K25:K26"/>
    <mergeCell ref="L25:M26"/>
    <mergeCell ref="N25:N26"/>
    <mergeCell ref="O25:O26"/>
    <mergeCell ref="P25:Q26"/>
    <mergeCell ref="T23:AG23"/>
    <mergeCell ref="T24:AG24"/>
    <mergeCell ref="AH23:AH24"/>
    <mergeCell ref="B25:B26"/>
    <mergeCell ref="C25:C26"/>
    <mergeCell ref="D25:E26"/>
    <mergeCell ref="F25:F26"/>
    <mergeCell ref="G25:G26"/>
    <mergeCell ref="H25:I25"/>
    <mergeCell ref="H26:I26"/>
    <mergeCell ref="B23:B24"/>
    <mergeCell ref="C23:C24"/>
    <mergeCell ref="D23:Q23"/>
    <mergeCell ref="D24:Q24"/>
    <mergeCell ref="R23:R24"/>
    <mergeCell ref="S23:S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3" width="36.5703125" bestFit="1" customWidth="1"/>
    <col min="4" max="4" width="12" customWidth="1"/>
    <col min="5" max="5" width="5.5703125" customWidth="1"/>
    <col min="6" max="6" width="2" bestFit="1" customWidth="1"/>
    <col min="8" max="8" width="9.85546875" customWidth="1"/>
    <col min="9" max="9" width="4.5703125" customWidth="1"/>
    <col min="10" max="10" width="2" bestFit="1" customWidth="1"/>
    <col min="12" max="12" width="36.42578125" bestFit="1" customWidth="1"/>
    <col min="13" max="13" width="4.28515625" bestFit="1" customWidth="1"/>
    <col min="14" max="14" width="2" bestFit="1" customWidth="1"/>
    <col min="16" max="16" width="9.85546875" customWidth="1"/>
    <col min="17" max="17" width="4.5703125" customWidth="1"/>
    <col min="18" max="18" width="2" bestFit="1" customWidth="1"/>
    <col min="21" max="21" width="4.140625" bestFit="1" customWidth="1"/>
    <col min="22" max="22" width="2" bestFit="1" customWidth="1"/>
  </cols>
  <sheetData>
    <row r="1" spans="1:22" ht="15" customHeight="1" x14ac:dyDescent="0.25">
      <c r="A1" s="7" t="s">
        <v>5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2</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501</v>
      </c>
      <c r="B4" s="42" t="s">
        <v>5</v>
      </c>
      <c r="C4" s="42"/>
      <c r="D4" s="42"/>
      <c r="E4" s="42"/>
      <c r="F4" s="42"/>
      <c r="G4" s="42"/>
      <c r="H4" s="42"/>
      <c r="I4" s="42"/>
      <c r="J4" s="42"/>
      <c r="K4" s="42"/>
      <c r="L4" s="42"/>
      <c r="M4" s="42"/>
      <c r="N4" s="42"/>
      <c r="O4" s="42"/>
      <c r="P4" s="42"/>
      <c r="Q4" s="42"/>
      <c r="R4" s="42"/>
      <c r="S4" s="42"/>
      <c r="T4" s="42"/>
      <c r="U4" s="42"/>
      <c r="V4" s="42"/>
    </row>
    <row r="5" spans="1:22" x14ac:dyDescent="0.25">
      <c r="A5" s="14"/>
      <c r="B5" s="43" t="s">
        <v>503</v>
      </c>
      <c r="C5" s="43"/>
      <c r="D5" s="43"/>
      <c r="E5" s="43"/>
      <c r="F5" s="43"/>
      <c r="G5" s="43"/>
      <c r="H5" s="43"/>
      <c r="I5" s="43"/>
      <c r="J5" s="43"/>
      <c r="K5" s="43"/>
      <c r="L5" s="43"/>
      <c r="M5" s="43"/>
      <c r="N5" s="43"/>
      <c r="O5" s="43"/>
      <c r="P5" s="43"/>
      <c r="Q5" s="43"/>
      <c r="R5" s="43"/>
      <c r="S5" s="43"/>
      <c r="T5" s="43"/>
      <c r="U5" s="43"/>
      <c r="V5" s="43"/>
    </row>
    <row r="6" spans="1:22" x14ac:dyDescent="0.25">
      <c r="A6" s="14"/>
      <c r="B6" s="44"/>
      <c r="C6" s="44"/>
      <c r="D6" s="44"/>
      <c r="E6" s="44"/>
      <c r="F6" s="44"/>
      <c r="G6" s="44"/>
      <c r="H6" s="44"/>
      <c r="I6" s="44"/>
      <c r="J6" s="44"/>
      <c r="K6" s="44"/>
      <c r="L6" s="44"/>
      <c r="M6" s="44"/>
      <c r="N6" s="44"/>
      <c r="O6" s="44"/>
      <c r="P6" s="44"/>
      <c r="Q6" s="44"/>
      <c r="R6" s="44"/>
      <c r="S6" s="44"/>
      <c r="T6" s="44"/>
      <c r="U6" s="44"/>
      <c r="V6" s="44"/>
    </row>
    <row r="7" spans="1:22" x14ac:dyDescent="0.25">
      <c r="A7" s="14"/>
      <c r="B7" s="45"/>
      <c r="C7" s="45"/>
      <c r="D7" s="45"/>
      <c r="E7" s="45"/>
      <c r="F7" s="45"/>
      <c r="G7" s="45"/>
      <c r="H7" s="45"/>
      <c r="I7" s="45"/>
      <c r="J7" s="45"/>
      <c r="K7" s="45"/>
      <c r="L7" s="45"/>
      <c r="M7" s="45"/>
      <c r="N7" s="45"/>
      <c r="O7" s="45"/>
      <c r="P7" s="45"/>
      <c r="Q7" s="45"/>
      <c r="R7" s="45"/>
      <c r="S7" s="45"/>
      <c r="T7" s="45"/>
      <c r="U7" s="45"/>
      <c r="V7" s="45"/>
    </row>
    <row r="8" spans="1:22" x14ac:dyDescent="0.25">
      <c r="A8" s="14"/>
      <c r="B8" s="43" t="s">
        <v>504</v>
      </c>
      <c r="C8" s="43"/>
      <c r="D8" s="43"/>
      <c r="E8" s="43"/>
      <c r="F8" s="43"/>
      <c r="G8" s="43"/>
      <c r="H8" s="43"/>
      <c r="I8" s="43"/>
      <c r="J8" s="43"/>
      <c r="K8" s="43"/>
      <c r="L8" s="43"/>
      <c r="M8" s="43"/>
      <c r="N8" s="43"/>
      <c r="O8" s="43"/>
      <c r="P8" s="43"/>
      <c r="Q8" s="43"/>
      <c r="R8" s="43"/>
      <c r="S8" s="43"/>
      <c r="T8" s="43"/>
      <c r="U8" s="43"/>
      <c r="V8" s="43"/>
    </row>
    <row r="9" spans="1:22" ht="15" customHeight="1" x14ac:dyDescent="0.25">
      <c r="A9" s="14"/>
      <c r="B9" s="47" t="s">
        <v>505</v>
      </c>
      <c r="C9" s="47"/>
      <c r="D9" s="47"/>
      <c r="E9" s="47"/>
      <c r="F9" s="47"/>
      <c r="G9" s="47"/>
      <c r="H9" s="47"/>
      <c r="I9" s="47"/>
      <c r="J9" s="47"/>
      <c r="K9" s="47"/>
      <c r="L9" s="47"/>
      <c r="M9" s="47"/>
      <c r="N9" s="47"/>
      <c r="O9" s="47"/>
      <c r="P9" s="47"/>
      <c r="Q9" s="47"/>
      <c r="R9" s="47"/>
      <c r="S9" s="47"/>
      <c r="T9" s="47"/>
      <c r="U9" s="47"/>
      <c r="V9" s="47"/>
    </row>
    <row r="10" spans="1:22" x14ac:dyDescent="0.25">
      <c r="A10" s="14"/>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4"/>
      <c r="B11" s="4"/>
      <c r="C11" s="4"/>
      <c r="D11" s="4"/>
      <c r="E11" s="4"/>
      <c r="F11" s="4"/>
      <c r="G11" s="4"/>
      <c r="H11" s="4"/>
      <c r="I11" s="4"/>
      <c r="J11" s="4"/>
      <c r="K11" s="4"/>
      <c r="L11" s="4"/>
      <c r="M11" s="4"/>
      <c r="N11" s="4"/>
      <c r="O11" s="4"/>
      <c r="P11" s="4"/>
      <c r="Q11" s="4"/>
      <c r="R11" s="4"/>
      <c r="S11" s="4"/>
      <c r="T11" s="4"/>
      <c r="U11" s="4"/>
      <c r="V11" s="4"/>
    </row>
    <row r="12" spans="1:22" x14ac:dyDescent="0.25">
      <c r="A12" s="14"/>
      <c r="B12" s="55"/>
      <c r="C12" s="55" t="s">
        <v>214</v>
      </c>
      <c r="D12" s="56" t="s">
        <v>506</v>
      </c>
      <c r="E12" s="56"/>
      <c r="F12" s="55"/>
      <c r="G12" s="55"/>
      <c r="H12" s="56" t="s">
        <v>509</v>
      </c>
      <c r="I12" s="56"/>
      <c r="J12" s="55"/>
      <c r="K12" s="55"/>
      <c r="L12" s="56" t="s">
        <v>510</v>
      </c>
      <c r="M12" s="56"/>
      <c r="N12" s="55"/>
      <c r="O12" s="55"/>
      <c r="P12" s="56" t="s">
        <v>512</v>
      </c>
      <c r="Q12" s="56"/>
      <c r="R12" s="55"/>
      <c r="S12" s="55"/>
      <c r="T12" s="56" t="s">
        <v>112</v>
      </c>
      <c r="U12" s="56"/>
      <c r="V12" s="55"/>
    </row>
    <row r="13" spans="1:22" x14ac:dyDescent="0.25">
      <c r="A13" s="14"/>
      <c r="B13" s="55"/>
      <c r="C13" s="55"/>
      <c r="D13" s="56" t="s">
        <v>507</v>
      </c>
      <c r="E13" s="56"/>
      <c r="F13" s="55"/>
      <c r="G13" s="55"/>
      <c r="H13" s="56"/>
      <c r="I13" s="56"/>
      <c r="J13" s="55"/>
      <c r="K13" s="55"/>
      <c r="L13" s="56" t="s">
        <v>511</v>
      </c>
      <c r="M13" s="56"/>
      <c r="N13" s="55"/>
      <c r="O13" s="55"/>
      <c r="P13" s="56" t="s">
        <v>513</v>
      </c>
      <c r="Q13" s="56"/>
      <c r="R13" s="55"/>
      <c r="S13" s="55"/>
      <c r="T13" s="56"/>
      <c r="U13" s="56"/>
      <c r="V13" s="55"/>
    </row>
    <row r="14" spans="1:22" ht="15.75" thickBot="1" x14ac:dyDescent="0.3">
      <c r="A14" s="14"/>
      <c r="B14" s="55"/>
      <c r="C14" s="55"/>
      <c r="D14" s="57" t="s">
        <v>508</v>
      </c>
      <c r="E14" s="57"/>
      <c r="F14" s="55"/>
      <c r="G14" s="55"/>
      <c r="H14" s="57"/>
      <c r="I14" s="57"/>
      <c r="J14" s="55"/>
      <c r="K14" s="55"/>
      <c r="L14" s="57"/>
      <c r="M14" s="57"/>
      <c r="N14" s="55"/>
      <c r="O14" s="55"/>
      <c r="P14" s="57"/>
      <c r="Q14" s="57"/>
      <c r="R14" s="55"/>
      <c r="S14" s="55"/>
      <c r="T14" s="57"/>
      <c r="U14" s="57"/>
      <c r="V14" s="55"/>
    </row>
    <row r="15" spans="1:22" ht="15.75" thickBot="1" x14ac:dyDescent="0.3">
      <c r="A15" s="14"/>
      <c r="B15" s="51" t="s">
        <v>343</v>
      </c>
      <c r="C15" s="20" t="s">
        <v>214</v>
      </c>
      <c r="D15" s="28"/>
      <c r="E15" s="70" t="s">
        <v>312</v>
      </c>
      <c r="F15" s="28" t="s">
        <v>214</v>
      </c>
      <c r="G15" s="20"/>
      <c r="H15" s="26"/>
      <c r="I15" s="27" t="s">
        <v>514</v>
      </c>
      <c r="J15" s="28" t="s">
        <v>359</v>
      </c>
      <c r="K15" s="20"/>
      <c r="L15" s="26"/>
      <c r="M15" s="27" t="s">
        <v>515</v>
      </c>
      <c r="N15" s="28" t="s">
        <v>359</v>
      </c>
      <c r="O15" s="20"/>
      <c r="P15" s="26"/>
      <c r="Q15" s="27">
        <v>152</v>
      </c>
      <c r="R15" s="28" t="s">
        <v>214</v>
      </c>
      <c r="S15" s="20"/>
      <c r="T15" s="26"/>
      <c r="U15" s="27" t="s">
        <v>516</v>
      </c>
      <c r="V15" s="28" t="s">
        <v>359</v>
      </c>
    </row>
    <row r="16" spans="1:22" x14ac:dyDescent="0.25">
      <c r="A16" s="14"/>
      <c r="B16" s="16"/>
      <c r="C16" s="16" t="s">
        <v>214</v>
      </c>
      <c r="D16" s="36"/>
      <c r="E16" s="36"/>
      <c r="F16" s="16"/>
      <c r="G16" s="16"/>
      <c r="H16" s="36"/>
      <c r="I16" s="36"/>
      <c r="J16" s="16"/>
      <c r="K16" s="16"/>
      <c r="L16" s="36"/>
      <c r="M16" s="36"/>
      <c r="N16" s="16"/>
      <c r="O16" s="16"/>
      <c r="P16" s="36"/>
      <c r="Q16" s="36"/>
      <c r="R16" s="16"/>
      <c r="S16" s="16"/>
      <c r="T16" s="36"/>
      <c r="U16" s="36"/>
      <c r="V16" s="16"/>
    </row>
    <row r="17" spans="1:22" x14ac:dyDescent="0.25">
      <c r="A17" s="14"/>
      <c r="B17" s="85" t="s">
        <v>314</v>
      </c>
      <c r="C17" s="22" t="s">
        <v>214</v>
      </c>
      <c r="D17" s="13"/>
      <c r="E17" s="23">
        <v>4</v>
      </c>
      <c r="F17" s="24" t="s">
        <v>214</v>
      </c>
      <c r="G17" s="22"/>
      <c r="H17" s="13"/>
      <c r="I17" s="23" t="s">
        <v>517</v>
      </c>
      <c r="J17" s="24" t="s">
        <v>214</v>
      </c>
      <c r="K17" s="22"/>
      <c r="L17" s="13"/>
      <c r="M17" s="23" t="s">
        <v>517</v>
      </c>
      <c r="N17" s="24" t="s">
        <v>214</v>
      </c>
      <c r="O17" s="22"/>
      <c r="P17" s="13"/>
      <c r="Q17" s="23" t="s">
        <v>517</v>
      </c>
      <c r="R17" s="24" t="s">
        <v>214</v>
      </c>
      <c r="S17" s="22"/>
      <c r="T17" s="13"/>
      <c r="U17" s="23">
        <v>4</v>
      </c>
      <c r="V17" s="24" t="s">
        <v>214</v>
      </c>
    </row>
    <row r="18" spans="1:22" x14ac:dyDescent="0.25">
      <c r="A18" s="14"/>
      <c r="B18" s="86" t="s">
        <v>518</v>
      </c>
      <c r="C18" s="20" t="s">
        <v>214</v>
      </c>
      <c r="D18" s="26"/>
      <c r="E18" s="27">
        <v>1</v>
      </c>
      <c r="F18" s="28" t="s">
        <v>214</v>
      </c>
      <c r="G18" s="20"/>
      <c r="H18" s="26"/>
      <c r="I18" s="27" t="s">
        <v>517</v>
      </c>
      <c r="J18" s="28" t="s">
        <v>214</v>
      </c>
      <c r="K18" s="20"/>
      <c r="L18" s="26"/>
      <c r="M18" s="27" t="s">
        <v>517</v>
      </c>
      <c r="N18" s="28" t="s">
        <v>214</v>
      </c>
      <c r="O18" s="20"/>
      <c r="P18" s="26"/>
      <c r="Q18" s="27" t="s">
        <v>517</v>
      </c>
      <c r="R18" s="28" t="s">
        <v>214</v>
      </c>
      <c r="S18" s="20"/>
      <c r="T18" s="26"/>
      <c r="U18" s="27">
        <v>1</v>
      </c>
      <c r="V18" s="28" t="s">
        <v>214</v>
      </c>
    </row>
    <row r="19" spans="1:22" ht="15.75" thickBot="1" x14ac:dyDescent="0.3">
      <c r="A19" s="14"/>
      <c r="B19" s="85" t="s">
        <v>519</v>
      </c>
      <c r="C19" s="22" t="s">
        <v>214</v>
      </c>
      <c r="D19" s="13"/>
      <c r="E19" s="23" t="s">
        <v>517</v>
      </c>
      <c r="F19" s="24" t="s">
        <v>214</v>
      </c>
      <c r="G19" s="22"/>
      <c r="H19" s="13"/>
      <c r="I19" s="23" t="s">
        <v>517</v>
      </c>
      <c r="J19" s="24" t="s">
        <v>214</v>
      </c>
      <c r="K19" s="22"/>
      <c r="L19" s="13"/>
      <c r="M19" s="23" t="s">
        <v>517</v>
      </c>
      <c r="N19" s="24" t="s">
        <v>214</v>
      </c>
      <c r="O19" s="22"/>
      <c r="P19" s="13"/>
      <c r="Q19" s="23" t="s">
        <v>520</v>
      </c>
      <c r="R19" s="24" t="s">
        <v>359</v>
      </c>
      <c r="S19" s="22"/>
      <c r="T19" s="13"/>
      <c r="U19" s="23" t="s">
        <v>520</v>
      </c>
      <c r="V19" s="24" t="s">
        <v>359</v>
      </c>
    </row>
    <row r="20" spans="1:22" x14ac:dyDescent="0.25">
      <c r="A20" s="14"/>
      <c r="B20" s="16"/>
      <c r="C20" s="16" t="s">
        <v>214</v>
      </c>
      <c r="D20" s="36"/>
      <c r="E20" s="36"/>
      <c r="F20" s="16"/>
      <c r="G20" s="16"/>
      <c r="H20" s="36"/>
      <c r="I20" s="36"/>
      <c r="J20" s="16"/>
      <c r="K20" s="16"/>
      <c r="L20" s="36"/>
      <c r="M20" s="36"/>
      <c r="N20" s="16"/>
      <c r="O20" s="16"/>
      <c r="P20" s="36"/>
      <c r="Q20" s="36"/>
      <c r="R20" s="16"/>
      <c r="S20" s="16"/>
      <c r="T20" s="36"/>
      <c r="U20" s="36"/>
      <c r="V20" s="16"/>
    </row>
    <row r="21" spans="1:22" ht="26.25" thickBot="1" x14ac:dyDescent="0.3">
      <c r="A21" s="14"/>
      <c r="B21" s="87" t="s">
        <v>521</v>
      </c>
      <c r="C21" s="20" t="s">
        <v>214</v>
      </c>
      <c r="D21" s="26"/>
      <c r="E21" s="27">
        <v>5</v>
      </c>
      <c r="F21" s="28" t="s">
        <v>214</v>
      </c>
      <c r="G21" s="20"/>
      <c r="H21" s="28"/>
      <c r="I21" s="70" t="s">
        <v>312</v>
      </c>
      <c r="J21" s="28" t="s">
        <v>214</v>
      </c>
      <c r="K21" s="20"/>
      <c r="L21" s="28"/>
      <c r="M21" s="70" t="s">
        <v>312</v>
      </c>
      <c r="N21" s="28" t="s">
        <v>214</v>
      </c>
      <c r="O21" s="20"/>
      <c r="P21" s="26"/>
      <c r="Q21" s="27" t="s">
        <v>520</v>
      </c>
      <c r="R21" s="28" t="s">
        <v>359</v>
      </c>
      <c r="S21" s="20"/>
      <c r="T21" s="26"/>
      <c r="U21" s="27" t="s">
        <v>515</v>
      </c>
      <c r="V21" s="28" t="s">
        <v>359</v>
      </c>
    </row>
    <row r="22" spans="1:22" x14ac:dyDescent="0.25">
      <c r="A22" s="14"/>
      <c r="B22" s="16"/>
      <c r="C22" s="16" t="s">
        <v>214</v>
      </c>
      <c r="D22" s="36"/>
      <c r="E22" s="36"/>
      <c r="F22" s="16"/>
      <c r="G22" s="16"/>
      <c r="H22" s="36"/>
      <c r="I22" s="36"/>
      <c r="J22" s="16"/>
      <c r="K22" s="16"/>
      <c r="L22" s="36"/>
      <c r="M22" s="36"/>
      <c r="N22" s="16"/>
      <c r="O22" s="16"/>
      <c r="P22" s="36"/>
      <c r="Q22" s="36"/>
      <c r="R22" s="16"/>
      <c r="S22" s="16"/>
      <c r="T22" s="36"/>
      <c r="U22" s="36"/>
      <c r="V22" s="16"/>
    </row>
    <row r="23" spans="1:22" ht="26.25" thickBot="1" x14ac:dyDescent="0.3">
      <c r="A23" s="14"/>
      <c r="B23" s="21" t="s">
        <v>522</v>
      </c>
      <c r="C23" s="22" t="s">
        <v>214</v>
      </c>
      <c r="D23" s="13"/>
      <c r="E23" s="23">
        <v>3</v>
      </c>
      <c r="F23" s="24" t="s">
        <v>214</v>
      </c>
      <c r="G23" s="22"/>
      <c r="H23" s="13"/>
      <c r="I23" s="23">
        <v>5</v>
      </c>
      <c r="J23" s="24" t="s">
        <v>214</v>
      </c>
      <c r="K23" s="22"/>
      <c r="L23" s="24"/>
      <c r="M23" s="73" t="s">
        <v>312</v>
      </c>
      <c r="N23" s="24" t="s">
        <v>214</v>
      </c>
      <c r="O23" s="22"/>
      <c r="P23" s="24"/>
      <c r="Q23" s="73" t="s">
        <v>312</v>
      </c>
      <c r="R23" s="24" t="s">
        <v>214</v>
      </c>
      <c r="S23" s="22"/>
      <c r="T23" s="13"/>
      <c r="U23" s="23">
        <v>8</v>
      </c>
      <c r="V23" s="24" t="s">
        <v>214</v>
      </c>
    </row>
    <row r="24" spans="1:22" x14ac:dyDescent="0.25">
      <c r="A24" s="14"/>
      <c r="B24" s="16"/>
      <c r="C24" s="16" t="s">
        <v>214</v>
      </c>
      <c r="D24" s="36"/>
      <c r="E24" s="36"/>
      <c r="F24" s="16"/>
      <c r="G24" s="16"/>
      <c r="H24" s="36"/>
      <c r="I24" s="36"/>
      <c r="J24" s="16"/>
      <c r="K24" s="16"/>
      <c r="L24" s="36"/>
      <c r="M24" s="36"/>
      <c r="N24" s="16"/>
      <c r="O24" s="16"/>
      <c r="P24" s="36"/>
      <c r="Q24" s="36"/>
      <c r="R24" s="16"/>
      <c r="S24" s="16"/>
      <c r="T24" s="36"/>
      <c r="U24" s="36"/>
      <c r="V24" s="16"/>
    </row>
    <row r="25" spans="1:22" x14ac:dyDescent="0.25">
      <c r="A25" s="14"/>
      <c r="B25" s="16"/>
      <c r="C25" s="38"/>
      <c r="D25" s="38"/>
      <c r="E25" s="38"/>
      <c r="F25" s="38"/>
      <c r="G25" s="38"/>
      <c r="H25" s="38"/>
      <c r="I25" s="38"/>
      <c r="J25" s="38"/>
      <c r="K25" s="38"/>
      <c r="L25" s="38"/>
      <c r="M25" s="38"/>
      <c r="N25" s="38"/>
      <c r="O25" s="38"/>
      <c r="P25" s="38"/>
      <c r="Q25" s="38"/>
      <c r="R25" s="38"/>
      <c r="S25" s="38"/>
      <c r="T25" s="38"/>
      <c r="U25" s="38"/>
      <c r="V25" s="38"/>
    </row>
    <row r="26" spans="1:22" ht="26.25" thickBot="1" x14ac:dyDescent="0.3">
      <c r="A26" s="14"/>
      <c r="B26" s="51" t="s">
        <v>523</v>
      </c>
      <c r="C26" s="20" t="s">
        <v>214</v>
      </c>
      <c r="D26" s="26"/>
      <c r="E26" s="27">
        <v>8</v>
      </c>
      <c r="F26" s="28" t="s">
        <v>214</v>
      </c>
      <c r="G26" s="20"/>
      <c r="H26" s="26"/>
      <c r="I26" s="27">
        <v>5</v>
      </c>
      <c r="J26" s="28" t="s">
        <v>214</v>
      </c>
      <c r="K26" s="20"/>
      <c r="L26" s="28"/>
      <c r="M26" s="70" t="s">
        <v>312</v>
      </c>
      <c r="N26" s="28" t="s">
        <v>214</v>
      </c>
      <c r="O26" s="20"/>
      <c r="P26" s="26"/>
      <c r="Q26" s="27" t="s">
        <v>520</v>
      </c>
      <c r="R26" s="28" t="s">
        <v>359</v>
      </c>
      <c r="S26" s="20"/>
      <c r="T26" s="26"/>
      <c r="U26" s="27">
        <v>1</v>
      </c>
      <c r="V26" s="28" t="s">
        <v>214</v>
      </c>
    </row>
    <row r="27" spans="1:22" x14ac:dyDescent="0.25">
      <c r="A27" s="14"/>
      <c r="B27" s="16"/>
      <c r="C27" s="16" t="s">
        <v>214</v>
      </c>
      <c r="D27" s="36"/>
      <c r="E27" s="36"/>
      <c r="F27" s="16"/>
      <c r="G27" s="16"/>
      <c r="H27" s="36"/>
      <c r="I27" s="36"/>
      <c r="J27" s="16"/>
      <c r="K27" s="16"/>
      <c r="L27" s="36"/>
      <c r="M27" s="36"/>
      <c r="N27" s="16"/>
      <c r="O27" s="16"/>
      <c r="P27" s="36"/>
      <c r="Q27" s="36"/>
      <c r="R27" s="16"/>
      <c r="S27" s="16"/>
      <c r="T27" s="36"/>
      <c r="U27" s="36"/>
      <c r="V27" s="16"/>
    </row>
    <row r="28" spans="1:22" ht="15.75" thickBot="1" x14ac:dyDescent="0.3">
      <c r="A28" s="14"/>
      <c r="B28" s="37" t="s">
        <v>346</v>
      </c>
      <c r="C28" s="22" t="s">
        <v>214</v>
      </c>
      <c r="D28" s="13"/>
      <c r="E28" s="23">
        <v>8</v>
      </c>
      <c r="F28" s="24" t="s">
        <v>214</v>
      </c>
      <c r="G28" s="22"/>
      <c r="H28" s="13"/>
      <c r="I28" s="23" t="s">
        <v>524</v>
      </c>
      <c r="J28" s="24" t="s">
        <v>359</v>
      </c>
      <c r="K28" s="22"/>
      <c r="L28" s="13"/>
      <c r="M28" s="23" t="s">
        <v>515</v>
      </c>
      <c r="N28" s="24" t="s">
        <v>359</v>
      </c>
      <c r="O28" s="22"/>
      <c r="P28" s="13"/>
      <c r="Q28" s="23">
        <v>140</v>
      </c>
      <c r="R28" s="24" t="s">
        <v>214</v>
      </c>
      <c r="S28" s="22"/>
      <c r="T28" s="13"/>
      <c r="U28" s="23" t="s">
        <v>525</v>
      </c>
      <c r="V28" s="24" t="s">
        <v>359</v>
      </c>
    </row>
    <row r="29" spans="1:22" ht="15.75" thickTop="1" x14ac:dyDescent="0.25">
      <c r="A29" s="14"/>
      <c r="B29" s="16"/>
      <c r="C29" s="16" t="s">
        <v>214</v>
      </c>
      <c r="D29" s="74"/>
      <c r="E29" s="74"/>
      <c r="F29" s="16"/>
      <c r="G29" s="16"/>
      <c r="H29" s="74"/>
      <c r="I29" s="74"/>
      <c r="J29" s="16"/>
      <c r="K29" s="16"/>
      <c r="L29" s="74"/>
      <c r="M29" s="74"/>
      <c r="N29" s="16"/>
      <c r="O29" s="16"/>
      <c r="P29" s="74"/>
      <c r="Q29" s="74"/>
      <c r="R29" s="16"/>
      <c r="S29" s="16"/>
      <c r="T29" s="74"/>
      <c r="U29" s="74"/>
      <c r="V29" s="16"/>
    </row>
    <row r="30" spans="1:22" ht="15.75" thickBot="1" x14ac:dyDescent="0.3">
      <c r="A30" s="14"/>
      <c r="B30" s="51" t="s">
        <v>526</v>
      </c>
      <c r="C30" s="20" t="s">
        <v>214</v>
      </c>
      <c r="D30" s="26"/>
      <c r="E30" s="27">
        <v>5</v>
      </c>
      <c r="F30" s="28" t="s">
        <v>214</v>
      </c>
      <c r="G30" s="20"/>
      <c r="H30" s="26"/>
      <c r="I30" s="27" t="s">
        <v>527</v>
      </c>
      <c r="J30" s="28" t="s">
        <v>359</v>
      </c>
      <c r="K30" s="20"/>
      <c r="L30" s="26"/>
      <c r="M30" s="27" t="s">
        <v>528</v>
      </c>
      <c r="N30" s="28" t="s">
        <v>359</v>
      </c>
      <c r="O30" s="20"/>
      <c r="P30" s="26"/>
      <c r="Q30" s="27">
        <v>208</v>
      </c>
      <c r="R30" s="28" t="s">
        <v>214</v>
      </c>
      <c r="S30" s="20"/>
      <c r="T30" s="26"/>
      <c r="U30" s="27" t="s">
        <v>529</v>
      </c>
      <c r="V30" s="28" t="s">
        <v>359</v>
      </c>
    </row>
    <row r="31" spans="1:22" x14ac:dyDescent="0.25">
      <c r="A31" s="14"/>
      <c r="B31" s="16"/>
      <c r="C31" s="16" t="s">
        <v>214</v>
      </c>
      <c r="D31" s="36"/>
      <c r="E31" s="36"/>
      <c r="F31" s="16"/>
      <c r="G31" s="16"/>
      <c r="H31" s="36"/>
      <c r="I31" s="36"/>
      <c r="J31" s="16"/>
      <c r="K31" s="16"/>
      <c r="L31" s="36"/>
      <c r="M31" s="36"/>
      <c r="N31" s="16"/>
      <c r="O31" s="16"/>
      <c r="P31" s="36"/>
      <c r="Q31" s="36"/>
      <c r="R31" s="16"/>
      <c r="S31" s="16"/>
      <c r="T31" s="36"/>
      <c r="U31" s="36"/>
      <c r="V31" s="16"/>
    </row>
    <row r="32" spans="1:22" x14ac:dyDescent="0.25">
      <c r="A32" s="14"/>
      <c r="B32" s="85" t="s">
        <v>314</v>
      </c>
      <c r="C32" s="22" t="s">
        <v>214</v>
      </c>
      <c r="D32" s="13"/>
      <c r="E32" s="23" t="s">
        <v>360</v>
      </c>
      <c r="F32" s="24" t="s">
        <v>359</v>
      </c>
      <c r="G32" s="22"/>
      <c r="H32" s="13"/>
      <c r="I32" s="23" t="s">
        <v>517</v>
      </c>
      <c r="J32" s="24" t="s">
        <v>214</v>
      </c>
      <c r="K32" s="22"/>
      <c r="L32" s="13"/>
      <c r="M32" s="23" t="s">
        <v>517</v>
      </c>
      <c r="N32" s="24" t="s">
        <v>214</v>
      </c>
      <c r="O32" s="22"/>
      <c r="P32" s="13"/>
      <c r="Q32" s="23" t="s">
        <v>517</v>
      </c>
      <c r="R32" s="24" t="s">
        <v>214</v>
      </c>
      <c r="S32" s="22"/>
      <c r="T32" s="13"/>
      <c r="U32" s="23" t="s">
        <v>360</v>
      </c>
      <c r="V32" s="24" t="s">
        <v>359</v>
      </c>
    </row>
    <row r="33" spans="1:22" x14ac:dyDescent="0.25">
      <c r="A33" s="14"/>
      <c r="B33" s="86" t="s">
        <v>518</v>
      </c>
      <c r="C33" s="20" t="s">
        <v>214</v>
      </c>
      <c r="D33" s="26"/>
      <c r="E33" s="27" t="s">
        <v>515</v>
      </c>
      <c r="F33" s="28" t="s">
        <v>359</v>
      </c>
      <c r="G33" s="20"/>
      <c r="H33" s="26"/>
      <c r="I33" s="27" t="s">
        <v>517</v>
      </c>
      <c r="J33" s="28" t="s">
        <v>214</v>
      </c>
      <c r="K33" s="20"/>
      <c r="L33" s="26"/>
      <c r="M33" s="27" t="s">
        <v>517</v>
      </c>
      <c r="N33" s="28" t="s">
        <v>214</v>
      </c>
      <c r="O33" s="20"/>
      <c r="P33" s="26"/>
      <c r="Q33" s="27" t="s">
        <v>517</v>
      </c>
      <c r="R33" s="28" t="s">
        <v>214</v>
      </c>
      <c r="S33" s="20"/>
      <c r="T33" s="26"/>
      <c r="U33" s="27" t="s">
        <v>515</v>
      </c>
      <c r="V33" s="28" t="s">
        <v>359</v>
      </c>
    </row>
    <row r="34" spans="1:22" x14ac:dyDescent="0.25">
      <c r="A34" s="14"/>
      <c r="B34" s="85" t="s">
        <v>530</v>
      </c>
      <c r="C34" s="22" t="s">
        <v>214</v>
      </c>
      <c r="D34" s="24"/>
      <c r="E34" s="73" t="s">
        <v>312</v>
      </c>
      <c r="F34" s="24" t="s">
        <v>214</v>
      </c>
      <c r="G34" s="22"/>
      <c r="H34" s="13"/>
      <c r="I34" s="23" t="s">
        <v>517</v>
      </c>
      <c r="J34" s="24" t="s">
        <v>214</v>
      </c>
      <c r="K34" s="22"/>
      <c r="L34" s="13"/>
      <c r="M34" s="23" t="s">
        <v>517</v>
      </c>
      <c r="N34" s="24" t="s">
        <v>214</v>
      </c>
      <c r="O34" s="22"/>
      <c r="P34" s="13"/>
      <c r="Q34" s="23" t="s">
        <v>517</v>
      </c>
      <c r="R34" s="24" t="s">
        <v>214</v>
      </c>
      <c r="S34" s="22"/>
      <c r="T34" s="24"/>
      <c r="U34" s="73" t="s">
        <v>312</v>
      </c>
      <c r="V34" s="24" t="s">
        <v>214</v>
      </c>
    </row>
    <row r="35" spans="1:22" ht="15.75" thickBot="1" x14ac:dyDescent="0.3">
      <c r="A35" s="14"/>
      <c r="B35" s="86" t="s">
        <v>519</v>
      </c>
      <c r="C35" s="20" t="s">
        <v>214</v>
      </c>
      <c r="D35" s="26"/>
      <c r="E35" s="27" t="s">
        <v>517</v>
      </c>
      <c r="F35" s="28" t="s">
        <v>214</v>
      </c>
      <c r="G35" s="20"/>
      <c r="H35" s="26"/>
      <c r="I35" s="27" t="s">
        <v>517</v>
      </c>
      <c r="J35" s="28" t="s">
        <v>214</v>
      </c>
      <c r="K35" s="20"/>
      <c r="L35" s="26"/>
      <c r="M35" s="27" t="s">
        <v>517</v>
      </c>
      <c r="N35" s="28" t="s">
        <v>214</v>
      </c>
      <c r="O35" s="20"/>
      <c r="P35" s="26"/>
      <c r="Q35" s="27" t="s">
        <v>531</v>
      </c>
      <c r="R35" s="28" t="s">
        <v>359</v>
      </c>
      <c r="S35" s="20"/>
      <c r="T35" s="26"/>
      <c r="U35" s="27" t="s">
        <v>531</v>
      </c>
      <c r="V35" s="28" t="s">
        <v>359</v>
      </c>
    </row>
    <row r="36" spans="1:22" x14ac:dyDescent="0.25">
      <c r="A36" s="14"/>
      <c r="B36" s="16"/>
      <c r="C36" s="16" t="s">
        <v>214</v>
      </c>
      <c r="D36" s="36"/>
      <c r="E36" s="36"/>
      <c r="F36" s="16"/>
      <c r="G36" s="16"/>
      <c r="H36" s="36"/>
      <c r="I36" s="36"/>
      <c r="J36" s="16"/>
      <c r="K36" s="16"/>
      <c r="L36" s="36"/>
      <c r="M36" s="36"/>
      <c r="N36" s="16"/>
      <c r="O36" s="16"/>
      <c r="P36" s="36"/>
      <c r="Q36" s="36"/>
      <c r="R36" s="16"/>
      <c r="S36" s="16"/>
      <c r="T36" s="36"/>
      <c r="U36" s="36"/>
      <c r="V36" s="16"/>
    </row>
    <row r="37" spans="1:22" ht="26.25" thickBot="1" x14ac:dyDescent="0.3">
      <c r="A37" s="14"/>
      <c r="B37" s="88" t="s">
        <v>521</v>
      </c>
      <c r="C37" s="22" t="s">
        <v>214</v>
      </c>
      <c r="D37" s="13"/>
      <c r="E37" s="23" t="s">
        <v>532</v>
      </c>
      <c r="F37" s="24" t="s">
        <v>359</v>
      </c>
      <c r="G37" s="22"/>
      <c r="H37" s="24"/>
      <c r="I37" s="73" t="s">
        <v>312</v>
      </c>
      <c r="J37" s="24" t="s">
        <v>214</v>
      </c>
      <c r="K37" s="22"/>
      <c r="L37" s="24"/>
      <c r="M37" s="73" t="s">
        <v>312</v>
      </c>
      <c r="N37" s="24" t="s">
        <v>214</v>
      </c>
      <c r="O37" s="22"/>
      <c r="P37" s="13"/>
      <c r="Q37" s="23" t="s">
        <v>531</v>
      </c>
      <c r="R37" s="24" t="s">
        <v>359</v>
      </c>
      <c r="S37" s="22"/>
      <c r="T37" s="13"/>
      <c r="U37" s="23" t="s">
        <v>533</v>
      </c>
      <c r="V37" s="24" t="s">
        <v>359</v>
      </c>
    </row>
    <row r="38" spans="1:22" x14ac:dyDescent="0.25">
      <c r="A38" s="14"/>
      <c r="B38" s="16"/>
      <c r="C38" s="16" t="s">
        <v>214</v>
      </c>
      <c r="D38" s="36"/>
      <c r="E38" s="36"/>
      <c r="F38" s="16"/>
      <c r="G38" s="16"/>
      <c r="H38" s="36"/>
      <c r="I38" s="36"/>
      <c r="J38" s="16"/>
      <c r="K38" s="16"/>
      <c r="L38" s="36"/>
      <c r="M38" s="36"/>
      <c r="N38" s="16"/>
      <c r="O38" s="16"/>
      <c r="P38" s="36"/>
      <c r="Q38" s="36"/>
      <c r="R38" s="16"/>
      <c r="S38" s="16"/>
      <c r="T38" s="36"/>
      <c r="U38" s="36"/>
      <c r="V38" s="16"/>
    </row>
    <row r="39" spans="1:22" ht="26.25" thickBot="1" x14ac:dyDescent="0.3">
      <c r="A39" s="14"/>
      <c r="B39" s="25" t="s">
        <v>522</v>
      </c>
      <c r="C39" s="20" t="s">
        <v>214</v>
      </c>
      <c r="D39" s="26"/>
      <c r="E39" s="27">
        <v>1</v>
      </c>
      <c r="F39" s="28" t="s">
        <v>214</v>
      </c>
      <c r="G39" s="20"/>
      <c r="H39" s="26"/>
      <c r="I39" s="27">
        <v>21</v>
      </c>
      <c r="J39" s="28" t="s">
        <v>214</v>
      </c>
      <c r="K39" s="20"/>
      <c r="L39" s="28"/>
      <c r="M39" s="70" t="s">
        <v>312</v>
      </c>
      <c r="N39" s="28" t="s">
        <v>214</v>
      </c>
      <c r="O39" s="20"/>
      <c r="P39" s="28"/>
      <c r="Q39" s="70" t="s">
        <v>312</v>
      </c>
      <c r="R39" s="28" t="s">
        <v>214</v>
      </c>
      <c r="S39" s="20"/>
      <c r="T39" s="26"/>
      <c r="U39" s="27">
        <v>22</v>
      </c>
      <c r="V39" s="28" t="s">
        <v>214</v>
      </c>
    </row>
    <row r="40" spans="1:22" x14ac:dyDescent="0.25">
      <c r="A40" s="14"/>
      <c r="B40" s="16"/>
      <c r="C40" s="16" t="s">
        <v>214</v>
      </c>
      <c r="D40" s="36"/>
      <c r="E40" s="36"/>
      <c r="F40" s="16"/>
      <c r="G40" s="16"/>
      <c r="H40" s="36"/>
      <c r="I40" s="36"/>
      <c r="J40" s="16"/>
      <c r="K40" s="16"/>
      <c r="L40" s="36"/>
      <c r="M40" s="36"/>
      <c r="N40" s="16"/>
      <c r="O40" s="16"/>
      <c r="P40" s="36"/>
      <c r="Q40" s="36"/>
      <c r="R40" s="16"/>
      <c r="S40" s="16"/>
      <c r="T40" s="36"/>
      <c r="U40" s="36"/>
      <c r="V40" s="16"/>
    </row>
    <row r="41" spans="1:22" ht="26.25" thickBot="1" x14ac:dyDescent="0.3">
      <c r="A41" s="14"/>
      <c r="B41" s="63" t="s">
        <v>534</v>
      </c>
      <c r="C41" s="22" t="s">
        <v>214</v>
      </c>
      <c r="D41" s="13"/>
      <c r="E41" s="23" t="s">
        <v>515</v>
      </c>
      <c r="F41" s="24" t="s">
        <v>359</v>
      </c>
      <c r="G41" s="22"/>
      <c r="H41" s="13"/>
      <c r="I41" s="23">
        <v>21</v>
      </c>
      <c r="J41" s="24" t="s">
        <v>214</v>
      </c>
      <c r="K41" s="22"/>
      <c r="L41" s="24"/>
      <c r="M41" s="73" t="s">
        <v>312</v>
      </c>
      <c r="N41" s="24" t="s">
        <v>214</v>
      </c>
      <c r="O41" s="22"/>
      <c r="P41" s="13"/>
      <c r="Q41" s="23" t="s">
        <v>531</v>
      </c>
      <c r="R41" s="24" t="s">
        <v>359</v>
      </c>
      <c r="S41" s="22"/>
      <c r="T41" s="13"/>
      <c r="U41" s="23" t="s">
        <v>358</v>
      </c>
      <c r="V41" s="24" t="s">
        <v>359</v>
      </c>
    </row>
    <row r="42" spans="1:22" x14ac:dyDescent="0.25">
      <c r="A42" s="14"/>
      <c r="B42" s="16"/>
      <c r="C42" s="16" t="s">
        <v>214</v>
      </c>
      <c r="D42" s="36"/>
      <c r="E42" s="36"/>
      <c r="F42" s="16"/>
      <c r="G42" s="16"/>
      <c r="H42" s="36"/>
      <c r="I42" s="36"/>
      <c r="J42" s="16"/>
      <c r="K42" s="16"/>
      <c r="L42" s="36"/>
      <c r="M42" s="36"/>
      <c r="N42" s="16"/>
      <c r="O42" s="16"/>
      <c r="P42" s="36"/>
      <c r="Q42" s="36"/>
      <c r="R42" s="16"/>
      <c r="S42" s="16"/>
      <c r="T42" s="36"/>
      <c r="U42" s="36"/>
      <c r="V42" s="16"/>
    </row>
    <row r="43" spans="1:22" ht="15.75" thickBot="1" x14ac:dyDescent="0.3">
      <c r="A43" s="14"/>
      <c r="B43" s="18" t="s">
        <v>535</v>
      </c>
      <c r="C43" s="20" t="s">
        <v>214</v>
      </c>
      <c r="D43" s="26"/>
      <c r="E43" s="27" t="s">
        <v>416</v>
      </c>
      <c r="F43" s="28" t="s">
        <v>359</v>
      </c>
      <c r="G43" s="20"/>
      <c r="H43" s="26"/>
      <c r="I43" s="27" t="s">
        <v>536</v>
      </c>
      <c r="J43" s="28" t="s">
        <v>359</v>
      </c>
      <c r="K43" s="20"/>
      <c r="L43" s="26"/>
      <c r="M43" s="27" t="s">
        <v>528</v>
      </c>
      <c r="N43" s="28" t="s">
        <v>359</v>
      </c>
      <c r="O43" s="20"/>
      <c r="P43" s="26"/>
      <c r="Q43" s="27">
        <v>148</v>
      </c>
      <c r="R43" s="28" t="s">
        <v>214</v>
      </c>
      <c r="S43" s="20"/>
      <c r="T43" s="26"/>
      <c r="U43" s="27" t="s">
        <v>537</v>
      </c>
      <c r="V43" s="28" t="s">
        <v>359</v>
      </c>
    </row>
    <row r="44" spans="1:22" ht="15.75" thickTop="1" x14ac:dyDescent="0.25">
      <c r="A44" s="14"/>
      <c r="B44" s="16"/>
      <c r="C44" s="16" t="s">
        <v>214</v>
      </c>
      <c r="D44" s="74"/>
      <c r="E44" s="74"/>
      <c r="F44" s="16"/>
      <c r="G44" s="16"/>
      <c r="H44" s="74"/>
      <c r="I44" s="74"/>
      <c r="J44" s="16"/>
      <c r="K44" s="16"/>
      <c r="L44" s="74"/>
      <c r="M44" s="74"/>
      <c r="N44" s="16"/>
      <c r="O44" s="16"/>
      <c r="P44" s="74"/>
      <c r="Q44" s="74"/>
      <c r="R44" s="16"/>
      <c r="S44" s="16"/>
      <c r="T44" s="74"/>
      <c r="U44" s="74"/>
      <c r="V44" s="16"/>
    </row>
    <row r="45" spans="1:22" x14ac:dyDescent="0.25">
      <c r="A45" s="14"/>
      <c r="B45" s="44"/>
      <c r="C45" s="44"/>
      <c r="D45" s="44"/>
      <c r="E45" s="44"/>
      <c r="F45" s="44"/>
      <c r="G45" s="44"/>
      <c r="H45" s="44"/>
      <c r="I45" s="44"/>
      <c r="J45" s="44"/>
      <c r="K45" s="44"/>
      <c r="L45" s="44"/>
      <c r="M45" s="44"/>
      <c r="N45" s="44"/>
      <c r="O45" s="44"/>
      <c r="P45" s="44"/>
      <c r="Q45" s="44"/>
      <c r="R45" s="44"/>
      <c r="S45" s="44"/>
      <c r="T45" s="44"/>
      <c r="U45" s="44"/>
      <c r="V45" s="44"/>
    </row>
    <row r="46" spans="1:22" ht="25.5" x14ac:dyDescent="0.25">
      <c r="A46" s="14"/>
      <c r="B46" s="40">
        <v>-1</v>
      </c>
      <c r="C46" s="41" t="s">
        <v>538</v>
      </c>
    </row>
    <row r="47" spans="1:22" ht="38.25" x14ac:dyDescent="0.25">
      <c r="A47" s="14"/>
      <c r="B47" s="40">
        <v>-2</v>
      </c>
      <c r="C47" s="41" t="s">
        <v>539</v>
      </c>
    </row>
    <row r="48" spans="1:22" x14ac:dyDescent="0.25">
      <c r="A48" s="14"/>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4"/>
      <c r="B49" s="47" t="s">
        <v>540</v>
      </c>
      <c r="C49" s="47"/>
      <c r="D49" s="47"/>
      <c r="E49" s="47"/>
      <c r="F49" s="47"/>
      <c r="G49" s="47"/>
      <c r="H49" s="47"/>
      <c r="I49" s="47"/>
      <c r="J49" s="47"/>
      <c r="K49" s="47"/>
      <c r="L49" s="47"/>
      <c r="M49" s="47"/>
      <c r="N49" s="47"/>
      <c r="O49" s="47"/>
      <c r="P49" s="47"/>
      <c r="Q49" s="47"/>
      <c r="R49" s="47"/>
      <c r="S49" s="47"/>
      <c r="T49" s="47"/>
      <c r="U49" s="47"/>
      <c r="V49" s="47"/>
    </row>
    <row r="50" spans="1:22" x14ac:dyDescent="0.25">
      <c r="A50" s="14"/>
      <c r="B50" s="44"/>
      <c r="C50" s="44"/>
      <c r="D50" s="44"/>
      <c r="E50" s="44"/>
      <c r="F50" s="44"/>
      <c r="G50" s="44"/>
      <c r="H50" s="44"/>
      <c r="I50" s="44"/>
      <c r="J50" s="44"/>
      <c r="K50" s="44"/>
      <c r="L50" s="44"/>
      <c r="M50" s="44"/>
      <c r="N50" s="44"/>
      <c r="O50" s="44"/>
      <c r="P50" s="44"/>
      <c r="Q50" s="44"/>
      <c r="R50" s="44"/>
      <c r="S50" s="44"/>
      <c r="T50" s="44"/>
      <c r="U50" s="44"/>
      <c r="V50" s="44"/>
    </row>
    <row r="51" spans="1:22" x14ac:dyDescent="0.25">
      <c r="A51" s="14"/>
      <c r="B51" s="4"/>
      <c r="C51" s="4"/>
      <c r="D51" s="4"/>
      <c r="E51" s="4"/>
      <c r="F51" s="4"/>
      <c r="G51" s="4"/>
      <c r="H51" s="4"/>
      <c r="I51" s="4"/>
      <c r="J51" s="4"/>
      <c r="K51" s="4"/>
      <c r="L51" s="4"/>
    </row>
    <row r="52" spans="1:22" x14ac:dyDescent="0.25">
      <c r="A52" s="14"/>
      <c r="B52" s="48" t="s">
        <v>541</v>
      </c>
      <c r="C52" s="55" t="s">
        <v>214</v>
      </c>
      <c r="D52" s="58" t="s">
        <v>543</v>
      </c>
      <c r="E52" s="58"/>
      <c r="F52" s="58"/>
      <c r="G52" s="58"/>
      <c r="H52" s="58"/>
      <c r="I52" s="58"/>
      <c r="J52" s="55"/>
      <c r="K52" s="55"/>
      <c r="L52" s="49" t="s">
        <v>546</v>
      </c>
    </row>
    <row r="53" spans="1:22" x14ac:dyDescent="0.25">
      <c r="A53" s="14"/>
      <c r="B53" s="48" t="s">
        <v>542</v>
      </c>
      <c r="C53" s="55"/>
      <c r="D53" s="58" t="s">
        <v>544</v>
      </c>
      <c r="E53" s="58"/>
      <c r="F53" s="58"/>
      <c r="G53" s="58"/>
      <c r="H53" s="58"/>
      <c r="I53" s="58"/>
      <c r="J53" s="55"/>
      <c r="K53" s="55"/>
      <c r="L53" s="49" t="s">
        <v>547</v>
      </c>
    </row>
    <row r="54" spans="1:22" ht="15.75" thickBot="1" x14ac:dyDescent="0.3">
      <c r="A54" s="14"/>
      <c r="C54" s="55"/>
      <c r="D54" s="59" t="s">
        <v>545</v>
      </c>
      <c r="E54" s="59"/>
      <c r="F54" s="59"/>
      <c r="G54" s="59"/>
      <c r="H54" s="59"/>
      <c r="I54" s="59"/>
      <c r="J54" s="55"/>
      <c r="K54" s="55"/>
      <c r="L54" s="50" t="s">
        <v>548</v>
      </c>
    </row>
    <row r="55" spans="1:22" ht="15.75" thickBot="1" x14ac:dyDescent="0.3">
      <c r="A55" s="14"/>
      <c r="B55" s="22"/>
      <c r="C55" s="22" t="s">
        <v>214</v>
      </c>
      <c r="D55" s="62" t="s">
        <v>549</v>
      </c>
      <c r="E55" s="62"/>
      <c r="F55" s="62"/>
      <c r="G55" s="62"/>
      <c r="H55" s="62"/>
      <c r="I55" s="62"/>
      <c r="J55" s="22"/>
      <c r="K55" s="22"/>
      <c r="L55" s="22"/>
    </row>
    <row r="56" spans="1:22" x14ac:dyDescent="0.25">
      <c r="A56" s="14"/>
      <c r="B56" s="22"/>
      <c r="C56" s="22" t="s">
        <v>214</v>
      </c>
      <c r="D56" s="81" t="s">
        <v>496</v>
      </c>
      <c r="E56" s="81"/>
      <c r="F56" s="22"/>
      <c r="G56" s="22"/>
      <c r="H56" s="89" t="s">
        <v>550</v>
      </c>
      <c r="I56" s="89"/>
      <c r="J56" s="22"/>
      <c r="K56" s="22"/>
      <c r="L56" s="22"/>
    </row>
    <row r="57" spans="1:22" ht="25.5" x14ac:dyDescent="0.25">
      <c r="A57" s="14"/>
      <c r="B57" s="51" t="s">
        <v>551</v>
      </c>
      <c r="C57" s="20" t="s">
        <v>214</v>
      </c>
      <c r="D57" s="19"/>
      <c r="E57" s="19"/>
      <c r="F57" s="19"/>
      <c r="G57" s="20"/>
      <c r="H57" s="19"/>
      <c r="I57" s="19"/>
      <c r="J57" s="19"/>
      <c r="K57" s="20"/>
      <c r="L57" s="19"/>
    </row>
    <row r="58" spans="1:22" x14ac:dyDescent="0.25">
      <c r="A58" s="14"/>
      <c r="B58" s="21" t="s">
        <v>314</v>
      </c>
      <c r="C58" s="22" t="s">
        <v>214</v>
      </c>
      <c r="D58" s="15"/>
      <c r="E58" s="71" t="s">
        <v>360</v>
      </c>
      <c r="F58" s="72" t="s">
        <v>359</v>
      </c>
      <c r="G58" s="22"/>
      <c r="H58" s="24"/>
      <c r="I58" s="73" t="s">
        <v>312</v>
      </c>
      <c r="J58" s="24" t="s">
        <v>214</v>
      </c>
      <c r="K58" s="22"/>
      <c r="L58" s="13" t="s">
        <v>552</v>
      </c>
    </row>
    <row r="59" spans="1:22" ht="15.75" thickBot="1" x14ac:dyDescent="0.3">
      <c r="A59" s="14"/>
      <c r="B59" s="25" t="s">
        <v>518</v>
      </c>
      <c r="C59" s="20" t="s">
        <v>214</v>
      </c>
      <c r="D59" s="67"/>
      <c r="E59" s="68">
        <v>3</v>
      </c>
      <c r="F59" s="69" t="s">
        <v>214</v>
      </c>
      <c r="G59" s="20"/>
      <c r="H59" s="28"/>
      <c r="I59" s="70" t="s">
        <v>312</v>
      </c>
      <c r="J59" s="28" t="s">
        <v>214</v>
      </c>
      <c r="K59" s="20"/>
      <c r="L59" s="26" t="s">
        <v>552</v>
      </c>
    </row>
    <row r="60" spans="1:22" x14ac:dyDescent="0.25">
      <c r="A60" s="14"/>
      <c r="B60" s="16"/>
      <c r="C60" s="16" t="s">
        <v>214</v>
      </c>
      <c r="D60" s="36"/>
      <c r="E60" s="36"/>
      <c r="F60" s="16"/>
      <c r="G60" s="16"/>
      <c r="H60" s="36"/>
      <c r="I60" s="36"/>
      <c r="J60" s="16"/>
      <c r="K60" s="16"/>
      <c r="L60" s="16"/>
    </row>
    <row r="61" spans="1:22" x14ac:dyDescent="0.25">
      <c r="A61" s="14"/>
      <c r="B61" s="63" t="s">
        <v>553</v>
      </c>
      <c r="C61" s="22" t="s">
        <v>214</v>
      </c>
      <c r="D61" s="15"/>
      <c r="E61" s="71">
        <v>2</v>
      </c>
      <c r="F61" s="72" t="s">
        <v>214</v>
      </c>
      <c r="G61" s="22"/>
      <c r="H61" s="24"/>
      <c r="I61" s="73" t="s">
        <v>312</v>
      </c>
      <c r="J61" s="24" t="s">
        <v>214</v>
      </c>
      <c r="K61" s="22"/>
      <c r="L61" s="4"/>
    </row>
    <row r="62" spans="1:22" ht="15.75" thickBot="1" x14ac:dyDescent="0.3">
      <c r="A62" s="14"/>
      <c r="B62" s="25" t="s">
        <v>554</v>
      </c>
      <c r="C62" s="20" t="s">
        <v>214</v>
      </c>
      <c r="D62" s="67"/>
      <c r="E62" s="68" t="s">
        <v>360</v>
      </c>
      <c r="F62" s="69" t="s">
        <v>359</v>
      </c>
      <c r="G62" s="20"/>
      <c r="H62" s="28"/>
      <c r="I62" s="70" t="s">
        <v>312</v>
      </c>
      <c r="J62" s="28" t="s">
        <v>214</v>
      </c>
      <c r="K62" s="20"/>
      <c r="L62" s="26" t="s">
        <v>555</v>
      </c>
    </row>
    <row r="63" spans="1:22" x14ac:dyDescent="0.25">
      <c r="A63" s="14"/>
      <c r="B63" s="16"/>
      <c r="C63" s="16" t="s">
        <v>214</v>
      </c>
      <c r="D63" s="36"/>
      <c r="E63" s="36"/>
      <c r="F63" s="16"/>
      <c r="G63" s="16"/>
      <c r="H63" s="36"/>
      <c r="I63" s="36"/>
      <c r="J63" s="16"/>
      <c r="K63" s="16"/>
      <c r="L63" s="16"/>
    </row>
    <row r="64" spans="1:22" ht="15.75" thickBot="1" x14ac:dyDescent="0.3">
      <c r="A64" s="14"/>
      <c r="B64" s="63" t="s">
        <v>556</v>
      </c>
      <c r="C64" s="22" t="s">
        <v>214</v>
      </c>
      <c r="D64" s="15"/>
      <c r="E64" s="71">
        <v>1</v>
      </c>
      <c r="F64" s="72" t="s">
        <v>214</v>
      </c>
      <c r="G64" s="22"/>
      <c r="H64" s="24"/>
      <c r="I64" s="73" t="s">
        <v>312</v>
      </c>
      <c r="J64" s="24" t="s">
        <v>214</v>
      </c>
      <c r="K64" s="22"/>
      <c r="L64" s="4"/>
    </row>
    <row r="65" spans="1:22" ht="15.75" thickTop="1" x14ac:dyDescent="0.25">
      <c r="A65" s="14"/>
      <c r="B65" s="16"/>
      <c r="C65" s="16" t="s">
        <v>214</v>
      </c>
      <c r="D65" s="74"/>
      <c r="E65" s="74"/>
      <c r="F65" s="16"/>
      <c r="G65" s="16"/>
      <c r="H65" s="74"/>
      <c r="I65" s="74"/>
      <c r="J65" s="16"/>
      <c r="K65" s="16"/>
      <c r="L65" s="16"/>
    </row>
    <row r="66" spans="1:22" x14ac:dyDescent="0.25">
      <c r="A66" s="14"/>
      <c r="B66" s="16"/>
      <c r="C66" s="38"/>
      <c r="D66" s="38"/>
      <c r="E66" s="38"/>
      <c r="F66" s="38"/>
      <c r="G66" s="38"/>
      <c r="H66" s="38"/>
      <c r="I66" s="38"/>
      <c r="J66" s="38"/>
      <c r="K66" s="38"/>
      <c r="L66" s="38"/>
    </row>
    <row r="67" spans="1:22" ht="25.5" x14ac:dyDescent="0.25">
      <c r="A67" s="14"/>
      <c r="B67" s="51" t="s">
        <v>557</v>
      </c>
      <c r="C67" s="20" t="s">
        <v>214</v>
      </c>
      <c r="D67" s="19"/>
      <c r="E67" s="19"/>
      <c r="F67" s="19"/>
      <c r="G67" s="20"/>
      <c r="H67" s="19"/>
      <c r="I67" s="19"/>
      <c r="J67" s="19"/>
      <c r="K67" s="20"/>
      <c r="L67" s="19"/>
    </row>
    <row r="68" spans="1:22" ht="25.5" x14ac:dyDescent="0.25">
      <c r="A68" s="14"/>
      <c r="B68" s="21" t="s">
        <v>558</v>
      </c>
      <c r="C68" s="22" t="s">
        <v>214</v>
      </c>
      <c r="D68" s="15"/>
      <c r="E68" s="71">
        <v>3</v>
      </c>
      <c r="F68" s="72" t="s">
        <v>214</v>
      </c>
      <c r="G68" s="22"/>
      <c r="H68" s="13"/>
      <c r="I68" s="23">
        <v>22</v>
      </c>
      <c r="J68" s="24" t="s">
        <v>214</v>
      </c>
      <c r="K68" s="22"/>
      <c r="L68" s="13" t="s">
        <v>331</v>
      </c>
    </row>
    <row r="69" spans="1:22" ht="15.75" thickBot="1" x14ac:dyDescent="0.3">
      <c r="A69" s="14"/>
      <c r="B69" s="25" t="s">
        <v>554</v>
      </c>
      <c r="C69" s="20" t="s">
        <v>214</v>
      </c>
      <c r="D69" s="28"/>
      <c r="E69" s="70" t="s">
        <v>312</v>
      </c>
      <c r="F69" s="28" t="s">
        <v>214</v>
      </c>
      <c r="G69" s="20"/>
      <c r="H69" s="26"/>
      <c r="I69" s="27" t="s">
        <v>559</v>
      </c>
      <c r="J69" s="28" t="s">
        <v>359</v>
      </c>
      <c r="K69" s="20"/>
      <c r="L69" s="26" t="s">
        <v>560</v>
      </c>
    </row>
    <row r="70" spans="1:22" x14ac:dyDescent="0.25">
      <c r="A70" s="14"/>
      <c r="B70" s="16"/>
      <c r="C70" s="16" t="s">
        <v>214</v>
      </c>
      <c r="D70" s="36"/>
      <c r="E70" s="36"/>
      <c r="F70" s="16"/>
      <c r="G70" s="16"/>
      <c r="H70" s="36"/>
      <c r="I70" s="36"/>
      <c r="J70" s="16"/>
      <c r="K70" s="16"/>
      <c r="L70" s="16"/>
    </row>
    <row r="71" spans="1:22" ht="15.75" thickBot="1" x14ac:dyDescent="0.3">
      <c r="A71" s="14"/>
      <c r="B71" s="63" t="s">
        <v>556</v>
      </c>
      <c r="C71" s="22" t="s">
        <v>214</v>
      </c>
      <c r="D71" s="15"/>
      <c r="E71" s="71">
        <v>3</v>
      </c>
      <c r="F71" s="72" t="s">
        <v>214</v>
      </c>
      <c r="G71" s="22"/>
      <c r="H71" s="13"/>
      <c r="I71" s="23">
        <v>16</v>
      </c>
      <c r="J71" s="24" t="s">
        <v>214</v>
      </c>
      <c r="K71" s="22"/>
      <c r="L71" s="4"/>
    </row>
    <row r="72" spans="1:22" ht="15.75" thickTop="1" x14ac:dyDescent="0.25">
      <c r="A72" s="14"/>
      <c r="B72" s="16"/>
      <c r="C72" s="16" t="s">
        <v>214</v>
      </c>
      <c r="D72" s="74"/>
      <c r="E72" s="74"/>
      <c r="F72" s="16"/>
      <c r="G72" s="16"/>
      <c r="H72" s="74"/>
      <c r="I72" s="74"/>
      <c r="J72" s="16"/>
      <c r="K72" s="16"/>
      <c r="L72" s="16"/>
    </row>
    <row r="73" spans="1:22" x14ac:dyDescent="0.25">
      <c r="A73" s="14"/>
      <c r="B73" s="44"/>
      <c r="C73" s="44"/>
      <c r="D73" s="44"/>
      <c r="E73" s="44"/>
      <c r="F73" s="44"/>
      <c r="G73" s="44"/>
      <c r="H73" s="44"/>
      <c r="I73" s="44"/>
      <c r="J73" s="44"/>
      <c r="K73" s="44"/>
      <c r="L73" s="44"/>
      <c r="M73" s="44"/>
      <c r="N73" s="44"/>
      <c r="O73" s="44"/>
      <c r="P73" s="44"/>
      <c r="Q73" s="44"/>
      <c r="R73" s="44"/>
      <c r="S73" s="44"/>
      <c r="T73" s="44"/>
      <c r="U73" s="44"/>
      <c r="V73" s="44"/>
    </row>
    <row r="74" spans="1:22" x14ac:dyDescent="0.25">
      <c r="A74" s="14"/>
      <c r="B74" s="4"/>
      <c r="C74" s="4"/>
      <c r="D74" s="4"/>
      <c r="E74" s="4"/>
      <c r="F74" s="4"/>
      <c r="G74" s="4"/>
      <c r="H74" s="4"/>
      <c r="I74" s="4"/>
      <c r="J74" s="4"/>
      <c r="K74" s="4"/>
      <c r="L74" s="4"/>
    </row>
    <row r="75" spans="1:22" x14ac:dyDescent="0.25">
      <c r="A75" s="14"/>
      <c r="B75" s="48" t="s">
        <v>541</v>
      </c>
      <c r="C75" s="55" t="s">
        <v>214</v>
      </c>
      <c r="D75" s="58" t="s">
        <v>543</v>
      </c>
      <c r="E75" s="58"/>
      <c r="F75" s="58"/>
      <c r="G75" s="58"/>
      <c r="H75" s="58"/>
      <c r="I75" s="58"/>
      <c r="J75" s="55"/>
      <c r="K75" s="55"/>
      <c r="L75" s="49" t="s">
        <v>546</v>
      </c>
    </row>
    <row r="76" spans="1:22" x14ac:dyDescent="0.25">
      <c r="A76" s="14"/>
      <c r="B76" s="48" t="s">
        <v>542</v>
      </c>
      <c r="C76" s="55"/>
      <c r="D76" s="58" t="s">
        <v>544</v>
      </c>
      <c r="E76" s="58"/>
      <c r="F76" s="58"/>
      <c r="G76" s="58"/>
      <c r="H76" s="58"/>
      <c r="I76" s="58"/>
      <c r="J76" s="55"/>
      <c r="K76" s="55"/>
      <c r="L76" s="49" t="s">
        <v>547</v>
      </c>
    </row>
    <row r="77" spans="1:22" ht="15.75" thickBot="1" x14ac:dyDescent="0.3">
      <c r="A77" s="14"/>
      <c r="C77" s="55"/>
      <c r="D77" s="59" t="s">
        <v>545</v>
      </c>
      <c r="E77" s="59"/>
      <c r="F77" s="59"/>
      <c r="G77" s="59"/>
      <c r="H77" s="59"/>
      <c r="I77" s="59"/>
      <c r="J77" s="55"/>
      <c r="K77" s="55"/>
      <c r="L77" s="50" t="s">
        <v>548</v>
      </c>
    </row>
    <row r="78" spans="1:22" ht="15.75" thickBot="1" x14ac:dyDescent="0.3">
      <c r="A78" s="14"/>
      <c r="B78" s="22"/>
      <c r="C78" s="22" t="s">
        <v>214</v>
      </c>
      <c r="D78" s="62" t="s">
        <v>397</v>
      </c>
      <c r="E78" s="62"/>
      <c r="F78" s="62"/>
      <c r="G78" s="62"/>
      <c r="H78" s="62"/>
      <c r="I78" s="62"/>
      <c r="J78" s="22"/>
      <c r="K78" s="22"/>
      <c r="L78" s="22"/>
    </row>
    <row r="79" spans="1:22" x14ac:dyDescent="0.25">
      <c r="A79" s="14"/>
      <c r="B79" s="22"/>
      <c r="C79" s="22" t="s">
        <v>214</v>
      </c>
      <c r="D79" s="81" t="s">
        <v>496</v>
      </c>
      <c r="E79" s="81"/>
      <c r="F79" s="22"/>
      <c r="G79" s="22"/>
      <c r="H79" s="89" t="s">
        <v>550</v>
      </c>
      <c r="I79" s="89"/>
      <c r="J79" s="22"/>
      <c r="K79" s="22"/>
      <c r="L79" s="22"/>
    </row>
    <row r="80" spans="1:22" ht="25.5" x14ac:dyDescent="0.25">
      <c r="A80" s="14"/>
      <c r="B80" s="51" t="s">
        <v>551</v>
      </c>
      <c r="C80" s="20" t="s">
        <v>214</v>
      </c>
      <c r="D80" s="19"/>
      <c r="E80" s="19"/>
      <c r="F80" s="19"/>
      <c r="G80" s="20"/>
      <c r="H80" s="19"/>
      <c r="I80" s="19"/>
      <c r="J80" s="19"/>
      <c r="K80" s="20"/>
      <c r="L80" s="19"/>
    </row>
    <row r="81" spans="1:22" x14ac:dyDescent="0.25">
      <c r="A81" s="14"/>
      <c r="B81" s="21" t="s">
        <v>314</v>
      </c>
      <c r="C81" s="22" t="s">
        <v>214</v>
      </c>
      <c r="D81" s="15"/>
      <c r="E81" s="71" t="s">
        <v>561</v>
      </c>
      <c r="F81" s="72" t="s">
        <v>359</v>
      </c>
      <c r="G81" s="22"/>
      <c r="H81" s="13"/>
      <c r="I81" s="23">
        <v>2</v>
      </c>
      <c r="J81" s="24" t="s">
        <v>214</v>
      </c>
      <c r="K81" s="22"/>
      <c r="L81" s="13" t="s">
        <v>552</v>
      </c>
    </row>
    <row r="82" spans="1:22" ht="15.75" thickBot="1" x14ac:dyDescent="0.3">
      <c r="A82" s="14"/>
      <c r="B82" s="25" t="s">
        <v>518</v>
      </c>
      <c r="C82" s="20" t="s">
        <v>214</v>
      </c>
      <c r="D82" s="67"/>
      <c r="E82" s="68">
        <v>9</v>
      </c>
      <c r="F82" s="69" t="s">
        <v>214</v>
      </c>
      <c r="G82" s="20"/>
      <c r="H82" s="28"/>
      <c r="I82" s="70" t="s">
        <v>312</v>
      </c>
      <c r="J82" s="28" t="s">
        <v>214</v>
      </c>
      <c r="K82" s="20"/>
      <c r="L82" s="26" t="s">
        <v>552</v>
      </c>
    </row>
    <row r="83" spans="1:22" x14ac:dyDescent="0.25">
      <c r="A83" s="14"/>
      <c r="B83" s="16"/>
      <c r="C83" s="16" t="s">
        <v>214</v>
      </c>
      <c r="D83" s="36"/>
      <c r="E83" s="36"/>
      <c r="F83" s="16"/>
      <c r="G83" s="16"/>
      <c r="H83" s="36"/>
      <c r="I83" s="36"/>
      <c r="J83" s="16"/>
      <c r="K83" s="16"/>
      <c r="L83" s="16"/>
    </row>
    <row r="84" spans="1:22" x14ac:dyDescent="0.25">
      <c r="A84" s="14"/>
      <c r="B84" s="63" t="s">
        <v>553</v>
      </c>
      <c r="C84" s="22" t="s">
        <v>214</v>
      </c>
      <c r="D84" s="15"/>
      <c r="E84" s="71">
        <v>6</v>
      </c>
      <c r="F84" s="72" t="s">
        <v>214</v>
      </c>
      <c r="G84" s="22"/>
      <c r="H84" s="13"/>
      <c r="I84" s="23">
        <v>2</v>
      </c>
      <c r="J84" s="24" t="s">
        <v>214</v>
      </c>
      <c r="K84" s="22"/>
      <c r="L84" s="4"/>
    </row>
    <row r="85" spans="1:22" ht="15.75" thickBot="1" x14ac:dyDescent="0.3">
      <c r="A85" s="14"/>
      <c r="B85" s="25" t="s">
        <v>554</v>
      </c>
      <c r="C85" s="20" t="s">
        <v>214</v>
      </c>
      <c r="D85" s="67"/>
      <c r="E85" s="68" t="s">
        <v>561</v>
      </c>
      <c r="F85" s="69" t="s">
        <v>359</v>
      </c>
      <c r="G85" s="20"/>
      <c r="H85" s="26"/>
      <c r="I85" s="27" t="s">
        <v>360</v>
      </c>
      <c r="J85" s="28" t="s">
        <v>359</v>
      </c>
      <c r="K85" s="20"/>
      <c r="L85" s="26" t="s">
        <v>555</v>
      </c>
    </row>
    <row r="86" spans="1:22" x14ac:dyDescent="0.25">
      <c r="A86" s="14"/>
      <c r="B86" s="16"/>
      <c r="C86" s="16" t="s">
        <v>214</v>
      </c>
      <c r="D86" s="36"/>
      <c r="E86" s="36"/>
      <c r="F86" s="16"/>
      <c r="G86" s="16"/>
      <c r="H86" s="36"/>
      <c r="I86" s="36"/>
      <c r="J86" s="16"/>
      <c r="K86" s="16"/>
      <c r="L86" s="16"/>
    </row>
    <row r="87" spans="1:22" ht="15.75" thickBot="1" x14ac:dyDescent="0.3">
      <c r="A87" s="14"/>
      <c r="B87" s="63" t="s">
        <v>556</v>
      </c>
      <c r="C87" s="22" t="s">
        <v>214</v>
      </c>
      <c r="D87" s="15"/>
      <c r="E87" s="71">
        <v>3</v>
      </c>
      <c r="F87" s="72" t="s">
        <v>214</v>
      </c>
      <c r="G87" s="22"/>
      <c r="H87" s="13"/>
      <c r="I87" s="23">
        <v>1</v>
      </c>
      <c r="J87" s="24" t="s">
        <v>214</v>
      </c>
      <c r="K87" s="22"/>
      <c r="L87" s="4"/>
    </row>
    <row r="88" spans="1:22" ht="15.75" thickTop="1" x14ac:dyDescent="0.25">
      <c r="A88" s="14"/>
      <c r="B88" s="16"/>
      <c r="C88" s="16" t="s">
        <v>214</v>
      </c>
      <c r="D88" s="74"/>
      <c r="E88" s="74"/>
      <c r="F88" s="16"/>
      <c r="G88" s="16"/>
      <c r="H88" s="74"/>
      <c r="I88" s="74"/>
      <c r="J88" s="16"/>
      <c r="K88" s="16"/>
      <c r="L88" s="16"/>
    </row>
    <row r="89" spans="1:22" x14ac:dyDescent="0.25">
      <c r="A89" s="14"/>
      <c r="B89" s="16"/>
      <c r="C89" s="38"/>
      <c r="D89" s="38"/>
      <c r="E89" s="38"/>
      <c r="F89" s="38"/>
      <c r="G89" s="38"/>
      <c r="H89" s="38"/>
      <c r="I89" s="38"/>
      <c r="J89" s="38"/>
      <c r="K89" s="38"/>
      <c r="L89" s="38"/>
    </row>
    <row r="90" spans="1:22" ht="25.5" x14ac:dyDescent="0.25">
      <c r="A90" s="14"/>
      <c r="B90" s="51" t="s">
        <v>557</v>
      </c>
      <c r="C90" s="20" t="s">
        <v>214</v>
      </c>
      <c r="D90" s="19"/>
      <c r="E90" s="19"/>
      <c r="F90" s="19"/>
      <c r="G90" s="20"/>
      <c r="H90" s="19"/>
      <c r="I90" s="19"/>
      <c r="J90" s="19"/>
      <c r="K90" s="20"/>
      <c r="L90" s="19"/>
    </row>
    <row r="91" spans="1:22" ht="25.5" x14ac:dyDescent="0.25">
      <c r="A91" s="14"/>
      <c r="B91" s="21" t="s">
        <v>558</v>
      </c>
      <c r="C91" s="22" t="s">
        <v>214</v>
      </c>
      <c r="D91" s="15"/>
      <c r="E91" s="71">
        <v>6</v>
      </c>
      <c r="F91" s="72" t="s">
        <v>214</v>
      </c>
      <c r="G91" s="22"/>
      <c r="H91" s="13"/>
      <c r="I91" s="23">
        <v>29</v>
      </c>
      <c r="J91" s="24" t="s">
        <v>214</v>
      </c>
      <c r="K91" s="22"/>
      <c r="L91" s="13" t="s">
        <v>331</v>
      </c>
    </row>
    <row r="92" spans="1:22" ht="15.75" thickBot="1" x14ac:dyDescent="0.3">
      <c r="A92" s="14"/>
      <c r="B92" s="25" t="s">
        <v>554</v>
      </c>
      <c r="C92" s="20" t="s">
        <v>214</v>
      </c>
      <c r="D92" s="67"/>
      <c r="E92" s="68" t="s">
        <v>360</v>
      </c>
      <c r="F92" s="69" t="s">
        <v>359</v>
      </c>
      <c r="G92" s="20"/>
      <c r="H92" s="26"/>
      <c r="I92" s="27" t="s">
        <v>532</v>
      </c>
      <c r="J92" s="28" t="s">
        <v>359</v>
      </c>
      <c r="K92" s="20"/>
      <c r="L92" s="26" t="s">
        <v>560</v>
      </c>
    </row>
    <row r="93" spans="1:22" x14ac:dyDescent="0.25">
      <c r="A93" s="14"/>
      <c r="B93" s="16"/>
      <c r="C93" s="16" t="s">
        <v>214</v>
      </c>
      <c r="D93" s="36"/>
      <c r="E93" s="36"/>
      <c r="F93" s="16"/>
      <c r="G93" s="16"/>
      <c r="H93" s="36"/>
      <c r="I93" s="36"/>
      <c r="J93" s="16"/>
      <c r="K93" s="16"/>
      <c r="L93" s="16"/>
    </row>
    <row r="94" spans="1:22" ht="15.75" thickBot="1" x14ac:dyDescent="0.3">
      <c r="A94" s="14"/>
      <c r="B94" s="63" t="s">
        <v>556</v>
      </c>
      <c r="C94" s="22" t="s">
        <v>214</v>
      </c>
      <c r="D94" s="15"/>
      <c r="E94" s="71">
        <v>5</v>
      </c>
      <c r="F94" s="72" t="s">
        <v>214</v>
      </c>
      <c r="G94" s="22"/>
      <c r="H94" s="13"/>
      <c r="I94" s="23">
        <v>21</v>
      </c>
      <c r="J94" s="24" t="s">
        <v>214</v>
      </c>
      <c r="K94" s="22"/>
      <c r="L94" s="4"/>
    </row>
    <row r="95" spans="1:22" ht="15.75" thickTop="1" x14ac:dyDescent="0.25">
      <c r="A95" s="14"/>
      <c r="B95" s="16"/>
      <c r="C95" s="16" t="s">
        <v>214</v>
      </c>
      <c r="D95" s="74"/>
      <c r="E95" s="74"/>
      <c r="F95" s="16"/>
      <c r="G95" s="16"/>
      <c r="H95" s="74"/>
      <c r="I95" s="74"/>
      <c r="J95" s="16"/>
      <c r="K95" s="16"/>
      <c r="L95" s="16"/>
    </row>
    <row r="96" spans="1:22" x14ac:dyDescent="0.25">
      <c r="A96" s="14"/>
      <c r="B96" s="44"/>
      <c r="C96" s="44"/>
      <c r="D96" s="44"/>
      <c r="E96" s="44"/>
      <c r="F96" s="44"/>
      <c r="G96" s="44"/>
      <c r="H96" s="44"/>
      <c r="I96" s="44"/>
      <c r="J96" s="44"/>
      <c r="K96" s="44"/>
      <c r="L96" s="44"/>
      <c r="M96" s="44"/>
      <c r="N96" s="44"/>
      <c r="O96" s="44"/>
      <c r="P96" s="44"/>
      <c r="Q96" s="44"/>
      <c r="R96" s="44"/>
      <c r="S96" s="44"/>
      <c r="T96" s="44"/>
      <c r="U96" s="44"/>
      <c r="V96" s="44"/>
    </row>
    <row r="97" spans="1:3" ht="63.75" x14ac:dyDescent="0.25">
      <c r="A97" s="14"/>
      <c r="B97" s="41" t="s">
        <v>331</v>
      </c>
      <c r="C97" s="41" t="s">
        <v>562</v>
      </c>
    </row>
  </sheetData>
  <mergeCells count="69">
    <mergeCell ref="B73:V73"/>
    <mergeCell ref="B96:V96"/>
    <mergeCell ref="B9:V9"/>
    <mergeCell ref="B10:V10"/>
    <mergeCell ref="B45:V45"/>
    <mergeCell ref="B48:V48"/>
    <mergeCell ref="B49:V49"/>
    <mergeCell ref="B50:V50"/>
    <mergeCell ref="A1:A2"/>
    <mergeCell ref="B1:V1"/>
    <mergeCell ref="B2:V2"/>
    <mergeCell ref="B3:V3"/>
    <mergeCell ref="A4:A97"/>
    <mergeCell ref="B4:V4"/>
    <mergeCell ref="B5:V5"/>
    <mergeCell ref="B6:V6"/>
    <mergeCell ref="B7:V7"/>
    <mergeCell ref="B8:V8"/>
    <mergeCell ref="D78:I78"/>
    <mergeCell ref="D79:E79"/>
    <mergeCell ref="H79:I79"/>
    <mergeCell ref="C89:F89"/>
    <mergeCell ref="G89:J89"/>
    <mergeCell ref="K89:L89"/>
    <mergeCell ref="C75:C77"/>
    <mergeCell ref="D75:I75"/>
    <mergeCell ref="D76:I76"/>
    <mergeCell ref="D77:I77"/>
    <mergeCell ref="J75:J77"/>
    <mergeCell ref="K75:K77"/>
    <mergeCell ref="D55:I55"/>
    <mergeCell ref="D56:E56"/>
    <mergeCell ref="H56:I56"/>
    <mergeCell ref="C66:F66"/>
    <mergeCell ref="G66:J66"/>
    <mergeCell ref="K66:L66"/>
    <mergeCell ref="C52:C54"/>
    <mergeCell ref="D52:I52"/>
    <mergeCell ref="D53:I53"/>
    <mergeCell ref="D54:I54"/>
    <mergeCell ref="J52:J54"/>
    <mergeCell ref="K52:K54"/>
    <mergeCell ref="S12:S14"/>
    <mergeCell ref="T12:U14"/>
    <mergeCell ref="V12:V14"/>
    <mergeCell ref="C25:F25"/>
    <mergeCell ref="G25:J25"/>
    <mergeCell ref="K25:N25"/>
    <mergeCell ref="O25:R25"/>
    <mergeCell ref="S25:V25"/>
    <mergeCell ref="N12:N14"/>
    <mergeCell ref="O12:O14"/>
    <mergeCell ref="P12:Q12"/>
    <mergeCell ref="P13:Q13"/>
    <mergeCell ref="P14:Q14"/>
    <mergeCell ref="R12:R14"/>
    <mergeCell ref="G12:G14"/>
    <mergeCell ref="H12:I14"/>
    <mergeCell ref="J12:J14"/>
    <mergeCell ref="K12:K14"/>
    <mergeCell ref="L12:M12"/>
    <mergeCell ref="L13:M13"/>
    <mergeCell ref="L14:M14"/>
    <mergeCell ref="B12:B14"/>
    <mergeCell ref="C12:C14"/>
    <mergeCell ref="D12:E12"/>
    <mergeCell ref="D13:E13"/>
    <mergeCell ref="D14:E14"/>
    <mergeCell ref="F12: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63</v>
      </c>
      <c r="B1" s="1" t="s">
        <v>1</v>
      </c>
    </row>
    <row r="2" spans="1:2" x14ac:dyDescent="0.25">
      <c r="A2" s="7"/>
      <c r="B2" s="1" t="s">
        <v>2</v>
      </c>
    </row>
    <row r="3" spans="1:2" x14ac:dyDescent="0.25">
      <c r="A3" s="3" t="s">
        <v>502</v>
      </c>
      <c r="B3" s="4" t="s">
        <v>5</v>
      </c>
    </row>
    <row r="4" spans="1:2" x14ac:dyDescent="0.25">
      <c r="A4" s="14" t="s">
        <v>563</v>
      </c>
      <c r="B4" s="4" t="s">
        <v>5</v>
      </c>
    </row>
    <row r="5" spans="1:2" x14ac:dyDescent="0.25">
      <c r="A5" s="14"/>
      <c r="B5" s="11" t="s">
        <v>564</v>
      </c>
    </row>
    <row r="6" spans="1:2" x14ac:dyDescent="0.25">
      <c r="A6" s="14"/>
      <c r="B6" s="12"/>
    </row>
    <row r="7" spans="1:2" x14ac:dyDescent="0.25">
      <c r="A7" s="14"/>
      <c r="B7" s="10"/>
    </row>
    <row r="8" spans="1:2" x14ac:dyDescent="0.25">
      <c r="A8" s="14"/>
      <c r="B8" s="11" t="s">
        <v>565</v>
      </c>
    </row>
    <row r="9" spans="1:2" ht="102.75" x14ac:dyDescent="0.25">
      <c r="A9" s="14"/>
      <c r="B9" s="13" t="s">
        <v>566</v>
      </c>
    </row>
    <row r="10" spans="1:2" ht="115.5" x14ac:dyDescent="0.25">
      <c r="A10" s="14"/>
      <c r="B10" s="13" t="s">
        <v>567</v>
      </c>
    </row>
    <row r="11" spans="1:2" ht="115.5" x14ac:dyDescent="0.25">
      <c r="A11" s="14"/>
      <c r="B11" s="13" t="s">
        <v>568</v>
      </c>
    </row>
    <row r="12" spans="1:2" ht="77.25" x14ac:dyDescent="0.25">
      <c r="A12" s="14"/>
      <c r="B12" s="13" t="s">
        <v>569</v>
      </c>
    </row>
    <row r="13" spans="1:2" x14ac:dyDescent="0.25">
      <c r="A13" s="14"/>
      <c r="B13" s="13" t="s">
        <v>570</v>
      </c>
    </row>
    <row r="14" spans="1:2" ht="281.25" x14ac:dyDescent="0.25">
      <c r="A14" s="14"/>
      <c r="B14" s="13" t="s">
        <v>571</v>
      </c>
    </row>
    <row r="15" spans="1:2" ht="204.75" x14ac:dyDescent="0.25">
      <c r="A15" s="14"/>
      <c r="B15" s="13" t="s">
        <v>572</v>
      </c>
    </row>
    <row r="16" spans="1:2" ht="39" x14ac:dyDescent="0.25">
      <c r="A16" s="14"/>
      <c r="B16" s="13" t="s">
        <v>573</v>
      </c>
    </row>
    <row r="17" spans="1:2" ht="39" x14ac:dyDescent="0.25">
      <c r="A17" s="14"/>
      <c r="B17" s="13" t="s">
        <v>574</v>
      </c>
    </row>
    <row r="18" spans="1:2" ht="90" x14ac:dyDescent="0.25">
      <c r="A18" s="14"/>
      <c r="B18" s="13" t="s">
        <v>575</v>
      </c>
    </row>
    <row r="19" spans="1:2" x14ac:dyDescent="0.25">
      <c r="A19" s="14"/>
      <c r="B19" s="16"/>
    </row>
    <row r="20" spans="1:2" ht="26.25" x14ac:dyDescent="0.25">
      <c r="A20" s="14"/>
      <c r="B20" s="17" t="s">
        <v>576</v>
      </c>
    </row>
    <row r="21" spans="1:2" ht="230.25" x14ac:dyDescent="0.25">
      <c r="A21" s="14"/>
      <c r="B21" s="13" t="s">
        <v>577</v>
      </c>
    </row>
    <row r="22" spans="1:2" ht="166.5" x14ac:dyDescent="0.25">
      <c r="A22" s="14"/>
      <c r="B22" s="13" t="s">
        <v>578</v>
      </c>
    </row>
    <row r="23" spans="1:2" ht="51.75" x14ac:dyDescent="0.25">
      <c r="A23" s="14"/>
      <c r="B23" s="13" t="s">
        <v>579</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5.42578125" customWidth="1"/>
    <col min="4" max="4" width="32.7109375" customWidth="1"/>
    <col min="5" max="5" width="9.5703125" customWidth="1"/>
    <col min="6" max="6" width="7" customWidth="1"/>
  </cols>
  <sheetData>
    <row r="1" spans="1:6" ht="15" customHeight="1" x14ac:dyDescent="0.25">
      <c r="A1" s="7" t="s">
        <v>580</v>
      </c>
      <c r="B1" s="7" t="s">
        <v>1</v>
      </c>
      <c r="C1" s="7"/>
      <c r="D1" s="7"/>
      <c r="E1" s="7"/>
      <c r="F1" s="7"/>
    </row>
    <row r="2" spans="1:6" ht="15" customHeight="1" x14ac:dyDescent="0.25">
      <c r="A2" s="7"/>
      <c r="B2" s="7" t="s">
        <v>2</v>
      </c>
      <c r="C2" s="7"/>
      <c r="D2" s="7"/>
      <c r="E2" s="7"/>
      <c r="F2" s="7"/>
    </row>
    <row r="3" spans="1:6" ht="30" x14ac:dyDescent="0.25">
      <c r="A3" s="3" t="s">
        <v>581</v>
      </c>
      <c r="B3" s="42" t="s">
        <v>5</v>
      </c>
      <c r="C3" s="42"/>
      <c r="D3" s="42"/>
      <c r="E3" s="42"/>
      <c r="F3" s="42"/>
    </row>
    <row r="4" spans="1:6" ht="15" customHeight="1" x14ac:dyDescent="0.25">
      <c r="A4" s="14" t="s">
        <v>580</v>
      </c>
      <c r="B4" s="42" t="s">
        <v>5</v>
      </c>
      <c r="C4" s="42"/>
      <c r="D4" s="42"/>
      <c r="E4" s="42"/>
      <c r="F4" s="42"/>
    </row>
    <row r="5" spans="1:6" x14ac:dyDescent="0.25">
      <c r="A5" s="14"/>
      <c r="B5" s="43" t="s">
        <v>582</v>
      </c>
      <c r="C5" s="43"/>
      <c r="D5" s="43"/>
      <c r="E5" s="43"/>
      <c r="F5" s="43"/>
    </row>
    <row r="6" spans="1:6" x14ac:dyDescent="0.25">
      <c r="A6" s="14"/>
      <c r="B6" s="44"/>
      <c r="C6" s="44"/>
      <c r="D6" s="44"/>
      <c r="E6" s="44"/>
      <c r="F6" s="44"/>
    </row>
    <row r="7" spans="1:6" x14ac:dyDescent="0.25">
      <c r="A7" s="14"/>
      <c r="B7" s="45"/>
      <c r="C7" s="45"/>
      <c r="D7" s="45"/>
      <c r="E7" s="45"/>
      <c r="F7" s="45"/>
    </row>
    <row r="8" spans="1:6" x14ac:dyDescent="0.25">
      <c r="A8" s="14"/>
      <c r="B8" s="43" t="s">
        <v>583</v>
      </c>
      <c r="C8" s="43"/>
      <c r="D8" s="43"/>
      <c r="E8" s="43"/>
      <c r="F8" s="43"/>
    </row>
    <row r="9" spans="1:6" x14ac:dyDescent="0.25">
      <c r="A9" s="14"/>
      <c r="B9" s="47" t="s">
        <v>584</v>
      </c>
      <c r="C9" s="47"/>
      <c r="D9" s="47"/>
      <c r="E9" s="47"/>
      <c r="F9" s="47"/>
    </row>
    <row r="10" spans="1:6" ht="25.5" customHeight="1" x14ac:dyDescent="0.25">
      <c r="A10" s="14"/>
      <c r="B10" s="47" t="s">
        <v>585</v>
      </c>
      <c r="C10" s="47"/>
      <c r="D10" s="47"/>
      <c r="E10" s="47"/>
      <c r="F10" s="47"/>
    </row>
    <row r="11" spans="1:6" ht="191.25" customHeight="1" x14ac:dyDescent="0.25">
      <c r="A11" s="14"/>
      <c r="B11" s="47" t="s">
        <v>586</v>
      </c>
      <c r="C11" s="47"/>
      <c r="D11" s="47"/>
      <c r="E11" s="47"/>
      <c r="F11" s="47"/>
    </row>
    <row r="12" spans="1:6" x14ac:dyDescent="0.25">
      <c r="A12" s="14"/>
      <c r="B12" s="47" t="s">
        <v>587</v>
      </c>
      <c r="C12" s="47"/>
      <c r="D12" s="47"/>
      <c r="E12" s="47"/>
      <c r="F12" s="47"/>
    </row>
    <row r="13" spans="1:6" x14ac:dyDescent="0.25">
      <c r="A13" s="14"/>
      <c r="B13" s="44"/>
      <c r="C13" s="44"/>
      <c r="D13" s="44"/>
      <c r="E13" s="44"/>
      <c r="F13" s="44"/>
    </row>
    <row r="14" spans="1:6" x14ac:dyDescent="0.25">
      <c r="A14" s="14"/>
      <c r="B14" s="4"/>
      <c r="C14" s="4"/>
      <c r="D14" s="4"/>
      <c r="E14" s="4"/>
      <c r="F14" s="4"/>
    </row>
    <row r="15" spans="1:6" ht="15.75" thickBot="1" x14ac:dyDescent="0.3">
      <c r="A15" s="14"/>
      <c r="B15" s="22"/>
      <c r="C15" s="22" t="s">
        <v>214</v>
      </c>
      <c r="D15" s="59" t="s">
        <v>496</v>
      </c>
      <c r="E15" s="59"/>
      <c r="F15" s="22"/>
    </row>
    <row r="16" spans="1:6" x14ac:dyDescent="0.25">
      <c r="A16" s="14"/>
      <c r="B16" s="22"/>
      <c r="C16" s="22" t="s">
        <v>214</v>
      </c>
      <c r="D16" s="77" t="s">
        <v>266</v>
      </c>
      <c r="E16" s="77"/>
      <c r="F16" s="22"/>
    </row>
    <row r="17" spans="1:6" x14ac:dyDescent="0.25">
      <c r="A17" s="14"/>
      <c r="B17" s="51" t="s">
        <v>588</v>
      </c>
      <c r="C17" s="20" t="s">
        <v>214</v>
      </c>
      <c r="D17" s="26"/>
      <c r="E17" s="27">
        <v>67</v>
      </c>
      <c r="F17" s="28" t="s">
        <v>214</v>
      </c>
    </row>
    <row r="18" spans="1:6" x14ac:dyDescent="0.25">
      <c r="A18" s="14"/>
      <c r="B18" s="63" t="s">
        <v>497</v>
      </c>
      <c r="C18" s="22" t="s">
        <v>214</v>
      </c>
      <c r="D18" s="13"/>
      <c r="E18" s="23">
        <v>1</v>
      </c>
      <c r="F18" s="24" t="s">
        <v>214</v>
      </c>
    </row>
    <row r="19" spans="1:6" ht="15.75" thickBot="1" x14ac:dyDescent="0.3">
      <c r="A19" s="14"/>
      <c r="B19" s="51" t="s">
        <v>589</v>
      </c>
      <c r="C19" s="20" t="s">
        <v>214</v>
      </c>
      <c r="D19" s="26"/>
      <c r="E19" s="27" t="s">
        <v>590</v>
      </c>
      <c r="F19" s="28" t="s">
        <v>359</v>
      </c>
    </row>
    <row r="20" spans="1:6" x14ac:dyDescent="0.25">
      <c r="A20" s="14"/>
      <c r="B20" s="16"/>
      <c r="C20" s="16" t="s">
        <v>214</v>
      </c>
      <c r="D20" s="36"/>
      <c r="E20" s="36"/>
      <c r="F20" s="16"/>
    </row>
    <row r="21" spans="1:6" ht="15.75" thickBot="1" x14ac:dyDescent="0.3">
      <c r="A21" s="14"/>
      <c r="B21" s="63" t="s">
        <v>439</v>
      </c>
      <c r="C21" s="22" t="s">
        <v>214</v>
      </c>
      <c r="D21" s="13"/>
      <c r="E21" s="23">
        <v>64</v>
      </c>
      <c r="F21" s="24" t="s">
        <v>214</v>
      </c>
    </row>
    <row r="22" spans="1:6" ht="15.75" thickTop="1" x14ac:dyDescent="0.25">
      <c r="A22" s="14"/>
      <c r="B22" s="16"/>
      <c r="C22" s="16" t="s">
        <v>214</v>
      </c>
      <c r="D22" s="74"/>
      <c r="E22" s="74"/>
      <c r="F22" s="16"/>
    </row>
    <row r="23" spans="1:6" x14ac:dyDescent="0.25">
      <c r="A23" s="14"/>
      <c r="B23" s="38"/>
      <c r="C23" s="38"/>
      <c r="D23" s="38"/>
      <c r="E23" s="38"/>
      <c r="F23" s="38"/>
    </row>
    <row r="24" spans="1:6" ht="114.75" customHeight="1" x14ac:dyDescent="0.25">
      <c r="A24" s="14"/>
      <c r="B24" s="47" t="s">
        <v>591</v>
      </c>
      <c r="C24" s="47"/>
      <c r="D24" s="47"/>
      <c r="E24" s="47"/>
      <c r="F24" s="47"/>
    </row>
    <row r="25" spans="1:6" x14ac:dyDescent="0.25">
      <c r="A25" s="14"/>
      <c r="B25" s="46" t="s">
        <v>592</v>
      </c>
      <c r="C25" s="46"/>
      <c r="D25" s="46"/>
      <c r="E25" s="46"/>
      <c r="F25" s="46"/>
    </row>
    <row r="26" spans="1:6" ht="51" customHeight="1" x14ac:dyDescent="0.25">
      <c r="A26" s="14"/>
      <c r="B26" s="47" t="s">
        <v>593</v>
      </c>
      <c r="C26" s="47"/>
      <c r="D26" s="47"/>
      <c r="E26" s="47"/>
      <c r="F26" s="47"/>
    </row>
    <row r="27" spans="1:6" ht="165.75" customHeight="1" x14ac:dyDescent="0.25">
      <c r="A27" s="14"/>
      <c r="B27" s="47" t="s">
        <v>594</v>
      </c>
      <c r="C27" s="47"/>
      <c r="D27" s="47"/>
      <c r="E27" s="47"/>
      <c r="F27" s="47"/>
    </row>
    <row r="28" spans="1:6" ht="63.75" customHeight="1" x14ac:dyDescent="0.25">
      <c r="A28" s="14"/>
      <c r="B28" s="47" t="s">
        <v>595</v>
      </c>
      <c r="C28" s="47"/>
      <c r="D28" s="47"/>
      <c r="E28" s="47"/>
      <c r="F28" s="47"/>
    </row>
    <row r="29" spans="1:6" ht="76.5" customHeight="1" x14ac:dyDescent="0.25">
      <c r="A29" s="14"/>
      <c r="B29" s="47" t="s">
        <v>596</v>
      </c>
      <c r="C29" s="47"/>
      <c r="D29" s="47"/>
      <c r="E29" s="47"/>
      <c r="F29" s="47"/>
    </row>
    <row r="30" spans="1:6" ht="76.5" customHeight="1" x14ac:dyDescent="0.25">
      <c r="A30" s="14"/>
      <c r="B30" s="47" t="s">
        <v>597</v>
      </c>
      <c r="C30" s="47"/>
      <c r="D30" s="47"/>
      <c r="E30" s="47"/>
      <c r="F30" s="47"/>
    </row>
    <row r="31" spans="1:6" x14ac:dyDescent="0.25">
      <c r="A31" s="14"/>
      <c r="B31" s="38"/>
      <c r="C31" s="38"/>
      <c r="D31" s="38"/>
      <c r="E31" s="38"/>
      <c r="F31" s="38"/>
    </row>
    <row r="32" spans="1:6" ht="89.25" customHeight="1" x14ac:dyDescent="0.25">
      <c r="A32" s="14"/>
      <c r="B32" s="47" t="s">
        <v>598</v>
      </c>
      <c r="C32" s="47"/>
      <c r="D32" s="47"/>
      <c r="E32" s="47"/>
      <c r="F32" s="47"/>
    </row>
    <row r="33" spans="1:6" ht="38.25" customHeight="1" x14ac:dyDescent="0.25">
      <c r="A33" s="14"/>
      <c r="B33" s="47" t="s">
        <v>599</v>
      </c>
      <c r="C33" s="47"/>
      <c r="D33" s="47"/>
      <c r="E33" s="47"/>
      <c r="F33" s="47"/>
    </row>
    <row r="34" spans="1:6" x14ac:dyDescent="0.25">
      <c r="A34" s="14"/>
      <c r="B34" s="46" t="s">
        <v>600</v>
      </c>
      <c r="C34" s="46"/>
      <c r="D34" s="46"/>
      <c r="E34" s="46"/>
      <c r="F34" s="46"/>
    </row>
    <row r="35" spans="1:6" ht="102" customHeight="1" x14ac:dyDescent="0.25">
      <c r="A35" s="14"/>
      <c r="B35" s="47" t="s">
        <v>601</v>
      </c>
      <c r="C35" s="47"/>
      <c r="D35" s="47"/>
      <c r="E35" s="47"/>
      <c r="F35" s="47"/>
    </row>
    <row r="36" spans="1:6" ht="38.25" customHeight="1" x14ac:dyDescent="0.25">
      <c r="A36" s="14"/>
      <c r="B36" s="47" t="s">
        <v>602</v>
      </c>
      <c r="C36" s="47"/>
      <c r="D36" s="47"/>
      <c r="E36" s="47"/>
      <c r="F36" s="47"/>
    </row>
    <row r="37" spans="1:6" x14ac:dyDescent="0.25">
      <c r="A37" s="14"/>
      <c r="B37" s="47" t="s">
        <v>603</v>
      </c>
      <c r="C37" s="47"/>
      <c r="D37" s="47"/>
      <c r="E37" s="47"/>
      <c r="F37" s="47"/>
    </row>
    <row r="38" spans="1:6" ht="63.75" customHeight="1" x14ac:dyDescent="0.25">
      <c r="A38" s="14"/>
      <c r="B38" s="47" t="s">
        <v>604</v>
      </c>
      <c r="C38" s="47"/>
      <c r="D38" s="47"/>
      <c r="E38" s="47"/>
      <c r="F38" s="47"/>
    </row>
    <row r="39" spans="1:6" x14ac:dyDescent="0.25">
      <c r="A39" s="14"/>
      <c r="B39" s="38"/>
      <c r="C39" s="38"/>
      <c r="D39" s="38"/>
      <c r="E39" s="38"/>
      <c r="F39" s="38"/>
    </row>
    <row r="40" spans="1:6" x14ac:dyDescent="0.25">
      <c r="A40" s="14"/>
      <c r="B40" s="47" t="s">
        <v>605</v>
      </c>
      <c r="C40" s="47"/>
      <c r="D40" s="47"/>
      <c r="E40" s="47"/>
      <c r="F40" s="47"/>
    </row>
    <row r="41" spans="1:6" ht="114.75" customHeight="1" x14ac:dyDescent="0.25">
      <c r="A41" s="14"/>
      <c r="B41" s="47" t="s">
        <v>606</v>
      </c>
      <c r="C41" s="47"/>
      <c r="D41" s="47"/>
      <c r="E41" s="47"/>
      <c r="F41" s="47"/>
    </row>
    <row r="42" spans="1:6" x14ac:dyDescent="0.25">
      <c r="A42" s="14"/>
      <c r="B42" s="46" t="s">
        <v>607</v>
      </c>
      <c r="C42" s="46"/>
      <c r="D42" s="46"/>
      <c r="E42" s="46"/>
      <c r="F42" s="46"/>
    </row>
    <row r="43" spans="1:6" ht="76.5" customHeight="1" x14ac:dyDescent="0.25">
      <c r="A43" s="14"/>
      <c r="B43" s="47" t="s">
        <v>608</v>
      </c>
      <c r="C43" s="47"/>
      <c r="D43" s="47"/>
      <c r="E43" s="47"/>
      <c r="F43" s="47"/>
    </row>
  </sheetData>
  <mergeCells count="38">
    <mergeCell ref="B40:F40"/>
    <mergeCell ref="B41:F41"/>
    <mergeCell ref="B42:F42"/>
    <mergeCell ref="B43:F43"/>
    <mergeCell ref="B34:F34"/>
    <mergeCell ref="B35:F35"/>
    <mergeCell ref="B36:F36"/>
    <mergeCell ref="B37:F37"/>
    <mergeCell ref="B38:F38"/>
    <mergeCell ref="B39:F39"/>
    <mergeCell ref="B28:F28"/>
    <mergeCell ref="B29:F29"/>
    <mergeCell ref="B30:F30"/>
    <mergeCell ref="B31:F31"/>
    <mergeCell ref="B32:F32"/>
    <mergeCell ref="B33:F33"/>
    <mergeCell ref="B13:F13"/>
    <mergeCell ref="B23:F23"/>
    <mergeCell ref="B24:F24"/>
    <mergeCell ref="B25:F25"/>
    <mergeCell ref="B26:F26"/>
    <mergeCell ref="B27:F27"/>
    <mergeCell ref="B7:F7"/>
    <mergeCell ref="B8:F8"/>
    <mergeCell ref="B9:F9"/>
    <mergeCell ref="B10:F10"/>
    <mergeCell ref="B11:F11"/>
    <mergeCell ref="B12:F12"/>
    <mergeCell ref="D15:E15"/>
    <mergeCell ref="D16:E16"/>
    <mergeCell ref="A1:A2"/>
    <mergeCell ref="B1:F1"/>
    <mergeCell ref="B2:F2"/>
    <mergeCell ref="B3:F3"/>
    <mergeCell ref="A4:A4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2" width="36.5703125" bestFit="1" customWidth="1"/>
    <col min="3" max="3" width="2.5703125" customWidth="1"/>
    <col min="4" max="4" width="15" customWidth="1"/>
    <col min="5" max="5" width="36.5703125" bestFit="1" customWidth="1"/>
    <col min="6" max="6" width="3.28515625" customWidth="1"/>
    <col min="7" max="8" width="15" customWidth="1"/>
    <col min="9" max="9" width="7.85546875" customWidth="1"/>
    <col min="10" max="10" width="3.28515625" customWidth="1"/>
    <col min="11" max="12" width="15" customWidth="1"/>
    <col min="13" max="13" width="8.85546875" customWidth="1"/>
    <col min="14" max="14" width="3.28515625" customWidth="1"/>
    <col min="15" max="16" width="15" customWidth="1"/>
    <col min="17" max="17" width="7.85546875" customWidth="1"/>
    <col min="18" max="18" width="3.2851562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0</v>
      </c>
      <c r="B3" s="42" t="s">
        <v>5</v>
      </c>
      <c r="C3" s="42"/>
      <c r="D3" s="42"/>
      <c r="E3" s="42"/>
      <c r="F3" s="42"/>
      <c r="G3" s="42"/>
      <c r="H3" s="42"/>
      <c r="I3" s="42"/>
      <c r="J3" s="42"/>
      <c r="K3" s="42"/>
      <c r="L3" s="42"/>
      <c r="M3" s="42"/>
      <c r="N3" s="42"/>
      <c r="O3" s="42"/>
      <c r="P3" s="42"/>
      <c r="Q3" s="42"/>
      <c r="R3" s="42"/>
    </row>
    <row r="4" spans="1:18" ht="15" customHeight="1" x14ac:dyDescent="0.25">
      <c r="A4" s="14" t="s">
        <v>609</v>
      </c>
      <c r="B4" s="42" t="s">
        <v>5</v>
      </c>
      <c r="C4" s="42"/>
      <c r="D4" s="42"/>
      <c r="E4" s="42"/>
      <c r="F4" s="42"/>
      <c r="G4" s="42"/>
      <c r="H4" s="42"/>
      <c r="I4" s="42"/>
      <c r="J4" s="42"/>
      <c r="K4" s="42"/>
      <c r="L4" s="42"/>
      <c r="M4" s="42"/>
      <c r="N4" s="42"/>
      <c r="O4" s="42"/>
      <c r="P4" s="42"/>
      <c r="Q4" s="42"/>
      <c r="R4" s="42"/>
    </row>
    <row r="5" spans="1:18" x14ac:dyDescent="0.25">
      <c r="A5" s="14"/>
      <c r="B5" s="43" t="s">
        <v>611</v>
      </c>
      <c r="C5" s="43"/>
      <c r="D5" s="43"/>
      <c r="E5" s="43"/>
      <c r="F5" s="43"/>
      <c r="G5" s="43"/>
      <c r="H5" s="43"/>
      <c r="I5" s="43"/>
      <c r="J5" s="43"/>
      <c r="K5" s="43"/>
      <c r="L5" s="43"/>
      <c r="M5" s="43"/>
      <c r="N5" s="43"/>
      <c r="O5" s="43"/>
      <c r="P5" s="43"/>
      <c r="Q5" s="43"/>
      <c r="R5" s="43"/>
    </row>
    <row r="6" spans="1:18" x14ac:dyDescent="0.25">
      <c r="A6" s="14"/>
      <c r="B6" s="44"/>
      <c r="C6" s="44"/>
      <c r="D6" s="44"/>
      <c r="E6" s="44"/>
      <c r="F6" s="44"/>
      <c r="G6" s="44"/>
      <c r="H6" s="44"/>
      <c r="I6" s="44"/>
      <c r="J6" s="44"/>
      <c r="K6" s="44"/>
      <c r="L6" s="44"/>
      <c r="M6" s="44"/>
      <c r="N6" s="44"/>
      <c r="O6" s="44"/>
      <c r="P6" s="44"/>
      <c r="Q6" s="44"/>
      <c r="R6" s="44"/>
    </row>
    <row r="7" spans="1:18" x14ac:dyDescent="0.25">
      <c r="A7" s="14"/>
      <c r="B7" s="45"/>
      <c r="C7" s="45"/>
      <c r="D7" s="45"/>
      <c r="E7" s="45"/>
      <c r="F7" s="45"/>
      <c r="G7" s="45"/>
      <c r="H7" s="45"/>
      <c r="I7" s="45"/>
      <c r="J7" s="45"/>
      <c r="K7" s="45"/>
      <c r="L7" s="45"/>
      <c r="M7" s="45"/>
      <c r="N7" s="45"/>
      <c r="O7" s="45"/>
      <c r="P7" s="45"/>
      <c r="Q7" s="45"/>
      <c r="R7" s="45"/>
    </row>
    <row r="8" spans="1:18" x14ac:dyDescent="0.25">
      <c r="A8" s="14"/>
      <c r="B8" s="43" t="s">
        <v>612</v>
      </c>
      <c r="C8" s="43"/>
      <c r="D8" s="43"/>
      <c r="E8" s="43"/>
      <c r="F8" s="43"/>
      <c r="G8" s="43"/>
      <c r="H8" s="43"/>
      <c r="I8" s="43"/>
      <c r="J8" s="43"/>
      <c r="K8" s="43"/>
      <c r="L8" s="43"/>
      <c r="M8" s="43"/>
      <c r="N8" s="43"/>
      <c r="O8" s="43"/>
      <c r="P8" s="43"/>
      <c r="Q8" s="43"/>
      <c r="R8" s="43"/>
    </row>
    <row r="9" spans="1:18" ht="25.5" customHeight="1" x14ac:dyDescent="0.25">
      <c r="A9" s="14"/>
      <c r="B9" s="47" t="s">
        <v>613</v>
      </c>
      <c r="C9" s="47"/>
      <c r="D9" s="47"/>
      <c r="E9" s="47"/>
      <c r="F9" s="47"/>
      <c r="G9" s="47"/>
      <c r="H9" s="47"/>
      <c r="I9" s="47"/>
      <c r="J9" s="47"/>
      <c r="K9" s="47"/>
      <c r="L9" s="47"/>
      <c r="M9" s="47"/>
      <c r="N9" s="47"/>
      <c r="O9" s="47"/>
      <c r="P9" s="47"/>
      <c r="Q9" s="47"/>
      <c r="R9" s="47"/>
    </row>
    <row r="10" spans="1:18" x14ac:dyDescent="0.25">
      <c r="A10" s="14"/>
      <c r="B10" s="80"/>
      <c r="C10" s="80"/>
      <c r="D10" s="80"/>
      <c r="E10" s="80"/>
      <c r="F10" s="80"/>
      <c r="G10" s="80"/>
      <c r="H10" s="80"/>
      <c r="I10" s="80"/>
      <c r="J10" s="80"/>
      <c r="K10" s="80"/>
      <c r="L10" s="80"/>
      <c r="M10" s="80"/>
      <c r="N10" s="80"/>
      <c r="O10" s="80"/>
      <c r="P10" s="80"/>
      <c r="Q10" s="80"/>
      <c r="R10" s="80"/>
    </row>
    <row r="11" spans="1:18" ht="63.75" x14ac:dyDescent="0.25">
      <c r="A11" s="14"/>
      <c r="B11" s="22"/>
      <c r="C11" s="41" t="s">
        <v>614</v>
      </c>
      <c r="D11" s="90"/>
      <c r="E11" s="91" t="s">
        <v>615</v>
      </c>
    </row>
    <row r="12" spans="1:18" x14ac:dyDescent="0.25">
      <c r="A12" s="14"/>
      <c r="B12" s="80"/>
      <c r="C12" s="80"/>
      <c r="D12" s="80"/>
      <c r="E12" s="80"/>
      <c r="F12" s="80"/>
      <c r="G12" s="80"/>
      <c r="H12" s="80"/>
      <c r="I12" s="80"/>
      <c r="J12" s="80"/>
      <c r="K12" s="80"/>
      <c r="L12" s="80"/>
      <c r="M12" s="80"/>
      <c r="N12" s="80"/>
      <c r="O12" s="80"/>
      <c r="P12" s="80"/>
      <c r="Q12" s="80"/>
      <c r="R12" s="80"/>
    </row>
    <row r="13" spans="1:18" ht="51" x14ac:dyDescent="0.25">
      <c r="A13" s="14"/>
      <c r="B13" s="22"/>
      <c r="C13" s="41" t="s">
        <v>614</v>
      </c>
      <c r="D13" s="90"/>
      <c r="E13" s="91" t="s">
        <v>616</v>
      </c>
    </row>
    <row r="14" spans="1:18" x14ac:dyDescent="0.25">
      <c r="A14" s="14"/>
      <c r="B14" s="38"/>
      <c r="C14" s="38"/>
      <c r="D14" s="38"/>
      <c r="E14" s="38"/>
      <c r="F14" s="38"/>
      <c r="G14" s="38"/>
      <c r="H14" s="38"/>
      <c r="I14" s="38"/>
      <c r="J14" s="38"/>
      <c r="K14" s="38"/>
      <c r="L14" s="38"/>
      <c r="M14" s="38"/>
      <c r="N14" s="38"/>
      <c r="O14" s="38"/>
      <c r="P14" s="38"/>
      <c r="Q14" s="38"/>
      <c r="R14" s="38"/>
    </row>
    <row r="15" spans="1:18" x14ac:dyDescent="0.25">
      <c r="A15" s="14"/>
      <c r="B15" s="47" t="s">
        <v>617</v>
      </c>
      <c r="C15" s="47"/>
      <c r="D15" s="47"/>
      <c r="E15" s="47"/>
      <c r="F15" s="47"/>
      <c r="G15" s="47"/>
      <c r="H15" s="47"/>
      <c r="I15" s="47"/>
      <c r="J15" s="47"/>
      <c r="K15" s="47"/>
      <c r="L15" s="47"/>
      <c r="M15" s="47"/>
      <c r="N15" s="47"/>
      <c r="O15" s="47"/>
      <c r="P15" s="47"/>
      <c r="Q15" s="47"/>
      <c r="R15" s="47"/>
    </row>
    <row r="16" spans="1:18" x14ac:dyDescent="0.25">
      <c r="A16" s="14"/>
      <c r="B16" s="44"/>
      <c r="C16" s="44"/>
      <c r="D16" s="44"/>
      <c r="E16" s="44"/>
      <c r="F16" s="44"/>
      <c r="G16" s="44"/>
      <c r="H16" s="44"/>
      <c r="I16" s="44"/>
      <c r="J16" s="44"/>
      <c r="K16" s="44"/>
      <c r="L16" s="44"/>
      <c r="M16" s="44"/>
      <c r="N16" s="44"/>
      <c r="O16" s="44"/>
      <c r="P16" s="44"/>
      <c r="Q16" s="44"/>
      <c r="R16" s="44"/>
    </row>
    <row r="17" spans="1:18" x14ac:dyDescent="0.25">
      <c r="A17" s="14"/>
      <c r="B17" s="4"/>
      <c r="C17" s="4"/>
      <c r="D17" s="4"/>
      <c r="E17" s="4"/>
      <c r="F17" s="4"/>
      <c r="G17" s="4"/>
      <c r="H17" s="4"/>
      <c r="I17" s="4"/>
      <c r="J17" s="4"/>
      <c r="K17" s="4"/>
      <c r="L17" s="4"/>
      <c r="M17" s="4"/>
      <c r="N17" s="4"/>
      <c r="O17" s="4"/>
      <c r="P17" s="4"/>
      <c r="Q17" s="4"/>
      <c r="R17" s="4"/>
    </row>
    <row r="18" spans="1:18" ht="15.75" thickBot="1" x14ac:dyDescent="0.3">
      <c r="A18" s="14"/>
      <c r="B18" s="22"/>
      <c r="C18" s="22" t="s">
        <v>214</v>
      </c>
      <c r="D18" s="59" t="s">
        <v>382</v>
      </c>
      <c r="E18" s="59"/>
      <c r="F18" s="59"/>
      <c r="G18" s="59"/>
      <c r="H18" s="59"/>
      <c r="I18" s="59"/>
      <c r="J18" s="22"/>
      <c r="K18" s="22"/>
      <c r="L18" s="59" t="s">
        <v>383</v>
      </c>
      <c r="M18" s="59"/>
      <c r="N18" s="59"/>
      <c r="O18" s="59"/>
      <c r="P18" s="59"/>
      <c r="Q18" s="59"/>
      <c r="R18" s="22"/>
    </row>
    <row r="19" spans="1:18" x14ac:dyDescent="0.25">
      <c r="A19" s="14"/>
      <c r="B19" s="54" t="s">
        <v>618</v>
      </c>
      <c r="C19" s="55" t="s">
        <v>214</v>
      </c>
      <c r="D19" s="81" t="s">
        <v>369</v>
      </c>
      <c r="E19" s="81"/>
      <c r="F19" s="60"/>
      <c r="G19" s="60"/>
      <c r="H19" s="81" t="s">
        <v>369</v>
      </c>
      <c r="I19" s="81"/>
      <c r="J19" s="55"/>
      <c r="K19" s="55"/>
      <c r="L19" s="81" t="s">
        <v>297</v>
      </c>
      <c r="M19" s="81"/>
      <c r="N19" s="60"/>
      <c r="O19" s="60"/>
      <c r="P19" s="81" t="s">
        <v>297</v>
      </c>
      <c r="Q19" s="81"/>
      <c r="R19" s="55"/>
    </row>
    <row r="20" spans="1:18" ht="15.75" thickBot="1" x14ac:dyDescent="0.3">
      <c r="A20" s="14"/>
      <c r="B20" s="54"/>
      <c r="C20" s="55"/>
      <c r="D20" s="59">
        <v>2014</v>
      </c>
      <c r="E20" s="59"/>
      <c r="F20" s="55"/>
      <c r="G20" s="55"/>
      <c r="H20" s="59">
        <v>2013</v>
      </c>
      <c r="I20" s="59"/>
      <c r="J20" s="55"/>
      <c r="K20" s="55"/>
      <c r="L20" s="59">
        <v>2014</v>
      </c>
      <c r="M20" s="59"/>
      <c r="N20" s="55"/>
      <c r="O20" s="55"/>
      <c r="P20" s="59">
        <v>2013</v>
      </c>
      <c r="Q20" s="59"/>
      <c r="R20" s="55"/>
    </row>
    <row r="21" spans="1:18" x14ac:dyDescent="0.25">
      <c r="A21" s="14"/>
      <c r="B21" s="22"/>
      <c r="C21" s="22" t="s">
        <v>214</v>
      </c>
      <c r="D21" s="77" t="s">
        <v>266</v>
      </c>
      <c r="E21" s="77"/>
      <c r="F21" s="22"/>
      <c r="G21" s="22"/>
      <c r="H21" s="77" t="s">
        <v>266</v>
      </c>
      <c r="I21" s="77"/>
      <c r="J21" s="22"/>
      <c r="K21" s="22"/>
      <c r="L21" s="77" t="s">
        <v>266</v>
      </c>
      <c r="M21" s="77"/>
      <c r="N21" s="22"/>
      <c r="O21" s="22"/>
      <c r="P21" s="77" t="s">
        <v>266</v>
      </c>
      <c r="Q21" s="77"/>
      <c r="R21" s="22"/>
    </row>
    <row r="22" spans="1:18" x14ac:dyDescent="0.25">
      <c r="A22" s="14"/>
      <c r="B22" s="51" t="s">
        <v>31</v>
      </c>
      <c r="C22" s="20" t="s">
        <v>214</v>
      </c>
      <c r="D22" s="19"/>
      <c r="E22" s="19"/>
      <c r="F22" s="19"/>
      <c r="G22" s="20"/>
      <c r="H22" s="19"/>
      <c r="I22" s="19"/>
      <c r="J22" s="19"/>
      <c r="K22" s="20"/>
      <c r="L22" s="19"/>
      <c r="M22" s="19"/>
      <c r="N22" s="19"/>
      <c r="O22" s="20"/>
      <c r="P22" s="19"/>
      <c r="Q22" s="19"/>
      <c r="R22" s="19"/>
    </row>
    <row r="23" spans="1:18" x14ac:dyDescent="0.25">
      <c r="A23" s="14"/>
      <c r="B23" s="21" t="s">
        <v>619</v>
      </c>
      <c r="C23" s="22" t="s">
        <v>214</v>
      </c>
      <c r="D23" s="15"/>
      <c r="E23" s="92">
        <v>1160</v>
      </c>
      <c r="F23" s="72" t="s">
        <v>214</v>
      </c>
      <c r="G23" s="22"/>
      <c r="H23" s="13"/>
      <c r="I23" s="84">
        <v>1208</v>
      </c>
      <c r="J23" s="24" t="s">
        <v>214</v>
      </c>
      <c r="K23" s="22"/>
      <c r="L23" s="15"/>
      <c r="M23" s="92">
        <v>2328</v>
      </c>
      <c r="N23" s="72" t="s">
        <v>214</v>
      </c>
      <c r="O23" s="22"/>
      <c r="P23" s="13"/>
      <c r="Q23" s="84">
        <v>2446</v>
      </c>
      <c r="R23" s="24" t="s">
        <v>214</v>
      </c>
    </row>
    <row r="24" spans="1:18" ht="15.75" thickBot="1" x14ac:dyDescent="0.3">
      <c r="A24" s="14"/>
      <c r="B24" s="25" t="s">
        <v>620</v>
      </c>
      <c r="C24" s="20" t="s">
        <v>214</v>
      </c>
      <c r="D24" s="67"/>
      <c r="E24" s="68">
        <v>234</v>
      </c>
      <c r="F24" s="69" t="s">
        <v>214</v>
      </c>
      <c r="G24" s="20"/>
      <c r="H24" s="26"/>
      <c r="I24" s="27">
        <v>108</v>
      </c>
      <c r="J24" s="28" t="s">
        <v>214</v>
      </c>
      <c r="K24" s="20"/>
      <c r="L24" s="67"/>
      <c r="M24" s="68">
        <v>467</v>
      </c>
      <c r="N24" s="69" t="s">
        <v>214</v>
      </c>
      <c r="O24" s="20"/>
      <c r="P24" s="26"/>
      <c r="Q24" s="27">
        <v>219</v>
      </c>
      <c r="R24" s="28" t="s">
        <v>214</v>
      </c>
    </row>
    <row r="25" spans="1:18" x14ac:dyDescent="0.25">
      <c r="A25" s="14"/>
      <c r="B25" s="16"/>
      <c r="C25" s="16" t="s">
        <v>214</v>
      </c>
      <c r="D25" s="36"/>
      <c r="E25" s="36"/>
      <c r="F25" s="16"/>
      <c r="G25" s="16"/>
      <c r="H25" s="36"/>
      <c r="I25" s="36"/>
      <c r="J25" s="16"/>
      <c r="K25" s="16"/>
      <c r="L25" s="36"/>
      <c r="M25" s="36"/>
      <c r="N25" s="16"/>
      <c r="O25" s="16"/>
      <c r="P25" s="36"/>
      <c r="Q25" s="36"/>
      <c r="R25" s="16"/>
    </row>
    <row r="26" spans="1:18" x14ac:dyDescent="0.25">
      <c r="A26" s="14"/>
      <c r="B26" s="63" t="s">
        <v>621</v>
      </c>
      <c r="C26" s="22" t="s">
        <v>214</v>
      </c>
      <c r="D26" s="15"/>
      <c r="E26" s="92">
        <v>1394</v>
      </c>
      <c r="F26" s="72" t="s">
        <v>214</v>
      </c>
      <c r="G26" s="22"/>
      <c r="H26" s="13"/>
      <c r="I26" s="84">
        <v>1316</v>
      </c>
      <c r="J26" s="24" t="s">
        <v>214</v>
      </c>
      <c r="K26" s="22"/>
      <c r="L26" s="15"/>
      <c r="M26" s="92">
        <v>2795</v>
      </c>
      <c r="N26" s="72" t="s">
        <v>214</v>
      </c>
      <c r="O26" s="22"/>
      <c r="P26" s="13"/>
      <c r="Q26" s="84">
        <v>2665</v>
      </c>
      <c r="R26" s="24" t="s">
        <v>214</v>
      </c>
    </row>
    <row r="27" spans="1:18" ht="15.75" thickBot="1" x14ac:dyDescent="0.3">
      <c r="A27" s="14"/>
      <c r="B27" s="25" t="s">
        <v>622</v>
      </c>
      <c r="C27" s="20" t="s">
        <v>214</v>
      </c>
      <c r="D27" s="67"/>
      <c r="E27" s="68" t="s">
        <v>623</v>
      </c>
      <c r="F27" s="69" t="s">
        <v>359</v>
      </c>
      <c r="G27" s="20"/>
      <c r="H27" s="26"/>
      <c r="I27" s="27" t="s">
        <v>590</v>
      </c>
      <c r="J27" s="28" t="s">
        <v>359</v>
      </c>
      <c r="K27" s="20"/>
      <c r="L27" s="67"/>
      <c r="M27" s="68" t="s">
        <v>624</v>
      </c>
      <c r="N27" s="69" t="s">
        <v>359</v>
      </c>
      <c r="O27" s="20"/>
      <c r="P27" s="26"/>
      <c r="Q27" s="27" t="s">
        <v>532</v>
      </c>
      <c r="R27" s="28" t="s">
        <v>359</v>
      </c>
    </row>
    <row r="28" spans="1:18" x14ac:dyDescent="0.25">
      <c r="A28" s="14"/>
      <c r="B28" s="16"/>
      <c r="C28" s="16" t="s">
        <v>214</v>
      </c>
      <c r="D28" s="36"/>
      <c r="E28" s="36"/>
      <c r="F28" s="16"/>
      <c r="G28" s="16"/>
      <c r="H28" s="36"/>
      <c r="I28" s="36"/>
      <c r="J28" s="16"/>
      <c r="K28" s="16"/>
      <c r="L28" s="36"/>
      <c r="M28" s="36"/>
      <c r="N28" s="16"/>
      <c r="O28" s="16"/>
      <c r="P28" s="36"/>
      <c r="Q28" s="36"/>
      <c r="R28" s="16"/>
    </row>
    <row r="29" spans="1:18" ht="15.75" thickBot="1" x14ac:dyDescent="0.3">
      <c r="A29" s="14"/>
      <c r="B29" s="63" t="s">
        <v>625</v>
      </c>
      <c r="C29" s="22" t="s">
        <v>214</v>
      </c>
      <c r="D29" s="15"/>
      <c r="E29" s="92">
        <v>1385</v>
      </c>
      <c r="F29" s="72" t="s">
        <v>214</v>
      </c>
      <c r="G29" s="22"/>
      <c r="H29" s="13"/>
      <c r="I29" s="84">
        <v>1312</v>
      </c>
      <c r="J29" s="24" t="s">
        <v>214</v>
      </c>
      <c r="K29" s="22"/>
      <c r="L29" s="15"/>
      <c r="M29" s="92">
        <v>2779</v>
      </c>
      <c r="N29" s="72" t="s">
        <v>214</v>
      </c>
      <c r="O29" s="22"/>
      <c r="P29" s="13"/>
      <c r="Q29" s="84">
        <v>2657</v>
      </c>
      <c r="R29" s="24" t="s">
        <v>214</v>
      </c>
    </row>
    <row r="30" spans="1:18" ht="15.75" thickTop="1" x14ac:dyDescent="0.25">
      <c r="A30" s="14"/>
      <c r="B30" s="16"/>
      <c r="C30" s="16" t="s">
        <v>214</v>
      </c>
      <c r="D30" s="74"/>
      <c r="E30" s="74"/>
      <c r="F30" s="16"/>
      <c r="G30" s="16"/>
      <c r="H30" s="74"/>
      <c r="I30" s="74"/>
      <c r="J30" s="16"/>
      <c r="K30" s="16"/>
      <c r="L30" s="74"/>
      <c r="M30" s="74"/>
      <c r="N30" s="16"/>
      <c r="O30" s="16"/>
      <c r="P30" s="74"/>
      <c r="Q30" s="74"/>
      <c r="R30" s="16"/>
    </row>
    <row r="31" spans="1:18" ht="38.25" x14ac:dyDescent="0.25">
      <c r="A31" s="14"/>
      <c r="B31" s="51" t="s">
        <v>626</v>
      </c>
      <c r="C31" s="20" t="s">
        <v>214</v>
      </c>
      <c r="D31" s="19"/>
      <c r="E31" s="19"/>
      <c r="F31" s="19"/>
      <c r="G31" s="20"/>
      <c r="H31" s="19"/>
      <c r="I31" s="19"/>
      <c r="J31" s="19"/>
      <c r="K31" s="20"/>
      <c r="L31" s="19"/>
      <c r="M31" s="19"/>
      <c r="N31" s="19"/>
      <c r="O31" s="20"/>
      <c r="P31" s="19"/>
      <c r="Q31" s="19"/>
      <c r="R31" s="19"/>
    </row>
    <row r="32" spans="1:18" x14ac:dyDescent="0.25">
      <c r="A32" s="14"/>
      <c r="B32" s="21" t="s">
        <v>619</v>
      </c>
      <c r="C32" s="22" t="s">
        <v>214</v>
      </c>
      <c r="D32" s="15"/>
      <c r="E32" s="71">
        <v>79</v>
      </c>
      <c r="F32" s="72" t="s">
        <v>214</v>
      </c>
      <c r="G32" s="22"/>
      <c r="H32" s="13"/>
      <c r="I32" s="23">
        <v>87</v>
      </c>
      <c r="J32" s="24" t="s">
        <v>214</v>
      </c>
      <c r="K32" s="22"/>
      <c r="L32" s="15"/>
      <c r="M32" s="71">
        <v>162</v>
      </c>
      <c r="N32" s="72" t="s">
        <v>214</v>
      </c>
      <c r="O32" s="22"/>
      <c r="P32" s="13"/>
      <c r="Q32" s="23">
        <v>176</v>
      </c>
      <c r="R32" s="24" t="s">
        <v>214</v>
      </c>
    </row>
    <row r="33" spans="1:18" ht="15.75" thickBot="1" x14ac:dyDescent="0.3">
      <c r="A33" s="14"/>
      <c r="B33" s="25" t="s">
        <v>620</v>
      </c>
      <c r="C33" s="20" t="s">
        <v>214</v>
      </c>
      <c r="D33" s="67"/>
      <c r="E33" s="68">
        <v>17</v>
      </c>
      <c r="F33" s="69" t="s">
        <v>214</v>
      </c>
      <c r="G33" s="20"/>
      <c r="H33" s="26"/>
      <c r="I33" s="27">
        <v>6</v>
      </c>
      <c r="J33" s="28" t="s">
        <v>214</v>
      </c>
      <c r="K33" s="20"/>
      <c r="L33" s="67"/>
      <c r="M33" s="68">
        <v>33</v>
      </c>
      <c r="N33" s="69" t="s">
        <v>214</v>
      </c>
      <c r="O33" s="20"/>
      <c r="P33" s="26"/>
      <c r="Q33" s="27">
        <v>12</v>
      </c>
      <c r="R33" s="28" t="s">
        <v>214</v>
      </c>
    </row>
    <row r="34" spans="1:18" x14ac:dyDescent="0.25">
      <c r="A34" s="14"/>
      <c r="B34" s="16"/>
      <c r="C34" s="16" t="s">
        <v>214</v>
      </c>
      <c r="D34" s="36"/>
      <c r="E34" s="36"/>
      <c r="F34" s="16"/>
      <c r="G34" s="16"/>
      <c r="H34" s="36"/>
      <c r="I34" s="36"/>
      <c r="J34" s="16"/>
      <c r="K34" s="16"/>
      <c r="L34" s="36"/>
      <c r="M34" s="36"/>
      <c r="N34" s="16"/>
      <c r="O34" s="16"/>
      <c r="P34" s="36"/>
      <c r="Q34" s="36"/>
      <c r="R34" s="16"/>
    </row>
    <row r="35" spans="1:18" x14ac:dyDescent="0.25">
      <c r="A35" s="14"/>
      <c r="B35" s="63" t="s">
        <v>621</v>
      </c>
      <c r="C35" s="22" t="s">
        <v>214</v>
      </c>
      <c r="D35" s="15"/>
      <c r="E35" s="71">
        <v>96</v>
      </c>
      <c r="F35" s="72" t="s">
        <v>214</v>
      </c>
      <c r="G35" s="22"/>
      <c r="H35" s="13"/>
      <c r="I35" s="23">
        <v>93</v>
      </c>
      <c r="J35" s="24" t="s">
        <v>214</v>
      </c>
      <c r="K35" s="22"/>
      <c r="L35" s="15"/>
      <c r="M35" s="71">
        <v>195</v>
      </c>
      <c r="N35" s="72" t="s">
        <v>214</v>
      </c>
      <c r="O35" s="22"/>
      <c r="P35" s="13"/>
      <c r="Q35" s="23">
        <v>188</v>
      </c>
      <c r="R35" s="24" t="s">
        <v>214</v>
      </c>
    </row>
    <row r="36" spans="1:18" ht="26.25" thickBot="1" x14ac:dyDescent="0.3">
      <c r="A36" s="14"/>
      <c r="B36" s="25" t="s">
        <v>627</v>
      </c>
      <c r="C36" s="20" t="s">
        <v>214</v>
      </c>
      <c r="D36" s="69"/>
      <c r="E36" s="82" t="s">
        <v>312</v>
      </c>
      <c r="F36" s="69" t="s">
        <v>214</v>
      </c>
      <c r="G36" s="20"/>
      <c r="H36" s="26"/>
      <c r="I36" s="27">
        <v>5</v>
      </c>
      <c r="J36" s="28" t="s">
        <v>214</v>
      </c>
      <c r="K36" s="20"/>
      <c r="L36" s="69"/>
      <c r="M36" s="82" t="s">
        <v>312</v>
      </c>
      <c r="N36" s="69" t="s">
        <v>214</v>
      </c>
      <c r="O36" s="20"/>
      <c r="P36" s="26"/>
      <c r="Q36" s="27">
        <v>15</v>
      </c>
      <c r="R36" s="28" t="s">
        <v>214</v>
      </c>
    </row>
    <row r="37" spans="1:18" x14ac:dyDescent="0.25">
      <c r="A37" s="14"/>
      <c r="B37" s="16"/>
      <c r="C37" s="16" t="s">
        <v>214</v>
      </c>
      <c r="D37" s="36"/>
      <c r="E37" s="36"/>
      <c r="F37" s="16"/>
      <c r="G37" s="16"/>
      <c r="H37" s="36"/>
      <c r="I37" s="36"/>
      <c r="J37" s="16"/>
      <c r="K37" s="16"/>
      <c r="L37" s="36"/>
      <c r="M37" s="36"/>
      <c r="N37" s="16"/>
      <c r="O37" s="16"/>
      <c r="P37" s="36"/>
      <c r="Q37" s="36"/>
      <c r="R37" s="16"/>
    </row>
    <row r="38" spans="1:18" ht="39" thickBot="1" x14ac:dyDescent="0.3">
      <c r="A38" s="14"/>
      <c r="B38" s="63" t="s">
        <v>628</v>
      </c>
      <c r="C38" s="22" t="s">
        <v>214</v>
      </c>
      <c r="D38" s="15"/>
      <c r="E38" s="71">
        <v>96</v>
      </c>
      <c r="F38" s="72" t="s">
        <v>214</v>
      </c>
      <c r="G38" s="22"/>
      <c r="H38" s="13"/>
      <c r="I38" s="23">
        <v>98</v>
      </c>
      <c r="J38" s="24" t="s">
        <v>214</v>
      </c>
      <c r="K38" s="22"/>
      <c r="L38" s="15"/>
      <c r="M38" s="71">
        <v>195</v>
      </c>
      <c r="N38" s="72" t="s">
        <v>214</v>
      </c>
      <c r="O38" s="22"/>
      <c r="P38" s="13"/>
      <c r="Q38" s="23">
        <v>203</v>
      </c>
      <c r="R38" s="24" t="s">
        <v>214</v>
      </c>
    </row>
    <row r="39" spans="1:18" ht="15.75" thickTop="1" x14ac:dyDescent="0.25">
      <c r="A39" s="14"/>
      <c r="B39" s="16"/>
      <c r="C39" s="16" t="s">
        <v>214</v>
      </c>
      <c r="D39" s="74"/>
      <c r="E39" s="74"/>
      <c r="F39" s="16"/>
      <c r="G39" s="16"/>
      <c r="H39" s="74"/>
      <c r="I39" s="74"/>
      <c r="J39" s="16"/>
      <c r="K39" s="16"/>
      <c r="L39" s="74"/>
      <c r="M39" s="74"/>
      <c r="N39" s="16"/>
      <c r="O39" s="16"/>
      <c r="P39" s="74"/>
      <c r="Q39" s="74"/>
      <c r="R39" s="16"/>
    </row>
    <row r="40" spans="1:18" x14ac:dyDescent="0.25">
      <c r="A40" s="14"/>
      <c r="B40" s="51" t="s">
        <v>39</v>
      </c>
      <c r="C40" s="20" t="s">
        <v>214</v>
      </c>
      <c r="D40" s="19"/>
      <c r="E40" s="19"/>
      <c r="F40" s="19"/>
      <c r="G40" s="20"/>
      <c r="H40" s="19"/>
      <c r="I40" s="19"/>
      <c r="J40" s="19"/>
      <c r="K40" s="20"/>
      <c r="L40" s="19"/>
      <c r="M40" s="19"/>
      <c r="N40" s="19"/>
      <c r="O40" s="20"/>
      <c r="P40" s="19"/>
      <c r="Q40" s="19"/>
      <c r="R40" s="19"/>
    </row>
    <row r="41" spans="1:18" x14ac:dyDescent="0.25">
      <c r="A41" s="14"/>
      <c r="B41" s="21" t="s">
        <v>619</v>
      </c>
      <c r="C41" s="22" t="s">
        <v>214</v>
      </c>
      <c r="D41" s="15"/>
      <c r="E41" s="71">
        <v>69</v>
      </c>
      <c r="F41" s="72" t="s">
        <v>214</v>
      </c>
      <c r="G41" s="22"/>
      <c r="H41" s="13"/>
      <c r="I41" s="23">
        <v>16</v>
      </c>
      <c r="J41" s="24" t="s">
        <v>214</v>
      </c>
      <c r="K41" s="22"/>
      <c r="L41" s="15"/>
      <c r="M41" s="71">
        <v>138</v>
      </c>
      <c r="N41" s="72" t="s">
        <v>214</v>
      </c>
      <c r="O41" s="22"/>
      <c r="P41" s="13"/>
      <c r="Q41" s="23">
        <v>54</v>
      </c>
      <c r="R41" s="24" t="s">
        <v>214</v>
      </c>
    </row>
    <row r="42" spans="1:18" x14ac:dyDescent="0.25">
      <c r="A42" s="14"/>
      <c r="B42" s="25" t="s">
        <v>620</v>
      </c>
      <c r="C42" s="20" t="s">
        <v>214</v>
      </c>
      <c r="D42" s="67"/>
      <c r="E42" s="68">
        <v>14</v>
      </c>
      <c r="F42" s="69" t="s">
        <v>214</v>
      </c>
      <c r="G42" s="20"/>
      <c r="H42" s="26"/>
      <c r="I42" s="27">
        <v>10</v>
      </c>
      <c r="J42" s="28" t="s">
        <v>214</v>
      </c>
      <c r="K42" s="20"/>
      <c r="L42" s="67"/>
      <c r="M42" s="68">
        <v>29</v>
      </c>
      <c r="N42" s="69" t="s">
        <v>214</v>
      </c>
      <c r="O42" s="20"/>
      <c r="P42" s="26"/>
      <c r="Q42" s="27">
        <v>23</v>
      </c>
      <c r="R42" s="28" t="s">
        <v>214</v>
      </c>
    </row>
    <row r="43" spans="1:18" ht="15.75" thickBot="1" x14ac:dyDescent="0.3">
      <c r="A43" s="14"/>
      <c r="B43" s="21" t="s">
        <v>489</v>
      </c>
      <c r="C43" s="22" t="s">
        <v>214</v>
      </c>
      <c r="D43" s="15"/>
      <c r="E43" s="71" t="s">
        <v>590</v>
      </c>
      <c r="F43" s="72" t="s">
        <v>359</v>
      </c>
      <c r="G43" s="22"/>
      <c r="H43" s="13"/>
      <c r="I43" s="23" t="s">
        <v>629</v>
      </c>
      <c r="J43" s="24" t="s">
        <v>359</v>
      </c>
      <c r="K43" s="22"/>
      <c r="L43" s="15"/>
      <c r="M43" s="71" t="s">
        <v>623</v>
      </c>
      <c r="N43" s="72" t="s">
        <v>359</v>
      </c>
      <c r="O43" s="22"/>
      <c r="P43" s="13"/>
      <c r="Q43" s="23" t="s">
        <v>630</v>
      </c>
      <c r="R43" s="24" t="s">
        <v>359</v>
      </c>
    </row>
    <row r="44" spans="1:18" x14ac:dyDescent="0.25">
      <c r="A44" s="14"/>
      <c r="B44" s="16"/>
      <c r="C44" s="16" t="s">
        <v>214</v>
      </c>
      <c r="D44" s="36"/>
      <c r="E44" s="36"/>
      <c r="F44" s="16"/>
      <c r="G44" s="16"/>
      <c r="H44" s="36"/>
      <c r="I44" s="36"/>
      <c r="J44" s="16"/>
      <c r="K44" s="16"/>
      <c r="L44" s="36"/>
      <c r="M44" s="36"/>
      <c r="N44" s="16"/>
      <c r="O44" s="16"/>
      <c r="P44" s="36"/>
      <c r="Q44" s="36"/>
      <c r="R44" s="16"/>
    </row>
    <row r="45" spans="1:18" x14ac:dyDescent="0.25">
      <c r="A45" s="14"/>
      <c r="B45" s="51" t="s">
        <v>631</v>
      </c>
      <c r="C45" s="20" t="s">
        <v>214</v>
      </c>
      <c r="D45" s="67"/>
      <c r="E45" s="68">
        <v>79</v>
      </c>
      <c r="F45" s="69" t="s">
        <v>214</v>
      </c>
      <c r="G45" s="20"/>
      <c r="H45" s="26"/>
      <c r="I45" s="27" t="s">
        <v>632</v>
      </c>
      <c r="J45" s="28" t="s">
        <v>359</v>
      </c>
      <c r="K45" s="20"/>
      <c r="L45" s="67"/>
      <c r="M45" s="68">
        <v>158</v>
      </c>
      <c r="N45" s="69" t="s">
        <v>214</v>
      </c>
      <c r="O45" s="20"/>
      <c r="P45" s="26"/>
      <c r="Q45" s="27">
        <v>19</v>
      </c>
      <c r="R45" s="28" t="s">
        <v>214</v>
      </c>
    </row>
    <row r="46" spans="1:18" ht="15.75" thickBot="1" x14ac:dyDescent="0.3">
      <c r="A46" s="14"/>
      <c r="B46" s="63" t="s">
        <v>40</v>
      </c>
      <c r="C46" s="22" t="s">
        <v>214</v>
      </c>
      <c r="D46" s="15"/>
      <c r="E46" s="71">
        <v>26</v>
      </c>
      <c r="F46" s="72" t="s">
        <v>214</v>
      </c>
      <c r="G46" s="22"/>
      <c r="H46" s="13"/>
      <c r="I46" s="23">
        <v>21</v>
      </c>
      <c r="J46" s="24" t="s">
        <v>214</v>
      </c>
      <c r="K46" s="22"/>
      <c r="L46" s="15"/>
      <c r="M46" s="71">
        <v>51</v>
      </c>
      <c r="N46" s="72" t="s">
        <v>214</v>
      </c>
      <c r="O46" s="22"/>
      <c r="P46" s="13"/>
      <c r="Q46" s="23">
        <v>46</v>
      </c>
      <c r="R46" s="24" t="s">
        <v>214</v>
      </c>
    </row>
    <row r="47" spans="1:18" x14ac:dyDescent="0.25">
      <c r="A47" s="14"/>
      <c r="B47" s="16"/>
      <c r="C47" s="16" t="s">
        <v>214</v>
      </c>
      <c r="D47" s="36"/>
      <c r="E47" s="36"/>
      <c r="F47" s="16"/>
      <c r="G47" s="16"/>
      <c r="H47" s="36"/>
      <c r="I47" s="36"/>
      <c r="J47" s="16"/>
      <c r="K47" s="16"/>
      <c r="L47" s="36"/>
      <c r="M47" s="36"/>
      <c r="N47" s="16"/>
      <c r="O47" s="16"/>
      <c r="P47" s="36"/>
      <c r="Q47" s="36"/>
      <c r="R47" s="16"/>
    </row>
    <row r="48" spans="1:18" ht="25.5" x14ac:dyDescent="0.25">
      <c r="A48" s="14"/>
      <c r="B48" s="51" t="s">
        <v>633</v>
      </c>
      <c r="C48" s="20" t="s">
        <v>214</v>
      </c>
      <c r="D48" s="67"/>
      <c r="E48" s="68">
        <v>53</v>
      </c>
      <c r="F48" s="69" t="s">
        <v>214</v>
      </c>
      <c r="G48" s="20"/>
      <c r="H48" s="26"/>
      <c r="I48" s="27" t="s">
        <v>634</v>
      </c>
      <c r="J48" s="28" t="s">
        <v>359</v>
      </c>
      <c r="K48" s="20"/>
      <c r="L48" s="67"/>
      <c r="M48" s="68">
        <v>107</v>
      </c>
      <c r="N48" s="69" t="s">
        <v>214</v>
      </c>
      <c r="O48" s="20"/>
      <c r="P48" s="26"/>
      <c r="Q48" s="27" t="s">
        <v>635</v>
      </c>
      <c r="R48" s="28" t="s">
        <v>359</v>
      </c>
    </row>
    <row r="49" spans="1:18" x14ac:dyDescent="0.25">
      <c r="A49" s="14"/>
      <c r="B49" s="63" t="s">
        <v>42</v>
      </c>
      <c r="C49" s="22" t="s">
        <v>214</v>
      </c>
      <c r="D49" s="15"/>
      <c r="E49" s="71">
        <v>13</v>
      </c>
      <c r="F49" s="72" t="s">
        <v>214</v>
      </c>
      <c r="G49" s="22"/>
      <c r="H49" s="13"/>
      <c r="I49" s="23" t="s">
        <v>636</v>
      </c>
      <c r="J49" s="24" t="s">
        <v>359</v>
      </c>
      <c r="K49" s="22"/>
      <c r="L49" s="15"/>
      <c r="M49" s="71">
        <v>28</v>
      </c>
      <c r="N49" s="72" t="s">
        <v>214</v>
      </c>
      <c r="O49" s="22"/>
      <c r="P49" s="13"/>
      <c r="Q49" s="23" t="s">
        <v>635</v>
      </c>
      <c r="R49" s="24" t="s">
        <v>359</v>
      </c>
    </row>
    <row r="50" spans="1:18" ht="15.75" thickBot="1" x14ac:dyDescent="0.3">
      <c r="A50" s="14"/>
      <c r="B50" s="51" t="s">
        <v>43</v>
      </c>
      <c r="C50" s="20" t="s">
        <v>214</v>
      </c>
      <c r="D50" s="69"/>
      <c r="E50" s="82" t="s">
        <v>312</v>
      </c>
      <c r="F50" s="69" t="s">
        <v>214</v>
      </c>
      <c r="G50" s="20"/>
      <c r="H50" s="28"/>
      <c r="I50" s="70" t="s">
        <v>312</v>
      </c>
      <c r="J50" s="28" t="s">
        <v>214</v>
      </c>
      <c r="K50" s="20"/>
      <c r="L50" s="69"/>
      <c r="M50" s="82" t="s">
        <v>312</v>
      </c>
      <c r="N50" s="69" t="s">
        <v>214</v>
      </c>
      <c r="O50" s="20"/>
      <c r="P50" s="26"/>
      <c r="Q50" s="27">
        <v>1</v>
      </c>
      <c r="R50" s="28" t="s">
        <v>214</v>
      </c>
    </row>
    <row r="51" spans="1:18" x14ac:dyDescent="0.25">
      <c r="A51" s="14"/>
      <c r="B51" s="16"/>
      <c r="C51" s="16" t="s">
        <v>214</v>
      </c>
      <c r="D51" s="36"/>
      <c r="E51" s="36"/>
      <c r="F51" s="16"/>
      <c r="G51" s="16"/>
      <c r="H51" s="36"/>
      <c r="I51" s="36"/>
      <c r="J51" s="16"/>
      <c r="K51" s="16"/>
      <c r="L51" s="36"/>
      <c r="M51" s="36"/>
      <c r="N51" s="16"/>
      <c r="O51" s="16"/>
      <c r="P51" s="36"/>
      <c r="Q51" s="36"/>
      <c r="R51" s="16"/>
    </row>
    <row r="52" spans="1:18" x14ac:dyDescent="0.25">
      <c r="A52" s="14"/>
      <c r="B52" s="63" t="s">
        <v>49</v>
      </c>
      <c r="C52" s="22" t="s">
        <v>214</v>
      </c>
      <c r="D52" s="15"/>
      <c r="E52" s="71">
        <v>40</v>
      </c>
      <c r="F52" s="72" t="s">
        <v>214</v>
      </c>
      <c r="G52" s="22"/>
      <c r="H52" s="13"/>
      <c r="I52" s="23" t="s">
        <v>358</v>
      </c>
      <c r="J52" s="24" t="s">
        <v>359</v>
      </c>
      <c r="K52" s="22"/>
      <c r="L52" s="15"/>
      <c r="M52" s="71">
        <v>79</v>
      </c>
      <c r="N52" s="72" t="s">
        <v>214</v>
      </c>
      <c r="O52" s="22"/>
      <c r="P52" s="13"/>
      <c r="Q52" s="23" t="s">
        <v>360</v>
      </c>
      <c r="R52" s="24" t="s">
        <v>637</v>
      </c>
    </row>
  </sheetData>
  <mergeCells count="39">
    <mergeCell ref="B9:R9"/>
    <mergeCell ref="B10:R10"/>
    <mergeCell ref="B12:R12"/>
    <mergeCell ref="B14:R14"/>
    <mergeCell ref="B15:R15"/>
    <mergeCell ref="B16:R16"/>
    <mergeCell ref="A1:A2"/>
    <mergeCell ref="B1:R1"/>
    <mergeCell ref="B2:R2"/>
    <mergeCell ref="B3:R3"/>
    <mergeCell ref="A4:A52"/>
    <mergeCell ref="B4:R4"/>
    <mergeCell ref="B5:R5"/>
    <mergeCell ref="B6:R6"/>
    <mergeCell ref="B7:R7"/>
    <mergeCell ref="B8:R8"/>
    <mergeCell ref="P19:Q19"/>
    <mergeCell ref="P20:Q20"/>
    <mergeCell ref="R19:R20"/>
    <mergeCell ref="D21:E21"/>
    <mergeCell ref="H21:I21"/>
    <mergeCell ref="L21:M21"/>
    <mergeCell ref="P21:Q21"/>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1"/>
  <sheetViews>
    <sheetView showGridLines="0" workbookViewId="0"/>
  </sheetViews>
  <sheetFormatPr defaultRowHeight="15" x14ac:dyDescent="0.25"/>
  <cols>
    <col min="1" max="2" width="36.5703125" bestFit="1" customWidth="1"/>
    <col min="3" max="3" width="6.85546875" customWidth="1"/>
    <col min="4" max="4" width="36.5703125" customWidth="1"/>
    <col min="5" max="5" width="21.140625" customWidth="1"/>
    <col min="6" max="6" width="8.7109375" customWidth="1"/>
    <col min="7" max="7" width="6.85546875" customWidth="1"/>
    <col min="8" max="8" width="36.5703125" customWidth="1"/>
    <col min="9" max="9" width="24.85546875" customWidth="1"/>
    <col min="10" max="10" width="8.7109375" customWidth="1"/>
    <col min="11" max="11" width="6.85546875" customWidth="1"/>
    <col min="12" max="12" width="36.5703125" customWidth="1"/>
    <col min="13" max="13" width="23.7109375" customWidth="1"/>
    <col min="14" max="14" width="8.7109375" customWidth="1"/>
    <col min="15" max="16" width="36.5703125" customWidth="1"/>
    <col min="17" max="17" width="27.42578125" customWidth="1"/>
    <col min="18" max="18" width="8.7109375" customWidth="1"/>
    <col min="19" max="20" width="36.5703125" customWidth="1"/>
    <col min="21" max="21" width="23.7109375" customWidth="1"/>
    <col min="22" max="22" width="8.7109375" customWidth="1"/>
  </cols>
  <sheetData>
    <row r="1" spans="1:22" ht="15" customHeight="1" x14ac:dyDescent="0.25">
      <c r="A1" s="7" t="s">
        <v>6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39</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638</v>
      </c>
      <c r="B4" s="42" t="s">
        <v>5</v>
      </c>
      <c r="C4" s="42"/>
      <c r="D4" s="42"/>
      <c r="E4" s="42"/>
      <c r="F4" s="42"/>
      <c r="G4" s="42"/>
      <c r="H4" s="42"/>
      <c r="I4" s="42"/>
      <c r="J4" s="42"/>
      <c r="K4" s="42"/>
      <c r="L4" s="42"/>
      <c r="M4" s="42"/>
      <c r="N4" s="42"/>
      <c r="O4" s="42"/>
      <c r="P4" s="42"/>
      <c r="Q4" s="42"/>
      <c r="R4" s="42"/>
      <c r="S4" s="42"/>
      <c r="T4" s="42"/>
      <c r="U4" s="42"/>
      <c r="V4" s="42"/>
    </row>
    <row r="5" spans="1:22" x14ac:dyDescent="0.25">
      <c r="A5" s="14"/>
      <c r="B5" s="43" t="s">
        <v>640</v>
      </c>
      <c r="C5" s="43"/>
      <c r="D5" s="43"/>
      <c r="E5" s="43"/>
      <c r="F5" s="43"/>
      <c r="G5" s="43"/>
      <c r="H5" s="43"/>
      <c r="I5" s="43"/>
      <c r="J5" s="43"/>
      <c r="K5" s="43"/>
      <c r="L5" s="43"/>
      <c r="M5" s="43"/>
      <c r="N5" s="43"/>
      <c r="O5" s="43"/>
      <c r="P5" s="43"/>
      <c r="Q5" s="43"/>
      <c r="R5" s="43"/>
      <c r="S5" s="43"/>
      <c r="T5" s="43"/>
      <c r="U5" s="43"/>
      <c r="V5" s="43"/>
    </row>
    <row r="6" spans="1:22" x14ac:dyDescent="0.25">
      <c r="A6" s="14"/>
      <c r="B6" s="44"/>
      <c r="C6" s="44"/>
      <c r="D6" s="44"/>
      <c r="E6" s="44"/>
      <c r="F6" s="44"/>
      <c r="G6" s="44"/>
      <c r="H6" s="44"/>
      <c r="I6" s="44"/>
      <c r="J6" s="44"/>
      <c r="K6" s="44"/>
      <c r="L6" s="44"/>
      <c r="M6" s="44"/>
      <c r="N6" s="44"/>
      <c r="O6" s="44"/>
      <c r="P6" s="44"/>
      <c r="Q6" s="44"/>
      <c r="R6" s="44"/>
      <c r="S6" s="44"/>
      <c r="T6" s="44"/>
      <c r="U6" s="44"/>
      <c r="V6" s="44"/>
    </row>
    <row r="7" spans="1:22" x14ac:dyDescent="0.25">
      <c r="A7" s="14"/>
      <c r="B7" s="45"/>
      <c r="C7" s="45"/>
      <c r="D7" s="45"/>
      <c r="E7" s="45"/>
      <c r="F7" s="45"/>
      <c r="G7" s="45"/>
      <c r="H7" s="45"/>
      <c r="I7" s="45"/>
      <c r="J7" s="45"/>
      <c r="K7" s="45"/>
      <c r="L7" s="45"/>
      <c r="M7" s="45"/>
      <c r="N7" s="45"/>
      <c r="O7" s="45"/>
      <c r="P7" s="45"/>
      <c r="Q7" s="45"/>
      <c r="R7" s="45"/>
      <c r="S7" s="45"/>
      <c r="T7" s="45"/>
      <c r="U7" s="45"/>
      <c r="V7" s="45"/>
    </row>
    <row r="8" spans="1:22" x14ac:dyDescent="0.25">
      <c r="A8" s="14"/>
      <c r="B8" s="43" t="s">
        <v>641</v>
      </c>
      <c r="C8" s="43"/>
      <c r="D8" s="43"/>
      <c r="E8" s="43"/>
      <c r="F8" s="43"/>
      <c r="G8" s="43"/>
      <c r="H8" s="43"/>
      <c r="I8" s="43"/>
      <c r="J8" s="43"/>
      <c r="K8" s="43"/>
      <c r="L8" s="43"/>
      <c r="M8" s="43"/>
      <c r="N8" s="43"/>
      <c r="O8" s="43"/>
      <c r="P8" s="43"/>
      <c r="Q8" s="43"/>
      <c r="R8" s="43"/>
      <c r="S8" s="43"/>
      <c r="T8" s="43"/>
      <c r="U8" s="43"/>
      <c r="V8" s="43"/>
    </row>
    <row r="9" spans="1:22" ht="38.25" customHeight="1" x14ac:dyDescent="0.25">
      <c r="A9" s="14"/>
      <c r="B9" s="47" t="s">
        <v>642</v>
      </c>
      <c r="C9" s="47"/>
      <c r="D9" s="47"/>
      <c r="E9" s="47"/>
      <c r="F9" s="47"/>
      <c r="G9" s="47"/>
      <c r="H9" s="47"/>
      <c r="I9" s="47"/>
      <c r="J9" s="47"/>
      <c r="K9" s="47"/>
      <c r="L9" s="47"/>
      <c r="M9" s="47"/>
      <c r="N9" s="47"/>
      <c r="O9" s="47"/>
      <c r="P9" s="47"/>
      <c r="Q9" s="47"/>
      <c r="R9" s="47"/>
      <c r="S9" s="47"/>
      <c r="T9" s="47"/>
      <c r="U9" s="47"/>
      <c r="V9" s="47"/>
    </row>
    <row r="10" spans="1:22" ht="25.5" customHeight="1" x14ac:dyDescent="0.25">
      <c r="A10" s="14"/>
      <c r="B10" s="47" t="s">
        <v>643</v>
      </c>
      <c r="C10" s="47"/>
      <c r="D10" s="47"/>
      <c r="E10" s="47"/>
      <c r="F10" s="47"/>
      <c r="G10" s="47"/>
      <c r="H10" s="47"/>
      <c r="I10" s="47"/>
      <c r="J10" s="47"/>
      <c r="K10" s="47"/>
      <c r="L10" s="47"/>
      <c r="M10" s="47"/>
      <c r="N10" s="47"/>
      <c r="O10" s="47"/>
      <c r="P10" s="47"/>
      <c r="Q10" s="47"/>
      <c r="R10" s="47"/>
      <c r="S10" s="47"/>
      <c r="T10" s="47"/>
      <c r="U10" s="47"/>
      <c r="V10" s="47"/>
    </row>
    <row r="11" spans="1:22" x14ac:dyDescent="0.25">
      <c r="A11" s="14"/>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4"/>
      <c r="B12" s="4"/>
      <c r="C12" s="4"/>
      <c r="D12" s="4"/>
      <c r="E12" s="4"/>
      <c r="F12" s="4"/>
      <c r="G12" s="4"/>
      <c r="H12" s="4"/>
      <c r="I12" s="4"/>
      <c r="J12" s="4"/>
      <c r="K12" s="4"/>
      <c r="L12" s="4"/>
      <c r="M12" s="4"/>
      <c r="N12" s="4"/>
      <c r="O12" s="4"/>
      <c r="P12" s="4"/>
      <c r="Q12" s="4"/>
      <c r="R12" s="4"/>
      <c r="S12" s="4"/>
      <c r="T12" s="4"/>
      <c r="U12" s="4"/>
      <c r="V12" s="4"/>
    </row>
    <row r="13" spans="1:22" ht="15.75" thickBot="1" x14ac:dyDescent="0.3">
      <c r="A13" s="14"/>
      <c r="B13" s="48" t="s">
        <v>644</v>
      </c>
      <c r="C13" s="22" t="s">
        <v>214</v>
      </c>
      <c r="D13" s="59" t="s">
        <v>646</v>
      </c>
      <c r="E13" s="59"/>
      <c r="F13" s="59"/>
      <c r="G13" s="59"/>
      <c r="H13" s="59"/>
      <c r="I13" s="59"/>
      <c r="J13" s="59"/>
      <c r="K13" s="59"/>
      <c r="L13" s="59"/>
      <c r="M13" s="59"/>
      <c r="N13" s="59"/>
      <c r="O13" s="59"/>
      <c r="P13" s="59"/>
      <c r="Q13" s="59"/>
      <c r="R13" s="59"/>
      <c r="S13" s="59"/>
      <c r="T13" s="59"/>
      <c r="U13" s="59"/>
      <c r="V13" s="22"/>
    </row>
    <row r="14" spans="1:22" x14ac:dyDescent="0.25">
      <c r="A14" s="14"/>
      <c r="B14" s="48" t="s">
        <v>645</v>
      </c>
      <c r="C14" s="55" t="s">
        <v>214</v>
      </c>
      <c r="D14" s="81" t="s">
        <v>647</v>
      </c>
      <c r="E14" s="81"/>
      <c r="F14" s="60"/>
      <c r="G14" s="60"/>
      <c r="H14" s="81" t="s">
        <v>648</v>
      </c>
      <c r="I14" s="81"/>
      <c r="J14" s="60"/>
      <c r="K14" s="60" t="s">
        <v>214</v>
      </c>
      <c r="L14" s="81" t="s">
        <v>650</v>
      </c>
      <c r="M14" s="81"/>
      <c r="N14" s="60"/>
      <c r="O14" s="60"/>
      <c r="P14" s="81" t="s">
        <v>651</v>
      </c>
      <c r="Q14" s="81"/>
      <c r="R14" s="60"/>
      <c r="S14" s="60"/>
      <c r="T14" s="81" t="s">
        <v>653</v>
      </c>
      <c r="U14" s="81"/>
      <c r="V14" s="55"/>
    </row>
    <row r="15" spans="1:22" x14ac:dyDescent="0.25">
      <c r="A15" s="14"/>
      <c r="C15" s="55"/>
      <c r="D15" s="58"/>
      <c r="E15" s="58"/>
      <c r="F15" s="55"/>
      <c r="G15" s="55"/>
      <c r="H15" s="58" t="s">
        <v>649</v>
      </c>
      <c r="I15" s="58"/>
      <c r="J15" s="55"/>
      <c r="K15" s="55"/>
      <c r="L15" s="58" t="s">
        <v>648</v>
      </c>
      <c r="M15" s="58"/>
      <c r="N15" s="55"/>
      <c r="O15" s="55"/>
      <c r="P15" s="58" t="s">
        <v>652</v>
      </c>
      <c r="Q15" s="58"/>
      <c r="R15" s="55"/>
      <c r="S15" s="55"/>
      <c r="T15" s="58"/>
      <c r="U15" s="58"/>
      <c r="V15" s="55"/>
    </row>
    <row r="16" spans="1:22" ht="15.75" thickBot="1" x14ac:dyDescent="0.3">
      <c r="A16" s="14"/>
      <c r="C16" s="55"/>
      <c r="D16" s="59"/>
      <c r="E16" s="59"/>
      <c r="F16" s="55"/>
      <c r="G16" s="55"/>
      <c r="H16" s="59"/>
      <c r="I16" s="59"/>
      <c r="J16" s="55"/>
      <c r="K16" s="55"/>
      <c r="L16" s="59" t="s">
        <v>649</v>
      </c>
      <c r="M16" s="59"/>
      <c r="N16" s="55"/>
      <c r="O16" s="55"/>
      <c r="P16" s="59"/>
      <c r="Q16" s="59"/>
      <c r="R16" s="55"/>
      <c r="S16" s="55"/>
      <c r="T16" s="59"/>
      <c r="U16" s="59"/>
      <c r="V16" s="55"/>
    </row>
    <row r="17" spans="1:22" x14ac:dyDescent="0.25">
      <c r="A17" s="14"/>
      <c r="B17" s="22"/>
      <c r="C17" s="22" t="s">
        <v>214</v>
      </c>
      <c r="D17" s="77" t="s">
        <v>266</v>
      </c>
      <c r="E17" s="77"/>
      <c r="F17" s="22"/>
      <c r="G17" s="22"/>
      <c r="H17" s="77" t="s">
        <v>266</v>
      </c>
      <c r="I17" s="77"/>
      <c r="J17" s="22"/>
      <c r="K17" s="22" t="s">
        <v>214</v>
      </c>
      <c r="L17" s="77" t="s">
        <v>266</v>
      </c>
      <c r="M17" s="77"/>
      <c r="N17" s="22"/>
      <c r="O17" s="22"/>
      <c r="P17" s="77" t="s">
        <v>266</v>
      </c>
      <c r="Q17" s="77"/>
      <c r="R17" s="22"/>
      <c r="S17" s="22"/>
      <c r="T17" s="77" t="s">
        <v>266</v>
      </c>
      <c r="U17" s="77"/>
      <c r="V17" s="22"/>
    </row>
    <row r="18" spans="1:22" x14ac:dyDescent="0.25">
      <c r="A18" s="14"/>
      <c r="B18" s="51" t="s">
        <v>31</v>
      </c>
      <c r="C18" s="20" t="s">
        <v>214</v>
      </c>
      <c r="D18" s="28"/>
      <c r="E18" s="70" t="s">
        <v>312</v>
      </c>
      <c r="F18" s="28" t="s">
        <v>214</v>
      </c>
      <c r="G18" s="20"/>
      <c r="H18" s="26"/>
      <c r="I18" s="52">
        <v>1091</v>
      </c>
      <c r="J18" s="28" t="s">
        <v>214</v>
      </c>
      <c r="K18" s="20" t="s">
        <v>214</v>
      </c>
      <c r="L18" s="26"/>
      <c r="M18" s="27">
        <v>570</v>
      </c>
      <c r="N18" s="28" t="s">
        <v>214</v>
      </c>
      <c r="O18" s="20"/>
      <c r="P18" s="26"/>
      <c r="Q18" s="27" t="s">
        <v>654</v>
      </c>
      <c r="R18" s="28" t="s">
        <v>359</v>
      </c>
      <c r="S18" s="20"/>
      <c r="T18" s="26"/>
      <c r="U18" s="52">
        <v>1385</v>
      </c>
      <c r="V18" s="28" t="s">
        <v>214</v>
      </c>
    </row>
    <row r="19" spans="1:22" x14ac:dyDescent="0.25">
      <c r="A19" s="14"/>
      <c r="B19" s="63" t="s">
        <v>32</v>
      </c>
      <c r="C19" s="22" t="s">
        <v>214</v>
      </c>
      <c r="D19" s="4"/>
      <c r="E19" s="4"/>
      <c r="F19" s="4"/>
      <c r="G19" s="22"/>
      <c r="H19" s="4"/>
      <c r="I19" s="4"/>
      <c r="J19" s="4"/>
      <c r="K19" s="22" t="s">
        <v>214</v>
      </c>
      <c r="L19" s="4"/>
      <c r="M19" s="4"/>
      <c r="N19" s="4"/>
      <c r="O19" s="22"/>
      <c r="P19" s="4"/>
      <c r="Q19" s="4"/>
      <c r="R19" s="4"/>
      <c r="S19" s="22"/>
      <c r="T19" s="4"/>
      <c r="U19" s="4"/>
      <c r="V19" s="4"/>
    </row>
    <row r="20" spans="1:22" ht="25.5" x14ac:dyDescent="0.25">
      <c r="A20" s="14"/>
      <c r="B20" s="25" t="s">
        <v>33</v>
      </c>
      <c r="C20" s="20" t="s">
        <v>214</v>
      </c>
      <c r="D20" s="28"/>
      <c r="E20" s="70" t="s">
        <v>312</v>
      </c>
      <c r="F20" s="28" t="s">
        <v>214</v>
      </c>
      <c r="G20" s="20"/>
      <c r="H20" s="26"/>
      <c r="I20" s="27">
        <v>916</v>
      </c>
      <c r="J20" s="28" t="s">
        <v>214</v>
      </c>
      <c r="K20" s="20" t="s">
        <v>214</v>
      </c>
      <c r="L20" s="26"/>
      <c r="M20" s="27">
        <v>468</v>
      </c>
      <c r="N20" s="28" t="s">
        <v>214</v>
      </c>
      <c r="O20" s="20"/>
      <c r="P20" s="26"/>
      <c r="Q20" s="27" t="s">
        <v>654</v>
      </c>
      <c r="R20" s="28" t="s">
        <v>359</v>
      </c>
      <c r="S20" s="20"/>
      <c r="T20" s="26"/>
      <c r="U20" s="52">
        <v>1108</v>
      </c>
      <c r="V20" s="28" t="s">
        <v>214</v>
      </c>
    </row>
    <row r="21" spans="1:22" x14ac:dyDescent="0.25">
      <c r="A21" s="14"/>
      <c r="B21" s="21" t="s">
        <v>34</v>
      </c>
      <c r="C21" s="22" t="s">
        <v>214</v>
      </c>
      <c r="D21" s="24"/>
      <c r="E21" s="73" t="s">
        <v>312</v>
      </c>
      <c r="F21" s="24" t="s">
        <v>214</v>
      </c>
      <c r="G21" s="22"/>
      <c r="H21" s="13"/>
      <c r="I21" s="23">
        <v>65</v>
      </c>
      <c r="J21" s="24" t="s">
        <v>214</v>
      </c>
      <c r="K21" s="22" t="s">
        <v>214</v>
      </c>
      <c r="L21" s="13"/>
      <c r="M21" s="23">
        <v>31</v>
      </c>
      <c r="N21" s="24" t="s">
        <v>214</v>
      </c>
      <c r="O21" s="22"/>
      <c r="P21" s="24"/>
      <c r="Q21" s="73" t="s">
        <v>312</v>
      </c>
      <c r="R21" s="24" t="s">
        <v>214</v>
      </c>
      <c r="S21" s="22"/>
      <c r="T21" s="13"/>
      <c r="U21" s="23">
        <v>96</v>
      </c>
      <c r="V21" s="24" t="s">
        <v>214</v>
      </c>
    </row>
    <row r="22" spans="1:22" x14ac:dyDescent="0.25">
      <c r="A22" s="14"/>
      <c r="B22" s="25" t="s">
        <v>35</v>
      </c>
      <c r="C22" s="20" t="s">
        <v>214</v>
      </c>
      <c r="D22" s="26"/>
      <c r="E22" s="27">
        <v>5</v>
      </c>
      <c r="F22" s="28" t="s">
        <v>214</v>
      </c>
      <c r="G22" s="20"/>
      <c r="H22" s="26"/>
      <c r="I22" s="27">
        <v>42</v>
      </c>
      <c r="J22" s="28" t="s">
        <v>214</v>
      </c>
      <c r="K22" s="20" t="s">
        <v>214</v>
      </c>
      <c r="L22" s="26"/>
      <c r="M22" s="27">
        <v>53</v>
      </c>
      <c r="N22" s="28" t="s">
        <v>214</v>
      </c>
      <c r="O22" s="20"/>
      <c r="P22" s="28"/>
      <c r="Q22" s="70" t="s">
        <v>312</v>
      </c>
      <c r="R22" s="28" t="s">
        <v>214</v>
      </c>
      <c r="S22" s="20"/>
      <c r="T22" s="26"/>
      <c r="U22" s="27">
        <v>100</v>
      </c>
      <c r="V22" s="28" t="s">
        <v>214</v>
      </c>
    </row>
    <row r="23" spans="1:22" ht="15.75" thickBot="1" x14ac:dyDescent="0.3">
      <c r="A23" s="14"/>
      <c r="B23" s="21" t="s">
        <v>418</v>
      </c>
      <c r="C23" s="22" t="s">
        <v>214</v>
      </c>
      <c r="D23" s="24"/>
      <c r="E23" s="73" t="s">
        <v>312</v>
      </c>
      <c r="F23" s="24" t="s">
        <v>214</v>
      </c>
      <c r="G23" s="22"/>
      <c r="H23" s="13"/>
      <c r="I23" s="23">
        <v>2</v>
      </c>
      <c r="J23" s="24" t="s">
        <v>214</v>
      </c>
      <c r="K23" s="22" t="s">
        <v>214</v>
      </c>
      <c r="L23" s="24"/>
      <c r="M23" s="73" t="s">
        <v>312</v>
      </c>
      <c r="N23" s="24" t="s">
        <v>214</v>
      </c>
      <c r="O23" s="22"/>
      <c r="P23" s="24"/>
      <c r="Q23" s="73" t="s">
        <v>312</v>
      </c>
      <c r="R23" s="24" t="s">
        <v>214</v>
      </c>
      <c r="S23" s="22"/>
      <c r="T23" s="13"/>
      <c r="U23" s="23">
        <v>2</v>
      </c>
      <c r="V23" s="24" t="s">
        <v>214</v>
      </c>
    </row>
    <row r="24" spans="1:22" x14ac:dyDescent="0.25">
      <c r="A24" s="14"/>
      <c r="B24" s="16"/>
      <c r="C24" s="16" t="s">
        <v>214</v>
      </c>
      <c r="D24" s="36"/>
      <c r="E24" s="36"/>
      <c r="F24" s="16"/>
      <c r="G24" s="16"/>
      <c r="H24" s="36"/>
      <c r="I24" s="36"/>
      <c r="J24" s="16"/>
      <c r="K24" s="16" t="s">
        <v>214</v>
      </c>
      <c r="L24" s="36"/>
      <c r="M24" s="36"/>
      <c r="N24" s="16"/>
      <c r="O24" s="16"/>
      <c r="P24" s="36"/>
      <c r="Q24" s="36"/>
      <c r="R24" s="16"/>
      <c r="S24" s="16"/>
      <c r="T24" s="36"/>
      <c r="U24" s="36"/>
      <c r="V24" s="16"/>
    </row>
    <row r="25" spans="1:22" ht="15.75" thickBot="1" x14ac:dyDescent="0.3">
      <c r="A25" s="14"/>
      <c r="B25" s="39"/>
      <c r="C25" s="20" t="s">
        <v>214</v>
      </c>
      <c r="D25" s="26"/>
      <c r="E25" s="27">
        <v>5</v>
      </c>
      <c r="F25" s="28" t="s">
        <v>214</v>
      </c>
      <c r="G25" s="20"/>
      <c r="H25" s="26"/>
      <c r="I25" s="52">
        <v>1025</v>
      </c>
      <c r="J25" s="28" t="s">
        <v>214</v>
      </c>
      <c r="K25" s="20" t="s">
        <v>214</v>
      </c>
      <c r="L25" s="26"/>
      <c r="M25" s="27">
        <v>552</v>
      </c>
      <c r="N25" s="28" t="s">
        <v>214</v>
      </c>
      <c r="O25" s="20"/>
      <c r="P25" s="26"/>
      <c r="Q25" s="27" t="s">
        <v>654</v>
      </c>
      <c r="R25" s="28" t="s">
        <v>359</v>
      </c>
      <c r="S25" s="20"/>
      <c r="T25" s="26"/>
      <c r="U25" s="52">
        <v>1306</v>
      </c>
      <c r="V25" s="28" t="s">
        <v>214</v>
      </c>
    </row>
    <row r="26" spans="1:22" x14ac:dyDescent="0.25">
      <c r="A26" s="14"/>
      <c r="B26" s="16"/>
      <c r="C26" s="16" t="s">
        <v>214</v>
      </c>
      <c r="D26" s="36"/>
      <c r="E26" s="36"/>
      <c r="F26" s="16"/>
      <c r="G26" s="16"/>
      <c r="H26" s="36"/>
      <c r="I26" s="36"/>
      <c r="J26" s="16"/>
      <c r="K26" s="16" t="s">
        <v>214</v>
      </c>
      <c r="L26" s="36"/>
      <c r="M26" s="36"/>
      <c r="N26" s="16"/>
      <c r="O26" s="16"/>
      <c r="P26" s="36"/>
      <c r="Q26" s="36"/>
      <c r="R26" s="16"/>
      <c r="S26" s="16"/>
      <c r="T26" s="36"/>
      <c r="U26" s="36"/>
      <c r="V26" s="16"/>
    </row>
    <row r="27" spans="1:22" x14ac:dyDescent="0.25">
      <c r="A27" s="14"/>
      <c r="B27" s="63" t="s">
        <v>655</v>
      </c>
      <c r="C27" s="22" t="s">
        <v>214</v>
      </c>
      <c r="D27" s="13"/>
      <c r="E27" s="23" t="s">
        <v>636</v>
      </c>
      <c r="F27" s="24" t="s">
        <v>359</v>
      </c>
      <c r="G27" s="22"/>
      <c r="H27" s="13"/>
      <c r="I27" s="23">
        <v>66</v>
      </c>
      <c r="J27" s="24" t="s">
        <v>214</v>
      </c>
      <c r="K27" s="22" t="s">
        <v>214</v>
      </c>
      <c r="L27" s="13"/>
      <c r="M27" s="23">
        <v>18</v>
      </c>
      <c r="N27" s="24" t="s">
        <v>214</v>
      </c>
      <c r="O27" s="22"/>
      <c r="P27" s="24"/>
      <c r="Q27" s="73" t="s">
        <v>312</v>
      </c>
      <c r="R27" s="24" t="s">
        <v>214</v>
      </c>
      <c r="S27" s="22"/>
      <c r="T27" s="13"/>
      <c r="U27" s="23">
        <v>79</v>
      </c>
      <c r="V27" s="24" t="s">
        <v>214</v>
      </c>
    </row>
    <row r="28" spans="1:22" ht="15.75" thickBot="1" x14ac:dyDescent="0.3">
      <c r="A28" s="14"/>
      <c r="B28" s="51" t="s">
        <v>656</v>
      </c>
      <c r="C28" s="20" t="s">
        <v>214</v>
      </c>
      <c r="D28" s="26"/>
      <c r="E28" s="27">
        <v>25</v>
      </c>
      <c r="F28" s="28" t="s">
        <v>214</v>
      </c>
      <c r="G28" s="20"/>
      <c r="H28" s="26"/>
      <c r="I28" s="27">
        <v>7</v>
      </c>
      <c r="J28" s="28" t="s">
        <v>214</v>
      </c>
      <c r="K28" s="20" t="s">
        <v>214</v>
      </c>
      <c r="L28" s="26"/>
      <c r="M28" s="27" t="s">
        <v>559</v>
      </c>
      <c r="N28" s="28" t="s">
        <v>359</v>
      </c>
      <c r="O28" s="20"/>
      <c r="P28" s="28"/>
      <c r="Q28" s="70" t="s">
        <v>312</v>
      </c>
      <c r="R28" s="28" t="s">
        <v>214</v>
      </c>
      <c r="S28" s="20"/>
      <c r="T28" s="26"/>
      <c r="U28" s="27">
        <v>26</v>
      </c>
      <c r="V28" s="28" t="s">
        <v>214</v>
      </c>
    </row>
    <row r="29" spans="1:22" x14ac:dyDescent="0.25">
      <c r="A29" s="14"/>
      <c r="B29" s="16"/>
      <c r="C29" s="16" t="s">
        <v>214</v>
      </c>
      <c r="D29" s="36"/>
      <c r="E29" s="36"/>
      <c r="F29" s="16"/>
      <c r="G29" s="16"/>
      <c r="H29" s="36"/>
      <c r="I29" s="36"/>
      <c r="J29" s="16"/>
      <c r="K29" s="16" t="s">
        <v>214</v>
      </c>
      <c r="L29" s="36"/>
      <c r="M29" s="36"/>
      <c r="N29" s="16"/>
      <c r="O29" s="16"/>
      <c r="P29" s="36"/>
      <c r="Q29" s="36"/>
      <c r="R29" s="16"/>
      <c r="S29" s="16"/>
      <c r="T29" s="36"/>
      <c r="U29" s="36"/>
      <c r="V29" s="16"/>
    </row>
    <row r="30" spans="1:22" ht="25.5" x14ac:dyDescent="0.25">
      <c r="A30" s="14"/>
      <c r="B30" s="63" t="s">
        <v>41</v>
      </c>
      <c r="C30" s="22" t="s">
        <v>214</v>
      </c>
      <c r="D30" s="13"/>
      <c r="E30" s="23" t="s">
        <v>632</v>
      </c>
      <c r="F30" s="24" t="s">
        <v>359</v>
      </c>
      <c r="G30" s="22"/>
      <c r="H30" s="13"/>
      <c r="I30" s="23">
        <v>59</v>
      </c>
      <c r="J30" s="24" t="s">
        <v>214</v>
      </c>
      <c r="K30" s="22" t="s">
        <v>214</v>
      </c>
      <c r="L30" s="13"/>
      <c r="M30" s="23">
        <v>24</v>
      </c>
      <c r="N30" s="24" t="s">
        <v>214</v>
      </c>
      <c r="O30" s="22"/>
      <c r="P30" s="24"/>
      <c r="Q30" s="73" t="s">
        <v>312</v>
      </c>
      <c r="R30" s="24" t="s">
        <v>214</v>
      </c>
      <c r="S30" s="22"/>
      <c r="T30" s="13"/>
      <c r="U30" s="23">
        <v>53</v>
      </c>
      <c r="V30" s="24" t="s">
        <v>214</v>
      </c>
    </row>
    <row r="31" spans="1:22" x14ac:dyDescent="0.25">
      <c r="A31" s="14"/>
      <c r="B31" s="51" t="s">
        <v>657</v>
      </c>
      <c r="C31" s="20" t="s">
        <v>214</v>
      </c>
      <c r="D31" s="26"/>
      <c r="E31" s="27" t="s">
        <v>515</v>
      </c>
      <c r="F31" s="28" t="s">
        <v>359</v>
      </c>
      <c r="G31" s="20"/>
      <c r="H31" s="26"/>
      <c r="I31" s="27">
        <v>15</v>
      </c>
      <c r="J31" s="28" t="s">
        <v>214</v>
      </c>
      <c r="K31" s="20" t="s">
        <v>214</v>
      </c>
      <c r="L31" s="26"/>
      <c r="M31" s="27">
        <v>5</v>
      </c>
      <c r="N31" s="28" t="s">
        <v>214</v>
      </c>
      <c r="O31" s="20"/>
      <c r="P31" s="28"/>
      <c r="Q31" s="70" t="s">
        <v>312</v>
      </c>
      <c r="R31" s="28" t="s">
        <v>214</v>
      </c>
      <c r="S31" s="20"/>
      <c r="T31" s="26"/>
      <c r="U31" s="27">
        <v>13</v>
      </c>
      <c r="V31" s="28" t="s">
        <v>214</v>
      </c>
    </row>
    <row r="32" spans="1:22" x14ac:dyDescent="0.25">
      <c r="A32" s="14"/>
      <c r="B32" s="63" t="s">
        <v>43</v>
      </c>
      <c r="C32" s="22" t="s">
        <v>214</v>
      </c>
      <c r="D32" s="24"/>
      <c r="E32" s="73" t="s">
        <v>312</v>
      </c>
      <c r="F32" s="24" t="s">
        <v>214</v>
      </c>
      <c r="G32" s="22"/>
      <c r="H32" s="24"/>
      <c r="I32" s="73" t="s">
        <v>312</v>
      </c>
      <c r="J32" s="24" t="s">
        <v>214</v>
      </c>
      <c r="K32" s="22" t="s">
        <v>214</v>
      </c>
      <c r="L32" s="24"/>
      <c r="M32" s="73" t="s">
        <v>312</v>
      </c>
      <c r="N32" s="24" t="s">
        <v>214</v>
      </c>
      <c r="O32" s="22"/>
      <c r="P32" s="24"/>
      <c r="Q32" s="73" t="s">
        <v>312</v>
      </c>
      <c r="R32" s="24" t="s">
        <v>214</v>
      </c>
      <c r="S32" s="22"/>
      <c r="T32" s="24"/>
      <c r="U32" s="73" t="s">
        <v>312</v>
      </c>
      <c r="V32" s="24" t="s">
        <v>214</v>
      </c>
    </row>
    <row r="33" spans="1:22" ht="26.25" thickBot="1" x14ac:dyDescent="0.3">
      <c r="A33" s="14"/>
      <c r="B33" s="51" t="s">
        <v>658</v>
      </c>
      <c r="C33" s="20" t="s">
        <v>214</v>
      </c>
      <c r="D33" s="26"/>
      <c r="E33" s="27">
        <v>63</v>
      </c>
      <c r="F33" s="28" t="s">
        <v>214</v>
      </c>
      <c r="G33" s="20"/>
      <c r="H33" s="26"/>
      <c r="I33" s="27">
        <v>19</v>
      </c>
      <c r="J33" s="28" t="s">
        <v>214</v>
      </c>
      <c r="K33" s="20" t="s">
        <v>214</v>
      </c>
      <c r="L33" s="28"/>
      <c r="M33" s="70" t="s">
        <v>312</v>
      </c>
      <c r="N33" s="28" t="s">
        <v>214</v>
      </c>
      <c r="O33" s="20"/>
      <c r="P33" s="26"/>
      <c r="Q33" s="27" t="s">
        <v>659</v>
      </c>
      <c r="R33" s="28" t="s">
        <v>359</v>
      </c>
      <c r="S33" s="20"/>
      <c r="T33" s="28"/>
      <c r="U33" s="70" t="s">
        <v>312</v>
      </c>
      <c r="V33" s="28" t="s">
        <v>214</v>
      </c>
    </row>
    <row r="34" spans="1:22" x14ac:dyDescent="0.25">
      <c r="A34" s="14"/>
      <c r="B34" s="16"/>
      <c r="C34" s="16" t="s">
        <v>214</v>
      </c>
      <c r="D34" s="36"/>
      <c r="E34" s="36"/>
      <c r="F34" s="16"/>
      <c r="G34" s="16"/>
      <c r="H34" s="36"/>
      <c r="I34" s="36"/>
      <c r="J34" s="16"/>
      <c r="K34" s="16" t="s">
        <v>214</v>
      </c>
      <c r="L34" s="36"/>
      <c r="M34" s="36"/>
      <c r="N34" s="16"/>
      <c r="O34" s="16"/>
      <c r="P34" s="36"/>
      <c r="Q34" s="36"/>
      <c r="R34" s="16"/>
      <c r="S34" s="16"/>
      <c r="T34" s="36"/>
      <c r="U34" s="36"/>
      <c r="V34" s="16"/>
    </row>
    <row r="35" spans="1:22" x14ac:dyDescent="0.25">
      <c r="A35" s="14"/>
      <c r="B35" s="63" t="s">
        <v>128</v>
      </c>
      <c r="C35" s="22" t="s">
        <v>214</v>
      </c>
      <c r="D35" s="13"/>
      <c r="E35" s="23">
        <v>40</v>
      </c>
      <c r="F35" s="24" t="s">
        <v>214</v>
      </c>
      <c r="G35" s="22"/>
      <c r="H35" s="13"/>
      <c r="I35" s="23">
        <v>63</v>
      </c>
      <c r="J35" s="24" t="s">
        <v>214</v>
      </c>
      <c r="K35" s="22" t="s">
        <v>214</v>
      </c>
      <c r="L35" s="13"/>
      <c r="M35" s="23">
        <v>19</v>
      </c>
      <c r="N35" s="24" t="s">
        <v>214</v>
      </c>
      <c r="O35" s="22"/>
      <c r="P35" s="13"/>
      <c r="Q35" s="23" t="s">
        <v>659</v>
      </c>
      <c r="R35" s="24" t="s">
        <v>359</v>
      </c>
      <c r="S35" s="22"/>
      <c r="T35" s="13"/>
      <c r="U35" s="23">
        <v>40</v>
      </c>
      <c r="V35" s="24" t="s">
        <v>214</v>
      </c>
    </row>
    <row r="36" spans="1:22" ht="15.75" thickBot="1" x14ac:dyDescent="0.3">
      <c r="A36" s="14"/>
      <c r="B36" s="51" t="s">
        <v>660</v>
      </c>
      <c r="C36" s="20" t="s">
        <v>214</v>
      </c>
      <c r="D36" s="28"/>
      <c r="E36" s="70" t="s">
        <v>312</v>
      </c>
      <c r="F36" s="28" t="s">
        <v>214</v>
      </c>
      <c r="G36" s="20"/>
      <c r="H36" s="26"/>
      <c r="I36" s="27">
        <v>9</v>
      </c>
      <c r="J36" s="28" t="s">
        <v>214</v>
      </c>
      <c r="K36" s="20" t="s">
        <v>214</v>
      </c>
      <c r="L36" s="26"/>
      <c r="M36" s="27">
        <v>27</v>
      </c>
      <c r="N36" s="28" t="s">
        <v>214</v>
      </c>
      <c r="O36" s="20"/>
      <c r="P36" s="28"/>
      <c r="Q36" s="70" t="s">
        <v>312</v>
      </c>
      <c r="R36" s="28" t="s">
        <v>214</v>
      </c>
      <c r="S36" s="20"/>
      <c r="T36" s="26"/>
      <c r="U36" s="27">
        <v>36</v>
      </c>
      <c r="V36" s="28" t="s">
        <v>214</v>
      </c>
    </row>
    <row r="37" spans="1:22" x14ac:dyDescent="0.25">
      <c r="A37" s="14"/>
      <c r="B37" s="16"/>
      <c r="C37" s="16" t="s">
        <v>214</v>
      </c>
      <c r="D37" s="36"/>
      <c r="E37" s="36"/>
      <c r="F37" s="16"/>
      <c r="G37" s="16"/>
      <c r="H37" s="36"/>
      <c r="I37" s="36"/>
      <c r="J37" s="16"/>
      <c r="K37" s="16" t="s">
        <v>214</v>
      </c>
      <c r="L37" s="36"/>
      <c r="M37" s="36"/>
      <c r="N37" s="16"/>
      <c r="O37" s="16"/>
      <c r="P37" s="36"/>
      <c r="Q37" s="36"/>
      <c r="R37" s="16"/>
      <c r="S37" s="16"/>
      <c r="T37" s="36"/>
      <c r="U37" s="36"/>
      <c r="V37" s="16"/>
    </row>
    <row r="38" spans="1:22" ht="15.75" thickBot="1" x14ac:dyDescent="0.3">
      <c r="A38" s="14"/>
      <c r="B38" s="63" t="s">
        <v>661</v>
      </c>
      <c r="C38" s="22" t="s">
        <v>214</v>
      </c>
      <c r="D38" s="13"/>
      <c r="E38" s="23">
        <v>40</v>
      </c>
      <c r="F38" s="24" t="s">
        <v>214</v>
      </c>
      <c r="G38" s="22"/>
      <c r="H38" s="13"/>
      <c r="I38" s="23">
        <v>72</v>
      </c>
      <c r="J38" s="24" t="s">
        <v>214</v>
      </c>
      <c r="K38" s="22" t="s">
        <v>214</v>
      </c>
      <c r="L38" s="13"/>
      <c r="M38" s="23">
        <v>46</v>
      </c>
      <c r="N38" s="24" t="s">
        <v>214</v>
      </c>
      <c r="O38" s="22"/>
      <c r="P38" s="13"/>
      <c r="Q38" s="23" t="s">
        <v>659</v>
      </c>
      <c r="R38" s="24" t="s">
        <v>359</v>
      </c>
      <c r="S38" s="22"/>
      <c r="T38" s="13"/>
      <c r="U38" s="23">
        <v>76</v>
      </c>
      <c r="V38" s="24" t="s">
        <v>214</v>
      </c>
    </row>
    <row r="39" spans="1:22" ht="15.75" thickTop="1" x14ac:dyDescent="0.25">
      <c r="A39" s="14"/>
      <c r="B39" s="16"/>
      <c r="C39" s="16" t="s">
        <v>214</v>
      </c>
      <c r="D39" s="74"/>
      <c r="E39" s="74"/>
      <c r="F39" s="16"/>
      <c r="G39" s="16"/>
      <c r="H39" s="74"/>
      <c r="I39" s="74"/>
      <c r="J39" s="16"/>
      <c r="K39" s="16" t="s">
        <v>214</v>
      </c>
      <c r="L39" s="74"/>
      <c r="M39" s="74"/>
      <c r="N39" s="16"/>
      <c r="O39" s="16"/>
      <c r="P39" s="74"/>
      <c r="Q39" s="74"/>
      <c r="R39" s="16"/>
      <c r="S39" s="16"/>
      <c r="T39" s="74"/>
      <c r="U39" s="74"/>
      <c r="V39" s="16"/>
    </row>
    <row r="40" spans="1:22" x14ac:dyDescent="0.25">
      <c r="A40" s="14"/>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4"/>
      <c r="B41" s="4"/>
      <c r="C41" s="4"/>
      <c r="D41" s="4"/>
      <c r="E41" s="4"/>
      <c r="F41" s="4"/>
      <c r="G41" s="4"/>
      <c r="H41" s="4"/>
      <c r="I41" s="4"/>
      <c r="J41" s="4"/>
      <c r="K41" s="4"/>
      <c r="L41" s="4"/>
      <c r="M41" s="4"/>
      <c r="N41" s="4"/>
      <c r="O41" s="4"/>
      <c r="P41" s="4"/>
      <c r="Q41" s="4"/>
      <c r="R41" s="4"/>
      <c r="S41" s="4"/>
      <c r="T41" s="4"/>
      <c r="U41" s="4"/>
      <c r="V41" s="4"/>
    </row>
    <row r="42" spans="1:22" ht="15.75" thickBot="1" x14ac:dyDescent="0.3">
      <c r="A42" s="14"/>
      <c r="B42" s="48" t="s">
        <v>644</v>
      </c>
      <c r="C42" s="22" t="s">
        <v>214</v>
      </c>
      <c r="D42" s="59" t="s">
        <v>662</v>
      </c>
      <c r="E42" s="59"/>
      <c r="F42" s="59"/>
      <c r="G42" s="59"/>
      <c r="H42" s="59"/>
      <c r="I42" s="59"/>
      <c r="J42" s="59"/>
      <c r="K42" s="59"/>
      <c r="L42" s="59"/>
      <c r="M42" s="59"/>
      <c r="N42" s="59"/>
      <c r="O42" s="59"/>
      <c r="P42" s="59"/>
      <c r="Q42" s="59"/>
      <c r="R42" s="59"/>
      <c r="S42" s="59"/>
      <c r="T42" s="59"/>
      <c r="U42" s="59"/>
      <c r="V42" s="22"/>
    </row>
    <row r="43" spans="1:22" x14ac:dyDescent="0.25">
      <c r="A43" s="14"/>
      <c r="B43" s="48" t="s">
        <v>645</v>
      </c>
      <c r="C43" s="55" t="s">
        <v>214</v>
      </c>
      <c r="D43" s="81" t="s">
        <v>647</v>
      </c>
      <c r="E43" s="81"/>
      <c r="F43" s="60"/>
      <c r="G43" s="60"/>
      <c r="H43" s="81" t="s">
        <v>648</v>
      </c>
      <c r="I43" s="81"/>
      <c r="J43" s="60"/>
      <c r="K43" s="60" t="s">
        <v>214</v>
      </c>
      <c r="L43" s="81" t="s">
        <v>650</v>
      </c>
      <c r="M43" s="81"/>
      <c r="N43" s="60"/>
      <c r="O43" s="60"/>
      <c r="P43" s="81" t="s">
        <v>651</v>
      </c>
      <c r="Q43" s="81"/>
      <c r="R43" s="60"/>
      <c r="S43" s="60"/>
      <c r="T43" s="81" t="s">
        <v>653</v>
      </c>
      <c r="U43" s="81"/>
      <c r="V43" s="55"/>
    </row>
    <row r="44" spans="1:22" x14ac:dyDescent="0.25">
      <c r="A44" s="14"/>
      <c r="C44" s="55"/>
      <c r="D44" s="58"/>
      <c r="E44" s="58"/>
      <c r="F44" s="55"/>
      <c r="G44" s="55"/>
      <c r="H44" s="58" t="s">
        <v>649</v>
      </c>
      <c r="I44" s="58"/>
      <c r="J44" s="55"/>
      <c r="K44" s="55"/>
      <c r="L44" s="58" t="s">
        <v>648</v>
      </c>
      <c r="M44" s="58"/>
      <c r="N44" s="55"/>
      <c r="O44" s="55"/>
      <c r="P44" s="58" t="s">
        <v>652</v>
      </c>
      <c r="Q44" s="58"/>
      <c r="R44" s="55"/>
      <c r="S44" s="55"/>
      <c r="T44" s="58"/>
      <c r="U44" s="58"/>
      <c r="V44" s="55"/>
    </row>
    <row r="45" spans="1:22" ht="15.75" thickBot="1" x14ac:dyDescent="0.3">
      <c r="A45" s="14"/>
      <c r="C45" s="55"/>
      <c r="D45" s="59"/>
      <c r="E45" s="59"/>
      <c r="F45" s="55"/>
      <c r="G45" s="55"/>
      <c r="H45" s="59"/>
      <c r="I45" s="59"/>
      <c r="J45" s="55"/>
      <c r="K45" s="55"/>
      <c r="L45" s="59" t="s">
        <v>649</v>
      </c>
      <c r="M45" s="59"/>
      <c r="N45" s="55"/>
      <c r="O45" s="55"/>
      <c r="P45" s="59"/>
      <c r="Q45" s="59"/>
      <c r="R45" s="55"/>
      <c r="S45" s="55"/>
      <c r="T45" s="59"/>
      <c r="U45" s="59"/>
      <c r="V45" s="55"/>
    </row>
    <row r="46" spans="1:22" x14ac:dyDescent="0.25">
      <c r="A46" s="14"/>
      <c r="B46" s="22"/>
      <c r="C46" s="22" t="s">
        <v>214</v>
      </c>
      <c r="D46" s="77" t="s">
        <v>266</v>
      </c>
      <c r="E46" s="77"/>
      <c r="F46" s="22"/>
      <c r="G46" s="22"/>
      <c r="H46" s="77" t="s">
        <v>266</v>
      </c>
      <c r="I46" s="77"/>
      <c r="J46" s="22"/>
      <c r="K46" s="22" t="s">
        <v>214</v>
      </c>
      <c r="L46" s="77" t="s">
        <v>266</v>
      </c>
      <c r="M46" s="77"/>
      <c r="N46" s="22"/>
      <c r="O46" s="22"/>
      <c r="P46" s="77" t="s">
        <v>266</v>
      </c>
      <c r="Q46" s="77"/>
      <c r="R46" s="22"/>
      <c r="S46" s="22"/>
      <c r="T46" s="77" t="s">
        <v>266</v>
      </c>
      <c r="U46" s="77"/>
      <c r="V46" s="22"/>
    </row>
    <row r="47" spans="1:22" x14ac:dyDescent="0.25">
      <c r="A47" s="14"/>
      <c r="B47" s="51" t="s">
        <v>31</v>
      </c>
      <c r="C47" s="20" t="s">
        <v>214</v>
      </c>
      <c r="D47" s="28"/>
      <c r="E47" s="70" t="s">
        <v>312</v>
      </c>
      <c r="F47" s="28" t="s">
        <v>214</v>
      </c>
      <c r="G47" s="20"/>
      <c r="H47" s="26"/>
      <c r="I47" s="52">
        <v>2200</v>
      </c>
      <c r="J47" s="28" t="s">
        <v>214</v>
      </c>
      <c r="K47" s="20" t="s">
        <v>214</v>
      </c>
      <c r="L47" s="26"/>
      <c r="M47" s="52">
        <v>1124</v>
      </c>
      <c r="N47" s="28" t="s">
        <v>214</v>
      </c>
      <c r="O47" s="20"/>
      <c r="P47" s="26"/>
      <c r="Q47" s="27" t="s">
        <v>663</v>
      </c>
      <c r="R47" s="28" t="s">
        <v>359</v>
      </c>
      <c r="S47" s="20"/>
      <c r="T47" s="26"/>
      <c r="U47" s="52">
        <v>2779</v>
      </c>
      <c r="V47" s="28" t="s">
        <v>214</v>
      </c>
    </row>
    <row r="48" spans="1:22" x14ac:dyDescent="0.25">
      <c r="A48" s="14"/>
      <c r="B48" s="63" t="s">
        <v>32</v>
      </c>
      <c r="C48" s="22" t="s">
        <v>214</v>
      </c>
      <c r="D48" s="4"/>
      <c r="E48" s="4"/>
      <c r="F48" s="4"/>
      <c r="G48" s="22"/>
      <c r="H48" s="4"/>
      <c r="I48" s="4"/>
      <c r="J48" s="4"/>
      <c r="K48" s="22" t="s">
        <v>214</v>
      </c>
      <c r="L48" s="4"/>
      <c r="M48" s="4"/>
      <c r="N48" s="4"/>
      <c r="O48" s="22"/>
      <c r="P48" s="4"/>
      <c r="Q48" s="4"/>
      <c r="R48" s="4"/>
      <c r="S48" s="22"/>
      <c r="T48" s="4"/>
      <c r="U48" s="4"/>
      <c r="V48" s="4"/>
    </row>
    <row r="49" spans="1:22" ht="25.5" x14ac:dyDescent="0.25">
      <c r="A49" s="14"/>
      <c r="B49" s="25" t="s">
        <v>33</v>
      </c>
      <c r="C49" s="20" t="s">
        <v>214</v>
      </c>
      <c r="D49" s="28"/>
      <c r="E49" s="70" t="s">
        <v>312</v>
      </c>
      <c r="F49" s="28" t="s">
        <v>214</v>
      </c>
      <c r="G49" s="20"/>
      <c r="H49" s="26"/>
      <c r="I49" s="52">
        <v>1849</v>
      </c>
      <c r="J49" s="28" t="s">
        <v>214</v>
      </c>
      <c r="K49" s="20" t="s">
        <v>214</v>
      </c>
      <c r="L49" s="26"/>
      <c r="M49" s="27">
        <v>907</v>
      </c>
      <c r="N49" s="28" t="s">
        <v>214</v>
      </c>
      <c r="O49" s="20"/>
      <c r="P49" s="26"/>
      <c r="Q49" s="27" t="s">
        <v>663</v>
      </c>
      <c r="R49" s="28" t="s">
        <v>359</v>
      </c>
      <c r="S49" s="20"/>
      <c r="T49" s="26"/>
      <c r="U49" s="52">
        <v>2211</v>
      </c>
      <c r="V49" s="28" t="s">
        <v>214</v>
      </c>
    </row>
    <row r="50" spans="1:22" x14ac:dyDescent="0.25">
      <c r="A50" s="14"/>
      <c r="B50" s="21" t="s">
        <v>34</v>
      </c>
      <c r="C50" s="22" t="s">
        <v>214</v>
      </c>
      <c r="D50" s="24"/>
      <c r="E50" s="73" t="s">
        <v>312</v>
      </c>
      <c r="F50" s="24" t="s">
        <v>214</v>
      </c>
      <c r="G50" s="22"/>
      <c r="H50" s="13"/>
      <c r="I50" s="23">
        <v>133</v>
      </c>
      <c r="J50" s="24" t="s">
        <v>214</v>
      </c>
      <c r="K50" s="22" t="s">
        <v>214</v>
      </c>
      <c r="L50" s="13"/>
      <c r="M50" s="23">
        <v>62</v>
      </c>
      <c r="N50" s="24" t="s">
        <v>214</v>
      </c>
      <c r="O50" s="22"/>
      <c r="P50" s="24"/>
      <c r="Q50" s="73" t="s">
        <v>312</v>
      </c>
      <c r="R50" s="24" t="s">
        <v>214</v>
      </c>
      <c r="S50" s="22"/>
      <c r="T50" s="13"/>
      <c r="U50" s="23">
        <v>195</v>
      </c>
      <c r="V50" s="24" t="s">
        <v>214</v>
      </c>
    </row>
    <row r="51" spans="1:22" x14ac:dyDescent="0.25">
      <c r="A51" s="14"/>
      <c r="B51" s="25" t="s">
        <v>35</v>
      </c>
      <c r="C51" s="20" t="s">
        <v>214</v>
      </c>
      <c r="D51" s="26"/>
      <c r="E51" s="27">
        <v>18</v>
      </c>
      <c r="F51" s="28" t="s">
        <v>214</v>
      </c>
      <c r="G51" s="20"/>
      <c r="H51" s="26"/>
      <c r="I51" s="27">
        <v>115</v>
      </c>
      <c r="J51" s="28" t="s">
        <v>214</v>
      </c>
      <c r="K51" s="20" t="s">
        <v>214</v>
      </c>
      <c r="L51" s="26"/>
      <c r="M51" s="27">
        <v>81</v>
      </c>
      <c r="N51" s="28" t="s">
        <v>214</v>
      </c>
      <c r="O51" s="20"/>
      <c r="P51" s="28"/>
      <c r="Q51" s="70" t="s">
        <v>312</v>
      </c>
      <c r="R51" s="28" t="s">
        <v>214</v>
      </c>
      <c r="S51" s="20"/>
      <c r="T51" s="26"/>
      <c r="U51" s="27">
        <v>214</v>
      </c>
      <c r="V51" s="28" t="s">
        <v>214</v>
      </c>
    </row>
    <row r="52" spans="1:22" x14ac:dyDescent="0.25">
      <c r="A52" s="14"/>
      <c r="B52" s="21" t="s">
        <v>493</v>
      </c>
      <c r="C52" s="22" t="s">
        <v>214</v>
      </c>
      <c r="D52" s="24"/>
      <c r="E52" s="73" t="s">
        <v>312</v>
      </c>
      <c r="F52" s="24" t="s">
        <v>214</v>
      </c>
      <c r="G52" s="22"/>
      <c r="H52" s="13"/>
      <c r="I52" s="23">
        <v>1</v>
      </c>
      <c r="J52" s="24" t="s">
        <v>214</v>
      </c>
      <c r="K52" s="22" t="s">
        <v>214</v>
      </c>
      <c r="L52" s="24"/>
      <c r="M52" s="73" t="s">
        <v>312</v>
      </c>
      <c r="N52" s="24" t="s">
        <v>214</v>
      </c>
      <c r="O52" s="22"/>
      <c r="P52" s="24"/>
      <c r="Q52" s="73" t="s">
        <v>312</v>
      </c>
      <c r="R52" s="24" t="s">
        <v>214</v>
      </c>
      <c r="S52" s="22"/>
      <c r="T52" s="13"/>
      <c r="U52" s="23">
        <v>1</v>
      </c>
      <c r="V52" s="24" t="s">
        <v>214</v>
      </c>
    </row>
    <row r="53" spans="1:22" ht="15.75" thickBot="1" x14ac:dyDescent="0.3">
      <c r="A53" s="14"/>
      <c r="B53" s="25" t="s">
        <v>664</v>
      </c>
      <c r="C53" s="20" t="s">
        <v>214</v>
      </c>
      <c r="D53" s="28"/>
      <c r="E53" s="70" t="s">
        <v>312</v>
      </c>
      <c r="F53" s="28" t="s">
        <v>214</v>
      </c>
      <c r="G53" s="20"/>
      <c r="H53" s="26"/>
      <c r="I53" s="27">
        <v>1</v>
      </c>
      <c r="J53" s="28" t="s">
        <v>214</v>
      </c>
      <c r="K53" s="20" t="s">
        <v>214</v>
      </c>
      <c r="L53" s="26"/>
      <c r="M53" s="27" t="s">
        <v>360</v>
      </c>
      <c r="N53" s="28" t="s">
        <v>359</v>
      </c>
      <c r="O53" s="20"/>
      <c r="P53" s="28"/>
      <c r="Q53" s="70" t="s">
        <v>312</v>
      </c>
      <c r="R53" s="28" t="s">
        <v>214</v>
      </c>
      <c r="S53" s="20"/>
      <c r="T53" s="28"/>
      <c r="U53" s="70" t="s">
        <v>312</v>
      </c>
      <c r="V53" s="28" t="s">
        <v>214</v>
      </c>
    </row>
    <row r="54" spans="1:22" x14ac:dyDescent="0.25">
      <c r="A54" s="14"/>
      <c r="B54" s="16"/>
      <c r="C54" s="16" t="s">
        <v>214</v>
      </c>
      <c r="D54" s="36"/>
      <c r="E54" s="36"/>
      <c r="F54" s="16"/>
      <c r="G54" s="16"/>
      <c r="H54" s="36"/>
      <c r="I54" s="36"/>
      <c r="J54" s="16"/>
      <c r="K54" s="16" t="s">
        <v>214</v>
      </c>
      <c r="L54" s="36"/>
      <c r="M54" s="36"/>
      <c r="N54" s="16"/>
      <c r="O54" s="16"/>
      <c r="P54" s="36"/>
      <c r="Q54" s="36"/>
      <c r="R54" s="16"/>
      <c r="S54" s="16"/>
      <c r="T54" s="36"/>
      <c r="U54" s="36"/>
      <c r="V54" s="16"/>
    </row>
    <row r="55" spans="1:22" ht="15.75" thickBot="1" x14ac:dyDescent="0.3">
      <c r="A55" s="14"/>
      <c r="B55" s="2"/>
      <c r="C55" s="22" t="s">
        <v>214</v>
      </c>
      <c r="D55" s="13"/>
      <c r="E55" s="23">
        <v>18</v>
      </c>
      <c r="F55" s="24" t="s">
        <v>214</v>
      </c>
      <c r="G55" s="22"/>
      <c r="H55" s="13"/>
      <c r="I55" s="84">
        <v>2099</v>
      </c>
      <c r="J55" s="24" t="s">
        <v>214</v>
      </c>
      <c r="K55" s="22" t="s">
        <v>214</v>
      </c>
      <c r="L55" s="13"/>
      <c r="M55" s="84">
        <v>1049</v>
      </c>
      <c r="N55" s="24" t="s">
        <v>214</v>
      </c>
      <c r="O55" s="22"/>
      <c r="P55" s="13"/>
      <c r="Q55" s="23" t="s">
        <v>663</v>
      </c>
      <c r="R55" s="24" t="s">
        <v>359</v>
      </c>
      <c r="S55" s="22"/>
      <c r="T55" s="13"/>
      <c r="U55" s="84">
        <v>2621</v>
      </c>
      <c r="V55" s="24" t="s">
        <v>214</v>
      </c>
    </row>
    <row r="56" spans="1:22" x14ac:dyDescent="0.25">
      <c r="A56" s="14"/>
      <c r="B56" s="16"/>
      <c r="C56" s="16" t="s">
        <v>214</v>
      </c>
      <c r="D56" s="36"/>
      <c r="E56" s="36"/>
      <c r="F56" s="16"/>
      <c r="G56" s="16"/>
      <c r="H56" s="36"/>
      <c r="I56" s="36"/>
      <c r="J56" s="16"/>
      <c r="K56" s="16" t="s">
        <v>214</v>
      </c>
      <c r="L56" s="36"/>
      <c r="M56" s="36"/>
      <c r="N56" s="16"/>
      <c r="O56" s="16"/>
      <c r="P56" s="36"/>
      <c r="Q56" s="36"/>
      <c r="R56" s="16"/>
      <c r="S56" s="16"/>
      <c r="T56" s="36"/>
      <c r="U56" s="36"/>
      <c r="V56" s="16"/>
    </row>
    <row r="57" spans="1:22" x14ac:dyDescent="0.25">
      <c r="A57" s="14"/>
      <c r="B57" s="51" t="s">
        <v>655</v>
      </c>
      <c r="C57" s="20" t="s">
        <v>214</v>
      </c>
      <c r="D57" s="26"/>
      <c r="E57" s="27" t="s">
        <v>665</v>
      </c>
      <c r="F57" s="28" t="s">
        <v>359</v>
      </c>
      <c r="G57" s="20"/>
      <c r="H57" s="26"/>
      <c r="I57" s="27">
        <v>101</v>
      </c>
      <c r="J57" s="28" t="s">
        <v>214</v>
      </c>
      <c r="K57" s="20" t="s">
        <v>214</v>
      </c>
      <c r="L57" s="26"/>
      <c r="M57" s="27">
        <v>75</v>
      </c>
      <c r="N57" s="28" t="s">
        <v>214</v>
      </c>
      <c r="O57" s="20"/>
      <c r="P57" s="28"/>
      <c r="Q57" s="70" t="s">
        <v>312</v>
      </c>
      <c r="R57" s="28" t="s">
        <v>214</v>
      </c>
      <c r="S57" s="20"/>
      <c r="T57" s="26"/>
      <c r="U57" s="27">
        <v>158</v>
      </c>
      <c r="V57" s="28" t="s">
        <v>214</v>
      </c>
    </row>
    <row r="58" spans="1:22" ht="15.75" thickBot="1" x14ac:dyDescent="0.3">
      <c r="A58" s="14"/>
      <c r="B58" s="63" t="s">
        <v>656</v>
      </c>
      <c r="C58" s="22" t="s">
        <v>214</v>
      </c>
      <c r="D58" s="13"/>
      <c r="E58" s="23">
        <v>50</v>
      </c>
      <c r="F58" s="24" t="s">
        <v>214</v>
      </c>
      <c r="G58" s="22"/>
      <c r="H58" s="13"/>
      <c r="I58" s="23">
        <v>12</v>
      </c>
      <c r="J58" s="24" t="s">
        <v>214</v>
      </c>
      <c r="K58" s="22" t="s">
        <v>214</v>
      </c>
      <c r="L58" s="13"/>
      <c r="M58" s="23" t="s">
        <v>666</v>
      </c>
      <c r="N58" s="24" t="s">
        <v>359</v>
      </c>
      <c r="O58" s="22"/>
      <c r="P58" s="24"/>
      <c r="Q58" s="73" t="s">
        <v>312</v>
      </c>
      <c r="R58" s="24" t="s">
        <v>214</v>
      </c>
      <c r="S58" s="22"/>
      <c r="T58" s="13"/>
      <c r="U58" s="23">
        <v>51</v>
      </c>
      <c r="V58" s="24" t="s">
        <v>214</v>
      </c>
    </row>
    <row r="59" spans="1:22" x14ac:dyDescent="0.25">
      <c r="A59" s="14"/>
      <c r="B59" s="16"/>
      <c r="C59" s="16" t="s">
        <v>214</v>
      </c>
      <c r="D59" s="36"/>
      <c r="E59" s="36"/>
      <c r="F59" s="16"/>
      <c r="G59" s="16"/>
      <c r="H59" s="36"/>
      <c r="I59" s="36"/>
      <c r="J59" s="16"/>
      <c r="K59" s="16" t="s">
        <v>214</v>
      </c>
      <c r="L59" s="36"/>
      <c r="M59" s="36"/>
      <c r="N59" s="16"/>
      <c r="O59" s="16"/>
      <c r="P59" s="36"/>
      <c r="Q59" s="36"/>
      <c r="R59" s="16"/>
      <c r="S59" s="16"/>
      <c r="T59" s="36"/>
      <c r="U59" s="36"/>
      <c r="V59" s="16"/>
    </row>
    <row r="60" spans="1:22" ht="25.5" x14ac:dyDescent="0.25">
      <c r="A60" s="14"/>
      <c r="B60" s="51" t="s">
        <v>41</v>
      </c>
      <c r="C60" s="20" t="s">
        <v>214</v>
      </c>
      <c r="D60" s="26"/>
      <c r="E60" s="27" t="s">
        <v>533</v>
      </c>
      <c r="F60" s="28" t="s">
        <v>359</v>
      </c>
      <c r="G60" s="20"/>
      <c r="H60" s="26"/>
      <c r="I60" s="27">
        <v>89</v>
      </c>
      <c r="J60" s="28" t="s">
        <v>214</v>
      </c>
      <c r="K60" s="20" t="s">
        <v>214</v>
      </c>
      <c r="L60" s="26"/>
      <c r="M60" s="27">
        <v>86</v>
      </c>
      <c r="N60" s="28" t="s">
        <v>214</v>
      </c>
      <c r="O60" s="20"/>
      <c r="P60" s="28"/>
      <c r="Q60" s="70" t="s">
        <v>312</v>
      </c>
      <c r="R60" s="28" t="s">
        <v>214</v>
      </c>
      <c r="S60" s="20"/>
      <c r="T60" s="26"/>
      <c r="U60" s="27">
        <v>107</v>
      </c>
      <c r="V60" s="28" t="s">
        <v>214</v>
      </c>
    </row>
    <row r="61" spans="1:22" x14ac:dyDescent="0.25">
      <c r="A61" s="14"/>
      <c r="B61" s="63" t="s">
        <v>657</v>
      </c>
      <c r="C61" s="22" t="s">
        <v>214</v>
      </c>
      <c r="D61" s="13"/>
      <c r="E61" s="23" t="s">
        <v>462</v>
      </c>
      <c r="F61" s="24" t="s">
        <v>359</v>
      </c>
      <c r="G61" s="22"/>
      <c r="H61" s="13"/>
      <c r="I61" s="23">
        <v>23</v>
      </c>
      <c r="J61" s="24" t="s">
        <v>214</v>
      </c>
      <c r="K61" s="22" t="s">
        <v>214</v>
      </c>
      <c r="L61" s="13"/>
      <c r="M61" s="23">
        <v>22</v>
      </c>
      <c r="N61" s="24" t="s">
        <v>214</v>
      </c>
      <c r="O61" s="22"/>
      <c r="P61" s="24"/>
      <c r="Q61" s="73" t="s">
        <v>312</v>
      </c>
      <c r="R61" s="24" t="s">
        <v>214</v>
      </c>
      <c r="S61" s="22"/>
      <c r="T61" s="13"/>
      <c r="U61" s="23">
        <v>28</v>
      </c>
      <c r="V61" s="24" t="s">
        <v>214</v>
      </c>
    </row>
    <row r="62" spans="1:22" x14ac:dyDescent="0.25">
      <c r="A62" s="14"/>
      <c r="B62" s="51" t="s">
        <v>43</v>
      </c>
      <c r="C62" s="20" t="s">
        <v>214</v>
      </c>
      <c r="D62" s="28"/>
      <c r="E62" s="70" t="s">
        <v>312</v>
      </c>
      <c r="F62" s="28" t="s">
        <v>214</v>
      </c>
      <c r="G62" s="20"/>
      <c r="H62" s="28"/>
      <c r="I62" s="70" t="s">
        <v>312</v>
      </c>
      <c r="J62" s="28" t="s">
        <v>214</v>
      </c>
      <c r="K62" s="20" t="s">
        <v>214</v>
      </c>
      <c r="L62" s="28"/>
      <c r="M62" s="70" t="s">
        <v>312</v>
      </c>
      <c r="N62" s="28" t="s">
        <v>214</v>
      </c>
      <c r="O62" s="20"/>
      <c r="P62" s="28"/>
      <c r="Q62" s="70" t="s">
        <v>312</v>
      </c>
      <c r="R62" s="28" t="s">
        <v>214</v>
      </c>
      <c r="S62" s="20"/>
      <c r="T62" s="28"/>
      <c r="U62" s="70" t="s">
        <v>312</v>
      </c>
      <c r="V62" s="28" t="s">
        <v>214</v>
      </c>
    </row>
    <row r="63" spans="1:22" ht="26.25" thickBot="1" x14ac:dyDescent="0.3">
      <c r="A63" s="14"/>
      <c r="B63" s="63" t="s">
        <v>658</v>
      </c>
      <c r="C63" s="22" t="s">
        <v>214</v>
      </c>
      <c r="D63" s="13"/>
      <c r="E63" s="23">
        <v>130</v>
      </c>
      <c r="F63" s="24" t="s">
        <v>214</v>
      </c>
      <c r="G63" s="22"/>
      <c r="H63" s="13"/>
      <c r="I63" s="23">
        <v>64</v>
      </c>
      <c r="J63" s="24" t="s">
        <v>214</v>
      </c>
      <c r="K63" s="22" t="s">
        <v>214</v>
      </c>
      <c r="L63" s="24"/>
      <c r="M63" s="73" t="s">
        <v>312</v>
      </c>
      <c r="N63" s="24" t="s">
        <v>214</v>
      </c>
      <c r="O63" s="22"/>
      <c r="P63" s="13"/>
      <c r="Q63" s="23" t="s">
        <v>667</v>
      </c>
      <c r="R63" s="24" t="s">
        <v>359</v>
      </c>
      <c r="S63" s="22"/>
      <c r="T63" s="24"/>
      <c r="U63" s="73" t="s">
        <v>312</v>
      </c>
      <c r="V63" s="24" t="s">
        <v>214</v>
      </c>
    </row>
    <row r="64" spans="1:22" x14ac:dyDescent="0.25">
      <c r="A64" s="14"/>
      <c r="B64" s="16"/>
      <c r="C64" s="16" t="s">
        <v>214</v>
      </c>
      <c r="D64" s="36"/>
      <c r="E64" s="36"/>
      <c r="F64" s="16"/>
      <c r="G64" s="16"/>
      <c r="H64" s="36"/>
      <c r="I64" s="36"/>
      <c r="J64" s="16"/>
      <c r="K64" s="16" t="s">
        <v>214</v>
      </c>
      <c r="L64" s="36"/>
      <c r="M64" s="36"/>
      <c r="N64" s="16"/>
      <c r="O64" s="16"/>
      <c r="P64" s="36"/>
      <c r="Q64" s="36"/>
      <c r="R64" s="16"/>
      <c r="S64" s="16"/>
      <c r="T64" s="36"/>
      <c r="U64" s="36"/>
      <c r="V64" s="16"/>
    </row>
    <row r="65" spans="1:22" x14ac:dyDescent="0.25">
      <c r="A65" s="14"/>
      <c r="B65" s="51" t="s">
        <v>128</v>
      </c>
      <c r="C65" s="20" t="s">
        <v>214</v>
      </c>
      <c r="D65" s="26"/>
      <c r="E65" s="27">
        <v>79</v>
      </c>
      <c r="F65" s="28" t="s">
        <v>214</v>
      </c>
      <c r="G65" s="20"/>
      <c r="H65" s="26"/>
      <c r="I65" s="27">
        <v>130</v>
      </c>
      <c r="J65" s="28" t="s">
        <v>214</v>
      </c>
      <c r="K65" s="20" t="s">
        <v>214</v>
      </c>
      <c r="L65" s="26"/>
      <c r="M65" s="27">
        <v>64</v>
      </c>
      <c r="N65" s="28" t="s">
        <v>214</v>
      </c>
      <c r="O65" s="20"/>
      <c r="P65" s="26"/>
      <c r="Q65" s="27" t="s">
        <v>667</v>
      </c>
      <c r="R65" s="28" t="s">
        <v>359</v>
      </c>
      <c r="S65" s="20"/>
      <c r="T65" s="26"/>
      <c r="U65" s="27">
        <v>79</v>
      </c>
      <c r="V65" s="28" t="s">
        <v>214</v>
      </c>
    </row>
    <row r="66" spans="1:22" ht="15.75" thickBot="1" x14ac:dyDescent="0.3">
      <c r="A66" s="14"/>
      <c r="B66" s="63" t="s">
        <v>55</v>
      </c>
      <c r="C66" s="22" t="s">
        <v>214</v>
      </c>
      <c r="D66" s="13"/>
      <c r="E66" s="23">
        <v>1</v>
      </c>
      <c r="F66" s="24" t="s">
        <v>214</v>
      </c>
      <c r="G66" s="22"/>
      <c r="H66" s="13"/>
      <c r="I66" s="23">
        <v>8</v>
      </c>
      <c r="J66" s="24" t="s">
        <v>214</v>
      </c>
      <c r="K66" s="22" t="s">
        <v>214</v>
      </c>
      <c r="L66" s="13"/>
      <c r="M66" s="23" t="s">
        <v>532</v>
      </c>
      <c r="N66" s="24" t="s">
        <v>359</v>
      </c>
      <c r="O66" s="22"/>
      <c r="P66" s="24"/>
      <c r="Q66" s="73" t="s">
        <v>312</v>
      </c>
      <c r="R66" s="24" t="s">
        <v>214</v>
      </c>
      <c r="S66" s="22"/>
      <c r="T66" s="13"/>
      <c r="U66" s="23">
        <v>1</v>
      </c>
      <c r="V66" s="24" t="s">
        <v>214</v>
      </c>
    </row>
    <row r="67" spans="1:22" x14ac:dyDescent="0.25">
      <c r="A67" s="14"/>
      <c r="B67" s="16"/>
      <c r="C67" s="16" t="s">
        <v>214</v>
      </c>
      <c r="D67" s="36"/>
      <c r="E67" s="36"/>
      <c r="F67" s="16"/>
      <c r="G67" s="16"/>
      <c r="H67" s="36"/>
      <c r="I67" s="36"/>
      <c r="J67" s="16"/>
      <c r="K67" s="16" t="s">
        <v>214</v>
      </c>
      <c r="L67" s="36"/>
      <c r="M67" s="36"/>
      <c r="N67" s="16"/>
      <c r="O67" s="16"/>
      <c r="P67" s="36"/>
      <c r="Q67" s="36"/>
      <c r="R67" s="16"/>
      <c r="S67" s="16"/>
      <c r="T67" s="36"/>
      <c r="U67" s="36"/>
      <c r="V67" s="16"/>
    </row>
    <row r="68" spans="1:22" ht="15.75" thickBot="1" x14ac:dyDescent="0.3">
      <c r="A68" s="14"/>
      <c r="B68" s="51" t="s">
        <v>661</v>
      </c>
      <c r="C68" s="20" t="s">
        <v>214</v>
      </c>
      <c r="D68" s="26"/>
      <c r="E68" s="27">
        <v>80</v>
      </c>
      <c r="F68" s="28" t="s">
        <v>214</v>
      </c>
      <c r="G68" s="20"/>
      <c r="H68" s="26"/>
      <c r="I68" s="27">
        <v>138</v>
      </c>
      <c r="J68" s="28" t="s">
        <v>214</v>
      </c>
      <c r="K68" s="20" t="s">
        <v>214</v>
      </c>
      <c r="L68" s="26"/>
      <c r="M68" s="27">
        <v>56</v>
      </c>
      <c r="N68" s="28" t="s">
        <v>214</v>
      </c>
      <c r="O68" s="20"/>
      <c r="P68" s="26"/>
      <c r="Q68" s="27" t="s">
        <v>667</v>
      </c>
      <c r="R68" s="28" t="s">
        <v>359</v>
      </c>
      <c r="S68" s="20"/>
      <c r="T68" s="26"/>
      <c r="U68" s="27">
        <v>80</v>
      </c>
      <c r="V68" s="28" t="s">
        <v>214</v>
      </c>
    </row>
    <row r="69" spans="1:22" ht="15.75" thickTop="1" x14ac:dyDescent="0.25">
      <c r="A69" s="14"/>
      <c r="B69" s="16"/>
      <c r="C69" s="16" t="s">
        <v>214</v>
      </c>
      <c r="D69" s="74"/>
      <c r="E69" s="74"/>
      <c r="F69" s="16"/>
      <c r="G69" s="16"/>
      <c r="H69" s="74"/>
      <c r="I69" s="74"/>
      <c r="J69" s="16"/>
      <c r="K69" s="16" t="s">
        <v>214</v>
      </c>
      <c r="L69" s="74"/>
      <c r="M69" s="74"/>
      <c r="N69" s="16"/>
      <c r="O69" s="16"/>
      <c r="P69" s="74"/>
      <c r="Q69" s="74"/>
      <c r="R69" s="16"/>
      <c r="S69" s="16"/>
      <c r="T69" s="74"/>
      <c r="U69" s="74"/>
      <c r="V69" s="16"/>
    </row>
    <row r="70" spans="1:22" x14ac:dyDescent="0.25">
      <c r="A70" s="14"/>
      <c r="B70" s="38"/>
      <c r="C70" s="38"/>
      <c r="D70" s="38"/>
      <c r="E70" s="38"/>
      <c r="F70" s="38"/>
      <c r="G70" s="38"/>
      <c r="H70" s="38"/>
      <c r="I70" s="38"/>
      <c r="J70" s="38"/>
      <c r="K70" s="38"/>
      <c r="L70" s="38"/>
      <c r="M70" s="38"/>
      <c r="N70" s="38"/>
      <c r="O70" s="38"/>
      <c r="P70" s="38"/>
      <c r="Q70" s="38"/>
      <c r="R70" s="38"/>
      <c r="S70" s="38"/>
      <c r="T70" s="38"/>
      <c r="U70" s="38"/>
      <c r="V70" s="38"/>
    </row>
    <row r="71" spans="1:22" x14ac:dyDescent="0.25">
      <c r="A71" s="14"/>
      <c r="B71" s="4"/>
      <c r="C71" s="4"/>
      <c r="D71" s="4"/>
      <c r="E71" s="4"/>
      <c r="F71" s="4"/>
      <c r="G71" s="4"/>
      <c r="H71" s="4"/>
      <c r="I71" s="4"/>
      <c r="J71" s="4"/>
      <c r="K71" s="4"/>
      <c r="L71" s="4"/>
      <c r="M71" s="4"/>
      <c r="N71" s="4"/>
      <c r="O71" s="4"/>
      <c r="P71" s="4"/>
      <c r="Q71" s="4"/>
      <c r="R71" s="4"/>
      <c r="S71" s="4"/>
      <c r="T71" s="4"/>
      <c r="U71" s="4"/>
      <c r="V71" s="4"/>
    </row>
    <row r="72" spans="1:22" ht="15.75" thickBot="1" x14ac:dyDescent="0.3">
      <c r="A72" s="14"/>
      <c r="B72" s="48" t="s">
        <v>668</v>
      </c>
      <c r="C72" s="22" t="s">
        <v>214</v>
      </c>
      <c r="D72" s="59" t="s">
        <v>670</v>
      </c>
      <c r="E72" s="59"/>
      <c r="F72" s="59"/>
      <c r="G72" s="59"/>
      <c r="H72" s="59"/>
      <c r="I72" s="59"/>
      <c r="J72" s="59"/>
      <c r="K72" s="59"/>
      <c r="L72" s="59"/>
      <c r="M72" s="59"/>
      <c r="N72" s="59"/>
      <c r="O72" s="59"/>
      <c r="P72" s="59"/>
      <c r="Q72" s="59"/>
      <c r="R72" s="59"/>
      <c r="S72" s="59"/>
      <c r="T72" s="59"/>
      <c r="U72" s="59"/>
      <c r="V72" s="22"/>
    </row>
    <row r="73" spans="1:22" x14ac:dyDescent="0.25">
      <c r="A73" s="14"/>
      <c r="B73" s="48" t="s">
        <v>669</v>
      </c>
      <c r="C73" s="55" t="s">
        <v>214</v>
      </c>
      <c r="D73" s="81" t="s">
        <v>647</v>
      </c>
      <c r="E73" s="81"/>
      <c r="F73" s="60"/>
      <c r="G73" s="60"/>
      <c r="H73" s="81" t="s">
        <v>648</v>
      </c>
      <c r="I73" s="81"/>
      <c r="J73" s="60"/>
      <c r="K73" s="60"/>
      <c r="L73" s="81" t="s">
        <v>650</v>
      </c>
      <c r="M73" s="81"/>
      <c r="N73" s="60"/>
      <c r="O73" s="60"/>
      <c r="P73" s="81" t="s">
        <v>651</v>
      </c>
      <c r="Q73" s="81"/>
      <c r="R73" s="60"/>
      <c r="S73" s="60"/>
      <c r="T73" s="81" t="s">
        <v>653</v>
      </c>
      <c r="U73" s="81"/>
      <c r="V73" s="55"/>
    </row>
    <row r="74" spans="1:22" x14ac:dyDescent="0.25">
      <c r="A74" s="14"/>
      <c r="C74" s="55"/>
      <c r="D74" s="58"/>
      <c r="E74" s="58"/>
      <c r="F74" s="55"/>
      <c r="G74" s="55"/>
      <c r="H74" s="58" t="s">
        <v>649</v>
      </c>
      <c r="I74" s="58"/>
      <c r="J74" s="55"/>
      <c r="K74" s="55"/>
      <c r="L74" s="58" t="s">
        <v>648</v>
      </c>
      <c r="M74" s="58"/>
      <c r="N74" s="55"/>
      <c r="O74" s="55"/>
      <c r="P74" s="58" t="s">
        <v>652</v>
      </c>
      <c r="Q74" s="58"/>
      <c r="R74" s="55"/>
      <c r="S74" s="55"/>
      <c r="T74" s="58"/>
      <c r="U74" s="58"/>
      <c r="V74" s="55"/>
    </row>
    <row r="75" spans="1:22" ht="15.75" thickBot="1" x14ac:dyDescent="0.3">
      <c r="A75" s="14"/>
      <c r="C75" s="55"/>
      <c r="D75" s="59"/>
      <c r="E75" s="59"/>
      <c r="F75" s="55"/>
      <c r="G75" s="55"/>
      <c r="H75" s="59"/>
      <c r="I75" s="59"/>
      <c r="J75" s="55"/>
      <c r="K75" s="55"/>
      <c r="L75" s="59" t="s">
        <v>649</v>
      </c>
      <c r="M75" s="59"/>
      <c r="N75" s="55"/>
      <c r="O75" s="55"/>
      <c r="P75" s="59"/>
      <c r="Q75" s="59"/>
      <c r="R75" s="55"/>
      <c r="S75" s="55"/>
      <c r="T75" s="59"/>
      <c r="U75" s="59"/>
      <c r="V75" s="55"/>
    </row>
    <row r="76" spans="1:22" x14ac:dyDescent="0.25">
      <c r="A76" s="14"/>
      <c r="B76" s="22"/>
      <c r="C76" s="22" t="s">
        <v>214</v>
      </c>
      <c r="D76" s="77" t="s">
        <v>266</v>
      </c>
      <c r="E76" s="77"/>
      <c r="F76" s="22"/>
      <c r="G76" s="22"/>
      <c r="H76" s="77" t="s">
        <v>266</v>
      </c>
      <c r="I76" s="77"/>
      <c r="J76" s="22"/>
      <c r="K76" s="22"/>
      <c r="L76" s="77" t="s">
        <v>266</v>
      </c>
      <c r="M76" s="77"/>
      <c r="N76" s="22"/>
      <c r="O76" s="22"/>
      <c r="P76" s="77" t="s">
        <v>266</v>
      </c>
      <c r="Q76" s="77"/>
      <c r="R76" s="22"/>
      <c r="S76" s="22"/>
      <c r="T76" s="77" t="s">
        <v>266</v>
      </c>
      <c r="U76" s="77"/>
      <c r="V76" s="22"/>
    </row>
    <row r="77" spans="1:22" x14ac:dyDescent="0.25">
      <c r="A77" s="14"/>
      <c r="B77" s="51" t="s">
        <v>31</v>
      </c>
      <c r="C77" s="20" t="s">
        <v>214</v>
      </c>
      <c r="D77" s="28"/>
      <c r="E77" s="70" t="s">
        <v>312</v>
      </c>
      <c r="F77" s="28" t="s">
        <v>214</v>
      </c>
      <c r="G77" s="20"/>
      <c r="H77" s="26"/>
      <c r="I77" s="52">
        <v>1081</v>
      </c>
      <c r="J77" s="28" t="s">
        <v>214</v>
      </c>
      <c r="K77" s="20"/>
      <c r="L77" s="26"/>
      <c r="M77" s="27">
        <v>492</v>
      </c>
      <c r="N77" s="28" t="s">
        <v>214</v>
      </c>
      <c r="O77" s="20"/>
      <c r="P77" s="26"/>
      <c r="Q77" s="27" t="s">
        <v>671</v>
      </c>
      <c r="R77" s="28" t="s">
        <v>359</v>
      </c>
      <c r="S77" s="20"/>
      <c r="T77" s="26"/>
      <c r="U77" s="52">
        <v>1312</v>
      </c>
      <c r="V77" s="28" t="s">
        <v>214</v>
      </c>
    </row>
    <row r="78" spans="1:22" x14ac:dyDescent="0.25">
      <c r="A78" s="14"/>
      <c r="B78" s="63" t="s">
        <v>32</v>
      </c>
      <c r="C78" s="22" t="s">
        <v>214</v>
      </c>
      <c r="D78" s="4"/>
      <c r="E78" s="4"/>
      <c r="F78" s="4"/>
      <c r="G78" s="22"/>
      <c r="H78" s="4"/>
      <c r="I78" s="4"/>
      <c r="J78" s="4"/>
      <c r="K78" s="22"/>
      <c r="L78" s="4"/>
      <c r="M78" s="4"/>
      <c r="N78" s="4"/>
      <c r="O78" s="22"/>
      <c r="P78" s="4"/>
      <c r="Q78" s="4"/>
      <c r="R78" s="4"/>
      <c r="S78" s="22"/>
      <c r="T78" s="4"/>
      <c r="U78" s="4"/>
      <c r="V78" s="4"/>
    </row>
    <row r="79" spans="1:22" ht="25.5" x14ac:dyDescent="0.25">
      <c r="A79" s="14"/>
      <c r="B79" s="25" t="s">
        <v>33</v>
      </c>
      <c r="C79" s="20" t="s">
        <v>214</v>
      </c>
      <c r="D79" s="28"/>
      <c r="E79" s="70" t="s">
        <v>312</v>
      </c>
      <c r="F79" s="28" t="s">
        <v>214</v>
      </c>
      <c r="G79" s="20"/>
      <c r="H79" s="26"/>
      <c r="I79" s="27">
        <v>909</v>
      </c>
      <c r="J79" s="28" t="s">
        <v>214</v>
      </c>
      <c r="K79" s="20"/>
      <c r="L79" s="26"/>
      <c r="M79" s="27">
        <v>434</v>
      </c>
      <c r="N79" s="28" t="s">
        <v>214</v>
      </c>
      <c r="O79" s="20"/>
      <c r="P79" s="26"/>
      <c r="Q79" s="27" t="s">
        <v>671</v>
      </c>
      <c r="R79" s="28" t="s">
        <v>359</v>
      </c>
      <c r="S79" s="20"/>
      <c r="T79" s="26"/>
      <c r="U79" s="52">
        <v>1082</v>
      </c>
      <c r="V79" s="28" t="s">
        <v>214</v>
      </c>
    </row>
    <row r="80" spans="1:22" x14ac:dyDescent="0.25">
      <c r="A80" s="14"/>
      <c r="B80" s="21" t="s">
        <v>34</v>
      </c>
      <c r="C80" s="22" t="s">
        <v>214</v>
      </c>
      <c r="D80" s="24"/>
      <c r="E80" s="73" t="s">
        <v>312</v>
      </c>
      <c r="F80" s="24" t="s">
        <v>214</v>
      </c>
      <c r="G80" s="22"/>
      <c r="H80" s="13"/>
      <c r="I80" s="23">
        <v>67</v>
      </c>
      <c r="J80" s="24" t="s">
        <v>214</v>
      </c>
      <c r="K80" s="22"/>
      <c r="L80" s="13"/>
      <c r="M80" s="23">
        <v>26</v>
      </c>
      <c r="N80" s="24" t="s">
        <v>214</v>
      </c>
      <c r="O80" s="22"/>
      <c r="P80" s="24"/>
      <c r="Q80" s="73" t="s">
        <v>312</v>
      </c>
      <c r="R80" s="24" t="s">
        <v>214</v>
      </c>
      <c r="S80" s="22"/>
      <c r="T80" s="13"/>
      <c r="U80" s="23">
        <v>93</v>
      </c>
      <c r="V80" s="24" t="s">
        <v>214</v>
      </c>
    </row>
    <row r="81" spans="1:22" x14ac:dyDescent="0.25">
      <c r="A81" s="14"/>
      <c r="B81" s="25" t="s">
        <v>35</v>
      </c>
      <c r="C81" s="20" t="s">
        <v>214</v>
      </c>
      <c r="D81" s="26"/>
      <c r="E81" s="27">
        <v>7</v>
      </c>
      <c r="F81" s="28" t="s">
        <v>214</v>
      </c>
      <c r="G81" s="20"/>
      <c r="H81" s="26"/>
      <c r="I81" s="27">
        <v>62</v>
      </c>
      <c r="J81" s="28" t="s">
        <v>214</v>
      </c>
      <c r="K81" s="20"/>
      <c r="L81" s="26"/>
      <c r="M81" s="27">
        <v>26</v>
      </c>
      <c r="N81" s="28" t="s">
        <v>214</v>
      </c>
      <c r="O81" s="20"/>
      <c r="P81" s="28"/>
      <c r="Q81" s="70" t="s">
        <v>312</v>
      </c>
      <c r="R81" s="28" t="s">
        <v>214</v>
      </c>
      <c r="S81" s="20"/>
      <c r="T81" s="26"/>
      <c r="U81" s="27">
        <v>95</v>
      </c>
      <c r="V81" s="28" t="s">
        <v>214</v>
      </c>
    </row>
    <row r="82" spans="1:22" ht="25.5" x14ac:dyDescent="0.25">
      <c r="A82" s="14"/>
      <c r="B82" s="21" t="s">
        <v>144</v>
      </c>
      <c r="C82" s="22" t="s">
        <v>214</v>
      </c>
      <c r="D82" s="24"/>
      <c r="E82" s="73" t="s">
        <v>312</v>
      </c>
      <c r="F82" s="24" t="s">
        <v>214</v>
      </c>
      <c r="G82" s="22"/>
      <c r="H82" s="13"/>
      <c r="I82" s="23">
        <v>5</v>
      </c>
      <c r="J82" s="24" t="s">
        <v>214</v>
      </c>
      <c r="K82" s="22"/>
      <c r="L82" s="24"/>
      <c r="M82" s="73" t="s">
        <v>312</v>
      </c>
      <c r="N82" s="24" t="s">
        <v>214</v>
      </c>
      <c r="O82" s="22"/>
      <c r="P82" s="24"/>
      <c r="Q82" s="73" t="s">
        <v>312</v>
      </c>
      <c r="R82" s="24" t="s">
        <v>214</v>
      </c>
      <c r="S82" s="22"/>
      <c r="T82" s="13"/>
      <c r="U82" s="23">
        <v>5</v>
      </c>
      <c r="V82" s="24" t="s">
        <v>214</v>
      </c>
    </row>
    <row r="83" spans="1:22" x14ac:dyDescent="0.25">
      <c r="A83" s="14"/>
      <c r="B83" s="25" t="s">
        <v>493</v>
      </c>
      <c r="C83" s="20" t="s">
        <v>214</v>
      </c>
      <c r="D83" s="28"/>
      <c r="E83" s="70" t="s">
        <v>312</v>
      </c>
      <c r="F83" s="28" t="s">
        <v>214</v>
      </c>
      <c r="G83" s="20"/>
      <c r="H83" s="26"/>
      <c r="I83" s="27">
        <v>5</v>
      </c>
      <c r="J83" s="28" t="s">
        <v>214</v>
      </c>
      <c r="K83" s="20"/>
      <c r="L83" s="26"/>
      <c r="M83" s="27">
        <v>13</v>
      </c>
      <c r="N83" s="28" t="s">
        <v>214</v>
      </c>
      <c r="O83" s="20"/>
      <c r="P83" s="28"/>
      <c r="Q83" s="70" t="s">
        <v>312</v>
      </c>
      <c r="R83" s="28" t="s">
        <v>214</v>
      </c>
      <c r="S83" s="20"/>
      <c r="T83" s="26"/>
      <c r="U83" s="27">
        <v>18</v>
      </c>
      <c r="V83" s="28" t="s">
        <v>214</v>
      </c>
    </row>
    <row r="84" spans="1:22" ht="15.75" thickBot="1" x14ac:dyDescent="0.3">
      <c r="A84" s="14"/>
      <c r="B84" s="21" t="s">
        <v>418</v>
      </c>
      <c r="C84" s="22" t="s">
        <v>214</v>
      </c>
      <c r="D84" s="24"/>
      <c r="E84" s="73" t="s">
        <v>312</v>
      </c>
      <c r="F84" s="24" t="s">
        <v>214</v>
      </c>
      <c r="G84" s="22"/>
      <c r="H84" s="13"/>
      <c r="I84" s="23">
        <v>2</v>
      </c>
      <c r="J84" s="24" t="s">
        <v>214</v>
      </c>
      <c r="K84" s="22"/>
      <c r="L84" s="13"/>
      <c r="M84" s="23">
        <v>47</v>
      </c>
      <c r="N84" s="24" t="s">
        <v>214</v>
      </c>
      <c r="O84" s="22"/>
      <c r="P84" s="24"/>
      <c r="Q84" s="73" t="s">
        <v>312</v>
      </c>
      <c r="R84" s="24" t="s">
        <v>214</v>
      </c>
      <c r="S84" s="22"/>
      <c r="T84" s="13"/>
      <c r="U84" s="23">
        <v>49</v>
      </c>
      <c r="V84" s="24" t="s">
        <v>214</v>
      </c>
    </row>
    <row r="85" spans="1:22" x14ac:dyDescent="0.25">
      <c r="A85" s="14"/>
      <c r="B85" s="16"/>
      <c r="C85" s="16" t="s">
        <v>214</v>
      </c>
      <c r="D85" s="36"/>
      <c r="E85" s="36"/>
      <c r="F85" s="16"/>
      <c r="G85" s="16"/>
      <c r="H85" s="36"/>
      <c r="I85" s="36"/>
      <c r="J85" s="16"/>
      <c r="K85" s="16"/>
      <c r="L85" s="36"/>
      <c r="M85" s="36"/>
      <c r="N85" s="16"/>
      <c r="O85" s="16"/>
      <c r="P85" s="36"/>
      <c r="Q85" s="36"/>
      <c r="R85" s="16"/>
      <c r="S85" s="16"/>
      <c r="T85" s="36"/>
      <c r="U85" s="36"/>
      <c r="V85" s="16"/>
    </row>
    <row r="86" spans="1:22" ht="15.75" thickBot="1" x14ac:dyDescent="0.3">
      <c r="A86" s="14"/>
      <c r="B86" s="39"/>
      <c r="C86" s="20" t="s">
        <v>214</v>
      </c>
      <c r="D86" s="26"/>
      <c r="E86" s="27">
        <v>7</v>
      </c>
      <c r="F86" s="28" t="s">
        <v>214</v>
      </c>
      <c r="G86" s="20"/>
      <c r="H86" s="26"/>
      <c r="I86" s="52">
        <v>1050</v>
      </c>
      <c r="J86" s="28" t="s">
        <v>214</v>
      </c>
      <c r="K86" s="20"/>
      <c r="L86" s="26"/>
      <c r="M86" s="27">
        <v>546</v>
      </c>
      <c r="N86" s="28" t="s">
        <v>214</v>
      </c>
      <c r="O86" s="20"/>
      <c r="P86" s="26"/>
      <c r="Q86" s="27" t="s">
        <v>671</v>
      </c>
      <c r="R86" s="28" t="s">
        <v>359</v>
      </c>
      <c r="S86" s="20"/>
      <c r="T86" s="26"/>
      <c r="U86" s="52">
        <v>1342</v>
      </c>
      <c r="V86" s="28" t="s">
        <v>214</v>
      </c>
    </row>
    <row r="87" spans="1:22" x14ac:dyDescent="0.25">
      <c r="A87" s="14"/>
      <c r="B87" s="16"/>
      <c r="C87" s="16" t="s">
        <v>214</v>
      </c>
      <c r="D87" s="36"/>
      <c r="E87" s="36"/>
      <c r="F87" s="16"/>
      <c r="G87" s="16"/>
      <c r="H87" s="36"/>
      <c r="I87" s="36"/>
      <c r="J87" s="16"/>
      <c r="K87" s="16"/>
      <c r="L87" s="36"/>
      <c r="M87" s="36"/>
      <c r="N87" s="16"/>
      <c r="O87" s="16"/>
      <c r="P87" s="36"/>
      <c r="Q87" s="36"/>
      <c r="R87" s="16"/>
      <c r="S87" s="16"/>
      <c r="T87" s="36"/>
      <c r="U87" s="36"/>
      <c r="V87" s="16"/>
    </row>
    <row r="88" spans="1:22" x14ac:dyDescent="0.25">
      <c r="A88" s="14"/>
      <c r="B88" s="63" t="s">
        <v>655</v>
      </c>
      <c r="C88" s="22" t="s">
        <v>214</v>
      </c>
      <c r="D88" s="13"/>
      <c r="E88" s="23" t="s">
        <v>515</v>
      </c>
      <c r="F88" s="24" t="s">
        <v>359</v>
      </c>
      <c r="G88" s="22"/>
      <c r="H88" s="13"/>
      <c r="I88" s="23">
        <v>31</v>
      </c>
      <c r="J88" s="24" t="s">
        <v>214</v>
      </c>
      <c r="K88" s="22"/>
      <c r="L88" s="13"/>
      <c r="M88" s="23" t="s">
        <v>672</v>
      </c>
      <c r="N88" s="24" t="s">
        <v>359</v>
      </c>
      <c r="O88" s="22"/>
      <c r="P88" s="24"/>
      <c r="Q88" s="73" t="s">
        <v>312</v>
      </c>
      <c r="R88" s="24" t="s">
        <v>214</v>
      </c>
      <c r="S88" s="22"/>
      <c r="T88" s="13"/>
      <c r="U88" s="23" t="s">
        <v>632</v>
      </c>
      <c r="V88" s="24" t="s">
        <v>359</v>
      </c>
    </row>
    <row r="89" spans="1:22" ht="15.75" thickBot="1" x14ac:dyDescent="0.3">
      <c r="A89" s="14"/>
      <c r="B89" s="51" t="s">
        <v>656</v>
      </c>
      <c r="C89" s="20" t="s">
        <v>214</v>
      </c>
      <c r="D89" s="26"/>
      <c r="E89" s="27">
        <v>22</v>
      </c>
      <c r="F89" s="28" t="s">
        <v>214</v>
      </c>
      <c r="G89" s="20"/>
      <c r="H89" s="26"/>
      <c r="I89" s="27">
        <v>5</v>
      </c>
      <c r="J89" s="28" t="s">
        <v>214</v>
      </c>
      <c r="K89" s="20"/>
      <c r="L89" s="26"/>
      <c r="M89" s="27" t="s">
        <v>559</v>
      </c>
      <c r="N89" s="28" t="s">
        <v>359</v>
      </c>
      <c r="O89" s="20"/>
      <c r="P89" s="28"/>
      <c r="Q89" s="70" t="s">
        <v>312</v>
      </c>
      <c r="R89" s="28" t="s">
        <v>214</v>
      </c>
      <c r="S89" s="20"/>
      <c r="T89" s="26"/>
      <c r="U89" s="27">
        <v>21</v>
      </c>
      <c r="V89" s="28" t="s">
        <v>214</v>
      </c>
    </row>
    <row r="90" spans="1:22" x14ac:dyDescent="0.25">
      <c r="A90" s="14"/>
      <c r="B90" s="16"/>
      <c r="C90" s="16" t="s">
        <v>214</v>
      </c>
      <c r="D90" s="36"/>
      <c r="E90" s="36"/>
      <c r="F90" s="16"/>
      <c r="G90" s="16"/>
      <c r="H90" s="36"/>
      <c r="I90" s="36"/>
      <c r="J90" s="16"/>
      <c r="K90" s="16"/>
      <c r="L90" s="36"/>
      <c r="M90" s="36"/>
      <c r="N90" s="16"/>
      <c r="O90" s="16"/>
      <c r="P90" s="36"/>
      <c r="Q90" s="36"/>
      <c r="R90" s="16"/>
      <c r="S90" s="16"/>
      <c r="T90" s="36"/>
      <c r="U90" s="36"/>
      <c r="V90" s="16"/>
    </row>
    <row r="91" spans="1:22" ht="25.5" x14ac:dyDescent="0.25">
      <c r="A91" s="14"/>
      <c r="B91" s="63" t="s">
        <v>41</v>
      </c>
      <c r="C91" s="22" t="s">
        <v>214</v>
      </c>
      <c r="D91" s="13"/>
      <c r="E91" s="23" t="s">
        <v>461</v>
      </c>
      <c r="F91" s="24" t="s">
        <v>359</v>
      </c>
      <c r="G91" s="22"/>
      <c r="H91" s="13"/>
      <c r="I91" s="23">
        <v>26</v>
      </c>
      <c r="J91" s="24" t="s">
        <v>214</v>
      </c>
      <c r="K91" s="22"/>
      <c r="L91" s="13"/>
      <c r="M91" s="23" t="s">
        <v>400</v>
      </c>
      <c r="N91" s="24" t="s">
        <v>359</v>
      </c>
      <c r="O91" s="22"/>
      <c r="P91" s="24"/>
      <c r="Q91" s="73" t="s">
        <v>312</v>
      </c>
      <c r="R91" s="24" t="s">
        <v>214</v>
      </c>
      <c r="S91" s="22"/>
      <c r="T91" s="13"/>
      <c r="U91" s="23" t="s">
        <v>634</v>
      </c>
      <c r="V91" s="24" t="s">
        <v>359</v>
      </c>
    </row>
    <row r="92" spans="1:22" x14ac:dyDescent="0.25">
      <c r="A92" s="14"/>
      <c r="B92" s="51" t="s">
        <v>657</v>
      </c>
      <c r="C92" s="20" t="s">
        <v>214</v>
      </c>
      <c r="D92" s="26"/>
      <c r="E92" s="27" t="s">
        <v>515</v>
      </c>
      <c r="F92" s="28" t="s">
        <v>359</v>
      </c>
      <c r="G92" s="20"/>
      <c r="H92" s="26"/>
      <c r="I92" s="27">
        <v>8</v>
      </c>
      <c r="J92" s="28" t="s">
        <v>214</v>
      </c>
      <c r="K92" s="20"/>
      <c r="L92" s="26"/>
      <c r="M92" s="27" t="s">
        <v>559</v>
      </c>
      <c r="N92" s="28" t="s">
        <v>359</v>
      </c>
      <c r="O92" s="20"/>
      <c r="P92" s="28"/>
      <c r="Q92" s="70" t="s">
        <v>312</v>
      </c>
      <c r="R92" s="28" t="s">
        <v>214</v>
      </c>
      <c r="S92" s="20"/>
      <c r="T92" s="26"/>
      <c r="U92" s="27" t="s">
        <v>636</v>
      </c>
      <c r="V92" s="28" t="s">
        <v>359</v>
      </c>
    </row>
    <row r="93" spans="1:22" x14ac:dyDescent="0.25">
      <c r="A93" s="14"/>
      <c r="B93" s="63" t="s">
        <v>43</v>
      </c>
      <c r="C93" s="22" t="s">
        <v>214</v>
      </c>
      <c r="D93" s="24"/>
      <c r="E93" s="73" t="s">
        <v>312</v>
      </c>
      <c r="F93" s="24" t="s">
        <v>214</v>
      </c>
      <c r="G93" s="22"/>
      <c r="H93" s="24"/>
      <c r="I93" s="73" t="s">
        <v>312</v>
      </c>
      <c r="J93" s="24" t="s">
        <v>214</v>
      </c>
      <c r="K93" s="22"/>
      <c r="L93" s="24"/>
      <c r="M93" s="73" t="s">
        <v>312</v>
      </c>
      <c r="N93" s="24" t="s">
        <v>214</v>
      </c>
      <c r="O93" s="22"/>
      <c r="P93" s="24"/>
      <c r="Q93" s="73" t="s">
        <v>312</v>
      </c>
      <c r="R93" s="24" t="s">
        <v>214</v>
      </c>
      <c r="S93" s="22"/>
      <c r="T93" s="24"/>
      <c r="U93" s="73" t="s">
        <v>312</v>
      </c>
      <c r="V93" s="24" t="s">
        <v>214</v>
      </c>
    </row>
    <row r="94" spans="1:22" ht="26.25" thickBot="1" x14ac:dyDescent="0.3">
      <c r="A94" s="14"/>
      <c r="B94" s="51" t="s">
        <v>658</v>
      </c>
      <c r="C94" s="20" t="s">
        <v>214</v>
      </c>
      <c r="D94" s="26"/>
      <c r="E94" s="27" t="s">
        <v>399</v>
      </c>
      <c r="F94" s="28" t="s">
        <v>359</v>
      </c>
      <c r="G94" s="20"/>
      <c r="H94" s="26"/>
      <c r="I94" s="27" t="s">
        <v>673</v>
      </c>
      <c r="J94" s="28" t="s">
        <v>359</v>
      </c>
      <c r="K94" s="20"/>
      <c r="L94" s="28"/>
      <c r="M94" s="70" t="s">
        <v>312</v>
      </c>
      <c r="N94" s="28" t="s">
        <v>214</v>
      </c>
      <c r="O94" s="20"/>
      <c r="P94" s="26"/>
      <c r="Q94" s="27">
        <v>66</v>
      </c>
      <c r="R94" s="28" t="s">
        <v>214</v>
      </c>
      <c r="S94" s="20"/>
      <c r="T94" s="28"/>
      <c r="U94" s="70" t="s">
        <v>312</v>
      </c>
      <c r="V94" s="28" t="s">
        <v>214</v>
      </c>
    </row>
    <row r="95" spans="1:22" x14ac:dyDescent="0.25">
      <c r="A95" s="14"/>
      <c r="B95" s="16"/>
      <c r="C95" s="16" t="s">
        <v>214</v>
      </c>
      <c r="D95" s="36"/>
      <c r="E95" s="36"/>
      <c r="F95" s="16"/>
      <c r="G95" s="16"/>
      <c r="H95" s="36"/>
      <c r="I95" s="36"/>
      <c r="J95" s="16"/>
      <c r="K95" s="16"/>
      <c r="L95" s="36"/>
      <c r="M95" s="36"/>
      <c r="N95" s="16"/>
      <c r="O95" s="16"/>
      <c r="P95" s="36"/>
      <c r="Q95" s="36"/>
      <c r="R95" s="16"/>
      <c r="S95" s="16"/>
      <c r="T95" s="36"/>
      <c r="U95" s="36"/>
      <c r="V95" s="16"/>
    </row>
    <row r="96" spans="1:22" x14ac:dyDescent="0.25">
      <c r="A96" s="14"/>
      <c r="B96" s="63" t="s">
        <v>674</v>
      </c>
      <c r="C96" s="22" t="s">
        <v>214</v>
      </c>
      <c r="D96" s="13"/>
      <c r="E96" s="23" t="s">
        <v>358</v>
      </c>
      <c r="F96" s="24" t="s">
        <v>359</v>
      </c>
      <c r="G96" s="22"/>
      <c r="H96" s="13"/>
      <c r="I96" s="23" t="s">
        <v>399</v>
      </c>
      <c r="J96" s="24" t="s">
        <v>359</v>
      </c>
      <c r="K96" s="22"/>
      <c r="L96" s="13"/>
      <c r="M96" s="23" t="s">
        <v>673</v>
      </c>
      <c r="N96" s="24" t="s">
        <v>359</v>
      </c>
      <c r="O96" s="22"/>
      <c r="P96" s="13"/>
      <c r="Q96" s="23">
        <v>66</v>
      </c>
      <c r="R96" s="24" t="s">
        <v>214</v>
      </c>
      <c r="S96" s="22"/>
      <c r="T96" s="13"/>
      <c r="U96" s="23" t="s">
        <v>358</v>
      </c>
      <c r="V96" s="24" t="s">
        <v>359</v>
      </c>
    </row>
    <row r="97" spans="1:22" ht="15.75" thickBot="1" x14ac:dyDescent="0.3">
      <c r="A97" s="14"/>
      <c r="B97" s="51" t="s">
        <v>675</v>
      </c>
      <c r="C97" s="20" t="s">
        <v>214</v>
      </c>
      <c r="D97" s="26"/>
      <c r="E97" s="27" t="s">
        <v>561</v>
      </c>
      <c r="F97" s="28" t="s">
        <v>359</v>
      </c>
      <c r="G97" s="20"/>
      <c r="H97" s="26"/>
      <c r="I97" s="27" t="s">
        <v>590</v>
      </c>
      <c r="J97" s="28" t="s">
        <v>359</v>
      </c>
      <c r="K97" s="20"/>
      <c r="L97" s="26"/>
      <c r="M97" s="27" t="s">
        <v>676</v>
      </c>
      <c r="N97" s="28" t="s">
        <v>359</v>
      </c>
      <c r="O97" s="20"/>
      <c r="P97" s="28"/>
      <c r="Q97" s="70" t="s">
        <v>312</v>
      </c>
      <c r="R97" s="28" t="s">
        <v>214</v>
      </c>
      <c r="S97" s="20"/>
      <c r="T97" s="26"/>
      <c r="U97" s="27" t="s">
        <v>392</v>
      </c>
      <c r="V97" s="28" t="s">
        <v>359</v>
      </c>
    </row>
    <row r="98" spans="1:22" x14ac:dyDescent="0.25">
      <c r="A98" s="14"/>
      <c r="B98" s="16"/>
      <c r="C98" s="16" t="s">
        <v>214</v>
      </c>
      <c r="D98" s="36"/>
      <c r="E98" s="36"/>
      <c r="F98" s="16"/>
      <c r="G98" s="16"/>
      <c r="H98" s="36"/>
      <c r="I98" s="36"/>
      <c r="J98" s="16"/>
      <c r="K98" s="16"/>
      <c r="L98" s="36"/>
      <c r="M98" s="36"/>
      <c r="N98" s="16"/>
      <c r="O98" s="16"/>
      <c r="P98" s="36"/>
      <c r="Q98" s="36"/>
      <c r="R98" s="16"/>
      <c r="S98" s="16"/>
      <c r="T98" s="36"/>
      <c r="U98" s="36"/>
      <c r="V98" s="16"/>
    </row>
    <row r="99" spans="1:22" ht="15.75" thickBot="1" x14ac:dyDescent="0.3">
      <c r="A99" s="14"/>
      <c r="B99" s="63" t="s">
        <v>677</v>
      </c>
      <c r="C99" s="22" t="s">
        <v>214</v>
      </c>
      <c r="D99" s="13"/>
      <c r="E99" s="23" t="s">
        <v>678</v>
      </c>
      <c r="F99" s="24" t="s">
        <v>359</v>
      </c>
      <c r="G99" s="22"/>
      <c r="H99" s="13"/>
      <c r="I99" s="23" t="s">
        <v>679</v>
      </c>
      <c r="J99" s="24" t="s">
        <v>359</v>
      </c>
      <c r="K99" s="22"/>
      <c r="L99" s="13"/>
      <c r="M99" s="23" t="s">
        <v>680</v>
      </c>
      <c r="N99" s="24" t="s">
        <v>359</v>
      </c>
      <c r="O99" s="22"/>
      <c r="P99" s="13"/>
      <c r="Q99" s="23">
        <v>66</v>
      </c>
      <c r="R99" s="24" t="s">
        <v>214</v>
      </c>
      <c r="S99" s="22"/>
      <c r="T99" s="13"/>
      <c r="U99" s="23" t="s">
        <v>681</v>
      </c>
      <c r="V99" s="24" t="s">
        <v>359</v>
      </c>
    </row>
    <row r="100" spans="1:22" ht="15.75" thickTop="1" x14ac:dyDescent="0.25">
      <c r="A100" s="14"/>
      <c r="B100" s="16"/>
      <c r="C100" s="16" t="s">
        <v>214</v>
      </c>
      <c r="D100" s="74"/>
      <c r="E100" s="74"/>
      <c r="F100" s="16"/>
      <c r="G100" s="16"/>
      <c r="H100" s="74"/>
      <c r="I100" s="74"/>
      <c r="J100" s="16"/>
      <c r="K100" s="16"/>
      <c r="L100" s="74"/>
      <c r="M100" s="74"/>
      <c r="N100" s="16"/>
      <c r="O100" s="16"/>
      <c r="P100" s="74"/>
      <c r="Q100" s="74"/>
      <c r="R100" s="16"/>
      <c r="S100" s="16"/>
      <c r="T100" s="74"/>
      <c r="U100" s="74"/>
      <c r="V100" s="16"/>
    </row>
    <row r="101" spans="1:22" x14ac:dyDescent="0.25">
      <c r="A101" s="14"/>
      <c r="B101" s="38"/>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14"/>
      <c r="B102" s="4"/>
      <c r="C102" s="4"/>
      <c r="D102" s="4"/>
      <c r="E102" s="4"/>
      <c r="F102" s="4"/>
      <c r="G102" s="4"/>
      <c r="H102" s="4"/>
      <c r="I102" s="4"/>
      <c r="J102" s="4"/>
      <c r="K102" s="4"/>
      <c r="L102" s="4"/>
      <c r="M102" s="4"/>
      <c r="N102" s="4"/>
      <c r="O102" s="4"/>
      <c r="P102" s="4"/>
      <c r="Q102" s="4"/>
      <c r="R102" s="4"/>
      <c r="S102" s="4"/>
      <c r="T102" s="4"/>
      <c r="U102" s="4"/>
      <c r="V102" s="4"/>
    </row>
    <row r="103" spans="1:22" ht="15.75" thickBot="1" x14ac:dyDescent="0.3">
      <c r="A103" s="14"/>
      <c r="B103" s="48" t="s">
        <v>682</v>
      </c>
      <c r="C103" s="22" t="s">
        <v>214</v>
      </c>
      <c r="D103" s="59" t="s">
        <v>684</v>
      </c>
      <c r="E103" s="59"/>
      <c r="F103" s="59"/>
      <c r="G103" s="59"/>
      <c r="H103" s="59"/>
      <c r="I103" s="59"/>
      <c r="J103" s="59"/>
      <c r="K103" s="59"/>
      <c r="L103" s="59"/>
      <c r="M103" s="59"/>
      <c r="N103" s="59"/>
      <c r="O103" s="59"/>
      <c r="P103" s="59"/>
      <c r="Q103" s="59"/>
      <c r="R103" s="59"/>
      <c r="S103" s="59"/>
      <c r="T103" s="59"/>
      <c r="U103" s="59"/>
      <c r="V103" s="22"/>
    </row>
    <row r="104" spans="1:22" x14ac:dyDescent="0.25">
      <c r="A104" s="14"/>
      <c r="B104" s="48" t="s">
        <v>683</v>
      </c>
      <c r="C104" s="55" t="s">
        <v>214</v>
      </c>
      <c r="D104" s="81" t="s">
        <v>647</v>
      </c>
      <c r="E104" s="81"/>
      <c r="F104" s="60"/>
      <c r="G104" s="60"/>
      <c r="H104" s="81" t="s">
        <v>648</v>
      </c>
      <c r="I104" s="81"/>
      <c r="J104" s="60"/>
      <c r="K104" s="60"/>
      <c r="L104" s="81" t="s">
        <v>650</v>
      </c>
      <c r="M104" s="81"/>
      <c r="N104" s="60"/>
      <c r="O104" s="60"/>
      <c r="P104" s="81" t="s">
        <v>651</v>
      </c>
      <c r="Q104" s="81"/>
      <c r="R104" s="60"/>
      <c r="S104" s="60"/>
      <c r="T104" s="81" t="s">
        <v>653</v>
      </c>
      <c r="U104" s="81"/>
      <c r="V104" s="55"/>
    </row>
    <row r="105" spans="1:22" x14ac:dyDescent="0.25">
      <c r="A105" s="14"/>
      <c r="C105" s="55"/>
      <c r="D105" s="58"/>
      <c r="E105" s="58"/>
      <c r="F105" s="55"/>
      <c r="G105" s="55"/>
      <c r="H105" s="58" t="s">
        <v>649</v>
      </c>
      <c r="I105" s="58"/>
      <c r="J105" s="55"/>
      <c r="K105" s="55"/>
      <c r="L105" s="58" t="s">
        <v>648</v>
      </c>
      <c r="M105" s="58"/>
      <c r="N105" s="55"/>
      <c r="O105" s="55"/>
      <c r="P105" s="58" t="s">
        <v>652</v>
      </c>
      <c r="Q105" s="58"/>
      <c r="R105" s="55"/>
      <c r="S105" s="55"/>
      <c r="T105" s="58"/>
      <c r="U105" s="58"/>
      <c r="V105" s="55"/>
    </row>
    <row r="106" spans="1:22" ht="15.75" thickBot="1" x14ac:dyDescent="0.3">
      <c r="A106" s="14"/>
      <c r="C106" s="55"/>
      <c r="D106" s="59"/>
      <c r="E106" s="59"/>
      <c r="F106" s="55"/>
      <c r="G106" s="55"/>
      <c r="H106" s="59"/>
      <c r="I106" s="59"/>
      <c r="J106" s="55"/>
      <c r="K106" s="55"/>
      <c r="L106" s="59" t="s">
        <v>649</v>
      </c>
      <c r="M106" s="59"/>
      <c r="N106" s="55"/>
      <c r="O106" s="55"/>
      <c r="P106" s="59"/>
      <c r="Q106" s="59"/>
      <c r="R106" s="55"/>
      <c r="S106" s="55"/>
      <c r="T106" s="59"/>
      <c r="U106" s="59"/>
      <c r="V106" s="55"/>
    </row>
    <row r="107" spans="1:22" x14ac:dyDescent="0.25">
      <c r="A107" s="14"/>
      <c r="B107" s="22"/>
      <c r="C107" s="22" t="s">
        <v>214</v>
      </c>
      <c r="D107" s="77" t="s">
        <v>266</v>
      </c>
      <c r="E107" s="77"/>
      <c r="F107" s="22"/>
      <c r="G107" s="22"/>
      <c r="H107" s="77" t="s">
        <v>266</v>
      </c>
      <c r="I107" s="77"/>
      <c r="J107" s="22"/>
      <c r="K107" s="22"/>
      <c r="L107" s="77" t="s">
        <v>266</v>
      </c>
      <c r="M107" s="77"/>
      <c r="N107" s="22"/>
      <c r="O107" s="22"/>
      <c r="P107" s="77" t="s">
        <v>266</v>
      </c>
      <c r="Q107" s="77"/>
      <c r="R107" s="22"/>
      <c r="S107" s="22"/>
      <c r="T107" s="77" t="s">
        <v>266</v>
      </c>
      <c r="U107" s="77"/>
      <c r="V107" s="22"/>
    </row>
    <row r="108" spans="1:22" x14ac:dyDescent="0.25">
      <c r="A108" s="14"/>
      <c r="B108" s="51" t="s">
        <v>31</v>
      </c>
      <c r="C108" s="20" t="s">
        <v>214</v>
      </c>
      <c r="D108" s="28"/>
      <c r="E108" s="70" t="s">
        <v>312</v>
      </c>
      <c r="F108" s="28" t="s">
        <v>214</v>
      </c>
      <c r="G108" s="20"/>
      <c r="H108" s="26"/>
      <c r="I108" s="52">
        <v>2188</v>
      </c>
      <c r="J108" s="28" t="s">
        <v>214</v>
      </c>
      <c r="K108" s="20"/>
      <c r="L108" s="26"/>
      <c r="M108" s="27">
        <v>984</v>
      </c>
      <c r="N108" s="28" t="s">
        <v>214</v>
      </c>
      <c r="O108" s="20"/>
      <c r="P108" s="26"/>
      <c r="Q108" s="27" t="s">
        <v>685</v>
      </c>
      <c r="R108" s="28" t="s">
        <v>359</v>
      </c>
      <c r="S108" s="20"/>
      <c r="T108" s="26"/>
      <c r="U108" s="52">
        <v>2657</v>
      </c>
      <c r="V108" s="28" t="s">
        <v>214</v>
      </c>
    </row>
    <row r="109" spans="1:22" x14ac:dyDescent="0.25">
      <c r="A109" s="14"/>
      <c r="B109" s="63" t="s">
        <v>32</v>
      </c>
      <c r="C109" s="22" t="s">
        <v>214</v>
      </c>
      <c r="D109" s="4"/>
      <c r="E109" s="4"/>
      <c r="F109" s="4"/>
      <c r="G109" s="22"/>
      <c r="H109" s="4"/>
      <c r="I109" s="4"/>
      <c r="J109" s="4"/>
      <c r="K109" s="22"/>
      <c r="L109" s="4"/>
      <c r="M109" s="4"/>
      <c r="N109" s="4"/>
      <c r="O109" s="22"/>
      <c r="P109" s="4"/>
      <c r="Q109" s="4"/>
      <c r="R109" s="4"/>
      <c r="S109" s="22"/>
      <c r="T109" s="4"/>
      <c r="U109" s="4"/>
      <c r="V109" s="4"/>
    </row>
    <row r="110" spans="1:22" ht="25.5" x14ac:dyDescent="0.25">
      <c r="A110" s="14"/>
      <c r="B110" s="25" t="s">
        <v>33</v>
      </c>
      <c r="C110" s="20" t="s">
        <v>214</v>
      </c>
      <c r="D110" s="28"/>
      <c r="E110" s="70" t="s">
        <v>312</v>
      </c>
      <c r="F110" s="28" t="s">
        <v>214</v>
      </c>
      <c r="G110" s="20"/>
      <c r="H110" s="26"/>
      <c r="I110" s="52">
        <v>1851</v>
      </c>
      <c r="J110" s="28" t="s">
        <v>214</v>
      </c>
      <c r="K110" s="20"/>
      <c r="L110" s="26"/>
      <c r="M110" s="27">
        <v>828</v>
      </c>
      <c r="N110" s="28" t="s">
        <v>214</v>
      </c>
      <c r="O110" s="20"/>
      <c r="P110" s="26"/>
      <c r="Q110" s="27" t="s">
        <v>685</v>
      </c>
      <c r="R110" s="28" t="s">
        <v>359</v>
      </c>
      <c r="S110" s="20"/>
      <c r="T110" s="26"/>
      <c r="U110" s="52">
        <v>2164</v>
      </c>
      <c r="V110" s="28" t="s">
        <v>214</v>
      </c>
    </row>
    <row r="111" spans="1:22" x14ac:dyDescent="0.25">
      <c r="A111" s="14"/>
      <c r="B111" s="21" t="s">
        <v>34</v>
      </c>
      <c r="C111" s="22" t="s">
        <v>214</v>
      </c>
      <c r="D111" s="24"/>
      <c r="E111" s="73" t="s">
        <v>312</v>
      </c>
      <c r="F111" s="24" t="s">
        <v>214</v>
      </c>
      <c r="G111" s="22"/>
      <c r="H111" s="13"/>
      <c r="I111" s="23">
        <v>135</v>
      </c>
      <c r="J111" s="24" t="s">
        <v>214</v>
      </c>
      <c r="K111" s="22"/>
      <c r="L111" s="13"/>
      <c r="M111" s="23">
        <v>53</v>
      </c>
      <c r="N111" s="24" t="s">
        <v>214</v>
      </c>
      <c r="O111" s="22"/>
      <c r="P111" s="24"/>
      <c r="Q111" s="73" t="s">
        <v>312</v>
      </c>
      <c r="R111" s="24" t="s">
        <v>214</v>
      </c>
      <c r="S111" s="22"/>
      <c r="T111" s="13"/>
      <c r="U111" s="23">
        <v>188</v>
      </c>
      <c r="V111" s="24" t="s">
        <v>214</v>
      </c>
    </row>
    <row r="112" spans="1:22" x14ac:dyDescent="0.25">
      <c r="A112" s="14"/>
      <c r="B112" s="25" t="s">
        <v>35</v>
      </c>
      <c r="C112" s="20" t="s">
        <v>214</v>
      </c>
      <c r="D112" s="26"/>
      <c r="E112" s="27">
        <v>13</v>
      </c>
      <c r="F112" s="28" t="s">
        <v>214</v>
      </c>
      <c r="G112" s="20"/>
      <c r="H112" s="26"/>
      <c r="I112" s="27">
        <v>135</v>
      </c>
      <c r="J112" s="28" t="s">
        <v>214</v>
      </c>
      <c r="K112" s="20"/>
      <c r="L112" s="26"/>
      <c r="M112" s="27">
        <v>38</v>
      </c>
      <c r="N112" s="28" t="s">
        <v>214</v>
      </c>
      <c r="O112" s="20"/>
      <c r="P112" s="28"/>
      <c r="Q112" s="70" t="s">
        <v>312</v>
      </c>
      <c r="R112" s="28" t="s">
        <v>214</v>
      </c>
      <c r="S112" s="20"/>
      <c r="T112" s="26"/>
      <c r="U112" s="27">
        <v>186</v>
      </c>
      <c r="V112" s="28" t="s">
        <v>214</v>
      </c>
    </row>
    <row r="113" spans="1:22" ht="25.5" x14ac:dyDescent="0.25">
      <c r="A113" s="14"/>
      <c r="B113" s="21" t="s">
        <v>144</v>
      </c>
      <c r="C113" s="22" t="s">
        <v>214</v>
      </c>
      <c r="D113" s="24"/>
      <c r="E113" s="73" t="s">
        <v>312</v>
      </c>
      <c r="F113" s="24" t="s">
        <v>214</v>
      </c>
      <c r="G113" s="22"/>
      <c r="H113" s="13"/>
      <c r="I113" s="23">
        <v>5</v>
      </c>
      <c r="J113" s="24" t="s">
        <v>214</v>
      </c>
      <c r="K113" s="22"/>
      <c r="L113" s="13"/>
      <c r="M113" s="23">
        <v>10</v>
      </c>
      <c r="N113" s="24" t="s">
        <v>214</v>
      </c>
      <c r="O113" s="22"/>
      <c r="P113" s="24"/>
      <c r="Q113" s="73" t="s">
        <v>312</v>
      </c>
      <c r="R113" s="24" t="s">
        <v>214</v>
      </c>
      <c r="S113" s="22"/>
      <c r="T113" s="13"/>
      <c r="U113" s="23">
        <v>15</v>
      </c>
      <c r="V113" s="24" t="s">
        <v>214</v>
      </c>
    </row>
    <row r="114" spans="1:22" x14ac:dyDescent="0.25">
      <c r="A114" s="14"/>
      <c r="B114" s="25" t="s">
        <v>493</v>
      </c>
      <c r="C114" s="20" t="s">
        <v>214</v>
      </c>
      <c r="D114" s="28"/>
      <c r="E114" s="70" t="s">
        <v>312</v>
      </c>
      <c r="F114" s="28" t="s">
        <v>214</v>
      </c>
      <c r="G114" s="20"/>
      <c r="H114" s="26"/>
      <c r="I114" s="27">
        <v>6</v>
      </c>
      <c r="J114" s="28" t="s">
        <v>214</v>
      </c>
      <c r="K114" s="20"/>
      <c r="L114" s="26"/>
      <c r="M114" s="27">
        <v>12</v>
      </c>
      <c r="N114" s="28" t="s">
        <v>214</v>
      </c>
      <c r="O114" s="20"/>
      <c r="P114" s="28"/>
      <c r="Q114" s="70" t="s">
        <v>312</v>
      </c>
      <c r="R114" s="28" t="s">
        <v>214</v>
      </c>
      <c r="S114" s="20"/>
      <c r="T114" s="26"/>
      <c r="U114" s="27">
        <v>18</v>
      </c>
      <c r="V114" s="28" t="s">
        <v>214</v>
      </c>
    </row>
    <row r="115" spans="1:22" ht="15.75" thickBot="1" x14ac:dyDescent="0.3">
      <c r="A115" s="14"/>
      <c r="B115" s="21" t="s">
        <v>418</v>
      </c>
      <c r="C115" s="22" t="s">
        <v>214</v>
      </c>
      <c r="D115" s="24"/>
      <c r="E115" s="73" t="s">
        <v>312</v>
      </c>
      <c r="F115" s="24" t="s">
        <v>214</v>
      </c>
      <c r="G115" s="22"/>
      <c r="H115" s="13"/>
      <c r="I115" s="23">
        <v>20</v>
      </c>
      <c r="J115" s="24" t="s">
        <v>214</v>
      </c>
      <c r="K115" s="22"/>
      <c r="L115" s="13"/>
      <c r="M115" s="23">
        <v>47</v>
      </c>
      <c r="N115" s="24" t="s">
        <v>214</v>
      </c>
      <c r="O115" s="22"/>
      <c r="P115" s="24"/>
      <c r="Q115" s="73" t="s">
        <v>312</v>
      </c>
      <c r="R115" s="24" t="s">
        <v>214</v>
      </c>
      <c r="S115" s="22"/>
      <c r="T115" s="13"/>
      <c r="U115" s="23">
        <v>67</v>
      </c>
      <c r="V115" s="24" t="s">
        <v>214</v>
      </c>
    </row>
    <row r="116" spans="1:22" x14ac:dyDescent="0.25">
      <c r="A116" s="14"/>
      <c r="B116" s="16"/>
      <c r="C116" s="16" t="s">
        <v>214</v>
      </c>
      <c r="D116" s="36"/>
      <c r="E116" s="36"/>
      <c r="F116" s="16"/>
      <c r="G116" s="16"/>
      <c r="H116" s="36"/>
      <c r="I116" s="36"/>
      <c r="J116" s="16"/>
      <c r="K116" s="16"/>
      <c r="L116" s="36"/>
      <c r="M116" s="36"/>
      <c r="N116" s="16"/>
      <c r="O116" s="16"/>
      <c r="P116" s="36"/>
      <c r="Q116" s="36"/>
      <c r="R116" s="16"/>
      <c r="S116" s="16"/>
      <c r="T116" s="36"/>
      <c r="U116" s="36"/>
      <c r="V116" s="16"/>
    </row>
    <row r="117" spans="1:22" ht="15.75" thickBot="1" x14ac:dyDescent="0.3">
      <c r="A117" s="14"/>
      <c r="B117" s="39"/>
      <c r="C117" s="20" t="s">
        <v>214</v>
      </c>
      <c r="D117" s="26"/>
      <c r="E117" s="27">
        <v>13</v>
      </c>
      <c r="F117" s="28" t="s">
        <v>214</v>
      </c>
      <c r="G117" s="20"/>
      <c r="H117" s="26"/>
      <c r="I117" s="52">
        <v>2152</v>
      </c>
      <c r="J117" s="28" t="s">
        <v>214</v>
      </c>
      <c r="K117" s="20"/>
      <c r="L117" s="26"/>
      <c r="M117" s="27">
        <v>988</v>
      </c>
      <c r="N117" s="28" t="s">
        <v>214</v>
      </c>
      <c r="O117" s="20"/>
      <c r="P117" s="26"/>
      <c r="Q117" s="27" t="s">
        <v>685</v>
      </c>
      <c r="R117" s="28" t="s">
        <v>359</v>
      </c>
      <c r="S117" s="20"/>
      <c r="T117" s="26"/>
      <c r="U117" s="52">
        <v>2638</v>
      </c>
      <c r="V117" s="28" t="s">
        <v>214</v>
      </c>
    </row>
    <row r="118" spans="1:22" x14ac:dyDescent="0.25">
      <c r="A118" s="14"/>
      <c r="B118" s="16"/>
      <c r="C118" s="16" t="s">
        <v>214</v>
      </c>
      <c r="D118" s="36"/>
      <c r="E118" s="36"/>
      <c r="F118" s="16"/>
      <c r="G118" s="16"/>
      <c r="H118" s="36"/>
      <c r="I118" s="36"/>
      <c r="J118" s="16"/>
      <c r="K118" s="16"/>
      <c r="L118" s="36"/>
      <c r="M118" s="36"/>
      <c r="N118" s="16"/>
      <c r="O118" s="16"/>
      <c r="P118" s="36"/>
      <c r="Q118" s="36"/>
      <c r="R118" s="16"/>
      <c r="S118" s="16"/>
      <c r="T118" s="36"/>
      <c r="U118" s="36"/>
      <c r="V118" s="16"/>
    </row>
    <row r="119" spans="1:22" x14ac:dyDescent="0.25">
      <c r="A119" s="14"/>
      <c r="B119" s="63" t="s">
        <v>655</v>
      </c>
      <c r="C119" s="22" t="s">
        <v>214</v>
      </c>
      <c r="D119" s="13"/>
      <c r="E119" s="23" t="s">
        <v>686</v>
      </c>
      <c r="F119" s="24" t="s">
        <v>359</v>
      </c>
      <c r="G119" s="22"/>
      <c r="H119" s="13"/>
      <c r="I119" s="23">
        <v>36</v>
      </c>
      <c r="J119" s="24" t="s">
        <v>214</v>
      </c>
      <c r="K119" s="22"/>
      <c r="L119" s="13"/>
      <c r="M119" s="23" t="s">
        <v>590</v>
      </c>
      <c r="N119" s="24" t="s">
        <v>359</v>
      </c>
      <c r="O119" s="22"/>
      <c r="P119" s="24"/>
      <c r="Q119" s="73" t="s">
        <v>312</v>
      </c>
      <c r="R119" s="24" t="s">
        <v>214</v>
      </c>
      <c r="S119" s="22"/>
      <c r="T119" s="13"/>
      <c r="U119" s="23">
        <v>19</v>
      </c>
      <c r="V119" s="24" t="s">
        <v>214</v>
      </c>
    </row>
    <row r="120" spans="1:22" ht="15.75" thickBot="1" x14ac:dyDescent="0.3">
      <c r="A120" s="14"/>
      <c r="B120" s="51" t="s">
        <v>656</v>
      </c>
      <c r="C120" s="20" t="s">
        <v>214</v>
      </c>
      <c r="D120" s="26"/>
      <c r="E120" s="27">
        <v>49</v>
      </c>
      <c r="F120" s="28" t="s">
        <v>214</v>
      </c>
      <c r="G120" s="20"/>
      <c r="H120" s="26"/>
      <c r="I120" s="27">
        <v>9</v>
      </c>
      <c r="J120" s="28" t="s">
        <v>214</v>
      </c>
      <c r="K120" s="20"/>
      <c r="L120" s="26"/>
      <c r="M120" s="27" t="s">
        <v>520</v>
      </c>
      <c r="N120" s="28" t="s">
        <v>359</v>
      </c>
      <c r="O120" s="20"/>
      <c r="P120" s="28"/>
      <c r="Q120" s="70" t="s">
        <v>312</v>
      </c>
      <c r="R120" s="28" t="s">
        <v>214</v>
      </c>
      <c r="S120" s="20"/>
      <c r="T120" s="26"/>
      <c r="U120" s="27">
        <v>46</v>
      </c>
      <c r="V120" s="28" t="s">
        <v>214</v>
      </c>
    </row>
    <row r="121" spans="1:22" x14ac:dyDescent="0.25">
      <c r="A121" s="14"/>
      <c r="B121" s="16"/>
      <c r="C121" s="16" t="s">
        <v>214</v>
      </c>
      <c r="D121" s="36"/>
      <c r="E121" s="36"/>
      <c r="F121" s="16"/>
      <c r="G121" s="16"/>
      <c r="H121" s="36"/>
      <c r="I121" s="36"/>
      <c r="J121" s="16"/>
      <c r="K121" s="16"/>
      <c r="L121" s="36"/>
      <c r="M121" s="36"/>
      <c r="N121" s="16"/>
      <c r="O121" s="16"/>
      <c r="P121" s="36"/>
      <c r="Q121" s="36"/>
      <c r="R121" s="16"/>
      <c r="S121" s="16"/>
      <c r="T121" s="36"/>
      <c r="U121" s="36"/>
      <c r="V121" s="16"/>
    </row>
    <row r="122" spans="1:22" ht="25.5" x14ac:dyDescent="0.25">
      <c r="A122" s="14"/>
      <c r="B122" s="63" t="s">
        <v>41</v>
      </c>
      <c r="C122" s="22" t="s">
        <v>214</v>
      </c>
      <c r="D122" s="13"/>
      <c r="E122" s="23" t="s">
        <v>687</v>
      </c>
      <c r="F122" s="24" t="s">
        <v>359</v>
      </c>
      <c r="G122" s="22"/>
      <c r="H122" s="13"/>
      <c r="I122" s="23">
        <v>27</v>
      </c>
      <c r="J122" s="24" t="s">
        <v>214</v>
      </c>
      <c r="K122" s="22"/>
      <c r="L122" s="13"/>
      <c r="M122" s="23">
        <v>8</v>
      </c>
      <c r="N122" s="24" t="s">
        <v>214</v>
      </c>
      <c r="O122" s="22"/>
      <c r="P122" s="24"/>
      <c r="Q122" s="73" t="s">
        <v>312</v>
      </c>
      <c r="R122" s="24" t="s">
        <v>214</v>
      </c>
      <c r="S122" s="22"/>
      <c r="T122" s="13"/>
      <c r="U122" s="23" t="s">
        <v>635</v>
      </c>
      <c r="V122" s="24" t="s">
        <v>359</v>
      </c>
    </row>
    <row r="123" spans="1:22" x14ac:dyDescent="0.25">
      <c r="A123" s="14"/>
      <c r="B123" s="51" t="s">
        <v>657</v>
      </c>
      <c r="C123" s="20" t="s">
        <v>214</v>
      </c>
      <c r="D123" s="26"/>
      <c r="E123" s="27" t="s">
        <v>624</v>
      </c>
      <c r="F123" s="28" t="s">
        <v>359</v>
      </c>
      <c r="G123" s="20"/>
      <c r="H123" s="26"/>
      <c r="I123" s="27" t="s">
        <v>688</v>
      </c>
      <c r="J123" s="28" t="s">
        <v>359</v>
      </c>
      <c r="K123" s="20"/>
      <c r="L123" s="26"/>
      <c r="M123" s="27">
        <v>14</v>
      </c>
      <c r="N123" s="28" t="s">
        <v>214</v>
      </c>
      <c r="O123" s="20"/>
      <c r="P123" s="28"/>
      <c r="Q123" s="70" t="s">
        <v>312</v>
      </c>
      <c r="R123" s="28" t="s">
        <v>214</v>
      </c>
      <c r="S123" s="20"/>
      <c r="T123" s="26"/>
      <c r="U123" s="27" t="s">
        <v>635</v>
      </c>
      <c r="V123" s="28" t="s">
        <v>359</v>
      </c>
    </row>
    <row r="124" spans="1:22" x14ac:dyDescent="0.25">
      <c r="A124" s="14"/>
      <c r="B124" s="63" t="s">
        <v>43</v>
      </c>
      <c r="C124" s="22" t="s">
        <v>214</v>
      </c>
      <c r="D124" s="24"/>
      <c r="E124" s="73" t="s">
        <v>312</v>
      </c>
      <c r="F124" s="24" t="s">
        <v>214</v>
      </c>
      <c r="G124" s="22"/>
      <c r="H124" s="24"/>
      <c r="I124" s="73" t="s">
        <v>312</v>
      </c>
      <c r="J124" s="24" t="s">
        <v>214</v>
      </c>
      <c r="K124" s="22"/>
      <c r="L124" s="13"/>
      <c r="M124" s="23">
        <v>1</v>
      </c>
      <c r="N124" s="24" t="s">
        <v>214</v>
      </c>
      <c r="O124" s="22"/>
      <c r="P124" s="24"/>
      <c r="Q124" s="73" t="s">
        <v>312</v>
      </c>
      <c r="R124" s="24" t="s">
        <v>214</v>
      </c>
      <c r="S124" s="22"/>
      <c r="T124" s="13"/>
      <c r="U124" s="23">
        <v>1</v>
      </c>
      <c r="V124" s="24" t="s">
        <v>214</v>
      </c>
    </row>
    <row r="125" spans="1:22" ht="26.25" thickBot="1" x14ac:dyDescent="0.3">
      <c r="A125" s="14"/>
      <c r="B125" s="51" t="s">
        <v>658</v>
      </c>
      <c r="C125" s="20" t="s">
        <v>214</v>
      </c>
      <c r="D125" s="26"/>
      <c r="E125" s="27">
        <v>45</v>
      </c>
      <c r="F125" s="28" t="s">
        <v>214</v>
      </c>
      <c r="G125" s="20"/>
      <c r="H125" s="26"/>
      <c r="I125" s="27" t="s">
        <v>515</v>
      </c>
      <c r="J125" s="28" t="s">
        <v>359</v>
      </c>
      <c r="K125" s="20"/>
      <c r="L125" s="28"/>
      <c r="M125" s="70" t="s">
        <v>312</v>
      </c>
      <c r="N125" s="28" t="s">
        <v>214</v>
      </c>
      <c r="O125" s="20"/>
      <c r="P125" s="26"/>
      <c r="Q125" s="27" t="s">
        <v>689</v>
      </c>
      <c r="R125" s="28" t="s">
        <v>359</v>
      </c>
      <c r="S125" s="20"/>
      <c r="T125" s="28"/>
      <c r="U125" s="70" t="s">
        <v>312</v>
      </c>
      <c r="V125" s="28" t="s">
        <v>214</v>
      </c>
    </row>
    <row r="126" spans="1:22" x14ac:dyDescent="0.25">
      <c r="A126" s="14"/>
      <c r="B126" s="16"/>
      <c r="C126" s="16" t="s">
        <v>214</v>
      </c>
      <c r="D126" s="36"/>
      <c r="E126" s="36"/>
      <c r="F126" s="16"/>
      <c r="G126" s="16"/>
      <c r="H126" s="36"/>
      <c r="I126" s="36"/>
      <c r="J126" s="16"/>
      <c r="K126" s="16"/>
      <c r="L126" s="36"/>
      <c r="M126" s="36"/>
      <c r="N126" s="16"/>
      <c r="O126" s="16"/>
      <c r="P126" s="36"/>
      <c r="Q126" s="36"/>
      <c r="R126" s="16"/>
      <c r="S126" s="16"/>
      <c r="T126" s="36"/>
      <c r="U126" s="36"/>
      <c r="V126" s="16"/>
    </row>
    <row r="127" spans="1:22" x14ac:dyDescent="0.25">
      <c r="A127" s="14"/>
      <c r="B127" s="63" t="s">
        <v>44</v>
      </c>
      <c r="C127" s="22" t="s">
        <v>214</v>
      </c>
      <c r="D127" s="13"/>
      <c r="E127" s="23" t="s">
        <v>360</v>
      </c>
      <c r="F127" s="24" t="s">
        <v>359</v>
      </c>
      <c r="G127" s="22"/>
      <c r="H127" s="13"/>
      <c r="I127" s="23">
        <v>45</v>
      </c>
      <c r="J127" s="24" t="s">
        <v>214</v>
      </c>
      <c r="K127" s="22"/>
      <c r="L127" s="13"/>
      <c r="M127" s="23" t="s">
        <v>515</v>
      </c>
      <c r="N127" s="24" t="s">
        <v>359</v>
      </c>
      <c r="O127" s="22"/>
      <c r="P127" s="13"/>
      <c r="Q127" s="23" t="s">
        <v>689</v>
      </c>
      <c r="R127" s="24" t="s">
        <v>359</v>
      </c>
      <c r="S127" s="22"/>
      <c r="T127" s="13"/>
      <c r="U127" s="23" t="s">
        <v>360</v>
      </c>
      <c r="V127" s="24" t="s">
        <v>359</v>
      </c>
    </row>
    <row r="128" spans="1:22" ht="15.75" thickBot="1" x14ac:dyDescent="0.3">
      <c r="A128" s="14"/>
      <c r="B128" s="51" t="s">
        <v>55</v>
      </c>
      <c r="C128" s="20" t="s">
        <v>214</v>
      </c>
      <c r="D128" s="26"/>
      <c r="E128" s="27">
        <v>1</v>
      </c>
      <c r="F128" s="28" t="s">
        <v>214</v>
      </c>
      <c r="G128" s="20"/>
      <c r="H128" s="26"/>
      <c r="I128" s="27" t="s">
        <v>590</v>
      </c>
      <c r="J128" s="28" t="s">
        <v>359</v>
      </c>
      <c r="K128" s="20"/>
      <c r="L128" s="26"/>
      <c r="M128" s="27" t="s">
        <v>690</v>
      </c>
      <c r="N128" s="28" t="s">
        <v>359</v>
      </c>
      <c r="O128" s="20"/>
      <c r="P128" s="28"/>
      <c r="Q128" s="70" t="s">
        <v>312</v>
      </c>
      <c r="R128" s="28" t="s">
        <v>214</v>
      </c>
      <c r="S128" s="20"/>
      <c r="T128" s="26"/>
      <c r="U128" s="27" t="s">
        <v>358</v>
      </c>
      <c r="V128" s="28" t="s">
        <v>359</v>
      </c>
    </row>
    <row r="129" spans="1:22" x14ac:dyDescent="0.25">
      <c r="A129" s="14"/>
      <c r="B129" s="16"/>
      <c r="C129" s="16" t="s">
        <v>214</v>
      </c>
      <c r="D129" s="36"/>
      <c r="E129" s="36"/>
      <c r="F129" s="16"/>
      <c r="G129" s="16"/>
      <c r="H129" s="36"/>
      <c r="I129" s="36"/>
      <c r="J129" s="16"/>
      <c r="K129" s="16"/>
      <c r="L129" s="36"/>
      <c r="M129" s="36"/>
      <c r="N129" s="16"/>
      <c r="O129" s="16"/>
      <c r="P129" s="36"/>
      <c r="Q129" s="36"/>
      <c r="R129" s="16"/>
      <c r="S129" s="16"/>
      <c r="T129" s="36"/>
      <c r="U129" s="36"/>
      <c r="V129" s="16"/>
    </row>
    <row r="130" spans="1:22" ht="15.75" thickBot="1" x14ac:dyDescent="0.3">
      <c r="A130" s="14"/>
      <c r="B130" s="63" t="s">
        <v>56</v>
      </c>
      <c r="C130" s="22" t="s">
        <v>214</v>
      </c>
      <c r="D130" s="24"/>
      <c r="E130" s="73" t="s">
        <v>312</v>
      </c>
      <c r="F130" s="24" t="s">
        <v>214</v>
      </c>
      <c r="G130" s="22"/>
      <c r="H130" s="13"/>
      <c r="I130" s="23">
        <v>41</v>
      </c>
      <c r="J130" s="24" t="s">
        <v>214</v>
      </c>
      <c r="K130" s="22"/>
      <c r="L130" s="13"/>
      <c r="M130" s="23" t="s">
        <v>691</v>
      </c>
      <c r="N130" s="24" t="s">
        <v>359</v>
      </c>
      <c r="O130" s="22"/>
      <c r="P130" s="13"/>
      <c r="Q130" s="23" t="s">
        <v>689</v>
      </c>
      <c r="R130" s="24" t="s">
        <v>359</v>
      </c>
      <c r="S130" s="22"/>
      <c r="T130" s="13"/>
      <c r="U130" s="23" t="s">
        <v>692</v>
      </c>
      <c r="V130" s="24" t="s">
        <v>359</v>
      </c>
    </row>
    <row r="131" spans="1:22" ht="15.75" thickTop="1" x14ac:dyDescent="0.25">
      <c r="A131" s="14"/>
      <c r="B131" s="16"/>
      <c r="C131" s="16" t="s">
        <v>214</v>
      </c>
      <c r="D131" s="74"/>
      <c r="E131" s="74"/>
      <c r="F131" s="16"/>
      <c r="G131" s="16"/>
      <c r="H131" s="74"/>
      <c r="I131" s="74"/>
      <c r="J131" s="16"/>
      <c r="K131" s="16"/>
      <c r="L131" s="74"/>
      <c r="M131" s="74"/>
      <c r="N131" s="16"/>
      <c r="O131" s="16"/>
      <c r="P131" s="74"/>
      <c r="Q131" s="74"/>
      <c r="R131" s="16"/>
      <c r="S131" s="16"/>
      <c r="T131" s="74"/>
      <c r="U131" s="74"/>
      <c r="V131" s="16"/>
    </row>
    <row r="132" spans="1:22" x14ac:dyDescent="0.25">
      <c r="A132" s="14"/>
      <c r="B132" s="38"/>
      <c r="C132" s="38"/>
      <c r="D132" s="38"/>
      <c r="E132" s="38"/>
      <c r="F132" s="38"/>
      <c r="G132" s="38"/>
      <c r="H132" s="38"/>
      <c r="I132" s="38"/>
      <c r="J132" s="38"/>
      <c r="K132" s="38"/>
      <c r="L132" s="38"/>
      <c r="M132" s="38"/>
      <c r="N132" s="38"/>
      <c r="O132" s="38"/>
      <c r="P132" s="38"/>
      <c r="Q132" s="38"/>
      <c r="R132" s="38"/>
      <c r="S132" s="38"/>
      <c r="T132" s="38"/>
      <c r="U132" s="38"/>
      <c r="V132" s="38"/>
    </row>
    <row r="133" spans="1:22" x14ac:dyDescent="0.25">
      <c r="A133" s="14"/>
      <c r="B133" s="4"/>
      <c r="C133" s="4"/>
      <c r="D133" s="4"/>
      <c r="E133" s="4"/>
      <c r="F133" s="4"/>
      <c r="G133" s="4"/>
      <c r="H133" s="4"/>
      <c r="I133" s="4"/>
      <c r="J133" s="4"/>
      <c r="K133" s="4"/>
      <c r="L133" s="4"/>
      <c r="M133" s="4"/>
      <c r="N133" s="4"/>
      <c r="O133" s="4"/>
      <c r="P133" s="4"/>
      <c r="Q133" s="4"/>
      <c r="R133" s="4"/>
      <c r="S133" s="4"/>
      <c r="T133" s="4"/>
      <c r="U133" s="4"/>
      <c r="V133" s="4"/>
    </row>
    <row r="134" spans="1:22" ht="15.75" thickBot="1" x14ac:dyDescent="0.3">
      <c r="A134" s="14"/>
      <c r="B134" s="54" t="s">
        <v>693</v>
      </c>
      <c r="C134" s="22" t="s">
        <v>214</v>
      </c>
      <c r="D134" s="59" t="s">
        <v>384</v>
      </c>
      <c r="E134" s="59"/>
      <c r="F134" s="59"/>
      <c r="G134" s="59"/>
      <c r="H134" s="59"/>
      <c r="I134" s="59"/>
      <c r="J134" s="59"/>
      <c r="K134" s="59"/>
      <c r="L134" s="59"/>
      <c r="M134" s="59"/>
      <c r="N134" s="59"/>
      <c r="O134" s="59"/>
      <c r="P134" s="59"/>
      <c r="Q134" s="59"/>
      <c r="R134" s="59"/>
      <c r="S134" s="59"/>
      <c r="T134" s="59"/>
      <c r="U134" s="59"/>
      <c r="V134" s="22"/>
    </row>
    <row r="135" spans="1:22" x14ac:dyDescent="0.25">
      <c r="A135" s="14"/>
      <c r="B135" s="54"/>
      <c r="C135" s="55" t="s">
        <v>214</v>
      </c>
      <c r="D135" s="81" t="s">
        <v>647</v>
      </c>
      <c r="E135" s="81"/>
      <c r="F135" s="60"/>
      <c r="G135" s="60" t="s">
        <v>214</v>
      </c>
      <c r="H135" s="81" t="s">
        <v>648</v>
      </c>
      <c r="I135" s="81"/>
      <c r="J135" s="60"/>
      <c r="K135" s="60"/>
      <c r="L135" s="81" t="s">
        <v>650</v>
      </c>
      <c r="M135" s="81"/>
      <c r="N135" s="60"/>
      <c r="O135" s="60"/>
      <c r="P135" s="81" t="s">
        <v>651</v>
      </c>
      <c r="Q135" s="81"/>
      <c r="R135" s="60"/>
      <c r="S135" s="60"/>
      <c r="T135" s="81" t="s">
        <v>653</v>
      </c>
      <c r="U135" s="81"/>
      <c r="V135" s="55"/>
    </row>
    <row r="136" spans="1:22" x14ac:dyDescent="0.25">
      <c r="A136" s="14"/>
      <c r="B136" s="54"/>
      <c r="C136" s="55"/>
      <c r="D136" s="58"/>
      <c r="E136" s="58"/>
      <c r="F136" s="55"/>
      <c r="G136" s="55"/>
      <c r="H136" s="58" t="s">
        <v>649</v>
      </c>
      <c r="I136" s="58"/>
      <c r="J136" s="55"/>
      <c r="K136" s="55"/>
      <c r="L136" s="58" t="s">
        <v>648</v>
      </c>
      <c r="M136" s="58"/>
      <c r="N136" s="55"/>
      <c r="O136" s="55"/>
      <c r="P136" s="58" t="s">
        <v>652</v>
      </c>
      <c r="Q136" s="58"/>
      <c r="R136" s="55"/>
      <c r="S136" s="55"/>
      <c r="T136" s="58"/>
      <c r="U136" s="58"/>
      <c r="V136" s="55"/>
    </row>
    <row r="137" spans="1:22" ht="15.75" thickBot="1" x14ac:dyDescent="0.3">
      <c r="A137" s="14"/>
      <c r="B137" s="54"/>
      <c r="C137" s="55"/>
      <c r="D137" s="59"/>
      <c r="E137" s="59"/>
      <c r="F137" s="55"/>
      <c r="G137" s="55"/>
      <c r="H137" s="59"/>
      <c r="I137" s="59"/>
      <c r="J137" s="55"/>
      <c r="K137" s="55"/>
      <c r="L137" s="59" t="s">
        <v>649</v>
      </c>
      <c r="M137" s="59"/>
      <c r="N137" s="55"/>
      <c r="O137" s="55"/>
      <c r="P137" s="59"/>
      <c r="Q137" s="59"/>
      <c r="R137" s="55"/>
      <c r="S137" s="55"/>
      <c r="T137" s="59"/>
      <c r="U137" s="59"/>
      <c r="V137" s="55"/>
    </row>
    <row r="138" spans="1:22" x14ac:dyDescent="0.25">
      <c r="A138" s="14"/>
      <c r="B138" s="22"/>
      <c r="C138" s="22" t="s">
        <v>214</v>
      </c>
      <c r="D138" s="77" t="s">
        <v>266</v>
      </c>
      <c r="E138" s="77"/>
      <c r="F138" s="22"/>
      <c r="G138" s="22" t="s">
        <v>214</v>
      </c>
      <c r="H138" s="77" t="s">
        <v>266</v>
      </c>
      <c r="I138" s="77"/>
      <c r="J138" s="22"/>
      <c r="K138" s="22"/>
      <c r="L138" s="77" t="s">
        <v>266</v>
      </c>
      <c r="M138" s="77"/>
      <c r="N138" s="22"/>
      <c r="O138" s="22"/>
      <c r="P138" s="77" t="s">
        <v>266</v>
      </c>
      <c r="Q138" s="77"/>
      <c r="R138" s="22"/>
      <c r="S138" s="22"/>
      <c r="T138" s="77" t="s">
        <v>266</v>
      </c>
      <c r="U138" s="77"/>
      <c r="V138" s="22"/>
    </row>
    <row r="139" spans="1:22" x14ac:dyDescent="0.25">
      <c r="A139" s="14"/>
      <c r="B139" s="51" t="s">
        <v>64</v>
      </c>
      <c r="C139" s="20" t="s">
        <v>214</v>
      </c>
      <c r="D139" s="19"/>
      <c r="E139" s="19"/>
      <c r="F139" s="19"/>
      <c r="G139" s="20" t="s">
        <v>214</v>
      </c>
      <c r="H139" s="19"/>
      <c r="I139" s="19"/>
      <c r="J139" s="19"/>
      <c r="K139" s="20"/>
      <c r="L139" s="19"/>
      <c r="M139" s="19"/>
      <c r="N139" s="19"/>
      <c r="O139" s="20"/>
      <c r="P139" s="19"/>
      <c r="Q139" s="19"/>
      <c r="R139" s="19"/>
      <c r="S139" s="20"/>
      <c r="T139" s="19"/>
      <c r="U139" s="19"/>
      <c r="V139" s="19"/>
    </row>
    <row r="140" spans="1:22" x14ac:dyDescent="0.25">
      <c r="A140" s="14"/>
      <c r="B140" s="63" t="s">
        <v>694</v>
      </c>
      <c r="C140" s="22" t="s">
        <v>214</v>
      </c>
      <c r="D140" s="4"/>
      <c r="E140" s="4"/>
      <c r="F140" s="4"/>
      <c r="G140" s="22" t="s">
        <v>214</v>
      </c>
      <c r="H140" s="4"/>
      <c r="I140" s="4"/>
      <c r="J140" s="4"/>
      <c r="K140" s="22"/>
      <c r="L140" s="4"/>
      <c r="M140" s="4"/>
      <c r="N140" s="4"/>
      <c r="O140" s="22"/>
      <c r="P140" s="4"/>
      <c r="Q140" s="4"/>
      <c r="R140" s="4"/>
      <c r="S140" s="22"/>
      <c r="T140" s="4"/>
      <c r="U140" s="4"/>
      <c r="V140" s="4"/>
    </row>
    <row r="141" spans="1:22" x14ac:dyDescent="0.25">
      <c r="A141" s="14"/>
      <c r="B141" s="25" t="s">
        <v>65</v>
      </c>
      <c r="C141" s="20" t="s">
        <v>214</v>
      </c>
      <c r="D141" s="26"/>
      <c r="E141" s="27">
        <v>6</v>
      </c>
      <c r="F141" s="28" t="s">
        <v>214</v>
      </c>
      <c r="G141" s="20" t="s">
        <v>214</v>
      </c>
      <c r="H141" s="26"/>
      <c r="I141" s="27">
        <v>6</v>
      </c>
      <c r="J141" s="28" t="s">
        <v>214</v>
      </c>
      <c r="K141" s="20"/>
      <c r="L141" s="26"/>
      <c r="M141" s="27">
        <v>73</v>
      </c>
      <c r="N141" s="28" t="s">
        <v>214</v>
      </c>
      <c r="O141" s="20"/>
      <c r="P141" s="28"/>
      <c r="Q141" s="70" t="s">
        <v>312</v>
      </c>
      <c r="R141" s="28" t="s">
        <v>214</v>
      </c>
      <c r="S141" s="20"/>
      <c r="T141" s="26"/>
      <c r="U141" s="27">
        <v>85</v>
      </c>
      <c r="V141" s="28" t="s">
        <v>214</v>
      </c>
    </row>
    <row r="142" spans="1:22" x14ac:dyDescent="0.25">
      <c r="A142" s="14"/>
      <c r="B142" s="21" t="s">
        <v>149</v>
      </c>
      <c r="C142" s="22" t="s">
        <v>214</v>
      </c>
      <c r="D142" s="24"/>
      <c r="E142" s="73" t="s">
        <v>312</v>
      </c>
      <c r="F142" s="24" t="s">
        <v>214</v>
      </c>
      <c r="G142" s="22" t="s">
        <v>214</v>
      </c>
      <c r="H142" s="13"/>
      <c r="I142" s="23">
        <v>348</v>
      </c>
      <c r="J142" s="24" t="s">
        <v>214</v>
      </c>
      <c r="K142" s="22"/>
      <c r="L142" s="13"/>
      <c r="M142" s="23">
        <v>327</v>
      </c>
      <c r="N142" s="24" t="s">
        <v>214</v>
      </c>
      <c r="O142" s="22"/>
      <c r="P142" s="24"/>
      <c r="Q142" s="73" t="s">
        <v>312</v>
      </c>
      <c r="R142" s="24" t="s">
        <v>214</v>
      </c>
      <c r="S142" s="22"/>
      <c r="T142" s="13"/>
      <c r="U142" s="23">
        <v>675</v>
      </c>
      <c r="V142" s="24" t="s">
        <v>214</v>
      </c>
    </row>
    <row r="143" spans="1:22" x14ac:dyDescent="0.25">
      <c r="A143" s="14"/>
      <c r="B143" s="25" t="s">
        <v>150</v>
      </c>
      <c r="C143" s="20" t="s">
        <v>214</v>
      </c>
      <c r="D143" s="28"/>
      <c r="E143" s="70" t="s">
        <v>312</v>
      </c>
      <c r="F143" s="28" t="s">
        <v>214</v>
      </c>
      <c r="G143" s="20" t="s">
        <v>214</v>
      </c>
      <c r="H143" s="26"/>
      <c r="I143" s="27">
        <v>503</v>
      </c>
      <c r="J143" s="28" t="s">
        <v>214</v>
      </c>
      <c r="K143" s="20"/>
      <c r="L143" s="26"/>
      <c r="M143" s="27">
        <v>225</v>
      </c>
      <c r="N143" s="28" t="s">
        <v>214</v>
      </c>
      <c r="O143" s="20"/>
      <c r="P143" s="28"/>
      <c r="Q143" s="70" t="s">
        <v>312</v>
      </c>
      <c r="R143" s="28" t="s">
        <v>214</v>
      </c>
      <c r="S143" s="20"/>
      <c r="T143" s="26"/>
      <c r="U143" s="27">
        <v>728</v>
      </c>
      <c r="V143" s="28" t="s">
        <v>214</v>
      </c>
    </row>
    <row r="144" spans="1:22" x14ac:dyDescent="0.25">
      <c r="A144" s="14"/>
      <c r="B144" s="21" t="s">
        <v>68</v>
      </c>
      <c r="C144" s="22" t="s">
        <v>214</v>
      </c>
      <c r="D144" s="13"/>
      <c r="E144" s="23">
        <v>14</v>
      </c>
      <c r="F144" s="24" t="s">
        <v>214</v>
      </c>
      <c r="G144" s="22" t="s">
        <v>214</v>
      </c>
      <c r="H144" s="13"/>
      <c r="I144" s="23">
        <v>10</v>
      </c>
      <c r="J144" s="24" t="s">
        <v>214</v>
      </c>
      <c r="K144" s="22"/>
      <c r="L144" s="13"/>
      <c r="M144" s="23">
        <v>13</v>
      </c>
      <c r="N144" s="24" t="s">
        <v>214</v>
      </c>
      <c r="O144" s="22"/>
      <c r="P144" s="24"/>
      <c r="Q144" s="73" t="s">
        <v>312</v>
      </c>
      <c r="R144" s="24" t="s">
        <v>214</v>
      </c>
      <c r="S144" s="22"/>
      <c r="T144" s="13"/>
      <c r="U144" s="23">
        <v>37</v>
      </c>
      <c r="V144" s="24" t="s">
        <v>214</v>
      </c>
    </row>
    <row r="145" spans="1:22" x14ac:dyDescent="0.25">
      <c r="A145" s="14"/>
      <c r="B145" s="25" t="s">
        <v>69</v>
      </c>
      <c r="C145" s="20" t="s">
        <v>214</v>
      </c>
      <c r="D145" s="26"/>
      <c r="E145" s="27">
        <v>85</v>
      </c>
      <c r="F145" s="28" t="s">
        <v>214</v>
      </c>
      <c r="G145" s="20" t="s">
        <v>214</v>
      </c>
      <c r="H145" s="28"/>
      <c r="I145" s="70" t="s">
        <v>312</v>
      </c>
      <c r="J145" s="28" t="s">
        <v>214</v>
      </c>
      <c r="K145" s="20"/>
      <c r="L145" s="26"/>
      <c r="M145" s="27">
        <v>12</v>
      </c>
      <c r="N145" s="28" t="s">
        <v>214</v>
      </c>
      <c r="O145" s="20"/>
      <c r="P145" s="26"/>
      <c r="Q145" s="27" t="s">
        <v>690</v>
      </c>
      <c r="R145" s="28" t="s">
        <v>359</v>
      </c>
      <c r="S145" s="20"/>
      <c r="T145" s="26"/>
      <c r="U145" s="27">
        <v>54</v>
      </c>
      <c r="V145" s="28" t="s">
        <v>214</v>
      </c>
    </row>
    <row r="146" spans="1:22" x14ac:dyDescent="0.25">
      <c r="A146" s="14"/>
      <c r="B146" s="21" t="s">
        <v>695</v>
      </c>
      <c r="C146" s="22" t="s">
        <v>214</v>
      </c>
      <c r="D146" s="13"/>
      <c r="E146" s="23">
        <v>773</v>
      </c>
      <c r="F146" s="24" t="s">
        <v>214</v>
      </c>
      <c r="G146" s="22" t="s">
        <v>214</v>
      </c>
      <c r="H146" s="13"/>
      <c r="I146" s="84">
        <v>4297</v>
      </c>
      <c r="J146" s="24" t="s">
        <v>214</v>
      </c>
      <c r="K146" s="22"/>
      <c r="L146" s="13"/>
      <c r="M146" s="23">
        <v>17</v>
      </c>
      <c r="N146" s="24" t="s">
        <v>214</v>
      </c>
      <c r="O146" s="22"/>
      <c r="P146" s="13"/>
      <c r="Q146" s="23" t="s">
        <v>696</v>
      </c>
      <c r="R146" s="24" t="s">
        <v>359</v>
      </c>
      <c r="S146" s="22"/>
      <c r="T146" s="24"/>
      <c r="U146" s="73" t="s">
        <v>312</v>
      </c>
      <c r="V146" s="24" t="s">
        <v>214</v>
      </c>
    </row>
    <row r="147" spans="1:22" ht="15.75" thickBot="1" x14ac:dyDescent="0.3">
      <c r="A147" s="14"/>
      <c r="B147" s="25" t="s">
        <v>70</v>
      </c>
      <c r="C147" s="20" t="s">
        <v>214</v>
      </c>
      <c r="D147" s="28"/>
      <c r="E147" s="70" t="s">
        <v>312</v>
      </c>
      <c r="F147" s="28" t="s">
        <v>214</v>
      </c>
      <c r="G147" s="20" t="s">
        <v>214</v>
      </c>
      <c r="H147" s="26"/>
      <c r="I147" s="27">
        <v>25</v>
      </c>
      <c r="J147" s="28" t="s">
        <v>214</v>
      </c>
      <c r="K147" s="20"/>
      <c r="L147" s="26"/>
      <c r="M147" s="27">
        <v>21</v>
      </c>
      <c r="N147" s="28" t="s">
        <v>214</v>
      </c>
      <c r="O147" s="20"/>
      <c r="P147" s="28"/>
      <c r="Q147" s="70" t="s">
        <v>312</v>
      </c>
      <c r="R147" s="28" t="s">
        <v>214</v>
      </c>
      <c r="S147" s="20"/>
      <c r="T147" s="26"/>
      <c r="U147" s="27">
        <v>46</v>
      </c>
      <c r="V147" s="28" t="s">
        <v>214</v>
      </c>
    </row>
    <row r="148" spans="1:22" x14ac:dyDescent="0.25">
      <c r="A148" s="14"/>
      <c r="B148" s="16"/>
      <c r="C148" s="16" t="s">
        <v>214</v>
      </c>
      <c r="D148" s="36"/>
      <c r="E148" s="36"/>
      <c r="F148" s="16"/>
      <c r="G148" s="16" t="s">
        <v>214</v>
      </c>
      <c r="H148" s="36"/>
      <c r="I148" s="36"/>
      <c r="J148" s="16"/>
      <c r="K148" s="16"/>
      <c r="L148" s="36"/>
      <c r="M148" s="36"/>
      <c r="N148" s="16"/>
      <c r="O148" s="16"/>
      <c r="P148" s="36"/>
      <c r="Q148" s="36"/>
      <c r="R148" s="16"/>
      <c r="S148" s="16"/>
      <c r="T148" s="36"/>
      <c r="U148" s="36"/>
      <c r="V148" s="16"/>
    </row>
    <row r="149" spans="1:22" x14ac:dyDescent="0.25">
      <c r="A149" s="14"/>
      <c r="B149" s="88" t="s">
        <v>71</v>
      </c>
      <c r="C149" s="22" t="s">
        <v>214</v>
      </c>
      <c r="D149" s="13"/>
      <c r="E149" s="23">
        <v>878</v>
      </c>
      <c r="F149" s="24" t="s">
        <v>214</v>
      </c>
      <c r="G149" s="22" t="s">
        <v>214</v>
      </c>
      <c r="H149" s="13"/>
      <c r="I149" s="84">
        <v>5189</v>
      </c>
      <c r="J149" s="24" t="s">
        <v>214</v>
      </c>
      <c r="K149" s="22"/>
      <c r="L149" s="13"/>
      <c r="M149" s="23">
        <v>688</v>
      </c>
      <c r="N149" s="24" t="s">
        <v>214</v>
      </c>
      <c r="O149" s="22"/>
      <c r="P149" s="13"/>
      <c r="Q149" s="23" t="s">
        <v>697</v>
      </c>
      <c r="R149" s="24" t="s">
        <v>359</v>
      </c>
      <c r="S149" s="22"/>
      <c r="T149" s="13"/>
      <c r="U149" s="84">
        <v>1625</v>
      </c>
      <c r="V149" s="24" t="s">
        <v>214</v>
      </c>
    </row>
    <row r="150" spans="1:22" x14ac:dyDescent="0.25">
      <c r="A150" s="14"/>
      <c r="B150" s="25" t="s">
        <v>72</v>
      </c>
      <c r="C150" s="20" t="s">
        <v>214</v>
      </c>
      <c r="D150" s="28"/>
      <c r="E150" s="70" t="s">
        <v>312</v>
      </c>
      <c r="F150" s="28" t="s">
        <v>214</v>
      </c>
      <c r="G150" s="20" t="s">
        <v>214</v>
      </c>
      <c r="H150" s="26"/>
      <c r="I150" s="52">
        <v>6036</v>
      </c>
      <c r="J150" s="28" t="s">
        <v>214</v>
      </c>
      <c r="K150" s="20"/>
      <c r="L150" s="26"/>
      <c r="M150" s="52">
        <v>2996</v>
      </c>
      <c r="N150" s="28" t="s">
        <v>214</v>
      </c>
      <c r="O150" s="20"/>
      <c r="P150" s="28"/>
      <c r="Q150" s="70" t="s">
        <v>312</v>
      </c>
      <c r="R150" s="28" t="s">
        <v>214</v>
      </c>
      <c r="S150" s="20"/>
      <c r="T150" s="26"/>
      <c r="U150" s="52">
        <v>9032</v>
      </c>
      <c r="V150" s="28" t="s">
        <v>214</v>
      </c>
    </row>
    <row r="151" spans="1:22" ht="15.75" thickBot="1" x14ac:dyDescent="0.3">
      <c r="A151" s="14"/>
      <c r="B151" s="21" t="s">
        <v>73</v>
      </c>
      <c r="C151" s="22" t="s">
        <v>214</v>
      </c>
      <c r="D151" s="24"/>
      <c r="E151" s="73" t="s">
        <v>312</v>
      </c>
      <c r="F151" s="24" t="s">
        <v>214</v>
      </c>
      <c r="G151" s="22" t="s">
        <v>214</v>
      </c>
      <c r="H151" s="13"/>
      <c r="I151" s="23" t="s">
        <v>698</v>
      </c>
      <c r="J151" s="24" t="s">
        <v>359</v>
      </c>
      <c r="K151" s="22"/>
      <c r="L151" s="13"/>
      <c r="M151" s="23" t="s">
        <v>699</v>
      </c>
      <c r="N151" s="24" t="s">
        <v>359</v>
      </c>
      <c r="O151" s="22"/>
      <c r="P151" s="24"/>
      <c r="Q151" s="73" t="s">
        <v>312</v>
      </c>
      <c r="R151" s="24" t="s">
        <v>214</v>
      </c>
      <c r="S151" s="22"/>
      <c r="T151" s="13"/>
      <c r="U151" s="23" t="s">
        <v>700</v>
      </c>
      <c r="V151" s="24" t="s">
        <v>359</v>
      </c>
    </row>
    <row r="152" spans="1:22" x14ac:dyDescent="0.25">
      <c r="A152" s="14"/>
      <c r="B152" s="16"/>
      <c r="C152" s="16" t="s">
        <v>214</v>
      </c>
      <c r="D152" s="36"/>
      <c r="E152" s="36"/>
      <c r="F152" s="16"/>
      <c r="G152" s="16" t="s">
        <v>214</v>
      </c>
      <c r="H152" s="36"/>
      <c r="I152" s="36"/>
      <c r="J152" s="16"/>
      <c r="K152" s="16"/>
      <c r="L152" s="36"/>
      <c r="M152" s="36"/>
      <c r="N152" s="16"/>
      <c r="O152" s="16"/>
      <c r="P152" s="36"/>
      <c r="Q152" s="36"/>
      <c r="R152" s="16"/>
      <c r="S152" s="16"/>
      <c r="T152" s="36"/>
      <c r="U152" s="36"/>
      <c r="V152" s="16"/>
    </row>
    <row r="153" spans="1:22" x14ac:dyDescent="0.25">
      <c r="A153" s="14"/>
      <c r="B153" s="87" t="s">
        <v>74</v>
      </c>
      <c r="C153" s="20" t="s">
        <v>214</v>
      </c>
      <c r="D153" s="28"/>
      <c r="E153" s="70" t="s">
        <v>312</v>
      </c>
      <c r="F153" s="28" t="s">
        <v>214</v>
      </c>
      <c r="G153" s="20" t="s">
        <v>214</v>
      </c>
      <c r="H153" s="26"/>
      <c r="I153" s="52">
        <v>2173</v>
      </c>
      <c r="J153" s="28" t="s">
        <v>214</v>
      </c>
      <c r="K153" s="20"/>
      <c r="L153" s="26"/>
      <c r="M153" s="52">
        <v>1093</v>
      </c>
      <c r="N153" s="28" t="s">
        <v>214</v>
      </c>
      <c r="O153" s="20"/>
      <c r="P153" s="28"/>
      <c r="Q153" s="70" t="s">
        <v>312</v>
      </c>
      <c r="R153" s="28" t="s">
        <v>214</v>
      </c>
      <c r="S153" s="20"/>
      <c r="T153" s="26"/>
      <c r="U153" s="52">
        <v>3266</v>
      </c>
      <c r="V153" s="28" t="s">
        <v>214</v>
      </c>
    </row>
    <row r="154" spans="1:22" x14ac:dyDescent="0.25">
      <c r="A154" s="14"/>
      <c r="B154" s="63" t="s">
        <v>434</v>
      </c>
      <c r="C154" s="22" t="s">
        <v>214</v>
      </c>
      <c r="D154" s="24"/>
      <c r="E154" s="73" t="s">
        <v>312</v>
      </c>
      <c r="F154" s="24" t="s">
        <v>214</v>
      </c>
      <c r="G154" s="22" t="s">
        <v>214</v>
      </c>
      <c r="H154" s="13"/>
      <c r="I154" s="23">
        <v>296</v>
      </c>
      <c r="J154" s="24" t="s">
        <v>214</v>
      </c>
      <c r="K154" s="22"/>
      <c r="L154" s="13"/>
      <c r="M154" s="23">
        <v>359</v>
      </c>
      <c r="N154" s="24" t="s">
        <v>214</v>
      </c>
      <c r="O154" s="22"/>
      <c r="P154" s="24"/>
      <c r="Q154" s="73" t="s">
        <v>312</v>
      </c>
      <c r="R154" s="24" t="s">
        <v>214</v>
      </c>
      <c r="S154" s="22"/>
      <c r="T154" s="13"/>
      <c r="U154" s="23">
        <v>655</v>
      </c>
      <c r="V154" s="24" t="s">
        <v>214</v>
      </c>
    </row>
    <row r="155" spans="1:22" x14ac:dyDescent="0.25">
      <c r="A155" s="14"/>
      <c r="B155" s="51" t="s">
        <v>701</v>
      </c>
      <c r="C155" s="20" t="s">
        <v>214</v>
      </c>
      <c r="D155" s="28"/>
      <c r="E155" s="70" t="s">
        <v>312</v>
      </c>
      <c r="F155" s="28" t="s">
        <v>214</v>
      </c>
      <c r="G155" s="20" t="s">
        <v>214</v>
      </c>
      <c r="H155" s="26"/>
      <c r="I155" s="27">
        <v>268</v>
      </c>
      <c r="J155" s="28" t="s">
        <v>214</v>
      </c>
      <c r="K155" s="20"/>
      <c r="L155" s="26"/>
      <c r="M155" s="27">
        <v>380</v>
      </c>
      <c r="N155" s="28" t="s">
        <v>214</v>
      </c>
      <c r="O155" s="20"/>
      <c r="P155" s="28"/>
      <c r="Q155" s="70" t="s">
        <v>312</v>
      </c>
      <c r="R155" s="28" t="s">
        <v>214</v>
      </c>
      <c r="S155" s="20"/>
      <c r="T155" s="26"/>
      <c r="U155" s="27">
        <v>648</v>
      </c>
      <c r="V155" s="28" t="s">
        <v>214</v>
      </c>
    </row>
    <row r="156" spans="1:22" x14ac:dyDescent="0.25">
      <c r="A156" s="14"/>
      <c r="B156" s="63" t="s">
        <v>702</v>
      </c>
      <c r="C156" s="22" t="s">
        <v>214</v>
      </c>
      <c r="D156" s="13"/>
      <c r="E156" s="84">
        <v>7824</v>
      </c>
      <c r="F156" s="24" t="s">
        <v>214</v>
      </c>
      <c r="G156" s="22" t="s">
        <v>214</v>
      </c>
      <c r="H156" s="13"/>
      <c r="I156" s="84">
        <v>2192</v>
      </c>
      <c r="J156" s="24" t="s">
        <v>214</v>
      </c>
      <c r="K156" s="22"/>
      <c r="L156" s="24"/>
      <c r="M156" s="73" t="s">
        <v>312</v>
      </c>
      <c r="N156" s="24" t="s">
        <v>214</v>
      </c>
      <c r="O156" s="22"/>
      <c r="P156" s="13"/>
      <c r="Q156" s="23" t="s">
        <v>703</v>
      </c>
      <c r="R156" s="24" t="s">
        <v>359</v>
      </c>
      <c r="S156" s="22"/>
      <c r="T156" s="24"/>
      <c r="U156" s="73" t="s">
        <v>312</v>
      </c>
      <c r="V156" s="24" t="s">
        <v>214</v>
      </c>
    </row>
    <row r="157" spans="1:22" x14ac:dyDescent="0.25">
      <c r="A157" s="14"/>
      <c r="B157" s="51" t="s">
        <v>704</v>
      </c>
      <c r="C157" s="20" t="s">
        <v>214</v>
      </c>
      <c r="D157" s="26"/>
      <c r="E157" s="27">
        <v>6</v>
      </c>
      <c r="F157" s="28" t="s">
        <v>214</v>
      </c>
      <c r="G157" s="20" t="s">
        <v>214</v>
      </c>
      <c r="H157" s="26"/>
      <c r="I157" s="27">
        <v>79</v>
      </c>
      <c r="J157" s="28" t="s">
        <v>214</v>
      </c>
      <c r="K157" s="20"/>
      <c r="L157" s="26"/>
      <c r="M157" s="27">
        <v>328</v>
      </c>
      <c r="N157" s="28" t="s">
        <v>214</v>
      </c>
      <c r="O157" s="20"/>
      <c r="P157" s="26"/>
      <c r="Q157" s="27" t="s">
        <v>705</v>
      </c>
      <c r="R157" s="28" t="s">
        <v>359</v>
      </c>
      <c r="S157" s="20"/>
      <c r="T157" s="28"/>
      <c r="U157" s="70" t="s">
        <v>312</v>
      </c>
      <c r="V157" s="28" t="s">
        <v>214</v>
      </c>
    </row>
    <row r="158" spans="1:22" ht="15.75" thickBot="1" x14ac:dyDescent="0.3">
      <c r="A158" s="14"/>
      <c r="B158" s="63" t="s">
        <v>77</v>
      </c>
      <c r="C158" s="22" t="s">
        <v>214</v>
      </c>
      <c r="D158" s="13"/>
      <c r="E158" s="23">
        <v>26</v>
      </c>
      <c r="F158" s="24" t="s">
        <v>214</v>
      </c>
      <c r="G158" s="22" t="s">
        <v>214</v>
      </c>
      <c r="H158" s="13"/>
      <c r="I158" s="23">
        <v>11</v>
      </c>
      <c r="J158" s="24" t="s">
        <v>214</v>
      </c>
      <c r="K158" s="22"/>
      <c r="L158" s="13"/>
      <c r="M158" s="23">
        <v>152</v>
      </c>
      <c r="N158" s="24" t="s">
        <v>214</v>
      </c>
      <c r="O158" s="22"/>
      <c r="P158" s="13"/>
      <c r="Q158" s="23" t="s">
        <v>706</v>
      </c>
      <c r="R158" s="24" t="s">
        <v>359</v>
      </c>
      <c r="S158" s="22"/>
      <c r="T158" s="13"/>
      <c r="U158" s="23">
        <v>145</v>
      </c>
      <c r="V158" s="24" t="s">
        <v>214</v>
      </c>
    </row>
    <row r="159" spans="1:22" x14ac:dyDescent="0.25">
      <c r="A159" s="14"/>
      <c r="B159" s="16"/>
      <c r="C159" s="16" t="s">
        <v>214</v>
      </c>
      <c r="D159" s="36"/>
      <c r="E159" s="36"/>
      <c r="F159" s="16"/>
      <c r="G159" s="16" t="s">
        <v>214</v>
      </c>
      <c r="H159" s="36"/>
      <c r="I159" s="36"/>
      <c r="J159" s="16"/>
      <c r="K159" s="16"/>
      <c r="L159" s="36"/>
      <c r="M159" s="36"/>
      <c r="N159" s="16"/>
      <c r="O159" s="16"/>
      <c r="P159" s="36"/>
      <c r="Q159" s="36"/>
      <c r="R159" s="16"/>
      <c r="S159" s="16"/>
      <c r="T159" s="36"/>
      <c r="U159" s="36"/>
      <c r="V159" s="16"/>
    </row>
    <row r="160" spans="1:22" ht="15.75" thickBot="1" x14ac:dyDescent="0.3">
      <c r="A160" s="14"/>
      <c r="B160" s="87" t="s">
        <v>78</v>
      </c>
      <c r="C160" s="20" t="s">
        <v>214</v>
      </c>
      <c r="D160" s="26"/>
      <c r="E160" s="52">
        <v>8734</v>
      </c>
      <c r="F160" s="28" t="s">
        <v>214</v>
      </c>
      <c r="G160" s="20" t="s">
        <v>214</v>
      </c>
      <c r="H160" s="26"/>
      <c r="I160" s="52">
        <v>10208</v>
      </c>
      <c r="J160" s="28" t="s">
        <v>214</v>
      </c>
      <c r="K160" s="20"/>
      <c r="L160" s="26"/>
      <c r="M160" s="52">
        <v>3000</v>
      </c>
      <c r="N160" s="28" t="s">
        <v>214</v>
      </c>
      <c r="O160" s="20"/>
      <c r="P160" s="26"/>
      <c r="Q160" s="27" t="s">
        <v>707</v>
      </c>
      <c r="R160" s="28" t="s">
        <v>359</v>
      </c>
      <c r="S160" s="20"/>
      <c r="T160" s="26"/>
      <c r="U160" s="52">
        <v>6339</v>
      </c>
      <c r="V160" s="28" t="s">
        <v>214</v>
      </c>
    </row>
    <row r="161" spans="1:22" ht="15.75" thickTop="1" x14ac:dyDescent="0.25">
      <c r="A161" s="14"/>
      <c r="B161" s="16"/>
      <c r="C161" s="16" t="s">
        <v>214</v>
      </c>
      <c r="D161" s="74"/>
      <c r="E161" s="74"/>
      <c r="F161" s="16"/>
      <c r="G161" s="16" t="s">
        <v>214</v>
      </c>
      <c r="H161" s="74"/>
      <c r="I161" s="74"/>
      <c r="J161" s="16"/>
      <c r="K161" s="16"/>
      <c r="L161" s="74"/>
      <c r="M161" s="74"/>
      <c r="N161" s="16"/>
      <c r="O161" s="16"/>
      <c r="P161" s="74"/>
      <c r="Q161" s="74"/>
      <c r="R161" s="16"/>
      <c r="S161" s="16"/>
      <c r="T161" s="74"/>
      <c r="U161" s="74"/>
      <c r="V161" s="16"/>
    </row>
    <row r="162" spans="1:22" x14ac:dyDescent="0.25">
      <c r="A162" s="14"/>
      <c r="B162" s="63" t="s">
        <v>708</v>
      </c>
      <c r="C162" s="22" t="s">
        <v>214</v>
      </c>
      <c r="D162" s="4"/>
      <c r="E162" s="4"/>
      <c r="F162" s="4"/>
      <c r="G162" s="22" t="s">
        <v>214</v>
      </c>
      <c r="H162" s="4"/>
      <c r="I162" s="4"/>
      <c r="J162" s="4"/>
      <c r="K162" s="22"/>
      <c r="L162" s="4"/>
      <c r="M162" s="4"/>
      <c r="N162" s="4"/>
      <c r="O162" s="22"/>
      <c r="P162" s="4"/>
      <c r="Q162" s="4"/>
      <c r="R162" s="4"/>
      <c r="S162" s="22"/>
      <c r="T162" s="4"/>
      <c r="U162" s="4"/>
      <c r="V162" s="4"/>
    </row>
    <row r="163" spans="1:22" x14ac:dyDescent="0.25">
      <c r="A163" s="14"/>
      <c r="B163" s="51" t="s">
        <v>709</v>
      </c>
      <c r="C163" s="20" t="s">
        <v>214</v>
      </c>
      <c r="D163" s="19"/>
      <c r="E163" s="19"/>
      <c r="F163" s="19"/>
      <c r="G163" s="20" t="s">
        <v>214</v>
      </c>
      <c r="H163" s="19"/>
      <c r="I163" s="19"/>
      <c r="J163" s="19"/>
      <c r="K163" s="20"/>
      <c r="L163" s="19"/>
      <c r="M163" s="19"/>
      <c r="N163" s="19"/>
      <c r="O163" s="20"/>
      <c r="P163" s="19"/>
      <c r="Q163" s="19"/>
      <c r="R163" s="19"/>
      <c r="S163" s="20"/>
      <c r="T163" s="19"/>
      <c r="U163" s="19"/>
      <c r="V163" s="19"/>
    </row>
    <row r="164" spans="1:22" x14ac:dyDescent="0.25">
      <c r="A164" s="14"/>
      <c r="B164" s="21" t="s">
        <v>80</v>
      </c>
      <c r="C164" s="22" t="s">
        <v>214</v>
      </c>
      <c r="D164" s="24"/>
      <c r="E164" s="73" t="s">
        <v>312</v>
      </c>
      <c r="F164" s="24" t="s">
        <v>214</v>
      </c>
      <c r="G164" s="22" t="s">
        <v>214</v>
      </c>
      <c r="H164" s="13"/>
      <c r="I164" s="23">
        <v>6</v>
      </c>
      <c r="J164" s="24" t="s">
        <v>214</v>
      </c>
      <c r="K164" s="22"/>
      <c r="L164" s="13"/>
      <c r="M164" s="23">
        <v>9</v>
      </c>
      <c r="N164" s="24" t="s">
        <v>214</v>
      </c>
      <c r="O164" s="22"/>
      <c r="P164" s="24"/>
      <c r="Q164" s="73" t="s">
        <v>312</v>
      </c>
      <c r="R164" s="24" t="s">
        <v>214</v>
      </c>
      <c r="S164" s="22"/>
      <c r="T164" s="13"/>
      <c r="U164" s="23">
        <v>15</v>
      </c>
      <c r="V164" s="24" t="s">
        <v>214</v>
      </c>
    </row>
    <row r="165" spans="1:22" x14ac:dyDescent="0.25">
      <c r="A165" s="14"/>
      <c r="B165" s="25" t="s">
        <v>81</v>
      </c>
      <c r="C165" s="20" t="s">
        <v>214</v>
      </c>
      <c r="D165" s="26"/>
      <c r="E165" s="27">
        <v>58</v>
      </c>
      <c r="F165" s="28" t="s">
        <v>214</v>
      </c>
      <c r="G165" s="20" t="s">
        <v>214</v>
      </c>
      <c r="H165" s="26"/>
      <c r="I165" s="27">
        <v>380</v>
      </c>
      <c r="J165" s="28" t="s">
        <v>214</v>
      </c>
      <c r="K165" s="20"/>
      <c r="L165" s="26"/>
      <c r="M165" s="27">
        <v>264</v>
      </c>
      <c r="N165" s="28" t="s">
        <v>214</v>
      </c>
      <c r="O165" s="20"/>
      <c r="P165" s="28"/>
      <c r="Q165" s="70" t="s">
        <v>312</v>
      </c>
      <c r="R165" s="28" t="s">
        <v>214</v>
      </c>
      <c r="S165" s="20"/>
      <c r="T165" s="26"/>
      <c r="U165" s="27">
        <v>702</v>
      </c>
      <c r="V165" s="28" t="s">
        <v>214</v>
      </c>
    </row>
    <row r="166" spans="1:22" x14ac:dyDescent="0.25">
      <c r="A166" s="14"/>
      <c r="B166" s="21" t="s">
        <v>695</v>
      </c>
      <c r="C166" s="22" t="s">
        <v>214</v>
      </c>
      <c r="D166" s="13"/>
      <c r="E166" s="84">
        <v>4295</v>
      </c>
      <c r="F166" s="24" t="s">
        <v>214</v>
      </c>
      <c r="G166" s="22" t="s">
        <v>214</v>
      </c>
      <c r="H166" s="13"/>
      <c r="I166" s="23">
        <v>697</v>
      </c>
      <c r="J166" s="24" t="s">
        <v>214</v>
      </c>
      <c r="K166" s="22"/>
      <c r="L166" s="13"/>
      <c r="M166" s="23">
        <v>95</v>
      </c>
      <c r="N166" s="24" t="s">
        <v>214</v>
      </c>
      <c r="O166" s="22"/>
      <c r="P166" s="13"/>
      <c r="Q166" s="23" t="s">
        <v>696</v>
      </c>
      <c r="R166" s="24" t="s">
        <v>359</v>
      </c>
      <c r="S166" s="22"/>
      <c r="T166" s="24"/>
      <c r="U166" s="73" t="s">
        <v>312</v>
      </c>
      <c r="V166" s="24" t="s">
        <v>214</v>
      </c>
    </row>
    <row r="167" spans="1:22" x14ac:dyDescent="0.25">
      <c r="A167" s="14"/>
      <c r="B167" s="25" t="s">
        <v>82</v>
      </c>
      <c r="C167" s="20" t="s">
        <v>214</v>
      </c>
      <c r="D167" s="26"/>
      <c r="E167" s="27">
        <v>3</v>
      </c>
      <c r="F167" s="28" t="s">
        <v>214</v>
      </c>
      <c r="G167" s="20" t="s">
        <v>214</v>
      </c>
      <c r="H167" s="26"/>
      <c r="I167" s="27">
        <v>54</v>
      </c>
      <c r="J167" s="28" t="s">
        <v>214</v>
      </c>
      <c r="K167" s="20"/>
      <c r="L167" s="26"/>
      <c r="M167" s="27">
        <v>18</v>
      </c>
      <c r="N167" s="28" t="s">
        <v>214</v>
      </c>
      <c r="O167" s="20"/>
      <c r="P167" s="26"/>
      <c r="Q167" s="27" t="s">
        <v>690</v>
      </c>
      <c r="R167" s="28" t="s">
        <v>359</v>
      </c>
      <c r="S167" s="20"/>
      <c r="T167" s="26"/>
      <c r="U167" s="27">
        <v>32</v>
      </c>
      <c r="V167" s="28" t="s">
        <v>214</v>
      </c>
    </row>
    <row r="168" spans="1:22" ht="15.75" thickBot="1" x14ac:dyDescent="0.3">
      <c r="A168" s="14"/>
      <c r="B168" s="21" t="s">
        <v>83</v>
      </c>
      <c r="C168" s="22" t="s">
        <v>214</v>
      </c>
      <c r="D168" s="24"/>
      <c r="E168" s="73" t="s">
        <v>312</v>
      </c>
      <c r="F168" s="24" t="s">
        <v>214</v>
      </c>
      <c r="G168" s="22" t="s">
        <v>214</v>
      </c>
      <c r="H168" s="13"/>
      <c r="I168" s="23">
        <v>2</v>
      </c>
      <c r="J168" s="24" t="s">
        <v>214</v>
      </c>
      <c r="K168" s="22"/>
      <c r="L168" s="13"/>
      <c r="M168" s="23">
        <v>5</v>
      </c>
      <c r="N168" s="24" t="s">
        <v>214</v>
      </c>
      <c r="O168" s="22"/>
      <c r="P168" s="24"/>
      <c r="Q168" s="73" t="s">
        <v>312</v>
      </c>
      <c r="R168" s="24" t="s">
        <v>214</v>
      </c>
      <c r="S168" s="22"/>
      <c r="T168" s="13"/>
      <c r="U168" s="23">
        <v>7</v>
      </c>
      <c r="V168" s="24" t="s">
        <v>214</v>
      </c>
    </row>
    <row r="169" spans="1:22" x14ac:dyDescent="0.25">
      <c r="A169" s="14"/>
      <c r="B169" s="16"/>
      <c r="C169" s="16" t="s">
        <v>214</v>
      </c>
      <c r="D169" s="36"/>
      <c r="E169" s="36"/>
      <c r="F169" s="16"/>
      <c r="G169" s="16" t="s">
        <v>214</v>
      </c>
      <c r="H169" s="36"/>
      <c r="I169" s="36"/>
      <c r="J169" s="16"/>
      <c r="K169" s="16"/>
      <c r="L169" s="36"/>
      <c r="M169" s="36"/>
      <c r="N169" s="16"/>
      <c r="O169" s="16"/>
      <c r="P169" s="36"/>
      <c r="Q169" s="36"/>
      <c r="R169" s="16"/>
      <c r="S169" s="16"/>
      <c r="T169" s="36"/>
      <c r="U169" s="36"/>
      <c r="V169" s="16"/>
    </row>
    <row r="170" spans="1:22" x14ac:dyDescent="0.25">
      <c r="A170" s="14"/>
      <c r="B170" s="87" t="s">
        <v>84</v>
      </c>
      <c r="C170" s="20" t="s">
        <v>214</v>
      </c>
      <c r="D170" s="26"/>
      <c r="E170" s="52">
        <v>4356</v>
      </c>
      <c r="F170" s="28" t="s">
        <v>214</v>
      </c>
      <c r="G170" s="20" t="s">
        <v>214</v>
      </c>
      <c r="H170" s="26"/>
      <c r="I170" s="52">
        <v>1139</v>
      </c>
      <c r="J170" s="28" t="s">
        <v>214</v>
      </c>
      <c r="K170" s="20"/>
      <c r="L170" s="26"/>
      <c r="M170" s="27">
        <v>391</v>
      </c>
      <c r="N170" s="28" t="s">
        <v>214</v>
      </c>
      <c r="O170" s="20"/>
      <c r="P170" s="26"/>
      <c r="Q170" s="27" t="s">
        <v>697</v>
      </c>
      <c r="R170" s="28" t="s">
        <v>359</v>
      </c>
      <c r="S170" s="20"/>
      <c r="T170" s="26"/>
      <c r="U170" s="27">
        <v>756</v>
      </c>
      <c r="V170" s="28" t="s">
        <v>214</v>
      </c>
    </row>
    <row r="171" spans="1:22" x14ac:dyDescent="0.25">
      <c r="A171" s="14"/>
      <c r="B171" s="63" t="s">
        <v>85</v>
      </c>
      <c r="C171" s="22" t="s">
        <v>214</v>
      </c>
      <c r="D171" s="13"/>
      <c r="E171" s="84">
        <v>1354</v>
      </c>
      <c r="F171" s="24" t="s">
        <v>214</v>
      </c>
      <c r="G171" s="22" t="s">
        <v>214</v>
      </c>
      <c r="H171" s="13"/>
      <c r="I171" s="23">
        <v>3</v>
      </c>
      <c r="J171" s="24" t="s">
        <v>214</v>
      </c>
      <c r="K171" s="22"/>
      <c r="L171" s="13"/>
      <c r="M171" s="23">
        <v>53</v>
      </c>
      <c r="N171" s="24" t="s">
        <v>214</v>
      </c>
      <c r="O171" s="22"/>
      <c r="P171" s="24"/>
      <c r="Q171" s="73" t="s">
        <v>312</v>
      </c>
      <c r="R171" s="24" t="s">
        <v>214</v>
      </c>
      <c r="S171" s="22"/>
      <c r="T171" s="13"/>
      <c r="U171" s="84">
        <v>1410</v>
      </c>
      <c r="V171" s="24" t="s">
        <v>214</v>
      </c>
    </row>
    <row r="172" spans="1:22" x14ac:dyDescent="0.25">
      <c r="A172" s="14"/>
      <c r="B172" s="51" t="s">
        <v>710</v>
      </c>
      <c r="C172" s="20" t="s">
        <v>214</v>
      </c>
      <c r="D172" s="26"/>
      <c r="E172" s="27">
        <v>185</v>
      </c>
      <c r="F172" s="28" t="s">
        <v>214</v>
      </c>
      <c r="G172" s="20" t="s">
        <v>214</v>
      </c>
      <c r="H172" s="26"/>
      <c r="I172" s="27">
        <v>228</v>
      </c>
      <c r="J172" s="28" t="s">
        <v>214</v>
      </c>
      <c r="K172" s="20"/>
      <c r="L172" s="28"/>
      <c r="M172" s="70" t="s">
        <v>312</v>
      </c>
      <c r="N172" s="28" t="s">
        <v>214</v>
      </c>
      <c r="O172" s="20"/>
      <c r="P172" s="26"/>
      <c r="Q172" s="27" t="s">
        <v>705</v>
      </c>
      <c r="R172" s="28" t="s">
        <v>359</v>
      </c>
      <c r="S172" s="20"/>
      <c r="T172" s="28"/>
      <c r="U172" s="70" t="s">
        <v>312</v>
      </c>
      <c r="V172" s="28" t="s">
        <v>214</v>
      </c>
    </row>
    <row r="173" spans="1:22" x14ac:dyDescent="0.25">
      <c r="A173" s="14"/>
      <c r="B173" s="63" t="s">
        <v>86</v>
      </c>
      <c r="C173" s="22" t="s">
        <v>214</v>
      </c>
      <c r="D173" s="24"/>
      <c r="E173" s="73" t="s">
        <v>312</v>
      </c>
      <c r="F173" s="24" t="s">
        <v>214</v>
      </c>
      <c r="G173" s="22" t="s">
        <v>214</v>
      </c>
      <c r="H173" s="13"/>
      <c r="I173" s="23">
        <v>874</v>
      </c>
      <c r="J173" s="24" t="s">
        <v>214</v>
      </c>
      <c r="K173" s="22"/>
      <c r="L173" s="13"/>
      <c r="M173" s="23">
        <v>168</v>
      </c>
      <c r="N173" s="24" t="s">
        <v>214</v>
      </c>
      <c r="O173" s="22"/>
      <c r="P173" s="13"/>
      <c r="Q173" s="23" t="s">
        <v>706</v>
      </c>
      <c r="R173" s="24" t="s">
        <v>359</v>
      </c>
      <c r="S173" s="22"/>
      <c r="T173" s="13"/>
      <c r="U173" s="23">
        <v>998</v>
      </c>
      <c r="V173" s="24" t="s">
        <v>214</v>
      </c>
    </row>
    <row r="174" spans="1:22" x14ac:dyDescent="0.25">
      <c r="A174" s="14"/>
      <c r="B174" s="51" t="s">
        <v>87</v>
      </c>
      <c r="C174" s="20" t="s">
        <v>214</v>
      </c>
      <c r="D174" s="26"/>
      <c r="E174" s="27">
        <v>13</v>
      </c>
      <c r="F174" s="28" t="s">
        <v>214</v>
      </c>
      <c r="G174" s="20" t="s">
        <v>214</v>
      </c>
      <c r="H174" s="26"/>
      <c r="I174" s="27">
        <v>140</v>
      </c>
      <c r="J174" s="28" t="s">
        <v>214</v>
      </c>
      <c r="K174" s="20"/>
      <c r="L174" s="26"/>
      <c r="M174" s="27">
        <v>196</v>
      </c>
      <c r="N174" s="28" t="s">
        <v>214</v>
      </c>
      <c r="O174" s="20"/>
      <c r="P174" s="28"/>
      <c r="Q174" s="70" t="s">
        <v>312</v>
      </c>
      <c r="R174" s="28" t="s">
        <v>214</v>
      </c>
      <c r="S174" s="20"/>
      <c r="T174" s="26"/>
      <c r="U174" s="27">
        <v>349</v>
      </c>
      <c r="V174" s="28" t="s">
        <v>214</v>
      </c>
    </row>
    <row r="175" spans="1:22" ht="15.75" thickBot="1" x14ac:dyDescent="0.3">
      <c r="A175" s="14"/>
      <c r="B175" s="63" t="s">
        <v>711</v>
      </c>
      <c r="C175" s="22" t="s">
        <v>214</v>
      </c>
      <c r="D175" s="13"/>
      <c r="E175" s="84">
        <v>2826</v>
      </c>
      <c r="F175" s="24" t="s">
        <v>214</v>
      </c>
      <c r="G175" s="22" t="s">
        <v>214</v>
      </c>
      <c r="H175" s="13"/>
      <c r="I175" s="84">
        <v>7824</v>
      </c>
      <c r="J175" s="24" t="s">
        <v>214</v>
      </c>
      <c r="K175" s="22"/>
      <c r="L175" s="13"/>
      <c r="M175" s="84">
        <v>2192</v>
      </c>
      <c r="N175" s="24" t="s">
        <v>214</v>
      </c>
      <c r="O175" s="22"/>
      <c r="P175" s="13"/>
      <c r="Q175" s="23" t="s">
        <v>703</v>
      </c>
      <c r="R175" s="24" t="s">
        <v>359</v>
      </c>
      <c r="S175" s="22"/>
      <c r="T175" s="13"/>
      <c r="U175" s="84">
        <v>2826</v>
      </c>
      <c r="V175" s="24" t="s">
        <v>214</v>
      </c>
    </row>
    <row r="176" spans="1:22" x14ac:dyDescent="0.25">
      <c r="A176" s="14"/>
      <c r="B176" s="16"/>
      <c r="C176" s="16" t="s">
        <v>214</v>
      </c>
      <c r="D176" s="36"/>
      <c r="E176" s="36"/>
      <c r="F176" s="16"/>
      <c r="G176" s="16" t="s">
        <v>214</v>
      </c>
      <c r="H176" s="36"/>
      <c r="I176" s="36"/>
      <c r="J176" s="16"/>
      <c r="K176" s="16"/>
      <c r="L176" s="36"/>
      <c r="M176" s="36"/>
      <c r="N176" s="16"/>
      <c r="O176" s="16"/>
      <c r="P176" s="36"/>
      <c r="Q176" s="36"/>
      <c r="R176" s="16"/>
      <c r="S176" s="16"/>
      <c r="T176" s="36"/>
      <c r="U176" s="36"/>
      <c r="V176" s="16"/>
    </row>
    <row r="177" spans="1:22" ht="26.25" thickBot="1" x14ac:dyDescent="0.3">
      <c r="A177" s="14"/>
      <c r="B177" s="87" t="s">
        <v>712</v>
      </c>
      <c r="C177" s="20" t="s">
        <v>214</v>
      </c>
      <c r="D177" s="26"/>
      <c r="E177" s="52">
        <v>8734</v>
      </c>
      <c r="F177" s="28" t="s">
        <v>214</v>
      </c>
      <c r="G177" s="20" t="s">
        <v>214</v>
      </c>
      <c r="H177" s="26"/>
      <c r="I177" s="52">
        <v>10208</v>
      </c>
      <c r="J177" s="28" t="s">
        <v>214</v>
      </c>
      <c r="K177" s="20"/>
      <c r="L177" s="26"/>
      <c r="M177" s="52">
        <v>3000</v>
      </c>
      <c r="N177" s="28" t="s">
        <v>214</v>
      </c>
      <c r="O177" s="20"/>
      <c r="P177" s="26"/>
      <c r="Q177" s="27" t="s">
        <v>707</v>
      </c>
      <c r="R177" s="28" t="s">
        <v>359</v>
      </c>
      <c r="S177" s="20"/>
      <c r="T177" s="26"/>
      <c r="U177" s="52">
        <v>6339</v>
      </c>
      <c r="V177" s="28" t="s">
        <v>214</v>
      </c>
    </row>
    <row r="178" spans="1:22" ht="15.75" thickTop="1" x14ac:dyDescent="0.25">
      <c r="A178" s="14"/>
      <c r="B178" s="16"/>
      <c r="C178" s="16" t="s">
        <v>214</v>
      </c>
      <c r="D178" s="74"/>
      <c r="E178" s="74"/>
      <c r="F178" s="16"/>
      <c r="G178" s="16" t="s">
        <v>214</v>
      </c>
      <c r="H178" s="74"/>
      <c r="I178" s="74"/>
      <c r="J178" s="16"/>
      <c r="K178" s="16"/>
      <c r="L178" s="74"/>
      <c r="M178" s="74"/>
      <c r="N178" s="16"/>
      <c r="O178" s="16"/>
      <c r="P178" s="74"/>
      <c r="Q178" s="74"/>
      <c r="R178" s="16"/>
      <c r="S178" s="16"/>
      <c r="T178" s="74"/>
      <c r="U178" s="74"/>
      <c r="V178" s="16"/>
    </row>
    <row r="179" spans="1:22" x14ac:dyDescent="0.25">
      <c r="A179" s="14"/>
      <c r="B179" s="38"/>
      <c r="C179" s="38"/>
      <c r="D179" s="38"/>
      <c r="E179" s="38"/>
      <c r="F179" s="38"/>
      <c r="G179" s="38"/>
      <c r="H179" s="38"/>
      <c r="I179" s="38"/>
      <c r="J179" s="38"/>
      <c r="K179" s="38"/>
      <c r="L179" s="38"/>
      <c r="M179" s="38"/>
      <c r="N179" s="38"/>
      <c r="O179" s="38"/>
      <c r="P179" s="38"/>
      <c r="Q179" s="38"/>
      <c r="R179" s="38"/>
      <c r="S179" s="38"/>
      <c r="T179" s="38"/>
      <c r="U179" s="38"/>
      <c r="V179" s="38"/>
    </row>
    <row r="180" spans="1:22" x14ac:dyDescent="0.25">
      <c r="A180" s="14"/>
      <c r="B180" s="4"/>
      <c r="C180" s="4"/>
      <c r="D180" s="4"/>
      <c r="E180" s="4"/>
      <c r="F180" s="4"/>
      <c r="G180" s="4"/>
      <c r="H180" s="4"/>
      <c r="I180" s="4"/>
      <c r="J180" s="4"/>
      <c r="K180" s="4"/>
      <c r="L180" s="4"/>
      <c r="M180" s="4"/>
      <c r="N180" s="4"/>
      <c r="O180" s="4"/>
      <c r="P180" s="4"/>
      <c r="Q180" s="4"/>
      <c r="R180" s="4"/>
      <c r="S180" s="4"/>
      <c r="T180" s="4"/>
      <c r="U180" s="4"/>
      <c r="V180" s="4"/>
    </row>
    <row r="181" spans="1:22" ht="15.75" thickBot="1" x14ac:dyDescent="0.3">
      <c r="A181" s="14"/>
      <c r="B181" s="54" t="s">
        <v>693</v>
      </c>
      <c r="C181" s="22" t="s">
        <v>214</v>
      </c>
      <c r="D181" s="59" t="s">
        <v>713</v>
      </c>
      <c r="E181" s="59"/>
      <c r="F181" s="59"/>
      <c r="G181" s="59"/>
      <c r="H181" s="59"/>
      <c r="I181" s="59"/>
      <c r="J181" s="59"/>
      <c r="K181" s="59"/>
      <c r="L181" s="59"/>
      <c r="M181" s="59"/>
      <c r="N181" s="59"/>
      <c r="O181" s="59"/>
      <c r="P181" s="59"/>
      <c r="Q181" s="59"/>
      <c r="R181" s="59"/>
      <c r="S181" s="59"/>
      <c r="T181" s="59"/>
      <c r="U181" s="59"/>
      <c r="V181" s="22"/>
    </row>
    <row r="182" spans="1:22" x14ac:dyDescent="0.25">
      <c r="A182" s="14"/>
      <c r="B182" s="54"/>
      <c r="C182" s="55" t="s">
        <v>214</v>
      </c>
      <c r="D182" s="81" t="s">
        <v>647</v>
      </c>
      <c r="E182" s="81"/>
      <c r="F182" s="60"/>
      <c r="G182" s="60" t="s">
        <v>214</v>
      </c>
      <c r="H182" s="81" t="s">
        <v>648</v>
      </c>
      <c r="I182" s="81"/>
      <c r="J182" s="60"/>
      <c r="K182" s="60"/>
      <c r="L182" s="81" t="s">
        <v>650</v>
      </c>
      <c r="M182" s="81"/>
      <c r="N182" s="60"/>
      <c r="O182" s="60"/>
      <c r="P182" s="81" t="s">
        <v>651</v>
      </c>
      <c r="Q182" s="81"/>
      <c r="R182" s="60"/>
      <c r="S182" s="60"/>
      <c r="T182" s="81" t="s">
        <v>653</v>
      </c>
      <c r="U182" s="81"/>
      <c r="V182" s="55"/>
    </row>
    <row r="183" spans="1:22" x14ac:dyDescent="0.25">
      <c r="A183" s="14"/>
      <c r="B183" s="54"/>
      <c r="C183" s="55"/>
      <c r="D183" s="58"/>
      <c r="E183" s="58"/>
      <c r="F183" s="55"/>
      <c r="G183" s="55"/>
      <c r="H183" s="58" t="s">
        <v>649</v>
      </c>
      <c r="I183" s="58"/>
      <c r="J183" s="55"/>
      <c r="K183" s="55"/>
      <c r="L183" s="58" t="s">
        <v>648</v>
      </c>
      <c r="M183" s="58"/>
      <c r="N183" s="55"/>
      <c r="O183" s="55"/>
      <c r="P183" s="58" t="s">
        <v>652</v>
      </c>
      <c r="Q183" s="58"/>
      <c r="R183" s="55"/>
      <c r="S183" s="55"/>
      <c r="T183" s="58"/>
      <c r="U183" s="58"/>
      <c r="V183" s="55"/>
    </row>
    <row r="184" spans="1:22" ht="15.75" thickBot="1" x14ac:dyDescent="0.3">
      <c r="A184" s="14"/>
      <c r="B184" s="54"/>
      <c r="C184" s="55"/>
      <c r="D184" s="59"/>
      <c r="E184" s="59"/>
      <c r="F184" s="55"/>
      <c r="G184" s="55"/>
      <c r="H184" s="59"/>
      <c r="I184" s="59"/>
      <c r="J184" s="55"/>
      <c r="K184" s="55"/>
      <c r="L184" s="59" t="s">
        <v>649</v>
      </c>
      <c r="M184" s="59"/>
      <c r="N184" s="55"/>
      <c r="O184" s="55"/>
      <c r="P184" s="59"/>
      <c r="Q184" s="59"/>
      <c r="R184" s="55"/>
      <c r="S184" s="55"/>
      <c r="T184" s="59"/>
      <c r="U184" s="59"/>
      <c r="V184" s="55"/>
    </row>
    <row r="185" spans="1:22" x14ac:dyDescent="0.25">
      <c r="A185" s="14"/>
      <c r="B185" s="22"/>
      <c r="C185" s="22" t="s">
        <v>214</v>
      </c>
      <c r="D185" s="77" t="s">
        <v>266</v>
      </c>
      <c r="E185" s="77"/>
      <c r="F185" s="22"/>
      <c r="G185" s="22" t="s">
        <v>214</v>
      </c>
      <c r="H185" s="77" t="s">
        <v>266</v>
      </c>
      <c r="I185" s="77"/>
      <c r="J185" s="22"/>
      <c r="K185" s="22"/>
      <c r="L185" s="77" t="s">
        <v>266</v>
      </c>
      <c r="M185" s="77"/>
      <c r="N185" s="22"/>
      <c r="O185" s="22"/>
      <c r="P185" s="77" t="s">
        <v>266</v>
      </c>
      <c r="Q185" s="77"/>
      <c r="R185" s="22"/>
      <c r="S185" s="22"/>
      <c r="T185" s="77" t="s">
        <v>266</v>
      </c>
      <c r="U185" s="77"/>
      <c r="V185" s="22"/>
    </row>
    <row r="186" spans="1:22" x14ac:dyDescent="0.25">
      <c r="A186" s="14"/>
      <c r="B186" s="51" t="s">
        <v>64</v>
      </c>
      <c r="C186" s="20" t="s">
        <v>214</v>
      </c>
      <c r="D186" s="19"/>
      <c r="E186" s="19"/>
      <c r="F186" s="19"/>
      <c r="G186" s="20" t="s">
        <v>214</v>
      </c>
      <c r="H186" s="19"/>
      <c r="I186" s="19"/>
      <c r="J186" s="19"/>
      <c r="K186" s="20"/>
      <c r="L186" s="19"/>
      <c r="M186" s="19"/>
      <c r="N186" s="19"/>
      <c r="O186" s="20"/>
      <c r="P186" s="19"/>
      <c r="Q186" s="19"/>
      <c r="R186" s="19"/>
      <c r="S186" s="20"/>
      <c r="T186" s="19"/>
      <c r="U186" s="19"/>
      <c r="V186" s="19"/>
    </row>
    <row r="187" spans="1:22" x14ac:dyDescent="0.25">
      <c r="A187" s="14"/>
      <c r="B187" s="63" t="s">
        <v>694</v>
      </c>
      <c r="C187" s="22" t="s">
        <v>214</v>
      </c>
      <c r="D187" s="4"/>
      <c r="E187" s="4"/>
      <c r="F187" s="4"/>
      <c r="G187" s="22" t="s">
        <v>214</v>
      </c>
      <c r="H187" s="4"/>
      <c r="I187" s="4"/>
      <c r="J187" s="4"/>
      <c r="K187" s="22"/>
      <c r="L187" s="4"/>
      <c r="M187" s="4"/>
      <c r="N187" s="4"/>
      <c r="O187" s="22"/>
      <c r="P187" s="4"/>
      <c r="Q187" s="4"/>
      <c r="R187" s="4"/>
      <c r="S187" s="22"/>
      <c r="T187" s="4"/>
      <c r="U187" s="4"/>
      <c r="V187" s="4"/>
    </row>
    <row r="188" spans="1:22" x14ac:dyDescent="0.25">
      <c r="A188" s="14"/>
      <c r="B188" s="25" t="s">
        <v>65</v>
      </c>
      <c r="C188" s="20" t="s">
        <v>214</v>
      </c>
      <c r="D188" s="26"/>
      <c r="E188" s="27">
        <v>439</v>
      </c>
      <c r="F188" s="28" t="s">
        <v>214</v>
      </c>
      <c r="G188" s="20" t="s">
        <v>214</v>
      </c>
      <c r="H188" s="26"/>
      <c r="I188" s="27">
        <v>22</v>
      </c>
      <c r="J188" s="28" t="s">
        <v>214</v>
      </c>
      <c r="K188" s="20"/>
      <c r="L188" s="26"/>
      <c r="M188" s="27">
        <v>194</v>
      </c>
      <c r="N188" s="28" t="s">
        <v>214</v>
      </c>
      <c r="O188" s="20"/>
      <c r="P188" s="28"/>
      <c r="Q188" s="70" t="s">
        <v>312</v>
      </c>
      <c r="R188" s="28" t="s">
        <v>214</v>
      </c>
      <c r="S188" s="20"/>
      <c r="T188" s="26"/>
      <c r="U188" s="27">
        <v>655</v>
      </c>
      <c r="V188" s="28" t="s">
        <v>214</v>
      </c>
    </row>
    <row r="189" spans="1:22" x14ac:dyDescent="0.25">
      <c r="A189" s="14"/>
      <c r="B189" s="21" t="s">
        <v>149</v>
      </c>
      <c r="C189" s="22" t="s">
        <v>214</v>
      </c>
      <c r="D189" s="24"/>
      <c r="E189" s="73" t="s">
        <v>312</v>
      </c>
      <c r="F189" s="24" t="s">
        <v>214</v>
      </c>
      <c r="G189" s="22" t="s">
        <v>214</v>
      </c>
      <c r="H189" s="13"/>
      <c r="I189" s="23">
        <v>402</v>
      </c>
      <c r="J189" s="24" t="s">
        <v>214</v>
      </c>
      <c r="K189" s="22"/>
      <c r="L189" s="13"/>
      <c r="M189" s="23">
        <v>199</v>
      </c>
      <c r="N189" s="24" t="s">
        <v>214</v>
      </c>
      <c r="O189" s="22"/>
      <c r="P189" s="24"/>
      <c r="Q189" s="73" t="s">
        <v>312</v>
      </c>
      <c r="R189" s="24" t="s">
        <v>214</v>
      </c>
      <c r="S189" s="22"/>
      <c r="T189" s="13"/>
      <c r="U189" s="23">
        <v>601</v>
      </c>
      <c r="V189" s="24" t="s">
        <v>214</v>
      </c>
    </row>
    <row r="190" spans="1:22" x14ac:dyDescent="0.25">
      <c r="A190" s="14"/>
      <c r="B190" s="25" t="s">
        <v>150</v>
      </c>
      <c r="C190" s="20" t="s">
        <v>214</v>
      </c>
      <c r="D190" s="28"/>
      <c r="E190" s="70" t="s">
        <v>312</v>
      </c>
      <c r="F190" s="28" t="s">
        <v>214</v>
      </c>
      <c r="G190" s="20" t="s">
        <v>214</v>
      </c>
      <c r="H190" s="26"/>
      <c r="I190" s="27">
        <v>480</v>
      </c>
      <c r="J190" s="28" t="s">
        <v>214</v>
      </c>
      <c r="K190" s="20"/>
      <c r="L190" s="26"/>
      <c r="M190" s="27">
        <v>205</v>
      </c>
      <c r="N190" s="28" t="s">
        <v>214</v>
      </c>
      <c r="O190" s="20"/>
      <c r="P190" s="28"/>
      <c r="Q190" s="70" t="s">
        <v>312</v>
      </c>
      <c r="R190" s="28" t="s">
        <v>214</v>
      </c>
      <c r="S190" s="20"/>
      <c r="T190" s="26"/>
      <c r="U190" s="27">
        <v>685</v>
      </c>
      <c r="V190" s="28" t="s">
        <v>214</v>
      </c>
    </row>
    <row r="191" spans="1:22" x14ac:dyDescent="0.25">
      <c r="A191" s="14"/>
      <c r="B191" s="21" t="s">
        <v>68</v>
      </c>
      <c r="C191" s="22" t="s">
        <v>214</v>
      </c>
      <c r="D191" s="13"/>
      <c r="E191" s="23">
        <v>7</v>
      </c>
      <c r="F191" s="24" t="s">
        <v>214</v>
      </c>
      <c r="G191" s="22" t="s">
        <v>214</v>
      </c>
      <c r="H191" s="13"/>
      <c r="I191" s="23">
        <v>7</v>
      </c>
      <c r="J191" s="24" t="s">
        <v>214</v>
      </c>
      <c r="K191" s="22"/>
      <c r="L191" s="13"/>
      <c r="M191" s="23">
        <v>9</v>
      </c>
      <c r="N191" s="24" t="s">
        <v>214</v>
      </c>
      <c r="O191" s="22"/>
      <c r="P191" s="24"/>
      <c r="Q191" s="73" t="s">
        <v>312</v>
      </c>
      <c r="R191" s="24" t="s">
        <v>214</v>
      </c>
      <c r="S191" s="22"/>
      <c r="T191" s="13"/>
      <c r="U191" s="23">
        <v>23</v>
      </c>
      <c r="V191" s="24" t="s">
        <v>214</v>
      </c>
    </row>
    <row r="192" spans="1:22" x14ac:dyDescent="0.25">
      <c r="A192" s="14"/>
      <c r="B192" s="25" t="s">
        <v>69</v>
      </c>
      <c r="C192" s="20" t="s">
        <v>214</v>
      </c>
      <c r="D192" s="26"/>
      <c r="E192" s="27">
        <v>47</v>
      </c>
      <c r="F192" s="28" t="s">
        <v>214</v>
      </c>
      <c r="G192" s="20" t="s">
        <v>214</v>
      </c>
      <c r="H192" s="26"/>
      <c r="I192" s="27">
        <v>1</v>
      </c>
      <c r="J192" s="28" t="s">
        <v>214</v>
      </c>
      <c r="K192" s="20"/>
      <c r="L192" s="26"/>
      <c r="M192" s="27">
        <v>13</v>
      </c>
      <c r="N192" s="28" t="s">
        <v>214</v>
      </c>
      <c r="O192" s="20"/>
      <c r="P192" s="28"/>
      <c r="Q192" s="70" t="s">
        <v>312</v>
      </c>
      <c r="R192" s="28" t="s">
        <v>214</v>
      </c>
      <c r="S192" s="20"/>
      <c r="T192" s="26"/>
      <c r="U192" s="27">
        <v>61</v>
      </c>
      <c r="V192" s="28" t="s">
        <v>214</v>
      </c>
    </row>
    <row r="193" spans="1:22" x14ac:dyDescent="0.25">
      <c r="A193" s="14"/>
      <c r="B193" s="21" t="s">
        <v>695</v>
      </c>
      <c r="C193" s="22" t="s">
        <v>214</v>
      </c>
      <c r="D193" s="13"/>
      <c r="E193" s="23">
        <v>590</v>
      </c>
      <c r="F193" s="24" t="s">
        <v>214</v>
      </c>
      <c r="G193" s="22" t="s">
        <v>214</v>
      </c>
      <c r="H193" s="13"/>
      <c r="I193" s="84">
        <v>3951</v>
      </c>
      <c r="J193" s="24" t="s">
        <v>214</v>
      </c>
      <c r="K193" s="22"/>
      <c r="L193" s="13"/>
      <c r="M193" s="23">
        <v>28</v>
      </c>
      <c r="N193" s="24" t="s">
        <v>214</v>
      </c>
      <c r="O193" s="22"/>
      <c r="P193" s="13"/>
      <c r="Q193" s="23" t="s">
        <v>714</v>
      </c>
      <c r="R193" s="24" t="s">
        <v>359</v>
      </c>
      <c r="S193" s="22"/>
      <c r="T193" s="24"/>
      <c r="U193" s="73" t="s">
        <v>312</v>
      </c>
      <c r="V193" s="24" t="s">
        <v>214</v>
      </c>
    </row>
    <row r="194" spans="1:22" ht="15.75" thickBot="1" x14ac:dyDescent="0.3">
      <c r="A194" s="14"/>
      <c r="B194" s="25" t="s">
        <v>70</v>
      </c>
      <c r="C194" s="20" t="s">
        <v>214</v>
      </c>
      <c r="D194" s="28"/>
      <c r="E194" s="70" t="s">
        <v>312</v>
      </c>
      <c r="F194" s="28" t="s">
        <v>214</v>
      </c>
      <c r="G194" s="20" t="s">
        <v>214</v>
      </c>
      <c r="H194" s="26"/>
      <c r="I194" s="27">
        <v>31</v>
      </c>
      <c r="J194" s="28" t="s">
        <v>214</v>
      </c>
      <c r="K194" s="20"/>
      <c r="L194" s="26"/>
      <c r="M194" s="27">
        <v>21</v>
      </c>
      <c r="N194" s="28" t="s">
        <v>214</v>
      </c>
      <c r="O194" s="20"/>
      <c r="P194" s="28"/>
      <c r="Q194" s="70" t="s">
        <v>312</v>
      </c>
      <c r="R194" s="28" t="s">
        <v>214</v>
      </c>
      <c r="S194" s="20"/>
      <c r="T194" s="26"/>
      <c r="U194" s="27">
        <v>52</v>
      </c>
      <c r="V194" s="28" t="s">
        <v>214</v>
      </c>
    </row>
    <row r="195" spans="1:22" x14ac:dyDescent="0.25">
      <c r="A195" s="14"/>
      <c r="B195" s="16"/>
      <c r="C195" s="16" t="s">
        <v>214</v>
      </c>
      <c r="D195" s="36"/>
      <c r="E195" s="36"/>
      <c r="F195" s="16"/>
      <c r="G195" s="16" t="s">
        <v>214</v>
      </c>
      <c r="H195" s="36"/>
      <c r="I195" s="36"/>
      <c r="J195" s="16"/>
      <c r="K195" s="16"/>
      <c r="L195" s="36"/>
      <c r="M195" s="36"/>
      <c r="N195" s="16"/>
      <c r="O195" s="16"/>
      <c r="P195" s="36"/>
      <c r="Q195" s="36"/>
      <c r="R195" s="16"/>
      <c r="S195" s="16"/>
      <c r="T195" s="36"/>
      <c r="U195" s="36"/>
      <c r="V195" s="16"/>
    </row>
    <row r="196" spans="1:22" x14ac:dyDescent="0.25">
      <c r="A196" s="14"/>
      <c r="B196" s="88" t="s">
        <v>71</v>
      </c>
      <c r="C196" s="22" t="s">
        <v>214</v>
      </c>
      <c r="D196" s="13"/>
      <c r="E196" s="84">
        <v>1083</v>
      </c>
      <c r="F196" s="24" t="s">
        <v>214</v>
      </c>
      <c r="G196" s="22" t="s">
        <v>214</v>
      </c>
      <c r="H196" s="13"/>
      <c r="I196" s="84">
        <v>4894</v>
      </c>
      <c r="J196" s="24" t="s">
        <v>214</v>
      </c>
      <c r="K196" s="22"/>
      <c r="L196" s="13"/>
      <c r="M196" s="23">
        <v>669</v>
      </c>
      <c r="N196" s="24" t="s">
        <v>214</v>
      </c>
      <c r="O196" s="22"/>
      <c r="P196" s="13"/>
      <c r="Q196" s="23" t="s">
        <v>714</v>
      </c>
      <c r="R196" s="24" t="s">
        <v>359</v>
      </c>
      <c r="S196" s="22"/>
      <c r="T196" s="13"/>
      <c r="U196" s="84">
        <v>2077</v>
      </c>
      <c r="V196" s="24" t="s">
        <v>214</v>
      </c>
    </row>
    <row r="197" spans="1:22" x14ac:dyDescent="0.25">
      <c r="A197" s="14"/>
      <c r="B197" s="25" t="s">
        <v>72</v>
      </c>
      <c r="C197" s="20" t="s">
        <v>214</v>
      </c>
      <c r="D197" s="28"/>
      <c r="E197" s="70" t="s">
        <v>312</v>
      </c>
      <c r="F197" s="28" t="s">
        <v>214</v>
      </c>
      <c r="G197" s="20" t="s">
        <v>214</v>
      </c>
      <c r="H197" s="26"/>
      <c r="I197" s="52">
        <v>5968</v>
      </c>
      <c r="J197" s="28" t="s">
        <v>214</v>
      </c>
      <c r="K197" s="20"/>
      <c r="L197" s="26"/>
      <c r="M197" s="52">
        <v>2915</v>
      </c>
      <c r="N197" s="28" t="s">
        <v>214</v>
      </c>
      <c r="O197" s="20"/>
      <c r="P197" s="28"/>
      <c r="Q197" s="70" t="s">
        <v>312</v>
      </c>
      <c r="R197" s="28" t="s">
        <v>214</v>
      </c>
      <c r="S197" s="20"/>
      <c r="T197" s="26"/>
      <c r="U197" s="52">
        <v>8883</v>
      </c>
      <c r="V197" s="28" t="s">
        <v>214</v>
      </c>
    </row>
    <row r="198" spans="1:22" ht="15.75" thickBot="1" x14ac:dyDescent="0.3">
      <c r="A198" s="14"/>
      <c r="B198" s="21" t="s">
        <v>73</v>
      </c>
      <c r="C198" s="22" t="s">
        <v>214</v>
      </c>
      <c r="D198" s="24"/>
      <c r="E198" s="73" t="s">
        <v>312</v>
      </c>
      <c r="F198" s="24" t="s">
        <v>214</v>
      </c>
      <c r="G198" s="22" t="s">
        <v>214</v>
      </c>
      <c r="H198" s="13"/>
      <c r="I198" s="23" t="s">
        <v>715</v>
      </c>
      <c r="J198" s="24" t="s">
        <v>359</v>
      </c>
      <c r="K198" s="22"/>
      <c r="L198" s="13"/>
      <c r="M198" s="23" t="s">
        <v>716</v>
      </c>
      <c r="N198" s="24" t="s">
        <v>359</v>
      </c>
      <c r="O198" s="22"/>
      <c r="P198" s="24"/>
      <c r="Q198" s="73" t="s">
        <v>312</v>
      </c>
      <c r="R198" s="24" t="s">
        <v>214</v>
      </c>
      <c r="S198" s="22"/>
      <c r="T198" s="13"/>
      <c r="U198" s="23" t="s">
        <v>717</v>
      </c>
      <c r="V198" s="24" t="s">
        <v>359</v>
      </c>
    </row>
    <row r="199" spans="1:22" x14ac:dyDescent="0.25">
      <c r="A199" s="14"/>
      <c r="B199" s="16"/>
      <c r="C199" s="16" t="s">
        <v>214</v>
      </c>
      <c r="D199" s="36"/>
      <c r="E199" s="36"/>
      <c r="F199" s="16"/>
      <c r="G199" s="16" t="s">
        <v>214</v>
      </c>
      <c r="H199" s="36"/>
      <c r="I199" s="36"/>
      <c r="J199" s="16"/>
      <c r="K199" s="16"/>
      <c r="L199" s="36"/>
      <c r="M199" s="36"/>
      <c r="N199" s="16"/>
      <c r="O199" s="16"/>
      <c r="P199" s="36"/>
      <c r="Q199" s="36"/>
      <c r="R199" s="16"/>
      <c r="S199" s="16"/>
      <c r="T199" s="36"/>
      <c r="U199" s="36"/>
      <c r="V199" s="16"/>
    </row>
    <row r="200" spans="1:22" x14ac:dyDescent="0.25">
      <c r="A200" s="14"/>
      <c r="B200" s="87" t="s">
        <v>74</v>
      </c>
      <c r="C200" s="20" t="s">
        <v>214</v>
      </c>
      <c r="D200" s="28"/>
      <c r="E200" s="70" t="s">
        <v>312</v>
      </c>
      <c r="F200" s="28" t="s">
        <v>214</v>
      </c>
      <c r="G200" s="20" t="s">
        <v>214</v>
      </c>
      <c r="H200" s="26"/>
      <c r="I200" s="52">
        <v>2234</v>
      </c>
      <c r="J200" s="28" t="s">
        <v>214</v>
      </c>
      <c r="K200" s="20"/>
      <c r="L200" s="26"/>
      <c r="M200" s="52">
        <v>1055</v>
      </c>
      <c r="N200" s="28" t="s">
        <v>214</v>
      </c>
      <c r="O200" s="20"/>
      <c r="P200" s="28"/>
      <c r="Q200" s="70" t="s">
        <v>312</v>
      </c>
      <c r="R200" s="28" t="s">
        <v>214</v>
      </c>
      <c r="S200" s="20"/>
      <c r="T200" s="26"/>
      <c r="U200" s="52">
        <v>3289</v>
      </c>
      <c r="V200" s="28" t="s">
        <v>214</v>
      </c>
    </row>
    <row r="201" spans="1:22" x14ac:dyDescent="0.25">
      <c r="A201" s="14"/>
      <c r="B201" s="63" t="s">
        <v>434</v>
      </c>
      <c r="C201" s="22" t="s">
        <v>214</v>
      </c>
      <c r="D201" s="24"/>
      <c r="E201" s="73" t="s">
        <v>312</v>
      </c>
      <c r="F201" s="24" t="s">
        <v>214</v>
      </c>
      <c r="G201" s="22" t="s">
        <v>214</v>
      </c>
      <c r="H201" s="13"/>
      <c r="I201" s="23">
        <v>296</v>
      </c>
      <c r="J201" s="24" t="s">
        <v>214</v>
      </c>
      <c r="K201" s="22"/>
      <c r="L201" s="13"/>
      <c r="M201" s="23">
        <v>73</v>
      </c>
      <c r="N201" s="24" t="s">
        <v>214</v>
      </c>
      <c r="O201" s="22"/>
      <c r="P201" s="24"/>
      <c r="Q201" s="73" t="s">
        <v>312</v>
      </c>
      <c r="R201" s="24" t="s">
        <v>214</v>
      </c>
      <c r="S201" s="22"/>
      <c r="T201" s="13"/>
      <c r="U201" s="23">
        <v>369</v>
      </c>
      <c r="V201" s="24" t="s">
        <v>214</v>
      </c>
    </row>
    <row r="202" spans="1:22" x14ac:dyDescent="0.25">
      <c r="A202" s="14"/>
      <c r="B202" s="51" t="s">
        <v>701</v>
      </c>
      <c r="C202" s="20" t="s">
        <v>214</v>
      </c>
      <c r="D202" s="28"/>
      <c r="E202" s="70" t="s">
        <v>312</v>
      </c>
      <c r="F202" s="28" t="s">
        <v>214</v>
      </c>
      <c r="G202" s="20" t="s">
        <v>214</v>
      </c>
      <c r="H202" s="26"/>
      <c r="I202" s="27">
        <v>273</v>
      </c>
      <c r="J202" s="28" t="s">
        <v>214</v>
      </c>
      <c r="K202" s="20"/>
      <c r="L202" s="26"/>
      <c r="M202" s="27">
        <v>134</v>
      </c>
      <c r="N202" s="28" t="s">
        <v>214</v>
      </c>
      <c r="O202" s="20"/>
      <c r="P202" s="28"/>
      <c r="Q202" s="70" t="s">
        <v>312</v>
      </c>
      <c r="R202" s="28" t="s">
        <v>214</v>
      </c>
      <c r="S202" s="20"/>
      <c r="T202" s="26"/>
      <c r="U202" s="27">
        <v>407</v>
      </c>
      <c r="V202" s="28" t="s">
        <v>214</v>
      </c>
    </row>
    <row r="203" spans="1:22" x14ac:dyDescent="0.25">
      <c r="A203" s="14"/>
      <c r="B203" s="63" t="s">
        <v>702</v>
      </c>
      <c r="C203" s="22" t="s">
        <v>214</v>
      </c>
      <c r="D203" s="13"/>
      <c r="E203" s="84">
        <v>7650</v>
      </c>
      <c r="F203" s="24" t="s">
        <v>214</v>
      </c>
      <c r="G203" s="22" t="s">
        <v>214</v>
      </c>
      <c r="H203" s="13"/>
      <c r="I203" s="84">
        <v>2097</v>
      </c>
      <c r="J203" s="24" t="s">
        <v>214</v>
      </c>
      <c r="K203" s="22"/>
      <c r="L203" s="24"/>
      <c r="M203" s="73" t="s">
        <v>312</v>
      </c>
      <c r="N203" s="24" t="s">
        <v>214</v>
      </c>
      <c r="O203" s="22"/>
      <c r="P203" s="13"/>
      <c r="Q203" s="23" t="s">
        <v>718</v>
      </c>
      <c r="R203" s="24" t="s">
        <v>359</v>
      </c>
      <c r="S203" s="22"/>
      <c r="T203" s="24"/>
      <c r="U203" s="73" t="s">
        <v>312</v>
      </c>
      <c r="V203" s="24" t="s">
        <v>214</v>
      </c>
    </row>
    <row r="204" spans="1:22" x14ac:dyDescent="0.25">
      <c r="A204" s="14"/>
      <c r="B204" s="51" t="s">
        <v>719</v>
      </c>
      <c r="C204" s="20" t="s">
        <v>214</v>
      </c>
      <c r="D204" s="26"/>
      <c r="E204" s="27">
        <v>6</v>
      </c>
      <c r="F204" s="28" t="s">
        <v>214</v>
      </c>
      <c r="G204" s="20" t="s">
        <v>214</v>
      </c>
      <c r="H204" s="26"/>
      <c r="I204" s="27">
        <v>79</v>
      </c>
      <c r="J204" s="28" t="s">
        <v>214</v>
      </c>
      <c r="K204" s="20"/>
      <c r="L204" s="26"/>
      <c r="M204" s="27">
        <v>654</v>
      </c>
      <c r="N204" s="28" t="s">
        <v>214</v>
      </c>
      <c r="O204" s="20"/>
      <c r="P204" s="26"/>
      <c r="Q204" s="27" t="s">
        <v>720</v>
      </c>
      <c r="R204" s="28" t="s">
        <v>359</v>
      </c>
      <c r="S204" s="20"/>
      <c r="T204" s="28"/>
      <c r="U204" s="70" t="s">
        <v>312</v>
      </c>
      <c r="V204" s="28" t="s">
        <v>214</v>
      </c>
    </row>
    <row r="205" spans="1:22" ht="15.75" thickBot="1" x14ac:dyDescent="0.3">
      <c r="A205" s="14"/>
      <c r="B205" s="63" t="s">
        <v>77</v>
      </c>
      <c r="C205" s="22" t="s">
        <v>214</v>
      </c>
      <c r="D205" s="13"/>
      <c r="E205" s="23">
        <v>28</v>
      </c>
      <c r="F205" s="24" t="s">
        <v>214</v>
      </c>
      <c r="G205" s="22" t="s">
        <v>214</v>
      </c>
      <c r="H205" s="13"/>
      <c r="I205" s="23">
        <v>12</v>
      </c>
      <c r="J205" s="24" t="s">
        <v>214</v>
      </c>
      <c r="K205" s="22"/>
      <c r="L205" s="13"/>
      <c r="M205" s="23">
        <v>112</v>
      </c>
      <c r="N205" s="24" t="s">
        <v>214</v>
      </c>
      <c r="O205" s="22"/>
      <c r="P205" s="13"/>
      <c r="Q205" s="23" t="s">
        <v>624</v>
      </c>
      <c r="R205" s="24" t="s">
        <v>359</v>
      </c>
      <c r="S205" s="22"/>
      <c r="T205" s="13"/>
      <c r="U205" s="23">
        <v>136</v>
      </c>
      <c r="V205" s="24" t="s">
        <v>214</v>
      </c>
    </row>
    <row r="206" spans="1:22" x14ac:dyDescent="0.25">
      <c r="A206" s="14"/>
      <c r="B206" s="16"/>
      <c r="C206" s="16" t="s">
        <v>214</v>
      </c>
      <c r="D206" s="36"/>
      <c r="E206" s="36"/>
      <c r="F206" s="16"/>
      <c r="G206" s="16" t="s">
        <v>214</v>
      </c>
      <c r="H206" s="36"/>
      <c r="I206" s="36"/>
      <c r="J206" s="16"/>
      <c r="K206" s="16"/>
      <c r="L206" s="36"/>
      <c r="M206" s="36"/>
      <c r="N206" s="16"/>
      <c r="O206" s="16"/>
      <c r="P206" s="36"/>
      <c r="Q206" s="36"/>
      <c r="R206" s="16"/>
      <c r="S206" s="16"/>
      <c r="T206" s="36"/>
      <c r="U206" s="36"/>
      <c r="V206" s="16"/>
    </row>
    <row r="207" spans="1:22" ht="15.75" thickBot="1" x14ac:dyDescent="0.3">
      <c r="A207" s="14"/>
      <c r="B207" s="87" t="s">
        <v>78</v>
      </c>
      <c r="C207" s="20" t="s">
        <v>214</v>
      </c>
      <c r="D207" s="26"/>
      <c r="E207" s="52">
        <v>8767</v>
      </c>
      <c r="F207" s="28" t="s">
        <v>214</v>
      </c>
      <c r="G207" s="20" t="s">
        <v>214</v>
      </c>
      <c r="H207" s="26"/>
      <c r="I207" s="52">
        <v>9885</v>
      </c>
      <c r="J207" s="28" t="s">
        <v>214</v>
      </c>
      <c r="K207" s="20"/>
      <c r="L207" s="26"/>
      <c r="M207" s="52">
        <v>2697</v>
      </c>
      <c r="N207" s="28" t="s">
        <v>214</v>
      </c>
      <c r="O207" s="20"/>
      <c r="P207" s="26"/>
      <c r="Q207" s="27" t="s">
        <v>721</v>
      </c>
      <c r="R207" s="28" t="s">
        <v>359</v>
      </c>
      <c r="S207" s="20"/>
      <c r="T207" s="26"/>
      <c r="U207" s="52">
        <v>6278</v>
      </c>
      <c r="V207" s="28" t="s">
        <v>214</v>
      </c>
    </row>
    <row r="208" spans="1:22" ht="15.75" thickTop="1" x14ac:dyDescent="0.25">
      <c r="A208" s="14"/>
      <c r="B208" s="16"/>
      <c r="C208" s="16" t="s">
        <v>214</v>
      </c>
      <c r="D208" s="74"/>
      <c r="E208" s="74"/>
      <c r="F208" s="16"/>
      <c r="G208" s="16" t="s">
        <v>214</v>
      </c>
      <c r="H208" s="74"/>
      <c r="I208" s="74"/>
      <c r="J208" s="16"/>
      <c r="K208" s="16"/>
      <c r="L208" s="74"/>
      <c r="M208" s="74"/>
      <c r="N208" s="16"/>
      <c r="O208" s="16"/>
      <c r="P208" s="74"/>
      <c r="Q208" s="74"/>
      <c r="R208" s="16"/>
      <c r="S208" s="16"/>
      <c r="T208" s="74"/>
      <c r="U208" s="74"/>
      <c r="V208" s="16"/>
    </row>
    <row r="209" spans="1:22" x14ac:dyDescent="0.25">
      <c r="A209" s="14"/>
      <c r="B209" s="63" t="s">
        <v>708</v>
      </c>
      <c r="C209" s="22" t="s">
        <v>214</v>
      </c>
      <c r="D209" s="4"/>
      <c r="E209" s="4"/>
      <c r="F209" s="4"/>
      <c r="G209" s="22" t="s">
        <v>214</v>
      </c>
      <c r="H209" s="4"/>
      <c r="I209" s="4"/>
      <c r="J209" s="4"/>
      <c r="K209" s="22"/>
      <c r="L209" s="4"/>
      <c r="M209" s="4"/>
      <c r="N209" s="4"/>
      <c r="O209" s="22"/>
      <c r="P209" s="4"/>
      <c r="Q209" s="4"/>
      <c r="R209" s="4"/>
      <c r="S209" s="22"/>
      <c r="T209" s="4"/>
      <c r="U209" s="4"/>
      <c r="V209" s="4"/>
    </row>
    <row r="210" spans="1:22" x14ac:dyDescent="0.25">
      <c r="A210" s="14"/>
      <c r="B210" s="51" t="s">
        <v>709</v>
      </c>
      <c r="C210" s="20" t="s">
        <v>214</v>
      </c>
      <c r="D210" s="19"/>
      <c r="E210" s="19"/>
      <c r="F210" s="19"/>
      <c r="G210" s="20" t="s">
        <v>214</v>
      </c>
      <c r="H210" s="19"/>
      <c r="I210" s="19"/>
      <c r="J210" s="19"/>
      <c r="K210" s="20"/>
      <c r="L210" s="19"/>
      <c r="M210" s="19"/>
      <c r="N210" s="19"/>
      <c r="O210" s="20"/>
      <c r="P210" s="19"/>
      <c r="Q210" s="19"/>
      <c r="R210" s="19"/>
      <c r="S210" s="20"/>
      <c r="T210" s="19"/>
      <c r="U210" s="19"/>
      <c r="V210" s="19"/>
    </row>
    <row r="211" spans="1:22" x14ac:dyDescent="0.25">
      <c r="A211" s="14"/>
      <c r="B211" s="21" t="s">
        <v>80</v>
      </c>
      <c r="C211" s="22" t="s">
        <v>214</v>
      </c>
      <c r="D211" s="13"/>
      <c r="E211" s="23">
        <v>1</v>
      </c>
      <c r="F211" s="24" t="s">
        <v>214</v>
      </c>
      <c r="G211" s="22" t="s">
        <v>214</v>
      </c>
      <c r="H211" s="13"/>
      <c r="I211" s="23">
        <v>13</v>
      </c>
      <c r="J211" s="24" t="s">
        <v>214</v>
      </c>
      <c r="K211" s="22"/>
      <c r="L211" s="13"/>
      <c r="M211" s="23">
        <v>1</v>
      </c>
      <c r="N211" s="24" t="s">
        <v>214</v>
      </c>
      <c r="O211" s="22"/>
      <c r="P211" s="24"/>
      <c r="Q211" s="73" t="s">
        <v>312</v>
      </c>
      <c r="R211" s="24" t="s">
        <v>214</v>
      </c>
      <c r="S211" s="22"/>
      <c r="T211" s="13"/>
      <c r="U211" s="23">
        <v>15</v>
      </c>
      <c r="V211" s="24" t="s">
        <v>214</v>
      </c>
    </row>
    <row r="212" spans="1:22" x14ac:dyDescent="0.25">
      <c r="A212" s="14"/>
      <c r="B212" s="25" t="s">
        <v>81</v>
      </c>
      <c r="C212" s="20" t="s">
        <v>214</v>
      </c>
      <c r="D212" s="26"/>
      <c r="E212" s="27">
        <v>49</v>
      </c>
      <c r="F212" s="28" t="s">
        <v>214</v>
      </c>
      <c r="G212" s="20" t="s">
        <v>214</v>
      </c>
      <c r="H212" s="26"/>
      <c r="I212" s="27">
        <v>422</v>
      </c>
      <c r="J212" s="28" t="s">
        <v>214</v>
      </c>
      <c r="K212" s="20"/>
      <c r="L212" s="26"/>
      <c r="M212" s="27">
        <v>202</v>
      </c>
      <c r="N212" s="28" t="s">
        <v>214</v>
      </c>
      <c r="O212" s="20"/>
      <c r="P212" s="28"/>
      <c r="Q212" s="70" t="s">
        <v>312</v>
      </c>
      <c r="R212" s="28" t="s">
        <v>214</v>
      </c>
      <c r="S212" s="20"/>
      <c r="T212" s="26"/>
      <c r="U212" s="27">
        <v>673</v>
      </c>
      <c r="V212" s="28" t="s">
        <v>214</v>
      </c>
    </row>
    <row r="213" spans="1:22" x14ac:dyDescent="0.25">
      <c r="A213" s="14"/>
      <c r="B213" s="21" t="s">
        <v>695</v>
      </c>
      <c r="C213" s="22" t="s">
        <v>214</v>
      </c>
      <c r="D213" s="13"/>
      <c r="E213" s="84">
        <v>3941</v>
      </c>
      <c r="F213" s="24" t="s">
        <v>214</v>
      </c>
      <c r="G213" s="22" t="s">
        <v>214</v>
      </c>
      <c r="H213" s="13"/>
      <c r="I213" s="23">
        <v>537</v>
      </c>
      <c r="J213" s="24" t="s">
        <v>214</v>
      </c>
      <c r="K213" s="22"/>
      <c r="L213" s="13"/>
      <c r="M213" s="23">
        <v>91</v>
      </c>
      <c r="N213" s="24" t="s">
        <v>214</v>
      </c>
      <c r="O213" s="22"/>
      <c r="P213" s="13"/>
      <c r="Q213" s="23" t="s">
        <v>714</v>
      </c>
      <c r="R213" s="24" t="s">
        <v>359</v>
      </c>
      <c r="S213" s="22"/>
      <c r="T213" s="24"/>
      <c r="U213" s="73" t="s">
        <v>312</v>
      </c>
      <c r="V213" s="24" t="s">
        <v>214</v>
      </c>
    </row>
    <row r="214" spans="1:22" x14ac:dyDescent="0.25">
      <c r="A214" s="14"/>
      <c r="B214" s="25" t="s">
        <v>82</v>
      </c>
      <c r="C214" s="20" t="s">
        <v>214</v>
      </c>
      <c r="D214" s="28"/>
      <c r="E214" s="70" t="s">
        <v>312</v>
      </c>
      <c r="F214" s="28" t="s">
        <v>214</v>
      </c>
      <c r="G214" s="20" t="s">
        <v>214</v>
      </c>
      <c r="H214" s="26"/>
      <c r="I214" s="27">
        <v>12</v>
      </c>
      <c r="J214" s="28" t="s">
        <v>214</v>
      </c>
      <c r="K214" s="20"/>
      <c r="L214" s="26"/>
      <c r="M214" s="27">
        <v>5</v>
      </c>
      <c r="N214" s="28" t="s">
        <v>214</v>
      </c>
      <c r="O214" s="20"/>
      <c r="P214" s="28"/>
      <c r="Q214" s="70" t="s">
        <v>312</v>
      </c>
      <c r="R214" s="28" t="s">
        <v>214</v>
      </c>
      <c r="S214" s="20"/>
      <c r="T214" s="26"/>
      <c r="U214" s="27">
        <v>17</v>
      </c>
      <c r="V214" s="28" t="s">
        <v>214</v>
      </c>
    </row>
    <row r="215" spans="1:22" ht="15.75" thickBot="1" x14ac:dyDescent="0.3">
      <c r="A215" s="14"/>
      <c r="B215" s="21" t="s">
        <v>83</v>
      </c>
      <c r="C215" s="22" t="s">
        <v>214</v>
      </c>
      <c r="D215" s="24"/>
      <c r="E215" s="73" t="s">
        <v>312</v>
      </c>
      <c r="F215" s="24" t="s">
        <v>214</v>
      </c>
      <c r="G215" s="22" t="s">
        <v>214</v>
      </c>
      <c r="H215" s="13"/>
      <c r="I215" s="23">
        <v>3</v>
      </c>
      <c r="J215" s="24" t="s">
        <v>214</v>
      </c>
      <c r="K215" s="22"/>
      <c r="L215" s="13"/>
      <c r="M215" s="23">
        <v>1</v>
      </c>
      <c r="N215" s="24" t="s">
        <v>214</v>
      </c>
      <c r="O215" s="22"/>
      <c r="P215" s="24"/>
      <c r="Q215" s="73" t="s">
        <v>312</v>
      </c>
      <c r="R215" s="24" t="s">
        <v>214</v>
      </c>
      <c r="S215" s="22"/>
      <c r="T215" s="13"/>
      <c r="U215" s="23">
        <v>4</v>
      </c>
      <c r="V215" s="24" t="s">
        <v>214</v>
      </c>
    </row>
    <row r="216" spans="1:22" x14ac:dyDescent="0.25">
      <c r="A216" s="14"/>
      <c r="B216" s="16"/>
      <c r="C216" s="16" t="s">
        <v>214</v>
      </c>
      <c r="D216" s="36"/>
      <c r="E216" s="36"/>
      <c r="F216" s="16"/>
      <c r="G216" s="16" t="s">
        <v>214</v>
      </c>
      <c r="H216" s="36"/>
      <c r="I216" s="36"/>
      <c r="J216" s="16"/>
      <c r="K216" s="16"/>
      <c r="L216" s="36"/>
      <c r="M216" s="36"/>
      <c r="N216" s="16"/>
      <c r="O216" s="16"/>
      <c r="P216" s="36"/>
      <c r="Q216" s="36"/>
      <c r="R216" s="16"/>
      <c r="S216" s="16"/>
      <c r="T216" s="36"/>
      <c r="U216" s="36"/>
      <c r="V216" s="16"/>
    </row>
    <row r="217" spans="1:22" x14ac:dyDescent="0.25">
      <c r="A217" s="14"/>
      <c r="B217" s="87" t="s">
        <v>84</v>
      </c>
      <c r="C217" s="20" t="s">
        <v>214</v>
      </c>
      <c r="D217" s="26"/>
      <c r="E217" s="52">
        <v>3991</v>
      </c>
      <c r="F217" s="28" t="s">
        <v>214</v>
      </c>
      <c r="G217" s="20" t="s">
        <v>214</v>
      </c>
      <c r="H217" s="26"/>
      <c r="I217" s="27">
        <v>987</v>
      </c>
      <c r="J217" s="28" t="s">
        <v>214</v>
      </c>
      <c r="K217" s="20"/>
      <c r="L217" s="26"/>
      <c r="M217" s="27">
        <v>300</v>
      </c>
      <c r="N217" s="28" t="s">
        <v>214</v>
      </c>
      <c r="O217" s="20"/>
      <c r="P217" s="26"/>
      <c r="Q217" s="27" t="s">
        <v>714</v>
      </c>
      <c r="R217" s="28" t="s">
        <v>359</v>
      </c>
      <c r="S217" s="20"/>
      <c r="T217" s="26"/>
      <c r="U217" s="27">
        <v>709</v>
      </c>
      <c r="V217" s="28" t="s">
        <v>214</v>
      </c>
    </row>
    <row r="218" spans="1:22" x14ac:dyDescent="0.25">
      <c r="A218" s="14"/>
      <c r="B218" s="63" t="s">
        <v>85</v>
      </c>
      <c r="C218" s="22" t="s">
        <v>214</v>
      </c>
      <c r="D218" s="13"/>
      <c r="E218" s="84">
        <v>1494</v>
      </c>
      <c r="F218" s="24" t="s">
        <v>214</v>
      </c>
      <c r="G218" s="22" t="s">
        <v>214</v>
      </c>
      <c r="H218" s="13"/>
      <c r="I218" s="23">
        <v>4</v>
      </c>
      <c r="J218" s="24" t="s">
        <v>214</v>
      </c>
      <c r="K218" s="22"/>
      <c r="L218" s="13"/>
      <c r="M218" s="23">
        <v>12</v>
      </c>
      <c r="N218" s="24" t="s">
        <v>214</v>
      </c>
      <c r="O218" s="22"/>
      <c r="P218" s="24"/>
      <c r="Q218" s="73" t="s">
        <v>312</v>
      </c>
      <c r="R218" s="24" t="s">
        <v>214</v>
      </c>
      <c r="S218" s="22"/>
      <c r="T218" s="13"/>
      <c r="U218" s="84">
        <v>1510</v>
      </c>
      <c r="V218" s="24" t="s">
        <v>214</v>
      </c>
    </row>
    <row r="219" spans="1:22" x14ac:dyDescent="0.25">
      <c r="A219" s="14"/>
      <c r="B219" s="51" t="s">
        <v>710</v>
      </c>
      <c r="C219" s="20" t="s">
        <v>214</v>
      </c>
      <c r="D219" s="26"/>
      <c r="E219" s="27">
        <v>527</v>
      </c>
      <c r="F219" s="28" t="s">
        <v>214</v>
      </c>
      <c r="G219" s="20" t="s">
        <v>214</v>
      </c>
      <c r="H219" s="26"/>
      <c r="I219" s="27">
        <v>212</v>
      </c>
      <c r="J219" s="28" t="s">
        <v>214</v>
      </c>
      <c r="K219" s="20"/>
      <c r="L219" s="28"/>
      <c r="M219" s="70" t="s">
        <v>312</v>
      </c>
      <c r="N219" s="28" t="s">
        <v>214</v>
      </c>
      <c r="O219" s="20"/>
      <c r="P219" s="26"/>
      <c r="Q219" s="27" t="s">
        <v>720</v>
      </c>
      <c r="R219" s="28" t="s">
        <v>359</v>
      </c>
      <c r="S219" s="20"/>
      <c r="T219" s="28"/>
      <c r="U219" s="70" t="s">
        <v>312</v>
      </c>
      <c r="V219" s="28" t="s">
        <v>214</v>
      </c>
    </row>
    <row r="220" spans="1:22" x14ac:dyDescent="0.25">
      <c r="A220" s="14"/>
      <c r="B220" s="63" t="s">
        <v>86</v>
      </c>
      <c r="C220" s="22" t="s">
        <v>214</v>
      </c>
      <c r="D220" s="24"/>
      <c r="E220" s="73" t="s">
        <v>312</v>
      </c>
      <c r="F220" s="24" t="s">
        <v>214</v>
      </c>
      <c r="G220" s="22" t="s">
        <v>214</v>
      </c>
      <c r="H220" s="13"/>
      <c r="I220" s="23">
        <v>891</v>
      </c>
      <c r="J220" s="24" t="s">
        <v>214</v>
      </c>
      <c r="K220" s="22"/>
      <c r="L220" s="13"/>
      <c r="M220" s="23">
        <v>44</v>
      </c>
      <c r="N220" s="24" t="s">
        <v>214</v>
      </c>
      <c r="O220" s="22"/>
      <c r="P220" s="13"/>
      <c r="Q220" s="23" t="s">
        <v>520</v>
      </c>
      <c r="R220" s="24" t="s">
        <v>359</v>
      </c>
      <c r="S220" s="22"/>
      <c r="T220" s="13"/>
      <c r="U220" s="23">
        <v>923</v>
      </c>
      <c r="V220" s="24" t="s">
        <v>214</v>
      </c>
    </row>
    <row r="221" spans="1:22" x14ac:dyDescent="0.25">
      <c r="A221" s="14"/>
      <c r="B221" s="51" t="s">
        <v>87</v>
      </c>
      <c r="C221" s="20" t="s">
        <v>214</v>
      </c>
      <c r="D221" s="26"/>
      <c r="E221" s="27">
        <v>17</v>
      </c>
      <c r="F221" s="28" t="s">
        <v>214</v>
      </c>
      <c r="G221" s="20" t="s">
        <v>214</v>
      </c>
      <c r="H221" s="26"/>
      <c r="I221" s="27">
        <v>141</v>
      </c>
      <c r="J221" s="28" t="s">
        <v>214</v>
      </c>
      <c r="K221" s="20"/>
      <c r="L221" s="26"/>
      <c r="M221" s="27">
        <v>200</v>
      </c>
      <c r="N221" s="28" t="s">
        <v>214</v>
      </c>
      <c r="O221" s="20"/>
      <c r="P221" s="26"/>
      <c r="Q221" s="27" t="s">
        <v>590</v>
      </c>
      <c r="R221" s="28" t="s">
        <v>359</v>
      </c>
      <c r="S221" s="20"/>
      <c r="T221" s="26"/>
      <c r="U221" s="27">
        <v>354</v>
      </c>
      <c r="V221" s="28" t="s">
        <v>214</v>
      </c>
    </row>
    <row r="222" spans="1:22" ht="15.75" thickBot="1" x14ac:dyDescent="0.3">
      <c r="A222" s="14"/>
      <c r="B222" s="63" t="s">
        <v>711</v>
      </c>
      <c r="C222" s="22" t="s">
        <v>214</v>
      </c>
      <c r="D222" s="13"/>
      <c r="E222" s="84">
        <v>2738</v>
      </c>
      <c r="F222" s="24" t="s">
        <v>214</v>
      </c>
      <c r="G222" s="22" t="s">
        <v>214</v>
      </c>
      <c r="H222" s="13"/>
      <c r="I222" s="84">
        <v>7650</v>
      </c>
      <c r="J222" s="24" t="s">
        <v>214</v>
      </c>
      <c r="K222" s="22"/>
      <c r="L222" s="13"/>
      <c r="M222" s="84">
        <v>2141</v>
      </c>
      <c r="N222" s="24" t="s">
        <v>214</v>
      </c>
      <c r="O222" s="22"/>
      <c r="P222" s="13"/>
      <c r="Q222" s="23" t="s">
        <v>718</v>
      </c>
      <c r="R222" s="24" t="s">
        <v>359</v>
      </c>
      <c r="S222" s="22"/>
      <c r="T222" s="13"/>
      <c r="U222" s="84">
        <v>2782</v>
      </c>
      <c r="V222" s="24" t="s">
        <v>214</v>
      </c>
    </row>
    <row r="223" spans="1:22" x14ac:dyDescent="0.25">
      <c r="A223" s="14"/>
      <c r="B223" s="16"/>
      <c r="C223" s="16" t="s">
        <v>214</v>
      </c>
      <c r="D223" s="36"/>
      <c r="E223" s="36"/>
      <c r="F223" s="16"/>
      <c r="G223" s="16" t="s">
        <v>214</v>
      </c>
      <c r="H223" s="36"/>
      <c r="I223" s="36"/>
      <c r="J223" s="16"/>
      <c r="K223" s="16"/>
      <c r="L223" s="36"/>
      <c r="M223" s="36"/>
      <c r="N223" s="16"/>
      <c r="O223" s="16"/>
      <c r="P223" s="36"/>
      <c r="Q223" s="36"/>
      <c r="R223" s="16"/>
      <c r="S223" s="16"/>
      <c r="T223" s="36"/>
      <c r="U223" s="36"/>
      <c r="V223" s="16"/>
    </row>
    <row r="224" spans="1:22" ht="26.25" thickBot="1" x14ac:dyDescent="0.3">
      <c r="A224" s="14"/>
      <c r="B224" s="87" t="s">
        <v>712</v>
      </c>
      <c r="C224" s="20" t="s">
        <v>214</v>
      </c>
      <c r="D224" s="26"/>
      <c r="E224" s="52">
        <v>8767</v>
      </c>
      <c r="F224" s="28" t="s">
        <v>214</v>
      </c>
      <c r="G224" s="20" t="s">
        <v>214</v>
      </c>
      <c r="H224" s="26"/>
      <c r="I224" s="52">
        <v>9885</v>
      </c>
      <c r="J224" s="28" t="s">
        <v>214</v>
      </c>
      <c r="K224" s="20"/>
      <c r="L224" s="26"/>
      <c r="M224" s="52">
        <v>2697</v>
      </c>
      <c r="N224" s="28" t="s">
        <v>214</v>
      </c>
      <c r="O224" s="20"/>
      <c r="P224" s="26"/>
      <c r="Q224" s="27" t="s">
        <v>721</v>
      </c>
      <c r="R224" s="28" t="s">
        <v>359</v>
      </c>
      <c r="S224" s="20"/>
      <c r="T224" s="26"/>
      <c r="U224" s="52">
        <v>6278</v>
      </c>
      <c r="V224" s="28" t="s">
        <v>214</v>
      </c>
    </row>
    <row r="225" spans="1:22" ht="15.75" thickTop="1" x14ac:dyDescent="0.25">
      <c r="A225" s="14"/>
      <c r="B225" s="16"/>
      <c r="C225" s="16" t="s">
        <v>214</v>
      </c>
      <c r="D225" s="74"/>
      <c r="E225" s="74"/>
      <c r="F225" s="16"/>
      <c r="G225" s="16" t="s">
        <v>214</v>
      </c>
      <c r="H225" s="74"/>
      <c r="I225" s="74"/>
      <c r="J225" s="16"/>
      <c r="K225" s="16"/>
      <c r="L225" s="74"/>
      <c r="M225" s="74"/>
      <c r="N225" s="16"/>
      <c r="O225" s="16"/>
      <c r="P225" s="74"/>
      <c r="Q225" s="74"/>
      <c r="R225" s="16"/>
      <c r="S225" s="16"/>
      <c r="T225" s="74"/>
      <c r="U225" s="74"/>
      <c r="V225" s="16"/>
    </row>
    <row r="226" spans="1:22" x14ac:dyDescent="0.25">
      <c r="A226" s="14"/>
      <c r="B226" s="38"/>
      <c r="C226" s="38"/>
      <c r="D226" s="38"/>
      <c r="E226" s="38"/>
      <c r="F226" s="38"/>
      <c r="G226" s="38"/>
      <c r="H226" s="38"/>
      <c r="I226" s="38"/>
      <c r="J226" s="38"/>
      <c r="K226" s="38"/>
      <c r="L226" s="38"/>
      <c r="M226" s="38"/>
      <c r="N226" s="38"/>
      <c r="O226" s="38"/>
      <c r="P226" s="38"/>
      <c r="Q226" s="38"/>
      <c r="R226" s="38"/>
      <c r="S226" s="38"/>
      <c r="T226" s="38"/>
      <c r="U226" s="38"/>
      <c r="V226" s="38"/>
    </row>
    <row r="227" spans="1:22" x14ac:dyDescent="0.25">
      <c r="A227" s="14"/>
      <c r="B227" s="4"/>
      <c r="C227" s="4"/>
      <c r="D227" s="4"/>
      <c r="E227" s="4"/>
      <c r="F227" s="4"/>
      <c r="G227" s="4"/>
      <c r="H227" s="4"/>
      <c r="I227" s="4"/>
      <c r="J227" s="4"/>
      <c r="K227" s="4"/>
      <c r="L227" s="4"/>
      <c r="M227" s="4"/>
      <c r="N227" s="4"/>
      <c r="O227" s="4"/>
      <c r="P227" s="4"/>
      <c r="Q227" s="4"/>
      <c r="R227" s="4"/>
      <c r="S227" s="4"/>
      <c r="T227" s="4"/>
      <c r="U227" s="4"/>
      <c r="V227" s="4"/>
    </row>
    <row r="228" spans="1:22" ht="15.75" thickBot="1" x14ac:dyDescent="0.3">
      <c r="A228" s="14"/>
      <c r="B228" s="54" t="s">
        <v>722</v>
      </c>
      <c r="C228" s="22" t="s">
        <v>214</v>
      </c>
      <c r="D228" s="59" t="s">
        <v>662</v>
      </c>
      <c r="E228" s="59"/>
      <c r="F228" s="59"/>
      <c r="G228" s="59"/>
      <c r="H228" s="59"/>
      <c r="I228" s="59"/>
      <c r="J228" s="59"/>
      <c r="K228" s="59"/>
      <c r="L228" s="59"/>
      <c r="M228" s="59"/>
      <c r="N228" s="59"/>
      <c r="O228" s="59"/>
      <c r="P228" s="59"/>
      <c r="Q228" s="59"/>
      <c r="R228" s="59"/>
      <c r="S228" s="59"/>
      <c r="T228" s="59"/>
      <c r="U228" s="59"/>
      <c r="V228" s="22"/>
    </row>
    <row r="229" spans="1:22" x14ac:dyDescent="0.25">
      <c r="A229" s="14"/>
      <c r="B229" s="54"/>
      <c r="C229" s="55" t="s">
        <v>214</v>
      </c>
      <c r="D229" s="81" t="s">
        <v>647</v>
      </c>
      <c r="E229" s="81"/>
      <c r="F229" s="60"/>
      <c r="G229" s="60"/>
      <c r="H229" s="81" t="s">
        <v>648</v>
      </c>
      <c r="I229" s="81"/>
      <c r="J229" s="60"/>
      <c r="K229" s="60"/>
      <c r="L229" s="81" t="s">
        <v>650</v>
      </c>
      <c r="M229" s="81"/>
      <c r="N229" s="60"/>
      <c r="O229" s="60"/>
      <c r="P229" s="81" t="s">
        <v>651</v>
      </c>
      <c r="Q229" s="81"/>
      <c r="R229" s="60"/>
      <c r="S229" s="60"/>
      <c r="T229" s="81" t="s">
        <v>653</v>
      </c>
      <c r="U229" s="81"/>
      <c r="V229" s="55"/>
    </row>
    <row r="230" spans="1:22" x14ac:dyDescent="0.25">
      <c r="A230" s="14"/>
      <c r="B230" s="54"/>
      <c r="C230" s="55"/>
      <c r="D230" s="58"/>
      <c r="E230" s="58"/>
      <c r="F230" s="55"/>
      <c r="G230" s="55"/>
      <c r="H230" s="58" t="s">
        <v>649</v>
      </c>
      <c r="I230" s="58"/>
      <c r="J230" s="55"/>
      <c r="K230" s="55"/>
      <c r="L230" s="58" t="s">
        <v>648</v>
      </c>
      <c r="M230" s="58"/>
      <c r="N230" s="55"/>
      <c r="O230" s="55"/>
      <c r="P230" s="58" t="s">
        <v>652</v>
      </c>
      <c r="Q230" s="58"/>
      <c r="R230" s="55"/>
      <c r="S230" s="55"/>
      <c r="T230" s="58"/>
      <c r="U230" s="58"/>
      <c r="V230" s="55"/>
    </row>
    <row r="231" spans="1:22" ht="15.75" thickBot="1" x14ac:dyDescent="0.3">
      <c r="A231" s="14"/>
      <c r="B231" s="54"/>
      <c r="C231" s="55"/>
      <c r="D231" s="59"/>
      <c r="E231" s="59"/>
      <c r="F231" s="55"/>
      <c r="G231" s="55"/>
      <c r="H231" s="59"/>
      <c r="I231" s="59"/>
      <c r="J231" s="55"/>
      <c r="K231" s="55"/>
      <c r="L231" s="59" t="s">
        <v>649</v>
      </c>
      <c r="M231" s="59"/>
      <c r="N231" s="55"/>
      <c r="O231" s="55"/>
      <c r="P231" s="59"/>
      <c r="Q231" s="59"/>
      <c r="R231" s="55"/>
      <c r="S231" s="55"/>
      <c r="T231" s="59"/>
      <c r="U231" s="59"/>
      <c r="V231" s="55"/>
    </row>
    <row r="232" spans="1:22" x14ac:dyDescent="0.25">
      <c r="A232" s="14"/>
      <c r="B232" s="22"/>
      <c r="C232" s="22" t="s">
        <v>214</v>
      </c>
      <c r="D232" s="77" t="s">
        <v>266</v>
      </c>
      <c r="E232" s="77"/>
      <c r="F232" s="22"/>
      <c r="G232" s="22"/>
      <c r="H232" s="77" t="s">
        <v>266</v>
      </c>
      <c r="I232" s="77"/>
      <c r="J232" s="22"/>
      <c r="K232" s="22"/>
      <c r="L232" s="77" t="s">
        <v>266</v>
      </c>
      <c r="M232" s="77"/>
      <c r="N232" s="22"/>
      <c r="O232" s="22"/>
      <c r="P232" s="77" t="s">
        <v>266</v>
      </c>
      <c r="Q232" s="77"/>
      <c r="R232" s="22"/>
      <c r="S232" s="22"/>
      <c r="T232" s="77" t="s">
        <v>266</v>
      </c>
      <c r="U232" s="77"/>
      <c r="V232" s="22"/>
    </row>
    <row r="233" spans="1:22" x14ac:dyDescent="0.25">
      <c r="A233" s="14"/>
      <c r="B233" s="51" t="s">
        <v>141</v>
      </c>
      <c r="C233" s="20" t="s">
        <v>214</v>
      </c>
      <c r="D233" s="19"/>
      <c r="E233" s="19"/>
      <c r="F233" s="19"/>
      <c r="G233" s="20"/>
      <c r="H233" s="19"/>
      <c r="I233" s="19"/>
      <c r="J233" s="19"/>
      <c r="K233" s="20"/>
      <c r="L233" s="19"/>
      <c r="M233" s="19"/>
      <c r="N233" s="19"/>
      <c r="O233" s="20"/>
      <c r="P233" s="19"/>
      <c r="Q233" s="19"/>
      <c r="R233" s="19"/>
      <c r="S233" s="20"/>
      <c r="T233" s="19"/>
      <c r="U233" s="19"/>
      <c r="V233" s="19"/>
    </row>
    <row r="234" spans="1:22" x14ac:dyDescent="0.25">
      <c r="A234" s="14"/>
      <c r="B234" s="63" t="s">
        <v>128</v>
      </c>
      <c r="C234" s="22" t="s">
        <v>214</v>
      </c>
      <c r="D234" s="13"/>
      <c r="E234" s="23">
        <v>79</v>
      </c>
      <c r="F234" s="24" t="s">
        <v>214</v>
      </c>
      <c r="G234" s="22"/>
      <c r="H234" s="13"/>
      <c r="I234" s="23">
        <v>130</v>
      </c>
      <c r="J234" s="24" t="s">
        <v>214</v>
      </c>
      <c r="K234" s="22"/>
      <c r="L234" s="13"/>
      <c r="M234" s="23">
        <v>64</v>
      </c>
      <c r="N234" s="24" t="s">
        <v>214</v>
      </c>
      <c r="O234" s="22"/>
      <c r="P234" s="13"/>
      <c r="Q234" s="23" t="s">
        <v>667</v>
      </c>
      <c r="R234" s="24" t="s">
        <v>359</v>
      </c>
      <c r="S234" s="22"/>
      <c r="T234" s="13"/>
      <c r="U234" s="23">
        <v>79</v>
      </c>
      <c r="V234" s="24" t="s">
        <v>214</v>
      </c>
    </row>
    <row r="235" spans="1:22" ht="39" thickBot="1" x14ac:dyDescent="0.3">
      <c r="A235" s="14"/>
      <c r="B235" s="51" t="s">
        <v>723</v>
      </c>
      <c r="C235" s="20" t="s">
        <v>214</v>
      </c>
      <c r="D235" s="26"/>
      <c r="E235" s="27">
        <v>19</v>
      </c>
      <c r="F235" s="28" t="s">
        <v>214</v>
      </c>
      <c r="G235" s="20"/>
      <c r="H235" s="26"/>
      <c r="I235" s="27" t="s">
        <v>724</v>
      </c>
      <c r="J235" s="28" t="s">
        <v>359</v>
      </c>
      <c r="K235" s="20"/>
      <c r="L235" s="26"/>
      <c r="M235" s="27">
        <v>66</v>
      </c>
      <c r="N235" s="28" t="s">
        <v>214</v>
      </c>
      <c r="O235" s="20"/>
      <c r="P235" s="26"/>
      <c r="Q235" s="27">
        <v>194</v>
      </c>
      <c r="R235" s="28" t="s">
        <v>214</v>
      </c>
      <c r="S235" s="20"/>
      <c r="T235" s="26"/>
      <c r="U235" s="27">
        <v>166</v>
      </c>
      <c r="V235" s="28" t="s">
        <v>214</v>
      </c>
    </row>
    <row r="236" spans="1:22" x14ac:dyDescent="0.25">
      <c r="A236" s="14"/>
      <c r="B236" s="16"/>
      <c r="C236" s="16" t="s">
        <v>214</v>
      </c>
      <c r="D236" s="36"/>
      <c r="E236" s="36"/>
      <c r="F236" s="16"/>
      <c r="G236" s="16"/>
      <c r="H236" s="36"/>
      <c r="I236" s="36"/>
      <c r="J236" s="16"/>
      <c r="K236" s="16"/>
      <c r="L236" s="36"/>
      <c r="M236" s="36"/>
      <c r="N236" s="16"/>
      <c r="O236" s="16"/>
      <c r="P236" s="36"/>
      <c r="Q236" s="36"/>
      <c r="R236" s="16"/>
      <c r="S236" s="16"/>
      <c r="T236" s="36"/>
      <c r="U236" s="36"/>
      <c r="V236" s="16"/>
    </row>
    <row r="237" spans="1:22" ht="26.25" thickBot="1" x14ac:dyDescent="0.3">
      <c r="A237" s="14"/>
      <c r="B237" s="21" t="s">
        <v>154</v>
      </c>
      <c r="C237" s="22" t="s">
        <v>214</v>
      </c>
      <c r="D237" s="13"/>
      <c r="E237" s="23">
        <v>98</v>
      </c>
      <c r="F237" s="24" t="s">
        <v>214</v>
      </c>
      <c r="G237" s="22"/>
      <c r="H237" s="13"/>
      <c r="I237" s="23">
        <v>17</v>
      </c>
      <c r="J237" s="24" t="s">
        <v>214</v>
      </c>
      <c r="K237" s="22"/>
      <c r="L237" s="13"/>
      <c r="M237" s="23">
        <v>130</v>
      </c>
      <c r="N237" s="24" t="s">
        <v>214</v>
      </c>
      <c r="O237" s="22"/>
      <c r="P237" s="24"/>
      <c r="Q237" s="73" t="s">
        <v>312</v>
      </c>
      <c r="R237" s="24" t="s">
        <v>214</v>
      </c>
      <c r="S237" s="22"/>
      <c r="T237" s="13"/>
      <c r="U237" s="23">
        <v>245</v>
      </c>
      <c r="V237" s="24" t="s">
        <v>214</v>
      </c>
    </row>
    <row r="238" spans="1:22" x14ac:dyDescent="0.25">
      <c r="A238" s="14"/>
      <c r="B238" s="16"/>
      <c r="C238" s="16" t="s">
        <v>214</v>
      </c>
      <c r="D238" s="36"/>
      <c r="E238" s="36"/>
      <c r="F238" s="16"/>
      <c r="G238" s="16"/>
      <c r="H238" s="36"/>
      <c r="I238" s="36"/>
      <c r="J238" s="16"/>
      <c r="K238" s="16"/>
      <c r="L238" s="36"/>
      <c r="M238" s="36"/>
      <c r="N238" s="16"/>
      <c r="O238" s="16"/>
      <c r="P238" s="36"/>
      <c r="Q238" s="36"/>
      <c r="R238" s="16"/>
      <c r="S238" s="16"/>
      <c r="T238" s="36"/>
      <c r="U238" s="36"/>
      <c r="V238" s="16"/>
    </row>
    <row r="239" spans="1:22" x14ac:dyDescent="0.25">
      <c r="A239" s="14"/>
      <c r="B239" s="51" t="s">
        <v>155</v>
      </c>
      <c r="C239" s="20" t="s">
        <v>214</v>
      </c>
      <c r="D239" s="19"/>
      <c r="E239" s="19"/>
      <c r="F239" s="19"/>
      <c r="G239" s="20"/>
      <c r="H239" s="19"/>
      <c r="I239" s="19"/>
      <c r="J239" s="19"/>
      <c r="K239" s="20"/>
      <c r="L239" s="19"/>
      <c r="M239" s="19"/>
      <c r="N239" s="19"/>
      <c r="O239" s="20"/>
      <c r="P239" s="19"/>
      <c r="Q239" s="19"/>
      <c r="R239" s="19"/>
      <c r="S239" s="20"/>
      <c r="T239" s="19"/>
      <c r="U239" s="19"/>
      <c r="V239" s="19"/>
    </row>
    <row r="240" spans="1:22" x14ac:dyDescent="0.25">
      <c r="A240" s="14"/>
      <c r="B240" s="63" t="s">
        <v>156</v>
      </c>
      <c r="C240" s="22" t="s">
        <v>214</v>
      </c>
      <c r="D240" s="24"/>
      <c r="E240" s="73" t="s">
        <v>312</v>
      </c>
      <c r="F240" s="24" t="s">
        <v>214</v>
      </c>
      <c r="G240" s="22"/>
      <c r="H240" s="13"/>
      <c r="I240" s="23" t="s">
        <v>725</v>
      </c>
      <c r="J240" s="24" t="s">
        <v>359</v>
      </c>
      <c r="K240" s="22"/>
      <c r="L240" s="13"/>
      <c r="M240" s="23" t="s">
        <v>632</v>
      </c>
      <c r="N240" s="24" t="s">
        <v>359</v>
      </c>
      <c r="O240" s="22"/>
      <c r="P240" s="24"/>
      <c r="Q240" s="73" t="s">
        <v>312</v>
      </c>
      <c r="R240" s="24" t="s">
        <v>214</v>
      </c>
      <c r="S240" s="22"/>
      <c r="T240" s="13"/>
      <c r="U240" s="23" t="s">
        <v>726</v>
      </c>
      <c r="V240" s="24" t="s">
        <v>359</v>
      </c>
    </row>
    <row r="241" spans="1:22" ht="25.5" x14ac:dyDescent="0.25">
      <c r="A241" s="14"/>
      <c r="B241" s="51" t="s">
        <v>157</v>
      </c>
      <c r="C241" s="20" t="s">
        <v>214</v>
      </c>
      <c r="D241" s="28"/>
      <c r="E241" s="70" t="s">
        <v>312</v>
      </c>
      <c r="F241" s="28" t="s">
        <v>214</v>
      </c>
      <c r="G241" s="20"/>
      <c r="H241" s="28"/>
      <c r="I241" s="70" t="s">
        <v>312</v>
      </c>
      <c r="J241" s="28" t="s">
        <v>214</v>
      </c>
      <c r="K241" s="20"/>
      <c r="L241" s="26"/>
      <c r="M241" s="27">
        <v>1</v>
      </c>
      <c r="N241" s="28" t="s">
        <v>214</v>
      </c>
      <c r="O241" s="20"/>
      <c r="P241" s="28"/>
      <c r="Q241" s="70" t="s">
        <v>312</v>
      </c>
      <c r="R241" s="28" t="s">
        <v>214</v>
      </c>
      <c r="S241" s="20"/>
      <c r="T241" s="26"/>
      <c r="U241" s="27">
        <v>1</v>
      </c>
      <c r="V241" s="28" t="s">
        <v>214</v>
      </c>
    </row>
    <row r="242" spans="1:22" ht="26.25" thickBot="1" x14ac:dyDescent="0.3">
      <c r="A242" s="14"/>
      <c r="B242" s="63" t="s">
        <v>727</v>
      </c>
      <c r="C242" s="22" t="s">
        <v>214</v>
      </c>
      <c r="D242" s="24"/>
      <c r="E242" s="73" t="s">
        <v>312</v>
      </c>
      <c r="F242" s="24" t="s">
        <v>214</v>
      </c>
      <c r="G242" s="22"/>
      <c r="H242" s="24"/>
      <c r="I242" s="73" t="s">
        <v>312</v>
      </c>
      <c r="J242" s="24" t="s">
        <v>214</v>
      </c>
      <c r="K242" s="22"/>
      <c r="L242" s="13"/>
      <c r="M242" s="23" t="s">
        <v>728</v>
      </c>
      <c r="N242" s="24" t="s">
        <v>359</v>
      </c>
      <c r="O242" s="22"/>
      <c r="P242" s="24"/>
      <c r="Q242" s="73" t="s">
        <v>312</v>
      </c>
      <c r="R242" s="24" t="s">
        <v>214</v>
      </c>
      <c r="S242" s="22"/>
      <c r="T242" s="13"/>
      <c r="U242" s="23" t="s">
        <v>728</v>
      </c>
      <c r="V242" s="24" t="s">
        <v>359</v>
      </c>
    </row>
    <row r="243" spans="1:22" x14ac:dyDescent="0.25">
      <c r="A243" s="14"/>
      <c r="B243" s="16"/>
      <c r="C243" s="16" t="s">
        <v>214</v>
      </c>
      <c r="D243" s="36"/>
      <c r="E243" s="36"/>
      <c r="F243" s="16"/>
      <c r="G243" s="16"/>
      <c r="H243" s="36"/>
      <c r="I243" s="36"/>
      <c r="J243" s="16"/>
      <c r="K243" s="16"/>
      <c r="L243" s="36"/>
      <c r="M243" s="36"/>
      <c r="N243" s="16"/>
      <c r="O243" s="16"/>
      <c r="P243" s="36"/>
      <c r="Q243" s="36"/>
      <c r="R243" s="16"/>
      <c r="S243" s="16"/>
      <c r="T243" s="36"/>
      <c r="U243" s="36"/>
      <c r="V243" s="16"/>
    </row>
    <row r="244" spans="1:22" ht="15.75" thickBot="1" x14ac:dyDescent="0.3">
      <c r="A244" s="14"/>
      <c r="B244" s="25" t="s">
        <v>160</v>
      </c>
      <c r="C244" s="20" t="s">
        <v>214</v>
      </c>
      <c r="D244" s="28"/>
      <c r="E244" s="70" t="s">
        <v>312</v>
      </c>
      <c r="F244" s="28" t="s">
        <v>214</v>
      </c>
      <c r="G244" s="20"/>
      <c r="H244" s="26"/>
      <c r="I244" s="27" t="s">
        <v>725</v>
      </c>
      <c r="J244" s="28" t="s">
        <v>359</v>
      </c>
      <c r="K244" s="20"/>
      <c r="L244" s="26"/>
      <c r="M244" s="27" t="s">
        <v>729</v>
      </c>
      <c r="N244" s="28" t="s">
        <v>359</v>
      </c>
      <c r="O244" s="20"/>
      <c r="P244" s="28"/>
      <c r="Q244" s="70" t="s">
        <v>312</v>
      </c>
      <c r="R244" s="28" t="s">
        <v>214</v>
      </c>
      <c r="S244" s="20"/>
      <c r="T244" s="26"/>
      <c r="U244" s="27" t="s">
        <v>730</v>
      </c>
      <c r="V244" s="28" t="s">
        <v>359</v>
      </c>
    </row>
    <row r="245" spans="1:22" x14ac:dyDescent="0.25">
      <c r="A245" s="14"/>
      <c r="B245" s="16"/>
      <c r="C245" s="16" t="s">
        <v>214</v>
      </c>
      <c r="D245" s="36"/>
      <c r="E245" s="36"/>
      <c r="F245" s="16"/>
      <c r="G245" s="16"/>
      <c r="H245" s="36"/>
      <c r="I245" s="36"/>
      <c r="J245" s="16"/>
      <c r="K245" s="16"/>
      <c r="L245" s="36"/>
      <c r="M245" s="36"/>
      <c r="N245" s="16"/>
      <c r="O245" s="16"/>
      <c r="P245" s="36"/>
      <c r="Q245" s="36"/>
      <c r="R245" s="16"/>
      <c r="S245" s="16"/>
      <c r="T245" s="36"/>
      <c r="U245" s="36"/>
      <c r="V245" s="16"/>
    </row>
    <row r="246" spans="1:22" x14ac:dyDescent="0.25">
      <c r="A246" s="14"/>
      <c r="B246" s="63" t="s">
        <v>161</v>
      </c>
      <c r="C246" s="22" t="s">
        <v>214</v>
      </c>
      <c r="D246" s="4"/>
      <c r="E246" s="4"/>
      <c r="F246" s="4"/>
      <c r="G246" s="22"/>
      <c r="H246" s="4"/>
      <c r="I246" s="4"/>
      <c r="J246" s="4"/>
      <c r="K246" s="22"/>
      <c r="L246" s="4"/>
      <c r="M246" s="4"/>
      <c r="N246" s="4"/>
      <c r="O246" s="22"/>
      <c r="P246" s="4"/>
      <c r="Q246" s="4"/>
      <c r="R246" s="4"/>
      <c r="S246" s="22"/>
      <c r="T246" s="4"/>
      <c r="U246" s="4"/>
      <c r="V246" s="4"/>
    </row>
    <row r="247" spans="1:22" x14ac:dyDescent="0.25">
      <c r="A247" s="14"/>
      <c r="B247" s="51" t="s">
        <v>162</v>
      </c>
      <c r="C247" s="20" t="s">
        <v>214</v>
      </c>
      <c r="D247" s="26"/>
      <c r="E247" s="27" t="s">
        <v>731</v>
      </c>
      <c r="F247" s="28" t="s">
        <v>359</v>
      </c>
      <c r="G247" s="20"/>
      <c r="H247" s="28"/>
      <c r="I247" s="70" t="s">
        <v>312</v>
      </c>
      <c r="J247" s="28" t="s">
        <v>214</v>
      </c>
      <c r="K247" s="20"/>
      <c r="L247" s="28"/>
      <c r="M247" s="70" t="s">
        <v>312</v>
      </c>
      <c r="N247" s="28" t="s">
        <v>214</v>
      </c>
      <c r="O247" s="20"/>
      <c r="P247" s="28"/>
      <c r="Q247" s="70" t="s">
        <v>312</v>
      </c>
      <c r="R247" s="28" t="s">
        <v>214</v>
      </c>
      <c r="S247" s="20"/>
      <c r="T247" s="26"/>
      <c r="U247" s="27" t="s">
        <v>731</v>
      </c>
      <c r="V247" s="28" t="s">
        <v>359</v>
      </c>
    </row>
    <row r="248" spans="1:22" x14ac:dyDescent="0.25">
      <c r="A248" s="14"/>
      <c r="B248" s="63" t="s">
        <v>163</v>
      </c>
      <c r="C248" s="22" t="s">
        <v>214</v>
      </c>
      <c r="D248" s="13"/>
      <c r="E248" s="23" t="s">
        <v>360</v>
      </c>
      <c r="F248" s="24" t="s">
        <v>359</v>
      </c>
      <c r="G248" s="22"/>
      <c r="H248" s="13"/>
      <c r="I248" s="23" t="s">
        <v>515</v>
      </c>
      <c r="J248" s="24" t="s">
        <v>359</v>
      </c>
      <c r="K248" s="22"/>
      <c r="L248" s="13"/>
      <c r="M248" s="23">
        <v>8</v>
      </c>
      <c r="N248" s="24" t="s">
        <v>214</v>
      </c>
      <c r="O248" s="22"/>
      <c r="P248" s="24"/>
      <c r="Q248" s="73" t="s">
        <v>312</v>
      </c>
      <c r="R248" s="24" t="s">
        <v>214</v>
      </c>
      <c r="S248" s="22"/>
      <c r="T248" s="24"/>
      <c r="U248" s="73" t="s">
        <v>312</v>
      </c>
      <c r="V248" s="24" t="s">
        <v>214</v>
      </c>
    </row>
    <row r="249" spans="1:22" x14ac:dyDescent="0.25">
      <c r="A249" s="14"/>
      <c r="B249" s="51" t="s">
        <v>164</v>
      </c>
      <c r="C249" s="20" t="s">
        <v>214</v>
      </c>
      <c r="D249" s="26"/>
      <c r="E249" s="27" t="s">
        <v>732</v>
      </c>
      <c r="F249" s="28" t="s">
        <v>359</v>
      </c>
      <c r="G249" s="20"/>
      <c r="H249" s="28"/>
      <c r="I249" s="70" t="s">
        <v>312</v>
      </c>
      <c r="J249" s="28" t="s">
        <v>214</v>
      </c>
      <c r="K249" s="20"/>
      <c r="L249" s="28"/>
      <c r="M249" s="70" t="s">
        <v>312</v>
      </c>
      <c r="N249" s="28" t="s">
        <v>214</v>
      </c>
      <c r="O249" s="20"/>
      <c r="P249" s="28"/>
      <c r="Q249" s="70" t="s">
        <v>312</v>
      </c>
      <c r="R249" s="28" t="s">
        <v>214</v>
      </c>
      <c r="S249" s="20"/>
      <c r="T249" s="26"/>
      <c r="U249" s="27" t="s">
        <v>732</v>
      </c>
      <c r="V249" s="28" t="s">
        <v>359</v>
      </c>
    </row>
    <row r="250" spans="1:22" x14ac:dyDescent="0.25">
      <c r="A250" s="14"/>
      <c r="B250" s="63" t="s">
        <v>167</v>
      </c>
      <c r="C250" s="22" t="s">
        <v>214</v>
      </c>
      <c r="D250" s="24"/>
      <c r="E250" s="73" t="s">
        <v>312</v>
      </c>
      <c r="F250" s="24" t="s">
        <v>214</v>
      </c>
      <c r="G250" s="22"/>
      <c r="H250" s="13"/>
      <c r="I250" s="23" t="s">
        <v>416</v>
      </c>
      <c r="J250" s="24" t="s">
        <v>359</v>
      </c>
      <c r="K250" s="22"/>
      <c r="L250" s="13"/>
      <c r="M250" s="23" t="s">
        <v>360</v>
      </c>
      <c r="N250" s="24" t="s">
        <v>359</v>
      </c>
      <c r="O250" s="22"/>
      <c r="P250" s="24"/>
      <c r="Q250" s="73" t="s">
        <v>312</v>
      </c>
      <c r="R250" s="24" t="s">
        <v>214</v>
      </c>
      <c r="S250" s="22"/>
      <c r="T250" s="13"/>
      <c r="U250" s="23" t="s">
        <v>561</v>
      </c>
      <c r="V250" s="24" t="s">
        <v>359</v>
      </c>
    </row>
    <row r="251" spans="1:22" ht="25.5" x14ac:dyDescent="0.25">
      <c r="A251" s="14"/>
      <c r="B251" s="51" t="s">
        <v>733</v>
      </c>
      <c r="C251" s="20" t="s">
        <v>214</v>
      </c>
      <c r="D251" s="28"/>
      <c r="E251" s="70" t="s">
        <v>312</v>
      </c>
      <c r="F251" s="28" t="s">
        <v>214</v>
      </c>
      <c r="G251" s="20"/>
      <c r="H251" s="28"/>
      <c r="I251" s="70" t="s">
        <v>312</v>
      </c>
      <c r="J251" s="28" t="s">
        <v>214</v>
      </c>
      <c r="K251" s="20"/>
      <c r="L251" s="26"/>
      <c r="M251" s="27">
        <v>90</v>
      </c>
      <c r="N251" s="28" t="s">
        <v>214</v>
      </c>
      <c r="O251" s="20"/>
      <c r="P251" s="28"/>
      <c r="Q251" s="70" t="s">
        <v>312</v>
      </c>
      <c r="R251" s="28" t="s">
        <v>214</v>
      </c>
      <c r="S251" s="20"/>
      <c r="T251" s="26"/>
      <c r="U251" s="27">
        <v>90</v>
      </c>
      <c r="V251" s="28" t="s">
        <v>214</v>
      </c>
    </row>
    <row r="252" spans="1:22" ht="25.5" x14ac:dyDescent="0.25">
      <c r="A252" s="14"/>
      <c r="B252" s="63" t="s">
        <v>734</v>
      </c>
      <c r="C252" s="22" t="s">
        <v>214</v>
      </c>
      <c r="D252" s="24"/>
      <c r="E252" s="73" t="s">
        <v>312</v>
      </c>
      <c r="F252" s="24" t="s">
        <v>214</v>
      </c>
      <c r="G252" s="22"/>
      <c r="H252" s="24"/>
      <c r="I252" s="73" t="s">
        <v>312</v>
      </c>
      <c r="J252" s="24" t="s">
        <v>214</v>
      </c>
      <c r="K252" s="22"/>
      <c r="L252" s="13"/>
      <c r="M252" s="23" t="s">
        <v>735</v>
      </c>
      <c r="N252" s="24" t="s">
        <v>359</v>
      </c>
      <c r="O252" s="22"/>
      <c r="P252" s="4"/>
      <c r="Q252" s="4"/>
      <c r="R252" s="4"/>
      <c r="S252" s="22"/>
      <c r="T252" s="13"/>
      <c r="U252" s="23" t="s">
        <v>735</v>
      </c>
      <c r="V252" s="24" t="s">
        <v>359</v>
      </c>
    </row>
    <row r="253" spans="1:22" ht="25.5" x14ac:dyDescent="0.25">
      <c r="A253" s="14"/>
      <c r="B253" s="51" t="s">
        <v>736</v>
      </c>
      <c r="C253" s="20" t="s">
        <v>214</v>
      </c>
      <c r="D253" s="28"/>
      <c r="E253" s="70" t="s">
        <v>312</v>
      </c>
      <c r="F253" s="28" t="s">
        <v>214</v>
      </c>
      <c r="G253" s="20"/>
      <c r="H253" s="26"/>
      <c r="I253" s="27">
        <v>47</v>
      </c>
      <c r="J253" s="28" t="s">
        <v>214</v>
      </c>
      <c r="K253" s="20"/>
      <c r="L253" s="26"/>
      <c r="M253" s="27">
        <v>310</v>
      </c>
      <c r="N253" s="28" t="s">
        <v>214</v>
      </c>
      <c r="O253" s="20"/>
      <c r="P253" s="26"/>
      <c r="Q253" s="27" t="s">
        <v>737</v>
      </c>
      <c r="R253" s="28" t="s">
        <v>359</v>
      </c>
      <c r="S253" s="20"/>
      <c r="T253" s="28"/>
      <c r="U253" s="70" t="s">
        <v>312</v>
      </c>
      <c r="V253" s="28" t="s">
        <v>214</v>
      </c>
    </row>
    <row r="254" spans="1:22" ht="25.5" x14ac:dyDescent="0.25">
      <c r="A254" s="14"/>
      <c r="B254" s="63" t="s">
        <v>738</v>
      </c>
      <c r="C254" s="22" t="s">
        <v>214</v>
      </c>
      <c r="D254" s="13"/>
      <c r="E254" s="23" t="s">
        <v>737</v>
      </c>
      <c r="F254" s="24" t="s">
        <v>359</v>
      </c>
      <c r="G254" s="22"/>
      <c r="H254" s="24"/>
      <c r="I254" s="73" t="s">
        <v>312</v>
      </c>
      <c r="J254" s="24" t="s">
        <v>214</v>
      </c>
      <c r="K254" s="22"/>
      <c r="L254" s="24"/>
      <c r="M254" s="73" t="s">
        <v>312</v>
      </c>
      <c r="N254" s="24" t="s">
        <v>214</v>
      </c>
      <c r="O254" s="22"/>
      <c r="P254" s="13"/>
      <c r="Q254" s="23">
        <v>357</v>
      </c>
      <c r="R254" s="24" t="s">
        <v>214</v>
      </c>
      <c r="S254" s="22"/>
      <c r="T254" s="24"/>
      <c r="U254" s="73" t="s">
        <v>312</v>
      </c>
      <c r="V254" s="24" t="s">
        <v>214</v>
      </c>
    </row>
    <row r="255" spans="1:22" ht="15.75" thickBot="1" x14ac:dyDescent="0.3">
      <c r="A255" s="14"/>
      <c r="B255" s="51" t="s">
        <v>147</v>
      </c>
      <c r="C255" s="20" t="s">
        <v>214</v>
      </c>
      <c r="D255" s="26"/>
      <c r="E255" s="27">
        <v>3</v>
      </c>
      <c r="F255" s="28" t="s">
        <v>214</v>
      </c>
      <c r="G255" s="20"/>
      <c r="H255" s="28"/>
      <c r="I255" s="70" t="s">
        <v>312</v>
      </c>
      <c r="J255" s="28" t="s">
        <v>214</v>
      </c>
      <c r="K255" s="20"/>
      <c r="L255" s="26"/>
      <c r="M255" s="27">
        <v>1</v>
      </c>
      <c r="N255" s="28" t="s">
        <v>214</v>
      </c>
      <c r="O255" s="20"/>
      <c r="P255" s="28"/>
      <c r="Q255" s="70" t="s">
        <v>312</v>
      </c>
      <c r="R255" s="28" t="s">
        <v>214</v>
      </c>
      <c r="S255" s="20"/>
      <c r="T255" s="26"/>
      <c r="U255" s="27">
        <v>4</v>
      </c>
      <c r="V255" s="28" t="s">
        <v>214</v>
      </c>
    </row>
    <row r="256" spans="1:22" x14ac:dyDescent="0.25">
      <c r="A256" s="14"/>
      <c r="B256" s="16"/>
      <c r="C256" s="16" t="s">
        <v>214</v>
      </c>
      <c r="D256" s="36"/>
      <c r="E256" s="36"/>
      <c r="F256" s="16"/>
      <c r="G256" s="16"/>
      <c r="H256" s="36"/>
      <c r="I256" s="36"/>
      <c r="J256" s="16"/>
      <c r="K256" s="16"/>
      <c r="L256" s="36"/>
      <c r="M256" s="36"/>
      <c r="N256" s="16"/>
      <c r="O256" s="16"/>
      <c r="P256" s="36"/>
      <c r="Q256" s="36"/>
      <c r="R256" s="16"/>
      <c r="S256" s="16"/>
      <c r="T256" s="36"/>
      <c r="U256" s="36"/>
      <c r="V256" s="16"/>
    </row>
    <row r="257" spans="1:22" ht="26.25" thickBot="1" x14ac:dyDescent="0.3">
      <c r="A257" s="14"/>
      <c r="B257" s="21" t="s">
        <v>169</v>
      </c>
      <c r="C257" s="22" t="s">
        <v>214</v>
      </c>
      <c r="D257" s="13"/>
      <c r="E257" s="23" t="s">
        <v>739</v>
      </c>
      <c r="F257" s="24" t="s">
        <v>359</v>
      </c>
      <c r="G257" s="22"/>
      <c r="H257" s="13"/>
      <c r="I257" s="23">
        <v>38</v>
      </c>
      <c r="J257" s="24" t="s">
        <v>214</v>
      </c>
      <c r="K257" s="22"/>
      <c r="L257" s="13"/>
      <c r="M257" s="23">
        <v>324</v>
      </c>
      <c r="N257" s="24" t="s">
        <v>214</v>
      </c>
      <c r="O257" s="22"/>
      <c r="P257" s="24"/>
      <c r="Q257" s="73" t="s">
        <v>312</v>
      </c>
      <c r="R257" s="24" t="s">
        <v>214</v>
      </c>
      <c r="S257" s="22"/>
      <c r="T257" s="13"/>
      <c r="U257" s="23" t="s">
        <v>740</v>
      </c>
      <c r="V257" s="24" t="s">
        <v>359</v>
      </c>
    </row>
    <row r="258" spans="1:22" x14ac:dyDescent="0.25">
      <c r="A258" s="14"/>
      <c r="B258" s="16"/>
      <c r="C258" s="16" t="s">
        <v>214</v>
      </c>
      <c r="D258" s="36"/>
      <c r="E258" s="36"/>
      <c r="F258" s="16"/>
      <c r="G258" s="16"/>
      <c r="H258" s="36"/>
      <c r="I258" s="36"/>
      <c r="J258" s="16"/>
      <c r="K258" s="16"/>
      <c r="L258" s="36"/>
      <c r="M258" s="36"/>
      <c r="N258" s="16"/>
      <c r="O258" s="16"/>
      <c r="P258" s="36"/>
      <c r="Q258" s="36"/>
      <c r="R258" s="16"/>
      <c r="S258" s="16"/>
      <c r="T258" s="36"/>
      <c r="U258" s="36"/>
      <c r="V258" s="16"/>
    </row>
    <row r="259" spans="1:22" x14ac:dyDescent="0.25">
      <c r="A259" s="14"/>
      <c r="B259" s="51" t="s">
        <v>170</v>
      </c>
      <c r="C259" s="20" t="s">
        <v>214</v>
      </c>
      <c r="D259" s="26"/>
      <c r="E259" s="27" t="s">
        <v>741</v>
      </c>
      <c r="F259" s="28" t="s">
        <v>359</v>
      </c>
      <c r="G259" s="20"/>
      <c r="H259" s="26"/>
      <c r="I259" s="27" t="s">
        <v>624</v>
      </c>
      <c r="J259" s="28" t="s">
        <v>359</v>
      </c>
      <c r="K259" s="20"/>
      <c r="L259" s="26"/>
      <c r="M259" s="27" t="s">
        <v>742</v>
      </c>
      <c r="N259" s="28" t="s">
        <v>359</v>
      </c>
      <c r="O259" s="20"/>
      <c r="P259" s="28"/>
      <c r="Q259" s="70" t="s">
        <v>312</v>
      </c>
      <c r="R259" s="28" t="s">
        <v>214</v>
      </c>
      <c r="S259" s="20"/>
      <c r="T259" s="26"/>
      <c r="U259" s="27" t="s">
        <v>743</v>
      </c>
      <c r="V259" s="28" t="s">
        <v>359</v>
      </c>
    </row>
    <row r="260" spans="1:22" ht="26.25" thickBot="1" x14ac:dyDescent="0.3">
      <c r="A260" s="14"/>
      <c r="B260" s="63" t="s">
        <v>172</v>
      </c>
      <c r="C260" s="22" t="s">
        <v>214</v>
      </c>
      <c r="D260" s="13"/>
      <c r="E260" s="23">
        <v>439</v>
      </c>
      <c r="F260" s="24" t="s">
        <v>214</v>
      </c>
      <c r="G260" s="22"/>
      <c r="H260" s="13"/>
      <c r="I260" s="23">
        <v>22</v>
      </c>
      <c r="J260" s="24" t="s">
        <v>214</v>
      </c>
      <c r="K260" s="22"/>
      <c r="L260" s="13"/>
      <c r="M260" s="23">
        <v>194</v>
      </c>
      <c r="N260" s="24" t="s">
        <v>214</v>
      </c>
      <c r="O260" s="22"/>
      <c r="P260" s="24"/>
      <c r="Q260" s="73" t="s">
        <v>312</v>
      </c>
      <c r="R260" s="24" t="s">
        <v>214</v>
      </c>
      <c r="S260" s="22"/>
      <c r="T260" s="13"/>
      <c r="U260" s="23">
        <v>655</v>
      </c>
      <c r="V260" s="24" t="s">
        <v>214</v>
      </c>
    </row>
    <row r="261" spans="1:22" x14ac:dyDescent="0.25">
      <c r="A261" s="14"/>
      <c r="B261" s="16"/>
      <c r="C261" s="16" t="s">
        <v>214</v>
      </c>
      <c r="D261" s="36"/>
      <c r="E261" s="36"/>
      <c r="F261" s="16"/>
      <c r="G261" s="16"/>
      <c r="H261" s="36"/>
      <c r="I261" s="36"/>
      <c r="J261" s="16"/>
      <c r="K261" s="16"/>
      <c r="L261" s="36"/>
      <c r="M261" s="36"/>
      <c r="N261" s="16"/>
      <c r="O261" s="16"/>
      <c r="P261" s="36"/>
      <c r="Q261" s="36"/>
      <c r="R261" s="16"/>
      <c r="S261" s="16"/>
      <c r="T261" s="36"/>
      <c r="U261" s="36"/>
      <c r="V261" s="16"/>
    </row>
    <row r="262" spans="1:22" ht="15.75" thickBot="1" x14ac:dyDescent="0.3">
      <c r="A262" s="14"/>
      <c r="B262" s="51" t="s">
        <v>173</v>
      </c>
      <c r="C262" s="20" t="s">
        <v>214</v>
      </c>
      <c r="D262" s="26"/>
      <c r="E262" s="27">
        <v>6</v>
      </c>
      <c r="F262" s="28" t="s">
        <v>214</v>
      </c>
      <c r="G262" s="20"/>
      <c r="H262" s="26"/>
      <c r="I262" s="27">
        <v>6</v>
      </c>
      <c r="J262" s="28" t="s">
        <v>214</v>
      </c>
      <c r="K262" s="20"/>
      <c r="L262" s="26"/>
      <c r="M262" s="27">
        <v>73</v>
      </c>
      <c r="N262" s="28" t="s">
        <v>214</v>
      </c>
      <c r="O262" s="20"/>
      <c r="P262" s="28"/>
      <c r="Q262" s="70" t="s">
        <v>312</v>
      </c>
      <c r="R262" s="28" t="s">
        <v>214</v>
      </c>
      <c r="S262" s="20"/>
      <c r="T262" s="26"/>
      <c r="U262" s="27">
        <v>85</v>
      </c>
      <c r="V262" s="28" t="s">
        <v>214</v>
      </c>
    </row>
    <row r="263" spans="1:22" ht="15.75" thickTop="1" x14ac:dyDescent="0.25">
      <c r="A263" s="14"/>
      <c r="B263" s="16"/>
      <c r="C263" s="16" t="s">
        <v>214</v>
      </c>
      <c r="D263" s="74"/>
      <c r="E263" s="74"/>
      <c r="F263" s="16"/>
      <c r="G263" s="16"/>
      <c r="H263" s="74"/>
      <c r="I263" s="74"/>
      <c r="J263" s="16"/>
      <c r="K263" s="16"/>
      <c r="L263" s="74"/>
      <c r="M263" s="74"/>
      <c r="N263" s="16"/>
      <c r="O263" s="16"/>
      <c r="P263" s="74"/>
      <c r="Q263" s="74"/>
      <c r="R263" s="16"/>
      <c r="S263" s="16"/>
      <c r="T263" s="74"/>
      <c r="U263" s="74"/>
      <c r="V263" s="16"/>
    </row>
    <row r="264" spans="1:22" x14ac:dyDescent="0.25">
      <c r="A264" s="14"/>
      <c r="B264" s="38"/>
      <c r="C264" s="38"/>
      <c r="D264" s="38"/>
      <c r="E264" s="38"/>
      <c r="F264" s="38"/>
      <c r="G264" s="38"/>
      <c r="H264" s="38"/>
      <c r="I264" s="38"/>
      <c r="J264" s="38"/>
      <c r="K264" s="38"/>
      <c r="L264" s="38"/>
      <c r="M264" s="38"/>
      <c r="N264" s="38"/>
      <c r="O264" s="38"/>
      <c r="P264" s="38"/>
      <c r="Q264" s="38"/>
      <c r="R264" s="38"/>
      <c r="S264" s="38"/>
      <c r="T264" s="38"/>
      <c r="U264" s="38"/>
      <c r="V264" s="38"/>
    </row>
    <row r="265" spans="1:22" x14ac:dyDescent="0.25">
      <c r="A265" s="14"/>
      <c r="B265" s="4"/>
      <c r="C265" s="4"/>
      <c r="D265" s="4"/>
      <c r="E265" s="4"/>
      <c r="F265" s="4"/>
      <c r="G265" s="4"/>
      <c r="H265" s="4"/>
      <c r="I265" s="4"/>
      <c r="J265" s="4"/>
      <c r="K265" s="4"/>
      <c r="L265" s="4"/>
      <c r="M265" s="4"/>
      <c r="N265" s="4"/>
      <c r="O265" s="4"/>
      <c r="P265" s="4"/>
      <c r="Q265" s="4"/>
      <c r="R265" s="4"/>
      <c r="S265" s="4"/>
      <c r="T265" s="4"/>
      <c r="U265" s="4"/>
      <c r="V265" s="4"/>
    </row>
    <row r="266" spans="1:22" ht="15.75" thickBot="1" x14ac:dyDescent="0.3">
      <c r="A266" s="14"/>
      <c r="B266" s="22"/>
      <c r="C266" s="22" t="s">
        <v>214</v>
      </c>
      <c r="D266" s="59" t="s">
        <v>684</v>
      </c>
      <c r="E266" s="59"/>
      <c r="F266" s="59"/>
      <c r="G266" s="59"/>
      <c r="H266" s="59"/>
      <c r="I266" s="59"/>
      <c r="J266" s="59"/>
      <c r="K266" s="59"/>
      <c r="L266" s="59"/>
      <c r="M266" s="59"/>
      <c r="N266" s="59"/>
      <c r="O266" s="59"/>
      <c r="P266" s="59"/>
      <c r="Q266" s="59"/>
      <c r="R266" s="59"/>
      <c r="S266" s="59"/>
      <c r="T266" s="59"/>
      <c r="U266" s="59"/>
      <c r="V266" s="22"/>
    </row>
    <row r="267" spans="1:22" x14ac:dyDescent="0.25">
      <c r="A267" s="14"/>
      <c r="B267" s="54" t="s">
        <v>722</v>
      </c>
      <c r="C267" s="55" t="s">
        <v>214</v>
      </c>
      <c r="D267" s="81" t="s">
        <v>647</v>
      </c>
      <c r="E267" s="81"/>
      <c r="F267" s="60"/>
      <c r="G267" s="60"/>
      <c r="H267" s="81" t="s">
        <v>648</v>
      </c>
      <c r="I267" s="81"/>
      <c r="J267" s="60"/>
      <c r="K267" s="60"/>
      <c r="L267" s="81" t="s">
        <v>650</v>
      </c>
      <c r="M267" s="81"/>
      <c r="N267" s="60"/>
      <c r="O267" s="60"/>
      <c r="P267" s="81" t="s">
        <v>651</v>
      </c>
      <c r="Q267" s="81"/>
      <c r="R267" s="60"/>
      <c r="S267" s="60"/>
      <c r="T267" s="81" t="s">
        <v>653</v>
      </c>
      <c r="U267" s="81"/>
      <c r="V267" s="55"/>
    </row>
    <row r="268" spans="1:22" x14ac:dyDescent="0.25">
      <c r="A268" s="14"/>
      <c r="B268" s="54"/>
      <c r="C268" s="55"/>
      <c r="D268" s="58"/>
      <c r="E268" s="58"/>
      <c r="F268" s="55"/>
      <c r="G268" s="55"/>
      <c r="H268" s="58" t="s">
        <v>649</v>
      </c>
      <c r="I268" s="58"/>
      <c r="J268" s="55"/>
      <c r="K268" s="55"/>
      <c r="L268" s="58" t="s">
        <v>648</v>
      </c>
      <c r="M268" s="58"/>
      <c r="N268" s="55"/>
      <c r="O268" s="55"/>
      <c r="P268" s="58" t="s">
        <v>652</v>
      </c>
      <c r="Q268" s="58"/>
      <c r="R268" s="55"/>
      <c r="S268" s="55"/>
      <c r="T268" s="58"/>
      <c r="U268" s="58"/>
      <c r="V268" s="55"/>
    </row>
    <row r="269" spans="1:22" ht="15.75" thickBot="1" x14ac:dyDescent="0.3">
      <c r="A269" s="14"/>
      <c r="B269" s="54"/>
      <c r="C269" s="55"/>
      <c r="D269" s="59"/>
      <c r="E269" s="59"/>
      <c r="F269" s="55"/>
      <c r="G269" s="55"/>
      <c r="H269" s="59"/>
      <c r="I269" s="59"/>
      <c r="J269" s="55"/>
      <c r="K269" s="55"/>
      <c r="L269" s="59" t="s">
        <v>649</v>
      </c>
      <c r="M269" s="59"/>
      <c r="N269" s="55"/>
      <c r="O269" s="55"/>
      <c r="P269" s="59"/>
      <c r="Q269" s="59"/>
      <c r="R269" s="55"/>
      <c r="S269" s="55"/>
      <c r="T269" s="59"/>
      <c r="U269" s="59"/>
      <c r="V269" s="55"/>
    </row>
    <row r="270" spans="1:22" x14ac:dyDescent="0.25">
      <c r="A270" s="14"/>
      <c r="B270" s="22"/>
      <c r="C270" s="22" t="s">
        <v>214</v>
      </c>
      <c r="D270" s="77" t="s">
        <v>266</v>
      </c>
      <c r="E270" s="77"/>
      <c r="F270" s="22"/>
      <c r="G270" s="22"/>
      <c r="H270" s="77" t="s">
        <v>266</v>
      </c>
      <c r="I270" s="77"/>
      <c r="J270" s="22"/>
      <c r="K270" s="22"/>
      <c r="L270" s="77" t="s">
        <v>266</v>
      </c>
      <c r="M270" s="77"/>
      <c r="N270" s="22"/>
      <c r="O270" s="22"/>
      <c r="P270" s="77" t="s">
        <v>266</v>
      </c>
      <c r="Q270" s="77"/>
      <c r="R270" s="22"/>
      <c r="S270" s="22"/>
      <c r="T270" s="77" t="s">
        <v>266</v>
      </c>
      <c r="U270" s="77"/>
      <c r="V270" s="22"/>
    </row>
    <row r="271" spans="1:22" x14ac:dyDescent="0.25">
      <c r="A271" s="14"/>
      <c r="B271" s="51" t="s">
        <v>141</v>
      </c>
      <c r="C271" s="20" t="s">
        <v>214</v>
      </c>
      <c r="D271" s="19"/>
      <c r="E271" s="19"/>
      <c r="F271" s="19"/>
      <c r="G271" s="20"/>
      <c r="H271" s="19"/>
      <c r="I271" s="19"/>
      <c r="J271" s="19"/>
      <c r="K271" s="20"/>
      <c r="L271" s="19"/>
      <c r="M271" s="19"/>
      <c r="N271" s="19"/>
      <c r="O271" s="20"/>
      <c r="P271" s="19"/>
      <c r="Q271" s="19"/>
      <c r="R271" s="19"/>
      <c r="S271" s="20"/>
      <c r="T271" s="19"/>
      <c r="U271" s="19"/>
      <c r="V271" s="19"/>
    </row>
    <row r="272" spans="1:22" x14ac:dyDescent="0.25">
      <c r="A272" s="14"/>
      <c r="B272" s="63" t="s">
        <v>44</v>
      </c>
      <c r="C272" s="22" t="s">
        <v>214</v>
      </c>
      <c r="D272" s="13"/>
      <c r="E272" s="23" t="s">
        <v>360</v>
      </c>
      <c r="F272" s="24" t="s">
        <v>359</v>
      </c>
      <c r="G272" s="22"/>
      <c r="H272" s="13"/>
      <c r="I272" s="23">
        <v>45</v>
      </c>
      <c r="J272" s="24" t="s">
        <v>214</v>
      </c>
      <c r="K272" s="22"/>
      <c r="L272" s="13"/>
      <c r="M272" s="23" t="s">
        <v>515</v>
      </c>
      <c r="N272" s="24" t="s">
        <v>359</v>
      </c>
      <c r="O272" s="22"/>
      <c r="P272" s="13"/>
      <c r="Q272" s="23" t="s">
        <v>689</v>
      </c>
      <c r="R272" s="24" t="s">
        <v>359</v>
      </c>
      <c r="S272" s="22"/>
      <c r="T272" s="13"/>
      <c r="U272" s="23" t="s">
        <v>360</v>
      </c>
      <c r="V272" s="24" t="s">
        <v>359</v>
      </c>
    </row>
    <row r="273" spans="1:22" ht="39" thickBot="1" x14ac:dyDescent="0.3">
      <c r="A273" s="14"/>
      <c r="B273" s="51" t="s">
        <v>744</v>
      </c>
      <c r="C273" s="20" t="s">
        <v>214</v>
      </c>
      <c r="D273" s="26"/>
      <c r="E273" s="27">
        <v>179</v>
      </c>
      <c r="F273" s="28" t="s">
        <v>214</v>
      </c>
      <c r="G273" s="20"/>
      <c r="H273" s="26"/>
      <c r="I273" s="27" t="s">
        <v>635</v>
      </c>
      <c r="J273" s="28" t="s">
        <v>359</v>
      </c>
      <c r="K273" s="20"/>
      <c r="L273" s="26"/>
      <c r="M273" s="27" t="s">
        <v>559</v>
      </c>
      <c r="N273" s="28" t="s">
        <v>359</v>
      </c>
      <c r="O273" s="20"/>
      <c r="P273" s="26"/>
      <c r="Q273" s="27">
        <v>38</v>
      </c>
      <c r="R273" s="28" t="s">
        <v>214</v>
      </c>
      <c r="S273" s="20"/>
      <c r="T273" s="26"/>
      <c r="U273" s="27">
        <v>184</v>
      </c>
      <c r="V273" s="28" t="s">
        <v>214</v>
      </c>
    </row>
    <row r="274" spans="1:22" x14ac:dyDescent="0.25">
      <c r="A274" s="14"/>
      <c r="B274" s="16"/>
      <c r="C274" s="16" t="s">
        <v>214</v>
      </c>
      <c r="D274" s="36"/>
      <c r="E274" s="36"/>
      <c r="F274" s="16"/>
      <c r="G274" s="16"/>
      <c r="H274" s="36"/>
      <c r="I274" s="36"/>
      <c r="J274" s="16"/>
      <c r="K274" s="16"/>
      <c r="L274" s="36"/>
      <c r="M274" s="36"/>
      <c r="N274" s="16"/>
      <c r="O274" s="16"/>
      <c r="P274" s="36"/>
      <c r="Q274" s="36"/>
      <c r="R274" s="16"/>
      <c r="S274" s="16"/>
      <c r="T274" s="36"/>
      <c r="U274" s="36"/>
      <c r="V274" s="16"/>
    </row>
    <row r="275" spans="1:22" ht="26.25" thickBot="1" x14ac:dyDescent="0.3">
      <c r="A275" s="14"/>
      <c r="B275" s="21" t="s">
        <v>745</v>
      </c>
      <c r="C275" s="22" t="s">
        <v>214</v>
      </c>
      <c r="D275" s="13"/>
      <c r="E275" s="23">
        <v>178</v>
      </c>
      <c r="F275" s="24" t="s">
        <v>214</v>
      </c>
      <c r="G275" s="22"/>
      <c r="H275" s="13"/>
      <c r="I275" s="23">
        <v>18</v>
      </c>
      <c r="J275" s="24" t="s">
        <v>214</v>
      </c>
      <c r="K275" s="22"/>
      <c r="L275" s="13"/>
      <c r="M275" s="23" t="s">
        <v>686</v>
      </c>
      <c r="N275" s="24" t="s">
        <v>359</v>
      </c>
      <c r="O275" s="22"/>
      <c r="P275" s="24"/>
      <c r="Q275" s="73" t="s">
        <v>312</v>
      </c>
      <c r="R275" s="24" t="s">
        <v>214</v>
      </c>
      <c r="S275" s="22"/>
      <c r="T275" s="13"/>
      <c r="U275" s="23">
        <v>183</v>
      </c>
      <c r="V275" s="24" t="s">
        <v>214</v>
      </c>
    </row>
    <row r="276" spans="1:22" x14ac:dyDescent="0.25">
      <c r="A276" s="14"/>
      <c r="B276" s="16"/>
      <c r="C276" s="16" t="s">
        <v>214</v>
      </c>
      <c r="D276" s="36"/>
      <c r="E276" s="36"/>
      <c r="F276" s="16"/>
      <c r="G276" s="16"/>
      <c r="H276" s="36"/>
      <c r="I276" s="36"/>
      <c r="J276" s="16"/>
      <c r="K276" s="16"/>
      <c r="L276" s="36"/>
      <c r="M276" s="36"/>
      <c r="N276" s="16"/>
      <c r="O276" s="16"/>
      <c r="P276" s="36"/>
      <c r="Q276" s="36"/>
      <c r="R276" s="16"/>
      <c r="S276" s="16"/>
      <c r="T276" s="36"/>
      <c r="U276" s="36"/>
      <c r="V276" s="16"/>
    </row>
    <row r="277" spans="1:22" x14ac:dyDescent="0.25">
      <c r="A277" s="14"/>
      <c r="B277" s="51" t="s">
        <v>155</v>
      </c>
      <c r="C277" s="20" t="s">
        <v>214</v>
      </c>
      <c r="D277" s="19"/>
      <c r="E277" s="19"/>
      <c r="F277" s="19"/>
      <c r="G277" s="20"/>
      <c r="H277" s="19"/>
      <c r="I277" s="19"/>
      <c r="J277" s="19"/>
      <c r="K277" s="20"/>
      <c r="L277" s="19"/>
      <c r="M277" s="19"/>
      <c r="N277" s="19"/>
      <c r="O277" s="20"/>
      <c r="P277" s="19"/>
      <c r="Q277" s="19"/>
      <c r="R277" s="19"/>
      <c r="S277" s="20"/>
      <c r="T277" s="19"/>
      <c r="U277" s="19"/>
      <c r="V277" s="19"/>
    </row>
    <row r="278" spans="1:22" x14ac:dyDescent="0.25">
      <c r="A278" s="14"/>
      <c r="B278" s="63" t="s">
        <v>156</v>
      </c>
      <c r="C278" s="22" t="s">
        <v>214</v>
      </c>
      <c r="D278" s="24"/>
      <c r="E278" s="73" t="s">
        <v>312</v>
      </c>
      <c r="F278" s="24" t="s">
        <v>214</v>
      </c>
      <c r="G278" s="22"/>
      <c r="H278" s="13"/>
      <c r="I278" s="23" t="s">
        <v>746</v>
      </c>
      <c r="J278" s="24" t="s">
        <v>359</v>
      </c>
      <c r="K278" s="22"/>
      <c r="L278" s="13"/>
      <c r="M278" s="23" t="s">
        <v>690</v>
      </c>
      <c r="N278" s="24" t="s">
        <v>359</v>
      </c>
      <c r="O278" s="22"/>
      <c r="P278" s="24"/>
      <c r="Q278" s="73" t="s">
        <v>312</v>
      </c>
      <c r="R278" s="24" t="s">
        <v>214</v>
      </c>
      <c r="S278" s="22"/>
      <c r="T278" s="13"/>
      <c r="U278" s="23" t="s">
        <v>747</v>
      </c>
      <c r="V278" s="24" t="s">
        <v>359</v>
      </c>
    </row>
    <row r="279" spans="1:22" ht="25.5" x14ac:dyDescent="0.25">
      <c r="A279" s="14"/>
      <c r="B279" s="51" t="s">
        <v>157</v>
      </c>
      <c r="C279" s="20" t="s">
        <v>214</v>
      </c>
      <c r="D279" s="28"/>
      <c r="E279" s="70" t="s">
        <v>312</v>
      </c>
      <c r="F279" s="28" t="s">
        <v>214</v>
      </c>
      <c r="G279" s="20"/>
      <c r="H279" s="26"/>
      <c r="I279" s="27">
        <v>10</v>
      </c>
      <c r="J279" s="28" t="s">
        <v>214</v>
      </c>
      <c r="K279" s="20"/>
      <c r="L279" s="28"/>
      <c r="M279" s="70" t="s">
        <v>312</v>
      </c>
      <c r="N279" s="28" t="s">
        <v>214</v>
      </c>
      <c r="O279" s="20"/>
      <c r="P279" s="28"/>
      <c r="Q279" s="70" t="s">
        <v>312</v>
      </c>
      <c r="R279" s="28" t="s">
        <v>214</v>
      </c>
      <c r="S279" s="20"/>
      <c r="T279" s="26"/>
      <c r="U279" s="27">
        <v>10</v>
      </c>
      <c r="V279" s="28" t="s">
        <v>214</v>
      </c>
    </row>
    <row r="280" spans="1:22" ht="25.5" x14ac:dyDescent="0.25">
      <c r="A280" s="14"/>
      <c r="B280" s="63" t="s">
        <v>748</v>
      </c>
      <c r="C280" s="22" t="s">
        <v>214</v>
      </c>
      <c r="D280" s="24"/>
      <c r="E280" s="73" t="s">
        <v>312</v>
      </c>
      <c r="F280" s="24" t="s">
        <v>214</v>
      </c>
      <c r="G280" s="22"/>
      <c r="H280" s="13"/>
      <c r="I280" s="23" t="s">
        <v>515</v>
      </c>
      <c r="J280" s="24" t="s">
        <v>359</v>
      </c>
      <c r="K280" s="22"/>
      <c r="L280" s="13"/>
      <c r="M280" s="23" t="s">
        <v>590</v>
      </c>
      <c r="N280" s="24" t="s">
        <v>359</v>
      </c>
      <c r="O280" s="22"/>
      <c r="P280" s="24"/>
      <c r="Q280" s="73" t="s">
        <v>312</v>
      </c>
      <c r="R280" s="24" t="s">
        <v>214</v>
      </c>
      <c r="S280" s="22"/>
      <c r="T280" s="13"/>
      <c r="U280" s="23" t="s">
        <v>666</v>
      </c>
      <c r="V280" s="24" t="s">
        <v>359</v>
      </c>
    </row>
    <row r="281" spans="1:22" ht="15.75" thickBot="1" x14ac:dyDescent="0.3">
      <c r="A281" s="14"/>
      <c r="B281" s="51" t="s">
        <v>159</v>
      </c>
      <c r="C281" s="20" t="s">
        <v>214</v>
      </c>
      <c r="D281" s="28"/>
      <c r="E281" s="70" t="s">
        <v>312</v>
      </c>
      <c r="F281" s="28" t="s">
        <v>214</v>
      </c>
      <c r="G281" s="20"/>
      <c r="H281" s="28"/>
      <c r="I281" s="70" t="s">
        <v>312</v>
      </c>
      <c r="J281" s="28" t="s">
        <v>214</v>
      </c>
      <c r="K281" s="20"/>
      <c r="L281" s="26"/>
      <c r="M281" s="27" t="s">
        <v>360</v>
      </c>
      <c r="N281" s="28" t="s">
        <v>359</v>
      </c>
      <c r="O281" s="20"/>
      <c r="P281" s="28"/>
      <c r="Q281" s="70" t="s">
        <v>312</v>
      </c>
      <c r="R281" s="28" t="s">
        <v>214</v>
      </c>
      <c r="S281" s="20"/>
      <c r="T281" s="26"/>
      <c r="U281" s="27" t="s">
        <v>360</v>
      </c>
      <c r="V281" s="28" t="s">
        <v>359</v>
      </c>
    </row>
    <row r="282" spans="1:22" x14ac:dyDescent="0.25">
      <c r="A282" s="14"/>
      <c r="B282" s="16"/>
      <c r="C282" s="16" t="s">
        <v>214</v>
      </c>
      <c r="D282" s="36"/>
      <c r="E282" s="36"/>
      <c r="F282" s="16"/>
      <c r="G282" s="16"/>
      <c r="H282" s="36"/>
      <c r="I282" s="36"/>
      <c r="J282" s="16"/>
      <c r="K282" s="16"/>
      <c r="L282" s="36"/>
      <c r="M282" s="36"/>
      <c r="N282" s="16"/>
      <c r="O282" s="16"/>
      <c r="P282" s="36"/>
      <c r="Q282" s="36"/>
      <c r="R282" s="16"/>
      <c r="S282" s="16"/>
      <c r="T282" s="36"/>
      <c r="U282" s="36"/>
      <c r="V282" s="16"/>
    </row>
    <row r="283" spans="1:22" ht="15.75" thickBot="1" x14ac:dyDescent="0.3">
      <c r="A283" s="14"/>
      <c r="B283" s="21" t="s">
        <v>160</v>
      </c>
      <c r="C283" s="22" t="s">
        <v>214</v>
      </c>
      <c r="D283" s="24"/>
      <c r="E283" s="73" t="s">
        <v>312</v>
      </c>
      <c r="F283" s="24" t="s">
        <v>214</v>
      </c>
      <c r="G283" s="22"/>
      <c r="H283" s="13"/>
      <c r="I283" s="23" t="s">
        <v>681</v>
      </c>
      <c r="J283" s="24" t="s">
        <v>359</v>
      </c>
      <c r="K283" s="22"/>
      <c r="L283" s="13"/>
      <c r="M283" s="23" t="s">
        <v>400</v>
      </c>
      <c r="N283" s="24" t="s">
        <v>359</v>
      </c>
      <c r="O283" s="22"/>
      <c r="P283" s="24"/>
      <c r="Q283" s="73" t="s">
        <v>312</v>
      </c>
      <c r="R283" s="24" t="s">
        <v>214</v>
      </c>
      <c r="S283" s="22"/>
      <c r="T283" s="13"/>
      <c r="U283" s="23" t="s">
        <v>749</v>
      </c>
      <c r="V283" s="24" t="s">
        <v>359</v>
      </c>
    </row>
    <row r="284" spans="1:22" x14ac:dyDescent="0.25">
      <c r="A284" s="14"/>
      <c r="B284" s="16"/>
      <c r="C284" s="16" t="s">
        <v>214</v>
      </c>
      <c r="D284" s="36"/>
      <c r="E284" s="36"/>
      <c r="F284" s="16"/>
      <c r="G284" s="16"/>
      <c r="H284" s="36"/>
      <c r="I284" s="36"/>
      <c r="J284" s="16"/>
      <c r="K284" s="16"/>
      <c r="L284" s="36"/>
      <c r="M284" s="36"/>
      <c r="N284" s="16"/>
      <c r="O284" s="16"/>
      <c r="P284" s="36"/>
      <c r="Q284" s="36"/>
      <c r="R284" s="16"/>
      <c r="S284" s="16"/>
      <c r="T284" s="36"/>
      <c r="U284" s="36"/>
      <c r="V284" s="16"/>
    </row>
    <row r="285" spans="1:22" x14ac:dyDescent="0.25">
      <c r="A285" s="14"/>
      <c r="B285" s="51" t="s">
        <v>161</v>
      </c>
      <c r="C285" s="20" t="s">
        <v>214</v>
      </c>
      <c r="D285" s="19"/>
      <c r="E285" s="19"/>
      <c r="F285" s="19"/>
      <c r="G285" s="20"/>
      <c r="H285" s="19"/>
      <c r="I285" s="19"/>
      <c r="J285" s="19"/>
      <c r="K285" s="20"/>
      <c r="L285" s="19"/>
      <c r="M285" s="19"/>
      <c r="N285" s="19"/>
      <c r="O285" s="20"/>
      <c r="P285" s="19"/>
      <c r="Q285" s="19"/>
      <c r="R285" s="19"/>
      <c r="S285" s="20"/>
      <c r="T285" s="19"/>
      <c r="U285" s="19"/>
      <c r="V285" s="19"/>
    </row>
    <row r="286" spans="1:22" x14ac:dyDescent="0.25">
      <c r="A286" s="14"/>
      <c r="B286" s="63" t="s">
        <v>162</v>
      </c>
      <c r="C286" s="22" t="s">
        <v>214</v>
      </c>
      <c r="D286" s="13"/>
      <c r="E286" s="23" t="s">
        <v>750</v>
      </c>
      <c r="F286" s="24" t="s">
        <v>359</v>
      </c>
      <c r="G286" s="22"/>
      <c r="H286" s="24"/>
      <c r="I286" s="73" t="s">
        <v>312</v>
      </c>
      <c r="J286" s="24" t="s">
        <v>214</v>
      </c>
      <c r="K286" s="22"/>
      <c r="L286" s="24"/>
      <c r="M286" s="73" t="s">
        <v>312</v>
      </c>
      <c r="N286" s="24" t="s">
        <v>214</v>
      </c>
      <c r="O286" s="22"/>
      <c r="P286" s="24"/>
      <c r="Q286" s="73" t="s">
        <v>312</v>
      </c>
      <c r="R286" s="24" t="s">
        <v>214</v>
      </c>
      <c r="S286" s="22"/>
      <c r="T286" s="13"/>
      <c r="U286" s="23" t="s">
        <v>750</v>
      </c>
      <c r="V286" s="24" t="s">
        <v>359</v>
      </c>
    </row>
    <row r="287" spans="1:22" x14ac:dyDescent="0.25">
      <c r="A287" s="14"/>
      <c r="B287" s="51" t="s">
        <v>163</v>
      </c>
      <c r="C287" s="20" t="s">
        <v>214</v>
      </c>
      <c r="D287" s="28"/>
      <c r="E287" s="70" t="s">
        <v>312</v>
      </c>
      <c r="F287" s="28" t="s">
        <v>214</v>
      </c>
      <c r="G287" s="20"/>
      <c r="H287" s="26"/>
      <c r="I287" s="27" t="s">
        <v>462</v>
      </c>
      <c r="J287" s="28" t="s">
        <v>359</v>
      </c>
      <c r="K287" s="20"/>
      <c r="L287" s="28"/>
      <c r="M287" s="70" t="s">
        <v>312</v>
      </c>
      <c r="N287" s="28" t="s">
        <v>214</v>
      </c>
      <c r="O287" s="20"/>
      <c r="P287" s="28"/>
      <c r="Q287" s="70" t="s">
        <v>312</v>
      </c>
      <c r="R287" s="28" t="s">
        <v>214</v>
      </c>
      <c r="S287" s="20"/>
      <c r="T287" s="26"/>
      <c r="U287" s="27" t="s">
        <v>462</v>
      </c>
      <c r="V287" s="28" t="s">
        <v>359</v>
      </c>
    </row>
    <row r="288" spans="1:22" x14ac:dyDescent="0.25">
      <c r="A288" s="14"/>
      <c r="B288" s="63" t="s">
        <v>167</v>
      </c>
      <c r="C288" s="22" t="s">
        <v>214</v>
      </c>
      <c r="D288" s="13"/>
      <c r="E288" s="23" t="s">
        <v>725</v>
      </c>
      <c r="F288" s="24" t="s">
        <v>359</v>
      </c>
      <c r="G288" s="22"/>
      <c r="H288" s="13"/>
      <c r="I288" s="23" t="s">
        <v>688</v>
      </c>
      <c r="J288" s="24" t="s">
        <v>359</v>
      </c>
      <c r="K288" s="22"/>
      <c r="L288" s="13"/>
      <c r="M288" s="23" t="s">
        <v>360</v>
      </c>
      <c r="N288" s="24" t="s">
        <v>359</v>
      </c>
      <c r="O288" s="22"/>
      <c r="P288" s="24"/>
      <c r="Q288" s="73" t="s">
        <v>312</v>
      </c>
      <c r="R288" s="24" t="s">
        <v>214</v>
      </c>
      <c r="S288" s="22"/>
      <c r="T288" s="13"/>
      <c r="U288" s="23" t="s">
        <v>751</v>
      </c>
      <c r="V288" s="24" t="s">
        <v>359</v>
      </c>
    </row>
    <row r="289" spans="1:22" x14ac:dyDescent="0.25">
      <c r="A289" s="14"/>
      <c r="B289" s="51" t="s">
        <v>168</v>
      </c>
      <c r="C289" s="20" t="s">
        <v>214</v>
      </c>
      <c r="D289" s="26"/>
      <c r="E289" s="27" t="s">
        <v>752</v>
      </c>
      <c r="F289" s="28" t="s">
        <v>359</v>
      </c>
      <c r="G289" s="20"/>
      <c r="H289" s="28"/>
      <c r="I289" s="70" t="s">
        <v>312</v>
      </c>
      <c r="J289" s="28" t="s">
        <v>214</v>
      </c>
      <c r="K289" s="20"/>
      <c r="L289" s="28"/>
      <c r="M289" s="70" t="s">
        <v>312</v>
      </c>
      <c r="N289" s="28" t="s">
        <v>214</v>
      </c>
      <c r="O289" s="20"/>
      <c r="P289" s="28"/>
      <c r="Q289" s="70" t="s">
        <v>312</v>
      </c>
      <c r="R289" s="28" t="s">
        <v>214</v>
      </c>
      <c r="S289" s="20"/>
      <c r="T289" s="26"/>
      <c r="U289" s="27" t="s">
        <v>752</v>
      </c>
      <c r="V289" s="28" t="s">
        <v>359</v>
      </c>
    </row>
    <row r="290" spans="1:22" ht="25.5" x14ac:dyDescent="0.25">
      <c r="A290" s="14"/>
      <c r="B290" s="63" t="s">
        <v>736</v>
      </c>
      <c r="C290" s="22" t="s">
        <v>214</v>
      </c>
      <c r="D290" s="13"/>
      <c r="E290" s="23">
        <v>24</v>
      </c>
      <c r="F290" s="24" t="s">
        <v>214</v>
      </c>
      <c r="G290" s="22"/>
      <c r="H290" s="13"/>
      <c r="I290" s="23">
        <v>26</v>
      </c>
      <c r="J290" s="24" t="s">
        <v>214</v>
      </c>
      <c r="K290" s="22"/>
      <c r="L290" s="24"/>
      <c r="M290" s="73" t="s">
        <v>312</v>
      </c>
      <c r="N290" s="24" t="s">
        <v>214</v>
      </c>
      <c r="O290" s="22"/>
      <c r="P290" s="13"/>
      <c r="Q290" s="23" t="s">
        <v>691</v>
      </c>
      <c r="R290" s="24" t="s">
        <v>359</v>
      </c>
      <c r="S290" s="22"/>
      <c r="T290" s="24"/>
      <c r="U290" s="73" t="s">
        <v>312</v>
      </c>
      <c r="V290" s="24" t="s">
        <v>214</v>
      </c>
    </row>
    <row r="291" spans="1:22" ht="25.5" x14ac:dyDescent="0.25">
      <c r="A291" s="14"/>
      <c r="B291" s="51" t="s">
        <v>738</v>
      </c>
      <c r="C291" s="20" t="s">
        <v>214</v>
      </c>
      <c r="D291" s="28"/>
      <c r="E291" s="70" t="s">
        <v>312</v>
      </c>
      <c r="F291" s="28" t="s">
        <v>214</v>
      </c>
      <c r="G291" s="20"/>
      <c r="H291" s="28"/>
      <c r="I291" s="70" t="s">
        <v>312</v>
      </c>
      <c r="J291" s="28" t="s">
        <v>214</v>
      </c>
      <c r="K291" s="20"/>
      <c r="L291" s="26"/>
      <c r="M291" s="27" t="s">
        <v>691</v>
      </c>
      <c r="N291" s="28" t="s">
        <v>359</v>
      </c>
      <c r="O291" s="20"/>
      <c r="P291" s="26"/>
      <c r="Q291" s="27">
        <v>50</v>
      </c>
      <c r="R291" s="28" t="s">
        <v>214</v>
      </c>
      <c r="S291" s="20"/>
      <c r="T291" s="28"/>
      <c r="U291" s="70" t="s">
        <v>312</v>
      </c>
      <c r="V291" s="28" t="s">
        <v>214</v>
      </c>
    </row>
    <row r="292" spans="1:22" ht="15.75" thickBot="1" x14ac:dyDescent="0.3">
      <c r="A292" s="14"/>
      <c r="B292" s="63" t="s">
        <v>147</v>
      </c>
      <c r="C292" s="22" t="s">
        <v>214</v>
      </c>
      <c r="D292" s="13"/>
      <c r="E292" s="23">
        <v>3</v>
      </c>
      <c r="F292" s="24" t="s">
        <v>214</v>
      </c>
      <c r="G292" s="22"/>
      <c r="H292" s="13"/>
      <c r="I292" s="23" t="s">
        <v>416</v>
      </c>
      <c r="J292" s="24" t="s">
        <v>359</v>
      </c>
      <c r="K292" s="22"/>
      <c r="L292" s="24"/>
      <c r="M292" s="73" t="s">
        <v>312</v>
      </c>
      <c r="N292" s="24" t="s">
        <v>214</v>
      </c>
      <c r="O292" s="22"/>
      <c r="P292" s="24"/>
      <c r="Q292" s="73" t="s">
        <v>312</v>
      </c>
      <c r="R292" s="24" t="s">
        <v>214</v>
      </c>
      <c r="S292" s="22"/>
      <c r="T292" s="13"/>
      <c r="U292" s="23">
        <v>1</v>
      </c>
      <c r="V292" s="24" t="s">
        <v>214</v>
      </c>
    </row>
    <row r="293" spans="1:22" x14ac:dyDescent="0.25">
      <c r="A293" s="14"/>
      <c r="B293" s="16"/>
      <c r="C293" s="16" t="s">
        <v>214</v>
      </c>
      <c r="D293" s="36"/>
      <c r="E293" s="36"/>
      <c r="F293" s="16"/>
      <c r="G293" s="16"/>
      <c r="H293" s="36"/>
      <c r="I293" s="36"/>
      <c r="J293" s="16"/>
      <c r="K293" s="16"/>
      <c r="L293" s="36"/>
      <c r="M293" s="36"/>
      <c r="N293" s="16"/>
      <c r="O293" s="16"/>
      <c r="P293" s="36"/>
      <c r="Q293" s="36"/>
      <c r="R293" s="16"/>
      <c r="S293" s="16"/>
      <c r="T293" s="36"/>
      <c r="U293" s="36"/>
      <c r="V293" s="16"/>
    </row>
    <row r="294" spans="1:22" ht="15.75" thickBot="1" x14ac:dyDescent="0.3">
      <c r="A294" s="14"/>
      <c r="B294" s="25" t="s">
        <v>753</v>
      </c>
      <c r="C294" s="20" t="s">
        <v>214</v>
      </c>
      <c r="D294" s="26"/>
      <c r="E294" s="27" t="s">
        <v>754</v>
      </c>
      <c r="F294" s="28" t="s">
        <v>359</v>
      </c>
      <c r="G294" s="20"/>
      <c r="H294" s="26"/>
      <c r="I294" s="27" t="s">
        <v>665</v>
      </c>
      <c r="J294" s="28" t="s">
        <v>359</v>
      </c>
      <c r="K294" s="20"/>
      <c r="L294" s="26"/>
      <c r="M294" s="27" t="s">
        <v>634</v>
      </c>
      <c r="N294" s="28" t="s">
        <v>359</v>
      </c>
      <c r="O294" s="20"/>
      <c r="P294" s="28"/>
      <c r="Q294" s="70" t="s">
        <v>312</v>
      </c>
      <c r="R294" s="28" t="s">
        <v>214</v>
      </c>
      <c r="S294" s="20"/>
      <c r="T294" s="26"/>
      <c r="U294" s="27" t="s">
        <v>755</v>
      </c>
      <c r="V294" s="28" t="s">
        <v>359</v>
      </c>
    </row>
    <row r="295" spans="1:22" x14ac:dyDescent="0.25">
      <c r="A295" s="14"/>
      <c r="B295" s="16"/>
      <c r="C295" s="16" t="s">
        <v>214</v>
      </c>
      <c r="D295" s="36"/>
      <c r="E295" s="36"/>
      <c r="F295" s="16"/>
      <c r="G295" s="16"/>
      <c r="H295" s="36"/>
      <c r="I295" s="36"/>
      <c r="J295" s="16"/>
      <c r="K295" s="16"/>
      <c r="L295" s="36"/>
      <c r="M295" s="36"/>
      <c r="N295" s="16"/>
      <c r="O295" s="16"/>
      <c r="P295" s="36"/>
      <c r="Q295" s="36"/>
      <c r="R295" s="16"/>
      <c r="S295" s="16"/>
      <c r="T295" s="36"/>
      <c r="U295" s="36"/>
      <c r="V295" s="16"/>
    </row>
    <row r="296" spans="1:22" x14ac:dyDescent="0.25">
      <c r="A296" s="14"/>
      <c r="B296" s="63" t="s">
        <v>170</v>
      </c>
      <c r="C296" s="22" t="s">
        <v>214</v>
      </c>
      <c r="D296" s="13"/>
      <c r="E296" s="23" t="s">
        <v>706</v>
      </c>
      <c r="F296" s="24" t="s">
        <v>359</v>
      </c>
      <c r="G296" s="22"/>
      <c r="H296" s="13"/>
      <c r="I296" s="23" t="s">
        <v>681</v>
      </c>
      <c r="J296" s="24" t="s">
        <v>359</v>
      </c>
      <c r="K296" s="22"/>
      <c r="L296" s="13"/>
      <c r="M296" s="23" t="s">
        <v>756</v>
      </c>
      <c r="N296" s="24" t="s">
        <v>359</v>
      </c>
      <c r="O296" s="22"/>
      <c r="P296" s="24"/>
      <c r="Q296" s="73" t="s">
        <v>312</v>
      </c>
      <c r="R296" s="24" t="s">
        <v>214</v>
      </c>
      <c r="S296" s="22"/>
      <c r="T296" s="13"/>
      <c r="U296" s="23" t="s">
        <v>757</v>
      </c>
      <c r="V296" s="24" t="s">
        <v>359</v>
      </c>
    </row>
    <row r="297" spans="1:22" x14ac:dyDescent="0.25">
      <c r="A297" s="14"/>
      <c r="B297" s="51" t="s">
        <v>171</v>
      </c>
      <c r="C297" s="20" t="s">
        <v>214</v>
      </c>
      <c r="D297" s="28"/>
      <c r="E297" s="70" t="s">
        <v>312</v>
      </c>
      <c r="F297" s="28" t="s">
        <v>214</v>
      </c>
      <c r="G297" s="20"/>
      <c r="H297" s="28"/>
      <c r="I297" s="70" t="s">
        <v>312</v>
      </c>
      <c r="J297" s="28" t="s">
        <v>214</v>
      </c>
      <c r="K297" s="20"/>
      <c r="L297" s="26"/>
      <c r="M297" s="27" t="s">
        <v>360</v>
      </c>
      <c r="N297" s="28" t="s">
        <v>359</v>
      </c>
      <c r="O297" s="20"/>
      <c r="P297" s="28"/>
      <c r="Q297" s="70" t="s">
        <v>312</v>
      </c>
      <c r="R297" s="28" t="s">
        <v>214</v>
      </c>
      <c r="S297" s="20"/>
      <c r="T297" s="26"/>
      <c r="U297" s="27" t="s">
        <v>360</v>
      </c>
      <c r="V297" s="28" t="s">
        <v>359</v>
      </c>
    </row>
    <row r="298" spans="1:22" ht="26.25" thickBot="1" x14ac:dyDescent="0.3">
      <c r="A298" s="14"/>
      <c r="B298" s="63" t="s">
        <v>172</v>
      </c>
      <c r="C298" s="22" t="s">
        <v>214</v>
      </c>
      <c r="D298" s="13"/>
      <c r="E298" s="23">
        <v>275</v>
      </c>
      <c r="F298" s="24" t="s">
        <v>214</v>
      </c>
      <c r="G298" s="22"/>
      <c r="H298" s="13"/>
      <c r="I298" s="23">
        <v>72</v>
      </c>
      <c r="J298" s="24" t="s">
        <v>214</v>
      </c>
      <c r="K298" s="22"/>
      <c r="L298" s="13"/>
      <c r="M298" s="23">
        <v>314</v>
      </c>
      <c r="N298" s="24" t="s">
        <v>214</v>
      </c>
      <c r="O298" s="22"/>
      <c r="P298" s="24"/>
      <c r="Q298" s="73" t="s">
        <v>312</v>
      </c>
      <c r="R298" s="24" t="s">
        <v>214</v>
      </c>
      <c r="S298" s="22"/>
      <c r="T298" s="13"/>
      <c r="U298" s="23">
        <v>661</v>
      </c>
      <c r="V298" s="24" t="s">
        <v>214</v>
      </c>
    </row>
    <row r="299" spans="1:22" x14ac:dyDescent="0.25">
      <c r="A299" s="14"/>
      <c r="B299" s="16"/>
      <c r="C299" s="16" t="s">
        <v>214</v>
      </c>
      <c r="D299" s="36"/>
      <c r="E299" s="36"/>
      <c r="F299" s="16"/>
      <c r="G299" s="16"/>
      <c r="H299" s="36"/>
      <c r="I299" s="36"/>
      <c r="J299" s="16"/>
      <c r="K299" s="16"/>
      <c r="L299" s="36"/>
      <c r="M299" s="36"/>
      <c r="N299" s="16"/>
      <c r="O299" s="16"/>
      <c r="P299" s="36"/>
      <c r="Q299" s="36"/>
      <c r="R299" s="16"/>
      <c r="S299" s="16"/>
      <c r="T299" s="36"/>
      <c r="U299" s="36"/>
      <c r="V299" s="16"/>
    </row>
    <row r="300" spans="1:22" ht="15.75" thickBot="1" x14ac:dyDescent="0.3">
      <c r="A300" s="14"/>
      <c r="B300" s="51" t="s">
        <v>173</v>
      </c>
      <c r="C300" s="20" t="s">
        <v>214</v>
      </c>
      <c r="D300" s="26"/>
      <c r="E300" s="27">
        <v>231</v>
      </c>
      <c r="F300" s="28" t="s">
        <v>214</v>
      </c>
      <c r="G300" s="20"/>
      <c r="H300" s="28"/>
      <c r="I300" s="70" t="s">
        <v>312</v>
      </c>
      <c r="J300" s="28" t="s">
        <v>214</v>
      </c>
      <c r="K300" s="20"/>
      <c r="L300" s="26"/>
      <c r="M300" s="27">
        <v>201</v>
      </c>
      <c r="N300" s="28" t="s">
        <v>214</v>
      </c>
      <c r="O300" s="20"/>
      <c r="P300" s="28"/>
      <c r="Q300" s="70" t="s">
        <v>312</v>
      </c>
      <c r="R300" s="28" t="s">
        <v>214</v>
      </c>
      <c r="S300" s="20"/>
      <c r="T300" s="26"/>
      <c r="U300" s="27">
        <v>432</v>
      </c>
      <c r="V300" s="28" t="s">
        <v>214</v>
      </c>
    </row>
    <row r="301" spans="1:22" ht="15.75" thickTop="1" x14ac:dyDescent="0.25">
      <c r="A301" s="14"/>
      <c r="B301" s="16"/>
      <c r="C301" s="16" t="s">
        <v>214</v>
      </c>
      <c r="D301" s="74"/>
      <c r="E301" s="74"/>
      <c r="F301" s="16"/>
      <c r="G301" s="16"/>
      <c r="H301" s="74"/>
      <c r="I301" s="74"/>
      <c r="J301" s="16"/>
      <c r="K301" s="16"/>
      <c r="L301" s="74"/>
      <c r="M301" s="74"/>
      <c r="N301" s="16"/>
      <c r="O301" s="16"/>
      <c r="P301" s="74"/>
      <c r="Q301" s="74"/>
      <c r="R301" s="16"/>
      <c r="S301" s="16"/>
      <c r="T301" s="74"/>
      <c r="U301" s="74"/>
    </row>
  </sheetData>
  <mergeCells count="240">
    <mergeCell ref="B132:V132"/>
    <mergeCell ref="B179:V179"/>
    <mergeCell ref="B226:V226"/>
    <mergeCell ref="B264:V264"/>
    <mergeCell ref="B9:V9"/>
    <mergeCell ref="B10:V10"/>
    <mergeCell ref="B11:V11"/>
    <mergeCell ref="B40:V40"/>
    <mergeCell ref="B70:V70"/>
    <mergeCell ref="B101:V101"/>
    <mergeCell ref="A1:A2"/>
    <mergeCell ref="B1:V1"/>
    <mergeCell ref="B2:V2"/>
    <mergeCell ref="B3:V3"/>
    <mergeCell ref="A4:A301"/>
    <mergeCell ref="B4:V4"/>
    <mergeCell ref="B5:V5"/>
    <mergeCell ref="B6:V6"/>
    <mergeCell ref="B7:V7"/>
    <mergeCell ref="B8:V8"/>
    <mergeCell ref="V267:V269"/>
    <mergeCell ref="D270:E270"/>
    <mergeCell ref="H270:I270"/>
    <mergeCell ref="L270:M270"/>
    <mergeCell ref="P270:Q270"/>
    <mergeCell ref="T270:U270"/>
    <mergeCell ref="P267:Q267"/>
    <mergeCell ref="P268:Q268"/>
    <mergeCell ref="P269:Q269"/>
    <mergeCell ref="R267:R269"/>
    <mergeCell ref="S267:S269"/>
    <mergeCell ref="T267:U269"/>
    <mergeCell ref="K267:K269"/>
    <mergeCell ref="L267:M267"/>
    <mergeCell ref="L268:M268"/>
    <mergeCell ref="L269:M269"/>
    <mergeCell ref="N267:N269"/>
    <mergeCell ref="O267:O269"/>
    <mergeCell ref="D266:U266"/>
    <mergeCell ref="B267:B269"/>
    <mergeCell ref="C267:C269"/>
    <mergeCell ref="D267:E269"/>
    <mergeCell ref="F267:F269"/>
    <mergeCell ref="G267:G269"/>
    <mergeCell ref="H267:I267"/>
    <mergeCell ref="H268:I268"/>
    <mergeCell ref="H269:I269"/>
    <mergeCell ref="J267:J269"/>
    <mergeCell ref="V229:V231"/>
    <mergeCell ref="D232:E232"/>
    <mergeCell ref="H232:I232"/>
    <mergeCell ref="L232:M232"/>
    <mergeCell ref="P232:Q232"/>
    <mergeCell ref="T232:U232"/>
    <mergeCell ref="P229:Q229"/>
    <mergeCell ref="P230:Q230"/>
    <mergeCell ref="P231:Q231"/>
    <mergeCell ref="R229:R231"/>
    <mergeCell ref="S229:S231"/>
    <mergeCell ref="T229:U231"/>
    <mergeCell ref="K229:K231"/>
    <mergeCell ref="L229:M229"/>
    <mergeCell ref="L230:M230"/>
    <mergeCell ref="L231:M231"/>
    <mergeCell ref="N229:N231"/>
    <mergeCell ref="O229:O231"/>
    <mergeCell ref="B228:B231"/>
    <mergeCell ref="D228:U228"/>
    <mergeCell ref="C229:C231"/>
    <mergeCell ref="D229:E231"/>
    <mergeCell ref="F229:F231"/>
    <mergeCell ref="G229:G231"/>
    <mergeCell ref="H229:I229"/>
    <mergeCell ref="H230:I230"/>
    <mergeCell ref="H231:I231"/>
    <mergeCell ref="J229:J231"/>
    <mergeCell ref="V182:V184"/>
    <mergeCell ref="D185:E185"/>
    <mergeCell ref="H185:I185"/>
    <mergeCell ref="L185:M185"/>
    <mergeCell ref="P185:Q185"/>
    <mergeCell ref="T185:U185"/>
    <mergeCell ref="P182:Q182"/>
    <mergeCell ref="P183:Q183"/>
    <mergeCell ref="P184:Q184"/>
    <mergeCell ref="R182:R184"/>
    <mergeCell ref="S182:S184"/>
    <mergeCell ref="T182:U184"/>
    <mergeCell ref="K182:K184"/>
    <mergeCell ref="L182:M182"/>
    <mergeCell ref="L183:M183"/>
    <mergeCell ref="L184:M184"/>
    <mergeCell ref="N182:N184"/>
    <mergeCell ref="O182:O184"/>
    <mergeCell ref="B181:B184"/>
    <mergeCell ref="D181:U181"/>
    <mergeCell ref="C182:C184"/>
    <mergeCell ref="D182:E184"/>
    <mergeCell ref="F182:F184"/>
    <mergeCell ref="G182:G184"/>
    <mergeCell ref="H182:I182"/>
    <mergeCell ref="H183:I183"/>
    <mergeCell ref="H184:I184"/>
    <mergeCell ref="J182:J184"/>
    <mergeCell ref="V135:V137"/>
    <mergeCell ref="D138:E138"/>
    <mergeCell ref="H138:I138"/>
    <mergeCell ref="L138:M138"/>
    <mergeCell ref="P138:Q138"/>
    <mergeCell ref="T138:U138"/>
    <mergeCell ref="P135:Q135"/>
    <mergeCell ref="P136:Q136"/>
    <mergeCell ref="P137:Q137"/>
    <mergeCell ref="R135:R137"/>
    <mergeCell ref="S135:S137"/>
    <mergeCell ref="T135:U137"/>
    <mergeCell ref="K135:K137"/>
    <mergeCell ref="L135:M135"/>
    <mergeCell ref="L136:M136"/>
    <mergeCell ref="L137:M137"/>
    <mergeCell ref="N135:N137"/>
    <mergeCell ref="O135:O137"/>
    <mergeCell ref="B134:B137"/>
    <mergeCell ref="D134:U134"/>
    <mergeCell ref="C135:C137"/>
    <mergeCell ref="D135:E137"/>
    <mergeCell ref="F135:F137"/>
    <mergeCell ref="G135:G137"/>
    <mergeCell ref="H135:I135"/>
    <mergeCell ref="H136:I136"/>
    <mergeCell ref="H137:I137"/>
    <mergeCell ref="J135:J137"/>
    <mergeCell ref="R104:R106"/>
    <mergeCell ref="S104:S106"/>
    <mergeCell ref="T104:U106"/>
    <mergeCell ref="V104:V106"/>
    <mergeCell ref="D107:E107"/>
    <mergeCell ref="H107:I107"/>
    <mergeCell ref="L107:M107"/>
    <mergeCell ref="P107:Q107"/>
    <mergeCell ref="T107:U107"/>
    <mergeCell ref="L104:M104"/>
    <mergeCell ref="L105:M105"/>
    <mergeCell ref="L106:M106"/>
    <mergeCell ref="N104:N106"/>
    <mergeCell ref="O104:O106"/>
    <mergeCell ref="P104:Q104"/>
    <mergeCell ref="P105:Q105"/>
    <mergeCell ref="P106:Q106"/>
    <mergeCell ref="D103:U103"/>
    <mergeCell ref="C104:C106"/>
    <mergeCell ref="D104:E106"/>
    <mergeCell ref="F104:F106"/>
    <mergeCell ref="G104:G106"/>
    <mergeCell ref="H104:I104"/>
    <mergeCell ref="H105:I105"/>
    <mergeCell ref="H106:I106"/>
    <mergeCell ref="J104:J106"/>
    <mergeCell ref="K104:K106"/>
    <mergeCell ref="R73:R75"/>
    <mergeCell ref="S73:S75"/>
    <mergeCell ref="T73:U75"/>
    <mergeCell ref="V73:V75"/>
    <mergeCell ref="D76:E76"/>
    <mergeCell ref="H76:I76"/>
    <mergeCell ref="L76:M76"/>
    <mergeCell ref="P76:Q76"/>
    <mergeCell ref="T76:U76"/>
    <mergeCell ref="L73:M73"/>
    <mergeCell ref="L74:M74"/>
    <mergeCell ref="L75:M75"/>
    <mergeCell ref="N73:N75"/>
    <mergeCell ref="O73:O75"/>
    <mergeCell ref="P73:Q73"/>
    <mergeCell ref="P74:Q74"/>
    <mergeCell ref="P75:Q75"/>
    <mergeCell ref="D72:U72"/>
    <mergeCell ref="C73:C75"/>
    <mergeCell ref="D73:E75"/>
    <mergeCell ref="F73:F75"/>
    <mergeCell ref="G73:G75"/>
    <mergeCell ref="H73:I73"/>
    <mergeCell ref="H74:I74"/>
    <mergeCell ref="H75:I75"/>
    <mergeCell ref="J73:J75"/>
    <mergeCell ref="K73:K75"/>
    <mergeCell ref="R43:R45"/>
    <mergeCell ref="S43:S45"/>
    <mergeCell ref="T43:U45"/>
    <mergeCell ref="V43:V45"/>
    <mergeCell ref="D46:E46"/>
    <mergeCell ref="H46:I46"/>
    <mergeCell ref="L46:M46"/>
    <mergeCell ref="P46:Q46"/>
    <mergeCell ref="T46:U46"/>
    <mergeCell ref="L43:M43"/>
    <mergeCell ref="L44:M44"/>
    <mergeCell ref="L45:M45"/>
    <mergeCell ref="N43:N45"/>
    <mergeCell ref="O43:O45"/>
    <mergeCell ref="P43:Q43"/>
    <mergeCell ref="P44:Q44"/>
    <mergeCell ref="P45:Q45"/>
    <mergeCell ref="D42:U42"/>
    <mergeCell ref="C43:C45"/>
    <mergeCell ref="D43:E45"/>
    <mergeCell ref="F43:F45"/>
    <mergeCell ref="G43:G45"/>
    <mergeCell ref="H43:I43"/>
    <mergeCell ref="H44:I44"/>
    <mergeCell ref="H45:I45"/>
    <mergeCell ref="J43:J45"/>
    <mergeCell ref="K43:K45"/>
    <mergeCell ref="R14:R16"/>
    <mergeCell ref="S14:S16"/>
    <mergeCell ref="T14:U16"/>
    <mergeCell ref="V14:V16"/>
    <mergeCell ref="D17:E17"/>
    <mergeCell ref="H17:I17"/>
    <mergeCell ref="L17:M17"/>
    <mergeCell ref="P17:Q17"/>
    <mergeCell ref="T17:U17"/>
    <mergeCell ref="L14:M14"/>
    <mergeCell ref="L15:M15"/>
    <mergeCell ref="L16:M16"/>
    <mergeCell ref="N14:N16"/>
    <mergeCell ref="O14:O16"/>
    <mergeCell ref="P14:Q14"/>
    <mergeCell ref="P15:Q15"/>
    <mergeCell ref="P16:Q16"/>
    <mergeCell ref="D13:U13"/>
    <mergeCell ref="C14:C16"/>
    <mergeCell ref="D14:E16"/>
    <mergeCell ref="F14:F16"/>
    <mergeCell ref="G14:G16"/>
    <mergeCell ref="H14:I14"/>
    <mergeCell ref="H15:I15"/>
    <mergeCell ref="H16:I16"/>
    <mergeCell ref="J14:J16"/>
    <mergeCell ref="K14: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758</v>
      </c>
      <c r="B1" s="1" t="s">
        <v>1</v>
      </c>
    </row>
    <row r="2" spans="1:2" x14ac:dyDescent="0.25">
      <c r="A2" s="7"/>
      <c r="B2" s="1" t="s">
        <v>2</v>
      </c>
    </row>
    <row r="3" spans="1:2" x14ac:dyDescent="0.25">
      <c r="A3" s="14" t="s">
        <v>759</v>
      </c>
      <c r="B3" s="4" t="s">
        <v>5</v>
      </c>
    </row>
    <row r="4" spans="1:2" x14ac:dyDescent="0.25">
      <c r="A4" s="14"/>
      <c r="B4" s="13" t="s">
        <v>190</v>
      </c>
    </row>
    <row r="5" spans="1:2" ht="294" x14ac:dyDescent="0.25">
      <c r="A5" s="14"/>
      <c r="B5" s="13" t="s">
        <v>191</v>
      </c>
    </row>
    <row r="6" spans="1:2" ht="64.5" x14ac:dyDescent="0.25">
      <c r="A6" s="14"/>
      <c r="B6" s="13" t="s">
        <v>192</v>
      </c>
    </row>
    <row r="7" spans="1:2" x14ac:dyDescent="0.25">
      <c r="A7" s="14" t="s">
        <v>421</v>
      </c>
      <c r="B7" s="4" t="s">
        <v>5</v>
      </c>
    </row>
    <row r="8" spans="1:2" x14ac:dyDescent="0.25">
      <c r="A8" s="14"/>
      <c r="B8" s="13" t="s">
        <v>193</v>
      </c>
    </row>
    <row r="9" spans="1:2" ht="204.75" x14ac:dyDescent="0.25">
      <c r="A9" s="14"/>
      <c r="B9" s="13" t="s">
        <v>194</v>
      </c>
    </row>
    <row r="10" spans="1:2" ht="64.5" x14ac:dyDescent="0.25">
      <c r="A10" s="14"/>
      <c r="B10" s="13" t="s">
        <v>195</v>
      </c>
    </row>
    <row r="11" spans="1:2" x14ac:dyDescent="0.25">
      <c r="A11" s="2" t="s">
        <v>760</v>
      </c>
      <c r="B11" s="4" t="s">
        <v>5</v>
      </c>
    </row>
    <row r="12" spans="1:2" x14ac:dyDescent="0.25">
      <c r="A12" s="14" t="s">
        <v>761</v>
      </c>
      <c r="B12" s="4" t="s">
        <v>5</v>
      </c>
    </row>
    <row r="13" spans="1:2" x14ac:dyDescent="0.25">
      <c r="A13" s="14"/>
      <c r="B13" s="13" t="s">
        <v>197</v>
      </c>
    </row>
    <row r="14" spans="1:2" ht="243" x14ac:dyDescent="0.25">
      <c r="A14" s="14"/>
      <c r="B14" s="13" t="s">
        <v>198</v>
      </c>
    </row>
    <row r="15" spans="1:2" x14ac:dyDescent="0.25">
      <c r="A15" s="14" t="s">
        <v>762</v>
      </c>
      <c r="B15" s="4" t="s">
        <v>5</v>
      </c>
    </row>
    <row r="16" spans="1:2" ht="26.25" x14ac:dyDescent="0.25">
      <c r="A16" s="14"/>
      <c r="B16" s="13" t="s">
        <v>199</v>
      </c>
    </row>
    <row r="17" spans="1:2" ht="141" x14ac:dyDescent="0.25">
      <c r="A17" s="14"/>
      <c r="B17" s="13" t="s">
        <v>200</v>
      </c>
    </row>
    <row r="18" spans="1:2" ht="128.25" x14ac:dyDescent="0.25">
      <c r="A18" s="14"/>
      <c r="B18" s="13" t="s">
        <v>201</v>
      </c>
    </row>
    <row r="19" spans="1:2" x14ac:dyDescent="0.25">
      <c r="A19" s="14" t="s">
        <v>763</v>
      </c>
      <c r="B19" s="4" t="s">
        <v>5</v>
      </c>
    </row>
    <row r="20" spans="1:2" x14ac:dyDescent="0.25">
      <c r="A20" s="14"/>
      <c r="B20" s="13" t="s">
        <v>202</v>
      </c>
    </row>
    <row r="21" spans="1:2" ht="255.75" x14ac:dyDescent="0.25">
      <c r="A21" s="14"/>
      <c r="B21" s="13" t="s">
        <v>203</v>
      </c>
    </row>
    <row r="22" spans="1:2" ht="153.75" x14ac:dyDescent="0.25">
      <c r="A22" s="14"/>
      <c r="B22" s="13" t="s">
        <v>204</v>
      </c>
    </row>
  </sheetData>
  <mergeCells count="6">
    <mergeCell ref="A1:A2"/>
    <mergeCell ref="A3:A6"/>
    <mergeCell ref="A7:A10"/>
    <mergeCell ref="A12:A14"/>
    <mergeCell ref="A15:A18"/>
    <mergeCell ref="A19: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1.7109375" bestFit="1" customWidth="1"/>
    <col min="2" max="3" width="36.5703125" bestFit="1" customWidth="1"/>
    <col min="5" max="5" width="4.5703125" bestFit="1" customWidth="1"/>
    <col min="6" max="6" width="2.42578125" bestFit="1" customWidth="1"/>
    <col min="7" max="7" width="1.5703125" bestFit="1" customWidth="1"/>
    <col min="9" max="9" width="3.5703125" bestFit="1" customWidth="1"/>
    <col min="10" max="10" width="1.85546875" bestFit="1" customWidth="1"/>
  </cols>
  <sheetData>
    <row r="1" spans="1:10" ht="15" customHeight="1" x14ac:dyDescent="0.25">
      <c r="A1" s="7" t="s">
        <v>7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65</v>
      </c>
      <c r="B3" s="42" t="s">
        <v>5</v>
      </c>
      <c r="C3" s="42"/>
      <c r="D3" s="42"/>
      <c r="E3" s="42"/>
      <c r="F3" s="42"/>
      <c r="G3" s="42"/>
      <c r="H3" s="42"/>
      <c r="I3" s="42"/>
      <c r="J3" s="42"/>
    </row>
    <row r="4" spans="1:10" ht="15" customHeight="1" x14ac:dyDescent="0.25">
      <c r="A4" s="14" t="s">
        <v>766</v>
      </c>
      <c r="B4" s="42" t="s">
        <v>5</v>
      </c>
      <c r="C4" s="42"/>
      <c r="D4" s="42"/>
      <c r="E4" s="42"/>
      <c r="F4" s="42"/>
      <c r="G4" s="42"/>
      <c r="H4" s="42"/>
      <c r="I4" s="42"/>
      <c r="J4" s="42"/>
    </row>
    <row r="5" spans="1:10" x14ac:dyDescent="0.25">
      <c r="A5" s="14"/>
      <c r="B5" s="47" t="s">
        <v>212</v>
      </c>
      <c r="C5" s="47"/>
      <c r="D5" s="47"/>
      <c r="E5" s="47"/>
      <c r="F5" s="47"/>
      <c r="G5" s="47"/>
      <c r="H5" s="47"/>
      <c r="I5" s="47"/>
      <c r="J5" s="47"/>
    </row>
    <row r="6" spans="1:10" x14ac:dyDescent="0.25">
      <c r="A6" s="14"/>
      <c r="B6" s="44"/>
      <c r="C6" s="44"/>
      <c r="D6" s="44"/>
      <c r="E6" s="44"/>
      <c r="F6" s="44"/>
      <c r="G6" s="44"/>
      <c r="H6" s="44"/>
      <c r="I6" s="44"/>
      <c r="J6" s="44"/>
    </row>
    <row r="7" spans="1:10" x14ac:dyDescent="0.25">
      <c r="A7" s="14"/>
      <c r="B7" s="4"/>
      <c r="C7" s="4"/>
      <c r="D7" s="4"/>
      <c r="E7" s="4"/>
      <c r="F7" s="4"/>
      <c r="G7" s="4"/>
      <c r="H7" s="4"/>
      <c r="I7" s="4"/>
      <c r="J7" s="4"/>
    </row>
    <row r="8" spans="1:10" ht="25.5" x14ac:dyDescent="0.25">
      <c r="A8" s="14"/>
      <c r="B8" s="18" t="s">
        <v>213</v>
      </c>
      <c r="C8" s="20" t="s">
        <v>214</v>
      </c>
      <c r="D8" s="19"/>
      <c r="E8" s="19"/>
      <c r="F8" s="19"/>
      <c r="G8" s="20" t="s">
        <v>214</v>
      </c>
      <c r="H8" s="19"/>
      <c r="I8" s="19"/>
      <c r="J8" s="19"/>
    </row>
    <row r="9" spans="1:10" x14ac:dyDescent="0.25">
      <c r="A9" s="14"/>
      <c r="B9" s="21" t="s">
        <v>149</v>
      </c>
      <c r="C9" s="22" t="s">
        <v>214</v>
      </c>
      <c r="D9" s="4"/>
      <c r="E9" s="4"/>
      <c r="F9" s="4"/>
      <c r="G9" s="22" t="s">
        <v>214</v>
      </c>
      <c r="H9" s="13"/>
      <c r="I9" s="23">
        <v>101</v>
      </c>
      <c r="J9" s="24" t="s">
        <v>214</v>
      </c>
    </row>
    <row r="10" spans="1:10" x14ac:dyDescent="0.25">
      <c r="A10" s="14"/>
      <c r="B10" s="25" t="s">
        <v>215</v>
      </c>
      <c r="C10" s="20" t="s">
        <v>214</v>
      </c>
      <c r="D10" s="19"/>
      <c r="E10" s="19"/>
      <c r="F10" s="19"/>
      <c r="G10" s="20" t="s">
        <v>214</v>
      </c>
      <c r="H10" s="26"/>
      <c r="I10" s="27">
        <v>28</v>
      </c>
      <c r="J10" s="28" t="s">
        <v>214</v>
      </c>
    </row>
    <row r="11" spans="1:10" x14ac:dyDescent="0.25">
      <c r="A11" s="14"/>
      <c r="B11" s="21" t="s">
        <v>69</v>
      </c>
      <c r="C11" s="22" t="s">
        <v>214</v>
      </c>
      <c r="D11" s="4"/>
      <c r="E11" s="4"/>
      <c r="F11" s="4"/>
      <c r="G11" s="22" t="s">
        <v>214</v>
      </c>
      <c r="H11" s="13"/>
      <c r="I11" s="23">
        <v>3</v>
      </c>
      <c r="J11" s="24" t="s">
        <v>214</v>
      </c>
    </row>
    <row r="12" spans="1:10" x14ac:dyDescent="0.25">
      <c r="A12" s="14"/>
      <c r="B12" s="25" t="s">
        <v>216</v>
      </c>
      <c r="C12" s="20" t="s">
        <v>214</v>
      </c>
      <c r="D12" s="19"/>
      <c r="E12" s="19"/>
      <c r="F12" s="19"/>
      <c r="G12" s="20" t="s">
        <v>214</v>
      </c>
      <c r="H12" s="26"/>
      <c r="I12" s="27">
        <v>72</v>
      </c>
      <c r="J12" s="28" t="s">
        <v>214</v>
      </c>
    </row>
    <row r="13" spans="1:10" x14ac:dyDescent="0.25">
      <c r="A13" s="14"/>
      <c r="B13" s="21" t="s">
        <v>217</v>
      </c>
      <c r="C13" s="22" t="s">
        <v>214</v>
      </c>
      <c r="D13" s="4"/>
      <c r="E13" s="4"/>
      <c r="F13" s="4"/>
      <c r="G13" s="22" t="s">
        <v>214</v>
      </c>
      <c r="H13" s="4"/>
      <c r="I13" s="4"/>
      <c r="J13" s="4"/>
    </row>
    <row r="14" spans="1:10" x14ac:dyDescent="0.25">
      <c r="A14" s="14"/>
      <c r="B14" s="29" t="s">
        <v>218</v>
      </c>
      <c r="C14" s="20" t="s">
        <v>214</v>
      </c>
      <c r="D14" s="30"/>
      <c r="E14" s="31">
        <v>142</v>
      </c>
      <c r="F14" s="32" t="s">
        <v>214</v>
      </c>
      <c r="G14" s="20" t="s">
        <v>214</v>
      </c>
      <c r="H14" s="19"/>
      <c r="I14" s="19"/>
      <c r="J14" s="19"/>
    </row>
    <row r="15" spans="1:10" x14ac:dyDescent="0.25">
      <c r="A15" s="14"/>
      <c r="B15" s="33" t="s">
        <v>219</v>
      </c>
      <c r="C15" s="22" t="s">
        <v>214</v>
      </c>
      <c r="D15" s="17"/>
      <c r="E15" s="34">
        <v>81</v>
      </c>
      <c r="F15" s="35" t="s">
        <v>214</v>
      </c>
      <c r="G15" s="22" t="s">
        <v>214</v>
      </c>
      <c r="H15" s="4"/>
      <c r="I15" s="4"/>
      <c r="J15" s="4"/>
    </row>
    <row r="16" spans="1:10" x14ac:dyDescent="0.25">
      <c r="A16" s="14"/>
      <c r="B16" s="29" t="s">
        <v>220</v>
      </c>
      <c r="C16" s="20" t="s">
        <v>214</v>
      </c>
      <c r="D16" s="30"/>
      <c r="E16" s="31">
        <v>29</v>
      </c>
      <c r="F16" s="32" t="s">
        <v>214</v>
      </c>
      <c r="G16" s="20" t="s">
        <v>214</v>
      </c>
      <c r="H16" s="19"/>
      <c r="I16" s="19"/>
      <c r="J16" s="19"/>
    </row>
    <row r="17" spans="1:10" x14ac:dyDescent="0.25">
      <c r="A17" s="14"/>
      <c r="B17" s="2"/>
      <c r="C17" s="22" t="s">
        <v>214</v>
      </c>
      <c r="D17" s="4"/>
      <c r="E17" s="4"/>
      <c r="F17" s="4"/>
      <c r="G17" s="22" t="s">
        <v>214</v>
      </c>
      <c r="H17" s="13"/>
      <c r="I17" s="23">
        <v>252</v>
      </c>
      <c r="J17" s="24" t="s">
        <v>214</v>
      </c>
    </row>
    <row r="18" spans="1:10" x14ac:dyDescent="0.25">
      <c r="A18" s="14"/>
      <c r="B18" s="25" t="s">
        <v>221</v>
      </c>
      <c r="C18" s="20" t="s">
        <v>214</v>
      </c>
      <c r="D18" s="19"/>
      <c r="E18" s="19"/>
      <c r="F18" s="19"/>
      <c r="G18" s="20" t="s">
        <v>214</v>
      </c>
      <c r="H18" s="26"/>
      <c r="I18" s="27">
        <v>286</v>
      </c>
      <c r="J18" s="28" t="s">
        <v>214</v>
      </c>
    </row>
    <row r="19" spans="1:10" ht="15.75" thickBot="1" x14ac:dyDescent="0.3">
      <c r="A19" s="14"/>
      <c r="B19" s="21" t="s">
        <v>222</v>
      </c>
      <c r="C19" s="22" t="s">
        <v>214</v>
      </c>
      <c r="D19" s="4"/>
      <c r="E19" s="4"/>
      <c r="F19" s="4"/>
      <c r="G19" s="22" t="s">
        <v>214</v>
      </c>
      <c r="H19" s="13"/>
      <c r="I19" s="23">
        <v>17</v>
      </c>
      <c r="J19" s="24" t="s">
        <v>214</v>
      </c>
    </row>
    <row r="20" spans="1:10" x14ac:dyDescent="0.25">
      <c r="A20" s="14"/>
      <c r="B20" s="16"/>
      <c r="C20" s="16" t="s">
        <v>214</v>
      </c>
      <c r="D20" s="16"/>
      <c r="E20" s="16"/>
      <c r="F20" s="16"/>
      <c r="G20" s="16" t="s">
        <v>214</v>
      </c>
      <c r="H20" s="36"/>
      <c r="I20" s="36"/>
      <c r="J20" s="16"/>
    </row>
    <row r="21" spans="1:10" x14ac:dyDescent="0.25">
      <c r="A21" s="14"/>
      <c r="B21" s="18" t="s">
        <v>78</v>
      </c>
      <c r="C21" s="20" t="s">
        <v>214</v>
      </c>
      <c r="D21" s="19"/>
      <c r="E21" s="19"/>
      <c r="F21" s="19"/>
      <c r="G21" s="20" t="s">
        <v>214</v>
      </c>
      <c r="H21" s="26"/>
      <c r="I21" s="27">
        <v>759</v>
      </c>
      <c r="J21" s="28" t="s">
        <v>214</v>
      </c>
    </row>
    <row r="22" spans="1:10" x14ac:dyDescent="0.25">
      <c r="A22" s="14"/>
      <c r="B22" s="16"/>
      <c r="C22" s="38"/>
      <c r="D22" s="38"/>
      <c r="E22" s="38"/>
      <c r="F22" s="38"/>
      <c r="G22" s="38"/>
      <c r="H22" s="38"/>
      <c r="I22" s="38"/>
      <c r="J22" s="38"/>
    </row>
    <row r="23" spans="1:10" x14ac:dyDescent="0.25">
      <c r="A23" s="14"/>
      <c r="B23" s="37" t="s">
        <v>223</v>
      </c>
      <c r="C23" s="22" t="s">
        <v>214</v>
      </c>
      <c r="D23" s="4"/>
      <c r="E23" s="4"/>
      <c r="F23" s="4"/>
      <c r="G23" s="22" t="s">
        <v>214</v>
      </c>
      <c r="H23" s="4"/>
      <c r="I23" s="4"/>
      <c r="J23" s="4"/>
    </row>
    <row r="24" spans="1:10" x14ac:dyDescent="0.25">
      <c r="A24" s="14"/>
      <c r="B24" s="25" t="s">
        <v>81</v>
      </c>
      <c r="C24" s="20" t="s">
        <v>214</v>
      </c>
      <c r="D24" s="19"/>
      <c r="E24" s="19"/>
      <c r="F24" s="19"/>
      <c r="G24" s="20" t="s">
        <v>214</v>
      </c>
      <c r="H24" s="26"/>
      <c r="I24" s="27">
        <v>71</v>
      </c>
      <c r="J24" s="28" t="s">
        <v>214</v>
      </c>
    </row>
    <row r="25" spans="1:10" x14ac:dyDescent="0.25">
      <c r="A25" s="14"/>
      <c r="B25" s="21" t="s">
        <v>82</v>
      </c>
      <c r="C25" s="22" t="s">
        <v>214</v>
      </c>
      <c r="D25" s="4"/>
      <c r="E25" s="4"/>
      <c r="F25" s="4"/>
      <c r="G25" s="22" t="s">
        <v>214</v>
      </c>
      <c r="H25" s="13"/>
      <c r="I25" s="23">
        <v>3</v>
      </c>
      <c r="J25" s="24" t="s">
        <v>214</v>
      </c>
    </row>
    <row r="26" spans="1:10" ht="25.5" x14ac:dyDescent="0.25">
      <c r="A26" s="14"/>
      <c r="B26" s="25" t="s">
        <v>224</v>
      </c>
      <c r="C26" s="20" t="s">
        <v>214</v>
      </c>
      <c r="D26" s="19"/>
      <c r="E26" s="19"/>
      <c r="F26" s="19"/>
      <c r="G26" s="20" t="s">
        <v>214</v>
      </c>
      <c r="H26" s="26"/>
      <c r="I26" s="27">
        <v>42</v>
      </c>
      <c r="J26" s="28" t="s">
        <v>214</v>
      </c>
    </row>
    <row r="27" spans="1:10" x14ac:dyDescent="0.25">
      <c r="A27" s="14"/>
      <c r="B27" s="21" t="s">
        <v>225</v>
      </c>
      <c r="C27" s="22" t="s">
        <v>214</v>
      </c>
      <c r="D27" s="4"/>
      <c r="E27" s="4"/>
      <c r="F27" s="4"/>
      <c r="G27" s="22" t="s">
        <v>214</v>
      </c>
      <c r="H27" s="13"/>
      <c r="I27" s="23">
        <v>96</v>
      </c>
      <c r="J27" s="24" t="s">
        <v>214</v>
      </c>
    </row>
    <row r="28" spans="1:10" ht="15.75" thickBot="1" x14ac:dyDescent="0.3">
      <c r="A28" s="14"/>
      <c r="B28" s="25" t="s">
        <v>87</v>
      </c>
      <c r="C28" s="20" t="s">
        <v>214</v>
      </c>
      <c r="D28" s="19"/>
      <c r="E28" s="19"/>
      <c r="F28" s="19"/>
      <c r="G28" s="20" t="s">
        <v>214</v>
      </c>
      <c r="H28" s="26"/>
      <c r="I28" s="27">
        <v>1</v>
      </c>
      <c r="J28" s="28" t="s">
        <v>214</v>
      </c>
    </row>
    <row r="29" spans="1:10" x14ac:dyDescent="0.25">
      <c r="A29" s="14"/>
      <c r="B29" s="16"/>
      <c r="C29" s="16" t="s">
        <v>214</v>
      </c>
      <c r="D29" s="16"/>
      <c r="E29" s="16"/>
      <c r="F29" s="16"/>
      <c r="G29" s="16" t="s">
        <v>214</v>
      </c>
      <c r="H29" s="36"/>
      <c r="I29" s="36"/>
      <c r="J29" s="16"/>
    </row>
    <row r="30" spans="1:10" x14ac:dyDescent="0.25">
      <c r="A30" s="14"/>
      <c r="B30" s="37" t="s">
        <v>226</v>
      </c>
      <c r="C30" s="22" t="s">
        <v>214</v>
      </c>
      <c r="D30" s="4"/>
      <c r="E30" s="4"/>
      <c r="F30" s="4"/>
      <c r="G30" s="22" t="s">
        <v>214</v>
      </c>
      <c r="H30" s="13"/>
      <c r="I30" s="23">
        <v>213</v>
      </c>
      <c r="J30" s="24" t="s">
        <v>214</v>
      </c>
    </row>
    <row r="31" spans="1:10" x14ac:dyDescent="0.25">
      <c r="A31" s="14"/>
      <c r="B31" s="16"/>
      <c r="C31" s="38"/>
      <c r="D31" s="38"/>
      <c r="E31" s="38"/>
      <c r="F31" s="38"/>
      <c r="G31" s="38"/>
      <c r="H31" s="38"/>
      <c r="I31" s="38"/>
      <c r="J31" s="38"/>
    </row>
    <row r="32" spans="1:10" ht="25.5" x14ac:dyDescent="0.25">
      <c r="A32" s="14"/>
      <c r="B32" s="18" t="s">
        <v>213</v>
      </c>
      <c r="C32" s="20" t="s">
        <v>214</v>
      </c>
      <c r="D32" s="19"/>
      <c r="E32" s="19"/>
      <c r="F32" s="19"/>
      <c r="G32" s="20" t="s">
        <v>214</v>
      </c>
      <c r="H32" s="26"/>
      <c r="I32" s="27">
        <v>546</v>
      </c>
      <c r="J32" s="28" t="s">
        <v>214</v>
      </c>
    </row>
    <row r="33" spans="1:10" ht="15" customHeight="1" x14ac:dyDescent="0.25">
      <c r="A33" s="2" t="s">
        <v>767</v>
      </c>
      <c r="B33" s="42" t="s">
        <v>5</v>
      </c>
      <c r="C33" s="42"/>
      <c r="D33" s="42"/>
      <c r="E33" s="42"/>
      <c r="F33" s="42"/>
      <c r="G33" s="42"/>
      <c r="H33" s="42"/>
      <c r="I33" s="42"/>
      <c r="J33" s="42"/>
    </row>
    <row r="34" spans="1:10" ht="15" customHeight="1" x14ac:dyDescent="0.25">
      <c r="A34" s="14" t="s">
        <v>766</v>
      </c>
      <c r="B34" s="42" t="s">
        <v>5</v>
      </c>
      <c r="C34" s="42"/>
      <c r="D34" s="42"/>
      <c r="E34" s="42"/>
      <c r="F34" s="42"/>
      <c r="G34" s="42"/>
      <c r="H34" s="42"/>
      <c r="I34" s="42"/>
      <c r="J34" s="42"/>
    </row>
    <row r="35" spans="1:10" x14ac:dyDescent="0.25">
      <c r="A35" s="14"/>
      <c r="B35" s="47" t="s">
        <v>231</v>
      </c>
      <c r="C35" s="47"/>
      <c r="D35" s="47"/>
      <c r="E35" s="47"/>
      <c r="F35" s="47"/>
      <c r="G35" s="47"/>
      <c r="H35" s="47"/>
      <c r="I35" s="47"/>
      <c r="J35" s="47"/>
    </row>
    <row r="36" spans="1:10" x14ac:dyDescent="0.25">
      <c r="A36" s="14"/>
      <c r="B36" s="44"/>
      <c r="C36" s="44"/>
      <c r="D36" s="44"/>
      <c r="E36" s="44"/>
      <c r="F36" s="44"/>
      <c r="G36" s="44"/>
      <c r="H36" s="44"/>
      <c r="I36" s="44"/>
      <c r="J36" s="44"/>
    </row>
    <row r="37" spans="1:10" x14ac:dyDescent="0.25">
      <c r="A37" s="14"/>
      <c r="B37" s="4"/>
      <c r="C37" s="4"/>
      <c r="D37" s="4"/>
      <c r="E37" s="4"/>
      <c r="F37" s="4"/>
      <c r="G37" s="4"/>
      <c r="H37" s="4"/>
      <c r="I37" s="4"/>
      <c r="J37" s="4"/>
    </row>
    <row r="38" spans="1:10" x14ac:dyDescent="0.25">
      <c r="A38" s="14"/>
      <c r="B38" s="25" t="s">
        <v>215</v>
      </c>
      <c r="C38" s="20" t="s">
        <v>214</v>
      </c>
      <c r="D38" s="19"/>
      <c r="E38" s="19"/>
      <c r="F38" s="19"/>
      <c r="G38" s="20" t="s">
        <v>214</v>
      </c>
      <c r="H38" s="26"/>
      <c r="I38" s="27">
        <v>4</v>
      </c>
      <c r="J38" s="28" t="s">
        <v>214</v>
      </c>
    </row>
    <row r="39" spans="1:10" x14ac:dyDescent="0.25">
      <c r="A39" s="14"/>
      <c r="B39" s="21" t="s">
        <v>217</v>
      </c>
      <c r="C39" s="22" t="s">
        <v>214</v>
      </c>
      <c r="D39" s="4"/>
      <c r="E39" s="4"/>
      <c r="F39" s="4"/>
      <c r="G39" s="22" t="s">
        <v>214</v>
      </c>
      <c r="H39" s="4"/>
      <c r="I39" s="4"/>
      <c r="J39" s="4"/>
    </row>
    <row r="40" spans="1:10" x14ac:dyDescent="0.25">
      <c r="A40" s="14"/>
      <c r="B40" s="29" t="s">
        <v>232</v>
      </c>
      <c r="C40" s="20" t="s">
        <v>214</v>
      </c>
      <c r="D40" s="30"/>
      <c r="E40" s="31">
        <v>1</v>
      </c>
      <c r="F40" s="32" t="s">
        <v>214</v>
      </c>
      <c r="G40" s="20" t="s">
        <v>214</v>
      </c>
      <c r="H40" s="19"/>
      <c r="I40" s="19"/>
      <c r="J40" s="19"/>
    </row>
    <row r="41" spans="1:10" x14ac:dyDescent="0.25">
      <c r="A41" s="14"/>
      <c r="B41" s="33" t="s">
        <v>233</v>
      </c>
      <c r="C41" s="22" t="s">
        <v>214</v>
      </c>
      <c r="D41" s="17"/>
      <c r="E41" s="34">
        <v>6</v>
      </c>
      <c r="F41" s="35" t="s">
        <v>214</v>
      </c>
      <c r="G41" s="22" t="s">
        <v>214</v>
      </c>
      <c r="H41" s="4"/>
      <c r="I41" s="4"/>
      <c r="J41" s="4"/>
    </row>
    <row r="42" spans="1:10" ht="15.75" thickBot="1" x14ac:dyDescent="0.3">
      <c r="A42" s="14"/>
      <c r="B42" s="39"/>
      <c r="C42" s="20" t="s">
        <v>214</v>
      </c>
      <c r="D42" s="19"/>
      <c r="E42" s="19"/>
      <c r="F42" s="19"/>
      <c r="G42" s="20" t="s">
        <v>214</v>
      </c>
      <c r="H42" s="26"/>
      <c r="I42" s="27">
        <v>7</v>
      </c>
      <c r="J42" s="28" t="s">
        <v>214</v>
      </c>
    </row>
    <row r="43" spans="1:10" x14ac:dyDescent="0.25">
      <c r="A43" s="14"/>
      <c r="B43" s="16"/>
      <c r="C43" s="16" t="s">
        <v>214</v>
      </c>
      <c r="D43" s="16"/>
      <c r="E43" s="16"/>
      <c r="F43" s="16"/>
      <c r="G43" s="16" t="s">
        <v>214</v>
      </c>
      <c r="H43" s="36"/>
      <c r="I43" s="36"/>
      <c r="J43" s="16"/>
    </row>
    <row r="44" spans="1:10" x14ac:dyDescent="0.25">
      <c r="A44" s="14"/>
      <c r="B44" s="37" t="s">
        <v>78</v>
      </c>
      <c r="C44" s="22" t="s">
        <v>214</v>
      </c>
      <c r="D44" s="4"/>
      <c r="E44" s="4"/>
      <c r="F44" s="4"/>
      <c r="G44" s="22" t="s">
        <v>214</v>
      </c>
      <c r="H44" s="13"/>
      <c r="I44" s="23">
        <v>11</v>
      </c>
      <c r="J44" s="24" t="s">
        <v>214</v>
      </c>
    </row>
    <row r="45" spans="1:10" x14ac:dyDescent="0.25">
      <c r="A45" s="14"/>
      <c r="B45" s="16"/>
      <c r="C45" s="38"/>
      <c r="D45" s="38"/>
      <c r="E45" s="38"/>
      <c r="F45" s="38"/>
      <c r="G45" s="38"/>
      <c r="H45" s="38"/>
      <c r="I45" s="38"/>
      <c r="J45" s="38"/>
    </row>
    <row r="46" spans="1:10" ht="25.5" x14ac:dyDescent="0.25">
      <c r="A46" s="14"/>
      <c r="B46" s="18" t="s">
        <v>234</v>
      </c>
      <c r="C46" s="20" t="s">
        <v>214</v>
      </c>
      <c r="D46" s="19"/>
      <c r="E46" s="19"/>
      <c r="F46" s="19"/>
      <c r="G46" s="20" t="s">
        <v>214</v>
      </c>
      <c r="H46" s="26"/>
      <c r="I46" s="27">
        <v>11</v>
      </c>
      <c r="J46" s="28" t="s">
        <v>214</v>
      </c>
    </row>
    <row r="47" spans="1:10" x14ac:dyDescent="0.25">
      <c r="A47" s="14"/>
      <c r="B47" s="44"/>
      <c r="C47" s="44"/>
      <c r="D47" s="44"/>
      <c r="E47" s="44"/>
      <c r="F47" s="44"/>
      <c r="G47" s="44"/>
      <c r="H47" s="44"/>
      <c r="I47" s="44"/>
      <c r="J47" s="44"/>
    </row>
    <row r="48" spans="1:10" ht="25.5" x14ac:dyDescent="0.25">
      <c r="A48" s="14"/>
      <c r="B48" s="40" t="s">
        <v>235</v>
      </c>
      <c r="C48" s="41" t="s">
        <v>236</v>
      </c>
    </row>
    <row r="49" spans="1:3" x14ac:dyDescent="0.25">
      <c r="A49" s="14"/>
      <c r="B49" s="40" t="s">
        <v>237</v>
      </c>
      <c r="C49" s="41" t="s">
        <v>238</v>
      </c>
    </row>
  </sheetData>
  <mergeCells count="20">
    <mergeCell ref="A34:A49"/>
    <mergeCell ref="B34:J34"/>
    <mergeCell ref="B35:J35"/>
    <mergeCell ref="B36:J36"/>
    <mergeCell ref="B47:J47"/>
    <mergeCell ref="A1:A2"/>
    <mergeCell ref="B1:J1"/>
    <mergeCell ref="B2:J2"/>
    <mergeCell ref="B3:J3"/>
    <mergeCell ref="A4:A32"/>
    <mergeCell ref="B4:J4"/>
    <mergeCell ref="B5:J5"/>
    <mergeCell ref="B6:J6"/>
    <mergeCell ref="C22:F22"/>
    <mergeCell ref="G22:J22"/>
    <mergeCell ref="C31:F31"/>
    <mergeCell ref="G31:J31"/>
    <mergeCell ref="C45:F45"/>
    <mergeCell ref="G45:J45"/>
    <mergeCell ref="B33:J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x14ac:dyDescent="0.25"/>
  <cols>
    <col min="1" max="4" width="36.5703125" bestFit="1" customWidth="1"/>
    <col min="5" max="5" width="11.140625" customWidth="1"/>
    <col min="6" max="6" width="2.28515625" customWidth="1"/>
    <col min="7" max="7" width="2" customWidth="1"/>
    <col min="8" max="8" width="4.42578125" customWidth="1"/>
    <col min="9" max="9" width="17.7109375" customWidth="1"/>
    <col min="10" max="10" width="3" customWidth="1"/>
    <col min="11" max="11" width="2" customWidth="1"/>
    <col min="12" max="12" width="3.42578125" customWidth="1"/>
    <col min="13" max="13" width="19.140625" customWidth="1"/>
    <col min="14" max="14" width="3.85546875" customWidth="1"/>
    <col min="15" max="15" width="2" customWidth="1"/>
    <col min="16" max="16" width="11.7109375" customWidth="1"/>
    <col min="17" max="17" width="4.7109375" customWidth="1"/>
    <col min="18" max="18" width="3.85546875" customWidth="1"/>
    <col min="19" max="19" width="11.7109375" customWidth="1"/>
    <col min="20" max="20" width="36.5703125" customWidth="1"/>
    <col min="21" max="21" width="3.42578125" customWidth="1"/>
    <col min="22" max="22" width="3.85546875" customWidth="1"/>
    <col min="23" max="24" width="11.7109375" customWidth="1"/>
    <col min="25" max="25" width="3.42578125" customWidth="1"/>
    <col min="26" max="26" width="3.85546875" customWidth="1"/>
    <col min="27" max="28" width="11.7109375" customWidth="1"/>
    <col min="29" max="29" width="3.42578125" customWidth="1"/>
    <col min="30" max="30" width="3.85546875" customWidth="1"/>
  </cols>
  <sheetData>
    <row r="1" spans="1:30" ht="15" customHeight="1" x14ac:dyDescent="0.25">
      <c r="A1" s="7" t="s">
        <v>7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40</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4" t="s">
        <v>769</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4"/>
      <c r="B5" s="47" t="s">
        <v>25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4"/>
      <c r="B8" s="54" t="s">
        <v>252</v>
      </c>
      <c r="C8" s="55" t="s">
        <v>214</v>
      </c>
      <c r="D8" s="56" t="s">
        <v>253</v>
      </c>
      <c r="E8" s="56"/>
      <c r="F8" s="55"/>
      <c r="G8" s="55" t="s">
        <v>214</v>
      </c>
      <c r="H8" s="55"/>
      <c r="I8" s="55"/>
      <c r="J8" s="55"/>
      <c r="K8" s="55"/>
      <c r="L8" s="56" t="s">
        <v>255</v>
      </c>
      <c r="M8" s="56"/>
      <c r="N8" s="55"/>
      <c r="O8" s="55" t="s">
        <v>214</v>
      </c>
      <c r="P8" s="58" t="s">
        <v>259</v>
      </c>
      <c r="Q8" s="58"/>
      <c r="R8" s="58"/>
      <c r="S8" s="58"/>
      <c r="T8" s="58"/>
      <c r="U8" s="58"/>
      <c r="V8" s="58"/>
      <c r="W8" s="58"/>
      <c r="X8" s="58"/>
      <c r="Y8" s="58"/>
      <c r="Z8" s="58"/>
      <c r="AA8" s="58"/>
      <c r="AB8" s="58"/>
      <c r="AC8" s="58"/>
      <c r="AD8" s="55"/>
    </row>
    <row r="9" spans="1:30" x14ac:dyDescent="0.25">
      <c r="A9" s="14"/>
      <c r="B9" s="54"/>
      <c r="C9" s="55"/>
      <c r="D9" s="56" t="s">
        <v>254</v>
      </c>
      <c r="E9" s="56"/>
      <c r="F9" s="55"/>
      <c r="G9" s="55"/>
      <c r="H9" s="55"/>
      <c r="I9" s="55"/>
      <c r="J9" s="55"/>
      <c r="K9" s="55"/>
      <c r="L9" s="56" t="s">
        <v>256</v>
      </c>
      <c r="M9" s="56"/>
      <c r="N9" s="55"/>
      <c r="O9" s="55"/>
      <c r="P9" s="58" t="s">
        <v>260</v>
      </c>
      <c r="Q9" s="58"/>
      <c r="R9" s="58"/>
      <c r="S9" s="58"/>
      <c r="T9" s="58"/>
      <c r="U9" s="58"/>
      <c r="V9" s="58"/>
      <c r="W9" s="58"/>
      <c r="X9" s="58"/>
      <c r="Y9" s="58"/>
      <c r="Z9" s="58"/>
      <c r="AA9" s="58"/>
      <c r="AB9" s="58"/>
      <c r="AC9" s="58"/>
      <c r="AD9" s="55"/>
    </row>
    <row r="10" spans="1:30" x14ac:dyDescent="0.25">
      <c r="A10" s="14"/>
      <c r="B10" s="54"/>
      <c r="C10" s="55"/>
      <c r="D10" s="56"/>
      <c r="E10" s="56"/>
      <c r="F10" s="55"/>
      <c r="G10" s="55"/>
      <c r="H10" s="55"/>
      <c r="I10" s="55"/>
      <c r="J10" s="55"/>
      <c r="K10" s="55"/>
      <c r="L10" s="56" t="s">
        <v>257</v>
      </c>
      <c r="M10" s="56"/>
      <c r="N10" s="55"/>
      <c r="O10" s="55"/>
      <c r="P10" s="58" t="s">
        <v>261</v>
      </c>
      <c r="Q10" s="58"/>
      <c r="R10" s="58"/>
      <c r="S10" s="58"/>
      <c r="T10" s="58"/>
      <c r="U10" s="58"/>
      <c r="V10" s="58"/>
      <c r="W10" s="58"/>
      <c r="X10" s="58"/>
      <c r="Y10" s="58"/>
      <c r="Z10" s="58"/>
      <c r="AA10" s="58"/>
      <c r="AB10" s="58"/>
      <c r="AC10" s="58"/>
      <c r="AD10" s="55"/>
    </row>
    <row r="11" spans="1:30" ht="15.75" thickBot="1" x14ac:dyDescent="0.3">
      <c r="A11" s="14"/>
      <c r="B11" s="54"/>
      <c r="C11" s="55"/>
      <c r="D11" s="57"/>
      <c r="E11" s="57"/>
      <c r="F11" s="55"/>
      <c r="G11" s="55"/>
      <c r="H11" s="55"/>
      <c r="I11" s="55"/>
      <c r="J11" s="55"/>
      <c r="K11" s="55"/>
      <c r="L11" s="57" t="s">
        <v>258</v>
      </c>
      <c r="M11" s="57"/>
      <c r="N11" s="55"/>
      <c r="O11" s="55"/>
      <c r="P11" s="59"/>
      <c r="Q11" s="59"/>
      <c r="R11" s="59"/>
      <c r="S11" s="59"/>
      <c r="T11" s="59"/>
      <c r="U11" s="59"/>
      <c r="V11" s="59"/>
      <c r="W11" s="59"/>
      <c r="X11" s="59"/>
      <c r="Y11" s="59"/>
      <c r="Z11" s="59"/>
      <c r="AA11" s="59"/>
      <c r="AB11" s="59"/>
      <c r="AC11" s="59"/>
      <c r="AD11" s="55"/>
    </row>
    <row r="12" spans="1:30" ht="15.75" thickBot="1" x14ac:dyDescent="0.3">
      <c r="A12" s="14"/>
      <c r="B12" s="22"/>
      <c r="C12" s="22" t="s">
        <v>214</v>
      </c>
      <c r="D12" s="60"/>
      <c r="E12" s="60"/>
      <c r="F12" s="22"/>
      <c r="G12" s="22" t="s">
        <v>214</v>
      </c>
      <c r="H12" s="55"/>
      <c r="I12" s="55"/>
      <c r="J12" s="22"/>
      <c r="K12" s="22"/>
      <c r="L12" s="60"/>
      <c r="M12" s="60"/>
      <c r="N12" s="22"/>
      <c r="O12" s="22" t="s">
        <v>214</v>
      </c>
      <c r="P12" s="61" t="s">
        <v>262</v>
      </c>
      <c r="Q12" s="61"/>
      <c r="R12" s="22"/>
      <c r="S12" s="22"/>
      <c r="T12" s="62">
        <v>2015</v>
      </c>
      <c r="U12" s="62"/>
      <c r="V12" s="22"/>
      <c r="W12" s="22"/>
      <c r="X12" s="62">
        <v>2016</v>
      </c>
      <c r="Y12" s="62"/>
      <c r="Z12" s="22"/>
      <c r="AA12" s="22"/>
      <c r="AB12" s="62">
        <v>2017</v>
      </c>
      <c r="AC12" s="62"/>
      <c r="AD12" s="22"/>
    </row>
    <row r="13" spans="1:30" x14ac:dyDescent="0.25">
      <c r="A13" s="14"/>
      <c r="B13" s="51" t="s">
        <v>263</v>
      </c>
      <c r="C13" s="20" t="s">
        <v>214</v>
      </c>
      <c r="D13" s="26"/>
      <c r="E13" s="52">
        <v>20400000</v>
      </c>
      <c r="F13" s="28" t="s">
        <v>214</v>
      </c>
      <c r="G13" s="20" t="s">
        <v>214</v>
      </c>
      <c r="H13" s="26"/>
      <c r="I13" s="27" t="s">
        <v>264</v>
      </c>
      <c r="J13" s="53" t="s">
        <v>265</v>
      </c>
      <c r="K13" s="20"/>
      <c r="L13" s="26" t="s">
        <v>266</v>
      </c>
      <c r="M13" s="27" t="s">
        <v>267</v>
      </c>
      <c r="N13" s="28" t="s">
        <v>214</v>
      </c>
      <c r="O13" s="20" t="s">
        <v>214</v>
      </c>
      <c r="P13" s="26"/>
      <c r="Q13" s="27">
        <v>53</v>
      </c>
      <c r="R13" s="28" t="s">
        <v>268</v>
      </c>
      <c r="S13" s="20"/>
      <c r="T13" s="26"/>
      <c r="U13" s="27">
        <v>45</v>
      </c>
      <c r="V13" s="28" t="s">
        <v>268</v>
      </c>
      <c r="W13" s="20"/>
      <c r="X13" s="26"/>
      <c r="Y13" s="27">
        <v>32</v>
      </c>
      <c r="Z13" s="28" t="s">
        <v>268</v>
      </c>
      <c r="AA13" s="20"/>
      <c r="AB13" s="26"/>
      <c r="AC13" s="27">
        <v>10</v>
      </c>
      <c r="AD13" s="28" t="s">
        <v>268</v>
      </c>
    </row>
    <row r="14" spans="1:30" ht="18.75" x14ac:dyDescent="0.3">
      <c r="A14" s="14"/>
      <c r="B14" s="79"/>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c r="AC14" s="79"/>
      <c r="AD14" s="79"/>
    </row>
    <row r="15" spans="1:30" x14ac:dyDescent="0.25">
      <c r="A15" s="14"/>
      <c r="B15" s="41">
        <v>-1</v>
      </c>
      <c r="C15" s="41" t="s">
        <v>269</v>
      </c>
    </row>
    <row r="16" spans="1:30" x14ac:dyDescent="0.25">
      <c r="A16" s="14"/>
      <c r="B16" s="41">
        <v>-2</v>
      </c>
      <c r="C16" s="41" t="s">
        <v>270</v>
      </c>
    </row>
    <row r="17" spans="1:30" ht="15" customHeight="1" x14ac:dyDescent="0.25">
      <c r="A17" s="14" t="s">
        <v>770</v>
      </c>
      <c r="B17" s="42" t="s">
        <v>5</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x14ac:dyDescent="0.25">
      <c r="A18" s="14"/>
      <c r="B18" s="47" t="s">
        <v>275</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row>
    <row r="19" spans="1:30" x14ac:dyDescent="0.25">
      <c r="A19" s="14"/>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4"/>
      <c r="B20" s="4"/>
      <c r="C20" s="4"/>
      <c r="D20" s="4"/>
      <c r="E20" s="4"/>
      <c r="F20" s="4"/>
      <c r="G20" s="4"/>
      <c r="H20" s="4"/>
      <c r="I20" s="4"/>
      <c r="J20" s="4"/>
      <c r="K20" s="4"/>
      <c r="L20" s="4"/>
      <c r="M20" s="4"/>
      <c r="N20" s="4"/>
      <c r="O20" s="4"/>
      <c r="P20" s="4"/>
      <c r="Q20" s="4"/>
      <c r="R20" s="4"/>
    </row>
    <row r="21" spans="1:30" x14ac:dyDescent="0.25">
      <c r="A21" s="14"/>
      <c r="B21" s="54" t="s">
        <v>276</v>
      </c>
      <c r="C21" s="55" t="s">
        <v>214</v>
      </c>
      <c r="D21" s="55"/>
      <c r="E21" s="55"/>
      <c r="F21" s="55"/>
      <c r="G21" s="55" t="s">
        <v>214</v>
      </c>
      <c r="H21" s="58" t="s">
        <v>277</v>
      </c>
      <c r="I21" s="58"/>
      <c r="J21" s="55"/>
      <c r="K21" s="55" t="s">
        <v>214</v>
      </c>
      <c r="L21" s="58" t="s">
        <v>278</v>
      </c>
      <c r="M21" s="58"/>
      <c r="N21" s="58"/>
      <c r="O21" s="58"/>
      <c r="P21" s="58"/>
      <c r="Q21" s="58"/>
      <c r="R21" s="55"/>
    </row>
    <row r="22" spans="1:30" x14ac:dyDescent="0.25">
      <c r="A22" s="14"/>
      <c r="B22" s="54"/>
      <c r="C22" s="55"/>
      <c r="D22" s="55"/>
      <c r="E22" s="55"/>
      <c r="F22" s="55"/>
      <c r="G22" s="55"/>
      <c r="H22" s="58"/>
      <c r="I22" s="58"/>
      <c r="J22" s="55"/>
      <c r="K22" s="55"/>
      <c r="L22" s="58" t="s">
        <v>279</v>
      </c>
      <c r="M22" s="58"/>
      <c r="N22" s="58"/>
      <c r="O22" s="58"/>
      <c r="P22" s="58"/>
      <c r="Q22" s="58"/>
      <c r="R22" s="55"/>
    </row>
    <row r="23" spans="1:30" ht="15.75" thickBot="1" x14ac:dyDescent="0.3">
      <c r="A23" s="14"/>
      <c r="B23" s="54"/>
      <c r="C23" s="55"/>
      <c r="D23" s="55"/>
      <c r="E23" s="55"/>
      <c r="F23" s="55"/>
      <c r="G23" s="55"/>
      <c r="H23" s="59"/>
      <c r="I23" s="59"/>
      <c r="J23" s="55"/>
      <c r="K23" s="55"/>
      <c r="L23" s="59" t="s">
        <v>261</v>
      </c>
      <c r="M23" s="59"/>
      <c r="N23" s="59"/>
      <c r="O23" s="59"/>
      <c r="P23" s="59"/>
      <c r="Q23" s="59"/>
      <c r="R23" s="55"/>
    </row>
    <row r="24" spans="1:30" ht="15.75" thickBot="1" x14ac:dyDescent="0.3">
      <c r="A24" s="14"/>
      <c r="B24" s="22"/>
      <c r="C24" s="22" t="s">
        <v>214</v>
      </c>
      <c r="D24" s="55"/>
      <c r="E24" s="55"/>
      <c r="F24" s="22"/>
      <c r="G24" s="22" t="s">
        <v>214</v>
      </c>
      <c r="H24" s="60"/>
      <c r="I24" s="60"/>
      <c r="J24" s="22"/>
      <c r="K24" s="22" t="s">
        <v>214</v>
      </c>
      <c r="L24" s="62">
        <v>2014</v>
      </c>
      <c r="M24" s="62"/>
      <c r="N24" s="22"/>
      <c r="O24" s="22"/>
      <c r="P24" s="62">
        <v>2015</v>
      </c>
      <c r="Q24" s="62"/>
      <c r="R24" s="22"/>
    </row>
    <row r="25" spans="1:30" x14ac:dyDescent="0.25">
      <c r="A25" s="14"/>
      <c r="B25" s="51" t="s">
        <v>280</v>
      </c>
      <c r="C25" s="20" t="s">
        <v>214</v>
      </c>
      <c r="D25" s="26"/>
      <c r="E25" s="27" t="s">
        <v>281</v>
      </c>
      <c r="F25" s="28" t="s">
        <v>214</v>
      </c>
      <c r="G25" s="20" t="s">
        <v>214</v>
      </c>
      <c r="H25" s="26" t="s">
        <v>266</v>
      </c>
      <c r="I25" s="27">
        <v>490</v>
      </c>
      <c r="J25" s="28" t="s">
        <v>214</v>
      </c>
      <c r="K25" s="20" t="s">
        <v>214</v>
      </c>
      <c r="L25" s="26"/>
      <c r="M25" s="27">
        <v>53</v>
      </c>
      <c r="N25" s="28" t="s">
        <v>268</v>
      </c>
      <c r="O25" s="20"/>
      <c r="P25" s="26"/>
      <c r="Q25" s="27">
        <v>31</v>
      </c>
      <c r="R25" s="28" t="s">
        <v>268</v>
      </c>
    </row>
    <row r="26" spans="1:30" x14ac:dyDescent="0.25">
      <c r="A26" s="14"/>
      <c r="B26" s="2"/>
      <c r="C26" s="22" t="s">
        <v>214</v>
      </c>
      <c r="D26" s="13"/>
      <c r="E26" s="23" t="s">
        <v>282</v>
      </c>
      <c r="F26" s="24" t="s">
        <v>214</v>
      </c>
      <c r="G26" s="22" t="s">
        <v>214</v>
      </c>
      <c r="H26" s="13" t="s">
        <v>266</v>
      </c>
      <c r="I26" s="23">
        <v>45</v>
      </c>
      <c r="J26" s="24" t="s">
        <v>214</v>
      </c>
      <c r="K26" s="22" t="s">
        <v>214</v>
      </c>
      <c r="L26" s="13"/>
      <c r="M26" s="23">
        <v>68</v>
      </c>
      <c r="N26" s="24" t="s">
        <v>268</v>
      </c>
      <c r="O26" s="22"/>
      <c r="P26" s="13"/>
      <c r="Q26" s="23">
        <v>36</v>
      </c>
      <c r="R26" s="24" t="s">
        <v>268</v>
      </c>
    </row>
    <row r="27" spans="1:30" x14ac:dyDescent="0.25">
      <c r="A27" s="14"/>
      <c r="B27" s="39"/>
      <c r="C27" s="20" t="s">
        <v>214</v>
      </c>
      <c r="D27" s="26"/>
      <c r="E27" s="27" t="s">
        <v>283</v>
      </c>
      <c r="F27" s="28" t="s">
        <v>214</v>
      </c>
      <c r="G27" s="20" t="s">
        <v>214</v>
      </c>
      <c r="H27" s="26" t="s">
        <v>284</v>
      </c>
      <c r="I27" s="27">
        <v>16</v>
      </c>
      <c r="J27" s="28" t="s">
        <v>214</v>
      </c>
      <c r="K27" s="20" t="s">
        <v>214</v>
      </c>
      <c r="L27" s="26"/>
      <c r="M27" s="27">
        <v>85</v>
      </c>
      <c r="N27" s="28" t="s">
        <v>268</v>
      </c>
      <c r="O27" s="20"/>
      <c r="P27" s="26"/>
      <c r="Q27" s="27">
        <v>40</v>
      </c>
      <c r="R27" s="28" t="s">
        <v>268</v>
      </c>
    </row>
    <row r="28" spans="1:30" x14ac:dyDescent="0.25">
      <c r="A28" s="14"/>
      <c r="B28" s="16"/>
      <c r="C28" s="38"/>
      <c r="D28" s="38"/>
      <c r="E28" s="38"/>
      <c r="F28" s="38"/>
      <c r="G28" s="38"/>
      <c r="H28" s="38"/>
      <c r="I28" s="38"/>
      <c r="J28" s="38"/>
      <c r="K28" s="38"/>
      <c r="L28" s="38"/>
      <c r="M28" s="38"/>
      <c r="N28" s="38"/>
      <c r="O28" s="38"/>
      <c r="P28" s="38"/>
      <c r="Q28" s="38"/>
      <c r="R28" s="38"/>
    </row>
    <row r="29" spans="1:30" x14ac:dyDescent="0.25">
      <c r="A29" s="14"/>
      <c r="B29" s="63" t="s">
        <v>285</v>
      </c>
      <c r="C29" s="22" t="s">
        <v>214</v>
      </c>
      <c r="D29" s="13"/>
      <c r="E29" s="23" t="s">
        <v>281</v>
      </c>
      <c r="F29" s="24" t="s">
        <v>214</v>
      </c>
      <c r="G29" s="22" t="s">
        <v>214</v>
      </c>
      <c r="H29" s="13" t="s">
        <v>266</v>
      </c>
      <c r="I29" s="23">
        <v>490</v>
      </c>
      <c r="J29" s="24" t="s">
        <v>214</v>
      </c>
      <c r="K29" s="22" t="s">
        <v>214</v>
      </c>
      <c r="L29" s="13"/>
      <c r="M29" s="23">
        <v>53</v>
      </c>
      <c r="N29" s="24" t="s">
        <v>268</v>
      </c>
      <c r="O29" s="22"/>
      <c r="P29" s="13"/>
      <c r="Q29" s="23">
        <v>31</v>
      </c>
      <c r="R29" s="24" t="s">
        <v>268</v>
      </c>
    </row>
    <row r="30" spans="1:30" x14ac:dyDescent="0.25">
      <c r="A30" s="14"/>
      <c r="B30" s="39"/>
      <c r="C30" s="20" t="s">
        <v>214</v>
      </c>
      <c r="D30" s="26"/>
      <c r="E30" s="27" t="s">
        <v>282</v>
      </c>
      <c r="F30" s="28" t="s">
        <v>214</v>
      </c>
      <c r="G30" s="20" t="s">
        <v>214</v>
      </c>
      <c r="H30" s="26" t="s">
        <v>266</v>
      </c>
      <c r="I30" s="27">
        <v>45</v>
      </c>
      <c r="J30" s="28" t="s">
        <v>214</v>
      </c>
      <c r="K30" s="20" t="s">
        <v>214</v>
      </c>
      <c r="L30" s="26"/>
      <c r="M30" s="27">
        <v>68</v>
      </c>
      <c r="N30" s="28" t="s">
        <v>268</v>
      </c>
      <c r="O30" s="20"/>
      <c r="P30" s="26"/>
      <c r="Q30" s="27">
        <v>36</v>
      </c>
      <c r="R30" s="28" t="s">
        <v>268</v>
      </c>
    </row>
    <row r="31" spans="1:30" x14ac:dyDescent="0.25">
      <c r="A31" s="14"/>
      <c r="B31" s="2"/>
      <c r="C31" s="22" t="s">
        <v>214</v>
      </c>
      <c r="D31" s="13"/>
      <c r="E31" s="23" t="s">
        <v>283</v>
      </c>
      <c r="F31" s="24" t="s">
        <v>214</v>
      </c>
      <c r="G31" s="22" t="s">
        <v>214</v>
      </c>
      <c r="H31" s="13" t="s">
        <v>284</v>
      </c>
      <c r="I31" s="23">
        <v>16</v>
      </c>
      <c r="J31" s="24" t="s">
        <v>214</v>
      </c>
      <c r="K31" s="22" t="s">
        <v>214</v>
      </c>
      <c r="L31" s="13"/>
      <c r="M31" s="23">
        <v>85</v>
      </c>
      <c r="N31" s="24" t="s">
        <v>268</v>
      </c>
      <c r="O31" s="22"/>
      <c r="P31" s="13"/>
      <c r="Q31" s="23">
        <v>40</v>
      </c>
      <c r="R31" s="24" t="s">
        <v>268</v>
      </c>
    </row>
    <row r="32" spans="1:30" ht="15" customHeight="1" x14ac:dyDescent="0.25">
      <c r="A32" s="14" t="s">
        <v>771</v>
      </c>
      <c r="B32" s="42" t="s">
        <v>5</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ht="25.5" customHeight="1" x14ac:dyDescent="0.25">
      <c r="A33" s="14"/>
      <c r="B33" s="47" t="s">
        <v>295</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x14ac:dyDescent="0.25">
      <c r="A34" s="14"/>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4"/>
      <c r="B35" s="4"/>
      <c r="C35" s="4"/>
      <c r="D35" s="4"/>
      <c r="E35" s="4"/>
      <c r="F35" s="4"/>
      <c r="G35" s="4"/>
      <c r="H35" s="4"/>
      <c r="I35" s="4"/>
      <c r="J35" s="4"/>
      <c r="K35" s="4"/>
      <c r="L35" s="4"/>
      <c r="M35" s="4"/>
      <c r="N35" s="4"/>
      <c r="O35" s="4"/>
      <c r="P35" s="4"/>
      <c r="Q35" s="4"/>
      <c r="R35" s="4"/>
      <c r="S35" s="4"/>
      <c r="T35" s="4"/>
    </row>
    <row r="36" spans="1:30" x14ac:dyDescent="0.25">
      <c r="A36" s="14"/>
      <c r="B36" s="54" t="s">
        <v>296</v>
      </c>
      <c r="C36" s="55"/>
      <c r="D36" s="58" t="s">
        <v>297</v>
      </c>
      <c r="E36" s="58"/>
      <c r="F36" s="55"/>
      <c r="G36" s="55"/>
      <c r="H36" s="58" t="s">
        <v>298</v>
      </c>
      <c r="I36" s="58"/>
      <c r="J36" s="55"/>
      <c r="K36" s="55"/>
      <c r="L36" s="58" t="s">
        <v>302</v>
      </c>
      <c r="M36" s="58"/>
      <c r="N36" s="55"/>
      <c r="O36" s="55"/>
      <c r="P36" s="58" t="s">
        <v>302</v>
      </c>
      <c r="Q36" s="58"/>
      <c r="R36" s="55"/>
      <c r="S36" s="55"/>
      <c r="T36" s="58" t="s">
        <v>308</v>
      </c>
    </row>
    <row r="37" spans="1:30" x14ac:dyDescent="0.25">
      <c r="A37" s="14"/>
      <c r="B37" s="54"/>
      <c r="C37" s="55"/>
      <c r="D37" s="58">
        <v>2014</v>
      </c>
      <c r="E37" s="58"/>
      <c r="F37" s="55"/>
      <c r="G37" s="55"/>
      <c r="H37" s="58" t="s">
        <v>299</v>
      </c>
      <c r="I37" s="58"/>
      <c r="J37" s="55"/>
      <c r="K37" s="55"/>
      <c r="L37" s="58" t="s">
        <v>303</v>
      </c>
      <c r="M37" s="58"/>
      <c r="N37" s="55"/>
      <c r="O37" s="55"/>
      <c r="P37" s="58" t="s">
        <v>306</v>
      </c>
      <c r="Q37" s="58"/>
      <c r="R37" s="55"/>
      <c r="S37" s="55"/>
      <c r="T37" s="58"/>
    </row>
    <row r="38" spans="1:30" x14ac:dyDescent="0.25">
      <c r="A38" s="14"/>
      <c r="B38" s="54"/>
      <c r="C38" s="55"/>
      <c r="D38" s="58"/>
      <c r="E38" s="58"/>
      <c r="F38" s="55"/>
      <c r="G38" s="55"/>
      <c r="H38" s="58" t="s">
        <v>300</v>
      </c>
      <c r="I38" s="58"/>
      <c r="J38" s="55"/>
      <c r="K38" s="55"/>
      <c r="L38" s="58" t="s">
        <v>304</v>
      </c>
      <c r="M38" s="58"/>
      <c r="N38" s="55"/>
      <c r="O38" s="55"/>
      <c r="P38" s="58" t="s">
        <v>304</v>
      </c>
      <c r="Q38" s="58"/>
      <c r="R38" s="55"/>
      <c r="S38" s="55"/>
      <c r="T38" s="58"/>
    </row>
    <row r="39" spans="1:30" ht="15.75" thickBot="1" x14ac:dyDescent="0.3">
      <c r="A39" s="14"/>
      <c r="B39" s="54"/>
      <c r="C39" s="55"/>
      <c r="D39" s="59"/>
      <c r="E39" s="59"/>
      <c r="F39" s="55"/>
      <c r="G39" s="55"/>
      <c r="H39" s="59" t="s">
        <v>301</v>
      </c>
      <c r="I39" s="59"/>
      <c r="J39" s="55"/>
      <c r="K39" s="55"/>
      <c r="L39" s="59" t="s">
        <v>305</v>
      </c>
      <c r="M39" s="59"/>
      <c r="N39" s="55"/>
      <c r="O39" s="55"/>
      <c r="P39" s="59" t="s">
        <v>307</v>
      </c>
      <c r="Q39" s="59"/>
      <c r="R39" s="55"/>
      <c r="S39" s="55"/>
      <c r="T39" s="59"/>
    </row>
    <row r="40" spans="1:30" x14ac:dyDescent="0.25">
      <c r="A40" s="14"/>
      <c r="B40" s="22"/>
      <c r="C40" s="22"/>
      <c r="D40" s="77" t="s">
        <v>266</v>
      </c>
      <c r="E40" s="77"/>
      <c r="F40" s="22"/>
      <c r="G40" s="22"/>
      <c r="H40" s="77" t="s">
        <v>266</v>
      </c>
      <c r="I40" s="77"/>
      <c r="J40" s="22"/>
      <c r="K40" s="22"/>
      <c r="L40" s="77" t="s">
        <v>266</v>
      </c>
      <c r="M40" s="77"/>
      <c r="N40" s="22"/>
      <c r="O40" s="22"/>
      <c r="P40" s="77" t="s">
        <v>266</v>
      </c>
      <c r="Q40" s="77"/>
      <c r="R40" s="22"/>
      <c r="S40" s="22"/>
      <c r="T40" s="22"/>
    </row>
    <row r="41" spans="1:30" ht="51" x14ac:dyDescent="0.25">
      <c r="A41" s="14"/>
      <c r="B41" s="65" t="s">
        <v>309</v>
      </c>
      <c r="C41" s="20"/>
      <c r="D41" s="19"/>
      <c r="E41" s="19"/>
      <c r="F41" s="19"/>
      <c r="G41" s="20"/>
      <c r="H41" s="19"/>
      <c r="I41" s="19"/>
      <c r="J41" s="19"/>
      <c r="K41" s="20"/>
      <c r="L41" s="19"/>
      <c r="M41" s="19"/>
      <c r="N41" s="19"/>
      <c r="O41" s="20"/>
      <c r="P41" s="19"/>
      <c r="Q41" s="19"/>
      <c r="R41" s="19"/>
      <c r="S41" s="20"/>
      <c r="T41" s="19"/>
    </row>
    <row r="42" spans="1:30" x14ac:dyDescent="0.25">
      <c r="A42" s="14"/>
      <c r="B42" s="66" t="s">
        <v>310</v>
      </c>
      <c r="C42" s="22"/>
      <c r="D42" s="4"/>
      <c r="E42" s="4"/>
      <c r="F42" s="4"/>
      <c r="G42" s="22"/>
      <c r="H42" s="4"/>
      <c r="I42" s="4"/>
      <c r="J42" s="4"/>
      <c r="K42" s="22"/>
      <c r="L42" s="4"/>
      <c r="M42" s="4"/>
      <c r="N42" s="4"/>
      <c r="O42" s="22"/>
      <c r="P42" s="4"/>
      <c r="Q42" s="4"/>
      <c r="R42" s="4"/>
      <c r="S42" s="22"/>
      <c r="T42" s="4"/>
    </row>
    <row r="43" spans="1:30" x14ac:dyDescent="0.25">
      <c r="A43" s="14"/>
      <c r="B43" s="25" t="s">
        <v>311</v>
      </c>
      <c r="C43" s="20"/>
      <c r="D43" s="67"/>
      <c r="E43" s="68">
        <v>10</v>
      </c>
      <c r="F43" s="69" t="s">
        <v>214</v>
      </c>
      <c r="G43" s="20"/>
      <c r="H43" s="28"/>
      <c r="I43" s="70" t="s">
        <v>312</v>
      </c>
      <c r="J43" s="28" t="s">
        <v>214</v>
      </c>
      <c r="K43" s="20"/>
      <c r="L43" s="26"/>
      <c r="M43" s="27">
        <v>10</v>
      </c>
      <c r="N43" s="28" t="s">
        <v>214</v>
      </c>
      <c r="O43" s="20"/>
      <c r="P43" s="28"/>
      <c r="Q43" s="70" t="s">
        <v>312</v>
      </c>
      <c r="R43" s="28" t="s">
        <v>214</v>
      </c>
      <c r="S43" s="20"/>
      <c r="T43" s="26" t="s">
        <v>313</v>
      </c>
    </row>
    <row r="44" spans="1:30" x14ac:dyDescent="0.25">
      <c r="A44" s="14"/>
      <c r="B44" s="21" t="s">
        <v>314</v>
      </c>
      <c r="C44" s="22"/>
      <c r="D44" s="15"/>
      <c r="E44" s="71">
        <v>3</v>
      </c>
      <c r="F44" s="72" t="s">
        <v>214</v>
      </c>
      <c r="G44" s="22"/>
      <c r="H44" s="24"/>
      <c r="I44" s="73" t="s">
        <v>312</v>
      </c>
      <c r="J44" s="24" t="s">
        <v>214</v>
      </c>
      <c r="K44" s="22"/>
      <c r="L44" s="13"/>
      <c r="M44" s="23">
        <v>3</v>
      </c>
      <c r="N44" s="24" t="s">
        <v>214</v>
      </c>
      <c r="O44" s="22"/>
      <c r="P44" s="24"/>
      <c r="Q44" s="73" t="s">
        <v>312</v>
      </c>
      <c r="R44" s="24" t="s">
        <v>214</v>
      </c>
      <c r="S44" s="22"/>
      <c r="T44" s="13" t="s">
        <v>315</v>
      </c>
    </row>
    <row r="45" spans="1:30" ht="15.75" thickBot="1" x14ac:dyDescent="0.3">
      <c r="A45" s="14"/>
      <c r="B45" s="25" t="s">
        <v>314</v>
      </c>
      <c r="C45" s="20"/>
      <c r="D45" s="67"/>
      <c r="E45" s="68">
        <v>1</v>
      </c>
      <c r="F45" s="69" t="s">
        <v>214</v>
      </c>
      <c r="G45" s="20"/>
      <c r="H45" s="28"/>
      <c r="I45" s="70" t="s">
        <v>312</v>
      </c>
      <c r="J45" s="28" t="s">
        <v>214</v>
      </c>
      <c r="K45" s="20"/>
      <c r="L45" s="26"/>
      <c r="M45" s="27">
        <v>1</v>
      </c>
      <c r="N45" s="28" t="s">
        <v>214</v>
      </c>
      <c r="O45" s="20"/>
      <c r="P45" s="28"/>
      <c r="Q45" s="70" t="s">
        <v>312</v>
      </c>
      <c r="R45" s="28" t="s">
        <v>214</v>
      </c>
      <c r="S45" s="20"/>
      <c r="T45" s="26" t="s">
        <v>316</v>
      </c>
    </row>
    <row r="46" spans="1:30" x14ac:dyDescent="0.25">
      <c r="A46" s="14"/>
      <c r="B46" s="16"/>
      <c r="C46" s="16"/>
      <c r="D46" s="36"/>
      <c r="E46" s="36"/>
      <c r="F46" s="16"/>
      <c r="G46" s="16"/>
      <c r="H46" s="36"/>
      <c r="I46" s="36"/>
      <c r="J46" s="16"/>
      <c r="K46" s="16"/>
      <c r="L46" s="36"/>
      <c r="M46" s="36"/>
      <c r="N46" s="16"/>
      <c r="O46" s="16"/>
      <c r="P46" s="36"/>
      <c r="Q46" s="36"/>
      <c r="R46" s="16"/>
      <c r="S46" s="16"/>
      <c r="T46" s="16"/>
    </row>
    <row r="47" spans="1:30" ht="15.75" thickBot="1" x14ac:dyDescent="0.3">
      <c r="A47" s="14"/>
      <c r="B47" s="66" t="s">
        <v>317</v>
      </c>
      <c r="C47" s="22"/>
      <c r="D47" s="15"/>
      <c r="E47" s="71">
        <v>14</v>
      </c>
      <c r="F47" s="72" t="s">
        <v>214</v>
      </c>
      <c r="G47" s="22"/>
      <c r="H47" s="24"/>
      <c r="I47" s="73" t="s">
        <v>312</v>
      </c>
      <c r="J47" s="24" t="s">
        <v>214</v>
      </c>
      <c r="K47" s="22"/>
      <c r="L47" s="13"/>
      <c r="M47" s="23">
        <v>14</v>
      </c>
      <c r="N47" s="24" t="s">
        <v>214</v>
      </c>
      <c r="O47" s="22"/>
      <c r="P47" s="24"/>
      <c r="Q47" s="73" t="s">
        <v>312</v>
      </c>
      <c r="R47" s="24" t="s">
        <v>214</v>
      </c>
      <c r="S47" s="22"/>
      <c r="T47" s="4"/>
    </row>
    <row r="48" spans="1:30" ht="15.75" thickTop="1" x14ac:dyDescent="0.25">
      <c r="A48" s="14"/>
      <c r="B48" s="16"/>
      <c r="C48" s="16"/>
      <c r="D48" s="74"/>
      <c r="E48" s="74"/>
      <c r="F48" s="16"/>
      <c r="G48" s="16"/>
      <c r="H48" s="74"/>
      <c r="I48" s="74"/>
      <c r="J48" s="16"/>
      <c r="K48" s="16"/>
      <c r="L48" s="74"/>
      <c r="M48" s="74"/>
      <c r="N48" s="16"/>
      <c r="O48" s="16"/>
      <c r="P48" s="74"/>
      <c r="Q48" s="74"/>
      <c r="R48" s="16"/>
      <c r="S48" s="16"/>
      <c r="T48" s="16"/>
    </row>
    <row r="49" spans="1:30" x14ac:dyDescent="0.25">
      <c r="A49" s="14"/>
      <c r="B49" s="75" t="s">
        <v>318</v>
      </c>
      <c r="C49" s="20"/>
      <c r="D49" s="19"/>
      <c r="E49" s="19"/>
      <c r="F49" s="19"/>
      <c r="G49" s="20"/>
      <c r="H49" s="19"/>
      <c r="I49" s="19"/>
      <c r="J49" s="19"/>
      <c r="K49" s="20"/>
      <c r="L49" s="19"/>
      <c r="M49" s="19"/>
      <c r="N49" s="19"/>
      <c r="O49" s="20"/>
      <c r="P49" s="19"/>
      <c r="Q49" s="19"/>
      <c r="R49" s="19"/>
      <c r="S49" s="20"/>
      <c r="T49" s="19"/>
    </row>
    <row r="50" spans="1:30" x14ac:dyDescent="0.25">
      <c r="A50" s="14"/>
      <c r="B50" s="21" t="s">
        <v>311</v>
      </c>
      <c r="C50" s="22"/>
      <c r="D50" s="15"/>
      <c r="E50" s="71">
        <v>4</v>
      </c>
      <c r="F50" s="72" t="s">
        <v>214</v>
      </c>
      <c r="G50" s="22"/>
      <c r="H50" s="24"/>
      <c r="I50" s="73" t="s">
        <v>312</v>
      </c>
      <c r="J50" s="24" t="s">
        <v>214</v>
      </c>
      <c r="K50" s="22"/>
      <c r="L50" s="13"/>
      <c r="M50" s="23">
        <v>4</v>
      </c>
      <c r="N50" s="24" t="s">
        <v>214</v>
      </c>
      <c r="O50" s="22"/>
      <c r="P50" s="24"/>
      <c r="Q50" s="73" t="s">
        <v>312</v>
      </c>
      <c r="R50" s="24" t="s">
        <v>214</v>
      </c>
      <c r="S50" s="22"/>
      <c r="T50" s="13" t="s">
        <v>319</v>
      </c>
    </row>
    <row r="51" spans="1:30" ht="15.75" thickBot="1" x14ac:dyDescent="0.3">
      <c r="A51" s="14"/>
      <c r="B51" s="25" t="s">
        <v>314</v>
      </c>
      <c r="C51" s="20"/>
      <c r="D51" s="67"/>
      <c r="E51" s="68">
        <v>1</v>
      </c>
      <c r="F51" s="69" t="s">
        <v>214</v>
      </c>
      <c r="G51" s="20"/>
      <c r="H51" s="28"/>
      <c r="I51" s="70" t="s">
        <v>312</v>
      </c>
      <c r="J51" s="28" t="s">
        <v>214</v>
      </c>
      <c r="K51" s="20"/>
      <c r="L51" s="26"/>
      <c r="M51" s="27">
        <v>1</v>
      </c>
      <c r="N51" s="28" t="s">
        <v>214</v>
      </c>
      <c r="O51" s="20"/>
      <c r="P51" s="28"/>
      <c r="Q51" s="70" t="s">
        <v>312</v>
      </c>
      <c r="R51" s="28" t="s">
        <v>214</v>
      </c>
      <c r="S51" s="20"/>
      <c r="T51" s="26" t="s">
        <v>319</v>
      </c>
    </row>
    <row r="52" spans="1:30" x14ac:dyDescent="0.25">
      <c r="A52" s="14"/>
      <c r="B52" s="16"/>
      <c r="C52" s="16"/>
      <c r="D52" s="36"/>
      <c r="E52" s="36"/>
      <c r="F52" s="16"/>
      <c r="G52" s="16"/>
      <c r="H52" s="36"/>
      <c r="I52" s="36"/>
      <c r="J52" s="16"/>
      <c r="K52" s="16"/>
      <c r="L52" s="36"/>
      <c r="M52" s="36"/>
      <c r="N52" s="16"/>
      <c r="O52" s="16"/>
      <c r="P52" s="36"/>
      <c r="Q52" s="36"/>
      <c r="R52" s="16"/>
      <c r="S52" s="16"/>
      <c r="T52" s="16"/>
    </row>
    <row r="53" spans="1:30" ht="15.75" thickBot="1" x14ac:dyDescent="0.3">
      <c r="A53" s="14"/>
      <c r="B53" s="66" t="s">
        <v>320</v>
      </c>
      <c r="C53" s="22"/>
      <c r="D53" s="15"/>
      <c r="E53" s="71">
        <v>5</v>
      </c>
      <c r="F53" s="72" t="s">
        <v>214</v>
      </c>
      <c r="G53" s="22"/>
      <c r="H53" s="24"/>
      <c r="I53" s="73" t="s">
        <v>312</v>
      </c>
      <c r="J53" s="24" t="s">
        <v>214</v>
      </c>
      <c r="K53" s="22"/>
      <c r="L53" s="13"/>
      <c r="M53" s="23">
        <v>5</v>
      </c>
      <c r="N53" s="24" t="s">
        <v>214</v>
      </c>
      <c r="O53" s="22"/>
      <c r="P53" s="24"/>
      <c r="Q53" s="73" t="s">
        <v>312</v>
      </c>
      <c r="R53" s="24" t="s">
        <v>214</v>
      </c>
      <c r="S53" s="22"/>
      <c r="T53" s="4"/>
    </row>
    <row r="54" spans="1:30" ht="15.75" thickTop="1" x14ac:dyDescent="0.25">
      <c r="A54" s="14"/>
      <c r="B54" s="16"/>
      <c r="C54" s="16"/>
      <c r="D54" s="74"/>
      <c r="E54" s="74"/>
      <c r="F54" s="16"/>
      <c r="G54" s="16"/>
      <c r="H54" s="74"/>
      <c r="I54" s="74"/>
      <c r="J54" s="16"/>
      <c r="K54" s="16"/>
      <c r="L54" s="74"/>
      <c r="M54" s="74"/>
      <c r="N54" s="16"/>
      <c r="O54" s="16"/>
      <c r="P54" s="74"/>
      <c r="Q54" s="74"/>
      <c r="R54" s="16"/>
      <c r="S54" s="16"/>
      <c r="T54" s="16"/>
    </row>
    <row r="55" spans="1:30" x14ac:dyDescent="0.25">
      <c r="A55" s="14"/>
      <c r="B55" s="18" t="s">
        <v>321</v>
      </c>
      <c r="C55" s="20"/>
      <c r="D55" s="19"/>
      <c r="E55" s="19"/>
      <c r="F55" s="19"/>
      <c r="G55" s="20"/>
      <c r="H55" s="19"/>
      <c r="I55" s="19"/>
      <c r="J55" s="19"/>
      <c r="K55" s="20"/>
      <c r="L55" s="19"/>
      <c r="M55" s="19"/>
      <c r="N55" s="19"/>
      <c r="O55" s="20"/>
      <c r="P55" s="19"/>
      <c r="Q55" s="19"/>
      <c r="R55" s="19"/>
      <c r="S55" s="20"/>
      <c r="T55" s="19"/>
    </row>
    <row r="56" spans="1:30" x14ac:dyDescent="0.25">
      <c r="A56" s="14"/>
      <c r="B56" s="21" t="s">
        <v>322</v>
      </c>
      <c r="C56" s="22"/>
      <c r="D56" s="15"/>
      <c r="E56" s="71">
        <v>7</v>
      </c>
      <c r="F56" s="72" t="s">
        <v>214</v>
      </c>
      <c r="G56" s="22"/>
      <c r="H56" s="24"/>
      <c r="I56" s="73" t="s">
        <v>312</v>
      </c>
      <c r="J56" s="24" t="s">
        <v>214</v>
      </c>
      <c r="K56" s="22"/>
      <c r="L56" s="13"/>
      <c r="M56" s="23">
        <v>6</v>
      </c>
      <c r="N56" s="24" t="s">
        <v>214</v>
      </c>
      <c r="O56" s="22"/>
      <c r="P56" s="13"/>
      <c r="Q56" s="23">
        <v>1</v>
      </c>
      <c r="R56" s="24" t="s">
        <v>214</v>
      </c>
      <c r="S56" s="22"/>
      <c r="T56" s="13" t="s">
        <v>323</v>
      </c>
    </row>
    <row r="57" spans="1:30" ht="15.75" thickBot="1" x14ac:dyDescent="0.3">
      <c r="A57" s="14"/>
      <c r="B57" s="25" t="s">
        <v>85</v>
      </c>
      <c r="C57" s="20"/>
      <c r="D57" s="67"/>
      <c r="E57" s="76">
        <v>1611</v>
      </c>
      <c r="F57" s="69" t="s">
        <v>214</v>
      </c>
      <c r="G57" s="20"/>
      <c r="H57" s="26"/>
      <c r="I57" s="52">
        <v>1611</v>
      </c>
      <c r="J57" s="28" t="s">
        <v>214</v>
      </c>
      <c r="K57" s="20"/>
      <c r="L57" s="28"/>
      <c r="M57" s="70" t="s">
        <v>312</v>
      </c>
      <c r="N57" s="28" t="s">
        <v>214</v>
      </c>
      <c r="O57" s="20"/>
      <c r="P57" s="28"/>
      <c r="Q57" s="70" t="s">
        <v>312</v>
      </c>
      <c r="R57" s="28" t="s">
        <v>214</v>
      </c>
      <c r="S57" s="20"/>
      <c r="T57" s="26" t="s">
        <v>324</v>
      </c>
    </row>
    <row r="58" spans="1:30" ht="15.75" thickTop="1" x14ac:dyDescent="0.25">
      <c r="A58" s="14"/>
      <c r="B58" s="16"/>
      <c r="C58" s="16"/>
      <c r="D58" s="74"/>
      <c r="E58" s="74"/>
      <c r="F58" s="16"/>
      <c r="G58" s="16"/>
      <c r="H58" s="74"/>
      <c r="I58" s="74"/>
      <c r="J58" s="16"/>
      <c r="K58" s="16"/>
      <c r="L58" s="74"/>
      <c r="M58" s="74"/>
      <c r="N58" s="16"/>
      <c r="O58" s="16"/>
      <c r="P58" s="74"/>
      <c r="Q58" s="74"/>
      <c r="R58" s="16"/>
      <c r="S58" s="16"/>
      <c r="T58" s="16"/>
    </row>
    <row r="59" spans="1:30" x14ac:dyDescent="0.25">
      <c r="A59" s="14"/>
      <c r="B59" s="47" t="s">
        <v>325</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row>
    <row r="60" spans="1:30" x14ac:dyDescent="0.25">
      <c r="A60" s="14"/>
      <c r="B60" s="47" t="s">
        <v>326</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x14ac:dyDescent="0.25">
      <c r="A61" s="14"/>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row>
    <row r="62" spans="1:30" x14ac:dyDescent="0.25">
      <c r="A62" s="14"/>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row>
    <row r="63" spans="1:30" x14ac:dyDescent="0.25">
      <c r="A63" s="14"/>
      <c r="B63" s="4"/>
      <c r="C63" s="4"/>
      <c r="D63" s="4"/>
      <c r="E63" s="4"/>
      <c r="F63" s="4"/>
      <c r="G63" s="4"/>
      <c r="H63" s="4"/>
      <c r="I63" s="4"/>
      <c r="J63" s="4"/>
      <c r="K63" s="4"/>
      <c r="L63" s="4"/>
      <c r="M63" s="4"/>
      <c r="N63" s="4"/>
      <c r="O63" s="4"/>
      <c r="P63" s="4"/>
      <c r="Q63" s="4"/>
      <c r="R63" s="4"/>
      <c r="S63" s="4"/>
      <c r="T63" s="4"/>
    </row>
    <row r="64" spans="1:30" x14ac:dyDescent="0.25">
      <c r="A64" s="14"/>
      <c r="B64" s="54" t="s">
        <v>296</v>
      </c>
      <c r="C64" s="55"/>
      <c r="D64" s="58" t="s">
        <v>327</v>
      </c>
      <c r="E64" s="58"/>
      <c r="F64" s="55"/>
      <c r="G64" s="55"/>
      <c r="H64" s="58" t="s">
        <v>298</v>
      </c>
      <c r="I64" s="58"/>
      <c r="J64" s="55"/>
      <c r="K64" s="55"/>
      <c r="L64" s="58" t="s">
        <v>302</v>
      </c>
      <c r="M64" s="58"/>
      <c r="N64" s="55"/>
      <c r="O64" s="55"/>
      <c r="P64" s="58" t="s">
        <v>302</v>
      </c>
      <c r="Q64" s="58"/>
      <c r="R64" s="55"/>
      <c r="S64" s="55"/>
      <c r="T64" s="58" t="s">
        <v>308</v>
      </c>
    </row>
    <row r="65" spans="1:20" x14ac:dyDescent="0.25">
      <c r="A65" s="14"/>
      <c r="B65" s="54"/>
      <c r="C65" s="55"/>
      <c r="D65" s="58">
        <v>2013</v>
      </c>
      <c r="E65" s="58"/>
      <c r="F65" s="55"/>
      <c r="G65" s="55"/>
      <c r="H65" s="58" t="s">
        <v>299</v>
      </c>
      <c r="I65" s="58"/>
      <c r="J65" s="55"/>
      <c r="K65" s="55"/>
      <c r="L65" s="58" t="s">
        <v>303</v>
      </c>
      <c r="M65" s="58"/>
      <c r="N65" s="55"/>
      <c r="O65" s="55"/>
      <c r="P65" s="58" t="s">
        <v>306</v>
      </c>
      <c r="Q65" s="58"/>
      <c r="R65" s="55"/>
      <c r="S65" s="55"/>
      <c r="T65" s="58"/>
    </row>
    <row r="66" spans="1:20" x14ac:dyDescent="0.25">
      <c r="A66" s="14"/>
      <c r="B66" s="54"/>
      <c r="C66" s="55"/>
      <c r="D66" s="58"/>
      <c r="E66" s="58"/>
      <c r="F66" s="55"/>
      <c r="G66" s="55"/>
      <c r="H66" s="58" t="s">
        <v>300</v>
      </c>
      <c r="I66" s="58"/>
      <c r="J66" s="55"/>
      <c r="K66" s="55"/>
      <c r="L66" s="58" t="s">
        <v>304</v>
      </c>
      <c r="M66" s="58"/>
      <c r="N66" s="55"/>
      <c r="O66" s="55"/>
      <c r="P66" s="58" t="s">
        <v>304</v>
      </c>
      <c r="Q66" s="58"/>
      <c r="R66" s="55"/>
      <c r="S66" s="55"/>
      <c r="T66" s="58"/>
    </row>
    <row r="67" spans="1:20" ht="15.75" thickBot="1" x14ac:dyDescent="0.3">
      <c r="A67" s="14"/>
      <c r="B67" s="54"/>
      <c r="C67" s="55"/>
      <c r="D67" s="59"/>
      <c r="E67" s="59"/>
      <c r="F67" s="55"/>
      <c r="G67" s="55"/>
      <c r="H67" s="59" t="s">
        <v>301</v>
      </c>
      <c r="I67" s="59"/>
      <c r="J67" s="55"/>
      <c r="K67" s="55"/>
      <c r="L67" s="59" t="s">
        <v>305</v>
      </c>
      <c r="M67" s="59"/>
      <c r="N67" s="55"/>
      <c r="O67" s="55"/>
      <c r="P67" s="59" t="s">
        <v>328</v>
      </c>
      <c r="Q67" s="59"/>
      <c r="R67" s="55"/>
      <c r="S67" s="55"/>
      <c r="T67" s="59"/>
    </row>
    <row r="68" spans="1:20" x14ac:dyDescent="0.25">
      <c r="A68" s="14"/>
      <c r="B68" s="22"/>
      <c r="C68" s="22"/>
      <c r="D68" s="77" t="s">
        <v>266</v>
      </c>
      <c r="E68" s="77"/>
      <c r="F68" s="22"/>
      <c r="G68" s="22"/>
      <c r="H68" s="77" t="s">
        <v>266</v>
      </c>
      <c r="I68" s="77"/>
      <c r="J68" s="22"/>
      <c r="K68" s="22"/>
      <c r="L68" s="77" t="s">
        <v>266</v>
      </c>
      <c r="M68" s="77"/>
      <c r="N68" s="22"/>
      <c r="O68" s="22"/>
      <c r="P68" s="77" t="s">
        <v>266</v>
      </c>
      <c r="Q68" s="77"/>
      <c r="R68" s="22"/>
      <c r="S68" s="22"/>
      <c r="T68" s="22"/>
    </row>
    <row r="69" spans="1:20" ht="38.25" x14ac:dyDescent="0.25">
      <c r="A69" s="14"/>
      <c r="B69" s="65" t="s">
        <v>329</v>
      </c>
      <c r="C69" s="20"/>
      <c r="D69" s="19"/>
      <c r="E69" s="19"/>
      <c r="F69" s="19"/>
      <c r="G69" s="20"/>
      <c r="H69" s="19"/>
      <c r="I69" s="19"/>
      <c r="J69" s="19"/>
      <c r="K69" s="20"/>
      <c r="L69" s="19"/>
      <c r="M69" s="19"/>
      <c r="N69" s="19"/>
      <c r="O69" s="20"/>
      <c r="P69" s="19"/>
      <c r="Q69" s="19"/>
      <c r="R69" s="19"/>
      <c r="S69" s="20"/>
      <c r="T69" s="19"/>
    </row>
    <row r="70" spans="1:20" x14ac:dyDescent="0.25">
      <c r="A70" s="14"/>
      <c r="B70" s="66" t="s">
        <v>310</v>
      </c>
      <c r="C70" s="22"/>
      <c r="D70" s="4"/>
      <c r="E70" s="4"/>
      <c r="F70" s="4"/>
      <c r="G70" s="22"/>
      <c r="H70" s="4"/>
      <c r="I70" s="4"/>
      <c r="J70" s="4"/>
      <c r="K70" s="22"/>
      <c r="L70" s="4"/>
      <c r="M70" s="4"/>
      <c r="N70" s="4"/>
      <c r="O70" s="22"/>
      <c r="P70" s="4"/>
      <c r="Q70" s="4"/>
      <c r="R70" s="4"/>
      <c r="S70" s="22"/>
      <c r="T70" s="4"/>
    </row>
    <row r="71" spans="1:20" x14ac:dyDescent="0.25">
      <c r="A71" s="14"/>
      <c r="B71" s="25" t="s">
        <v>311</v>
      </c>
      <c r="C71" s="20"/>
      <c r="D71" s="67"/>
      <c r="E71" s="68">
        <v>3</v>
      </c>
      <c r="F71" s="69" t="s">
        <v>214</v>
      </c>
      <c r="G71" s="20"/>
      <c r="H71" s="28"/>
      <c r="I71" s="70" t="s">
        <v>312</v>
      </c>
      <c r="J71" s="28" t="s">
        <v>214</v>
      </c>
      <c r="K71" s="20"/>
      <c r="L71" s="26"/>
      <c r="M71" s="27">
        <v>3</v>
      </c>
      <c r="N71" s="28" t="s">
        <v>214</v>
      </c>
      <c r="O71" s="20"/>
      <c r="P71" s="28"/>
      <c r="Q71" s="70" t="s">
        <v>312</v>
      </c>
      <c r="R71" s="28" t="s">
        <v>214</v>
      </c>
      <c r="S71" s="20"/>
      <c r="T71" s="26" t="s">
        <v>315</v>
      </c>
    </row>
    <row r="72" spans="1:20" x14ac:dyDescent="0.25">
      <c r="A72" s="14"/>
      <c r="B72" s="21" t="s">
        <v>314</v>
      </c>
      <c r="C72" s="22"/>
      <c r="D72" s="15"/>
      <c r="E72" s="71">
        <v>2</v>
      </c>
      <c r="F72" s="72" t="s">
        <v>214</v>
      </c>
      <c r="G72" s="22"/>
      <c r="H72" s="24"/>
      <c r="I72" s="73" t="s">
        <v>312</v>
      </c>
      <c r="J72" s="24" t="s">
        <v>214</v>
      </c>
      <c r="K72" s="22"/>
      <c r="L72" s="13"/>
      <c r="M72" s="23">
        <v>2</v>
      </c>
      <c r="N72" s="24" t="s">
        <v>214</v>
      </c>
      <c r="O72" s="22"/>
      <c r="P72" s="24"/>
      <c r="Q72" s="73" t="s">
        <v>312</v>
      </c>
      <c r="R72" s="24" t="s">
        <v>214</v>
      </c>
      <c r="S72" s="22"/>
      <c r="T72" s="13" t="s">
        <v>315</v>
      </c>
    </row>
    <row r="73" spans="1:20" ht="15.75" thickBot="1" x14ac:dyDescent="0.3">
      <c r="A73" s="14"/>
      <c r="B73" s="25" t="s">
        <v>314</v>
      </c>
      <c r="C73" s="20"/>
      <c r="D73" s="67"/>
      <c r="E73" s="68">
        <v>1</v>
      </c>
      <c r="F73" s="69" t="s">
        <v>214</v>
      </c>
      <c r="G73" s="20"/>
      <c r="H73" s="28"/>
      <c r="I73" s="70" t="s">
        <v>312</v>
      </c>
      <c r="J73" s="28" t="s">
        <v>214</v>
      </c>
      <c r="K73" s="20"/>
      <c r="L73" s="26"/>
      <c r="M73" s="27">
        <v>1</v>
      </c>
      <c r="N73" s="28" t="s">
        <v>214</v>
      </c>
      <c r="O73" s="20"/>
      <c r="P73" s="28"/>
      <c r="Q73" s="70" t="s">
        <v>312</v>
      </c>
      <c r="R73" s="28" t="s">
        <v>214</v>
      </c>
      <c r="S73" s="20"/>
      <c r="T73" s="26" t="s">
        <v>316</v>
      </c>
    </row>
    <row r="74" spans="1:20" x14ac:dyDescent="0.25">
      <c r="A74" s="14"/>
      <c r="B74" s="16"/>
      <c r="C74" s="16"/>
      <c r="D74" s="36"/>
      <c r="E74" s="36"/>
      <c r="F74" s="16"/>
      <c r="G74" s="16"/>
      <c r="H74" s="36"/>
      <c r="I74" s="36"/>
      <c r="J74" s="16"/>
      <c r="K74" s="16"/>
      <c r="L74" s="36"/>
      <c r="M74" s="36"/>
      <c r="N74" s="16"/>
      <c r="O74" s="16"/>
      <c r="P74" s="36"/>
      <c r="Q74" s="36"/>
      <c r="R74" s="16"/>
      <c r="S74" s="16"/>
      <c r="T74" s="16"/>
    </row>
    <row r="75" spans="1:20" ht="15.75" thickBot="1" x14ac:dyDescent="0.3">
      <c r="A75" s="14"/>
      <c r="B75" s="66" t="s">
        <v>317</v>
      </c>
      <c r="C75" s="22"/>
      <c r="D75" s="15"/>
      <c r="E75" s="71">
        <v>6</v>
      </c>
      <c r="F75" s="72" t="s">
        <v>214</v>
      </c>
      <c r="G75" s="22"/>
      <c r="H75" s="24"/>
      <c r="I75" s="73" t="s">
        <v>312</v>
      </c>
      <c r="J75" s="24" t="s">
        <v>214</v>
      </c>
      <c r="K75" s="22"/>
      <c r="L75" s="15"/>
      <c r="M75" s="71">
        <v>6</v>
      </c>
      <c r="N75" s="72" t="s">
        <v>214</v>
      </c>
      <c r="O75" s="22"/>
      <c r="P75" s="24"/>
      <c r="Q75" s="73" t="s">
        <v>312</v>
      </c>
      <c r="R75" s="24" t="s">
        <v>214</v>
      </c>
      <c r="S75" s="22"/>
      <c r="T75" s="4"/>
    </row>
    <row r="76" spans="1:20" ht="15.75" thickTop="1" x14ac:dyDescent="0.25">
      <c r="A76" s="14"/>
      <c r="B76" s="16"/>
      <c r="C76" s="16"/>
      <c r="D76" s="74"/>
      <c r="E76" s="74"/>
      <c r="F76" s="16"/>
      <c r="G76" s="16"/>
      <c r="H76" s="74"/>
      <c r="I76" s="74"/>
      <c r="J76" s="16"/>
      <c r="K76" s="16"/>
      <c r="L76" s="74"/>
      <c r="M76" s="74"/>
      <c r="N76" s="16"/>
      <c r="O76" s="16"/>
      <c r="P76" s="74"/>
      <c r="Q76" s="74"/>
      <c r="R76" s="16"/>
      <c r="S76" s="16"/>
      <c r="T76" s="16"/>
    </row>
    <row r="77" spans="1:20" x14ac:dyDescent="0.25">
      <c r="A77" s="14"/>
      <c r="B77" s="75" t="s">
        <v>318</v>
      </c>
      <c r="C77" s="20"/>
      <c r="D77" s="19"/>
      <c r="E77" s="19"/>
      <c r="F77" s="19"/>
      <c r="G77" s="20"/>
      <c r="H77" s="19"/>
      <c r="I77" s="19"/>
      <c r="J77" s="19"/>
      <c r="K77" s="20"/>
      <c r="L77" s="19"/>
      <c r="M77" s="19"/>
      <c r="N77" s="19"/>
      <c r="O77" s="20"/>
      <c r="P77" s="19"/>
      <c r="Q77" s="19"/>
      <c r="R77" s="19"/>
      <c r="S77" s="20"/>
      <c r="T77" s="19"/>
    </row>
    <row r="78" spans="1:20" x14ac:dyDescent="0.25">
      <c r="A78" s="14"/>
      <c r="B78" s="21" t="s">
        <v>311</v>
      </c>
      <c r="C78" s="22"/>
      <c r="D78" s="15"/>
      <c r="E78" s="71">
        <v>10</v>
      </c>
      <c r="F78" s="72" t="s">
        <v>214</v>
      </c>
      <c r="G78" s="22"/>
      <c r="H78" s="24"/>
      <c r="I78" s="73" t="s">
        <v>312</v>
      </c>
      <c r="J78" s="24" t="s">
        <v>214</v>
      </c>
      <c r="K78" s="22"/>
      <c r="L78" s="13"/>
      <c r="M78" s="23">
        <v>10</v>
      </c>
      <c r="N78" s="24" t="s">
        <v>214</v>
      </c>
      <c r="O78" s="22"/>
      <c r="P78" s="24"/>
      <c r="Q78" s="73" t="s">
        <v>312</v>
      </c>
      <c r="R78" s="24" t="s">
        <v>214</v>
      </c>
      <c r="S78" s="22"/>
      <c r="T78" s="13" t="s">
        <v>319</v>
      </c>
    </row>
    <row r="79" spans="1:20" ht="15.75" thickBot="1" x14ac:dyDescent="0.3">
      <c r="A79" s="14"/>
      <c r="B79" s="25" t="s">
        <v>314</v>
      </c>
      <c r="C79" s="20"/>
      <c r="D79" s="67"/>
      <c r="E79" s="68">
        <v>1</v>
      </c>
      <c r="F79" s="69" t="s">
        <v>214</v>
      </c>
      <c r="G79" s="20"/>
      <c r="H79" s="28"/>
      <c r="I79" s="70" t="s">
        <v>312</v>
      </c>
      <c r="J79" s="28" t="s">
        <v>214</v>
      </c>
      <c r="K79" s="20"/>
      <c r="L79" s="26"/>
      <c r="M79" s="27">
        <v>1</v>
      </c>
      <c r="N79" s="28" t="s">
        <v>214</v>
      </c>
      <c r="O79" s="20"/>
      <c r="P79" s="28"/>
      <c r="Q79" s="70" t="s">
        <v>312</v>
      </c>
      <c r="R79" s="28" t="s">
        <v>214</v>
      </c>
      <c r="S79" s="20"/>
      <c r="T79" s="26" t="s">
        <v>330</v>
      </c>
    </row>
    <row r="80" spans="1:20" x14ac:dyDescent="0.25">
      <c r="A80" s="14"/>
      <c r="B80" s="16"/>
      <c r="C80" s="16"/>
      <c r="D80" s="36"/>
      <c r="E80" s="36"/>
      <c r="F80" s="16"/>
      <c r="G80" s="16"/>
      <c r="H80" s="36"/>
      <c r="I80" s="36"/>
      <c r="J80" s="16"/>
      <c r="K80" s="16"/>
      <c r="L80" s="36"/>
      <c r="M80" s="36"/>
      <c r="N80" s="16"/>
      <c r="O80" s="16"/>
      <c r="P80" s="36"/>
      <c r="Q80" s="36"/>
      <c r="R80" s="16"/>
      <c r="S80" s="16"/>
      <c r="T80" s="16"/>
    </row>
    <row r="81" spans="1:30" ht="15.75" thickBot="1" x14ac:dyDescent="0.3">
      <c r="A81" s="14"/>
      <c r="B81" s="66" t="s">
        <v>320</v>
      </c>
      <c r="C81" s="22"/>
      <c r="D81" s="15"/>
      <c r="E81" s="71">
        <v>11</v>
      </c>
      <c r="F81" s="72" t="s">
        <v>214</v>
      </c>
      <c r="G81" s="22"/>
      <c r="H81" s="24"/>
      <c r="I81" s="73" t="s">
        <v>312</v>
      </c>
      <c r="J81" s="24" t="s">
        <v>214</v>
      </c>
      <c r="K81" s="22"/>
      <c r="L81" s="13"/>
      <c r="M81" s="23">
        <v>11</v>
      </c>
      <c r="N81" s="24" t="s">
        <v>214</v>
      </c>
      <c r="O81" s="22"/>
      <c r="P81" s="24"/>
      <c r="Q81" s="73" t="s">
        <v>312</v>
      </c>
      <c r="R81" s="24" t="s">
        <v>214</v>
      </c>
      <c r="S81" s="22"/>
      <c r="T81" s="4"/>
    </row>
    <row r="82" spans="1:30" ht="15.75" thickTop="1" x14ac:dyDescent="0.25">
      <c r="A82" s="14"/>
      <c r="B82" s="16"/>
      <c r="C82" s="16"/>
      <c r="D82" s="74"/>
      <c r="E82" s="74"/>
      <c r="F82" s="16"/>
      <c r="G82" s="16"/>
      <c r="H82" s="74"/>
      <c r="I82" s="74"/>
      <c r="J82" s="16"/>
      <c r="K82" s="16"/>
      <c r="L82" s="74"/>
      <c r="M82" s="74"/>
      <c r="N82" s="16"/>
      <c r="O82" s="16"/>
      <c r="P82" s="74"/>
      <c r="Q82" s="74"/>
      <c r="R82" s="16"/>
      <c r="S82" s="16"/>
      <c r="T82" s="16"/>
    </row>
    <row r="83" spans="1:30" x14ac:dyDescent="0.25">
      <c r="A83" s="14"/>
      <c r="B83" s="18" t="s">
        <v>321</v>
      </c>
      <c r="C83" s="20"/>
      <c r="D83" s="19"/>
      <c r="E83" s="19"/>
      <c r="F83" s="19"/>
      <c r="G83" s="20"/>
      <c r="H83" s="19"/>
      <c r="I83" s="19"/>
      <c r="J83" s="19"/>
      <c r="K83" s="20"/>
      <c r="L83" s="19"/>
      <c r="M83" s="19"/>
      <c r="N83" s="19"/>
      <c r="O83" s="20"/>
      <c r="P83" s="19"/>
      <c r="Q83" s="19"/>
      <c r="R83" s="19"/>
      <c r="S83" s="20"/>
      <c r="T83" s="19"/>
    </row>
    <row r="84" spans="1:30" x14ac:dyDescent="0.25">
      <c r="A84" s="14"/>
      <c r="B84" s="21" t="s">
        <v>322</v>
      </c>
      <c r="C84" s="22"/>
      <c r="D84" s="15"/>
      <c r="E84" s="71">
        <v>6</v>
      </c>
      <c r="F84" s="72" t="s">
        <v>214</v>
      </c>
      <c r="G84" s="22"/>
      <c r="H84" s="24"/>
      <c r="I84" s="73" t="s">
        <v>312</v>
      </c>
      <c r="J84" s="24" t="s">
        <v>214</v>
      </c>
      <c r="K84" s="22"/>
      <c r="L84" s="13"/>
      <c r="M84" s="23">
        <v>5</v>
      </c>
      <c r="N84" s="24" t="s">
        <v>214</v>
      </c>
      <c r="O84" s="22"/>
      <c r="P84" s="13"/>
      <c r="Q84" s="23">
        <v>1</v>
      </c>
      <c r="R84" s="24" t="s">
        <v>214</v>
      </c>
      <c r="S84" s="22"/>
      <c r="T84" s="13" t="s">
        <v>323</v>
      </c>
    </row>
    <row r="85" spans="1:30" ht="15.75" thickBot="1" x14ac:dyDescent="0.3">
      <c r="A85" s="14"/>
      <c r="B85" s="25" t="s">
        <v>85</v>
      </c>
      <c r="C85" s="20"/>
      <c r="D85" s="67"/>
      <c r="E85" s="76">
        <v>1620</v>
      </c>
      <c r="F85" s="69" t="s">
        <v>214</v>
      </c>
      <c r="G85" s="20"/>
      <c r="H85" s="26"/>
      <c r="I85" s="52">
        <v>1620</v>
      </c>
      <c r="J85" s="28" t="s">
        <v>214</v>
      </c>
      <c r="K85" s="20"/>
      <c r="L85" s="28"/>
      <c r="M85" s="70" t="s">
        <v>312</v>
      </c>
      <c r="N85" s="28" t="s">
        <v>214</v>
      </c>
      <c r="O85" s="20"/>
      <c r="P85" s="28"/>
      <c r="Q85" s="70" t="s">
        <v>312</v>
      </c>
      <c r="R85" s="28" t="s">
        <v>214</v>
      </c>
      <c r="S85" s="20"/>
      <c r="T85" s="26" t="s">
        <v>324</v>
      </c>
    </row>
    <row r="86" spans="1:30" ht="15.75" thickTop="1" x14ac:dyDescent="0.25">
      <c r="A86" s="14"/>
      <c r="B86" s="16"/>
      <c r="C86" s="16"/>
      <c r="D86" s="74"/>
      <c r="E86" s="74"/>
      <c r="F86" s="16"/>
      <c r="G86" s="16"/>
      <c r="H86" s="74"/>
      <c r="I86" s="74"/>
      <c r="J86" s="16"/>
      <c r="K86" s="16"/>
      <c r="L86" s="74"/>
      <c r="M86" s="74"/>
      <c r="N86" s="16"/>
      <c r="O86" s="16"/>
      <c r="P86" s="74"/>
      <c r="Q86" s="74"/>
      <c r="R86" s="16"/>
      <c r="S86" s="16"/>
      <c r="T86" s="16"/>
    </row>
    <row r="87" spans="1:30" x14ac:dyDescent="0.25">
      <c r="A87" s="14"/>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row>
    <row r="88" spans="1:30" ht="51" x14ac:dyDescent="0.25">
      <c r="A88" s="14"/>
      <c r="B88" s="41" t="s">
        <v>331</v>
      </c>
      <c r="C88" s="41" t="s">
        <v>332</v>
      </c>
    </row>
    <row r="89" spans="1:30" x14ac:dyDescent="0.25">
      <c r="A89" s="14"/>
      <c r="B89" s="80"/>
      <c r="C89" s="80"/>
      <c r="D89" s="80"/>
      <c r="E89" s="80"/>
      <c r="F89" s="80"/>
      <c r="G89" s="80"/>
      <c r="H89" s="80"/>
      <c r="I89" s="80"/>
      <c r="J89" s="80"/>
      <c r="K89" s="80"/>
      <c r="L89" s="80"/>
      <c r="M89" s="80"/>
      <c r="N89" s="80"/>
      <c r="O89" s="80"/>
      <c r="P89" s="80"/>
      <c r="Q89" s="80"/>
      <c r="R89" s="80"/>
      <c r="S89" s="80"/>
      <c r="T89" s="80"/>
      <c r="U89" s="80"/>
      <c r="V89" s="80"/>
      <c r="W89" s="80"/>
      <c r="X89" s="80"/>
      <c r="Y89" s="80"/>
      <c r="Z89" s="80"/>
      <c r="AA89" s="80"/>
      <c r="AB89" s="80"/>
      <c r="AC89" s="80"/>
      <c r="AD89" s="80"/>
    </row>
    <row r="90" spans="1:30" ht="63.75" x14ac:dyDescent="0.25">
      <c r="A90" s="14"/>
      <c r="B90" s="22"/>
      <c r="C90" s="41" t="s">
        <v>333</v>
      </c>
      <c r="D90" s="41" t="s">
        <v>334</v>
      </c>
    </row>
    <row r="91" spans="1:30" x14ac:dyDescent="0.25">
      <c r="A91" s="14"/>
      <c r="B91" s="80"/>
      <c r="C91" s="80"/>
      <c r="D91" s="80"/>
      <c r="E91" s="80"/>
      <c r="F91" s="80"/>
      <c r="G91" s="80"/>
      <c r="H91" s="80"/>
      <c r="I91" s="80"/>
      <c r="J91" s="80"/>
      <c r="K91" s="80"/>
      <c r="L91" s="80"/>
      <c r="M91" s="80"/>
      <c r="N91" s="80"/>
      <c r="O91" s="80"/>
      <c r="P91" s="80"/>
      <c r="Q91" s="80"/>
      <c r="R91" s="80"/>
      <c r="S91" s="80"/>
      <c r="T91" s="80"/>
      <c r="U91" s="80"/>
      <c r="V91" s="80"/>
      <c r="W91" s="80"/>
      <c r="X91" s="80"/>
      <c r="Y91" s="80"/>
      <c r="Z91" s="80"/>
      <c r="AA91" s="80"/>
      <c r="AB91" s="80"/>
      <c r="AC91" s="80"/>
      <c r="AD91" s="80"/>
    </row>
    <row r="92" spans="1:30" ht="51" x14ac:dyDescent="0.25">
      <c r="A92" s="14"/>
      <c r="B92" s="22"/>
      <c r="C92" s="41" t="s">
        <v>333</v>
      </c>
      <c r="D92" s="41" t="s">
        <v>335</v>
      </c>
    </row>
    <row r="93" spans="1:30" x14ac:dyDescent="0.25">
      <c r="A93" s="14"/>
      <c r="B93" s="80"/>
      <c r="C93" s="80"/>
      <c r="D93" s="80"/>
      <c r="E93" s="80"/>
      <c r="F93" s="80"/>
      <c r="G93" s="80"/>
      <c r="H93" s="80"/>
      <c r="I93" s="80"/>
      <c r="J93" s="80"/>
      <c r="K93" s="80"/>
      <c r="L93" s="80"/>
      <c r="M93" s="80"/>
      <c r="N93" s="80"/>
      <c r="O93" s="80"/>
      <c r="P93" s="80"/>
      <c r="Q93" s="80"/>
      <c r="R93" s="80"/>
      <c r="S93" s="80"/>
      <c r="T93" s="80"/>
      <c r="U93" s="80"/>
      <c r="V93" s="80"/>
      <c r="W93" s="80"/>
      <c r="X93" s="80"/>
      <c r="Y93" s="80"/>
      <c r="Z93" s="80"/>
      <c r="AA93" s="80"/>
      <c r="AB93" s="80"/>
      <c r="AC93" s="80"/>
      <c r="AD93" s="80"/>
    </row>
    <row r="94" spans="1:30" ht="114.75" x14ac:dyDescent="0.25">
      <c r="A94" s="14"/>
      <c r="B94" s="41" t="s">
        <v>336</v>
      </c>
      <c r="C94" s="41" t="s">
        <v>337</v>
      </c>
    </row>
    <row r="95" spans="1:30" x14ac:dyDescent="0.25">
      <c r="A95" s="14"/>
      <c r="B95" s="80"/>
      <c r="C95" s="80"/>
      <c r="D95" s="80"/>
      <c r="E95" s="80"/>
      <c r="F95" s="80"/>
      <c r="G95" s="80"/>
      <c r="H95" s="80"/>
      <c r="I95" s="80"/>
      <c r="J95" s="80"/>
      <c r="K95" s="80"/>
      <c r="L95" s="80"/>
      <c r="M95" s="80"/>
      <c r="N95" s="80"/>
      <c r="O95" s="80"/>
      <c r="P95" s="80"/>
      <c r="Q95" s="80"/>
      <c r="R95" s="80"/>
      <c r="S95" s="80"/>
      <c r="T95" s="80"/>
      <c r="U95" s="80"/>
      <c r="V95" s="80"/>
      <c r="W95" s="80"/>
      <c r="X95" s="80"/>
      <c r="Y95" s="80"/>
      <c r="Z95" s="80"/>
      <c r="AA95" s="80"/>
      <c r="AB95" s="80"/>
      <c r="AC95" s="80"/>
      <c r="AD95" s="80"/>
    </row>
    <row r="96" spans="1:30" ht="140.25" x14ac:dyDescent="0.25">
      <c r="A96" s="14"/>
      <c r="B96" s="41" t="s">
        <v>338</v>
      </c>
      <c r="C96" s="41" t="s">
        <v>339</v>
      </c>
    </row>
    <row r="97" spans="1:30" ht="15" customHeight="1" x14ac:dyDescent="0.25">
      <c r="A97" s="14" t="s">
        <v>772</v>
      </c>
      <c r="B97" s="42" t="s">
        <v>5</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row>
    <row r="98" spans="1:30" x14ac:dyDescent="0.25">
      <c r="A98" s="14"/>
      <c r="B98" s="47" t="s">
        <v>341</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row>
    <row r="99" spans="1:30" x14ac:dyDescent="0.25">
      <c r="A99" s="14"/>
      <c r="B99" s="47" t="s">
        <v>342</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row>
    <row r="100" spans="1:30" x14ac:dyDescent="0.25">
      <c r="A100" s="14"/>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row>
    <row r="101" spans="1:30" x14ac:dyDescent="0.25">
      <c r="A101" s="14"/>
      <c r="B101" s="4"/>
      <c r="C101" s="4"/>
      <c r="D101" s="4"/>
      <c r="E101" s="4"/>
      <c r="F101" s="4"/>
    </row>
    <row r="102" spans="1:30" x14ac:dyDescent="0.25">
      <c r="A102" s="14"/>
      <c r="B102" s="18" t="s">
        <v>343</v>
      </c>
      <c r="C102" s="20" t="s">
        <v>214</v>
      </c>
      <c r="D102" s="26"/>
      <c r="E102" s="27">
        <v>1</v>
      </c>
      <c r="F102" s="28" t="s">
        <v>214</v>
      </c>
    </row>
    <row r="103" spans="1:30" ht="25.5" x14ac:dyDescent="0.25">
      <c r="A103" s="14"/>
      <c r="B103" s="63" t="s">
        <v>344</v>
      </c>
      <c r="C103" s="22" t="s">
        <v>214</v>
      </c>
      <c r="D103" s="24"/>
      <c r="E103" s="73" t="s">
        <v>312</v>
      </c>
      <c r="F103" s="24" t="s">
        <v>214</v>
      </c>
    </row>
    <row r="104" spans="1:30" ht="15.75" thickBot="1" x14ac:dyDescent="0.3">
      <c r="A104" s="14"/>
      <c r="B104" s="51" t="s">
        <v>345</v>
      </c>
      <c r="C104" s="20" t="s">
        <v>214</v>
      </c>
      <c r="D104" s="28"/>
      <c r="E104" s="70" t="s">
        <v>312</v>
      </c>
      <c r="F104" s="28" t="s">
        <v>214</v>
      </c>
    </row>
    <row r="105" spans="1:30" x14ac:dyDescent="0.25">
      <c r="A105" s="14"/>
      <c r="B105" s="16"/>
      <c r="C105" s="16" t="s">
        <v>214</v>
      </c>
      <c r="D105" s="36"/>
      <c r="E105" s="36"/>
      <c r="F105" s="16"/>
    </row>
    <row r="106" spans="1:30" ht="15.75" thickBot="1" x14ac:dyDescent="0.3">
      <c r="A106" s="14"/>
      <c r="B106" s="37" t="s">
        <v>346</v>
      </c>
      <c r="C106" s="22" t="s">
        <v>214</v>
      </c>
      <c r="D106" s="15"/>
      <c r="E106" s="71">
        <v>1</v>
      </c>
      <c r="F106" s="72" t="s">
        <v>214</v>
      </c>
    </row>
    <row r="107" spans="1:30" ht="15.75" thickTop="1" x14ac:dyDescent="0.25">
      <c r="A107" s="14"/>
      <c r="B107" s="16"/>
      <c r="C107" s="16" t="s">
        <v>214</v>
      </c>
      <c r="D107" s="74"/>
      <c r="E107" s="74"/>
      <c r="F107" s="16"/>
    </row>
    <row r="108" spans="1:30" x14ac:dyDescent="0.25">
      <c r="A108" s="14"/>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row>
    <row r="109" spans="1:30" ht="51" x14ac:dyDescent="0.25">
      <c r="A109" s="14"/>
      <c r="B109" s="41" t="s">
        <v>331</v>
      </c>
      <c r="C109" s="41" t="s">
        <v>347</v>
      </c>
    </row>
    <row r="110" spans="1:30" ht="25.5" x14ac:dyDescent="0.25">
      <c r="A110" s="14"/>
      <c r="B110" s="41" t="s">
        <v>336</v>
      </c>
      <c r="C110" s="41" t="s">
        <v>348</v>
      </c>
    </row>
    <row r="111" spans="1:30" x14ac:dyDescent="0.25">
      <c r="A111" s="14"/>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sheetData>
  <mergeCells count="144">
    <mergeCell ref="B95:AD95"/>
    <mergeCell ref="A97:A111"/>
    <mergeCell ref="B97:AD97"/>
    <mergeCell ref="B98:AD98"/>
    <mergeCell ref="B99:AD99"/>
    <mergeCell ref="B100:AD100"/>
    <mergeCell ref="B108:AD108"/>
    <mergeCell ref="B111:AD111"/>
    <mergeCell ref="B61:AD61"/>
    <mergeCell ref="B62:AD62"/>
    <mergeCell ref="B87:AD87"/>
    <mergeCell ref="B89:AD89"/>
    <mergeCell ref="B91:AD91"/>
    <mergeCell ref="B93:AD93"/>
    <mergeCell ref="A17:A31"/>
    <mergeCell ref="B17:AD17"/>
    <mergeCell ref="B18:AD18"/>
    <mergeCell ref="B19:AD19"/>
    <mergeCell ref="A32:A96"/>
    <mergeCell ref="B32:AD32"/>
    <mergeCell ref="B33:AD33"/>
    <mergeCell ref="B34:AD34"/>
    <mergeCell ref="B59:AD59"/>
    <mergeCell ref="B60:AD60"/>
    <mergeCell ref="A1:A2"/>
    <mergeCell ref="B1:AD1"/>
    <mergeCell ref="B2:AD2"/>
    <mergeCell ref="B3:AD3"/>
    <mergeCell ref="A4:A16"/>
    <mergeCell ref="B4:AD4"/>
    <mergeCell ref="B5:AD5"/>
    <mergeCell ref="B6:AD6"/>
    <mergeCell ref="B14:AD14"/>
    <mergeCell ref="R64:R67"/>
    <mergeCell ref="S64:S67"/>
    <mergeCell ref="T64:T67"/>
    <mergeCell ref="D68:E68"/>
    <mergeCell ref="H68:I68"/>
    <mergeCell ref="L68:M68"/>
    <mergeCell ref="P68:Q68"/>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B64:B67"/>
    <mergeCell ref="C64:C67"/>
    <mergeCell ref="D64:E64"/>
    <mergeCell ref="D65:E65"/>
    <mergeCell ref="D66:E66"/>
    <mergeCell ref="D67:E67"/>
    <mergeCell ref="R36:R39"/>
    <mergeCell ref="S36:S39"/>
    <mergeCell ref="T36:T39"/>
    <mergeCell ref="D40:E40"/>
    <mergeCell ref="H40:I40"/>
    <mergeCell ref="L40:M40"/>
    <mergeCell ref="P40:Q40"/>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 ref="D24:E24"/>
    <mergeCell ref="H24:I24"/>
    <mergeCell ref="L24:M24"/>
    <mergeCell ref="P24:Q24"/>
    <mergeCell ref="C28:F28"/>
    <mergeCell ref="G28:J28"/>
    <mergeCell ref="K28:N28"/>
    <mergeCell ref="O28:R28"/>
    <mergeCell ref="J21:J23"/>
    <mergeCell ref="K21:K23"/>
    <mergeCell ref="L21:Q21"/>
    <mergeCell ref="L22:Q22"/>
    <mergeCell ref="L23:Q23"/>
    <mergeCell ref="R21:R23"/>
    <mergeCell ref="B21:B23"/>
    <mergeCell ref="C21:C23"/>
    <mergeCell ref="D21:E23"/>
    <mergeCell ref="F21:F23"/>
    <mergeCell ref="G21:G23"/>
    <mergeCell ref="H21:I23"/>
    <mergeCell ref="AD8:AD11"/>
    <mergeCell ref="D12:E12"/>
    <mergeCell ref="H12:I12"/>
    <mergeCell ref="L12:M12"/>
    <mergeCell ref="P12:Q12"/>
    <mergeCell ref="T12:U12"/>
    <mergeCell ref="X12:Y12"/>
    <mergeCell ref="AB12:AC12"/>
    <mergeCell ref="N8:N11"/>
    <mergeCell ref="O8:O11"/>
    <mergeCell ref="P8:AC8"/>
    <mergeCell ref="P9:AC9"/>
    <mergeCell ref="P10:AC10"/>
    <mergeCell ref="P11:AC11"/>
    <mergeCell ref="F8:F11"/>
    <mergeCell ref="G8:G11"/>
    <mergeCell ref="H8:I11"/>
    <mergeCell ref="J8:J11"/>
    <mergeCell ref="K8:K11"/>
    <mergeCell ref="L8:M8"/>
    <mergeCell ref="L9:M9"/>
    <mergeCell ref="L10:M10"/>
    <mergeCell ref="L11:M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7" t="s">
        <v>28</v>
      </c>
      <c r="C1" s="7"/>
      <c r="D1" s="7" t="s">
        <v>1</v>
      </c>
      <c r="E1" s="7"/>
    </row>
    <row r="2" spans="1:5" x14ac:dyDescent="0.25">
      <c r="A2" s="1" t="s">
        <v>58</v>
      </c>
      <c r="B2" s="1" t="s">
        <v>2</v>
      </c>
      <c r="C2" s="1" t="s">
        <v>29</v>
      </c>
      <c r="D2" s="1" t="s">
        <v>2</v>
      </c>
      <c r="E2" s="1" t="s">
        <v>29</v>
      </c>
    </row>
    <row r="3" spans="1:5" x14ac:dyDescent="0.25">
      <c r="A3" s="3" t="s">
        <v>30</v>
      </c>
      <c r="B3" s="4" t="s">
        <v>5</v>
      </c>
      <c r="C3" s="4" t="s">
        <v>5</v>
      </c>
      <c r="D3" s="4" t="s">
        <v>5</v>
      </c>
      <c r="E3" s="4" t="s">
        <v>5</v>
      </c>
    </row>
    <row r="4" spans="1:5" ht="30" x14ac:dyDescent="0.25">
      <c r="A4" s="2" t="s">
        <v>59</v>
      </c>
      <c r="B4" s="8">
        <v>6</v>
      </c>
      <c r="C4" s="8">
        <v>-5</v>
      </c>
      <c r="D4" s="8">
        <v>3</v>
      </c>
      <c r="E4" s="8">
        <v>-5</v>
      </c>
    </row>
    <row r="5" spans="1:5" ht="30" x14ac:dyDescent="0.25">
      <c r="A5" s="2" t="s">
        <v>60</v>
      </c>
      <c r="B5" s="4">
        <v>-1</v>
      </c>
      <c r="C5" s="4" t="s">
        <v>5</v>
      </c>
      <c r="D5" s="4">
        <v>-3</v>
      </c>
      <c r="E5" s="4">
        <v>-1</v>
      </c>
    </row>
    <row r="6" spans="1:5" ht="45" x14ac:dyDescent="0.25">
      <c r="A6" s="2" t="s">
        <v>61</v>
      </c>
      <c r="B6" s="8">
        <v>-1</v>
      </c>
      <c r="C6" s="8">
        <v>-6</v>
      </c>
      <c r="D6" s="8">
        <v>-2</v>
      </c>
      <c r="E6" s="8">
        <v>-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5703125" customWidth="1"/>
    <col min="4" max="4" width="4.5703125" customWidth="1"/>
    <col min="5" max="5" width="17.140625" customWidth="1"/>
    <col min="6" max="6" width="4.28515625" customWidth="1"/>
    <col min="7" max="7" width="3.5703125" customWidth="1"/>
    <col min="8" max="8" width="4.28515625" customWidth="1"/>
    <col min="9" max="9" width="15.140625" customWidth="1"/>
    <col min="10" max="10" width="4.5703125" customWidth="1"/>
    <col min="11" max="11" width="3.5703125" customWidth="1"/>
    <col min="12" max="12" width="4.5703125" customWidth="1"/>
    <col min="13" max="13" width="17.140625" customWidth="1"/>
    <col min="14" max="14" width="4.28515625" customWidth="1"/>
    <col min="15" max="15" width="3.5703125" customWidth="1"/>
    <col min="16" max="16" width="4.28515625" customWidth="1"/>
    <col min="17" max="17" width="15.140625" customWidth="1"/>
    <col min="18" max="18" width="4.5703125" customWidth="1"/>
  </cols>
  <sheetData>
    <row r="1" spans="1:18" ht="15" customHeight="1" x14ac:dyDescent="0.25">
      <c r="A1" s="7" t="s">
        <v>7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42" t="s">
        <v>5</v>
      </c>
      <c r="C3" s="42"/>
      <c r="D3" s="42"/>
      <c r="E3" s="42"/>
      <c r="F3" s="42"/>
      <c r="G3" s="42"/>
      <c r="H3" s="42"/>
      <c r="I3" s="42"/>
      <c r="J3" s="42"/>
      <c r="K3" s="42"/>
      <c r="L3" s="42"/>
      <c r="M3" s="42"/>
      <c r="N3" s="42"/>
      <c r="O3" s="42"/>
      <c r="P3" s="42"/>
      <c r="Q3" s="42"/>
      <c r="R3" s="42"/>
    </row>
    <row r="4" spans="1:18" ht="15" customHeight="1" x14ac:dyDescent="0.25">
      <c r="A4" s="14" t="s">
        <v>774</v>
      </c>
      <c r="B4" s="42" t="s">
        <v>5</v>
      </c>
      <c r="C4" s="42"/>
      <c r="D4" s="42"/>
      <c r="E4" s="42"/>
      <c r="F4" s="42"/>
      <c r="G4" s="42"/>
      <c r="H4" s="42"/>
      <c r="I4" s="42"/>
      <c r="J4" s="42"/>
      <c r="K4" s="42"/>
      <c r="L4" s="42"/>
      <c r="M4" s="42"/>
      <c r="N4" s="42"/>
      <c r="O4" s="42"/>
      <c r="P4" s="42"/>
      <c r="Q4" s="42"/>
      <c r="R4" s="42"/>
    </row>
    <row r="5" spans="1:18" x14ac:dyDescent="0.25">
      <c r="A5" s="14"/>
      <c r="B5" s="47" t="s">
        <v>354</v>
      </c>
      <c r="C5" s="47"/>
      <c r="D5" s="47"/>
      <c r="E5" s="47"/>
      <c r="F5" s="47"/>
      <c r="G5" s="47"/>
      <c r="H5" s="47"/>
      <c r="I5" s="47"/>
      <c r="J5" s="47"/>
      <c r="K5" s="47"/>
      <c r="L5" s="47"/>
      <c r="M5" s="47"/>
      <c r="N5" s="47"/>
      <c r="O5" s="47"/>
      <c r="P5" s="47"/>
      <c r="Q5" s="47"/>
      <c r="R5" s="47"/>
    </row>
    <row r="6" spans="1:18" x14ac:dyDescent="0.25">
      <c r="A6" s="14"/>
      <c r="B6" s="44"/>
      <c r="C6" s="44"/>
      <c r="D6" s="44"/>
      <c r="E6" s="44"/>
      <c r="F6" s="44"/>
      <c r="G6" s="44"/>
      <c r="H6" s="44"/>
      <c r="I6" s="44"/>
      <c r="J6" s="44"/>
      <c r="K6" s="44"/>
      <c r="L6" s="44"/>
      <c r="M6" s="44"/>
      <c r="N6" s="44"/>
      <c r="O6" s="44"/>
      <c r="P6" s="44"/>
      <c r="Q6" s="44"/>
      <c r="R6" s="44"/>
    </row>
    <row r="7" spans="1:18" x14ac:dyDescent="0.25">
      <c r="A7" s="14"/>
      <c r="B7" s="4"/>
      <c r="C7" s="4"/>
      <c r="D7" s="4"/>
      <c r="E7" s="4"/>
      <c r="F7" s="4"/>
      <c r="G7" s="4"/>
      <c r="H7" s="4"/>
      <c r="I7" s="4"/>
      <c r="J7" s="4"/>
      <c r="K7" s="4"/>
      <c r="L7" s="4"/>
      <c r="M7" s="4"/>
      <c r="N7" s="4"/>
      <c r="O7" s="4"/>
      <c r="P7" s="4"/>
      <c r="Q7" s="4"/>
      <c r="R7" s="4"/>
    </row>
    <row r="8" spans="1:18" x14ac:dyDescent="0.25">
      <c r="A8" s="14"/>
      <c r="B8" s="55"/>
      <c r="C8" s="55" t="s">
        <v>214</v>
      </c>
      <c r="D8" s="58" t="s">
        <v>355</v>
      </c>
      <c r="E8" s="58"/>
      <c r="F8" s="58"/>
      <c r="G8" s="58"/>
      <c r="H8" s="58"/>
      <c r="I8" s="58"/>
      <c r="J8" s="55"/>
      <c r="K8" s="55"/>
      <c r="L8" s="58" t="s">
        <v>357</v>
      </c>
      <c r="M8" s="58"/>
      <c r="N8" s="58"/>
      <c r="O8" s="58"/>
      <c r="P8" s="58"/>
      <c r="Q8" s="58"/>
      <c r="R8" s="55"/>
    </row>
    <row r="9" spans="1:18" ht="15.75" thickBot="1" x14ac:dyDescent="0.3">
      <c r="A9" s="14"/>
      <c r="B9" s="55"/>
      <c r="C9" s="55"/>
      <c r="D9" s="59" t="s">
        <v>356</v>
      </c>
      <c r="E9" s="59"/>
      <c r="F9" s="59"/>
      <c r="G9" s="59"/>
      <c r="H9" s="59"/>
      <c r="I9" s="59"/>
      <c r="J9" s="55"/>
      <c r="K9" s="55"/>
      <c r="L9" s="59" t="s">
        <v>356</v>
      </c>
      <c r="M9" s="59"/>
      <c r="N9" s="59"/>
      <c r="O9" s="59"/>
      <c r="P9" s="59"/>
      <c r="Q9" s="59"/>
      <c r="R9" s="55"/>
    </row>
    <row r="10" spans="1:18" x14ac:dyDescent="0.25">
      <c r="A10" s="14"/>
      <c r="B10" s="55"/>
      <c r="C10" s="55" t="s">
        <v>214</v>
      </c>
      <c r="D10" s="81" t="s">
        <v>297</v>
      </c>
      <c r="E10" s="81"/>
      <c r="F10" s="60"/>
      <c r="G10" s="60" t="s">
        <v>214</v>
      </c>
      <c r="H10" s="81" t="s">
        <v>297</v>
      </c>
      <c r="I10" s="81"/>
      <c r="J10" s="55"/>
      <c r="K10" s="55"/>
      <c r="L10" s="81" t="s">
        <v>297</v>
      </c>
      <c r="M10" s="81"/>
      <c r="N10" s="60"/>
      <c r="O10" s="60" t="s">
        <v>214</v>
      </c>
      <c r="P10" s="81" t="s">
        <v>297</v>
      </c>
      <c r="Q10" s="81"/>
      <c r="R10" s="55"/>
    </row>
    <row r="11" spans="1:18" ht="15.75" thickBot="1" x14ac:dyDescent="0.3">
      <c r="A11" s="14"/>
      <c r="B11" s="55"/>
      <c r="C11" s="55"/>
      <c r="D11" s="59">
        <v>2014</v>
      </c>
      <c r="E11" s="59"/>
      <c r="F11" s="55"/>
      <c r="G11" s="55"/>
      <c r="H11" s="59">
        <v>2013</v>
      </c>
      <c r="I11" s="59"/>
      <c r="J11" s="55"/>
      <c r="K11" s="55"/>
      <c r="L11" s="59">
        <v>2014</v>
      </c>
      <c r="M11" s="59"/>
      <c r="N11" s="55"/>
      <c r="O11" s="55"/>
      <c r="P11" s="59">
        <v>2013</v>
      </c>
      <c r="Q11" s="59"/>
      <c r="R11" s="55"/>
    </row>
    <row r="12" spans="1:18" x14ac:dyDescent="0.25">
      <c r="A12" s="14"/>
      <c r="B12" s="51" t="s">
        <v>49</v>
      </c>
      <c r="C12" s="20" t="s">
        <v>214</v>
      </c>
      <c r="D12" s="67" t="s">
        <v>266</v>
      </c>
      <c r="E12" s="68">
        <v>40</v>
      </c>
      <c r="F12" s="69" t="s">
        <v>214</v>
      </c>
      <c r="G12" s="20" t="s">
        <v>214</v>
      </c>
      <c r="H12" s="26" t="s">
        <v>266</v>
      </c>
      <c r="I12" s="27" t="s">
        <v>358</v>
      </c>
      <c r="J12" s="28" t="s">
        <v>359</v>
      </c>
      <c r="K12" s="20"/>
      <c r="L12" s="67" t="s">
        <v>266</v>
      </c>
      <c r="M12" s="68">
        <v>79</v>
      </c>
      <c r="N12" s="69" t="s">
        <v>214</v>
      </c>
      <c r="O12" s="20" t="s">
        <v>214</v>
      </c>
      <c r="P12" s="26" t="s">
        <v>266</v>
      </c>
      <c r="Q12" s="27" t="s">
        <v>360</v>
      </c>
      <c r="R12" s="28" t="s">
        <v>359</v>
      </c>
    </row>
    <row r="13" spans="1:18" ht="25.5" x14ac:dyDescent="0.25">
      <c r="A13" s="14"/>
      <c r="B13" s="63" t="s">
        <v>48</v>
      </c>
      <c r="C13" s="22" t="s">
        <v>214</v>
      </c>
      <c r="D13" s="15"/>
      <c r="E13" s="71">
        <v>65</v>
      </c>
      <c r="F13" s="72" t="s">
        <v>214</v>
      </c>
      <c r="G13" s="22" t="s">
        <v>214</v>
      </c>
      <c r="H13" s="13"/>
      <c r="I13" s="23">
        <v>66.900000000000006</v>
      </c>
      <c r="J13" s="24" t="s">
        <v>214</v>
      </c>
      <c r="K13" s="22"/>
      <c r="L13" s="15"/>
      <c r="M13" s="71">
        <v>64.900000000000006</v>
      </c>
      <c r="N13" s="72" t="s">
        <v>214</v>
      </c>
      <c r="O13" s="22" t="s">
        <v>214</v>
      </c>
      <c r="P13" s="13"/>
      <c r="Q13" s="23">
        <v>68.2</v>
      </c>
      <c r="R13" s="24" t="s">
        <v>214</v>
      </c>
    </row>
    <row r="14" spans="1:18" ht="15.75" thickBot="1" x14ac:dyDescent="0.3">
      <c r="A14" s="14"/>
      <c r="B14" s="51" t="s">
        <v>361</v>
      </c>
      <c r="C14" s="20" t="s">
        <v>214</v>
      </c>
      <c r="D14" s="67"/>
      <c r="E14" s="68">
        <v>0.1</v>
      </c>
      <c r="F14" s="69" t="s">
        <v>214</v>
      </c>
      <c r="G14" s="20" t="s">
        <v>214</v>
      </c>
      <c r="H14" s="28"/>
      <c r="I14" s="70" t="s">
        <v>312</v>
      </c>
      <c r="J14" s="28" t="s">
        <v>214</v>
      </c>
      <c r="K14" s="20"/>
      <c r="L14" s="67"/>
      <c r="M14" s="68">
        <v>0.1</v>
      </c>
      <c r="N14" s="69" t="s">
        <v>214</v>
      </c>
      <c r="O14" s="20" t="s">
        <v>214</v>
      </c>
      <c r="P14" s="28"/>
      <c r="Q14" s="70" t="s">
        <v>312</v>
      </c>
      <c r="R14" s="28" t="s">
        <v>214</v>
      </c>
    </row>
    <row r="15" spans="1:18" x14ac:dyDescent="0.25">
      <c r="A15" s="14"/>
      <c r="B15" s="16"/>
      <c r="C15" s="16" t="s">
        <v>214</v>
      </c>
      <c r="D15" s="36"/>
      <c r="E15" s="36"/>
      <c r="F15" s="16"/>
      <c r="G15" s="16" t="s">
        <v>214</v>
      </c>
      <c r="H15" s="36"/>
      <c r="I15" s="36"/>
      <c r="J15" s="16"/>
      <c r="K15" s="16"/>
      <c r="L15" s="36"/>
      <c r="M15" s="36"/>
      <c r="N15" s="16"/>
      <c r="O15" s="16" t="s">
        <v>214</v>
      </c>
      <c r="P15" s="36"/>
      <c r="Q15" s="36"/>
      <c r="R15" s="16"/>
    </row>
    <row r="16" spans="1:18" ht="39" thickBot="1" x14ac:dyDescent="0.3">
      <c r="A16" s="14"/>
      <c r="B16" s="63" t="s">
        <v>362</v>
      </c>
      <c r="C16" s="22" t="s">
        <v>214</v>
      </c>
      <c r="D16" s="15"/>
      <c r="E16" s="71">
        <v>65.099999999999994</v>
      </c>
      <c r="F16" s="72" t="s">
        <v>214</v>
      </c>
      <c r="G16" s="22" t="s">
        <v>214</v>
      </c>
      <c r="H16" s="13"/>
      <c r="I16" s="23">
        <v>66.900000000000006</v>
      </c>
      <c r="J16" s="24" t="s">
        <v>214</v>
      </c>
      <c r="K16" s="22"/>
      <c r="L16" s="15"/>
      <c r="M16" s="71">
        <v>65</v>
      </c>
      <c r="N16" s="72" t="s">
        <v>214</v>
      </c>
      <c r="O16" s="22" t="s">
        <v>214</v>
      </c>
      <c r="P16" s="13"/>
      <c r="Q16" s="23">
        <v>68.2</v>
      </c>
      <c r="R16" s="24" t="s">
        <v>214</v>
      </c>
    </row>
    <row r="17" spans="1:18" x14ac:dyDescent="0.25">
      <c r="A17" s="14"/>
      <c r="B17" s="16"/>
      <c r="C17" s="16" t="s">
        <v>214</v>
      </c>
      <c r="D17" s="36"/>
      <c r="E17" s="36"/>
      <c r="F17" s="16"/>
      <c r="G17" s="16" t="s">
        <v>214</v>
      </c>
      <c r="H17" s="36"/>
      <c r="I17" s="36"/>
      <c r="J17" s="16"/>
      <c r="K17" s="16"/>
      <c r="L17" s="36"/>
      <c r="M17" s="36"/>
      <c r="N17" s="16"/>
      <c r="O17" s="16" t="s">
        <v>214</v>
      </c>
      <c r="P17" s="36"/>
      <c r="Q17" s="36"/>
      <c r="R17" s="16"/>
    </row>
    <row r="18" spans="1:18" ht="26.25" thickBot="1" x14ac:dyDescent="0.3">
      <c r="A18" s="14"/>
      <c r="B18" s="51" t="s">
        <v>363</v>
      </c>
      <c r="C18" s="20" t="s">
        <v>214</v>
      </c>
      <c r="D18" s="67" t="s">
        <v>266</v>
      </c>
      <c r="E18" s="68">
        <v>0.62</v>
      </c>
      <c r="F18" s="69" t="s">
        <v>214</v>
      </c>
      <c r="G18" s="20" t="s">
        <v>214</v>
      </c>
      <c r="H18" s="26" t="s">
        <v>266</v>
      </c>
      <c r="I18" s="27" t="s">
        <v>364</v>
      </c>
      <c r="J18" s="28" t="s">
        <v>359</v>
      </c>
      <c r="K18" s="20"/>
      <c r="L18" s="67" t="s">
        <v>266</v>
      </c>
      <c r="M18" s="68">
        <v>1.22</v>
      </c>
      <c r="N18" s="69" t="s">
        <v>214</v>
      </c>
      <c r="O18" s="20" t="s">
        <v>214</v>
      </c>
      <c r="P18" s="26" t="s">
        <v>266</v>
      </c>
      <c r="Q18" s="27" t="s">
        <v>365</v>
      </c>
      <c r="R18" s="28" t="s">
        <v>359</v>
      </c>
    </row>
    <row r="19" spans="1:18" x14ac:dyDescent="0.25">
      <c r="A19" s="14"/>
      <c r="B19" s="16"/>
      <c r="C19" s="16" t="s">
        <v>214</v>
      </c>
      <c r="D19" s="36"/>
      <c r="E19" s="36"/>
      <c r="F19" s="16"/>
      <c r="G19" s="16" t="s">
        <v>214</v>
      </c>
      <c r="H19" s="36"/>
      <c r="I19" s="36"/>
      <c r="J19" s="16"/>
      <c r="K19" s="16"/>
      <c r="L19" s="36"/>
      <c r="M19" s="36"/>
      <c r="N19" s="16"/>
      <c r="O19" s="16" t="s">
        <v>214</v>
      </c>
      <c r="P19" s="36"/>
      <c r="Q19" s="36"/>
      <c r="R19" s="16"/>
    </row>
    <row r="20" spans="1:18" ht="26.25" thickBot="1" x14ac:dyDescent="0.3">
      <c r="A20" s="14"/>
      <c r="B20" s="63" t="s">
        <v>366</v>
      </c>
      <c r="C20" s="22" t="s">
        <v>214</v>
      </c>
      <c r="D20" s="15" t="s">
        <v>266</v>
      </c>
      <c r="E20" s="71">
        <v>0.61</v>
      </c>
      <c r="F20" s="72" t="s">
        <v>214</v>
      </c>
      <c r="G20" s="22" t="s">
        <v>214</v>
      </c>
      <c r="H20" s="13" t="s">
        <v>266</v>
      </c>
      <c r="I20" s="23" t="s">
        <v>364</v>
      </c>
      <c r="J20" s="24" t="s">
        <v>359</v>
      </c>
      <c r="K20" s="22"/>
      <c r="L20" s="15" t="s">
        <v>266</v>
      </c>
      <c r="M20" s="71">
        <v>1.22</v>
      </c>
      <c r="N20" s="72" t="s">
        <v>214</v>
      </c>
      <c r="O20" s="22" t="s">
        <v>214</v>
      </c>
      <c r="P20" s="13" t="s">
        <v>266</v>
      </c>
      <c r="Q20" s="23" t="s">
        <v>365</v>
      </c>
      <c r="R20" s="24" t="s">
        <v>359</v>
      </c>
    </row>
    <row r="21" spans="1:18" ht="15.75" thickTop="1" x14ac:dyDescent="0.25">
      <c r="A21" s="14"/>
      <c r="B21" s="16"/>
      <c r="C21" s="16" t="s">
        <v>214</v>
      </c>
      <c r="D21" s="74"/>
      <c r="E21" s="74"/>
      <c r="F21" s="16"/>
      <c r="G21" s="16" t="s">
        <v>214</v>
      </c>
      <c r="H21" s="74"/>
      <c r="I21" s="74"/>
      <c r="J21" s="16"/>
      <c r="K21" s="16"/>
      <c r="L21" s="74"/>
      <c r="M21" s="74"/>
      <c r="N21" s="16"/>
      <c r="O21" s="16" t="s">
        <v>214</v>
      </c>
      <c r="P21" s="74"/>
      <c r="Q21" s="74"/>
      <c r="R21" s="16"/>
    </row>
    <row r="22" spans="1:18" ht="15" customHeight="1" x14ac:dyDescent="0.25">
      <c r="A22" s="14" t="s">
        <v>775</v>
      </c>
      <c r="B22" s="42" t="s">
        <v>5</v>
      </c>
      <c r="C22" s="42"/>
      <c r="D22" s="42"/>
      <c r="E22" s="42"/>
      <c r="F22" s="42"/>
      <c r="G22" s="42"/>
      <c r="H22" s="42"/>
      <c r="I22" s="42"/>
      <c r="J22" s="42"/>
      <c r="K22" s="42"/>
      <c r="L22" s="42"/>
      <c r="M22" s="42"/>
      <c r="N22" s="42"/>
      <c r="O22" s="42"/>
      <c r="P22" s="42"/>
      <c r="Q22" s="42"/>
      <c r="R22" s="42"/>
    </row>
    <row r="23" spans="1:18" ht="25.5" customHeight="1" x14ac:dyDescent="0.25">
      <c r="A23" s="14"/>
      <c r="B23" s="47" t="s">
        <v>367</v>
      </c>
      <c r="C23" s="47"/>
      <c r="D23" s="47"/>
      <c r="E23" s="47"/>
      <c r="F23" s="47"/>
      <c r="G23" s="47"/>
      <c r="H23" s="47"/>
      <c r="I23" s="47"/>
      <c r="J23" s="47"/>
      <c r="K23" s="47"/>
      <c r="L23" s="47"/>
      <c r="M23" s="47"/>
      <c r="N23" s="47"/>
      <c r="O23" s="47"/>
      <c r="P23" s="47"/>
      <c r="Q23" s="47"/>
      <c r="R23" s="47"/>
    </row>
    <row r="24" spans="1:18" x14ac:dyDescent="0.25">
      <c r="A24" s="14"/>
      <c r="B24" s="44"/>
      <c r="C24" s="44"/>
      <c r="D24" s="44"/>
      <c r="E24" s="44"/>
      <c r="F24" s="44"/>
      <c r="G24" s="44"/>
      <c r="H24" s="44"/>
      <c r="I24" s="44"/>
      <c r="J24" s="44"/>
      <c r="K24" s="44"/>
      <c r="L24" s="44"/>
      <c r="M24" s="44"/>
      <c r="N24" s="44"/>
      <c r="O24" s="44"/>
      <c r="P24" s="44"/>
      <c r="Q24" s="44"/>
      <c r="R24" s="44"/>
    </row>
    <row r="25" spans="1:18" x14ac:dyDescent="0.25">
      <c r="A25" s="14"/>
      <c r="B25" s="4"/>
      <c r="C25" s="4"/>
      <c r="D25" s="4"/>
      <c r="E25" s="4"/>
      <c r="F25" s="4"/>
      <c r="G25" s="4"/>
      <c r="H25" s="4"/>
      <c r="I25" s="4"/>
      <c r="J25" s="4"/>
      <c r="K25" s="4"/>
      <c r="L25" s="4"/>
      <c r="M25" s="4"/>
      <c r="N25" s="4"/>
      <c r="O25" s="4"/>
      <c r="P25" s="4"/>
      <c r="Q25" s="4"/>
      <c r="R25" s="4"/>
    </row>
    <row r="26" spans="1:18" x14ac:dyDescent="0.25">
      <c r="A26" s="14"/>
      <c r="B26" s="55"/>
      <c r="C26" s="55" t="s">
        <v>214</v>
      </c>
      <c r="D26" s="58" t="s">
        <v>355</v>
      </c>
      <c r="E26" s="58"/>
      <c r="F26" s="58"/>
      <c r="G26" s="58"/>
      <c r="H26" s="58"/>
      <c r="I26" s="58"/>
      <c r="J26" s="55"/>
      <c r="K26" s="55" t="s">
        <v>214</v>
      </c>
      <c r="L26" s="58" t="s">
        <v>357</v>
      </c>
      <c r="M26" s="58"/>
      <c r="N26" s="58"/>
      <c r="O26" s="58"/>
      <c r="P26" s="58"/>
      <c r="Q26" s="58"/>
      <c r="R26" s="55"/>
    </row>
    <row r="27" spans="1:18" ht="15.75" thickBot="1" x14ac:dyDescent="0.3">
      <c r="A27" s="14"/>
      <c r="B27" s="55"/>
      <c r="C27" s="55"/>
      <c r="D27" s="59" t="s">
        <v>368</v>
      </c>
      <c r="E27" s="59"/>
      <c r="F27" s="59"/>
      <c r="G27" s="59"/>
      <c r="H27" s="59"/>
      <c r="I27" s="59"/>
      <c r="J27" s="55"/>
      <c r="K27" s="55"/>
      <c r="L27" s="59" t="s">
        <v>368</v>
      </c>
      <c r="M27" s="59"/>
      <c r="N27" s="59"/>
      <c r="O27" s="59"/>
      <c r="P27" s="59"/>
      <c r="Q27" s="59"/>
      <c r="R27" s="55"/>
    </row>
    <row r="28" spans="1:18" x14ac:dyDescent="0.25">
      <c r="A28" s="14"/>
      <c r="B28" s="55"/>
      <c r="C28" s="55" t="s">
        <v>214</v>
      </c>
      <c r="D28" s="81" t="s">
        <v>369</v>
      </c>
      <c r="E28" s="81"/>
      <c r="F28" s="60"/>
      <c r="G28" s="60" t="s">
        <v>214</v>
      </c>
      <c r="H28" s="81" t="s">
        <v>369</v>
      </c>
      <c r="I28" s="81"/>
      <c r="J28" s="55"/>
      <c r="K28" s="55" t="s">
        <v>214</v>
      </c>
      <c r="L28" s="81" t="s">
        <v>369</v>
      </c>
      <c r="M28" s="81"/>
      <c r="N28" s="60"/>
      <c r="O28" s="60" t="s">
        <v>214</v>
      </c>
      <c r="P28" s="81" t="s">
        <v>369</v>
      </c>
      <c r="Q28" s="81"/>
      <c r="R28" s="55"/>
    </row>
    <row r="29" spans="1:18" ht="15.75" thickBot="1" x14ac:dyDescent="0.3">
      <c r="A29" s="14"/>
      <c r="B29" s="55"/>
      <c r="C29" s="55"/>
      <c r="D29" s="59">
        <v>2014</v>
      </c>
      <c r="E29" s="59"/>
      <c r="F29" s="55"/>
      <c r="G29" s="55"/>
      <c r="H29" s="59">
        <v>2013</v>
      </c>
      <c r="I29" s="59"/>
      <c r="J29" s="55"/>
      <c r="K29" s="55"/>
      <c r="L29" s="59">
        <v>2014</v>
      </c>
      <c r="M29" s="59"/>
      <c r="N29" s="55"/>
      <c r="O29" s="55"/>
      <c r="P29" s="59">
        <v>2013</v>
      </c>
      <c r="Q29" s="59"/>
      <c r="R29" s="55"/>
    </row>
    <row r="30" spans="1:18" x14ac:dyDescent="0.25">
      <c r="A30" s="14"/>
      <c r="B30" s="51" t="s">
        <v>370</v>
      </c>
      <c r="C30" s="20" t="s">
        <v>214</v>
      </c>
      <c r="D30" s="69"/>
      <c r="E30" s="82" t="s">
        <v>312</v>
      </c>
      <c r="F30" s="69" t="s">
        <v>214</v>
      </c>
      <c r="G30" s="20" t="s">
        <v>214</v>
      </c>
      <c r="H30" s="26"/>
      <c r="I30" s="52">
        <v>141632</v>
      </c>
      <c r="J30" s="28" t="s">
        <v>214</v>
      </c>
      <c r="K30" s="20" t="s">
        <v>214</v>
      </c>
      <c r="L30" s="69"/>
      <c r="M30" s="82" t="s">
        <v>312</v>
      </c>
      <c r="N30" s="69" t="s">
        <v>214</v>
      </c>
      <c r="O30" s="20" t="s">
        <v>214</v>
      </c>
      <c r="P30" s="26"/>
      <c r="Q30" s="52">
        <v>141632</v>
      </c>
      <c r="R30" s="28" t="s">
        <v>214</v>
      </c>
    </row>
    <row r="31" spans="1:18" x14ac:dyDescent="0.25">
      <c r="A31" s="14"/>
      <c r="B31" s="63" t="s">
        <v>371</v>
      </c>
      <c r="C31" s="22" t="s">
        <v>214</v>
      </c>
      <c r="D31" s="72"/>
      <c r="E31" s="83" t="s">
        <v>312</v>
      </c>
      <c r="F31" s="72" t="s">
        <v>214</v>
      </c>
      <c r="G31" s="22" t="s">
        <v>214</v>
      </c>
      <c r="H31" s="13"/>
      <c r="I31" s="84">
        <v>42378</v>
      </c>
      <c r="J31" s="24" t="s">
        <v>214</v>
      </c>
      <c r="K31" s="22" t="s">
        <v>214</v>
      </c>
      <c r="L31" s="72"/>
      <c r="M31" s="83" t="s">
        <v>312</v>
      </c>
      <c r="N31" s="72" t="s">
        <v>214</v>
      </c>
      <c r="O31" s="22" t="s">
        <v>214</v>
      </c>
      <c r="P31" s="13"/>
      <c r="Q31" s="84">
        <v>42378</v>
      </c>
      <c r="R31" s="24" t="s">
        <v>214</v>
      </c>
    </row>
    <row r="32" spans="1:18" x14ac:dyDescent="0.25">
      <c r="A32" s="14"/>
      <c r="B32" s="51" t="s">
        <v>372</v>
      </c>
      <c r="C32" s="20" t="s">
        <v>214</v>
      </c>
      <c r="D32" s="67"/>
      <c r="E32" s="76">
        <v>366274</v>
      </c>
      <c r="F32" s="69" t="s">
        <v>214</v>
      </c>
      <c r="G32" s="20" t="s">
        <v>214</v>
      </c>
      <c r="H32" s="26"/>
      <c r="I32" s="52">
        <v>100552</v>
      </c>
      <c r="J32" s="28" t="s">
        <v>214</v>
      </c>
      <c r="K32" s="20" t="s">
        <v>214</v>
      </c>
      <c r="L32" s="67"/>
      <c r="M32" s="76">
        <v>337272</v>
      </c>
      <c r="N32" s="69" t="s">
        <v>214</v>
      </c>
      <c r="O32" s="20" t="s">
        <v>214</v>
      </c>
      <c r="P32" s="26"/>
      <c r="Q32" s="52">
        <v>145160</v>
      </c>
      <c r="R32" s="28" t="s">
        <v>214</v>
      </c>
    </row>
  </sheetData>
  <mergeCells count="64">
    <mergeCell ref="B5:R5"/>
    <mergeCell ref="B6:R6"/>
    <mergeCell ref="A22:A32"/>
    <mergeCell ref="B22:R22"/>
    <mergeCell ref="B23:R23"/>
    <mergeCell ref="B24:R24"/>
    <mergeCell ref="O28:O29"/>
    <mergeCell ref="P28:Q28"/>
    <mergeCell ref="P29:Q29"/>
    <mergeCell ref="R28:R29"/>
    <mergeCell ref="A1:A2"/>
    <mergeCell ref="B1:R1"/>
    <mergeCell ref="B2:R2"/>
    <mergeCell ref="B3:R3"/>
    <mergeCell ref="A4:A21"/>
    <mergeCell ref="B4:R4"/>
    <mergeCell ref="H29:I29"/>
    <mergeCell ref="J28:J29"/>
    <mergeCell ref="K28:K29"/>
    <mergeCell ref="L28:M28"/>
    <mergeCell ref="L29:M29"/>
    <mergeCell ref="N28:N29"/>
    <mergeCell ref="L26:Q26"/>
    <mergeCell ref="L27:Q27"/>
    <mergeCell ref="R26:R27"/>
    <mergeCell ref="B28:B29"/>
    <mergeCell ref="C28:C29"/>
    <mergeCell ref="D28:E28"/>
    <mergeCell ref="D29:E29"/>
    <mergeCell ref="F28:F29"/>
    <mergeCell ref="G28:G29"/>
    <mergeCell ref="H28:I28"/>
    <mergeCell ref="O10:O11"/>
    <mergeCell ref="P10:Q10"/>
    <mergeCell ref="P11:Q11"/>
    <mergeCell ref="R10:R11"/>
    <mergeCell ref="B26:B27"/>
    <mergeCell ref="C26:C27"/>
    <mergeCell ref="D26:I26"/>
    <mergeCell ref="D27:I27"/>
    <mergeCell ref="J26:J27"/>
    <mergeCell ref="K26:K27"/>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3" bestFit="1" customWidth="1"/>
    <col min="3" max="3" width="36.5703125" bestFit="1" customWidth="1"/>
    <col min="5" max="5" width="3.7109375" bestFit="1" customWidth="1"/>
    <col min="6" max="6" width="2" bestFit="1" customWidth="1"/>
    <col min="8" max="8" width="9.5703125" customWidth="1"/>
    <col min="9" max="9" width="3.85546875" customWidth="1"/>
    <col min="10" max="10" width="1.85546875" bestFit="1" customWidth="1"/>
    <col min="11" max="11" width="1.5703125" bestFit="1" customWidth="1"/>
    <col min="13" max="13" width="3.5703125" bestFit="1" customWidth="1"/>
    <col min="14" max="14" width="2" bestFit="1" customWidth="1"/>
    <col min="16" max="16" width="9.5703125" customWidth="1"/>
    <col min="17" max="17" width="3.85546875" customWidth="1"/>
    <col min="18" max="18" width="1.85546875" bestFit="1" customWidth="1"/>
  </cols>
  <sheetData>
    <row r="1" spans="1:18" ht="15" customHeight="1" x14ac:dyDescent="0.25">
      <c r="A1" s="7" t="s">
        <v>7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4</v>
      </c>
      <c r="B3" s="42" t="s">
        <v>5</v>
      </c>
      <c r="C3" s="42"/>
      <c r="D3" s="42"/>
      <c r="E3" s="42"/>
      <c r="F3" s="42"/>
      <c r="G3" s="42"/>
      <c r="H3" s="42"/>
      <c r="I3" s="42"/>
      <c r="J3" s="42"/>
      <c r="K3" s="42"/>
      <c r="L3" s="42"/>
      <c r="M3" s="42"/>
      <c r="N3" s="42"/>
      <c r="O3" s="42"/>
      <c r="P3" s="42"/>
      <c r="Q3" s="42"/>
      <c r="R3" s="42"/>
    </row>
    <row r="4" spans="1:18" ht="15" customHeight="1" x14ac:dyDescent="0.25">
      <c r="A4" s="14" t="s">
        <v>777</v>
      </c>
      <c r="B4" s="42" t="s">
        <v>5</v>
      </c>
      <c r="C4" s="42"/>
      <c r="D4" s="42"/>
      <c r="E4" s="42"/>
      <c r="F4" s="42"/>
      <c r="G4" s="42"/>
      <c r="H4" s="42"/>
      <c r="I4" s="42"/>
      <c r="J4" s="42"/>
      <c r="K4" s="42"/>
      <c r="L4" s="42"/>
      <c r="M4" s="42"/>
      <c r="N4" s="42"/>
      <c r="O4" s="42"/>
      <c r="P4" s="42"/>
      <c r="Q4" s="42"/>
      <c r="R4" s="42"/>
    </row>
    <row r="5" spans="1:18" x14ac:dyDescent="0.25">
      <c r="A5" s="14"/>
      <c r="B5" s="47" t="s">
        <v>381</v>
      </c>
      <c r="C5" s="47"/>
      <c r="D5" s="47"/>
      <c r="E5" s="47"/>
      <c r="F5" s="47"/>
      <c r="G5" s="47"/>
      <c r="H5" s="47"/>
      <c r="I5" s="47"/>
      <c r="J5" s="47"/>
      <c r="K5" s="47"/>
      <c r="L5" s="47"/>
      <c r="M5" s="47"/>
      <c r="N5" s="47"/>
      <c r="O5" s="47"/>
      <c r="P5" s="47"/>
      <c r="Q5" s="47"/>
      <c r="R5" s="47"/>
    </row>
    <row r="6" spans="1:18" x14ac:dyDescent="0.25">
      <c r="A6" s="14"/>
      <c r="B6" s="44"/>
      <c r="C6" s="44"/>
      <c r="D6" s="44"/>
      <c r="E6" s="44"/>
      <c r="F6" s="44"/>
      <c r="G6" s="44"/>
      <c r="H6" s="44"/>
      <c r="I6" s="44"/>
      <c r="J6" s="44"/>
      <c r="K6" s="44"/>
      <c r="L6" s="44"/>
      <c r="M6" s="44"/>
      <c r="N6" s="44"/>
      <c r="O6" s="44"/>
      <c r="P6" s="44"/>
      <c r="Q6" s="44"/>
      <c r="R6" s="44"/>
    </row>
    <row r="7" spans="1:18" x14ac:dyDescent="0.25">
      <c r="A7" s="14"/>
      <c r="B7" s="4"/>
      <c r="C7" s="4"/>
      <c r="D7" s="4"/>
      <c r="E7" s="4"/>
      <c r="F7" s="4"/>
      <c r="G7" s="4"/>
      <c r="H7" s="4"/>
      <c r="I7" s="4"/>
      <c r="J7" s="4"/>
      <c r="K7" s="4"/>
      <c r="L7" s="4"/>
      <c r="M7" s="4"/>
      <c r="N7" s="4"/>
      <c r="O7" s="4"/>
      <c r="P7" s="4"/>
      <c r="Q7" s="4"/>
      <c r="R7" s="4"/>
    </row>
    <row r="8" spans="1:18" ht="15.75" thickBot="1" x14ac:dyDescent="0.3">
      <c r="A8" s="14"/>
      <c r="B8" s="22"/>
      <c r="C8" s="22" t="s">
        <v>214</v>
      </c>
      <c r="D8" s="59" t="s">
        <v>382</v>
      </c>
      <c r="E8" s="59"/>
      <c r="F8" s="59"/>
      <c r="G8" s="59"/>
      <c r="H8" s="59"/>
      <c r="I8" s="59"/>
      <c r="J8" s="22"/>
      <c r="K8" s="22" t="s">
        <v>214</v>
      </c>
      <c r="L8" s="59" t="s">
        <v>383</v>
      </c>
      <c r="M8" s="59"/>
      <c r="N8" s="59"/>
      <c r="O8" s="59"/>
      <c r="P8" s="59"/>
      <c r="Q8" s="59"/>
      <c r="R8" s="22"/>
    </row>
    <row r="9" spans="1:18" ht="15.75" thickBot="1" x14ac:dyDescent="0.3">
      <c r="A9" s="14"/>
      <c r="B9" s="22"/>
      <c r="C9" s="22" t="s">
        <v>214</v>
      </c>
      <c r="D9" s="62" t="s">
        <v>384</v>
      </c>
      <c r="E9" s="62"/>
      <c r="F9" s="62"/>
      <c r="G9" s="62"/>
      <c r="H9" s="62"/>
      <c r="I9" s="62"/>
      <c r="J9" s="22"/>
      <c r="K9" s="22" t="s">
        <v>214</v>
      </c>
      <c r="L9" s="62" t="s">
        <v>384</v>
      </c>
      <c r="M9" s="62"/>
      <c r="N9" s="62"/>
      <c r="O9" s="62"/>
      <c r="P9" s="62"/>
      <c r="Q9" s="62"/>
      <c r="R9" s="22"/>
    </row>
    <row r="10" spans="1:18" x14ac:dyDescent="0.25">
      <c r="A10" s="14"/>
      <c r="B10" s="55"/>
      <c r="C10" s="55" t="s">
        <v>214</v>
      </c>
      <c r="D10" s="81" t="s">
        <v>385</v>
      </c>
      <c r="E10" s="81"/>
      <c r="F10" s="60"/>
      <c r="G10" s="60"/>
      <c r="H10" s="81" t="s">
        <v>147</v>
      </c>
      <c r="I10" s="81"/>
      <c r="J10" s="55"/>
      <c r="K10" s="55" t="s">
        <v>214</v>
      </c>
      <c r="L10" s="81" t="s">
        <v>385</v>
      </c>
      <c r="M10" s="81"/>
      <c r="N10" s="60"/>
      <c r="O10" s="60"/>
      <c r="P10" s="81" t="s">
        <v>147</v>
      </c>
      <c r="Q10" s="81"/>
      <c r="R10" s="55"/>
    </row>
    <row r="11" spans="1:18" x14ac:dyDescent="0.25">
      <c r="A11" s="14"/>
      <c r="B11" s="55"/>
      <c r="C11" s="55"/>
      <c r="D11" s="58" t="s">
        <v>386</v>
      </c>
      <c r="E11" s="58"/>
      <c r="F11" s="55"/>
      <c r="G11" s="55"/>
      <c r="H11" s="58" t="s">
        <v>387</v>
      </c>
      <c r="I11" s="58"/>
      <c r="J11" s="55"/>
      <c r="K11" s="55"/>
      <c r="L11" s="58" t="s">
        <v>386</v>
      </c>
      <c r="M11" s="58"/>
      <c r="N11" s="55"/>
      <c r="O11" s="55"/>
      <c r="P11" s="58" t="s">
        <v>387</v>
      </c>
      <c r="Q11" s="58"/>
      <c r="R11" s="55"/>
    </row>
    <row r="12" spans="1:18" ht="15.75" thickBot="1" x14ac:dyDescent="0.3">
      <c r="A12" s="14"/>
      <c r="B12" s="55"/>
      <c r="C12" s="55"/>
      <c r="D12" s="59"/>
      <c r="E12" s="59"/>
      <c r="F12" s="55"/>
      <c r="G12" s="55"/>
      <c r="H12" s="59" t="s">
        <v>388</v>
      </c>
      <c r="I12" s="59"/>
      <c r="J12" s="55"/>
      <c r="K12" s="55"/>
      <c r="L12" s="59"/>
      <c r="M12" s="59"/>
      <c r="N12" s="55"/>
      <c r="O12" s="55"/>
      <c r="P12" s="59" t="s">
        <v>388</v>
      </c>
      <c r="Q12" s="59"/>
      <c r="R12" s="55"/>
    </row>
    <row r="13" spans="1:18" x14ac:dyDescent="0.25">
      <c r="A13" s="14"/>
      <c r="B13" s="22"/>
      <c r="C13" s="22" t="s">
        <v>214</v>
      </c>
      <c r="D13" s="77" t="s">
        <v>266</v>
      </c>
      <c r="E13" s="77"/>
      <c r="F13" s="22"/>
      <c r="G13" s="22"/>
      <c r="H13" s="77" t="s">
        <v>266</v>
      </c>
      <c r="I13" s="77"/>
      <c r="J13" s="22"/>
      <c r="K13" s="22" t="s">
        <v>214</v>
      </c>
      <c r="L13" s="77" t="s">
        <v>266</v>
      </c>
      <c r="M13" s="77"/>
      <c r="N13" s="22"/>
      <c r="O13" s="22"/>
      <c r="P13" s="77" t="s">
        <v>266</v>
      </c>
      <c r="Q13" s="77"/>
      <c r="R13" s="22"/>
    </row>
    <row r="14" spans="1:18" x14ac:dyDescent="0.25">
      <c r="A14" s="14"/>
      <c r="B14" s="51" t="s">
        <v>389</v>
      </c>
      <c r="C14" s="20" t="s">
        <v>214</v>
      </c>
      <c r="D14" s="67"/>
      <c r="E14" s="68">
        <v>9</v>
      </c>
      <c r="F14" s="69" t="s">
        <v>214</v>
      </c>
      <c r="G14" s="20"/>
      <c r="H14" s="69"/>
      <c r="I14" s="82" t="s">
        <v>312</v>
      </c>
      <c r="J14" s="69" t="s">
        <v>214</v>
      </c>
      <c r="K14" s="20" t="s">
        <v>214</v>
      </c>
      <c r="L14" s="67"/>
      <c r="M14" s="68">
        <v>18</v>
      </c>
      <c r="N14" s="69" t="s">
        <v>214</v>
      </c>
      <c r="O14" s="20"/>
      <c r="P14" s="67"/>
      <c r="Q14" s="68">
        <v>1</v>
      </c>
      <c r="R14" s="69" t="s">
        <v>214</v>
      </c>
    </row>
    <row r="15" spans="1:18" x14ac:dyDescent="0.25">
      <c r="A15" s="14"/>
      <c r="B15" s="63" t="s">
        <v>390</v>
      </c>
      <c r="C15" s="22" t="s">
        <v>214</v>
      </c>
      <c r="D15" s="15"/>
      <c r="E15" s="71">
        <v>20</v>
      </c>
      <c r="F15" s="72" t="s">
        <v>214</v>
      </c>
      <c r="G15" s="22"/>
      <c r="H15" s="15"/>
      <c r="I15" s="71">
        <v>2</v>
      </c>
      <c r="J15" s="72" t="s">
        <v>214</v>
      </c>
      <c r="K15" s="22" t="s">
        <v>214</v>
      </c>
      <c r="L15" s="15"/>
      <c r="M15" s="71">
        <v>40</v>
      </c>
      <c r="N15" s="72" t="s">
        <v>214</v>
      </c>
      <c r="O15" s="22"/>
      <c r="P15" s="15"/>
      <c r="Q15" s="71">
        <v>3</v>
      </c>
      <c r="R15" s="72" t="s">
        <v>214</v>
      </c>
    </row>
    <row r="16" spans="1:18" x14ac:dyDescent="0.25">
      <c r="A16" s="14"/>
      <c r="B16" s="51" t="s">
        <v>391</v>
      </c>
      <c r="C16" s="20" t="s">
        <v>214</v>
      </c>
      <c r="D16" s="67"/>
      <c r="E16" s="68" t="s">
        <v>392</v>
      </c>
      <c r="F16" s="69" t="s">
        <v>359</v>
      </c>
      <c r="G16" s="20"/>
      <c r="H16" s="69"/>
      <c r="I16" s="82" t="s">
        <v>312</v>
      </c>
      <c r="J16" s="69" t="s">
        <v>214</v>
      </c>
      <c r="K16" s="20" t="s">
        <v>214</v>
      </c>
      <c r="L16" s="67"/>
      <c r="M16" s="68" t="s">
        <v>393</v>
      </c>
      <c r="N16" s="69" t="s">
        <v>359</v>
      </c>
      <c r="O16" s="20"/>
      <c r="P16" s="69"/>
      <c r="Q16" s="82" t="s">
        <v>312</v>
      </c>
      <c r="R16" s="69" t="s">
        <v>214</v>
      </c>
    </row>
    <row r="17" spans="1:18" x14ac:dyDescent="0.25">
      <c r="A17" s="14"/>
      <c r="B17" s="63" t="s">
        <v>394</v>
      </c>
      <c r="C17" s="22" t="s">
        <v>214</v>
      </c>
      <c r="D17" s="15"/>
      <c r="E17" s="71">
        <v>3</v>
      </c>
      <c r="F17" s="72" t="s">
        <v>214</v>
      </c>
      <c r="G17" s="22"/>
      <c r="H17" s="72"/>
      <c r="I17" s="83" t="s">
        <v>312</v>
      </c>
      <c r="J17" s="72" t="s">
        <v>214</v>
      </c>
      <c r="K17" s="22" t="s">
        <v>214</v>
      </c>
      <c r="L17" s="15"/>
      <c r="M17" s="71">
        <v>5</v>
      </c>
      <c r="N17" s="72" t="s">
        <v>214</v>
      </c>
      <c r="O17" s="22"/>
      <c r="P17" s="72"/>
      <c r="Q17" s="83" t="s">
        <v>312</v>
      </c>
      <c r="R17" s="72" t="s">
        <v>214</v>
      </c>
    </row>
    <row r="18" spans="1:18" ht="15.75" thickBot="1" x14ac:dyDescent="0.3">
      <c r="A18" s="14"/>
      <c r="B18" s="51" t="s">
        <v>395</v>
      </c>
      <c r="C18" s="20" t="s">
        <v>214</v>
      </c>
      <c r="D18" s="69"/>
      <c r="E18" s="82" t="s">
        <v>312</v>
      </c>
      <c r="F18" s="69" t="s">
        <v>214</v>
      </c>
      <c r="G18" s="20"/>
      <c r="H18" s="69"/>
      <c r="I18" s="82" t="s">
        <v>312</v>
      </c>
      <c r="J18" s="69" t="s">
        <v>214</v>
      </c>
      <c r="K18" s="20" t="s">
        <v>214</v>
      </c>
      <c r="L18" s="67"/>
      <c r="M18" s="68">
        <v>1</v>
      </c>
      <c r="N18" s="69" t="s">
        <v>214</v>
      </c>
      <c r="O18" s="20"/>
      <c r="P18" s="69"/>
      <c r="Q18" s="82" t="s">
        <v>312</v>
      </c>
      <c r="R18" s="69" t="s">
        <v>214</v>
      </c>
    </row>
    <row r="19" spans="1:18" x14ac:dyDescent="0.25">
      <c r="A19" s="14"/>
      <c r="B19" s="16"/>
      <c r="C19" s="16" t="s">
        <v>214</v>
      </c>
      <c r="D19" s="36"/>
      <c r="E19" s="36"/>
      <c r="F19" s="16"/>
      <c r="G19" s="16"/>
      <c r="H19" s="36"/>
      <c r="I19" s="36"/>
      <c r="J19" s="16"/>
      <c r="K19" s="16" t="s">
        <v>214</v>
      </c>
      <c r="L19" s="36"/>
      <c r="M19" s="36"/>
      <c r="N19" s="16"/>
      <c r="O19" s="16"/>
      <c r="P19" s="36"/>
      <c r="Q19" s="36"/>
      <c r="R19" s="16"/>
    </row>
    <row r="20" spans="1:18" ht="15.75" thickBot="1" x14ac:dyDescent="0.3">
      <c r="A20" s="14"/>
      <c r="B20" s="21" t="s">
        <v>396</v>
      </c>
      <c r="C20" s="22" t="s">
        <v>214</v>
      </c>
      <c r="D20" s="15"/>
      <c r="E20" s="71">
        <v>6</v>
      </c>
      <c r="F20" s="72" t="s">
        <v>214</v>
      </c>
      <c r="G20" s="22"/>
      <c r="H20" s="15"/>
      <c r="I20" s="71">
        <v>2</v>
      </c>
      <c r="J20" s="72" t="s">
        <v>214</v>
      </c>
      <c r="K20" s="22" t="s">
        <v>214</v>
      </c>
      <c r="L20" s="15"/>
      <c r="M20" s="71">
        <v>12</v>
      </c>
      <c r="N20" s="72" t="s">
        <v>214</v>
      </c>
      <c r="O20" s="22"/>
      <c r="P20" s="15"/>
      <c r="Q20" s="71">
        <v>4</v>
      </c>
      <c r="R20" s="72" t="s">
        <v>214</v>
      </c>
    </row>
    <row r="21" spans="1:18" ht="15.75" thickTop="1" x14ac:dyDescent="0.25">
      <c r="A21" s="14"/>
      <c r="B21" s="16"/>
      <c r="C21" s="16" t="s">
        <v>214</v>
      </c>
      <c r="D21" s="74"/>
      <c r="E21" s="74"/>
      <c r="F21" s="16"/>
      <c r="G21" s="16"/>
      <c r="H21" s="74"/>
      <c r="I21" s="74"/>
      <c r="J21" s="16"/>
      <c r="K21" s="16" t="s">
        <v>214</v>
      </c>
      <c r="L21" s="74"/>
      <c r="M21" s="74"/>
      <c r="N21" s="16"/>
      <c r="O21" s="16"/>
      <c r="P21" s="74"/>
      <c r="Q21" s="74"/>
      <c r="R21" s="16"/>
    </row>
    <row r="22" spans="1:18" x14ac:dyDescent="0.25">
      <c r="A22" s="14"/>
      <c r="B22" s="38"/>
      <c r="C22" s="38"/>
      <c r="D22" s="38"/>
      <c r="E22" s="38"/>
      <c r="F22" s="38"/>
      <c r="G22" s="38"/>
      <c r="H22" s="38"/>
      <c r="I22" s="38"/>
      <c r="J22" s="38"/>
      <c r="K22" s="38"/>
      <c r="L22" s="38"/>
      <c r="M22" s="38"/>
      <c r="N22" s="38"/>
      <c r="O22" s="38"/>
      <c r="P22" s="38"/>
      <c r="Q22" s="38"/>
      <c r="R22" s="38"/>
    </row>
    <row r="23" spans="1:18" x14ac:dyDescent="0.25">
      <c r="A23" s="14"/>
      <c r="B23" s="47" t="s">
        <v>381</v>
      </c>
      <c r="C23" s="47"/>
      <c r="D23" s="47"/>
      <c r="E23" s="47"/>
      <c r="F23" s="47"/>
      <c r="G23" s="47"/>
      <c r="H23" s="47"/>
      <c r="I23" s="47"/>
      <c r="J23" s="47"/>
      <c r="K23" s="47"/>
      <c r="L23" s="47"/>
      <c r="M23" s="47"/>
      <c r="N23" s="47"/>
      <c r="O23" s="47"/>
      <c r="P23" s="47"/>
      <c r="Q23" s="47"/>
      <c r="R23" s="47"/>
    </row>
    <row r="24" spans="1:18" x14ac:dyDescent="0.25">
      <c r="A24" s="14"/>
      <c r="B24" s="44"/>
      <c r="C24" s="44"/>
      <c r="D24" s="44"/>
      <c r="E24" s="44"/>
      <c r="F24" s="44"/>
      <c r="G24" s="44"/>
      <c r="H24" s="44"/>
      <c r="I24" s="44"/>
      <c r="J24" s="44"/>
      <c r="K24" s="44"/>
      <c r="L24" s="44"/>
      <c r="M24" s="44"/>
      <c r="N24" s="44"/>
      <c r="O24" s="44"/>
      <c r="P24" s="44"/>
      <c r="Q24" s="44"/>
      <c r="R24" s="44"/>
    </row>
    <row r="25" spans="1:18" x14ac:dyDescent="0.25">
      <c r="A25" s="14"/>
      <c r="B25" s="4"/>
      <c r="C25" s="4"/>
      <c r="D25" s="4"/>
      <c r="E25" s="4"/>
      <c r="F25" s="4"/>
      <c r="G25" s="4"/>
      <c r="H25" s="4"/>
      <c r="I25" s="4"/>
      <c r="J25" s="4"/>
      <c r="K25" s="4"/>
      <c r="L25" s="4"/>
      <c r="M25" s="4"/>
      <c r="N25" s="4"/>
      <c r="O25" s="4"/>
      <c r="P25" s="4"/>
      <c r="Q25" s="4"/>
      <c r="R25" s="4"/>
    </row>
    <row r="26" spans="1:18" ht="15.75" thickBot="1" x14ac:dyDescent="0.3">
      <c r="A26" s="14"/>
      <c r="B26" s="22"/>
      <c r="C26" s="22" t="s">
        <v>214</v>
      </c>
      <c r="D26" s="59" t="s">
        <v>382</v>
      </c>
      <c r="E26" s="59"/>
      <c r="F26" s="59"/>
      <c r="G26" s="59"/>
      <c r="H26" s="59"/>
      <c r="I26" s="59"/>
      <c r="J26" s="22"/>
      <c r="K26" s="22" t="s">
        <v>214</v>
      </c>
      <c r="L26" s="59" t="s">
        <v>397</v>
      </c>
      <c r="M26" s="59"/>
      <c r="N26" s="59"/>
      <c r="O26" s="59"/>
      <c r="P26" s="59"/>
      <c r="Q26" s="59"/>
      <c r="R26" s="22"/>
    </row>
    <row r="27" spans="1:18" ht="15.75" thickBot="1" x14ac:dyDescent="0.3">
      <c r="A27" s="14"/>
      <c r="B27" s="22"/>
      <c r="C27" s="22" t="s">
        <v>214</v>
      </c>
      <c r="D27" s="62" t="s">
        <v>398</v>
      </c>
      <c r="E27" s="62"/>
      <c r="F27" s="62"/>
      <c r="G27" s="62"/>
      <c r="H27" s="62"/>
      <c r="I27" s="62"/>
      <c r="J27" s="22"/>
      <c r="K27" s="22" t="s">
        <v>214</v>
      </c>
      <c r="L27" s="62" t="s">
        <v>398</v>
      </c>
      <c r="M27" s="62"/>
      <c r="N27" s="62"/>
      <c r="O27" s="62"/>
      <c r="P27" s="62"/>
      <c r="Q27" s="62"/>
      <c r="R27" s="22"/>
    </row>
    <row r="28" spans="1:18" x14ac:dyDescent="0.25">
      <c r="A28" s="14"/>
      <c r="B28" s="55"/>
      <c r="C28" s="55" t="s">
        <v>214</v>
      </c>
      <c r="D28" s="81" t="s">
        <v>385</v>
      </c>
      <c r="E28" s="81"/>
      <c r="F28" s="60"/>
      <c r="G28" s="60"/>
      <c r="H28" s="81" t="s">
        <v>147</v>
      </c>
      <c r="I28" s="81"/>
      <c r="J28" s="55"/>
      <c r="K28" s="55" t="s">
        <v>214</v>
      </c>
      <c r="L28" s="81" t="s">
        <v>385</v>
      </c>
      <c r="M28" s="81"/>
      <c r="N28" s="60"/>
      <c r="O28" s="60"/>
      <c r="P28" s="81" t="s">
        <v>147</v>
      </c>
      <c r="Q28" s="81"/>
      <c r="R28" s="55"/>
    </row>
    <row r="29" spans="1:18" x14ac:dyDescent="0.25">
      <c r="A29" s="14"/>
      <c r="B29" s="55"/>
      <c r="C29" s="55"/>
      <c r="D29" s="58" t="s">
        <v>386</v>
      </c>
      <c r="E29" s="58"/>
      <c r="F29" s="55"/>
      <c r="G29" s="55"/>
      <c r="H29" s="58" t="s">
        <v>387</v>
      </c>
      <c r="I29" s="58"/>
      <c r="J29" s="55"/>
      <c r="K29" s="55"/>
      <c r="L29" s="58" t="s">
        <v>386</v>
      </c>
      <c r="M29" s="58"/>
      <c r="N29" s="55"/>
      <c r="O29" s="55"/>
      <c r="P29" s="58" t="s">
        <v>387</v>
      </c>
      <c r="Q29" s="58"/>
      <c r="R29" s="55"/>
    </row>
    <row r="30" spans="1:18" ht="15.75" thickBot="1" x14ac:dyDescent="0.3">
      <c r="A30" s="14"/>
      <c r="B30" s="55"/>
      <c r="C30" s="55"/>
      <c r="D30" s="59"/>
      <c r="E30" s="59"/>
      <c r="F30" s="55"/>
      <c r="G30" s="55"/>
      <c r="H30" s="59" t="s">
        <v>388</v>
      </c>
      <c r="I30" s="59"/>
      <c r="J30" s="55"/>
      <c r="K30" s="55"/>
      <c r="L30" s="59"/>
      <c r="M30" s="59"/>
      <c r="N30" s="55"/>
      <c r="O30" s="55"/>
      <c r="P30" s="59" t="s">
        <v>388</v>
      </c>
      <c r="Q30" s="59"/>
      <c r="R30" s="55"/>
    </row>
    <row r="31" spans="1:18" x14ac:dyDescent="0.25">
      <c r="A31" s="14"/>
      <c r="B31" s="22"/>
      <c r="C31" s="22" t="s">
        <v>214</v>
      </c>
      <c r="D31" s="77" t="s">
        <v>266</v>
      </c>
      <c r="E31" s="77"/>
      <c r="F31" s="22"/>
      <c r="G31" s="22"/>
      <c r="H31" s="77" t="s">
        <v>266</v>
      </c>
      <c r="I31" s="77"/>
      <c r="J31" s="22"/>
      <c r="K31" s="22" t="s">
        <v>214</v>
      </c>
      <c r="L31" s="77" t="s">
        <v>266</v>
      </c>
      <c r="M31" s="77"/>
      <c r="N31" s="22"/>
      <c r="O31" s="22"/>
      <c r="P31" s="77" t="s">
        <v>266</v>
      </c>
      <c r="Q31" s="77"/>
      <c r="R31" s="22"/>
    </row>
    <row r="32" spans="1:18" x14ac:dyDescent="0.25">
      <c r="A32" s="14"/>
      <c r="B32" s="51" t="s">
        <v>389</v>
      </c>
      <c r="C32" s="20" t="s">
        <v>214</v>
      </c>
      <c r="D32" s="26"/>
      <c r="E32" s="27">
        <v>11</v>
      </c>
      <c r="F32" s="28" t="s">
        <v>214</v>
      </c>
      <c r="G32" s="20"/>
      <c r="H32" s="28"/>
      <c r="I32" s="70" t="s">
        <v>312</v>
      </c>
      <c r="J32" s="28" t="s">
        <v>214</v>
      </c>
      <c r="K32" s="20" t="s">
        <v>214</v>
      </c>
      <c r="L32" s="26"/>
      <c r="M32" s="27">
        <v>22</v>
      </c>
      <c r="N32" s="28" t="s">
        <v>214</v>
      </c>
      <c r="O32" s="20"/>
      <c r="P32" s="26"/>
      <c r="Q32" s="27">
        <v>1</v>
      </c>
      <c r="R32" s="28" t="s">
        <v>214</v>
      </c>
    </row>
    <row r="33" spans="1:18" x14ac:dyDescent="0.25">
      <c r="A33" s="14"/>
      <c r="B33" s="63" t="s">
        <v>390</v>
      </c>
      <c r="C33" s="22" t="s">
        <v>214</v>
      </c>
      <c r="D33" s="13"/>
      <c r="E33" s="23">
        <v>18</v>
      </c>
      <c r="F33" s="24" t="s">
        <v>214</v>
      </c>
      <c r="G33" s="22"/>
      <c r="H33" s="13"/>
      <c r="I33" s="23">
        <v>1</v>
      </c>
      <c r="J33" s="24" t="s">
        <v>214</v>
      </c>
      <c r="K33" s="22" t="s">
        <v>214</v>
      </c>
      <c r="L33" s="13"/>
      <c r="M33" s="23">
        <v>37</v>
      </c>
      <c r="N33" s="24" t="s">
        <v>214</v>
      </c>
      <c r="O33" s="22"/>
      <c r="P33" s="13"/>
      <c r="Q33" s="23">
        <v>2</v>
      </c>
      <c r="R33" s="24" t="s">
        <v>214</v>
      </c>
    </row>
    <row r="34" spans="1:18" x14ac:dyDescent="0.25">
      <c r="A34" s="14"/>
      <c r="B34" s="51" t="s">
        <v>391</v>
      </c>
      <c r="C34" s="20" t="s">
        <v>214</v>
      </c>
      <c r="D34" s="26"/>
      <c r="E34" s="27" t="s">
        <v>399</v>
      </c>
      <c r="F34" s="28" t="s">
        <v>359</v>
      </c>
      <c r="G34" s="20"/>
      <c r="H34" s="28"/>
      <c r="I34" s="70" t="s">
        <v>312</v>
      </c>
      <c r="J34" s="28" t="s">
        <v>214</v>
      </c>
      <c r="K34" s="20" t="s">
        <v>214</v>
      </c>
      <c r="L34" s="26"/>
      <c r="M34" s="27" t="s">
        <v>400</v>
      </c>
      <c r="N34" s="28" t="s">
        <v>359</v>
      </c>
      <c r="O34" s="20"/>
      <c r="P34" s="28"/>
      <c r="Q34" s="70" t="s">
        <v>312</v>
      </c>
      <c r="R34" s="28" t="s">
        <v>214</v>
      </c>
    </row>
    <row r="35" spans="1:18" x14ac:dyDescent="0.25">
      <c r="A35" s="14"/>
      <c r="B35" s="63" t="s">
        <v>394</v>
      </c>
      <c r="C35" s="22" t="s">
        <v>214</v>
      </c>
      <c r="D35" s="13"/>
      <c r="E35" s="23">
        <v>7</v>
      </c>
      <c r="F35" s="24" t="s">
        <v>214</v>
      </c>
      <c r="G35" s="22"/>
      <c r="H35" s="13"/>
      <c r="I35" s="23">
        <v>1</v>
      </c>
      <c r="J35" s="24" t="s">
        <v>214</v>
      </c>
      <c r="K35" s="22" t="s">
        <v>214</v>
      </c>
      <c r="L35" s="13"/>
      <c r="M35" s="23">
        <v>14</v>
      </c>
      <c r="N35" s="24" t="s">
        <v>214</v>
      </c>
      <c r="O35" s="22"/>
      <c r="P35" s="13"/>
      <c r="Q35" s="23">
        <v>1</v>
      </c>
      <c r="R35" s="24" t="s">
        <v>214</v>
      </c>
    </row>
    <row r="36" spans="1:18" x14ac:dyDescent="0.25">
      <c r="A36" s="14"/>
      <c r="B36" s="51" t="s">
        <v>401</v>
      </c>
      <c r="C36" s="20" t="s">
        <v>214</v>
      </c>
      <c r="D36" s="26"/>
      <c r="E36" s="27">
        <v>13</v>
      </c>
      <c r="F36" s="28" t="s">
        <v>214</v>
      </c>
      <c r="G36" s="20"/>
      <c r="H36" s="28"/>
      <c r="I36" s="70" t="s">
        <v>312</v>
      </c>
      <c r="J36" s="28" t="s">
        <v>214</v>
      </c>
      <c r="K36" s="20" t="s">
        <v>214</v>
      </c>
      <c r="L36" s="26"/>
      <c r="M36" s="27">
        <v>13</v>
      </c>
      <c r="N36" s="28" t="s">
        <v>214</v>
      </c>
      <c r="O36" s="20"/>
      <c r="P36" s="28"/>
      <c r="Q36" s="70" t="s">
        <v>312</v>
      </c>
      <c r="R36" s="28" t="s">
        <v>214</v>
      </c>
    </row>
    <row r="37" spans="1:18" ht="15.75" thickBot="1" x14ac:dyDescent="0.3">
      <c r="A37" s="14"/>
      <c r="B37" s="63" t="s">
        <v>395</v>
      </c>
      <c r="C37" s="22" t="s">
        <v>214</v>
      </c>
      <c r="D37" s="13"/>
      <c r="E37" s="23">
        <v>1</v>
      </c>
      <c r="F37" s="24" t="s">
        <v>214</v>
      </c>
      <c r="G37" s="22"/>
      <c r="H37" s="24"/>
      <c r="I37" s="73" t="s">
        <v>312</v>
      </c>
      <c r="J37" s="24" t="s">
        <v>214</v>
      </c>
      <c r="K37" s="22" t="s">
        <v>214</v>
      </c>
      <c r="L37" s="13"/>
      <c r="M37" s="23">
        <v>1</v>
      </c>
      <c r="N37" s="24" t="s">
        <v>214</v>
      </c>
      <c r="O37" s="22"/>
      <c r="P37" s="24"/>
      <c r="Q37" s="73" t="s">
        <v>312</v>
      </c>
      <c r="R37" s="24" t="s">
        <v>214</v>
      </c>
    </row>
    <row r="38" spans="1:18" x14ac:dyDescent="0.25">
      <c r="A38" s="14"/>
      <c r="B38" s="16"/>
      <c r="C38" s="16" t="s">
        <v>214</v>
      </c>
      <c r="D38" s="36"/>
      <c r="E38" s="36"/>
      <c r="F38" s="16"/>
      <c r="G38" s="16"/>
      <c r="H38" s="36"/>
      <c r="I38" s="36"/>
      <c r="J38" s="16"/>
      <c r="K38" s="16" t="s">
        <v>214</v>
      </c>
      <c r="L38" s="36"/>
      <c r="M38" s="36"/>
      <c r="N38" s="16"/>
      <c r="O38" s="16"/>
      <c r="P38" s="36"/>
      <c r="Q38" s="36"/>
      <c r="R38" s="16"/>
    </row>
    <row r="39" spans="1:18" ht="15.75" thickBot="1" x14ac:dyDescent="0.3">
      <c r="A39" s="14"/>
      <c r="B39" s="25" t="s">
        <v>396</v>
      </c>
      <c r="C39" s="20" t="s">
        <v>214</v>
      </c>
      <c r="D39" s="26"/>
      <c r="E39" s="27">
        <v>26</v>
      </c>
      <c r="F39" s="28" t="s">
        <v>214</v>
      </c>
      <c r="G39" s="20"/>
      <c r="H39" s="26"/>
      <c r="I39" s="27">
        <v>2</v>
      </c>
      <c r="J39" s="28" t="s">
        <v>214</v>
      </c>
      <c r="K39" s="20" t="s">
        <v>214</v>
      </c>
      <c r="L39" s="26"/>
      <c r="M39" s="27">
        <v>39</v>
      </c>
      <c r="N39" s="28" t="s">
        <v>214</v>
      </c>
      <c r="O39" s="20"/>
      <c r="P39" s="26"/>
      <c r="Q39" s="27">
        <v>4</v>
      </c>
      <c r="R39" s="28" t="s">
        <v>214</v>
      </c>
    </row>
    <row r="40" spans="1:18" ht="15.75" thickTop="1" x14ac:dyDescent="0.25">
      <c r="A40" s="14"/>
      <c r="B40" s="16"/>
      <c r="C40" s="16" t="s">
        <v>214</v>
      </c>
      <c r="D40" s="74"/>
      <c r="E40" s="74"/>
      <c r="F40" s="16"/>
      <c r="G40" s="16"/>
      <c r="H40" s="74"/>
      <c r="I40" s="74"/>
      <c r="J40" s="16"/>
      <c r="K40" s="16" t="s">
        <v>214</v>
      </c>
      <c r="L40" s="74"/>
      <c r="M40" s="74"/>
      <c r="N40" s="16"/>
      <c r="O40" s="16"/>
      <c r="P40" s="74"/>
      <c r="Q40" s="74"/>
      <c r="R40" s="16"/>
    </row>
    <row r="41" spans="1:18" x14ac:dyDescent="0.25">
      <c r="A41" s="14"/>
      <c r="B41" s="44"/>
      <c r="C41" s="44"/>
      <c r="D41" s="44"/>
      <c r="E41" s="44"/>
      <c r="F41" s="44"/>
      <c r="G41" s="44"/>
      <c r="H41" s="44"/>
      <c r="I41" s="44"/>
      <c r="J41" s="44"/>
      <c r="K41" s="44"/>
      <c r="L41" s="44"/>
      <c r="M41" s="44"/>
      <c r="N41" s="44"/>
      <c r="O41" s="44"/>
      <c r="P41" s="44"/>
      <c r="Q41" s="44"/>
      <c r="R41" s="44"/>
    </row>
    <row r="42" spans="1:18" ht="102" x14ac:dyDescent="0.25">
      <c r="A42" s="14"/>
      <c r="B42" s="41" t="s">
        <v>331</v>
      </c>
      <c r="C42" s="41" t="s">
        <v>402</v>
      </c>
    </row>
  </sheetData>
  <mergeCells count="70">
    <mergeCell ref="B5:R5"/>
    <mergeCell ref="B6:R6"/>
    <mergeCell ref="B22:R22"/>
    <mergeCell ref="B23:R23"/>
    <mergeCell ref="B24:R24"/>
    <mergeCell ref="B41:R41"/>
    <mergeCell ref="D31:E31"/>
    <mergeCell ref="H31:I31"/>
    <mergeCell ref="L31:M31"/>
    <mergeCell ref="P31:Q31"/>
    <mergeCell ref="A1:A2"/>
    <mergeCell ref="B1:R1"/>
    <mergeCell ref="B2:R2"/>
    <mergeCell ref="B3:R3"/>
    <mergeCell ref="A4:A42"/>
    <mergeCell ref="B4:R4"/>
    <mergeCell ref="N28:N30"/>
    <mergeCell ref="O28:O30"/>
    <mergeCell ref="P28:Q28"/>
    <mergeCell ref="P29:Q29"/>
    <mergeCell ref="P30:Q30"/>
    <mergeCell ref="R28:R30"/>
    <mergeCell ref="H29:I29"/>
    <mergeCell ref="H30:I30"/>
    <mergeCell ref="J28:J30"/>
    <mergeCell ref="K28:K30"/>
    <mergeCell ref="L28:M28"/>
    <mergeCell ref="L29:M29"/>
    <mergeCell ref="L30:M30"/>
    <mergeCell ref="D27:I27"/>
    <mergeCell ref="L27:Q27"/>
    <mergeCell ref="B28:B30"/>
    <mergeCell ref="C28:C30"/>
    <mergeCell ref="D28:E28"/>
    <mergeCell ref="D29:E29"/>
    <mergeCell ref="D30:E30"/>
    <mergeCell ref="F28:F30"/>
    <mergeCell ref="G28:G30"/>
    <mergeCell ref="H28:I28"/>
    <mergeCell ref="R10:R12"/>
    <mergeCell ref="D13:E13"/>
    <mergeCell ref="H13:I13"/>
    <mergeCell ref="L13:M13"/>
    <mergeCell ref="P13:Q13"/>
    <mergeCell ref="D26:I26"/>
    <mergeCell ref="L26:Q2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8:I8"/>
    <mergeCell ref="L8:Q8"/>
    <mergeCell ref="D9:I9"/>
    <mergeCell ref="L9:Q9"/>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5" max="5" width="3.7109375" bestFit="1" customWidth="1"/>
    <col min="6" max="6" width="1.85546875" bestFit="1" customWidth="1"/>
    <col min="7" max="7" width="1.5703125" bestFit="1" customWidth="1"/>
    <col min="9" max="9" width="3.7109375" bestFit="1" customWidth="1"/>
    <col min="10" max="10" width="2" bestFit="1" customWidth="1"/>
    <col min="13" max="13" width="3.7109375" bestFit="1" customWidth="1"/>
    <col min="14" max="14" width="2" bestFit="1" customWidth="1"/>
    <col min="17" max="17" width="3.28515625" bestFit="1" customWidth="1"/>
    <col min="18" max="18" width="2" bestFit="1" customWidth="1"/>
  </cols>
  <sheetData>
    <row r="1" spans="1:18" ht="15" customHeight="1" x14ac:dyDescent="0.25">
      <c r="A1" s="7" t="s">
        <v>7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42" t="s">
        <v>5</v>
      </c>
      <c r="C3" s="42"/>
      <c r="D3" s="42"/>
      <c r="E3" s="42"/>
      <c r="F3" s="42"/>
      <c r="G3" s="42"/>
      <c r="H3" s="42"/>
      <c r="I3" s="42"/>
      <c r="J3" s="42"/>
      <c r="K3" s="42"/>
      <c r="L3" s="42"/>
      <c r="M3" s="42"/>
      <c r="N3" s="42"/>
      <c r="O3" s="42"/>
      <c r="P3" s="42"/>
      <c r="Q3" s="42"/>
      <c r="R3" s="42"/>
    </row>
    <row r="4" spans="1:18" ht="15" customHeight="1" x14ac:dyDescent="0.25">
      <c r="A4" s="14" t="s">
        <v>779</v>
      </c>
      <c r="B4" s="42" t="s">
        <v>5</v>
      </c>
      <c r="C4" s="42"/>
      <c r="D4" s="42"/>
      <c r="E4" s="42"/>
      <c r="F4" s="42"/>
      <c r="G4" s="42"/>
      <c r="H4" s="42"/>
      <c r="I4" s="42"/>
      <c r="J4" s="42"/>
      <c r="K4" s="42"/>
      <c r="L4" s="42"/>
      <c r="M4" s="42"/>
      <c r="N4" s="42"/>
      <c r="O4" s="42"/>
      <c r="P4" s="42"/>
      <c r="Q4" s="42"/>
      <c r="R4" s="42"/>
    </row>
    <row r="5" spans="1:18" x14ac:dyDescent="0.25">
      <c r="A5" s="14"/>
      <c r="B5" s="47" t="s">
        <v>780</v>
      </c>
      <c r="C5" s="47"/>
      <c r="D5" s="47"/>
      <c r="E5" s="47"/>
      <c r="F5" s="47"/>
      <c r="G5" s="47"/>
      <c r="H5" s="47"/>
      <c r="I5" s="47"/>
      <c r="J5" s="47"/>
      <c r="K5" s="47"/>
      <c r="L5" s="47"/>
      <c r="M5" s="47"/>
      <c r="N5" s="47"/>
      <c r="O5" s="47"/>
      <c r="P5" s="47"/>
      <c r="Q5" s="47"/>
      <c r="R5" s="47"/>
    </row>
    <row r="6" spans="1:18" x14ac:dyDescent="0.25">
      <c r="A6" s="14"/>
      <c r="B6" s="44"/>
      <c r="C6" s="44"/>
      <c r="D6" s="44"/>
      <c r="E6" s="44"/>
      <c r="F6" s="44"/>
      <c r="G6" s="44"/>
      <c r="H6" s="44"/>
      <c r="I6" s="44"/>
      <c r="J6" s="44"/>
      <c r="K6" s="44"/>
      <c r="L6" s="44"/>
      <c r="M6" s="44"/>
      <c r="N6" s="44"/>
      <c r="O6" s="44"/>
      <c r="P6" s="44"/>
      <c r="Q6" s="44"/>
      <c r="R6" s="44"/>
    </row>
    <row r="7" spans="1:18" x14ac:dyDescent="0.25">
      <c r="A7" s="14"/>
      <c r="B7" s="4"/>
      <c r="C7" s="4"/>
      <c r="D7" s="4"/>
      <c r="E7" s="4"/>
      <c r="F7" s="4"/>
      <c r="G7" s="4"/>
      <c r="H7" s="4"/>
      <c r="I7" s="4"/>
      <c r="J7" s="4"/>
      <c r="K7" s="4"/>
      <c r="L7" s="4"/>
      <c r="M7" s="4"/>
      <c r="N7" s="4"/>
      <c r="O7" s="4"/>
      <c r="P7" s="4"/>
      <c r="Q7" s="4"/>
      <c r="R7" s="4"/>
    </row>
    <row r="8" spans="1:18" ht="15.75" thickBot="1" x14ac:dyDescent="0.3">
      <c r="A8" s="14"/>
      <c r="B8" s="22"/>
      <c r="C8" s="22" t="s">
        <v>214</v>
      </c>
      <c r="D8" s="59" t="s">
        <v>409</v>
      </c>
      <c r="E8" s="59"/>
      <c r="F8" s="59"/>
      <c r="G8" s="59"/>
      <c r="H8" s="59"/>
      <c r="I8" s="59"/>
      <c r="J8" s="22"/>
      <c r="K8" s="22"/>
      <c r="L8" s="59" t="s">
        <v>410</v>
      </c>
      <c r="M8" s="59"/>
      <c r="N8" s="59"/>
      <c r="O8" s="59"/>
      <c r="P8" s="59"/>
      <c r="Q8" s="59"/>
      <c r="R8" s="22"/>
    </row>
    <row r="9" spans="1:18" x14ac:dyDescent="0.25">
      <c r="A9" s="14"/>
      <c r="B9" s="55"/>
      <c r="C9" s="55" t="s">
        <v>214</v>
      </c>
      <c r="D9" s="81" t="s">
        <v>297</v>
      </c>
      <c r="E9" s="81"/>
      <c r="F9" s="60"/>
      <c r="G9" s="60" t="s">
        <v>214</v>
      </c>
      <c r="H9" s="81" t="s">
        <v>297</v>
      </c>
      <c r="I9" s="81"/>
      <c r="J9" s="55"/>
      <c r="K9" s="55"/>
      <c r="L9" s="81" t="s">
        <v>297</v>
      </c>
      <c r="M9" s="81"/>
      <c r="N9" s="60"/>
      <c r="O9" s="60"/>
      <c r="P9" s="81" t="s">
        <v>297</v>
      </c>
      <c r="Q9" s="81"/>
      <c r="R9" s="55"/>
    </row>
    <row r="10" spans="1:18" ht="15.75" thickBot="1" x14ac:dyDescent="0.3">
      <c r="A10" s="14"/>
      <c r="B10" s="55"/>
      <c r="C10" s="55"/>
      <c r="D10" s="59">
        <v>2014</v>
      </c>
      <c r="E10" s="59"/>
      <c r="F10" s="55"/>
      <c r="G10" s="55"/>
      <c r="H10" s="59">
        <v>2013</v>
      </c>
      <c r="I10" s="59"/>
      <c r="J10" s="55"/>
      <c r="K10" s="55"/>
      <c r="L10" s="59">
        <v>2014</v>
      </c>
      <c r="M10" s="59"/>
      <c r="N10" s="55"/>
      <c r="O10" s="55"/>
      <c r="P10" s="59">
        <v>2013</v>
      </c>
      <c r="Q10" s="59"/>
      <c r="R10" s="55"/>
    </row>
    <row r="11" spans="1:18" x14ac:dyDescent="0.25">
      <c r="A11" s="14"/>
      <c r="B11" s="22"/>
      <c r="C11" s="22" t="s">
        <v>214</v>
      </c>
      <c r="D11" s="77" t="s">
        <v>266</v>
      </c>
      <c r="E11" s="77"/>
      <c r="F11" s="22"/>
      <c r="G11" s="22" t="s">
        <v>214</v>
      </c>
      <c r="H11" s="77" t="s">
        <v>266</v>
      </c>
      <c r="I11" s="77"/>
      <c r="J11" s="22"/>
      <c r="K11" s="22"/>
      <c r="L11" s="77" t="s">
        <v>266</v>
      </c>
      <c r="M11" s="77"/>
      <c r="N11" s="22"/>
      <c r="O11" s="22"/>
      <c r="P11" s="77" t="s">
        <v>266</v>
      </c>
      <c r="Q11" s="77"/>
      <c r="R11" s="22"/>
    </row>
    <row r="12" spans="1:18" ht="25.5" x14ac:dyDescent="0.25">
      <c r="A12" s="14"/>
      <c r="B12" s="51" t="s">
        <v>411</v>
      </c>
      <c r="C12" s="20" t="s">
        <v>214</v>
      </c>
      <c r="D12" s="69"/>
      <c r="E12" s="82" t="s">
        <v>312</v>
      </c>
      <c r="F12" s="69" t="s">
        <v>214</v>
      </c>
      <c r="G12" s="20" t="s">
        <v>214</v>
      </c>
      <c r="H12" s="28"/>
      <c r="I12" s="70" t="s">
        <v>312</v>
      </c>
      <c r="J12" s="28" t="s">
        <v>214</v>
      </c>
      <c r="K12" s="20"/>
      <c r="L12" s="69"/>
      <c r="M12" s="82" t="s">
        <v>312</v>
      </c>
      <c r="N12" s="69" t="s">
        <v>214</v>
      </c>
      <c r="O12" s="20"/>
      <c r="P12" s="26"/>
      <c r="Q12" s="27">
        <v>26</v>
      </c>
      <c r="R12" s="28" t="s">
        <v>214</v>
      </c>
    </row>
    <row r="13" spans="1:18" ht="27.75" x14ac:dyDescent="0.25">
      <c r="A13" s="14"/>
      <c r="B13" s="63" t="s">
        <v>412</v>
      </c>
      <c r="C13" s="22" t="s">
        <v>214</v>
      </c>
      <c r="D13" s="72"/>
      <c r="E13" s="83" t="s">
        <v>312</v>
      </c>
      <c r="F13" s="72" t="s">
        <v>214</v>
      </c>
      <c r="G13" s="22" t="s">
        <v>214</v>
      </c>
      <c r="H13" s="24"/>
      <c r="I13" s="73" t="s">
        <v>312</v>
      </c>
      <c r="J13" s="24" t="s">
        <v>214</v>
      </c>
      <c r="K13" s="22"/>
      <c r="L13" s="72"/>
      <c r="M13" s="83" t="s">
        <v>312</v>
      </c>
      <c r="N13" s="72" t="s">
        <v>214</v>
      </c>
      <c r="O13" s="22"/>
      <c r="P13" s="13"/>
      <c r="Q13" s="23" t="s">
        <v>413</v>
      </c>
      <c r="R13" s="24" t="s">
        <v>359</v>
      </c>
    </row>
    <row r="14" spans="1:18" x14ac:dyDescent="0.25">
      <c r="A14" s="14"/>
      <c r="B14" s="51" t="s">
        <v>414</v>
      </c>
      <c r="C14" s="20" t="s">
        <v>214</v>
      </c>
      <c r="D14" s="69"/>
      <c r="E14" s="82" t="s">
        <v>312</v>
      </c>
      <c r="F14" s="69" t="s">
        <v>214</v>
      </c>
      <c r="G14" s="20" t="s">
        <v>214</v>
      </c>
      <c r="H14" s="26"/>
      <c r="I14" s="27">
        <v>1</v>
      </c>
      <c r="J14" s="28" t="s">
        <v>214</v>
      </c>
      <c r="K14" s="20"/>
      <c r="L14" s="69"/>
      <c r="M14" s="82" t="s">
        <v>312</v>
      </c>
      <c r="N14" s="69" t="s">
        <v>214</v>
      </c>
      <c r="O14" s="20"/>
      <c r="P14" s="26"/>
      <c r="Q14" s="27">
        <v>2</v>
      </c>
      <c r="R14" s="28" t="s">
        <v>214</v>
      </c>
    </row>
    <row r="15" spans="1:18" x14ac:dyDescent="0.25">
      <c r="A15" s="14"/>
      <c r="B15" s="63" t="s">
        <v>415</v>
      </c>
      <c r="C15" s="22" t="s">
        <v>214</v>
      </c>
      <c r="D15" s="15"/>
      <c r="E15" s="71">
        <v>2</v>
      </c>
      <c r="F15" s="72" t="s">
        <v>214</v>
      </c>
      <c r="G15" s="22" t="s">
        <v>214</v>
      </c>
      <c r="H15" s="13"/>
      <c r="I15" s="23" t="s">
        <v>360</v>
      </c>
      <c r="J15" s="24" t="s">
        <v>359</v>
      </c>
      <c r="K15" s="22"/>
      <c r="L15" s="15"/>
      <c r="M15" s="71" t="s">
        <v>360</v>
      </c>
      <c r="N15" s="72" t="s">
        <v>359</v>
      </c>
      <c r="O15" s="22"/>
      <c r="P15" s="13"/>
      <c r="Q15" s="23" t="s">
        <v>416</v>
      </c>
      <c r="R15" s="24" t="s">
        <v>359</v>
      </c>
    </row>
    <row r="16" spans="1:18" x14ac:dyDescent="0.25">
      <c r="A16" s="14"/>
      <c r="B16" s="51" t="s">
        <v>417</v>
      </c>
      <c r="C16" s="20" t="s">
        <v>214</v>
      </c>
      <c r="D16" s="69"/>
      <c r="E16" s="82" t="s">
        <v>312</v>
      </c>
      <c r="F16" s="69" t="s">
        <v>214</v>
      </c>
      <c r="G16" s="20" t="s">
        <v>214</v>
      </c>
      <c r="H16" s="26"/>
      <c r="I16" s="27">
        <v>49</v>
      </c>
      <c r="J16" s="28" t="s">
        <v>214</v>
      </c>
      <c r="K16" s="20"/>
      <c r="L16" s="69"/>
      <c r="M16" s="82" t="s">
        <v>312</v>
      </c>
      <c r="N16" s="69" t="s">
        <v>214</v>
      </c>
      <c r="O16" s="20"/>
      <c r="P16" s="26"/>
      <c r="Q16" s="27">
        <v>49</v>
      </c>
      <c r="R16" s="28" t="s">
        <v>214</v>
      </c>
    </row>
    <row r="17" spans="1:18" ht="15.75" thickBot="1" x14ac:dyDescent="0.3">
      <c r="A17" s="14"/>
      <c r="B17" s="63" t="s">
        <v>147</v>
      </c>
      <c r="C17" s="22" t="s">
        <v>214</v>
      </c>
      <c r="D17" s="72"/>
      <c r="E17" s="83" t="s">
        <v>312</v>
      </c>
      <c r="F17" s="72" t="s">
        <v>214</v>
      </c>
      <c r="G17" s="22" t="s">
        <v>214</v>
      </c>
      <c r="H17" s="24"/>
      <c r="I17" s="73" t="s">
        <v>312</v>
      </c>
      <c r="J17" s="24" t="s">
        <v>214</v>
      </c>
      <c r="K17" s="22"/>
      <c r="L17" s="15"/>
      <c r="M17" s="71">
        <v>1</v>
      </c>
      <c r="N17" s="72" t="s">
        <v>214</v>
      </c>
      <c r="O17" s="22"/>
      <c r="P17" s="13"/>
      <c r="Q17" s="23">
        <v>2</v>
      </c>
      <c r="R17" s="24" t="s">
        <v>214</v>
      </c>
    </row>
    <row r="18" spans="1:18" x14ac:dyDescent="0.25">
      <c r="A18" s="14"/>
      <c r="B18" s="16"/>
      <c r="C18" s="16" t="s">
        <v>214</v>
      </c>
      <c r="D18" s="36"/>
      <c r="E18" s="36"/>
      <c r="F18" s="16"/>
      <c r="G18" s="16" t="s">
        <v>214</v>
      </c>
      <c r="H18" s="36"/>
      <c r="I18" s="36"/>
      <c r="J18" s="16"/>
      <c r="K18" s="16"/>
      <c r="L18" s="36"/>
      <c r="M18" s="36"/>
      <c r="N18" s="16"/>
      <c r="O18" s="16"/>
      <c r="P18" s="36"/>
      <c r="Q18" s="36"/>
      <c r="R18" s="16"/>
    </row>
    <row r="19" spans="1:18" ht="15.75" thickBot="1" x14ac:dyDescent="0.3">
      <c r="A19" s="14"/>
      <c r="B19" s="51" t="s">
        <v>418</v>
      </c>
      <c r="C19" s="20" t="s">
        <v>214</v>
      </c>
      <c r="D19" s="67"/>
      <c r="E19" s="68">
        <v>2</v>
      </c>
      <c r="F19" s="69" t="s">
        <v>214</v>
      </c>
      <c r="G19" s="20" t="s">
        <v>214</v>
      </c>
      <c r="H19" s="26"/>
      <c r="I19" s="27">
        <v>49</v>
      </c>
      <c r="J19" s="28" t="s">
        <v>214</v>
      </c>
      <c r="K19" s="20"/>
      <c r="L19" s="69"/>
      <c r="M19" s="82" t="s">
        <v>312</v>
      </c>
      <c r="N19" s="69" t="s">
        <v>214</v>
      </c>
      <c r="O19" s="20"/>
      <c r="P19" s="26"/>
      <c r="Q19" s="27">
        <v>67</v>
      </c>
      <c r="R19" s="28" t="s">
        <v>214</v>
      </c>
    </row>
    <row r="20" spans="1:18" ht="15.75" thickTop="1" x14ac:dyDescent="0.25">
      <c r="A20" s="14"/>
      <c r="B20" s="16"/>
      <c r="C20" s="16" t="s">
        <v>214</v>
      </c>
      <c r="D20" s="74"/>
      <c r="E20" s="74"/>
      <c r="F20" s="16"/>
      <c r="G20" s="16" t="s">
        <v>214</v>
      </c>
      <c r="H20" s="74"/>
      <c r="I20" s="74"/>
      <c r="J20" s="16"/>
      <c r="K20" s="16"/>
      <c r="L20" s="74"/>
      <c r="M20" s="74"/>
      <c r="N20" s="16"/>
      <c r="O20" s="16"/>
      <c r="P20" s="74"/>
      <c r="Q20" s="74"/>
      <c r="R20" s="16"/>
    </row>
    <row r="21" spans="1:18" x14ac:dyDescent="0.25">
      <c r="A21" s="14"/>
      <c r="B21" s="44"/>
      <c r="C21" s="44"/>
      <c r="D21" s="44"/>
      <c r="E21" s="44"/>
      <c r="F21" s="44"/>
      <c r="G21" s="44"/>
      <c r="H21" s="44"/>
      <c r="I21" s="44"/>
      <c r="J21" s="44"/>
      <c r="K21" s="44"/>
      <c r="L21" s="44"/>
      <c r="M21" s="44"/>
      <c r="N21" s="44"/>
      <c r="O21" s="44"/>
      <c r="P21" s="44"/>
      <c r="Q21" s="44"/>
      <c r="R21" s="44"/>
    </row>
    <row r="22" spans="1:18" ht="204" x14ac:dyDescent="0.25">
      <c r="A22" s="14"/>
      <c r="B22" s="40" t="s">
        <v>235</v>
      </c>
      <c r="C22" s="41" t="s">
        <v>419</v>
      </c>
    </row>
    <row r="23" spans="1:18" x14ac:dyDescent="0.25">
      <c r="A23" s="14"/>
      <c r="B23" s="80"/>
      <c r="C23" s="80"/>
      <c r="D23" s="80"/>
      <c r="E23" s="80"/>
      <c r="F23" s="80"/>
      <c r="G23" s="80"/>
      <c r="H23" s="80"/>
      <c r="I23" s="80"/>
      <c r="J23" s="80"/>
      <c r="K23" s="80"/>
      <c r="L23" s="80"/>
      <c r="M23" s="80"/>
      <c r="N23" s="80"/>
      <c r="O23" s="80"/>
      <c r="P23" s="80"/>
      <c r="Q23" s="80"/>
      <c r="R23" s="80"/>
    </row>
    <row r="24" spans="1:18" ht="51" x14ac:dyDescent="0.25">
      <c r="A24" s="14"/>
      <c r="B24" s="40" t="s">
        <v>237</v>
      </c>
      <c r="C24" s="41" t="s">
        <v>420</v>
      </c>
    </row>
  </sheetData>
  <mergeCells count="33">
    <mergeCell ref="A1:A2"/>
    <mergeCell ref="B1:R1"/>
    <mergeCell ref="B2:R2"/>
    <mergeCell ref="B3:R3"/>
    <mergeCell ref="A4:A24"/>
    <mergeCell ref="B4:R4"/>
    <mergeCell ref="B5:R5"/>
    <mergeCell ref="B6:R6"/>
    <mergeCell ref="B21:R21"/>
    <mergeCell ref="B23:R23"/>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0.710937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7" t="s">
        <v>7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42" t="s">
        <v>5</v>
      </c>
      <c r="C3" s="42"/>
      <c r="D3" s="42"/>
      <c r="E3" s="42"/>
      <c r="F3" s="42"/>
      <c r="G3" s="42"/>
      <c r="H3" s="42"/>
      <c r="I3" s="42"/>
      <c r="J3" s="42"/>
    </row>
    <row r="4" spans="1:10" ht="15" customHeight="1" x14ac:dyDescent="0.25">
      <c r="A4" s="14" t="s">
        <v>782</v>
      </c>
      <c r="B4" s="42" t="s">
        <v>5</v>
      </c>
      <c r="C4" s="42"/>
      <c r="D4" s="42"/>
      <c r="E4" s="42"/>
      <c r="F4" s="42"/>
      <c r="G4" s="42"/>
      <c r="H4" s="42"/>
      <c r="I4" s="42"/>
      <c r="J4" s="42"/>
    </row>
    <row r="5" spans="1:10" x14ac:dyDescent="0.25">
      <c r="A5" s="14"/>
      <c r="B5" s="47" t="s">
        <v>430</v>
      </c>
      <c r="C5" s="47"/>
      <c r="D5" s="47"/>
      <c r="E5" s="47"/>
      <c r="F5" s="47"/>
      <c r="G5" s="47"/>
      <c r="H5" s="47"/>
      <c r="I5" s="47"/>
      <c r="J5" s="47"/>
    </row>
    <row r="6" spans="1:10" x14ac:dyDescent="0.25">
      <c r="A6" s="14"/>
      <c r="B6" s="44"/>
      <c r="C6" s="44"/>
      <c r="D6" s="44"/>
      <c r="E6" s="44"/>
      <c r="F6" s="44"/>
      <c r="G6" s="44"/>
      <c r="H6" s="44"/>
      <c r="I6" s="44"/>
      <c r="J6" s="44"/>
    </row>
    <row r="7" spans="1:10" x14ac:dyDescent="0.25">
      <c r="A7" s="14"/>
      <c r="B7" s="4"/>
      <c r="C7" s="4"/>
      <c r="D7" s="4"/>
      <c r="E7" s="4"/>
      <c r="F7" s="4"/>
      <c r="G7" s="4"/>
      <c r="H7" s="4"/>
      <c r="I7" s="4"/>
      <c r="J7" s="4"/>
    </row>
    <row r="8" spans="1:10" x14ac:dyDescent="0.25">
      <c r="A8" s="14"/>
      <c r="B8" s="55"/>
      <c r="C8" s="55" t="s">
        <v>214</v>
      </c>
      <c r="D8" s="58" t="s">
        <v>297</v>
      </c>
      <c r="E8" s="58"/>
      <c r="F8" s="55"/>
      <c r="G8" s="55" t="s">
        <v>214</v>
      </c>
      <c r="H8" s="58" t="s">
        <v>327</v>
      </c>
      <c r="I8" s="58"/>
      <c r="J8" s="55"/>
    </row>
    <row r="9" spans="1:10" ht="15.75" thickBot="1" x14ac:dyDescent="0.3">
      <c r="A9" s="14"/>
      <c r="B9" s="55"/>
      <c r="C9" s="55"/>
      <c r="D9" s="59">
        <v>2014</v>
      </c>
      <c r="E9" s="59"/>
      <c r="F9" s="55"/>
      <c r="G9" s="55"/>
      <c r="H9" s="59">
        <v>2013</v>
      </c>
      <c r="I9" s="59"/>
      <c r="J9" s="55"/>
    </row>
    <row r="10" spans="1:10" x14ac:dyDescent="0.25">
      <c r="A10" s="14"/>
      <c r="B10" s="22"/>
      <c r="C10" s="22" t="s">
        <v>214</v>
      </c>
      <c r="D10" s="77" t="s">
        <v>266</v>
      </c>
      <c r="E10" s="77"/>
      <c r="F10" s="22"/>
      <c r="G10" s="22" t="s">
        <v>214</v>
      </c>
      <c r="H10" s="77" t="s">
        <v>266</v>
      </c>
      <c r="I10" s="77"/>
      <c r="J10" s="22"/>
    </row>
    <row r="11" spans="1:10" x14ac:dyDescent="0.25">
      <c r="A11" s="14"/>
      <c r="B11" s="51" t="s">
        <v>431</v>
      </c>
      <c r="C11" s="20" t="s">
        <v>214</v>
      </c>
      <c r="D11" s="67"/>
      <c r="E11" s="68">
        <v>406</v>
      </c>
      <c r="F11" s="69" t="s">
        <v>214</v>
      </c>
      <c r="G11" s="20" t="s">
        <v>214</v>
      </c>
      <c r="H11" s="26"/>
      <c r="I11" s="27">
        <v>386</v>
      </c>
      <c r="J11" s="28" t="s">
        <v>214</v>
      </c>
    </row>
    <row r="12" spans="1:10" x14ac:dyDescent="0.25">
      <c r="A12" s="14"/>
      <c r="B12" s="63" t="s">
        <v>432</v>
      </c>
      <c r="C12" s="22" t="s">
        <v>214</v>
      </c>
      <c r="D12" s="15"/>
      <c r="E12" s="71">
        <v>122</v>
      </c>
      <c r="F12" s="72" t="s">
        <v>214</v>
      </c>
      <c r="G12" s="22" t="s">
        <v>214</v>
      </c>
      <c r="H12" s="13"/>
      <c r="I12" s="23">
        <v>102</v>
      </c>
      <c r="J12" s="24" t="s">
        <v>214</v>
      </c>
    </row>
    <row r="13" spans="1:10" ht="15.75" thickBot="1" x14ac:dyDescent="0.3">
      <c r="A13" s="14"/>
      <c r="B13" s="51" t="s">
        <v>433</v>
      </c>
      <c r="C13" s="20" t="s">
        <v>214</v>
      </c>
      <c r="D13" s="67"/>
      <c r="E13" s="68">
        <v>200</v>
      </c>
      <c r="F13" s="69" t="s">
        <v>214</v>
      </c>
      <c r="G13" s="20" t="s">
        <v>214</v>
      </c>
      <c r="H13" s="26"/>
      <c r="I13" s="27">
        <v>197</v>
      </c>
      <c r="J13" s="28" t="s">
        <v>214</v>
      </c>
    </row>
    <row r="14" spans="1:10" x14ac:dyDescent="0.25">
      <c r="A14" s="14"/>
      <c r="B14" s="16"/>
      <c r="C14" s="16" t="s">
        <v>214</v>
      </c>
      <c r="D14" s="36"/>
      <c r="E14" s="36"/>
      <c r="F14" s="16"/>
      <c r="G14" s="16" t="s">
        <v>214</v>
      </c>
      <c r="H14" s="36"/>
      <c r="I14" s="36"/>
      <c r="J14" s="16"/>
    </row>
    <row r="15" spans="1:10" ht="15.75" thickBot="1" x14ac:dyDescent="0.3">
      <c r="A15" s="14"/>
      <c r="B15" s="2"/>
      <c r="C15" s="22" t="s">
        <v>214</v>
      </c>
      <c r="D15" s="15"/>
      <c r="E15" s="71">
        <v>728</v>
      </c>
      <c r="F15" s="72" t="s">
        <v>214</v>
      </c>
      <c r="G15" s="22" t="s">
        <v>214</v>
      </c>
      <c r="H15" s="13"/>
      <c r="I15" s="23">
        <v>685</v>
      </c>
      <c r="J15" s="24" t="s">
        <v>214</v>
      </c>
    </row>
    <row r="16" spans="1:10" ht="15.75" thickTop="1" x14ac:dyDescent="0.25">
      <c r="A16" s="14"/>
      <c r="B16" s="16"/>
      <c r="C16" s="16" t="s">
        <v>214</v>
      </c>
      <c r="D16" s="74"/>
      <c r="E16" s="74"/>
      <c r="F16" s="16"/>
      <c r="G16" s="16" t="s">
        <v>214</v>
      </c>
      <c r="H16" s="74"/>
      <c r="I16" s="74"/>
      <c r="J16" s="16"/>
    </row>
  </sheetData>
  <mergeCells count="19">
    <mergeCell ref="B4:J4"/>
    <mergeCell ref="B5:J5"/>
    <mergeCell ref="B6:J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40625" customWidth="1"/>
    <col min="4" max="4" width="12.7109375" customWidth="1"/>
    <col min="5" max="5" width="5" customWidth="1"/>
    <col min="6" max="6" width="2.5703125" customWidth="1"/>
  </cols>
  <sheetData>
    <row r="1" spans="1:6" ht="15" customHeight="1" x14ac:dyDescent="0.25">
      <c r="A1" s="7" t="s">
        <v>783</v>
      </c>
      <c r="B1" s="7" t="s">
        <v>1</v>
      </c>
      <c r="C1" s="7"/>
      <c r="D1" s="7"/>
      <c r="E1" s="7"/>
      <c r="F1" s="7"/>
    </row>
    <row r="2" spans="1:6" ht="15" customHeight="1" x14ac:dyDescent="0.25">
      <c r="A2" s="7"/>
      <c r="B2" s="7" t="s">
        <v>2</v>
      </c>
      <c r="C2" s="7"/>
      <c r="D2" s="7"/>
      <c r="E2" s="7"/>
      <c r="F2" s="7"/>
    </row>
    <row r="3" spans="1:6" ht="30" x14ac:dyDescent="0.25">
      <c r="A3" s="3" t="s">
        <v>435</v>
      </c>
      <c r="B3" s="42" t="s">
        <v>5</v>
      </c>
      <c r="C3" s="42"/>
      <c r="D3" s="42"/>
      <c r="E3" s="42"/>
      <c r="F3" s="42"/>
    </row>
    <row r="4" spans="1:6" ht="15" customHeight="1" x14ac:dyDescent="0.25">
      <c r="A4" s="14" t="s">
        <v>784</v>
      </c>
      <c r="B4" s="42" t="s">
        <v>5</v>
      </c>
      <c r="C4" s="42"/>
      <c r="D4" s="42"/>
      <c r="E4" s="42"/>
      <c r="F4" s="42"/>
    </row>
    <row r="5" spans="1:6" ht="25.5" customHeight="1" x14ac:dyDescent="0.25">
      <c r="A5" s="14"/>
      <c r="B5" s="47" t="s">
        <v>438</v>
      </c>
      <c r="C5" s="47"/>
      <c r="D5" s="47"/>
      <c r="E5" s="47"/>
      <c r="F5" s="47"/>
    </row>
    <row r="6" spans="1:6" x14ac:dyDescent="0.25">
      <c r="A6" s="14"/>
      <c r="B6" s="44"/>
      <c r="C6" s="44"/>
      <c r="D6" s="44"/>
      <c r="E6" s="44"/>
      <c r="F6" s="44"/>
    </row>
    <row r="7" spans="1:6" x14ac:dyDescent="0.25">
      <c r="A7" s="14"/>
      <c r="B7" s="4"/>
      <c r="C7" s="4"/>
      <c r="D7" s="4"/>
      <c r="E7" s="4"/>
      <c r="F7" s="4"/>
    </row>
    <row r="8" spans="1:6" x14ac:dyDescent="0.25">
      <c r="A8" s="14"/>
      <c r="B8" s="55"/>
      <c r="C8" s="55" t="s">
        <v>214</v>
      </c>
      <c r="D8" s="58" t="s">
        <v>297</v>
      </c>
      <c r="E8" s="58"/>
      <c r="F8" s="55"/>
    </row>
    <row r="9" spans="1:6" ht="15.75" thickBot="1" x14ac:dyDescent="0.3">
      <c r="A9" s="14"/>
      <c r="B9" s="55"/>
      <c r="C9" s="55"/>
      <c r="D9" s="59">
        <v>2014</v>
      </c>
      <c r="E9" s="59"/>
      <c r="F9" s="55"/>
    </row>
    <row r="10" spans="1:6" x14ac:dyDescent="0.25">
      <c r="A10" s="14"/>
      <c r="B10" s="22"/>
      <c r="C10" s="22" t="s">
        <v>214</v>
      </c>
      <c r="D10" s="77" t="s">
        <v>266</v>
      </c>
      <c r="E10" s="77"/>
      <c r="F10" s="22"/>
    </row>
    <row r="11" spans="1:6" x14ac:dyDescent="0.25">
      <c r="A11" s="14"/>
      <c r="B11" s="51" t="s">
        <v>343</v>
      </c>
      <c r="C11" s="20" t="s">
        <v>214</v>
      </c>
      <c r="D11" s="26"/>
      <c r="E11" s="27">
        <v>369</v>
      </c>
      <c r="F11" s="28" t="s">
        <v>214</v>
      </c>
    </row>
    <row r="12" spans="1:6" ht="15.75" thickBot="1" x14ac:dyDescent="0.3">
      <c r="A12" s="14"/>
      <c r="B12" s="21" t="s">
        <v>209</v>
      </c>
      <c r="C12" s="22" t="s">
        <v>214</v>
      </c>
      <c r="D12" s="13"/>
      <c r="E12" s="23">
        <v>286</v>
      </c>
      <c r="F12" s="24" t="s">
        <v>214</v>
      </c>
    </row>
    <row r="13" spans="1:6" x14ac:dyDescent="0.25">
      <c r="A13" s="14"/>
      <c r="B13" s="16"/>
      <c r="C13" s="16" t="s">
        <v>214</v>
      </c>
      <c r="D13" s="36"/>
      <c r="E13" s="36"/>
      <c r="F13" s="16"/>
    </row>
    <row r="14" spans="1:6" ht="15.75" thickBot="1" x14ac:dyDescent="0.3">
      <c r="A14" s="14"/>
      <c r="B14" s="51" t="s">
        <v>439</v>
      </c>
      <c r="C14" s="20" t="s">
        <v>214</v>
      </c>
      <c r="D14" s="26"/>
      <c r="E14" s="27">
        <v>655</v>
      </c>
      <c r="F14" s="28" t="s">
        <v>214</v>
      </c>
    </row>
    <row r="15" spans="1:6" ht="15.75" thickTop="1" x14ac:dyDescent="0.25">
      <c r="A15" s="14"/>
      <c r="B15" s="16"/>
      <c r="C15" s="16" t="s">
        <v>214</v>
      </c>
      <c r="D15" s="74"/>
      <c r="E15" s="74"/>
      <c r="F15" s="16"/>
    </row>
  </sheetData>
  <mergeCells count="14">
    <mergeCell ref="A1:A2"/>
    <mergeCell ref="B1:F1"/>
    <mergeCell ref="B2:F2"/>
    <mergeCell ref="B3:F3"/>
    <mergeCell ref="A4:A15"/>
    <mergeCell ref="B4:F4"/>
    <mergeCell ref="B5:F5"/>
    <mergeCell ref="B6:F6"/>
    <mergeCell ref="B8:B9"/>
    <mergeCell ref="C8:C9"/>
    <mergeCell ref="D8:E8"/>
    <mergeCell ref="D9:E9"/>
    <mergeCell ref="F8:F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3" width="36.5703125" bestFit="1" customWidth="1"/>
    <col min="5" max="5" width="5.85546875" bestFit="1"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7109375" bestFit="1" customWidth="1"/>
    <col min="14" max="14" width="2" bestFit="1" customWidth="1"/>
    <col min="15" max="15" width="1.5703125" bestFit="1" customWidth="1"/>
    <col min="17" max="17" width="4" bestFit="1" customWidth="1"/>
    <col min="18" max="18" width="1.85546875" bestFit="1" customWidth="1"/>
    <col min="19" max="19" width="1.5703125" bestFit="1" customWidth="1"/>
    <col min="21" max="21" width="3.7109375" bestFit="1" customWidth="1"/>
    <col min="22" max="22" width="1.85546875" bestFit="1" customWidth="1"/>
    <col min="23" max="23" width="1.5703125" bestFit="1" customWidth="1"/>
    <col min="25" max="25" width="3.7109375" bestFit="1" customWidth="1"/>
    <col min="26" max="26" width="2" bestFit="1" customWidth="1"/>
    <col min="29" max="29" width="3.7109375" bestFit="1" customWidth="1"/>
    <col min="30" max="30" width="1.85546875" bestFit="1" customWidth="1"/>
  </cols>
  <sheetData>
    <row r="1" spans="1:30" ht="15" customHeight="1" x14ac:dyDescent="0.25">
      <c r="A1" s="7" t="s">
        <v>7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35</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4" t="s">
        <v>786</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4"/>
      <c r="B5" s="47" t="s">
        <v>44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4"/>
      <c r="B8" s="55"/>
      <c r="C8" s="55" t="s">
        <v>214</v>
      </c>
      <c r="D8" s="58" t="s">
        <v>445</v>
      </c>
      <c r="E8" s="58"/>
      <c r="F8" s="55"/>
      <c r="G8" s="55" t="s">
        <v>214</v>
      </c>
      <c r="H8" s="58" t="s">
        <v>297</v>
      </c>
      <c r="I8" s="58"/>
      <c r="J8" s="58"/>
      <c r="K8" s="58"/>
      <c r="L8" s="58"/>
      <c r="M8" s="58"/>
      <c r="N8" s="55"/>
      <c r="O8" s="55"/>
      <c r="P8" s="55"/>
      <c r="Q8" s="55"/>
      <c r="R8" s="55"/>
      <c r="S8" s="55" t="s">
        <v>214</v>
      </c>
      <c r="T8" s="58" t="s">
        <v>327</v>
      </c>
      <c r="U8" s="58"/>
      <c r="V8" s="58"/>
      <c r="W8" s="58"/>
      <c r="X8" s="58"/>
      <c r="Y8" s="58"/>
      <c r="Z8" s="55"/>
      <c r="AA8" s="55"/>
      <c r="AB8" s="55"/>
      <c r="AC8" s="55"/>
      <c r="AD8" s="55"/>
    </row>
    <row r="9" spans="1:30" ht="15.75" thickBot="1" x14ac:dyDescent="0.3">
      <c r="A9" s="14"/>
      <c r="B9" s="55"/>
      <c r="C9" s="55"/>
      <c r="D9" s="59" t="s">
        <v>446</v>
      </c>
      <c r="E9" s="59"/>
      <c r="F9" s="55"/>
      <c r="G9" s="55"/>
      <c r="H9" s="59">
        <v>2014</v>
      </c>
      <c r="I9" s="59"/>
      <c r="J9" s="59"/>
      <c r="K9" s="59"/>
      <c r="L9" s="59"/>
      <c r="M9" s="59"/>
      <c r="N9" s="55"/>
      <c r="O9" s="55"/>
      <c r="P9" s="55"/>
      <c r="Q9" s="55"/>
      <c r="R9" s="55"/>
      <c r="S9" s="55"/>
      <c r="T9" s="59">
        <v>2013</v>
      </c>
      <c r="U9" s="59"/>
      <c r="V9" s="59"/>
      <c r="W9" s="59"/>
      <c r="X9" s="59"/>
      <c r="Y9" s="59"/>
      <c r="Z9" s="55"/>
      <c r="AA9" s="55"/>
      <c r="AB9" s="55"/>
      <c r="AC9" s="55"/>
      <c r="AD9" s="55"/>
    </row>
    <row r="10" spans="1:30" x14ac:dyDescent="0.25">
      <c r="A10" s="14"/>
      <c r="B10" s="55"/>
      <c r="C10" s="55" t="s">
        <v>214</v>
      </c>
      <c r="D10" s="60"/>
      <c r="E10" s="60"/>
      <c r="F10" s="55"/>
      <c r="G10" s="55" t="s">
        <v>214</v>
      </c>
      <c r="H10" s="81" t="s">
        <v>447</v>
      </c>
      <c r="I10" s="81"/>
      <c r="J10" s="60"/>
      <c r="K10" s="60" t="s">
        <v>214</v>
      </c>
      <c r="L10" s="81" t="s">
        <v>449</v>
      </c>
      <c r="M10" s="81"/>
      <c r="N10" s="55"/>
      <c r="O10" s="55"/>
      <c r="P10" s="58" t="s">
        <v>451</v>
      </c>
      <c r="Q10" s="58"/>
      <c r="R10" s="55"/>
      <c r="S10" s="55" t="s">
        <v>214</v>
      </c>
      <c r="T10" s="81" t="s">
        <v>447</v>
      </c>
      <c r="U10" s="81"/>
      <c r="V10" s="60"/>
      <c r="W10" s="60" t="s">
        <v>214</v>
      </c>
      <c r="X10" s="81" t="s">
        <v>449</v>
      </c>
      <c r="Y10" s="81"/>
      <c r="Z10" s="55"/>
      <c r="AA10" s="55"/>
      <c r="AB10" s="58" t="s">
        <v>451</v>
      </c>
      <c r="AC10" s="58"/>
      <c r="AD10" s="55"/>
    </row>
    <row r="11" spans="1:30" x14ac:dyDescent="0.25">
      <c r="A11" s="14"/>
      <c r="B11" s="55"/>
      <c r="C11" s="55"/>
      <c r="D11" s="55"/>
      <c r="E11" s="55"/>
      <c r="F11" s="55"/>
      <c r="G11" s="55"/>
      <c r="H11" s="58" t="s">
        <v>448</v>
      </c>
      <c r="I11" s="58"/>
      <c r="J11" s="55"/>
      <c r="K11" s="55"/>
      <c r="L11" s="58" t="s">
        <v>450</v>
      </c>
      <c r="M11" s="58"/>
      <c r="N11" s="55"/>
      <c r="O11" s="55"/>
      <c r="P11" s="58"/>
      <c r="Q11" s="58"/>
      <c r="R11" s="55"/>
      <c r="S11" s="55"/>
      <c r="T11" s="58" t="s">
        <v>448</v>
      </c>
      <c r="U11" s="58"/>
      <c r="V11" s="55"/>
      <c r="W11" s="55"/>
      <c r="X11" s="58" t="s">
        <v>450</v>
      </c>
      <c r="Y11" s="58"/>
      <c r="Z11" s="55"/>
      <c r="AA11" s="55"/>
      <c r="AB11" s="58"/>
      <c r="AC11" s="58"/>
      <c r="AD11" s="55"/>
    </row>
    <row r="12" spans="1:30" x14ac:dyDescent="0.25">
      <c r="A12" s="14"/>
      <c r="B12" s="22"/>
      <c r="C12" s="22" t="s">
        <v>214</v>
      </c>
      <c r="D12" s="55"/>
      <c r="E12" s="55"/>
      <c r="F12" s="22"/>
      <c r="G12" s="22" t="s">
        <v>214</v>
      </c>
      <c r="H12" s="56" t="s">
        <v>266</v>
      </c>
      <c r="I12" s="56"/>
      <c r="J12" s="22"/>
      <c r="K12" s="22" t="s">
        <v>214</v>
      </c>
      <c r="L12" s="56" t="s">
        <v>266</v>
      </c>
      <c r="M12" s="56"/>
      <c r="N12" s="22"/>
      <c r="O12" s="22"/>
      <c r="P12" s="56" t="s">
        <v>266</v>
      </c>
      <c r="Q12" s="56"/>
      <c r="R12" s="22"/>
      <c r="S12" s="22" t="s">
        <v>214</v>
      </c>
      <c r="T12" s="56" t="s">
        <v>266</v>
      </c>
      <c r="U12" s="56"/>
      <c r="V12" s="22"/>
      <c r="W12" s="22" t="s">
        <v>214</v>
      </c>
      <c r="X12" s="56" t="s">
        <v>266</v>
      </c>
      <c r="Y12" s="56"/>
      <c r="Z12" s="22"/>
      <c r="AA12" s="22"/>
      <c r="AB12" s="56" t="s">
        <v>266</v>
      </c>
      <c r="AC12" s="56"/>
      <c r="AD12" s="22"/>
    </row>
    <row r="13" spans="1:30" x14ac:dyDescent="0.25">
      <c r="A13" s="14"/>
      <c r="B13" s="51" t="s">
        <v>452</v>
      </c>
      <c r="C13" s="20" t="s">
        <v>214</v>
      </c>
      <c r="D13" s="19"/>
      <c r="E13" s="19"/>
      <c r="F13" s="19"/>
      <c r="G13" s="20" t="s">
        <v>214</v>
      </c>
      <c r="H13" s="19"/>
      <c r="I13" s="19"/>
      <c r="J13" s="19"/>
      <c r="K13" s="20" t="s">
        <v>214</v>
      </c>
      <c r="L13" s="19"/>
      <c r="M13" s="19"/>
      <c r="N13" s="19"/>
      <c r="O13" s="20"/>
      <c r="P13" s="19"/>
      <c r="Q13" s="19"/>
      <c r="R13" s="19"/>
      <c r="S13" s="20" t="s">
        <v>214</v>
      </c>
      <c r="T13" s="19"/>
      <c r="U13" s="19"/>
      <c r="V13" s="19"/>
      <c r="W13" s="20" t="s">
        <v>214</v>
      </c>
      <c r="X13" s="19"/>
      <c r="Y13" s="19"/>
      <c r="Z13" s="19"/>
      <c r="AA13" s="20"/>
      <c r="AB13" s="19"/>
      <c r="AC13" s="19"/>
      <c r="AD13" s="19"/>
    </row>
    <row r="14" spans="1:30" x14ac:dyDescent="0.25">
      <c r="A14" s="14"/>
      <c r="B14" s="63" t="s">
        <v>453</v>
      </c>
      <c r="C14" s="22" t="s">
        <v>214</v>
      </c>
      <c r="D14" s="13"/>
      <c r="E14" s="23">
        <v>40</v>
      </c>
      <c r="F14" s="24" t="s">
        <v>214</v>
      </c>
      <c r="G14" s="22" t="s">
        <v>214</v>
      </c>
      <c r="H14" s="15"/>
      <c r="I14" s="71">
        <v>8</v>
      </c>
      <c r="J14" s="72" t="s">
        <v>214</v>
      </c>
      <c r="K14" s="22" t="s">
        <v>214</v>
      </c>
      <c r="L14" s="15"/>
      <c r="M14" s="71" t="s">
        <v>360</v>
      </c>
      <c r="N14" s="72" t="s">
        <v>359</v>
      </c>
      <c r="O14" s="22"/>
      <c r="P14" s="15"/>
      <c r="Q14" s="71">
        <v>7</v>
      </c>
      <c r="R14" s="72" t="s">
        <v>214</v>
      </c>
      <c r="S14" s="22" t="s">
        <v>214</v>
      </c>
      <c r="T14" s="13"/>
      <c r="U14" s="23">
        <v>8</v>
      </c>
      <c r="V14" s="24" t="s">
        <v>214</v>
      </c>
      <c r="W14" s="22" t="s">
        <v>214</v>
      </c>
      <c r="X14" s="13"/>
      <c r="Y14" s="23" t="s">
        <v>360</v>
      </c>
      <c r="Z14" s="24" t="s">
        <v>359</v>
      </c>
      <c r="AA14" s="22"/>
      <c r="AB14" s="13"/>
      <c r="AC14" s="23">
        <v>7</v>
      </c>
      <c r="AD14" s="24" t="s">
        <v>214</v>
      </c>
    </row>
    <row r="15" spans="1:30" x14ac:dyDescent="0.25">
      <c r="A15" s="14"/>
      <c r="B15" s="51" t="s">
        <v>454</v>
      </c>
      <c r="C15" s="20" t="s">
        <v>214</v>
      </c>
      <c r="D15" s="26"/>
      <c r="E15" s="27" t="s">
        <v>455</v>
      </c>
      <c r="F15" s="28" t="s">
        <v>214</v>
      </c>
      <c r="G15" s="20" t="s">
        <v>214</v>
      </c>
      <c r="H15" s="67"/>
      <c r="I15" s="68">
        <v>399</v>
      </c>
      <c r="J15" s="69" t="s">
        <v>214</v>
      </c>
      <c r="K15" s="20" t="s">
        <v>214</v>
      </c>
      <c r="L15" s="67"/>
      <c r="M15" s="68" t="s">
        <v>399</v>
      </c>
      <c r="N15" s="69" t="s">
        <v>359</v>
      </c>
      <c r="O15" s="20"/>
      <c r="P15" s="67"/>
      <c r="Q15" s="68">
        <v>375</v>
      </c>
      <c r="R15" s="69" t="s">
        <v>214</v>
      </c>
      <c r="S15" s="20" t="s">
        <v>214</v>
      </c>
      <c r="T15" s="26"/>
      <c r="U15" s="27">
        <v>256</v>
      </c>
      <c r="V15" s="28" t="s">
        <v>214</v>
      </c>
      <c r="W15" s="20" t="s">
        <v>214</v>
      </c>
      <c r="X15" s="26"/>
      <c r="Y15" s="27" t="s">
        <v>456</v>
      </c>
      <c r="Z15" s="28" t="s">
        <v>359</v>
      </c>
      <c r="AA15" s="20"/>
      <c r="AB15" s="26"/>
      <c r="AC15" s="27">
        <v>242</v>
      </c>
      <c r="AD15" s="28" t="s">
        <v>214</v>
      </c>
    </row>
    <row r="16" spans="1:30" x14ac:dyDescent="0.25">
      <c r="A16" s="14"/>
      <c r="B16" s="63" t="s">
        <v>457</v>
      </c>
      <c r="C16" s="22" t="s">
        <v>214</v>
      </c>
      <c r="D16" s="13"/>
      <c r="E16" s="23" t="s">
        <v>458</v>
      </c>
      <c r="F16" s="24" t="s">
        <v>214</v>
      </c>
      <c r="G16" s="22" t="s">
        <v>214</v>
      </c>
      <c r="H16" s="15"/>
      <c r="I16" s="71">
        <v>8</v>
      </c>
      <c r="J16" s="72" t="s">
        <v>214</v>
      </c>
      <c r="K16" s="22" t="s">
        <v>214</v>
      </c>
      <c r="L16" s="15"/>
      <c r="M16" s="71" t="s">
        <v>416</v>
      </c>
      <c r="N16" s="72" t="s">
        <v>359</v>
      </c>
      <c r="O16" s="22"/>
      <c r="P16" s="15"/>
      <c r="Q16" s="71">
        <v>6</v>
      </c>
      <c r="R16" s="72" t="s">
        <v>214</v>
      </c>
      <c r="S16" s="22" t="s">
        <v>214</v>
      </c>
      <c r="T16" s="13"/>
      <c r="U16" s="23">
        <v>8</v>
      </c>
      <c r="V16" s="24" t="s">
        <v>214</v>
      </c>
      <c r="W16" s="22" t="s">
        <v>214</v>
      </c>
      <c r="X16" s="13"/>
      <c r="Y16" s="23" t="s">
        <v>360</v>
      </c>
      <c r="Z16" s="24" t="s">
        <v>359</v>
      </c>
      <c r="AA16" s="22"/>
      <c r="AB16" s="13"/>
      <c r="AC16" s="23">
        <v>7</v>
      </c>
      <c r="AD16" s="24" t="s">
        <v>214</v>
      </c>
    </row>
    <row r="17" spans="1:30" x14ac:dyDescent="0.25">
      <c r="A17" s="14"/>
      <c r="B17" s="51" t="s">
        <v>459</v>
      </c>
      <c r="C17" s="20" t="s">
        <v>214</v>
      </c>
      <c r="D17" s="26"/>
      <c r="E17" s="27">
        <v>9</v>
      </c>
      <c r="F17" s="28" t="s">
        <v>214</v>
      </c>
      <c r="G17" s="20" t="s">
        <v>214</v>
      </c>
      <c r="H17" s="67"/>
      <c r="I17" s="68">
        <v>1</v>
      </c>
      <c r="J17" s="69" t="s">
        <v>214</v>
      </c>
      <c r="K17" s="20" t="s">
        <v>214</v>
      </c>
      <c r="L17" s="69"/>
      <c r="M17" s="82" t="s">
        <v>312</v>
      </c>
      <c r="N17" s="69" t="s">
        <v>214</v>
      </c>
      <c r="O17" s="20"/>
      <c r="P17" s="67"/>
      <c r="Q17" s="68">
        <v>1</v>
      </c>
      <c r="R17" s="69" t="s">
        <v>214</v>
      </c>
      <c r="S17" s="20" t="s">
        <v>214</v>
      </c>
      <c r="T17" s="26"/>
      <c r="U17" s="27">
        <v>1</v>
      </c>
      <c r="V17" s="28" t="s">
        <v>214</v>
      </c>
      <c r="W17" s="20" t="s">
        <v>214</v>
      </c>
      <c r="X17" s="28"/>
      <c r="Y17" s="70" t="s">
        <v>312</v>
      </c>
      <c r="Z17" s="28" t="s">
        <v>214</v>
      </c>
      <c r="AA17" s="20"/>
      <c r="AB17" s="26"/>
      <c r="AC17" s="27">
        <v>1</v>
      </c>
      <c r="AD17" s="28" t="s">
        <v>214</v>
      </c>
    </row>
    <row r="18" spans="1:30" ht="15.75" thickBot="1" x14ac:dyDescent="0.3">
      <c r="A18" s="14"/>
      <c r="B18" s="63" t="s">
        <v>460</v>
      </c>
      <c r="C18" s="22" t="s">
        <v>214</v>
      </c>
      <c r="D18" s="13"/>
      <c r="E18" s="23">
        <v>12</v>
      </c>
      <c r="F18" s="24" t="s">
        <v>214</v>
      </c>
      <c r="G18" s="22" t="s">
        <v>214</v>
      </c>
      <c r="H18" s="15"/>
      <c r="I18" s="71">
        <v>29</v>
      </c>
      <c r="J18" s="72" t="s">
        <v>214</v>
      </c>
      <c r="K18" s="22" t="s">
        <v>214</v>
      </c>
      <c r="L18" s="15"/>
      <c r="M18" s="71" t="s">
        <v>416</v>
      </c>
      <c r="N18" s="72" t="s">
        <v>359</v>
      </c>
      <c r="O18" s="22"/>
      <c r="P18" s="15"/>
      <c r="Q18" s="71">
        <v>27</v>
      </c>
      <c r="R18" s="72" t="s">
        <v>214</v>
      </c>
      <c r="S18" s="22" t="s">
        <v>214</v>
      </c>
      <c r="T18" s="13"/>
      <c r="U18" s="23">
        <v>29</v>
      </c>
      <c r="V18" s="24" t="s">
        <v>214</v>
      </c>
      <c r="W18" s="22" t="s">
        <v>214</v>
      </c>
      <c r="X18" s="13"/>
      <c r="Y18" s="23" t="s">
        <v>360</v>
      </c>
      <c r="Z18" s="24" t="s">
        <v>359</v>
      </c>
      <c r="AA18" s="22"/>
      <c r="AB18" s="13"/>
      <c r="AC18" s="23">
        <v>28</v>
      </c>
      <c r="AD18" s="24" t="s">
        <v>214</v>
      </c>
    </row>
    <row r="19" spans="1:30" x14ac:dyDescent="0.25">
      <c r="A19" s="14"/>
      <c r="B19" s="16"/>
      <c r="C19" s="16" t="s">
        <v>214</v>
      </c>
      <c r="D19" s="16"/>
      <c r="E19" s="16"/>
      <c r="F19" s="16"/>
      <c r="G19" s="16" t="s">
        <v>214</v>
      </c>
      <c r="H19" s="36"/>
      <c r="I19" s="36"/>
      <c r="J19" s="16"/>
      <c r="K19" s="16" t="s">
        <v>214</v>
      </c>
      <c r="L19" s="36"/>
      <c r="M19" s="36"/>
      <c r="N19" s="16"/>
      <c r="O19" s="16"/>
      <c r="P19" s="36"/>
      <c r="Q19" s="36"/>
      <c r="R19" s="16"/>
      <c r="S19" s="16" t="s">
        <v>214</v>
      </c>
      <c r="T19" s="36"/>
      <c r="U19" s="36"/>
      <c r="V19" s="16"/>
      <c r="W19" s="16" t="s">
        <v>214</v>
      </c>
      <c r="X19" s="36"/>
      <c r="Y19" s="36"/>
      <c r="Z19" s="16"/>
      <c r="AA19" s="16"/>
      <c r="AB19" s="36"/>
      <c r="AC19" s="36"/>
      <c r="AD19" s="16"/>
    </row>
    <row r="20" spans="1:30" x14ac:dyDescent="0.25">
      <c r="A20" s="14"/>
      <c r="B20" s="39"/>
      <c r="C20" s="20" t="s">
        <v>214</v>
      </c>
      <c r="D20" s="19"/>
      <c r="E20" s="19"/>
      <c r="F20" s="19"/>
      <c r="G20" s="20" t="s">
        <v>214</v>
      </c>
      <c r="H20" s="67"/>
      <c r="I20" s="68">
        <v>445</v>
      </c>
      <c r="J20" s="69" t="s">
        <v>214</v>
      </c>
      <c r="K20" s="20" t="s">
        <v>214</v>
      </c>
      <c r="L20" s="67"/>
      <c r="M20" s="68" t="s">
        <v>461</v>
      </c>
      <c r="N20" s="69" t="s">
        <v>359</v>
      </c>
      <c r="O20" s="20"/>
      <c r="P20" s="67"/>
      <c r="Q20" s="68">
        <v>416</v>
      </c>
      <c r="R20" s="69" t="s">
        <v>214</v>
      </c>
      <c r="S20" s="20" t="s">
        <v>214</v>
      </c>
      <c r="T20" s="26"/>
      <c r="U20" s="27">
        <v>302</v>
      </c>
      <c r="V20" s="28" t="s">
        <v>214</v>
      </c>
      <c r="W20" s="20" t="s">
        <v>214</v>
      </c>
      <c r="X20" s="26"/>
      <c r="Y20" s="27" t="s">
        <v>462</v>
      </c>
      <c r="Z20" s="28" t="s">
        <v>359</v>
      </c>
      <c r="AA20" s="20"/>
      <c r="AB20" s="26"/>
      <c r="AC20" s="27">
        <v>285</v>
      </c>
      <c r="AD20" s="28" t="s">
        <v>214</v>
      </c>
    </row>
    <row r="21" spans="1:30" ht="25.5" x14ac:dyDescent="0.25">
      <c r="A21" s="14"/>
      <c r="B21" s="63" t="s">
        <v>463</v>
      </c>
      <c r="C21" s="22" t="s">
        <v>214</v>
      </c>
      <c r="D21" s="4"/>
      <c r="E21" s="4"/>
      <c r="F21" s="4"/>
      <c r="G21" s="22" t="s">
        <v>214</v>
      </c>
      <c r="H21" s="4"/>
      <c r="I21" s="4"/>
      <c r="J21" s="4"/>
      <c r="K21" s="22" t="s">
        <v>214</v>
      </c>
      <c r="L21" s="4"/>
      <c r="M21" s="4"/>
      <c r="N21" s="4"/>
      <c r="O21" s="22"/>
      <c r="P21" s="4"/>
      <c r="Q21" s="4"/>
      <c r="R21" s="4"/>
      <c r="S21" s="22" t="s">
        <v>214</v>
      </c>
      <c r="T21" s="4"/>
      <c r="U21" s="4"/>
      <c r="V21" s="4"/>
      <c r="W21" s="22" t="s">
        <v>214</v>
      </c>
      <c r="X21" s="4"/>
      <c r="Y21" s="4"/>
      <c r="Z21" s="4"/>
      <c r="AA21" s="22"/>
      <c r="AB21" s="4"/>
      <c r="AC21" s="4"/>
      <c r="AD21" s="4"/>
    </row>
    <row r="22" spans="1:30" x14ac:dyDescent="0.25">
      <c r="A22" s="14"/>
      <c r="B22" s="51" t="s">
        <v>464</v>
      </c>
      <c r="C22" s="20" t="s">
        <v>214</v>
      </c>
      <c r="D22" s="19"/>
      <c r="E22" s="19"/>
      <c r="F22" s="19"/>
      <c r="G22" s="20" t="s">
        <v>214</v>
      </c>
      <c r="H22" s="67"/>
      <c r="I22" s="68">
        <v>197</v>
      </c>
      <c r="J22" s="69" t="s">
        <v>214</v>
      </c>
      <c r="K22" s="20" t="s">
        <v>214</v>
      </c>
      <c r="L22" s="69"/>
      <c r="M22" s="82" t="s">
        <v>312</v>
      </c>
      <c r="N22" s="69" t="s">
        <v>214</v>
      </c>
      <c r="O22" s="20"/>
      <c r="P22" s="67"/>
      <c r="Q22" s="68">
        <v>197</v>
      </c>
      <c r="R22" s="69" t="s">
        <v>214</v>
      </c>
      <c r="S22" s="20" t="s">
        <v>214</v>
      </c>
      <c r="T22" s="26"/>
      <c r="U22" s="27">
        <v>116</v>
      </c>
      <c r="V22" s="28" t="s">
        <v>214</v>
      </c>
      <c r="W22" s="20" t="s">
        <v>214</v>
      </c>
      <c r="X22" s="28"/>
      <c r="Y22" s="70" t="s">
        <v>312</v>
      </c>
      <c r="Z22" s="28" t="s">
        <v>214</v>
      </c>
      <c r="AA22" s="20"/>
      <c r="AB22" s="26"/>
      <c r="AC22" s="27">
        <v>116</v>
      </c>
      <c r="AD22" s="28" t="s">
        <v>214</v>
      </c>
    </row>
    <row r="23" spans="1:30" x14ac:dyDescent="0.25">
      <c r="A23" s="14"/>
      <c r="B23" s="63" t="s">
        <v>460</v>
      </c>
      <c r="C23" s="22" t="s">
        <v>214</v>
      </c>
      <c r="D23" s="4"/>
      <c r="E23" s="4"/>
      <c r="F23" s="4"/>
      <c r="G23" s="22" t="s">
        <v>214</v>
      </c>
      <c r="H23" s="15"/>
      <c r="I23" s="71">
        <v>6</v>
      </c>
      <c r="J23" s="72" t="s">
        <v>214</v>
      </c>
      <c r="K23" s="22" t="s">
        <v>214</v>
      </c>
      <c r="L23" s="72"/>
      <c r="M23" s="83" t="s">
        <v>312</v>
      </c>
      <c r="N23" s="72" t="s">
        <v>214</v>
      </c>
      <c r="O23" s="22"/>
      <c r="P23" s="15"/>
      <c r="Q23" s="71">
        <v>6</v>
      </c>
      <c r="R23" s="72" t="s">
        <v>214</v>
      </c>
      <c r="S23" s="22" t="s">
        <v>214</v>
      </c>
      <c r="T23" s="13"/>
      <c r="U23" s="23">
        <v>6</v>
      </c>
      <c r="V23" s="24" t="s">
        <v>214</v>
      </c>
      <c r="W23" s="22" t="s">
        <v>214</v>
      </c>
      <c r="X23" s="24"/>
      <c r="Y23" s="73" t="s">
        <v>312</v>
      </c>
      <c r="Z23" s="24" t="s">
        <v>214</v>
      </c>
      <c r="AA23" s="22"/>
      <c r="AB23" s="13"/>
      <c r="AC23" s="23">
        <v>6</v>
      </c>
      <c r="AD23" s="24" t="s">
        <v>214</v>
      </c>
    </row>
    <row r="24" spans="1:30" ht="15.75" thickBot="1" x14ac:dyDescent="0.3">
      <c r="A24" s="14"/>
      <c r="B24" s="51" t="s">
        <v>465</v>
      </c>
      <c r="C24" s="20" t="s">
        <v>214</v>
      </c>
      <c r="D24" s="19"/>
      <c r="E24" s="19"/>
      <c r="F24" s="19"/>
      <c r="G24" s="20" t="s">
        <v>214</v>
      </c>
      <c r="H24" s="67"/>
      <c r="I24" s="68">
        <v>29</v>
      </c>
      <c r="J24" s="69" t="s">
        <v>214</v>
      </c>
      <c r="K24" s="20" t="s">
        <v>214</v>
      </c>
      <c r="L24" s="69"/>
      <c r="M24" s="82" t="s">
        <v>312</v>
      </c>
      <c r="N24" s="69" t="s">
        <v>214</v>
      </c>
      <c r="O24" s="20"/>
      <c r="P24" s="67"/>
      <c r="Q24" s="68">
        <v>29</v>
      </c>
      <c r="R24" s="69" t="s">
        <v>214</v>
      </c>
      <c r="S24" s="20" t="s">
        <v>214</v>
      </c>
      <c r="T24" s="28"/>
      <c r="U24" s="70" t="s">
        <v>312</v>
      </c>
      <c r="V24" s="28" t="s">
        <v>214</v>
      </c>
      <c r="W24" s="20" t="s">
        <v>214</v>
      </c>
      <c r="X24" s="28"/>
      <c r="Y24" s="70" t="s">
        <v>312</v>
      </c>
      <c r="Z24" s="28" t="s">
        <v>214</v>
      </c>
      <c r="AA24" s="20"/>
      <c r="AB24" s="28"/>
      <c r="AC24" s="70" t="s">
        <v>312</v>
      </c>
      <c r="AD24" s="28" t="s">
        <v>214</v>
      </c>
    </row>
    <row r="25" spans="1:30" x14ac:dyDescent="0.25">
      <c r="A25" s="14"/>
      <c r="B25" s="16"/>
      <c r="C25" s="16" t="s">
        <v>214</v>
      </c>
      <c r="D25" s="16"/>
      <c r="E25" s="16"/>
      <c r="F25" s="16"/>
      <c r="G25" s="16" t="s">
        <v>214</v>
      </c>
      <c r="H25" s="36"/>
      <c r="I25" s="36"/>
      <c r="J25" s="16"/>
      <c r="K25" s="16" t="s">
        <v>214</v>
      </c>
      <c r="L25" s="36"/>
      <c r="M25" s="36"/>
      <c r="N25" s="16"/>
      <c r="O25" s="16"/>
      <c r="P25" s="36"/>
      <c r="Q25" s="36"/>
      <c r="R25" s="16"/>
      <c r="S25" s="16" t="s">
        <v>214</v>
      </c>
      <c r="T25" s="36"/>
      <c r="U25" s="36"/>
      <c r="V25" s="16"/>
      <c r="W25" s="16" t="s">
        <v>214</v>
      </c>
      <c r="X25" s="36"/>
      <c r="Y25" s="36"/>
      <c r="Z25" s="16"/>
      <c r="AA25" s="16"/>
      <c r="AB25" s="36"/>
      <c r="AC25" s="36"/>
      <c r="AD25" s="16"/>
    </row>
    <row r="26" spans="1:30" ht="15.75" thickBot="1" x14ac:dyDescent="0.3">
      <c r="A26" s="14"/>
      <c r="B26" s="63" t="s">
        <v>112</v>
      </c>
      <c r="C26" s="22" t="s">
        <v>214</v>
      </c>
      <c r="D26" s="4"/>
      <c r="E26" s="4"/>
      <c r="F26" s="4"/>
      <c r="G26" s="22" t="s">
        <v>214</v>
      </c>
      <c r="H26" s="15"/>
      <c r="I26" s="71">
        <v>677</v>
      </c>
      <c r="J26" s="72" t="s">
        <v>214</v>
      </c>
      <c r="K26" s="22" t="s">
        <v>214</v>
      </c>
      <c r="L26" s="15"/>
      <c r="M26" s="71" t="s">
        <v>461</v>
      </c>
      <c r="N26" s="72" t="s">
        <v>359</v>
      </c>
      <c r="O26" s="22"/>
      <c r="P26" s="15"/>
      <c r="Q26" s="71">
        <v>648</v>
      </c>
      <c r="R26" s="72" t="s">
        <v>214</v>
      </c>
      <c r="S26" s="22" t="s">
        <v>214</v>
      </c>
      <c r="T26" s="13"/>
      <c r="U26" s="23">
        <v>424</v>
      </c>
      <c r="V26" s="24" t="s">
        <v>214</v>
      </c>
      <c r="W26" s="22" t="s">
        <v>214</v>
      </c>
      <c r="X26" s="13"/>
      <c r="Y26" s="23" t="s">
        <v>462</v>
      </c>
      <c r="Z26" s="24" t="s">
        <v>359</v>
      </c>
      <c r="AA26" s="22"/>
      <c r="AB26" s="13"/>
      <c r="AC26" s="23">
        <v>407</v>
      </c>
      <c r="AD26" s="24" t="s">
        <v>214</v>
      </c>
    </row>
    <row r="27" spans="1:30" ht="15.75" thickTop="1" x14ac:dyDescent="0.25">
      <c r="A27" s="14"/>
      <c r="B27" s="16"/>
      <c r="C27" s="16" t="s">
        <v>214</v>
      </c>
      <c r="D27" s="16"/>
      <c r="E27" s="16"/>
      <c r="F27" s="16"/>
      <c r="G27" s="16" t="s">
        <v>214</v>
      </c>
      <c r="H27" s="74"/>
      <c r="I27" s="74"/>
      <c r="J27" s="16"/>
      <c r="K27" s="16" t="s">
        <v>214</v>
      </c>
      <c r="L27" s="74"/>
      <c r="M27" s="74"/>
      <c r="N27" s="16"/>
      <c r="O27" s="16"/>
      <c r="P27" s="74"/>
      <c r="Q27" s="74"/>
      <c r="R27" s="16"/>
      <c r="S27" s="16" t="s">
        <v>214</v>
      </c>
      <c r="T27" s="74"/>
      <c r="U27" s="74"/>
      <c r="V27" s="16"/>
      <c r="W27" s="16" t="s">
        <v>214</v>
      </c>
      <c r="X27" s="74"/>
      <c r="Y27" s="74"/>
      <c r="Z27" s="16"/>
      <c r="AA27" s="16"/>
      <c r="AB27" s="74"/>
      <c r="AC27" s="74"/>
      <c r="AD27" s="16"/>
    </row>
    <row r="28" spans="1:30" ht="15" customHeight="1" x14ac:dyDescent="0.25">
      <c r="A28" s="14" t="s">
        <v>787</v>
      </c>
      <c r="B28" s="42" t="s">
        <v>5</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x14ac:dyDescent="0.25">
      <c r="A29" s="14"/>
      <c r="B29" s="47" t="s">
        <v>467</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row>
    <row r="30" spans="1:30" x14ac:dyDescent="0.25">
      <c r="A30" s="14"/>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x14ac:dyDescent="0.25">
      <c r="A31" s="14"/>
      <c r="B31" s="4"/>
      <c r="C31" s="4"/>
      <c r="D31" s="4"/>
      <c r="E31" s="4"/>
      <c r="F31" s="4"/>
      <c r="G31" s="4"/>
      <c r="H31" s="4"/>
      <c r="I31" s="4"/>
      <c r="J31" s="4"/>
      <c r="K31" s="4"/>
      <c r="L31" s="4"/>
      <c r="M31" s="4"/>
      <c r="N31" s="4"/>
      <c r="O31" s="4"/>
      <c r="P31" s="4"/>
      <c r="Q31" s="4"/>
      <c r="R31" s="4"/>
      <c r="S31" s="4"/>
      <c r="T31" s="4"/>
      <c r="U31" s="4"/>
      <c r="V31" s="4"/>
    </row>
    <row r="32" spans="1:30" ht="15.75" thickBot="1" x14ac:dyDescent="0.3">
      <c r="A32" s="14"/>
      <c r="B32" s="22"/>
      <c r="C32" s="22" t="s">
        <v>214</v>
      </c>
      <c r="D32" s="59">
        <v>2014</v>
      </c>
      <c r="E32" s="59"/>
      <c r="F32" s="22"/>
      <c r="G32" s="22" t="s">
        <v>214</v>
      </c>
      <c r="H32" s="59">
        <v>2015</v>
      </c>
      <c r="I32" s="59"/>
      <c r="J32" s="22"/>
      <c r="K32" s="22" t="s">
        <v>214</v>
      </c>
      <c r="L32" s="59">
        <v>2016</v>
      </c>
      <c r="M32" s="59"/>
      <c r="N32" s="22"/>
      <c r="O32" s="22" t="s">
        <v>214</v>
      </c>
      <c r="P32" s="59">
        <v>2017</v>
      </c>
      <c r="Q32" s="59"/>
      <c r="R32" s="22"/>
      <c r="S32" s="22" t="s">
        <v>214</v>
      </c>
      <c r="T32" s="59">
        <v>2018</v>
      </c>
      <c r="U32" s="59"/>
      <c r="V32" s="22"/>
    </row>
    <row r="33" spans="1:30" x14ac:dyDescent="0.25">
      <c r="A33" s="14"/>
      <c r="B33" s="22"/>
      <c r="C33" s="22" t="s">
        <v>214</v>
      </c>
      <c r="D33" s="77" t="s">
        <v>266</v>
      </c>
      <c r="E33" s="77"/>
      <c r="F33" s="22"/>
      <c r="G33" s="22" t="s">
        <v>214</v>
      </c>
      <c r="H33" s="77" t="s">
        <v>266</v>
      </c>
      <c r="I33" s="77"/>
      <c r="J33" s="22"/>
      <c r="K33" s="22" t="s">
        <v>214</v>
      </c>
      <c r="L33" s="77" t="s">
        <v>266</v>
      </c>
      <c r="M33" s="77"/>
      <c r="N33" s="22"/>
      <c r="O33" s="22" t="s">
        <v>214</v>
      </c>
      <c r="P33" s="77" t="s">
        <v>266</v>
      </c>
      <c r="Q33" s="77"/>
      <c r="R33" s="22"/>
      <c r="S33" s="22" t="s">
        <v>214</v>
      </c>
      <c r="T33" s="77" t="s">
        <v>266</v>
      </c>
      <c r="U33" s="77"/>
      <c r="V33" s="22"/>
    </row>
    <row r="34" spans="1:30" ht="26.25" thickBot="1" x14ac:dyDescent="0.3">
      <c r="A34" s="14"/>
      <c r="B34" s="51" t="s">
        <v>468</v>
      </c>
      <c r="C34" s="20" t="s">
        <v>214</v>
      </c>
      <c r="D34" s="26"/>
      <c r="E34" s="27">
        <v>21</v>
      </c>
      <c r="F34" s="28" t="s">
        <v>214</v>
      </c>
      <c r="G34" s="20" t="s">
        <v>214</v>
      </c>
      <c r="H34" s="26"/>
      <c r="I34" s="27">
        <v>21</v>
      </c>
      <c r="J34" s="28" t="s">
        <v>214</v>
      </c>
      <c r="K34" s="20" t="s">
        <v>214</v>
      </c>
      <c r="L34" s="26"/>
      <c r="M34" s="27">
        <v>21</v>
      </c>
      <c r="N34" s="28" t="s">
        <v>214</v>
      </c>
      <c r="O34" s="20" t="s">
        <v>214</v>
      </c>
      <c r="P34" s="26"/>
      <c r="Q34" s="27">
        <v>21</v>
      </c>
      <c r="R34" s="28" t="s">
        <v>214</v>
      </c>
      <c r="S34" s="20" t="s">
        <v>214</v>
      </c>
      <c r="T34" s="26"/>
      <c r="U34" s="27">
        <v>21</v>
      </c>
      <c r="V34" s="28" t="s">
        <v>214</v>
      </c>
    </row>
    <row r="35" spans="1:30" ht="15.75" thickTop="1" x14ac:dyDescent="0.25">
      <c r="A35" s="14"/>
      <c r="B35" s="16"/>
      <c r="C35" s="16" t="s">
        <v>214</v>
      </c>
      <c r="D35" s="74"/>
      <c r="E35" s="74"/>
      <c r="F35" s="16"/>
      <c r="G35" s="16" t="s">
        <v>214</v>
      </c>
      <c r="H35" s="74"/>
      <c r="I35" s="74"/>
      <c r="J35" s="16"/>
      <c r="K35" s="16" t="s">
        <v>214</v>
      </c>
      <c r="L35" s="74"/>
      <c r="M35" s="74"/>
      <c r="N35" s="16"/>
      <c r="O35" s="16" t="s">
        <v>214</v>
      </c>
      <c r="P35" s="74"/>
      <c r="Q35" s="74"/>
      <c r="R35" s="16"/>
      <c r="S35" s="16" t="s">
        <v>214</v>
      </c>
      <c r="T35" s="74"/>
      <c r="U35" s="74"/>
      <c r="V35" s="16"/>
    </row>
    <row r="36" spans="1:30" x14ac:dyDescent="0.25">
      <c r="A36" s="14"/>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row>
    <row r="37" spans="1:30" ht="25.5" x14ac:dyDescent="0.25">
      <c r="A37" s="14"/>
      <c r="B37" s="40" t="s">
        <v>235</v>
      </c>
      <c r="C37" s="41" t="s">
        <v>469</v>
      </c>
    </row>
  </sheetData>
  <mergeCells count="75">
    <mergeCell ref="B4:AD4"/>
    <mergeCell ref="B5:AD5"/>
    <mergeCell ref="B6:AD6"/>
    <mergeCell ref="A28:A37"/>
    <mergeCell ref="B28:AD28"/>
    <mergeCell ref="B29:AD29"/>
    <mergeCell ref="B30:AD30"/>
    <mergeCell ref="B36:AD36"/>
    <mergeCell ref="D33:E33"/>
    <mergeCell ref="H33:I33"/>
    <mergeCell ref="L33:M33"/>
    <mergeCell ref="P33:Q33"/>
    <mergeCell ref="T33:U33"/>
    <mergeCell ref="A1:A2"/>
    <mergeCell ref="B1:AD1"/>
    <mergeCell ref="B2:AD2"/>
    <mergeCell ref="B3:AD3"/>
    <mergeCell ref="A4:A27"/>
    <mergeCell ref="AB12:AC12"/>
    <mergeCell ref="D32:E32"/>
    <mergeCell ref="H32:I32"/>
    <mergeCell ref="L32:M32"/>
    <mergeCell ref="P32:Q32"/>
    <mergeCell ref="T32:U32"/>
    <mergeCell ref="Z10:Z11"/>
    <mergeCell ref="AA10:AA11"/>
    <mergeCell ref="AB10:AC11"/>
    <mergeCell ref="AD10:AD11"/>
    <mergeCell ref="D12:E12"/>
    <mergeCell ref="H12:I12"/>
    <mergeCell ref="L12:M12"/>
    <mergeCell ref="P12:Q12"/>
    <mergeCell ref="T12:U12"/>
    <mergeCell ref="X12:Y12"/>
    <mergeCell ref="S10:S11"/>
    <mergeCell ref="T10:U10"/>
    <mergeCell ref="T11:U11"/>
    <mergeCell ref="V10:V11"/>
    <mergeCell ref="W10:W11"/>
    <mergeCell ref="X10:Y10"/>
    <mergeCell ref="X11:Y11"/>
    <mergeCell ref="L10:M10"/>
    <mergeCell ref="L11:M11"/>
    <mergeCell ref="N10:N11"/>
    <mergeCell ref="O10:O11"/>
    <mergeCell ref="P10:Q11"/>
    <mergeCell ref="R10:R11"/>
    <mergeCell ref="AD8:AD9"/>
    <mergeCell ref="B10:B11"/>
    <mergeCell ref="C10:C11"/>
    <mergeCell ref="D10:E11"/>
    <mergeCell ref="F10:F11"/>
    <mergeCell ref="G10:G11"/>
    <mergeCell ref="H10:I10"/>
    <mergeCell ref="H11:I11"/>
    <mergeCell ref="J10:J11"/>
    <mergeCell ref="K10:K11"/>
    <mergeCell ref="S8:S9"/>
    <mergeCell ref="T8:Y8"/>
    <mergeCell ref="T9:Y9"/>
    <mergeCell ref="Z8:Z9"/>
    <mergeCell ref="AA8:AA9"/>
    <mergeCell ref="AB8:AC9"/>
    <mergeCell ref="H8:M8"/>
    <mergeCell ref="H9:M9"/>
    <mergeCell ref="N8:N9"/>
    <mergeCell ref="O8:O9"/>
    <mergeCell ref="P8:Q9"/>
    <mergeCell ref="R8:R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6.5703125" bestFit="1" customWidth="1"/>
    <col min="2" max="2" width="35.5703125" bestFit="1" customWidth="1"/>
    <col min="3" max="3" width="1.5703125" bestFit="1" customWidth="1"/>
    <col min="4" max="4" width="9.42578125" customWidth="1"/>
    <col min="5" max="5" width="3.7109375" customWidth="1"/>
    <col min="6" max="6" width="2" bestFit="1" customWidth="1"/>
    <col min="7" max="7" width="1.5703125" bestFit="1" customWidth="1"/>
    <col min="9" max="9" width="3.7109375" bestFit="1" customWidth="1"/>
    <col min="10" max="10" width="1.85546875" bestFit="1" customWidth="1"/>
    <col min="11" max="11" width="1.5703125" bestFit="1" customWidth="1"/>
    <col min="13" max="13" width="3.7109375" bestFit="1" customWidth="1"/>
    <col min="14" max="14" width="1.85546875" bestFit="1" customWidth="1"/>
    <col min="15" max="15" width="1.5703125" bestFit="1" customWidth="1"/>
    <col min="17" max="17" width="3.7109375" bestFit="1" customWidth="1"/>
    <col min="18" max="18" width="1.85546875" bestFit="1" customWidth="1"/>
    <col min="19" max="19" width="1.5703125" bestFit="1" customWidth="1"/>
    <col min="20" max="20" width="10" customWidth="1"/>
    <col min="21" max="21" width="3.140625" customWidth="1"/>
    <col min="22" max="22" width="2" bestFit="1" customWidth="1"/>
    <col min="25" max="25" width="3.7109375" bestFit="1" customWidth="1"/>
    <col min="26" max="26" width="1.85546875" bestFit="1" customWidth="1"/>
    <col min="27" max="27" width="1.5703125" bestFit="1" customWidth="1"/>
    <col min="29" max="29" width="3.7109375" bestFit="1" customWidth="1"/>
    <col min="30" max="30" width="1.85546875" bestFit="1" customWidth="1"/>
    <col min="31" max="31" width="1.5703125" bestFit="1" customWidth="1"/>
    <col min="33" max="33" width="3.7109375" bestFit="1" customWidth="1"/>
    <col min="34" max="34" width="2" bestFit="1" customWidth="1"/>
  </cols>
  <sheetData>
    <row r="1" spans="1:34" ht="45" customHeight="1" x14ac:dyDescent="0.25">
      <c r="A1" s="7" t="s">
        <v>7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7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4" t="s">
        <v>789</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4"/>
      <c r="B5" s="47" t="s">
        <v>48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4"/>
      <c r="B8" s="55"/>
      <c r="C8" s="55" t="s">
        <v>214</v>
      </c>
      <c r="D8" s="58" t="s">
        <v>485</v>
      </c>
      <c r="E8" s="58"/>
      <c r="F8" s="58"/>
      <c r="G8" s="58"/>
      <c r="H8" s="58"/>
      <c r="I8" s="58"/>
      <c r="J8" s="58"/>
      <c r="K8" s="58"/>
      <c r="L8" s="58"/>
      <c r="M8" s="58"/>
      <c r="N8" s="58"/>
      <c r="O8" s="58"/>
      <c r="P8" s="58"/>
      <c r="Q8" s="58"/>
      <c r="R8" s="55"/>
      <c r="S8" s="55" t="s">
        <v>214</v>
      </c>
      <c r="T8" s="58" t="s">
        <v>485</v>
      </c>
      <c r="U8" s="58"/>
      <c r="V8" s="58"/>
      <c r="W8" s="58"/>
      <c r="X8" s="58"/>
      <c r="Y8" s="58"/>
      <c r="Z8" s="58"/>
      <c r="AA8" s="58"/>
      <c r="AB8" s="58"/>
      <c r="AC8" s="58"/>
      <c r="AD8" s="58"/>
      <c r="AE8" s="58"/>
      <c r="AF8" s="58"/>
      <c r="AG8" s="58"/>
      <c r="AH8" s="55"/>
    </row>
    <row r="9" spans="1:34" ht="15.75" thickBot="1" x14ac:dyDescent="0.3">
      <c r="A9" s="14"/>
      <c r="B9" s="55"/>
      <c r="C9" s="55"/>
      <c r="D9" s="59" t="s">
        <v>384</v>
      </c>
      <c r="E9" s="59"/>
      <c r="F9" s="59"/>
      <c r="G9" s="59"/>
      <c r="H9" s="59"/>
      <c r="I9" s="59"/>
      <c r="J9" s="59"/>
      <c r="K9" s="59"/>
      <c r="L9" s="59"/>
      <c r="M9" s="59"/>
      <c r="N9" s="59"/>
      <c r="O9" s="59"/>
      <c r="P9" s="59"/>
      <c r="Q9" s="59"/>
      <c r="R9" s="55"/>
      <c r="S9" s="55"/>
      <c r="T9" s="59" t="s">
        <v>398</v>
      </c>
      <c r="U9" s="59"/>
      <c r="V9" s="59"/>
      <c r="W9" s="59"/>
      <c r="X9" s="59"/>
      <c r="Y9" s="59"/>
      <c r="Z9" s="59"/>
      <c r="AA9" s="59"/>
      <c r="AB9" s="59"/>
      <c r="AC9" s="59"/>
      <c r="AD9" s="59"/>
      <c r="AE9" s="59"/>
      <c r="AF9" s="59"/>
      <c r="AG9" s="59"/>
      <c r="AH9" s="55"/>
    </row>
    <row r="10" spans="1:34" x14ac:dyDescent="0.25">
      <c r="A10" s="14"/>
      <c r="B10" s="55"/>
      <c r="C10" s="55" t="s">
        <v>214</v>
      </c>
      <c r="D10" s="81" t="s">
        <v>486</v>
      </c>
      <c r="E10" s="81"/>
      <c r="F10" s="60"/>
      <c r="G10" s="60" t="s">
        <v>214</v>
      </c>
      <c r="H10" s="81" t="s">
        <v>487</v>
      </c>
      <c r="I10" s="81"/>
      <c r="J10" s="60"/>
      <c r="K10" s="60" t="s">
        <v>214</v>
      </c>
      <c r="L10" s="81" t="s">
        <v>489</v>
      </c>
      <c r="M10" s="81"/>
      <c r="N10" s="60"/>
      <c r="O10" s="60" t="s">
        <v>214</v>
      </c>
      <c r="P10" s="81" t="s">
        <v>112</v>
      </c>
      <c r="Q10" s="81"/>
      <c r="R10" s="55"/>
      <c r="S10" s="55" t="s">
        <v>214</v>
      </c>
      <c r="T10" s="81" t="s">
        <v>486</v>
      </c>
      <c r="U10" s="81"/>
      <c r="V10" s="60"/>
      <c r="W10" s="60"/>
      <c r="X10" s="81" t="s">
        <v>487</v>
      </c>
      <c r="Y10" s="81"/>
      <c r="Z10" s="60"/>
      <c r="AA10" s="60" t="s">
        <v>214</v>
      </c>
      <c r="AB10" s="81" t="s">
        <v>489</v>
      </c>
      <c r="AC10" s="81"/>
      <c r="AD10" s="60"/>
      <c r="AE10" s="60" t="s">
        <v>214</v>
      </c>
      <c r="AF10" s="81" t="s">
        <v>112</v>
      </c>
      <c r="AG10" s="81"/>
      <c r="AH10" s="55"/>
    </row>
    <row r="11" spans="1:34" ht="15.75" thickBot="1" x14ac:dyDescent="0.3">
      <c r="A11" s="14"/>
      <c r="B11" s="55"/>
      <c r="C11" s="55"/>
      <c r="D11" s="59"/>
      <c r="E11" s="59"/>
      <c r="F11" s="55"/>
      <c r="G11" s="55"/>
      <c r="H11" s="59" t="s">
        <v>488</v>
      </c>
      <c r="I11" s="59"/>
      <c r="J11" s="55"/>
      <c r="K11" s="55"/>
      <c r="L11" s="59"/>
      <c r="M11" s="59"/>
      <c r="N11" s="55"/>
      <c r="O11" s="55"/>
      <c r="P11" s="59"/>
      <c r="Q11" s="59"/>
      <c r="R11" s="55"/>
      <c r="S11" s="55"/>
      <c r="T11" s="59"/>
      <c r="U11" s="59"/>
      <c r="V11" s="55"/>
      <c r="W11" s="55"/>
      <c r="X11" s="59" t="s">
        <v>488</v>
      </c>
      <c r="Y11" s="59"/>
      <c r="Z11" s="55"/>
      <c r="AA11" s="55"/>
      <c r="AB11" s="59"/>
      <c r="AC11" s="59"/>
      <c r="AD11" s="55"/>
      <c r="AE11" s="55"/>
      <c r="AF11" s="59"/>
      <c r="AG11" s="59"/>
      <c r="AH11" s="55"/>
    </row>
    <row r="12" spans="1:34" x14ac:dyDescent="0.25">
      <c r="A12" s="14"/>
      <c r="B12" s="22"/>
      <c r="C12" s="22" t="s">
        <v>214</v>
      </c>
      <c r="D12" s="77" t="s">
        <v>266</v>
      </c>
      <c r="E12" s="77"/>
      <c r="F12" s="22"/>
      <c r="G12" s="22" t="s">
        <v>214</v>
      </c>
      <c r="H12" s="77" t="s">
        <v>266</v>
      </c>
      <c r="I12" s="77"/>
      <c r="J12" s="22"/>
      <c r="K12" s="22" t="s">
        <v>214</v>
      </c>
      <c r="L12" s="77" t="s">
        <v>266</v>
      </c>
      <c r="M12" s="77"/>
      <c r="N12" s="22"/>
      <c r="O12" s="22" t="s">
        <v>214</v>
      </c>
      <c r="P12" s="77" t="s">
        <v>266</v>
      </c>
      <c r="Q12" s="77"/>
      <c r="R12" s="22"/>
      <c r="S12" s="22" t="s">
        <v>214</v>
      </c>
      <c r="T12" s="77" t="s">
        <v>266</v>
      </c>
      <c r="U12" s="77"/>
      <c r="V12" s="22"/>
      <c r="W12" s="22"/>
      <c r="X12" s="77" t="s">
        <v>266</v>
      </c>
      <c r="Y12" s="77"/>
      <c r="Z12" s="22"/>
      <c r="AA12" s="22" t="s">
        <v>214</v>
      </c>
      <c r="AB12" s="77" t="s">
        <v>266</v>
      </c>
      <c r="AC12" s="77"/>
      <c r="AD12" s="22"/>
      <c r="AE12" s="22" t="s">
        <v>214</v>
      </c>
      <c r="AF12" s="77" t="s">
        <v>266</v>
      </c>
      <c r="AG12" s="77"/>
      <c r="AH12" s="22"/>
    </row>
    <row r="13" spans="1:34" x14ac:dyDescent="0.25">
      <c r="A13" s="14"/>
      <c r="B13" s="51" t="s">
        <v>490</v>
      </c>
      <c r="C13" s="20" t="s">
        <v>214</v>
      </c>
      <c r="D13" s="28"/>
      <c r="E13" s="70" t="s">
        <v>312</v>
      </c>
      <c r="F13" s="28" t="s">
        <v>214</v>
      </c>
      <c r="G13" s="20" t="s">
        <v>214</v>
      </c>
      <c r="H13" s="28"/>
      <c r="I13" s="70" t="s">
        <v>312</v>
      </c>
      <c r="J13" s="28" t="s">
        <v>214</v>
      </c>
      <c r="K13" s="20" t="s">
        <v>214</v>
      </c>
      <c r="L13" s="28"/>
      <c r="M13" s="70" t="s">
        <v>312</v>
      </c>
      <c r="N13" s="28" t="s">
        <v>214</v>
      </c>
      <c r="O13" s="20" t="s">
        <v>214</v>
      </c>
      <c r="P13" s="28"/>
      <c r="Q13" s="70" t="s">
        <v>312</v>
      </c>
      <c r="R13" s="28" t="s">
        <v>214</v>
      </c>
      <c r="S13" s="20" t="s">
        <v>214</v>
      </c>
      <c r="T13" s="26"/>
      <c r="U13" s="27" t="s">
        <v>360</v>
      </c>
      <c r="V13" s="28" t="s">
        <v>359</v>
      </c>
      <c r="W13" s="20"/>
      <c r="X13" s="26"/>
      <c r="Y13" s="27">
        <v>2</v>
      </c>
      <c r="Z13" s="28" t="s">
        <v>214</v>
      </c>
      <c r="AA13" s="20" t="s">
        <v>214</v>
      </c>
      <c r="AB13" s="28"/>
      <c r="AC13" s="70" t="s">
        <v>312</v>
      </c>
      <c r="AD13" s="28" t="s">
        <v>214</v>
      </c>
      <c r="AE13" s="20" t="s">
        <v>214</v>
      </c>
      <c r="AF13" s="26"/>
      <c r="AG13" s="27">
        <v>1</v>
      </c>
      <c r="AH13" s="28" t="s">
        <v>214</v>
      </c>
    </row>
    <row r="14" spans="1:34" x14ac:dyDescent="0.25">
      <c r="A14" s="14"/>
      <c r="B14" s="63" t="s">
        <v>491</v>
      </c>
      <c r="C14" s="22" t="s">
        <v>214</v>
      </c>
      <c r="D14" s="24"/>
      <c r="E14" s="73" t="s">
        <v>312</v>
      </c>
      <c r="F14" s="24" t="s">
        <v>214</v>
      </c>
      <c r="G14" s="22" t="s">
        <v>214</v>
      </c>
      <c r="H14" s="24"/>
      <c r="I14" s="73" t="s">
        <v>312</v>
      </c>
      <c r="J14" s="24" t="s">
        <v>214</v>
      </c>
      <c r="K14" s="22" t="s">
        <v>214</v>
      </c>
      <c r="L14" s="24"/>
      <c r="M14" s="73" t="s">
        <v>312</v>
      </c>
      <c r="N14" s="24" t="s">
        <v>214</v>
      </c>
      <c r="O14" s="22" t="s">
        <v>214</v>
      </c>
      <c r="P14" s="24"/>
      <c r="Q14" s="73" t="s">
        <v>312</v>
      </c>
      <c r="R14" s="24" t="s">
        <v>214</v>
      </c>
      <c r="S14" s="22" t="s">
        <v>214</v>
      </c>
      <c r="T14" s="13"/>
      <c r="U14" s="23" t="s">
        <v>360</v>
      </c>
      <c r="V14" s="24" t="s">
        <v>359</v>
      </c>
      <c r="W14" s="22"/>
      <c r="X14" s="24"/>
      <c r="Y14" s="73" t="s">
        <v>312</v>
      </c>
      <c r="Z14" s="24" t="s">
        <v>214</v>
      </c>
      <c r="AA14" s="22" t="s">
        <v>214</v>
      </c>
      <c r="AB14" s="24"/>
      <c r="AC14" s="73" t="s">
        <v>312</v>
      </c>
      <c r="AD14" s="24" t="s">
        <v>214</v>
      </c>
      <c r="AE14" s="22" t="s">
        <v>214</v>
      </c>
      <c r="AF14" s="13"/>
      <c r="AG14" s="23" t="s">
        <v>360</v>
      </c>
      <c r="AH14" s="24" t="s">
        <v>359</v>
      </c>
    </row>
    <row r="15" spans="1:34" x14ac:dyDescent="0.25">
      <c r="A15" s="14"/>
      <c r="B15" s="51" t="s">
        <v>492</v>
      </c>
      <c r="C15" s="20" t="s">
        <v>214</v>
      </c>
      <c r="D15" s="28"/>
      <c r="E15" s="70" t="s">
        <v>312</v>
      </c>
      <c r="F15" s="28" t="s">
        <v>214</v>
      </c>
      <c r="G15" s="20" t="s">
        <v>214</v>
      </c>
      <c r="H15" s="28"/>
      <c r="I15" s="70" t="s">
        <v>312</v>
      </c>
      <c r="J15" s="28" t="s">
        <v>214</v>
      </c>
      <c r="K15" s="20" t="s">
        <v>214</v>
      </c>
      <c r="L15" s="28"/>
      <c r="M15" s="70" t="s">
        <v>312</v>
      </c>
      <c r="N15" s="28" t="s">
        <v>214</v>
      </c>
      <c r="O15" s="20" t="s">
        <v>214</v>
      </c>
      <c r="P15" s="28"/>
      <c r="Q15" s="70" t="s">
        <v>312</v>
      </c>
      <c r="R15" s="28" t="s">
        <v>214</v>
      </c>
      <c r="S15" s="20" t="s">
        <v>214</v>
      </c>
      <c r="T15" s="26"/>
      <c r="U15" s="27">
        <v>10</v>
      </c>
      <c r="V15" s="28" t="s">
        <v>214</v>
      </c>
      <c r="W15" s="20"/>
      <c r="X15" s="28"/>
      <c r="Y15" s="70" t="s">
        <v>312</v>
      </c>
      <c r="Z15" s="28" t="s">
        <v>214</v>
      </c>
      <c r="AA15" s="20" t="s">
        <v>214</v>
      </c>
      <c r="AB15" s="26"/>
      <c r="AC15" s="27">
        <v>6</v>
      </c>
      <c r="AD15" s="28" t="s">
        <v>214</v>
      </c>
      <c r="AE15" s="20" t="s">
        <v>214</v>
      </c>
      <c r="AF15" s="26"/>
      <c r="AG15" s="27">
        <v>16</v>
      </c>
      <c r="AH15" s="28" t="s">
        <v>214</v>
      </c>
    </row>
    <row r="16" spans="1:34" ht="15.75" thickBot="1" x14ac:dyDescent="0.3">
      <c r="A16" s="14"/>
      <c r="B16" s="63" t="s">
        <v>147</v>
      </c>
      <c r="C16" s="22" t="s">
        <v>214</v>
      </c>
      <c r="D16" s="24"/>
      <c r="E16" s="73" t="s">
        <v>312</v>
      </c>
      <c r="F16" s="24" t="s">
        <v>214</v>
      </c>
      <c r="G16" s="22" t="s">
        <v>214</v>
      </c>
      <c r="H16" s="24"/>
      <c r="I16" s="73" t="s">
        <v>312</v>
      </c>
      <c r="J16" s="24" t="s">
        <v>214</v>
      </c>
      <c r="K16" s="22" t="s">
        <v>214</v>
      </c>
      <c r="L16" s="24"/>
      <c r="M16" s="73" t="s">
        <v>312</v>
      </c>
      <c r="N16" s="24" t="s">
        <v>214</v>
      </c>
      <c r="O16" s="22" t="s">
        <v>214</v>
      </c>
      <c r="P16" s="24"/>
      <c r="Q16" s="73" t="s">
        <v>312</v>
      </c>
      <c r="R16" s="24" t="s">
        <v>214</v>
      </c>
      <c r="S16" s="22" t="s">
        <v>214</v>
      </c>
      <c r="T16" s="13"/>
      <c r="U16" s="23">
        <v>2</v>
      </c>
      <c r="V16" s="24" t="s">
        <v>214</v>
      </c>
      <c r="W16" s="22"/>
      <c r="X16" s="24"/>
      <c r="Y16" s="73" t="s">
        <v>312</v>
      </c>
      <c r="Z16" s="24" t="s">
        <v>214</v>
      </c>
      <c r="AA16" s="22" t="s">
        <v>214</v>
      </c>
      <c r="AB16" s="24"/>
      <c r="AC16" s="73" t="s">
        <v>312</v>
      </c>
      <c r="AD16" s="24" t="s">
        <v>214</v>
      </c>
      <c r="AE16" s="22" t="s">
        <v>214</v>
      </c>
      <c r="AF16" s="13"/>
      <c r="AG16" s="23">
        <v>2</v>
      </c>
      <c r="AH16" s="24" t="s">
        <v>214</v>
      </c>
    </row>
    <row r="17" spans="1:34" x14ac:dyDescent="0.25">
      <c r="A17" s="14"/>
      <c r="B17" s="16"/>
      <c r="C17" s="16" t="s">
        <v>214</v>
      </c>
      <c r="D17" s="36"/>
      <c r="E17" s="36"/>
      <c r="F17" s="16"/>
      <c r="G17" s="16" t="s">
        <v>214</v>
      </c>
      <c r="H17" s="36"/>
      <c r="I17" s="36"/>
      <c r="J17" s="16"/>
      <c r="K17" s="16" t="s">
        <v>214</v>
      </c>
      <c r="L17" s="36"/>
      <c r="M17" s="36"/>
      <c r="N17" s="16"/>
      <c r="O17" s="16" t="s">
        <v>214</v>
      </c>
      <c r="P17" s="36"/>
      <c r="Q17" s="36"/>
      <c r="R17" s="16"/>
      <c r="S17" s="16" t="s">
        <v>214</v>
      </c>
      <c r="T17" s="36"/>
      <c r="U17" s="36"/>
      <c r="V17" s="16"/>
      <c r="W17" s="16"/>
      <c r="X17" s="36"/>
      <c r="Y17" s="36"/>
      <c r="Z17" s="16"/>
      <c r="AA17" s="16" t="s">
        <v>214</v>
      </c>
      <c r="AB17" s="36"/>
      <c r="AC17" s="36"/>
      <c r="AD17" s="16"/>
      <c r="AE17" s="16" t="s">
        <v>214</v>
      </c>
      <c r="AF17" s="36"/>
      <c r="AG17" s="36"/>
      <c r="AH17" s="16"/>
    </row>
    <row r="18" spans="1:34" ht="15.75" thickBot="1" x14ac:dyDescent="0.3">
      <c r="A18" s="14"/>
      <c r="B18" s="18" t="s">
        <v>493</v>
      </c>
      <c r="C18" s="20" t="s">
        <v>214</v>
      </c>
      <c r="D18" s="69"/>
      <c r="E18" s="82" t="s">
        <v>312</v>
      </c>
      <c r="F18" s="69" t="s">
        <v>214</v>
      </c>
      <c r="G18" s="20" t="s">
        <v>214</v>
      </c>
      <c r="H18" s="69"/>
      <c r="I18" s="82" t="s">
        <v>312</v>
      </c>
      <c r="J18" s="69" t="s">
        <v>214</v>
      </c>
      <c r="K18" s="20" t="s">
        <v>214</v>
      </c>
      <c r="L18" s="69"/>
      <c r="M18" s="82" t="s">
        <v>312</v>
      </c>
      <c r="N18" s="69" t="s">
        <v>214</v>
      </c>
      <c r="O18" s="20" t="s">
        <v>214</v>
      </c>
      <c r="P18" s="69"/>
      <c r="Q18" s="82" t="s">
        <v>312</v>
      </c>
      <c r="R18" s="69" t="s">
        <v>214</v>
      </c>
      <c r="S18" s="20" t="s">
        <v>214</v>
      </c>
      <c r="T18" s="67"/>
      <c r="U18" s="68">
        <v>10</v>
      </c>
      <c r="V18" s="69" t="s">
        <v>214</v>
      </c>
      <c r="W18" s="20"/>
      <c r="X18" s="67"/>
      <c r="Y18" s="68">
        <v>2</v>
      </c>
      <c r="Z18" s="69" t="s">
        <v>214</v>
      </c>
      <c r="AA18" s="20" t="s">
        <v>214</v>
      </c>
      <c r="AB18" s="67"/>
      <c r="AC18" s="68">
        <v>6</v>
      </c>
      <c r="AD18" s="69" t="s">
        <v>214</v>
      </c>
      <c r="AE18" s="20" t="s">
        <v>214</v>
      </c>
      <c r="AF18" s="67"/>
      <c r="AG18" s="68">
        <v>18</v>
      </c>
      <c r="AH18" s="69" t="s">
        <v>214</v>
      </c>
    </row>
    <row r="19" spans="1:34" ht="15.75" thickTop="1" x14ac:dyDescent="0.25">
      <c r="A19" s="14"/>
      <c r="B19" s="16"/>
      <c r="C19" s="16" t="s">
        <v>214</v>
      </c>
      <c r="D19" s="74"/>
      <c r="E19" s="74"/>
      <c r="F19" s="16"/>
      <c r="G19" s="16" t="s">
        <v>214</v>
      </c>
      <c r="H19" s="74"/>
      <c r="I19" s="74"/>
      <c r="J19" s="16"/>
      <c r="K19" s="16" t="s">
        <v>214</v>
      </c>
      <c r="L19" s="74"/>
      <c r="M19" s="74"/>
      <c r="N19" s="16"/>
      <c r="O19" s="16" t="s">
        <v>214</v>
      </c>
      <c r="P19" s="74"/>
      <c r="Q19" s="74"/>
      <c r="R19" s="16"/>
      <c r="S19" s="16" t="s">
        <v>214</v>
      </c>
      <c r="T19" s="74"/>
      <c r="U19" s="74"/>
      <c r="V19" s="16"/>
      <c r="W19" s="16"/>
      <c r="X19" s="74"/>
      <c r="Y19" s="74"/>
      <c r="Z19" s="16"/>
      <c r="AA19" s="16" t="s">
        <v>214</v>
      </c>
      <c r="AB19" s="74"/>
      <c r="AC19" s="74"/>
      <c r="AD19" s="16"/>
      <c r="AE19" s="16" t="s">
        <v>214</v>
      </c>
      <c r="AF19" s="74"/>
      <c r="AG19" s="74"/>
      <c r="AH19" s="16"/>
    </row>
    <row r="20" spans="1:34" x14ac:dyDescent="0.25">
      <c r="A20" s="14"/>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14"/>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x14ac:dyDescent="0.25">
      <c r="A22" s="14"/>
      <c r="B22" s="55"/>
      <c r="C22" s="55" t="s">
        <v>214</v>
      </c>
      <c r="D22" s="58" t="s">
        <v>494</v>
      </c>
      <c r="E22" s="58"/>
      <c r="F22" s="58"/>
      <c r="G22" s="58"/>
      <c r="H22" s="58"/>
      <c r="I22" s="58"/>
      <c r="J22" s="58"/>
      <c r="K22" s="58"/>
      <c r="L22" s="58"/>
      <c r="M22" s="58"/>
      <c r="N22" s="58"/>
      <c r="O22" s="58"/>
      <c r="P22" s="58"/>
      <c r="Q22" s="58"/>
      <c r="R22" s="55"/>
      <c r="S22" s="55" t="s">
        <v>214</v>
      </c>
      <c r="T22" s="58" t="s">
        <v>494</v>
      </c>
      <c r="U22" s="58"/>
      <c r="V22" s="58"/>
      <c r="W22" s="58"/>
      <c r="X22" s="58"/>
      <c r="Y22" s="58"/>
      <c r="Z22" s="58"/>
      <c r="AA22" s="58"/>
      <c r="AB22" s="58"/>
      <c r="AC22" s="58"/>
      <c r="AD22" s="58"/>
      <c r="AE22" s="58"/>
      <c r="AF22" s="58"/>
      <c r="AG22" s="58"/>
      <c r="AH22" s="55"/>
    </row>
    <row r="23" spans="1:34" ht="15.75" thickBot="1" x14ac:dyDescent="0.3">
      <c r="A23" s="14"/>
      <c r="B23" s="55"/>
      <c r="C23" s="55"/>
      <c r="D23" s="59" t="s">
        <v>384</v>
      </c>
      <c r="E23" s="59"/>
      <c r="F23" s="59"/>
      <c r="G23" s="59"/>
      <c r="H23" s="59"/>
      <c r="I23" s="59"/>
      <c r="J23" s="59"/>
      <c r="K23" s="59"/>
      <c r="L23" s="59"/>
      <c r="M23" s="59"/>
      <c r="N23" s="59"/>
      <c r="O23" s="59"/>
      <c r="P23" s="59"/>
      <c r="Q23" s="59"/>
      <c r="R23" s="55"/>
      <c r="S23" s="55"/>
      <c r="T23" s="59" t="s">
        <v>398</v>
      </c>
      <c r="U23" s="59"/>
      <c r="V23" s="59"/>
      <c r="W23" s="59"/>
      <c r="X23" s="59"/>
      <c r="Y23" s="59"/>
      <c r="Z23" s="59"/>
      <c r="AA23" s="59"/>
      <c r="AB23" s="59"/>
      <c r="AC23" s="59"/>
      <c r="AD23" s="59"/>
      <c r="AE23" s="59"/>
      <c r="AF23" s="59"/>
      <c r="AG23" s="59"/>
      <c r="AH23" s="55"/>
    </row>
    <row r="24" spans="1:34" x14ac:dyDescent="0.25">
      <c r="A24" s="14"/>
      <c r="B24" s="55"/>
      <c r="C24" s="55" t="s">
        <v>214</v>
      </c>
      <c r="D24" s="81" t="s">
        <v>486</v>
      </c>
      <c r="E24" s="81"/>
      <c r="F24" s="60"/>
      <c r="G24" s="60" t="s">
        <v>214</v>
      </c>
      <c r="H24" s="81" t="s">
        <v>487</v>
      </c>
      <c r="I24" s="81"/>
      <c r="J24" s="60"/>
      <c r="K24" s="60" t="s">
        <v>214</v>
      </c>
      <c r="L24" s="81" t="s">
        <v>489</v>
      </c>
      <c r="M24" s="81"/>
      <c r="N24" s="60"/>
      <c r="O24" s="60" t="s">
        <v>214</v>
      </c>
      <c r="P24" s="81" t="s">
        <v>112</v>
      </c>
      <c r="Q24" s="81"/>
      <c r="R24" s="55"/>
      <c r="S24" s="55" t="s">
        <v>214</v>
      </c>
      <c r="T24" s="81" t="s">
        <v>486</v>
      </c>
      <c r="U24" s="81"/>
      <c r="V24" s="60"/>
      <c r="W24" s="60"/>
      <c r="X24" s="81" t="s">
        <v>487</v>
      </c>
      <c r="Y24" s="81"/>
      <c r="Z24" s="60"/>
      <c r="AA24" s="60" t="s">
        <v>214</v>
      </c>
      <c r="AB24" s="81" t="s">
        <v>489</v>
      </c>
      <c r="AC24" s="81"/>
      <c r="AD24" s="60"/>
      <c r="AE24" s="60" t="s">
        <v>214</v>
      </c>
      <c r="AF24" s="81" t="s">
        <v>112</v>
      </c>
      <c r="AG24" s="81"/>
      <c r="AH24" s="55"/>
    </row>
    <row r="25" spans="1:34" ht="15.75" thickBot="1" x14ac:dyDescent="0.3">
      <c r="A25" s="14"/>
      <c r="B25" s="55"/>
      <c r="C25" s="55"/>
      <c r="D25" s="59"/>
      <c r="E25" s="59"/>
      <c r="F25" s="55"/>
      <c r="G25" s="55"/>
      <c r="H25" s="59" t="s">
        <v>488</v>
      </c>
      <c r="I25" s="59"/>
      <c r="J25" s="55"/>
      <c r="K25" s="55"/>
      <c r="L25" s="59"/>
      <c r="M25" s="59"/>
      <c r="N25" s="55"/>
      <c r="O25" s="55"/>
      <c r="P25" s="59"/>
      <c r="Q25" s="59"/>
      <c r="R25" s="55"/>
      <c r="S25" s="55"/>
      <c r="T25" s="59"/>
      <c r="U25" s="59"/>
      <c r="V25" s="55"/>
      <c r="W25" s="55"/>
      <c r="X25" s="59" t="s">
        <v>488</v>
      </c>
      <c r="Y25" s="59"/>
      <c r="Z25" s="55"/>
      <c r="AA25" s="55"/>
      <c r="AB25" s="59"/>
      <c r="AC25" s="59"/>
      <c r="AD25" s="55"/>
      <c r="AE25" s="55"/>
      <c r="AF25" s="59"/>
      <c r="AG25" s="59"/>
      <c r="AH25" s="55"/>
    </row>
    <row r="26" spans="1:34" x14ac:dyDescent="0.25">
      <c r="A26" s="14"/>
      <c r="B26" s="22"/>
      <c r="C26" s="22" t="s">
        <v>214</v>
      </c>
      <c r="D26" s="77" t="s">
        <v>266</v>
      </c>
      <c r="E26" s="77"/>
      <c r="F26" s="22"/>
      <c r="G26" s="22" t="s">
        <v>214</v>
      </c>
      <c r="H26" s="77" t="s">
        <v>266</v>
      </c>
      <c r="I26" s="77"/>
      <c r="J26" s="22"/>
      <c r="K26" s="22" t="s">
        <v>214</v>
      </c>
      <c r="L26" s="77" t="s">
        <v>266</v>
      </c>
      <c r="M26" s="77"/>
      <c r="N26" s="22"/>
      <c r="O26" s="22" t="s">
        <v>214</v>
      </c>
      <c r="P26" s="77" t="s">
        <v>266</v>
      </c>
      <c r="Q26" s="77"/>
      <c r="R26" s="22"/>
      <c r="S26" s="22" t="s">
        <v>214</v>
      </c>
      <c r="T26" s="77" t="s">
        <v>266</v>
      </c>
      <c r="U26" s="77"/>
      <c r="V26" s="22"/>
      <c r="W26" s="22"/>
      <c r="X26" s="77" t="s">
        <v>266</v>
      </c>
      <c r="Y26" s="77"/>
      <c r="Z26" s="22"/>
      <c r="AA26" s="22" t="s">
        <v>214</v>
      </c>
      <c r="AB26" s="77" t="s">
        <v>266</v>
      </c>
      <c r="AC26" s="77"/>
      <c r="AD26" s="22"/>
      <c r="AE26" s="22" t="s">
        <v>214</v>
      </c>
      <c r="AF26" s="77" t="s">
        <v>266</v>
      </c>
      <c r="AG26" s="77"/>
      <c r="AH26" s="22"/>
    </row>
    <row r="27" spans="1:34" x14ac:dyDescent="0.25">
      <c r="A27" s="14"/>
      <c r="B27" s="51" t="s">
        <v>490</v>
      </c>
      <c r="C27" s="20" t="s">
        <v>214</v>
      </c>
      <c r="D27" s="28"/>
      <c r="E27" s="70" t="s">
        <v>312</v>
      </c>
      <c r="F27" s="28" t="s">
        <v>214</v>
      </c>
      <c r="G27" s="20" t="s">
        <v>214</v>
      </c>
      <c r="H27" s="26"/>
      <c r="I27" s="27">
        <v>1</v>
      </c>
      <c r="J27" s="28" t="s">
        <v>214</v>
      </c>
      <c r="K27" s="20" t="s">
        <v>214</v>
      </c>
      <c r="L27" s="28"/>
      <c r="M27" s="70" t="s">
        <v>312</v>
      </c>
      <c r="N27" s="28" t="s">
        <v>214</v>
      </c>
      <c r="O27" s="20" t="s">
        <v>214</v>
      </c>
      <c r="P27" s="26"/>
      <c r="Q27" s="27">
        <v>1</v>
      </c>
      <c r="R27" s="28" t="s">
        <v>214</v>
      </c>
      <c r="S27" s="20" t="s">
        <v>214</v>
      </c>
      <c r="T27" s="26"/>
      <c r="U27" s="27" t="s">
        <v>416</v>
      </c>
      <c r="V27" s="28" t="s">
        <v>359</v>
      </c>
      <c r="W27" s="20"/>
      <c r="X27" s="26"/>
      <c r="Y27" s="27">
        <v>2</v>
      </c>
      <c r="Z27" s="28" t="s">
        <v>214</v>
      </c>
      <c r="AA27" s="20" t="s">
        <v>214</v>
      </c>
      <c r="AB27" s="28"/>
      <c r="AC27" s="70" t="s">
        <v>312</v>
      </c>
      <c r="AD27" s="28" t="s">
        <v>214</v>
      </c>
      <c r="AE27" s="20" t="s">
        <v>214</v>
      </c>
      <c r="AF27" s="28"/>
      <c r="AG27" s="70" t="s">
        <v>312</v>
      </c>
      <c r="AH27" s="28" t="s">
        <v>214</v>
      </c>
    </row>
    <row r="28" spans="1:34" x14ac:dyDescent="0.25">
      <c r="A28" s="14"/>
      <c r="B28" s="63" t="s">
        <v>491</v>
      </c>
      <c r="C28" s="22" t="s">
        <v>214</v>
      </c>
      <c r="D28" s="24"/>
      <c r="E28" s="73" t="s">
        <v>312</v>
      </c>
      <c r="F28" s="24" t="s">
        <v>214</v>
      </c>
      <c r="G28" s="22" t="s">
        <v>214</v>
      </c>
      <c r="H28" s="24"/>
      <c r="I28" s="73" t="s">
        <v>312</v>
      </c>
      <c r="J28" s="24" t="s">
        <v>214</v>
      </c>
      <c r="K28" s="22" t="s">
        <v>214</v>
      </c>
      <c r="L28" s="24"/>
      <c r="M28" s="73" t="s">
        <v>312</v>
      </c>
      <c r="N28" s="24" t="s">
        <v>214</v>
      </c>
      <c r="O28" s="22" t="s">
        <v>214</v>
      </c>
      <c r="P28" s="24"/>
      <c r="Q28" s="73" t="s">
        <v>312</v>
      </c>
      <c r="R28" s="24" t="s">
        <v>214</v>
      </c>
      <c r="S28" s="22" t="s">
        <v>214</v>
      </c>
      <c r="T28" s="13"/>
      <c r="U28" s="23" t="s">
        <v>360</v>
      </c>
      <c r="V28" s="24" t="s">
        <v>359</v>
      </c>
      <c r="W28" s="22"/>
      <c r="X28" s="24"/>
      <c r="Y28" s="73" t="s">
        <v>312</v>
      </c>
      <c r="Z28" s="24" t="s">
        <v>214</v>
      </c>
      <c r="AA28" s="22" t="s">
        <v>214</v>
      </c>
      <c r="AB28" s="24"/>
      <c r="AC28" s="73" t="s">
        <v>312</v>
      </c>
      <c r="AD28" s="24" t="s">
        <v>214</v>
      </c>
      <c r="AE28" s="22" t="s">
        <v>214</v>
      </c>
      <c r="AF28" s="13"/>
      <c r="AG28" s="23" t="s">
        <v>360</v>
      </c>
      <c r="AH28" s="24" t="s">
        <v>359</v>
      </c>
    </row>
    <row r="29" spans="1:34" x14ac:dyDescent="0.25">
      <c r="A29" s="14"/>
      <c r="B29" s="51" t="s">
        <v>492</v>
      </c>
      <c r="C29" s="20" t="s">
        <v>214</v>
      </c>
      <c r="D29" s="28"/>
      <c r="E29" s="70" t="s">
        <v>312</v>
      </c>
      <c r="F29" s="28" t="s">
        <v>214</v>
      </c>
      <c r="G29" s="20" t="s">
        <v>214</v>
      </c>
      <c r="H29" s="28"/>
      <c r="I29" s="70" t="s">
        <v>312</v>
      </c>
      <c r="J29" s="28" t="s">
        <v>214</v>
      </c>
      <c r="K29" s="20" t="s">
        <v>214</v>
      </c>
      <c r="L29" s="28"/>
      <c r="M29" s="70" t="s">
        <v>312</v>
      </c>
      <c r="N29" s="28" t="s">
        <v>214</v>
      </c>
      <c r="O29" s="20" t="s">
        <v>214</v>
      </c>
      <c r="P29" s="28"/>
      <c r="Q29" s="70" t="s">
        <v>312</v>
      </c>
      <c r="R29" s="28" t="s">
        <v>214</v>
      </c>
      <c r="S29" s="20" t="s">
        <v>214</v>
      </c>
      <c r="T29" s="26"/>
      <c r="U29" s="27">
        <v>11</v>
      </c>
      <c r="V29" s="28" t="s">
        <v>214</v>
      </c>
      <c r="W29" s="20"/>
      <c r="X29" s="28"/>
      <c r="Y29" s="70" t="s">
        <v>312</v>
      </c>
      <c r="Z29" s="28" t="s">
        <v>214</v>
      </c>
      <c r="AA29" s="20" t="s">
        <v>214</v>
      </c>
      <c r="AB29" s="26"/>
      <c r="AC29" s="27">
        <v>6</v>
      </c>
      <c r="AD29" s="28" t="s">
        <v>214</v>
      </c>
      <c r="AE29" s="20" t="s">
        <v>214</v>
      </c>
      <c r="AF29" s="26"/>
      <c r="AG29" s="27">
        <v>17</v>
      </c>
      <c r="AH29" s="28" t="s">
        <v>214</v>
      </c>
    </row>
    <row r="30" spans="1:34" ht="15.75" thickBot="1" x14ac:dyDescent="0.3">
      <c r="A30" s="14"/>
      <c r="B30" s="63" t="s">
        <v>147</v>
      </c>
      <c r="C30" s="22" t="s">
        <v>214</v>
      </c>
      <c r="D30" s="24"/>
      <c r="E30" s="73" t="s">
        <v>312</v>
      </c>
      <c r="F30" s="24" t="s">
        <v>214</v>
      </c>
      <c r="G30" s="22" t="s">
        <v>214</v>
      </c>
      <c r="H30" s="24"/>
      <c r="I30" s="73" t="s">
        <v>312</v>
      </c>
      <c r="J30" s="24" t="s">
        <v>214</v>
      </c>
      <c r="K30" s="22" t="s">
        <v>214</v>
      </c>
      <c r="L30" s="24"/>
      <c r="M30" s="73" t="s">
        <v>312</v>
      </c>
      <c r="N30" s="24" t="s">
        <v>214</v>
      </c>
      <c r="O30" s="22" t="s">
        <v>214</v>
      </c>
      <c r="P30" s="24"/>
      <c r="Q30" s="73" t="s">
        <v>312</v>
      </c>
      <c r="R30" s="24" t="s">
        <v>214</v>
      </c>
      <c r="S30" s="22" t="s">
        <v>214</v>
      </c>
      <c r="T30" s="13"/>
      <c r="U30" s="23">
        <v>2</v>
      </c>
      <c r="V30" s="24" t="s">
        <v>214</v>
      </c>
      <c r="W30" s="22"/>
      <c r="X30" s="24"/>
      <c r="Y30" s="73" t="s">
        <v>312</v>
      </c>
      <c r="Z30" s="24" t="s">
        <v>214</v>
      </c>
      <c r="AA30" s="22" t="s">
        <v>214</v>
      </c>
      <c r="AB30" s="24"/>
      <c r="AC30" s="73" t="s">
        <v>312</v>
      </c>
      <c r="AD30" s="24" t="s">
        <v>214</v>
      </c>
      <c r="AE30" s="22" t="s">
        <v>214</v>
      </c>
      <c r="AF30" s="13"/>
      <c r="AG30" s="23">
        <v>2</v>
      </c>
      <c r="AH30" s="24" t="s">
        <v>214</v>
      </c>
    </row>
    <row r="31" spans="1:34" x14ac:dyDescent="0.25">
      <c r="A31" s="14"/>
      <c r="B31" s="16"/>
      <c r="C31" s="16" t="s">
        <v>214</v>
      </c>
      <c r="D31" s="36"/>
      <c r="E31" s="36"/>
      <c r="F31" s="16"/>
      <c r="G31" s="16" t="s">
        <v>214</v>
      </c>
      <c r="H31" s="36"/>
      <c r="I31" s="36"/>
      <c r="J31" s="16"/>
      <c r="K31" s="16" t="s">
        <v>214</v>
      </c>
      <c r="L31" s="36"/>
      <c r="M31" s="36"/>
      <c r="N31" s="16"/>
      <c r="O31" s="16" t="s">
        <v>214</v>
      </c>
      <c r="P31" s="36"/>
      <c r="Q31" s="36"/>
      <c r="R31" s="16"/>
      <c r="S31" s="16" t="s">
        <v>214</v>
      </c>
      <c r="T31" s="36"/>
      <c r="U31" s="36"/>
      <c r="V31" s="16"/>
      <c r="W31" s="16"/>
      <c r="X31" s="36"/>
      <c r="Y31" s="36"/>
      <c r="Z31" s="16"/>
      <c r="AA31" s="16" t="s">
        <v>214</v>
      </c>
      <c r="AB31" s="36"/>
      <c r="AC31" s="36"/>
      <c r="AD31" s="16"/>
      <c r="AE31" s="16" t="s">
        <v>214</v>
      </c>
      <c r="AF31" s="36"/>
      <c r="AG31" s="36"/>
      <c r="AH31" s="16"/>
    </row>
    <row r="32" spans="1:34" ht="15.75" thickBot="1" x14ac:dyDescent="0.3">
      <c r="A32" s="14"/>
      <c r="B32" s="18" t="s">
        <v>493</v>
      </c>
      <c r="C32" s="20" t="s">
        <v>214</v>
      </c>
      <c r="D32" s="69"/>
      <c r="E32" s="82" t="s">
        <v>312</v>
      </c>
      <c r="F32" s="69" t="s">
        <v>214</v>
      </c>
      <c r="G32" s="20" t="s">
        <v>214</v>
      </c>
      <c r="H32" s="67"/>
      <c r="I32" s="68">
        <v>1</v>
      </c>
      <c r="J32" s="69" t="s">
        <v>214</v>
      </c>
      <c r="K32" s="20" t="s">
        <v>214</v>
      </c>
      <c r="L32" s="69"/>
      <c r="M32" s="82" t="s">
        <v>312</v>
      </c>
      <c r="N32" s="69" t="s">
        <v>214</v>
      </c>
      <c r="O32" s="20" t="s">
        <v>214</v>
      </c>
      <c r="P32" s="67"/>
      <c r="Q32" s="68">
        <v>1</v>
      </c>
      <c r="R32" s="69" t="s">
        <v>214</v>
      </c>
      <c r="S32" s="20" t="s">
        <v>214</v>
      </c>
      <c r="T32" s="67"/>
      <c r="U32" s="68">
        <v>10</v>
      </c>
      <c r="V32" s="69" t="s">
        <v>214</v>
      </c>
      <c r="W32" s="20"/>
      <c r="X32" s="67"/>
      <c r="Y32" s="68">
        <v>2</v>
      </c>
      <c r="Z32" s="69" t="s">
        <v>214</v>
      </c>
      <c r="AA32" s="20" t="s">
        <v>214</v>
      </c>
      <c r="AB32" s="67"/>
      <c r="AC32" s="68">
        <v>6</v>
      </c>
      <c r="AD32" s="69" t="s">
        <v>214</v>
      </c>
      <c r="AE32" s="20" t="s">
        <v>214</v>
      </c>
      <c r="AF32" s="67"/>
      <c r="AG32" s="68">
        <v>18</v>
      </c>
      <c r="AH32" s="69" t="s">
        <v>214</v>
      </c>
    </row>
    <row r="33" spans="1:34" ht="15.75" thickTop="1" x14ac:dyDescent="0.25">
      <c r="A33" s="14"/>
      <c r="B33" s="16"/>
      <c r="C33" s="16" t="s">
        <v>214</v>
      </c>
      <c r="D33" s="74"/>
      <c r="E33" s="74"/>
      <c r="F33" s="16"/>
      <c r="G33" s="16" t="s">
        <v>214</v>
      </c>
      <c r="H33" s="74"/>
      <c r="I33" s="74"/>
      <c r="J33" s="16"/>
      <c r="K33" s="16" t="s">
        <v>214</v>
      </c>
      <c r="L33" s="74"/>
      <c r="M33" s="74"/>
      <c r="N33" s="16"/>
      <c r="O33" s="16" t="s">
        <v>214</v>
      </c>
      <c r="P33" s="74"/>
      <c r="Q33" s="74"/>
      <c r="R33" s="16"/>
      <c r="S33" s="16" t="s">
        <v>214</v>
      </c>
      <c r="T33" s="74"/>
      <c r="U33" s="74"/>
      <c r="V33" s="16"/>
      <c r="W33" s="16"/>
      <c r="X33" s="74"/>
      <c r="Y33" s="74"/>
      <c r="Z33" s="16"/>
      <c r="AA33" s="16" t="s">
        <v>214</v>
      </c>
      <c r="AB33" s="74"/>
      <c r="AC33" s="74"/>
      <c r="AD33" s="16"/>
      <c r="AE33" s="16" t="s">
        <v>214</v>
      </c>
      <c r="AF33" s="74"/>
      <c r="AG33" s="74"/>
    </row>
    <row r="34" spans="1:34" ht="15" customHeight="1" x14ac:dyDescent="0.25">
      <c r="A34" s="14" t="s">
        <v>790</v>
      </c>
      <c r="B34" s="42" t="s">
        <v>5</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x14ac:dyDescent="0.25">
      <c r="A35" s="14"/>
      <c r="B35" s="47" t="s">
        <v>495</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row>
    <row r="36" spans="1:34" x14ac:dyDescent="0.25">
      <c r="A36" s="14"/>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x14ac:dyDescent="0.25">
      <c r="A37" s="14"/>
      <c r="B37" s="4"/>
      <c r="C37" s="4"/>
      <c r="D37" s="4"/>
      <c r="E37" s="4"/>
      <c r="F37" s="4"/>
    </row>
    <row r="38" spans="1:34" ht="15.75" thickBot="1" x14ac:dyDescent="0.3">
      <c r="A38" s="14"/>
      <c r="B38" s="22"/>
      <c r="C38" s="22" t="s">
        <v>214</v>
      </c>
      <c r="D38" s="59" t="s">
        <v>496</v>
      </c>
      <c r="E38" s="59"/>
      <c r="F38" s="22"/>
    </row>
    <row r="39" spans="1:34" x14ac:dyDescent="0.25">
      <c r="A39" s="14"/>
      <c r="B39" s="22"/>
      <c r="C39" s="22" t="s">
        <v>214</v>
      </c>
      <c r="D39" s="77" t="s">
        <v>266</v>
      </c>
      <c r="E39" s="77"/>
      <c r="F39" s="22"/>
    </row>
    <row r="40" spans="1:34" x14ac:dyDescent="0.25">
      <c r="A40" s="14"/>
      <c r="B40" s="51" t="s">
        <v>343</v>
      </c>
      <c r="C40" s="20" t="s">
        <v>214</v>
      </c>
      <c r="D40" s="67"/>
      <c r="E40" s="68">
        <v>3</v>
      </c>
      <c r="F40" s="69" t="s">
        <v>214</v>
      </c>
    </row>
    <row r="41" spans="1:34" x14ac:dyDescent="0.25">
      <c r="A41" s="14"/>
      <c r="B41" s="63" t="s">
        <v>497</v>
      </c>
      <c r="C41" s="22" t="s">
        <v>214</v>
      </c>
      <c r="D41" s="15"/>
      <c r="E41" s="71">
        <v>1</v>
      </c>
      <c r="F41" s="72" t="s">
        <v>214</v>
      </c>
    </row>
    <row r="42" spans="1:34" x14ac:dyDescent="0.25">
      <c r="A42" s="14"/>
      <c r="B42" s="51" t="s">
        <v>498</v>
      </c>
      <c r="C42" s="20" t="s">
        <v>214</v>
      </c>
      <c r="D42" s="67"/>
      <c r="E42" s="68">
        <v>1</v>
      </c>
      <c r="F42" s="69" t="s">
        <v>214</v>
      </c>
    </row>
    <row r="43" spans="1:34" ht="15.75" thickBot="1" x14ac:dyDescent="0.3">
      <c r="A43" s="14"/>
      <c r="B43" s="63" t="s">
        <v>499</v>
      </c>
      <c r="C43" s="22" t="s">
        <v>214</v>
      </c>
      <c r="D43" s="15"/>
      <c r="E43" s="71" t="s">
        <v>416</v>
      </c>
      <c r="F43" s="72" t="s">
        <v>359</v>
      </c>
    </row>
    <row r="44" spans="1:34" x14ac:dyDescent="0.25">
      <c r="A44" s="14"/>
      <c r="B44" s="16"/>
      <c r="C44" s="16" t="s">
        <v>214</v>
      </c>
      <c r="D44" s="36"/>
      <c r="E44" s="36"/>
      <c r="F44" s="16"/>
    </row>
    <row r="45" spans="1:34" ht="15.75" thickBot="1" x14ac:dyDescent="0.3">
      <c r="A45" s="14"/>
      <c r="B45" s="18" t="s">
        <v>439</v>
      </c>
      <c r="C45" s="20" t="s">
        <v>214</v>
      </c>
      <c r="D45" s="67"/>
      <c r="E45" s="68">
        <v>3</v>
      </c>
      <c r="F45" s="69" t="s">
        <v>214</v>
      </c>
    </row>
    <row r="46" spans="1:34" ht="15.75" thickTop="1" x14ac:dyDescent="0.25">
      <c r="A46" s="14"/>
      <c r="B46" s="16"/>
      <c r="C46" s="16" t="s">
        <v>214</v>
      </c>
      <c r="D46" s="74"/>
      <c r="E46" s="74"/>
    </row>
  </sheetData>
  <mergeCells count="103">
    <mergeCell ref="B20:AH20"/>
    <mergeCell ref="A34:A46"/>
    <mergeCell ref="B34:AH34"/>
    <mergeCell ref="B35:AH35"/>
    <mergeCell ref="B36:AH36"/>
    <mergeCell ref="D38:E38"/>
    <mergeCell ref="D39:E39"/>
    <mergeCell ref="A1:A2"/>
    <mergeCell ref="B1:AH1"/>
    <mergeCell ref="B2:AH2"/>
    <mergeCell ref="B3:AH3"/>
    <mergeCell ref="A4:A33"/>
    <mergeCell ref="B4:AH4"/>
    <mergeCell ref="B5:AH5"/>
    <mergeCell ref="B6:AH6"/>
    <mergeCell ref="AH24:AH25"/>
    <mergeCell ref="D26:E26"/>
    <mergeCell ref="H26:I26"/>
    <mergeCell ref="L26:M26"/>
    <mergeCell ref="P26:Q26"/>
    <mergeCell ref="T26:U26"/>
    <mergeCell ref="X26:Y26"/>
    <mergeCell ref="AB26:AC26"/>
    <mergeCell ref="AF26:AG26"/>
    <mergeCell ref="Z24:Z25"/>
    <mergeCell ref="AA24:AA25"/>
    <mergeCell ref="AB24:AC25"/>
    <mergeCell ref="AD24:AD25"/>
    <mergeCell ref="AE24:AE25"/>
    <mergeCell ref="AF24:AG25"/>
    <mergeCell ref="R24:R25"/>
    <mergeCell ref="S24:S25"/>
    <mergeCell ref="T24:U25"/>
    <mergeCell ref="V24:V25"/>
    <mergeCell ref="W24:W25"/>
    <mergeCell ref="X24:Y24"/>
    <mergeCell ref="X25:Y25"/>
    <mergeCell ref="J24:J25"/>
    <mergeCell ref="K24:K25"/>
    <mergeCell ref="L24:M25"/>
    <mergeCell ref="N24:N25"/>
    <mergeCell ref="O24:O25"/>
    <mergeCell ref="P24:Q25"/>
    <mergeCell ref="T22:AG22"/>
    <mergeCell ref="T23:AG23"/>
    <mergeCell ref="AH22:AH23"/>
    <mergeCell ref="B24:B25"/>
    <mergeCell ref="C24:C25"/>
    <mergeCell ref="D24:E25"/>
    <mergeCell ref="F24:F25"/>
    <mergeCell ref="G24:G25"/>
    <mergeCell ref="H24:I24"/>
    <mergeCell ref="H25:I25"/>
    <mergeCell ref="B22:B23"/>
    <mergeCell ref="C22:C23"/>
    <mergeCell ref="D22:Q22"/>
    <mergeCell ref="D23:Q23"/>
    <mergeCell ref="R22:R23"/>
    <mergeCell ref="S22:S23"/>
    <mergeCell ref="AH10:AH11"/>
    <mergeCell ref="D12:E12"/>
    <mergeCell ref="H12:I12"/>
    <mergeCell ref="L12:M12"/>
    <mergeCell ref="P12:Q12"/>
    <mergeCell ref="T12:U12"/>
    <mergeCell ref="X12:Y12"/>
    <mergeCell ref="AB12:AC12"/>
    <mergeCell ref="AF12:AG12"/>
    <mergeCell ref="Z10:Z11"/>
    <mergeCell ref="AA10:AA11"/>
    <mergeCell ref="AB10:AC11"/>
    <mergeCell ref="AD10:AD11"/>
    <mergeCell ref="AE10:AE11"/>
    <mergeCell ref="AF10:AG11"/>
    <mergeCell ref="R10:R11"/>
    <mergeCell ref="S10:S11"/>
    <mergeCell ref="T10:U11"/>
    <mergeCell ref="V10:V11"/>
    <mergeCell ref="W10:W11"/>
    <mergeCell ref="X10:Y10"/>
    <mergeCell ref="X11:Y11"/>
    <mergeCell ref="J10:J11"/>
    <mergeCell ref="K10:K11"/>
    <mergeCell ref="L10:M11"/>
    <mergeCell ref="N10:N11"/>
    <mergeCell ref="O10:O11"/>
    <mergeCell ref="P10:Q11"/>
    <mergeCell ref="T8:AG8"/>
    <mergeCell ref="T9:AG9"/>
    <mergeCell ref="AH8:AH9"/>
    <mergeCell ref="B10:B11"/>
    <mergeCell ref="C10:C11"/>
    <mergeCell ref="D10:E11"/>
    <mergeCell ref="F10:F11"/>
    <mergeCell ref="G10:G11"/>
    <mergeCell ref="H10:I10"/>
    <mergeCell ref="H11:I11"/>
    <mergeCell ref="B8:B9"/>
    <mergeCell ref="C8:C9"/>
    <mergeCell ref="D8:Q8"/>
    <mergeCell ref="D9:Q9"/>
    <mergeCell ref="R8:R9"/>
    <mergeCell ref="S8:S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3" width="36.5703125" bestFit="1" customWidth="1"/>
    <col min="4" max="4" width="12" customWidth="1"/>
    <col min="5" max="5" width="5.5703125" customWidth="1"/>
    <col min="6" max="6" width="2" bestFit="1" customWidth="1"/>
    <col min="8" max="8" width="9.85546875" customWidth="1"/>
    <col min="9" max="9" width="4.5703125" customWidth="1"/>
    <col min="10" max="10" width="2" bestFit="1" customWidth="1"/>
    <col min="12" max="12" width="36.42578125" bestFit="1" customWidth="1"/>
    <col min="13" max="13" width="4.28515625" bestFit="1" customWidth="1"/>
    <col min="14" max="14" width="2" bestFit="1" customWidth="1"/>
    <col min="16" max="16" width="9.85546875" customWidth="1"/>
    <col min="17" max="17" width="4.5703125" customWidth="1"/>
    <col min="18" max="18" width="2" bestFit="1" customWidth="1"/>
    <col min="21" max="21" width="4.140625" bestFit="1" customWidth="1"/>
    <col min="22" max="22" width="2" bestFit="1" customWidth="1"/>
  </cols>
  <sheetData>
    <row r="1" spans="1:22" ht="30" customHeight="1" x14ac:dyDescent="0.25">
      <c r="A1" s="7" t="s">
        <v>7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2</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792</v>
      </c>
      <c r="B4" s="42" t="s">
        <v>5</v>
      </c>
      <c r="C4" s="42"/>
      <c r="D4" s="42"/>
      <c r="E4" s="42"/>
      <c r="F4" s="42"/>
      <c r="G4" s="42"/>
      <c r="H4" s="42"/>
      <c r="I4" s="42"/>
      <c r="J4" s="42"/>
      <c r="K4" s="42"/>
      <c r="L4" s="42"/>
      <c r="M4" s="42"/>
      <c r="N4" s="42"/>
      <c r="O4" s="42"/>
      <c r="P4" s="42"/>
      <c r="Q4" s="42"/>
      <c r="R4" s="42"/>
      <c r="S4" s="42"/>
      <c r="T4" s="42"/>
      <c r="U4" s="42"/>
      <c r="V4" s="42"/>
    </row>
    <row r="5" spans="1:22" ht="15" customHeight="1" x14ac:dyDescent="0.25">
      <c r="A5" s="14"/>
      <c r="B5" s="47" t="s">
        <v>505</v>
      </c>
      <c r="C5" s="47"/>
      <c r="D5" s="47"/>
      <c r="E5" s="47"/>
      <c r="F5" s="47"/>
      <c r="G5" s="47"/>
      <c r="H5" s="47"/>
      <c r="I5" s="47"/>
      <c r="J5" s="47"/>
      <c r="K5" s="47"/>
      <c r="L5" s="47"/>
      <c r="M5" s="47"/>
      <c r="N5" s="47"/>
      <c r="O5" s="47"/>
      <c r="P5" s="47"/>
      <c r="Q5" s="47"/>
      <c r="R5" s="47"/>
      <c r="S5" s="47"/>
      <c r="T5" s="47"/>
      <c r="U5" s="47"/>
      <c r="V5" s="47"/>
    </row>
    <row r="6" spans="1:22" x14ac:dyDescent="0.25">
      <c r="A6" s="14"/>
      <c r="B6" s="44"/>
      <c r="C6" s="44"/>
      <c r="D6" s="44"/>
      <c r="E6" s="44"/>
      <c r="F6" s="44"/>
      <c r="G6" s="44"/>
      <c r="H6" s="44"/>
      <c r="I6" s="44"/>
      <c r="J6" s="44"/>
      <c r="K6" s="44"/>
      <c r="L6" s="44"/>
      <c r="M6" s="44"/>
      <c r="N6" s="44"/>
      <c r="O6" s="44"/>
      <c r="P6" s="44"/>
      <c r="Q6" s="44"/>
      <c r="R6" s="44"/>
      <c r="S6" s="44"/>
      <c r="T6" s="44"/>
      <c r="U6" s="44"/>
      <c r="V6" s="44"/>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55"/>
      <c r="C8" s="55" t="s">
        <v>214</v>
      </c>
      <c r="D8" s="56" t="s">
        <v>506</v>
      </c>
      <c r="E8" s="56"/>
      <c r="F8" s="55"/>
      <c r="G8" s="55"/>
      <c r="H8" s="56" t="s">
        <v>509</v>
      </c>
      <c r="I8" s="56"/>
      <c r="J8" s="55"/>
      <c r="K8" s="55"/>
      <c r="L8" s="56" t="s">
        <v>510</v>
      </c>
      <c r="M8" s="56"/>
      <c r="N8" s="55"/>
      <c r="O8" s="55"/>
      <c r="P8" s="56" t="s">
        <v>512</v>
      </c>
      <c r="Q8" s="56"/>
      <c r="R8" s="55"/>
      <c r="S8" s="55"/>
      <c r="T8" s="56" t="s">
        <v>112</v>
      </c>
      <c r="U8" s="56"/>
      <c r="V8" s="55"/>
    </row>
    <row r="9" spans="1:22" x14ac:dyDescent="0.25">
      <c r="A9" s="14"/>
      <c r="B9" s="55"/>
      <c r="C9" s="55"/>
      <c r="D9" s="56" t="s">
        <v>507</v>
      </c>
      <c r="E9" s="56"/>
      <c r="F9" s="55"/>
      <c r="G9" s="55"/>
      <c r="H9" s="56"/>
      <c r="I9" s="56"/>
      <c r="J9" s="55"/>
      <c r="K9" s="55"/>
      <c r="L9" s="56" t="s">
        <v>511</v>
      </c>
      <c r="M9" s="56"/>
      <c r="N9" s="55"/>
      <c r="O9" s="55"/>
      <c r="P9" s="56" t="s">
        <v>513</v>
      </c>
      <c r="Q9" s="56"/>
      <c r="R9" s="55"/>
      <c r="S9" s="55"/>
      <c r="T9" s="56"/>
      <c r="U9" s="56"/>
      <c r="V9" s="55"/>
    </row>
    <row r="10" spans="1:22" ht="15.75" thickBot="1" x14ac:dyDescent="0.3">
      <c r="A10" s="14"/>
      <c r="B10" s="55"/>
      <c r="C10" s="55"/>
      <c r="D10" s="57" t="s">
        <v>508</v>
      </c>
      <c r="E10" s="57"/>
      <c r="F10" s="55"/>
      <c r="G10" s="55"/>
      <c r="H10" s="57"/>
      <c r="I10" s="57"/>
      <c r="J10" s="55"/>
      <c r="K10" s="55"/>
      <c r="L10" s="57"/>
      <c r="M10" s="57"/>
      <c r="N10" s="55"/>
      <c r="O10" s="55"/>
      <c r="P10" s="57"/>
      <c r="Q10" s="57"/>
      <c r="R10" s="55"/>
      <c r="S10" s="55"/>
      <c r="T10" s="57"/>
      <c r="U10" s="57"/>
      <c r="V10" s="55"/>
    </row>
    <row r="11" spans="1:22" ht="15.75" thickBot="1" x14ac:dyDescent="0.3">
      <c r="A11" s="14"/>
      <c r="B11" s="51" t="s">
        <v>343</v>
      </c>
      <c r="C11" s="20" t="s">
        <v>214</v>
      </c>
      <c r="D11" s="28"/>
      <c r="E11" s="70" t="s">
        <v>312</v>
      </c>
      <c r="F11" s="28" t="s">
        <v>214</v>
      </c>
      <c r="G11" s="20"/>
      <c r="H11" s="26"/>
      <c r="I11" s="27" t="s">
        <v>514</v>
      </c>
      <c r="J11" s="28" t="s">
        <v>359</v>
      </c>
      <c r="K11" s="20"/>
      <c r="L11" s="26"/>
      <c r="M11" s="27" t="s">
        <v>515</v>
      </c>
      <c r="N11" s="28" t="s">
        <v>359</v>
      </c>
      <c r="O11" s="20"/>
      <c r="P11" s="26"/>
      <c r="Q11" s="27">
        <v>152</v>
      </c>
      <c r="R11" s="28" t="s">
        <v>214</v>
      </c>
      <c r="S11" s="20"/>
      <c r="T11" s="26"/>
      <c r="U11" s="27" t="s">
        <v>516</v>
      </c>
      <c r="V11" s="28" t="s">
        <v>359</v>
      </c>
    </row>
    <row r="12" spans="1:22" x14ac:dyDescent="0.25">
      <c r="A12" s="14"/>
      <c r="B12" s="16"/>
      <c r="C12" s="16" t="s">
        <v>214</v>
      </c>
      <c r="D12" s="36"/>
      <c r="E12" s="36"/>
      <c r="F12" s="16"/>
      <c r="G12" s="16"/>
      <c r="H12" s="36"/>
      <c r="I12" s="36"/>
      <c r="J12" s="16"/>
      <c r="K12" s="16"/>
      <c r="L12" s="36"/>
      <c r="M12" s="36"/>
      <c r="N12" s="16"/>
      <c r="O12" s="16"/>
      <c r="P12" s="36"/>
      <c r="Q12" s="36"/>
      <c r="R12" s="16"/>
      <c r="S12" s="16"/>
      <c r="T12" s="36"/>
      <c r="U12" s="36"/>
      <c r="V12" s="16"/>
    </row>
    <row r="13" spans="1:22" x14ac:dyDescent="0.25">
      <c r="A13" s="14"/>
      <c r="B13" s="85" t="s">
        <v>314</v>
      </c>
      <c r="C13" s="22" t="s">
        <v>214</v>
      </c>
      <c r="D13" s="13"/>
      <c r="E13" s="23">
        <v>4</v>
      </c>
      <c r="F13" s="24" t="s">
        <v>214</v>
      </c>
      <c r="G13" s="22"/>
      <c r="H13" s="13"/>
      <c r="I13" s="23" t="s">
        <v>517</v>
      </c>
      <c r="J13" s="24" t="s">
        <v>214</v>
      </c>
      <c r="K13" s="22"/>
      <c r="L13" s="13"/>
      <c r="M13" s="23" t="s">
        <v>517</v>
      </c>
      <c r="N13" s="24" t="s">
        <v>214</v>
      </c>
      <c r="O13" s="22"/>
      <c r="P13" s="13"/>
      <c r="Q13" s="23" t="s">
        <v>517</v>
      </c>
      <c r="R13" s="24" t="s">
        <v>214</v>
      </c>
      <c r="S13" s="22"/>
      <c r="T13" s="13"/>
      <c r="U13" s="23">
        <v>4</v>
      </c>
      <c r="V13" s="24" t="s">
        <v>214</v>
      </c>
    </row>
    <row r="14" spans="1:22" x14ac:dyDescent="0.25">
      <c r="A14" s="14"/>
      <c r="B14" s="86" t="s">
        <v>518</v>
      </c>
      <c r="C14" s="20" t="s">
        <v>214</v>
      </c>
      <c r="D14" s="26"/>
      <c r="E14" s="27">
        <v>1</v>
      </c>
      <c r="F14" s="28" t="s">
        <v>214</v>
      </c>
      <c r="G14" s="20"/>
      <c r="H14" s="26"/>
      <c r="I14" s="27" t="s">
        <v>517</v>
      </c>
      <c r="J14" s="28" t="s">
        <v>214</v>
      </c>
      <c r="K14" s="20"/>
      <c r="L14" s="26"/>
      <c r="M14" s="27" t="s">
        <v>517</v>
      </c>
      <c r="N14" s="28" t="s">
        <v>214</v>
      </c>
      <c r="O14" s="20"/>
      <c r="P14" s="26"/>
      <c r="Q14" s="27" t="s">
        <v>517</v>
      </c>
      <c r="R14" s="28" t="s">
        <v>214</v>
      </c>
      <c r="S14" s="20"/>
      <c r="T14" s="26"/>
      <c r="U14" s="27">
        <v>1</v>
      </c>
      <c r="V14" s="28" t="s">
        <v>214</v>
      </c>
    </row>
    <row r="15" spans="1:22" ht="15.75" thickBot="1" x14ac:dyDescent="0.3">
      <c r="A15" s="14"/>
      <c r="B15" s="85" t="s">
        <v>519</v>
      </c>
      <c r="C15" s="22" t="s">
        <v>214</v>
      </c>
      <c r="D15" s="13"/>
      <c r="E15" s="23" t="s">
        <v>517</v>
      </c>
      <c r="F15" s="24" t="s">
        <v>214</v>
      </c>
      <c r="G15" s="22"/>
      <c r="H15" s="13"/>
      <c r="I15" s="23" t="s">
        <v>517</v>
      </c>
      <c r="J15" s="24" t="s">
        <v>214</v>
      </c>
      <c r="K15" s="22"/>
      <c r="L15" s="13"/>
      <c r="M15" s="23" t="s">
        <v>517</v>
      </c>
      <c r="N15" s="24" t="s">
        <v>214</v>
      </c>
      <c r="O15" s="22"/>
      <c r="P15" s="13"/>
      <c r="Q15" s="23" t="s">
        <v>520</v>
      </c>
      <c r="R15" s="24" t="s">
        <v>359</v>
      </c>
      <c r="S15" s="22"/>
      <c r="T15" s="13"/>
      <c r="U15" s="23" t="s">
        <v>520</v>
      </c>
      <c r="V15" s="24" t="s">
        <v>359</v>
      </c>
    </row>
    <row r="16" spans="1:22" x14ac:dyDescent="0.25">
      <c r="A16" s="14"/>
      <c r="B16" s="16"/>
      <c r="C16" s="16" t="s">
        <v>214</v>
      </c>
      <c r="D16" s="36"/>
      <c r="E16" s="36"/>
      <c r="F16" s="16"/>
      <c r="G16" s="16"/>
      <c r="H16" s="36"/>
      <c r="I16" s="36"/>
      <c r="J16" s="16"/>
      <c r="K16" s="16"/>
      <c r="L16" s="36"/>
      <c r="M16" s="36"/>
      <c r="N16" s="16"/>
      <c r="O16" s="16"/>
      <c r="P16" s="36"/>
      <c r="Q16" s="36"/>
      <c r="R16" s="16"/>
      <c r="S16" s="16"/>
      <c r="T16" s="36"/>
      <c r="U16" s="36"/>
      <c r="V16" s="16"/>
    </row>
    <row r="17" spans="1:22" ht="26.25" thickBot="1" x14ac:dyDescent="0.3">
      <c r="A17" s="14"/>
      <c r="B17" s="87" t="s">
        <v>521</v>
      </c>
      <c r="C17" s="20" t="s">
        <v>214</v>
      </c>
      <c r="D17" s="26"/>
      <c r="E17" s="27">
        <v>5</v>
      </c>
      <c r="F17" s="28" t="s">
        <v>214</v>
      </c>
      <c r="G17" s="20"/>
      <c r="H17" s="28"/>
      <c r="I17" s="70" t="s">
        <v>312</v>
      </c>
      <c r="J17" s="28" t="s">
        <v>214</v>
      </c>
      <c r="K17" s="20"/>
      <c r="L17" s="28"/>
      <c r="M17" s="70" t="s">
        <v>312</v>
      </c>
      <c r="N17" s="28" t="s">
        <v>214</v>
      </c>
      <c r="O17" s="20"/>
      <c r="P17" s="26"/>
      <c r="Q17" s="27" t="s">
        <v>520</v>
      </c>
      <c r="R17" s="28" t="s">
        <v>359</v>
      </c>
      <c r="S17" s="20"/>
      <c r="T17" s="26"/>
      <c r="U17" s="27" t="s">
        <v>515</v>
      </c>
      <c r="V17" s="28" t="s">
        <v>359</v>
      </c>
    </row>
    <row r="18" spans="1:22" x14ac:dyDescent="0.25">
      <c r="A18" s="14"/>
      <c r="B18" s="16"/>
      <c r="C18" s="16" t="s">
        <v>214</v>
      </c>
      <c r="D18" s="36"/>
      <c r="E18" s="36"/>
      <c r="F18" s="16"/>
      <c r="G18" s="16"/>
      <c r="H18" s="36"/>
      <c r="I18" s="36"/>
      <c r="J18" s="16"/>
      <c r="K18" s="16"/>
      <c r="L18" s="36"/>
      <c r="M18" s="36"/>
      <c r="N18" s="16"/>
      <c r="O18" s="16"/>
      <c r="P18" s="36"/>
      <c r="Q18" s="36"/>
      <c r="R18" s="16"/>
      <c r="S18" s="16"/>
      <c r="T18" s="36"/>
      <c r="U18" s="36"/>
      <c r="V18" s="16"/>
    </row>
    <row r="19" spans="1:22" ht="26.25" thickBot="1" x14ac:dyDescent="0.3">
      <c r="A19" s="14"/>
      <c r="B19" s="21" t="s">
        <v>522</v>
      </c>
      <c r="C19" s="22" t="s">
        <v>214</v>
      </c>
      <c r="D19" s="13"/>
      <c r="E19" s="23">
        <v>3</v>
      </c>
      <c r="F19" s="24" t="s">
        <v>214</v>
      </c>
      <c r="G19" s="22"/>
      <c r="H19" s="13"/>
      <c r="I19" s="23">
        <v>5</v>
      </c>
      <c r="J19" s="24" t="s">
        <v>214</v>
      </c>
      <c r="K19" s="22"/>
      <c r="L19" s="24"/>
      <c r="M19" s="73" t="s">
        <v>312</v>
      </c>
      <c r="N19" s="24" t="s">
        <v>214</v>
      </c>
      <c r="O19" s="22"/>
      <c r="P19" s="24"/>
      <c r="Q19" s="73" t="s">
        <v>312</v>
      </c>
      <c r="R19" s="24" t="s">
        <v>214</v>
      </c>
      <c r="S19" s="22"/>
      <c r="T19" s="13"/>
      <c r="U19" s="23">
        <v>8</v>
      </c>
      <c r="V19" s="24" t="s">
        <v>214</v>
      </c>
    </row>
    <row r="20" spans="1:22" x14ac:dyDescent="0.25">
      <c r="A20" s="14"/>
      <c r="B20" s="16"/>
      <c r="C20" s="16" t="s">
        <v>214</v>
      </c>
      <c r="D20" s="36"/>
      <c r="E20" s="36"/>
      <c r="F20" s="16"/>
      <c r="G20" s="16"/>
      <c r="H20" s="36"/>
      <c r="I20" s="36"/>
      <c r="J20" s="16"/>
      <c r="K20" s="16"/>
      <c r="L20" s="36"/>
      <c r="M20" s="36"/>
      <c r="N20" s="16"/>
      <c r="O20" s="16"/>
      <c r="P20" s="36"/>
      <c r="Q20" s="36"/>
      <c r="R20" s="16"/>
      <c r="S20" s="16"/>
      <c r="T20" s="36"/>
      <c r="U20" s="36"/>
      <c r="V20" s="16"/>
    </row>
    <row r="21" spans="1:22" x14ac:dyDescent="0.25">
      <c r="A21" s="14"/>
      <c r="B21" s="16"/>
      <c r="C21" s="38"/>
      <c r="D21" s="38"/>
      <c r="E21" s="38"/>
      <c r="F21" s="38"/>
      <c r="G21" s="38"/>
      <c r="H21" s="38"/>
      <c r="I21" s="38"/>
      <c r="J21" s="38"/>
      <c r="K21" s="38"/>
      <c r="L21" s="38"/>
      <c r="M21" s="38"/>
      <c r="N21" s="38"/>
      <c r="O21" s="38"/>
      <c r="P21" s="38"/>
      <c r="Q21" s="38"/>
      <c r="R21" s="38"/>
      <c r="S21" s="38"/>
      <c r="T21" s="38"/>
      <c r="U21" s="38"/>
      <c r="V21" s="38"/>
    </row>
    <row r="22" spans="1:22" ht="26.25" thickBot="1" x14ac:dyDescent="0.3">
      <c r="A22" s="14"/>
      <c r="B22" s="51" t="s">
        <v>523</v>
      </c>
      <c r="C22" s="20" t="s">
        <v>214</v>
      </c>
      <c r="D22" s="26"/>
      <c r="E22" s="27">
        <v>8</v>
      </c>
      <c r="F22" s="28" t="s">
        <v>214</v>
      </c>
      <c r="G22" s="20"/>
      <c r="H22" s="26"/>
      <c r="I22" s="27">
        <v>5</v>
      </c>
      <c r="J22" s="28" t="s">
        <v>214</v>
      </c>
      <c r="K22" s="20"/>
      <c r="L22" s="28"/>
      <c r="M22" s="70" t="s">
        <v>312</v>
      </c>
      <c r="N22" s="28" t="s">
        <v>214</v>
      </c>
      <c r="O22" s="20"/>
      <c r="P22" s="26"/>
      <c r="Q22" s="27" t="s">
        <v>520</v>
      </c>
      <c r="R22" s="28" t="s">
        <v>359</v>
      </c>
      <c r="S22" s="20"/>
      <c r="T22" s="26"/>
      <c r="U22" s="27">
        <v>1</v>
      </c>
      <c r="V22" s="28" t="s">
        <v>214</v>
      </c>
    </row>
    <row r="23" spans="1:22" x14ac:dyDescent="0.25">
      <c r="A23" s="14"/>
      <c r="B23" s="16"/>
      <c r="C23" s="16" t="s">
        <v>214</v>
      </c>
      <c r="D23" s="36"/>
      <c r="E23" s="36"/>
      <c r="F23" s="16"/>
      <c r="G23" s="16"/>
      <c r="H23" s="36"/>
      <c r="I23" s="36"/>
      <c r="J23" s="16"/>
      <c r="K23" s="16"/>
      <c r="L23" s="36"/>
      <c r="M23" s="36"/>
      <c r="N23" s="16"/>
      <c r="O23" s="16"/>
      <c r="P23" s="36"/>
      <c r="Q23" s="36"/>
      <c r="R23" s="16"/>
      <c r="S23" s="16"/>
      <c r="T23" s="36"/>
      <c r="U23" s="36"/>
      <c r="V23" s="16"/>
    </row>
    <row r="24" spans="1:22" ht="15.75" thickBot="1" x14ac:dyDescent="0.3">
      <c r="A24" s="14"/>
      <c r="B24" s="37" t="s">
        <v>346</v>
      </c>
      <c r="C24" s="22" t="s">
        <v>214</v>
      </c>
      <c r="D24" s="13"/>
      <c r="E24" s="23">
        <v>8</v>
      </c>
      <c r="F24" s="24" t="s">
        <v>214</v>
      </c>
      <c r="G24" s="22"/>
      <c r="H24" s="13"/>
      <c r="I24" s="23" t="s">
        <v>524</v>
      </c>
      <c r="J24" s="24" t="s">
        <v>359</v>
      </c>
      <c r="K24" s="22"/>
      <c r="L24" s="13"/>
      <c r="M24" s="23" t="s">
        <v>515</v>
      </c>
      <c r="N24" s="24" t="s">
        <v>359</v>
      </c>
      <c r="O24" s="22"/>
      <c r="P24" s="13"/>
      <c r="Q24" s="23">
        <v>140</v>
      </c>
      <c r="R24" s="24" t="s">
        <v>214</v>
      </c>
      <c r="S24" s="22"/>
      <c r="T24" s="13"/>
      <c r="U24" s="23" t="s">
        <v>525</v>
      </c>
      <c r="V24" s="24" t="s">
        <v>359</v>
      </c>
    </row>
    <row r="25" spans="1:22" ht="15.75" thickTop="1" x14ac:dyDescent="0.25">
      <c r="A25" s="14"/>
      <c r="B25" s="16"/>
      <c r="C25" s="16" t="s">
        <v>214</v>
      </c>
      <c r="D25" s="74"/>
      <c r="E25" s="74"/>
      <c r="F25" s="16"/>
      <c r="G25" s="16"/>
      <c r="H25" s="74"/>
      <c r="I25" s="74"/>
      <c r="J25" s="16"/>
      <c r="K25" s="16"/>
      <c r="L25" s="74"/>
      <c r="M25" s="74"/>
      <c r="N25" s="16"/>
      <c r="O25" s="16"/>
      <c r="P25" s="74"/>
      <c r="Q25" s="74"/>
      <c r="R25" s="16"/>
      <c r="S25" s="16"/>
      <c r="T25" s="74"/>
      <c r="U25" s="74"/>
      <c r="V25" s="16"/>
    </row>
    <row r="26" spans="1:22" ht="15.75" thickBot="1" x14ac:dyDescent="0.3">
      <c r="A26" s="14"/>
      <c r="B26" s="51" t="s">
        <v>526</v>
      </c>
      <c r="C26" s="20" t="s">
        <v>214</v>
      </c>
      <c r="D26" s="26"/>
      <c r="E26" s="27">
        <v>5</v>
      </c>
      <c r="F26" s="28" t="s">
        <v>214</v>
      </c>
      <c r="G26" s="20"/>
      <c r="H26" s="26"/>
      <c r="I26" s="27" t="s">
        <v>527</v>
      </c>
      <c r="J26" s="28" t="s">
        <v>359</v>
      </c>
      <c r="K26" s="20"/>
      <c r="L26" s="26"/>
      <c r="M26" s="27" t="s">
        <v>528</v>
      </c>
      <c r="N26" s="28" t="s">
        <v>359</v>
      </c>
      <c r="O26" s="20"/>
      <c r="P26" s="26"/>
      <c r="Q26" s="27">
        <v>208</v>
      </c>
      <c r="R26" s="28" t="s">
        <v>214</v>
      </c>
      <c r="S26" s="20"/>
      <c r="T26" s="26"/>
      <c r="U26" s="27" t="s">
        <v>529</v>
      </c>
      <c r="V26" s="28" t="s">
        <v>359</v>
      </c>
    </row>
    <row r="27" spans="1:22" x14ac:dyDescent="0.25">
      <c r="A27" s="14"/>
      <c r="B27" s="16"/>
      <c r="C27" s="16" t="s">
        <v>214</v>
      </c>
      <c r="D27" s="36"/>
      <c r="E27" s="36"/>
      <c r="F27" s="16"/>
      <c r="G27" s="16"/>
      <c r="H27" s="36"/>
      <c r="I27" s="36"/>
      <c r="J27" s="16"/>
      <c r="K27" s="16"/>
      <c r="L27" s="36"/>
      <c r="M27" s="36"/>
      <c r="N27" s="16"/>
      <c r="O27" s="16"/>
      <c r="P27" s="36"/>
      <c r="Q27" s="36"/>
      <c r="R27" s="16"/>
      <c r="S27" s="16"/>
      <c r="T27" s="36"/>
      <c r="U27" s="36"/>
      <c r="V27" s="16"/>
    </row>
    <row r="28" spans="1:22" x14ac:dyDescent="0.25">
      <c r="A28" s="14"/>
      <c r="B28" s="85" t="s">
        <v>314</v>
      </c>
      <c r="C28" s="22" t="s">
        <v>214</v>
      </c>
      <c r="D28" s="13"/>
      <c r="E28" s="23" t="s">
        <v>360</v>
      </c>
      <c r="F28" s="24" t="s">
        <v>359</v>
      </c>
      <c r="G28" s="22"/>
      <c r="H28" s="13"/>
      <c r="I28" s="23" t="s">
        <v>517</v>
      </c>
      <c r="J28" s="24" t="s">
        <v>214</v>
      </c>
      <c r="K28" s="22"/>
      <c r="L28" s="13"/>
      <c r="M28" s="23" t="s">
        <v>517</v>
      </c>
      <c r="N28" s="24" t="s">
        <v>214</v>
      </c>
      <c r="O28" s="22"/>
      <c r="P28" s="13"/>
      <c r="Q28" s="23" t="s">
        <v>517</v>
      </c>
      <c r="R28" s="24" t="s">
        <v>214</v>
      </c>
      <c r="S28" s="22"/>
      <c r="T28" s="13"/>
      <c r="U28" s="23" t="s">
        <v>360</v>
      </c>
      <c r="V28" s="24" t="s">
        <v>359</v>
      </c>
    </row>
    <row r="29" spans="1:22" x14ac:dyDescent="0.25">
      <c r="A29" s="14"/>
      <c r="B29" s="86" t="s">
        <v>518</v>
      </c>
      <c r="C29" s="20" t="s">
        <v>214</v>
      </c>
      <c r="D29" s="26"/>
      <c r="E29" s="27" t="s">
        <v>515</v>
      </c>
      <c r="F29" s="28" t="s">
        <v>359</v>
      </c>
      <c r="G29" s="20"/>
      <c r="H29" s="26"/>
      <c r="I29" s="27" t="s">
        <v>517</v>
      </c>
      <c r="J29" s="28" t="s">
        <v>214</v>
      </c>
      <c r="K29" s="20"/>
      <c r="L29" s="26"/>
      <c r="M29" s="27" t="s">
        <v>517</v>
      </c>
      <c r="N29" s="28" t="s">
        <v>214</v>
      </c>
      <c r="O29" s="20"/>
      <c r="P29" s="26"/>
      <c r="Q29" s="27" t="s">
        <v>517</v>
      </c>
      <c r="R29" s="28" t="s">
        <v>214</v>
      </c>
      <c r="S29" s="20"/>
      <c r="T29" s="26"/>
      <c r="U29" s="27" t="s">
        <v>515</v>
      </c>
      <c r="V29" s="28" t="s">
        <v>359</v>
      </c>
    </row>
    <row r="30" spans="1:22" x14ac:dyDescent="0.25">
      <c r="A30" s="14"/>
      <c r="B30" s="85" t="s">
        <v>530</v>
      </c>
      <c r="C30" s="22" t="s">
        <v>214</v>
      </c>
      <c r="D30" s="24"/>
      <c r="E30" s="73" t="s">
        <v>312</v>
      </c>
      <c r="F30" s="24" t="s">
        <v>214</v>
      </c>
      <c r="G30" s="22"/>
      <c r="H30" s="13"/>
      <c r="I30" s="23" t="s">
        <v>517</v>
      </c>
      <c r="J30" s="24" t="s">
        <v>214</v>
      </c>
      <c r="K30" s="22"/>
      <c r="L30" s="13"/>
      <c r="M30" s="23" t="s">
        <v>517</v>
      </c>
      <c r="N30" s="24" t="s">
        <v>214</v>
      </c>
      <c r="O30" s="22"/>
      <c r="P30" s="13"/>
      <c r="Q30" s="23" t="s">
        <v>517</v>
      </c>
      <c r="R30" s="24" t="s">
        <v>214</v>
      </c>
      <c r="S30" s="22"/>
      <c r="T30" s="24"/>
      <c r="U30" s="73" t="s">
        <v>312</v>
      </c>
      <c r="V30" s="24" t="s">
        <v>214</v>
      </c>
    </row>
    <row r="31" spans="1:22" ht="15.75" thickBot="1" x14ac:dyDescent="0.3">
      <c r="A31" s="14"/>
      <c r="B31" s="86" t="s">
        <v>519</v>
      </c>
      <c r="C31" s="20" t="s">
        <v>214</v>
      </c>
      <c r="D31" s="26"/>
      <c r="E31" s="27" t="s">
        <v>517</v>
      </c>
      <c r="F31" s="28" t="s">
        <v>214</v>
      </c>
      <c r="G31" s="20"/>
      <c r="H31" s="26"/>
      <c r="I31" s="27" t="s">
        <v>517</v>
      </c>
      <c r="J31" s="28" t="s">
        <v>214</v>
      </c>
      <c r="K31" s="20"/>
      <c r="L31" s="26"/>
      <c r="M31" s="27" t="s">
        <v>517</v>
      </c>
      <c r="N31" s="28" t="s">
        <v>214</v>
      </c>
      <c r="O31" s="20"/>
      <c r="P31" s="26"/>
      <c r="Q31" s="27" t="s">
        <v>531</v>
      </c>
      <c r="R31" s="28" t="s">
        <v>359</v>
      </c>
      <c r="S31" s="20"/>
      <c r="T31" s="26"/>
      <c r="U31" s="27" t="s">
        <v>531</v>
      </c>
      <c r="V31" s="28" t="s">
        <v>359</v>
      </c>
    </row>
    <row r="32" spans="1:22" x14ac:dyDescent="0.25">
      <c r="A32" s="14"/>
      <c r="B32" s="16"/>
      <c r="C32" s="16" t="s">
        <v>214</v>
      </c>
      <c r="D32" s="36"/>
      <c r="E32" s="36"/>
      <c r="F32" s="16"/>
      <c r="G32" s="16"/>
      <c r="H32" s="36"/>
      <c r="I32" s="36"/>
      <c r="J32" s="16"/>
      <c r="K32" s="16"/>
      <c r="L32" s="36"/>
      <c r="M32" s="36"/>
      <c r="N32" s="16"/>
      <c r="O32" s="16"/>
      <c r="P32" s="36"/>
      <c r="Q32" s="36"/>
      <c r="R32" s="16"/>
      <c r="S32" s="16"/>
      <c r="T32" s="36"/>
      <c r="U32" s="36"/>
      <c r="V32" s="16"/>
    </row>
    <row r="33" spans="1:22" ht="26.25" thickBot="1" x14ac:dyDescent="0.3">
      <c r="A33" s="14"/>
      <c r="B33" s="88" t="s">
        <v>521</v>
      </c>
      <c r="C33" s="22" t="s">
        <v>214</v>
      </c>
      <c r="D33" s="13"/>
      <c r="E33" s="23" t="s">
        <v>532</v>
      </c>
      <c r="F33" s="24" t="s">
        <v>359</v>
      </c>
      <c r="G33" s="22"/>
      <c r="H33" s="24"/>
      <c r="I33" s="73" t="s">
        <v>312</v>
      </c>
      <c r="J33" s="24" t="s">
        <v>214</v>
      </c>
      <c r="K33" s="22"/>
      <c r="L33" s="24"/>
      <c r="M33" s="73" t="s">
        <v>312</v>
      </c>
      <c r="N33" s="24" t="s">
        <v>214</v>
      </c>
      <c r="O33" s="22"/>
      <c r="P33" s="13"/>
      <c r="Q33" s="23" t="s">
        <v>531</v>
      </c>
      <c r="R33" s="24" t="s">
        <v>359</v>
      </c>
      <c r="S33" s="22"/>
      <c r="T33" s="13"/>
      <c r="U33" s="23" t="s">
        <v>533</v>
      </c>
      <c r="V33" s="24" t="s">
        <v>359</v>
      </c>
    </row>
    <row r="34" spans="1:22" x14ac:dyDescent="0.25">
      <c r="A34" s="14"/>
      <c r="B34" s="16"/>
      <c r="C34" s="16" t="s">
        <v>214</v>
      </c>
      <c r="D34" s="36"/>
      <c r="E34" s="36"/>
      <c r="F34" s="16"/>
      <c r="G34" s="16"/>
      <c r="H34" s="36"/>
      <c r="I34" s="36"/>
      <c r="J34" s="16"/>
      <c r="K34" s="16"/>
      <c r="L34" s="36"/>
      <c r="M34" s="36"/>
      <c r="N34" s="16"/>
      <c r="O34" s="16"/>
      <c r="P34" s="36"/>
      <c r="Q34" s="36"/>
      <c r="R34" s="16"/>
      <c r="S34" s="16"/>
      <c r="T34" s="36"/>
      <c r="U34" s="36"/>
      <c r="V34" s="16"/>
    </row>
    <row r="35" spans="1:22" ht="26.25" thickBot="1" x14ac:dyDescent="0.3">
      <c r="A35" s="14"/>
      <c r="B35" s="25" t="s">
        <v>522</v>
      </c>
      <c r="C35" s="20" t="s">
        <v>214</v>
      </c>
      <c r="D35" s="26"/>
      <c r="E35" s="27">
        <v>1</v>
      </c>
      <c r="F35" s="28" t="s">
        <v>214</v>
      </c>
      <c r="G35" s="20"/>
      <c r="H35" s="26"/>
      <c r="I35" s="27">
        <v>21</v>
      </c>
      <c r="J35" s="28" t="s">
        <v>214</v>
      </c>
      <c r="K35" s="20"/>
      <c r="L35" s="28"/>
      <c r="M35" s="70" t="s">
        <v>312</v>
      </c>
      <c r="N35" s="28" t="s">
        <v>214</v>
      </c>
      <c r="O35" s="20"/>
      <c r="P35" s="28"/>
      <c r="Q35" s="70" t="s">
        <v>312</v>
      </c>
      <c r="R35" s="28" t="s">
        <v>214</v>
      </c>
      <c r="S35" s="20"/>
      <c r="T35" s="26"/>
      <c r="U35" s="27">
        <v>22</v>
      </c>
      <c r="V35" s="28" t="s">
        <v>214</v>
      </c>
    </row>
    <row r="36" spans="1:22" x14ac:dyDescent="0.25">
      <c r="A36" s="14"/>
      <c r="B36" s="16"/>
      <c r="C36" s="16" t="s">
        <v>214</v>
      </c>
      <c r="D36" s="36"/>
      <c r="E36" s="36"/>
      <c r="F36" s="16"/>
      <c r="G36" s="16"/>
      <c r="H36" s="36"/>
      <c r="I36" s="36"/>
      <c r="J36" s="16"/>
      <c r="K36" s="16"/>
      <c r="L36" s="36"/>
      <c r="M36" s="36"/>
      <c r="N36" s="16"/>
      <c r="O36" s="16"/>
      <c r="P36" s="36"/>
      <c r="Q36" s="36"/>
      <c r="R36" s="16"/>
      <c r="S36" s="16"/>
      <c r="T36" s="36"/>
      <c r="U36" s="36"/>
      <c r="V36" s="16"/>
    </row>
    <row r="37" spans="1:22" ht="26.25" thickBot="1" x14ac:dyDescent="0.3">
      <c r="A37" s="14"/>
      <c r="B37" s="63" t="s">
        <v>534</v>
      </c>
      <c r="C37" s="22" t="s">
        <v>214</v>
      </c>
      <c r="D37" s="13"/>
      <c r="E37" s="23" t="s">
        <v>515</v>
      </c>
      <c r="F37" s="24" t="s">
        <v>359</v>
      </c>
      <c r="G37" s="22"/>
      <c r="H37" s="13"/>
      <c r="I37" s="23">
        <v>21</v>
      </c>
      <c r="J37" s="24" t="s">
        <v>214</v>
      </c>
      <c r="K37" s="22"/>
      <c r="L37" s="24"/>
      <c r="M37" s="73" t="s">
        <v>312</v>
      </c>
      <c r="N37" s="24" t="s">
        <v>214</v>
      </c>
      <c r="O37" s="22"/>
      <c r="P37" s="13"/>
      <c r="Q37" s="23" t="s">
        <v>531</v>
      </c>
      <c r="R37" s="24" t="s">
        <v>359</v>
      </c>
      <c r="S37" s="22"/>
      <c r="T37" s="13"/>
      <c r="U37" s="23" t="s">
        <v>358</v>
      </c>
      <c r="V37" s="24" t="s">
        <v>359</v>
      </c>
    </row>
    <row r="38" spans="1:22" x14ac:dyDescent="0.25">
      <c r="A38" s="14"/>
      <c r="B38" s="16"/>
      <c r="C38" s="16" t="s">
        <v>214</v>
      </c>
      <c r="D38" s="36"/>
      <c r="E38" s="36"/>
      <c r="F38" s="16"/>
      <c r="G38" s="16"/>
      <c r="H38" s="36"/>
      <c r="I38" s="36"/>
      <c r="J38" s="16"/>
      <c r="K38" s="16"/>
      <c r="L38" s="36"/>
      <c r="M38" s="36"/>
      <c r="N38" s="16"/>
      <c r="O38" s="16"/>
      <c r="P38" s="36"/>
      <c r="Q38" s="36"/>
      <c r="R38" s="16"/>
      <c r="S38" s="16"/>
      <c r="T38" s="36"/>
      <c r="U38" s="36"/>
      <c r="V38" s="16"/>
    </row>
    <row r="39" spans="1:22" ht="15.75" thickBot="1" x14ac:dyDescent="0.3">
      <c r="A39" s="14"/>
      <c r="B39" s="18" t="s">
        <v>535</v>
      </c>
      <c r="C39" s="20" t="s">
        <v>214</v>
      </c>
      <c r="D39" s="26"/>
      <c r="E39" s="27" t="s">
        <v>416</v>
      </c>
      <c r="F39" s="28" t="s">
        <v>359</v>
      </c>
      <c r="G39" s="20"/>
      <c r="H39" s="26"/>
      <c r="I39" s="27" t="s">
        <v>536</v>
      </c>
      <c r="J39" s="28" t="s">
        <v>359</v>
      </c>
      <c r="K39" s="20"/>
      <c r="L39" s="26"/>
      <c r="M39" s="27" t="s">
        <v>528</v>
      </c>
      <c r="N39" s="28" t="s">
        <v>359</v>
      </c>
      <c r="O39" s="20"/>
      <c r="P39" s="26"/>
      <c r="Q39" s="27">
        <v>148</v>
      </c>
      <c r="R39" s="28" t="s">
        <v>214</v>
      </c>
      <c r="S39" s="20"/>
      <c r="T39" s="26"/>
      <c r="U39" s="27" t="s">
        <v>537</v>
      </c>
      <c r="V39" s="28" t="s">
        <v>359</v>
      </c>
    </row>
    <row r="40" spans="1:22" ht="15.75" thickTop="1" x14ac:dyDescent="0.25">
      <c r="A40" s="14"/>
      <c r="B40" s="16"/>
      <c r="C40" s="16" t="s">
        <v>214</v>
      </c>
      <c r="D40" s="74"/>
      <c r="E40" s="74"/>
      <c r="F40" s="16"/>
      <c r="G40" s="16"/>
      <c r="H40" s="74"/>
      <c r="I40" s="74"/>
      <c r="J40" s="16"/>
      <c r="K40" s="16"/>
      <c r="L40" s="74"/>
      <c r="M40" s="74"/>
      <c r="N40" s="16"/>
      <c r="O40" s="16"/>
      <c r="P40" s="74"/>
      <c r="Q40" s="74"/>
      <c r="R40" s="16"/>
      <c r="S40" s="16"/>
      <c r="T40" s="74"/>
      <c r="U40" s="74"/>
      <c r="V40" s="16"/>
    </row>
    <row r="41" spans="1:22" x14ac:dyDescent="0.25">
      <c r="A41" s="14"/>
      <c r="B41" s="44"/>
      <c r="C41" s="44"/>
      <c r="D41" s="44"/>
      <c r="E41" s="44"/>
      <c r="F41" s="44"/>
      <c r="G41" s="44"/>
      <c r="H41" s="44"/>
      <c r="I41" s="44"/>
      <c r="J41" s="44"/>
      <c r="K41" s="44"/>
      <c r="L41" s="44"/>
      <c r="M41" s="44"/>
      <c r="N41" s="44"/>
      <c r="O41" s="44"/>
      <c r="P41" s="44"/>
      <c r="Q41" s="44"/>
      <c r="R41" s="44"/>
      <c r="S41" s="44"/>
      <c r="T41" s="44"/>
      <c r="U41" s="44"/>
      <c r="V41" s="44"/>
    </row>
    <row r="42" spans="1:22" ht="25.5" x14ac:dyDescent="0.25">
      <c r="A42" s="14"/>
      <c r="B42" s="40">
        <v>-1</v>
      </c>
      <c r="C42" s="41" t="s">
        <v>538</v>
      </c>
    </row>
    <row r="43" spans="1:22" ht="38.25" x14ac:dyDescent="0.25">
      <c r="A43" s="14"/>
      <c r="B43" s="40">
        <v>-2</v>
      </c>
      <c r="C43" s="41" t="s">
        <v>539</v>
      </c>
    </row>
    <row r="44" spans="1:22" ht="15" customHeight="1" x14ac:dyDescent="0.25">
      <c r="A44" s="14" t="s">
        <v>793</v>
      </c>
      <c r="B44" s="42" t="s">
        <v>5</v>
      </c>
      <c r="C44" s="42"/>
      <c r="D44" s="42"/>
      <c r="E44" s="42"/>
      <c r="F44" s="42"/>
      <c r="G44" s="42"/>
      <c r="H44" s="42"/>
      <c r="I44" s="42"/>
      <c r="J44" s="42"/>
      <c r="K44" s="42"/>
      <c r="L44" s="42"/>
      <c r="M44" s="42"/>
      <c r="N44" s="42"/>
      <c r="O44" s="42"/>
      <c r="P44" s="42"/>
      <c r="Q44" s="42"/>
      <c r="R44" s="42"/>
      <c r="S44" s="42"/>
      <c r="T44" s="42"/>
      <c r="U44" s="42"/>
      <c r="V44" s="42"/>
    </row>
    <row r="45" spans="1:22" x14ac:dyDescent="0.25">
      <c r="A45" s="14"/>
      <c r="B45" s="47" t="s">
        <v>540</v>
      </c>
      <c r="C45" s="47"/>
      <c r="D45" s="47"/>
      <c r="E45" s="47"/>
      <c r="F45" s="47"/>
      <c r="G45" s="47"/>
      <c r="H45" s="47"/>
      <c r="I45" s="47"/>
      <c r="J45" s="47"/>
      <c r="K45" s="47"/>
      <c r="L45" s="47"/>
      <c r="M45" s="47"/>
      <c r="N45" s="47"/>
      <c r="O45" s="47"/>
      <c r="P45" s="47"/>
      <c r="Q45" s="47"/>
      <c r="R45" s="47"/>
      <c r="S45" s="47"/>
      <c r="T45" s="47"/>
      <c r="U45" s="47"/>
      <c r="V45" s="47"/>
    </row>
    <row r="46" spans="1:22" x14ac:dyDescent="0.25">
      <c r="A46" s="14"/>
      <c r="B46" s="44"/>
      <c r="C46" s="44"/>
      <c r="D46" s="44"/>
      <c r="E46" s="44"/>
      <c r="F46" s="44"/>
      <c r="G46" s="44"/>
      <c r="H46" s="44"/>
      <c r="I46" s="44"/>
      <c r="J46" s="44"/>
      <c r="K46" s="44"/>
      <c r="L46" s="44"/>
      <c r="M46" s="44"/>
      <c r="N46" s="44"/>
      <c r="O46" s="44"/>
      <c r="P46" s="44"/>
      <c r="Q46" s="44"/>
      <c r="R46" s="44"/>
      <c r="S46" s="44"/>
      <c r="T46" s="44"/>
      <c r="U46" s="44"/>
      <c r="V46" s="44"/>
    </row>
    <row r="47" spans="1:22" x14ac:dyDescent="0.25">
      <c r="A47" s="14"/>
      <c r="B47" s="4"/>
      <c r="C47" s="4"/>
      <c r="D47" s="4"/>
      <c r="E47" s="4"/>
      <c r="F47" s="4"/>
      <c r="G47" s="4"/>
      <c r="H47" s="4"/>
      <c r="I47" s="4"/>
      <c r="J47" s="4"/>
      <c r="K47" s="4"/>
      <c r="L47" s="4"/>
    </row>
    <row r="48" spans="1:22" x14ac:dyDescent="0.25">
      <c r="A48" s="14"/>
      <c r="B48" s="48" t="s">
        <v>541</v>
      </c>
      <c r="C48" s="55" t="s">
        <v>214</v>
      </c>
      <c r="D48" s="58" t="s">
        <v>543</v>
      </c>
      <c r="E48" s="58"/>
      <c r="F48" s="58"/>
      <c r="G48" s="58"/>
      <c r="H48" s="58"/>
      <c r="I48" s="58"/>
      <c r="J48" s="55"/>
      <c r="K48" s="55"/>
      <c r="L48" s="49" t="s">
        <v>546</v>
      </c>
    </row>
    <row r="49" spans="1:12" x14ac:dyDescent="0.25">
      <c r="A49" s="14"/>
      <c r="B49" s="48" t="s">
        <v>542</v>
      </c>
      <c r="C49" s="55"/>
      <c r="D49" s="58" t="s">
        <v>544</v>
      </c>
      <c r="E49" s="58"/>
      <c r="F49" s="58"/>
      <c r="G49" s="58"/>
      <c r="H49" s="58"/>
      <c r="I49" s="58"/>
      <c r="J49" s="55"/>
      <c r="K49" s="55"/>
      <c r="L49" s="49" t="s">
        <v>547</v>
      </c>
    </row>
    <row r="50" spans="1:12" ht="15.75" thickBot="1" x14ac:dyDescent="0.3">
      <c r="A50" s="14"/>
      <c r="C50" s="55"/>
      <c r="D50" s="59" t="s">
        <v>545</v>
      </c>
      <c r="E50" s="59"/>
      <c r="F50" s="59"/>
      <c r="G50" s="59"/>
      <c r="H50" s="59"/>
      <c r="I50" s="59"/>
      <c r="J50" s="55"/>
      <c r="K50" s="55"/>
      <c r="L50" s="50" t="s">
        <v>548</v>
      </c>
    </row>
    <row r="51" spans="1:12" ht="15.75" thickBot="1" x14ac:dyDescent="0.3">
      <c r="A51" s="14"/>
      <c r="B51" s="22"/>
      <c r="C51" s="22" t="s">
        <v>214</v>
      </c>
      <c r="D51" s="62" t="s">
        <v>549</v>
      </c>
      <c r="E51" s="62"/>
      <c r="F51" s="62"/>
      <c r="G51" s="62"/>
      <c r="H51" s="62"/>
      <c r="I51" s="62"/>
      <c r="J51" s="22"/>
      <c r="K51" s="22"/>
      <c r="L51" s="22"/>
    </row>
    <row r="52" spans="1:12" x14ac:dyDescent="0.25">
      <c r="A52" s="14"/>
      <c r="B52" s="22"/>
      <c r="C52" s="22" t="s">
        <v>214</v>
      </c>
      <c r="D52" s="81" t="s">
        <v>496</v>
      </c>
      <c r="E52" s="81"/>
      <c r="F52" s="22"/>
      <c r="G52" s="22"/>
      <c r="H52" s="89" t="s">
        <v>550</v>
      </c>
      <c r="I52" s="89"/>
      <c r="J52" s="22"/>
      <c r="K52" s="22"/>
      <c r="L52" s="22"/>
    </row>
    <row r="53" spans="1:12" ht="25.5" x14ac:dyDescent="0.25">
      <c r="A53" s="14"/>
      <c r="B53" s="51" t="s">
        <v>551</v>
      </c>
      <c r="C53" s="20" t="s">
        <v>214</v>
      </c>
      <c r="D53" s="19"/>
      <c r="E53" s="19"/>
      <c r="F53" s="19"/>
      <c r="G53" s="20"/>
      <c r="H53" s="19"/>
      <c r="I53" s="19"/>
      <c r="J53" s="19"/>
      <c r="K53" s="20"/>
      <c r="L53" s="19"/>
    </row>
    <row r="54" spans="1:12" x14ac:dyDescent="0.25">
      <c r="A54" s="14"/>
      <c r="B54" s="21" t="s">
        <v>314</v>
      </c>
      <c r="C54" s="22" t="s">
        <v>214</v>
      </c>
      <c r="D54" s="15"/>
      <c r="E54" s="71" t="s">
        <v>360</v>
      </c>
      <c r="F54" s="72" t="s">
        <v>359</v>
      </c>
      <c r="G54" s="22"/>
      <c r="H54" s="24"/>
      <c r="I54" s="73" t="s">
        <v>312</v>
      </c>
      <c r="J54" s="24" t="s">
        <v>214</v>
      </c>
      <c r="K54" s="22"/>
      <c r="L54" s="13" t="s">
        <v>552</v>
      </c>
    </row>
    <row r="55" spans="1:12" ht="15.75" thickBot="1" x14ac:dyDescent="0.3">
      <c r="A55" s="14"/>
      <c r="B55" s="25" t="s">
        <v>518</v>
      </c>
      <c r="C55" s="20" t="s">
        <v>214</v>
      </c>
      <c r="D55" s="67"/>
      <c r="E55" s="68">
        <v>3</v>
      </c>
      <c r="F55" s="69" t="s">
        <v>214</v>
      </c>
      <c r="G55" s="20"/>
      <c r="H55" s="28"/>
      <c r="I55" s="70" t="s">
        <v>312</v>
      </c>
      <c r="J55" s="28" t="s">
        <v>214</v>
      </c>
      <c r="K55" s="20"/>
      <c r="L55" s="26" t="s">
        <v>552</v>
      </c>
    </row>
    <row r="56" spans="1:12" x14ac:dyDescent="0.25">
      <c r="A56" s="14"/>
      <c r="B56" s="16"/>
      <c r="C56" s="16" t="s">
        <v>214</v>
      </c>
      <c r="D56" s="36"/>
      <c r="E56" s="36"/>
      <c r="F56" s="16"/>
      <c r="G56" s="16"/>
      <c r="H56" s="36"/>
      <c r="I56" s="36"/>
      <c r="J56" s="16"/>
      <c r="K56" s="16"/>
      <c r="L56" s="16"/>
    </row>
    <row r="57" spans="1:12" x14ac:dyDescent="0.25">
      <c r="A57" s="14"/>
      <c r="B57" s="63" t="s">
        <v>553</v>
      </c>
      <c r="C57" s="22" t="s">
        <v>214</v>
      </c>
      <c r="D57" s="15"/>
      <c r="E57" s="71">
        <v>2</v>
      </c>
      <c r="F57" s="72" t="s">
        <v>214</v>
      </c>
      <c r="G57" s="22"/>
      <c r="H57" s="24"/>
      <c r="I57" s="73" t="s">
        <v>312</v>
      </c>
      <c r="J57" s="24" t="s">
        <v>214</v>
      </c>
      <c r="K57" s="22"/>
      <c r="L57" s="4"/>
    </row>
    <row r="58" spans="1:12" ht="15.75" thickBot="1" x14ac:dyDescent="0.3">
      <c r="A58" s="14"/>
      <c r="B58" s="25" t="s">
        <v>554</v>
      </c>
      <c r="C58" s="20" t="s">
        <v>214</v>
      </c>
      <c r="D58" s="67"/>
      <c r="E58" s="68" t="s">
        <v>360</v>
      </c>
      <c r="F58" s="69" t="s">
        <v>359</v>
      </c>
      <c r="G58" s="20"/>
      <c r="H58" s="28"/>
      <c r="I58" s="70" t="s">
        <v>312</v>
      </c>
      <c r="J58" s="28" t="s">
        <v>214</v>
      </c>
      <c r="K58" s="20"/>
      <c r="L58" s="26" t="s">
        <v>555</v>
      </c>
    </row>
    <row r="59" spans="1:12" x14ac:dyDescent="0.25">
      <c r="A59" s="14"/>
      <c r="B59" s="16"/>
      <c r="C59" s="16" t="s">
        <v>214</v>
      </c>
      <c r="D59" s="36"/>
      <c r="E59" s="36"/>
      <c r="F59" s="16"/>
      <c r="G59" s="16"/>
      <c r="H59" s="36"/>
      <c r="I59" s="36"/>
      <c r="J59" s="16"/>
      <c r="K59" s="16"/>
      <c r="L59" s="16"/>
    </row>
    <row r="60" spans="1:12" ht="15.75" thickBot="1" x14ac:dyDescent="0.3">
      <c r="A60" s="14"/>
      <c r="B60" s="63" t="s">
        <v>556</v>
      </c>
      <c r="C60" s="22" t="s">
        <v>214</v>
      </c>
      <c r="D60" s="15"/>
      <c r="E60" s="71">
        <v>1</v>
      </c>
      <c r="F60" s="72" t="s">
        <v>214</v>
      </c>
      <c r="G60" s="22"/>
      <c r="H60" s="24"/>
      <c r="I60" s="73" t="s">
        <v>312</v>
      </c>
      <c r="J60" s="24" t="s">
        <v>214</v>
      </c>
      <c r="K60" s="22"/>
      <c r="L60" s="4"/>
    </row>
    <row r="61" spans="1:12" ht="15.75" thickTop="1" x14ac:dyDescent="0.25">
      <c r="A61" s="14"/>
      <c r="B61" s="16"/>
      <c r="C61" s="16" t="s">
        <v>214</v>
      </c>
      <c r="D61" s="74"/>
      <c r="E61" s="74"/>
      <c r="F61" s="16"/>
      <c r="G61" s="16"/>
      <c r="H61" s="74"/>
      <c r="I61" s="74"/>
      <c r="J61" s="16"/>
      <c r="K61" s="16"/>
      <c r="L61" s="16"/>
    </row>
    <row r="62" spans="1:12" x14ac:dyDescent="0.25">
      <c r="A62" s="14"/>
      <c r="B62" s="16"/>
      <c r="C62" s="38"/>
      <c r="D62" s="38"/>
      <c r="E62" s="38"/>
      <c r="F62" s="38"/>
      <c r="G62" s="38"/>
      <c r="H62" s="38"/>
      <c r="I62" s="38"/>
      <c r="J62" s="38"/>
      <c r="K62" s="38"/>
      <c r="L62" s="38"/>
    </row>
    <row r="63" spans="1:12" ht="25.5" x14ac:dyDescent="0.25">
      <c r="A63" s="14"/>
      <c r="B63" s="51" t="s">
        <v>557</v>
      </c>
      <c r="C63" s="20" t="s">
        <v>214</v>
      </c>
      <c r="D63" s="19"/>
      <c r="E63" s="19"/>
      <c r="F63" s="19"/>
      <c r="G63" s="20"/>
      <c r="H63" s="19"/>
      <c r="I63" s="19"/>
      <c r="J63" s="19"/>
      <c r="K63" s="20"/>
      <c r="L63" s="19"/>
    </row>
    <row r="64" spans="1:12" ht="25.5" x14ac:dyDescent="0.25">
      <c r="A64" s="14"/>
      <c r="B64" s="21" t="s">
        <v>558</v>
      </c>
      <c r="C64" s="22" t="s">
        <v>214</v>
      </c>
      <c r="D64" s="15"/>
      <c r="E64" s="71">
        <v>3</v>
      </c>
      <c r="F64" s="72" t="s">
        <v>214</v>
      </c>
      <c r="G64" s="22"/>
      <c r="H64" s="13"/>
      <c r="I64" s="23">
        <v>22</v>
      </c>
      <c r="J64" s="24" t="s">
        <v>214</v>
      </c>
      <c r="K64" s="22"/>
      <c r="L64" s="13" t="s">
        <v>331</v>
      </c>
    </row>
    <row r="65" spans="1:22" ht="15.75" thickBot="1" x14ac:dyDescent="0.3">
      <c r="A65" s="14"/>
      <c r="B65" s="25" t="s">
        <v>554</v>
      </c>
      <c r="C65" s="20" t="s">
        <v>214</v>
      </c>
      <c r="D65" s="28"/>
      <c r="E65" s="70" t="s">
        <v>312</v>
      </c>
      <c r="F65" s="28" t="s">
        <v>214</v>
      </c>
      <c r="G65" s="20"/>
      <c r="H65" s="26"/>
      <c r="I65" s="27" t="s">
        <v>559</v>
      </c>
      <c r="J65" s="28" t="s">
        <v>359</v>
      </c>
      <c r="K65" s="20"/>
      <c r="L65" s="26" t="s">
        <v>560</v>
      </c>
    </row>
    <row r="66" spans="1:22" x14ac:dyDescent="0.25">
      <c r="A66" s="14"/>
      <c r="B66" s="16"/>
      <c r="C66" s="16" t="s">
        <v>214</v>
      </c>
      <c r="D66" s="36"/>
      <c r="E66" s="36"/>
      <c r="F66" s="16"/>
      <c r="G66" s="16"/>
      <c r="H66" s="36"/>
      <c r="I66" s="36"/>
      <c r="J66" s="16"/>
      <c r="K66" s="16"/>
      <c r="L66" s="16"/>
    </row>
    <row r="67" spans="1:22" ht="15.75" thickBot="1" x14ac:dyDescent="0.3">
      <c r="A67" s="14"/>
      <c r="B67" s="63" t="s">
        <v>556</v>
      </c>
      <c r="C67" s="22" t="s">
        <v>214</v>
      </c>
      <c r="D67" s="15"/>
      <c r="E67" s="71">
        <v>3</v>
      </c>
      <c r="F67" s="72" t="s">
        <v>214</v>
      </c>
      <c r="G67" s="22"/>
      <c r="H67" s="13"/>
      <c r="I67" s="23">
        <v>16</v>
      </c>
      <c r="J67" s="24" t="s">
        <v>214</v>
      </c>
      <c r="K67" s="22"/>
      <c r="L67" s="4"/>
    </row>
    <row r="68" spans="1:22" ht="15.75" thickTop="1" x14ac:dyDescent="0.25">
      <c r="A68" s="14"/>
      <c r="B68" s="16"/>
      <c r="C68" s="16" t="s">
        <v>214</v>
      </c>
      <c r="D68" s="74"/>
      <c r="E68" s="74"/>
      <c r="F68" s="16"/>
      <c r="G68" s="16"/>
      <c r="H68" s="74"/>
      <c r="I68" s="74"/>
      <c r="J68" s="16"/>
      <c r="K68" s="16"/>
      <c r="L68" s="16"/>
    </row>
    <row r="69" spans="1:22" x14ac:dyDescent="0.25">
      <c r="A69" s="14"/>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4"/>
      <c r="B70" s="4"/>
      <c r="C70" s="4"/>
      <c r="D70" s="4"/>
      <c r="E70" s="4"/>
      <c r="F70" s="4"/>
      <c r="G70" s="4"/>
      <c r="H70" s="4"/>
      <c r="I70" s="4"/>
      <c r="J70" s="4"/>
      <c r="K70" s="4"/>
      <c r="L70" s="4"/>
    </row>
    <row r="71" spans="1:22" x14ac:dyDescent="0.25">
      <c r="A71" s="14"/>
      <c r="B71" s="48" t="s">
        <v>541</v>
      </c>
      <c r="C71" s="55" t="s">
        <v>214</v>
      </c>
      <c r="D71" s="58" t="s">
        <v>543</v>
      </c>
      <c r="E71" s="58"/>
      <c r="F71" s="58"/>
      <c r="G71" s="58"/>
      <c r="H71" s="58"/>
      <c r="I71" s="58"/>
      <c r="J71" s="55"/>
      <c r="K71" s="55"/>
      <c r="L71" s="49" t="s">
        <v>546</v>
      </c>
    </row>
    <row r="72" spans="1:22" x14ac:dyDescent="0.25">
      <c r="A72" s="14"/>
      <c r="B72" s="48" t="s">
        <v>542</v>
      </c>
      <c r="C72" s="55"/>
      <c r="D72" s="58" t="s">
        <v>544</v>
      </c>
      <c r="E72" s="58"/>
      <c r="F72" s="58"/>
      <c r="G72" s="58"/>
      <c r="H72" s="58"/>
      <c r="I72" s="58"/>
      <c r="J72" s="55"/>
      <c r="K72" s="55"/>
      <c r="L72" s="49" t="s">
        <v>547</v>
      </c>
    </row>
    <row r="73" spans="1:22" ht="15.75" thickBot="1" x14ac:dyDescent="0.3">
      <c r="A73" s="14"/>
      <c r="C73" s="55"/>
      <c r="D73" s="59" t="s">
        <v>545</v>
      </c>
      <c r="E73" s="59"/>
      <c r="F73" s="59"/>
      <c r="G73" s="59"/>
      <c r="H73" s="59"/>
      <c r="I73" s="59"/>
      <c r="J73" s="55"/>
      <c r="K73" s="55"/>
      <c r="L73" s="50" t="s">
        <v>548</v>
      </c>
    </row>
    <row r="74" spans="1:22" ht="15.75" thickBot="1" x14ac:dyDescent="0.3">
      <c r="A74" s="14"/>
      <c r="B74" s="22"/>
      <c r="C74" s="22" t="s">
        <v>214</v>
      </c>
      <c r="D74" s="62" t="s">
        <v>397</v>
      </c>
      <c r="E74" s="62"/>
      <c r="F74" s="62"/>
      <c r="G74" s="62"/>
      <c r="H74" s="62"/>
      <c r="I74" s="62"/>
      <c r="J74" s="22"/>
      <c r="K74" s="22"/>
      <c r="L74" s="22"/>
    </row>
    <row r="75" spans="1:22" x14ac:dyDescent="0.25">
      <c r="A75" s="14"/>
      <c r="B75" s="22"/>
      <c r="C75" s="22" t="s">
        <v>214</v>
      </c>
      <c r="D75" s="81" t="s">
        <v>496</v>
      </c>
      <c r="E75" s="81"/>
      <c r="F75" s="22"/>
      <c r="G75" s="22"/>
      <c r="H75" s="89" t="s">
        <v>550</v>
      </c>
      <c r="I75" s="89"/>
      <c r="J75" s="22"/>
      <c r="K75" s="22"/>
      <c r="L75" s="22"/>
    </row>
    <row r="76" spans="1:22" ht="25.5" x14ac:dyDescent="0.25">
      <c r="A76" s="14"/>
      <c r="B76" s="51" t="s">
        <v>551</v>
      </c>
      <c r="C76" s="20" t="s">
        <v>214</v>
      </c>
      <c r="D76" s="19"/>
      <c r="E76" s="19"/>
      <c r="F76" s="19"/>
      <c r="G76" s="20"/>
      <c r="H76" s="19"/>
      <c r="I76" s="19"/>
      <c r="J76" s="19"/>
      <c r="K76" s="20"/>
      <c r="L76" s="19"/>
    </row>
    <row r="77" spans="1:22" x14ac:dyDescent="0.25">
      <c r="A77" s="14"/>
      <c r="B77" s="21" t="s">
        <v>314</v>
      </c>
      <c r="C77" s="22" t="s">
        <v>214</v>
      </c>
      <c r="D77" s="15"/>
      <c r="E77" s="71" t="s">
        <v>561</v>
      </c>
      <c r="F77" s="72" t="s">
        <v>359</v>
      </c>
      <c r="G77" s="22"/>
      <c r="H77" s="13"/>
      <c r="I77" s="23">
        <v>2</v>
      </c>
      <c r="J77" s="24" t="s">
        <v>214</v>
      </c>
      <c r="K77" s="22"/>
      <c r="L77" s="13" t="s">
        <v>552</v>
      </c>
    </row>
    <row r="78" spans="1:22" ht="15.75" thickBot="1" x14ac:dyDescent="0.3">
      <c r="A78" s="14"/>
      <c r="B78" s="25" t="s">
        <v>518</v>
      </c>
      <c r="C78" s="20" t="s">
        <v>214</v>
      </c>
      <c r="D78" s="67"/>
      <c r="E78" s="68">
        <v>9</v>
      </c>
      <c r="F78" s="69" t="s">
        <v>214</v>
      </c>
      <c r="G78" s="20"/>
      <c r="H78" s="28"/>
      <c r="I78" s="70" t="s">
        <v>312</v>
      </c>
      <c r="J78" s="28" t="s">
        <v>214</v>
      </c>
      <c r="K78" s="20"/>
      <c r="L78" s="26" t="s">
        <v>552</v>
      </c>
    </row>
    <row r="79" spans="1:22" x14ac:dyDescent="0.25">
      <c r="A79" s="14"/>
      <c r="B79" s="16"/>
      <c r="C79" s="16" t="s">
        <v>214</v>
      </c>
      <c r="D79" s="36"/>
      <c r="E79" s="36"/>
      <c r="F79" s="16"/>
      <c r="G79" s="16"/>
      <c r="H79" s="36"/>
      <c r="I79" s="36"/>
      <c r="J79" s="16"/>
      <c r="K79" s="16"/>
      <c r="L79" s="16"/>
    </row>
    <row r="80" spans="1:22" x14ac:dyDescent="0.25">
      <c r="A80" s="14"/>
      <c r="B80" s="63" t="s">
        <v>553</v>
      </c>
      <c r="C80" s="22" t="s">
        <v>214</v>
      </c>
      <c r="D80" s="15"/>
      <c r="E80" s="71">
        <v>6</v>
      </c>
      <c r="F80" s="72" t="s">
        <v>214</v>
      </c>
      <c r="G80" s="22"/>
      <c r="H80" s="13"/>
      <c r="I80" s="23">
        <v>2</v>
      </c>
      <c r="J80" s="24" t="s">
        <v>214</v>
      </c>
      <c r="K80" s="22"/>
      <c r="L80" s="4"/>
    </row>
    <row r="81" spans="1:22" ht="15.75" thickBot="1" x14ac:dyDescent="0.3">
      <c r="A81" s="14"/>
      <c r="B81" s="25" t="s">
        <v>554</v>
      </c>
      <c r="C81" s="20" t="s">
        <v>214</v>
      </c>
      <c r="D81" s="67"/>
      <c r="E81" s="68" t="s">
        <v>561</v>
      </c>
      <c r="F81" s="69" t="s">
        <v>359</v>
      </c>
      <c r="G81" s="20"/>
      <c r="H81" s="26"/>
      <c r="I81" s="27" t="s">
        <v>360</v>
      </c>
      <c r="J81" s="28" t="s">
        <v>359</v>
      </c>
      <c r="K81" s="20"/>
      <c r="L81" s="26" t="s">
        <v>555</v>
      </c>
    </row>
    <row r="82" spans="1:22" x14ac:dyDescent="0.25">
      <c r="A82" s="14"/>
      <c r="B82" s="16"/>
      <c r="C82" s="16" t="s">
        <v>214</v>
      </c>
      <c r="D82" s="36"/>
      <c r="E82" s="36"/>
      <c r="F82" s="16"/>
      <c r="G82" s="16"/>
      <c r="H82" s="36"/>
      <c r="I82" s="36"/>
      <c r="J82" s="16"/>
      <c r="K82" s="16"/>
      <c r="L82" s="16"/>
    </row>
    <row r="83" spans="1:22" ht="15.75" thickBot="1" x14ac:dyDescent="0.3">
      <c r="A83" s="14"/>
      <c r="B83" s="63" t="s">
        <v>556</v>
      </c>
      <c r="C83" s="22" t="s">
        <v>214</v>
      </c>
      <c r="D83" s="15"/>
      <c r="E83" s="71">
        <v>3</v>
      </c>
      <c r="F83" s="72" t="s">
        <v>214</v>
      </c>
      <c r="G83" s="22"/>
      <c r="H83" s="13"/>
      <c r="I83" s="23">
        <v>1</v>
      </c>
      <c r="J83" s="24" t="s">
        <v>214</v>
      </c>
      <c r="K83" s="22"/>
      <c r="L83" s="4"/>
    </row>
    <row r="84" spans="1:22" ht="15.75" thickTop="1" x14ac:dyDescent="0.25">
      <c r="A84" s="14"/>
      <c r="B84" s="16"/>
      <c r="C84" s="16" t="s">
        <v>214</v>
      </c>
      <c r="D84" s="74"/>
      <c r="E84" s="74"/>
      <c r="F84" s="16"/>
      <c r="G84" s="16"/>
      <c r="H84" s="74"/>
      <c r="I84" s="74"/>
      <c r="J84" s="16"/>
      <c r="K84" s="16"/>
      <c r="L84" s="16"/>
    </row>
    <row r="85" spans="1:22" x14ac:dyDescent="0.25">
      <c r="A85" s="14"/>
      <c r="B85" s="16"/>
      <c r="C85" s="38"/>
      <c r="D85" s="38"/>
      <c r="E85" s="38"/>
      <c r="F85" s="38"/>
      <c r="G85" s="38"/>
      <c r="H85" s="38"/>
      <c r="I85" s="38"/>
      <c r="J85" s="38"/>
      <c r="K85" s="38"/>
      <c r="L85" s="38"/>
    </row>
    <row r="86" spans="1:22" ht="25.5" x14ac:dyDescent="0.25">
      <c r="A86" s="14"/>
      <c r="B86" s="51" t="s">
        <v>557</v>
      </c>
      <c r="C86" s="20" t="s">
        <v>214</v>
      </c>
      <c r="D86" s="19"/>
      <c r="E86" s="19"/>
      <c r="F86" s="19"/>
      <c r="G86" s="20"/>
      <c r="H86" s="19"/>
      <c r="I86" s="19"/>
      <c r="J86" s="19"/>
      <c r="K86" s="20"/>
      <c r="L86" s="19"/>
    </row>
    <row r="87" spans="1:22" ht="25.5" x14ac:dyDescent="0.25">
      <c r="A87" s="14"/>
      <c r="B87" s="21" t="s">
        <v>558</v>
      </c>
      <c r="C87" s="22" t="s">
        <v>214</v>
      </c>
      <c r="D87" s="15"/>
      <c r="E87" s="71">
        <v>6</v>
      </c>
      <c r="F87" s="72" t="s">
        <v>214</v>
      </c>
      <c r="G87" s="22"/>
      <c r="H87" s="13"/>
      <c r="I87" s="23">
        <v>29</v>
      </c>
      <c r="J87" s="24" t="s">
        <v>214</v>
      </c>
      <c r="K87" s="22"/>
      <c r="L87" s="13" t="s">
        <v>331</v>
      </c>
    </row>
    <row r="88" spans="1:22" ht="15.75" thickBot="1" x14ac:dyDescent="0.3">
      <c r="A88" s="14"/>
      <c r="B88" s="25" t="s">
        <v>554</v>
      </c>
      <c r="C88" s="20" t="s">
        <v>214</v>
      </c>
      <c r="D88" s="67"/>
      <c r="E88" s="68" t="s">
        <v>360</v>
      </c>
      <c r="F88" s="69" t="s">
        <v>359</v>
      </c>
      <c r="G88" s="20"/>
      <c r="H88" s="26"/>
      <c r="I88" s="27" t="s">
        <v>532</v>
      </c>
      <c r="J88" s="28" t="s">
        <v>359</v>
      </c>
      <c r="K88" s="20"/>
      <c r="L88" s="26" t="s">
        <v>560</v>
      </c>
    </row>
    <row r="89" spans="1:22" x14ac:dyDescent="0.25">
      <c r="A89" s="14"/>
      <c r="B89" s="16"/>
      <c r="C89" s="16" t="s">
        <v>214</v>
      </c>
      <c r="D89" s="36"/>
      <c r="E89" s="36"/>
      <c r="F89" s="16"/>
      <c r="G89" s="16"/>
      <c r="H89" s="36"/>
      <c r="I89" s="36"/>
      <c r="J89" s="16"/>
      <c r="K89" s="16"/>
      <c r="L89" s="16"/>
    </row>
    <row r="90" spans="1:22" ht="15.75" thickBot="1" x14ac:dyDescent="0.3">
      <c r="A90" s="14"/>
      <c r="B90" s="63" t="s">
        <v>556</v>
      </c>
      <c r="C90" s="22" t="s">
        <v>214</v>
      </c>
      <c r="D90" s="15"/>
      <c r="E90" s="71">
        <v>5</v>
      </c>
      <c r="F90" s="72" t="s">
        <v>214</v>
      </c>
      <c r="G90" s="22"/>
      <c r="H90" s="13"/>
      <c r="I90" s="23">
        <v>21</v>
      </c>
      <c r="J90" s="24" t="s">
        <v>214</v>
      </c>
      <c r="K90" s="22"/>
      <c r="L90" s="4"/>
    </row>
    <row r="91" spans="1:22" ht="15.75" thickTop="1" x14ac:dyDescent="0.25">
      <c r="A91" s="14"/>
      <c r="B91" s="16"/>
      <c r="C91" s="16" t="s">
        <v>214</v>
      </c>
      <c r="D91" s="74"/>
      <c r="E91" s="74"/>
      <c r="F91" s="16"/>
      <c r="G91" s="16"/>
      <c r="H91" s="74"/>
      <c r="I91" s="74"/>
      <c r="J91" s="16"/>
      <c r="K91" s="16"/>
      <c r="L91" s="16"/>
    </row>
    <row r="92" spans="1:22" x14ac:dyDescent="0.25">
      <c r="A92" s="14"/>
      <c r="B92" s="44"/>
      <c r="C92" s="44"/>
      <c r="D92" s="44"/>
      <c r="E92" s="44"/>
      <c r="F92" s="44"/>
      <c r="G92" s="44"/>
      <c r="H92" s="44"/>
      <c r="I92" s="44"/>
      <c r="J92" s="44"/>
      <c r="K92" s="44"/>
      <c r="L92" s="44"/>
      <c r="M92" s="44"/>
      <c r="N92" s="44"/>
      <c r="O92" s="44"/>
      <c r="P92" s="44"/>
      <c r="Q92" s="44"/>
      <c r="R92" s="44"/>
      <c r="S92" s="44"/>
      <c r="T92" s="44"/>
      <c r="U92" s="44"/>
      <c r="V92" s="44"/>
    </row>
    <row r="93" spans="1:22" ht="63.75" x14ac:dyDescent="0.25">
      <c r="A93" s="14"/>
      <c r="B93" s="41" t="s">
        <v>331</v>
      </c>
      <c r="C93" s="41" t="s">
        <v>562</v>
      </c>
    </row>
  </sheetData>
  <mergeCells count="66">
    <mergeCell ref="A44:A93"/>
    <mergeCell ref="B44:V44"/>
    <mergeCell ref="B45:V45"/>
    <mergeCell ref="B46:V46"/>
    <mergeCell ref="B69:V69"/>
    <mergeCell ref="B92:V92"/>
    <mergeCell ref="A1:A2"/>
    <mergeCell ref="B1:V1"/>
    <mergeCell ref="B2:V2"/>
    <mergeCell ref="B3:V3"/>
    <mergeCell ref="A4:A43"/>
    <mergeCell ref="B4:V4"/>
    <mergeCell ref="B5:V5"/>
    <mergeCell ref="B6:V6"/>
    <mergeCell ref="B41:V41"/>
    <mergeCell ref="D74:I74"/>
    <mergeCell ref="D75:E75"/>
    <mergeCell ref="H75:I75"/>
    <mergeCell ref="C85:F85"/>
    <mergeCell ref="G85:J85"/>
    <mergeCell ref="K85:L85"/>
    <mergeCell ref="C71:C73"/>
    <mergeCell ref="D71:I71"/>
    <mergeCell ref="D72:I72"/>
    <mergeCell ref="D73:I73"/>
    <mergeCell ref="J71:J73"/>
    <mergeCell ref="K71:K73"/>
    <mergeCell ref="D51:I51"/>
    <mergeCell ref="D52:E52"/>
    <mergeCell ref="H52:I52"/>
    <mergeCell ref="C62:F62"/>
    <mergeCell ref="G62:J62"/>
    <mergeCell ref="K62:L62"/>
    <mergeCell ref="C48:C50"/>
    <mergeCell ref="D48:I48"/>
    <mergeCell ref="D49:I49"/>
    <mergeCell ref="D50:I50"/>
    <mergeCell ref="J48:J50"/>
    <mergeCell ref="K48:K50"/>
    <mergeCell ref="S8:S10"/>
    <mergeCell ref="T8:U10"/>
    <mergeCell ref="V8:V10"/>
    <mergeCell ref="C21:F21"/>
    <mergeCell ref="G21:J21"/>
    <mergeCell ref="K21:N21"/>
    <mergeCell ref="O21:R21"/>
    <mergeCell ref="S21:V21"/>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28515625" customWidth="1"/>
    <col min="4" max="4" width="19.7109375" customWidth="1"/>
    <col min="5" max="5" width="5.85546875" customWidth="1"/>
    <col min="6" max="6" width="4.28515625" customWidth="1"/>
  </cols>
  <sheetData>
    <row r="1" spans="1:6" ht="15" customHeight="1" x14ac:dyDescent="0.25">
      <c r="A1" s="7" t="s">
        <v>794</v>
      </c>
      <c r="B1" s="7" t="s">
        <v>1</v>
      </c>
      <c r="C1" s="7"/>
      <c r="D1" s="7"/>
      <c r="E1" s="7"/>
      <c r="F1" s="7"/>
    </row>
    <row r="2" spans="1:6" ht="15" customHeight="1" x14ac:dyDescent="0.25">
      <c r="A2" s="7"/>
      <c r="B2" s="7" t="s">
        <v>2</v>
      </c>
      <c r="C2" s="7"/>
      <c r="D2" s="7"/>
      <c r="E2" s="7"/>
      <c r="F2" s="7"/>
    </row>
    <row r="3" spans="1:6" ht="30" x14ac:dyDescent="0.25">
      <c r="A3" s="3" t="s">
        <v>581</v>
      </c>
      <c r="B3" s="42" t="s">
        <v>5</v>
      </c>
      <c r="C3" s="42"/>
      <c r="D3" s="42"/>
      <c r="E3" s="42"/>
      <c r="F3" s="42"/>
    </row>
    <row r="4" spans="1:6" ht="15" customHeight="1" x14ac:dyDescent="0.25">
      <c r="A4" s="14" t="s">
        <v>795</v>
      </c>
      <c r="B4" s="42" t="s">
        <v>5</v>
      </c>
      <c r="C4" s="42"/>
      <c r="D4" s="42"/>
      <c r="E4" s="42"/>
      <c r="F4" s="42"/>
    </row>
    <row r="5" spans="1:6" ht="25.5" customHeight="1" x14ac:dyDescent="0.25">
      <c r="A5" s="14"/>
      <c r="B5" s="47" t="s">
        <v>587</v>
      </c>
      <c r="C5" s="47"/>
      <c r="D5" s="47"/>
      <c r="E5" s="47"/>
      <c r="F5" s="47"/>
    </row>
    <row r="6" spans="1:6" x14ac:dyDescent="0.25">
      <c r="A6" s="14"/>
      <c r="B6" s="44"/>
      <c r="C6" s="44"/>
      <c r="D6" s="44"/>
      <c r="E6" s="44"/>
      <c r="F6" s="44"/>
    </row>
    <row r="7" spans="1:6" x14ac:dyDescent="0.25">
      <c r="A7" s="14"/>
      <c r="B7" s="4"/>
      <c r="C7" s="4"/>
      <c r="D7" s="4"/>
      <c r="E7" s="4"/>
      <c r="F7" s="4"/>
    </row>
    <row r="8" spans="1:6" ht="15.75" thickBot="1" x14ac:dyDescent="0.3">
      <c r="A8" s="14"/>
      <c r="B8" s="22"/>
      <c r="C8" s="22" t="s">
        <v>214</v>
      </c>
      <c r="D8" s="59" t="s">
        <v>496</v>
      </c>
      <c r="E8" s="59"/>
      <c r="F8" s="22"/>
    </row>
    <row r="9" spans="1:6" x14ac:dyDescent="0.25">
      <c r="A9" s="14"/>
      <c r="B9" s="22"/>
      <c r="C9" s="22" t="s">
        <v>214</v>
      </c>
      <c r="D9" s="77" t="s">
        <v>266</v>
      </c>
      <c r="E9" s="77"/>
      <c r="F9" s="22"/>
    </row>
    <row r="10" spans="1:6" x14ac:dyDescent="0.25">
      <c r="A10" s="14"/>
      <c r="B10" s="51" t="s">
        <v>588</v>
      </c>
      <c r="C10" s="20" t="s">
        <v>214</v>
      </c>
      <c r="D10" s="26"/>
      <c r="E10" s="27">
        <v>67</v>
      </c>
      <c r="F10" s="28" t="s">
        <v>214</v>
      </c>
    </row>
    <row r="11" spans="1:6" x14ac:dyDescent="0.25">
      <c r="A11" s="14"/>
      <c r="B11" s="63" t="s">
        <v>497</v>
      </c>
      <c r="C11" s="22" t="s">
        <v>214</v>
      </c>
      <c r="D11" s="13"/>
      <c r="E11" s="23">
        <v>1</v>
      </c>
      <c r="F11" s="24" t="s">
        <v>214</v>
      </c>
    </row>
    <row r="12" spans="1:6" ht="15.75" thickBot="1" x14ac:dyDescent="0.3">
      <c r="A12" s="14"/>
      <c r="B12" s="51" t="s">
        <v>589</v>
      </c>
      <c r="C12" s="20" t="s">
        <v>214</v>
      </c>
      <c r="D12" s="26"/>
      <c r="E12" s="27" t="s">
        <v>590</v>
      </c>
      <c r="F12" s="28" t="s">
        <v>359</v>
      </c>
    </row>
    <row r="13" spans="1:6" x14ac:dyDescent="0.25">
      <c r="A13" s="14"/>
      <c r="B13" s="16"/>
      <c r="C13" s="16" t="s">
        <v>214</v>
      </c>
      <c r="D13" s="36"/>
      <c r="E13" s="36"/>
      <c r="F13" s="16"/>
    </row>
    <row r="14" spans="1:6" ht="15.75" thickBot="1" x14ac:dyDescent="0.3">
      <c r="A14" s="14"/>
      <c r="B14" s="63" t="s">
        <v>439</v>
      </c>
      <c r="C14" s="22" t="s">
        <v>214</v>
      </c>
      <c r="D14" s="13"/>
      <c r="E14" s="23">
        <v>64</v>
      </c>
      <c r="F14" s="24" t="s">
        <v>214</v>
      </c>
    </row>
    <row r="15" spans="1:6" ht="15.75" thickTop="1" x14ac:dyDescent="0.25">
      <c r="A15" s="14"/>
      <c r="B15" s="16"/>
      <c r="C15" s="16" t="s">
        <v>214</v>
      </c>
      <c r="D15" s="74"/>
      <c r="E15" s="74"/>
      <c r="F15" s="16"/>
    </row>
  </sheetData>
  <mergeCells count="10">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5703125" bestFit="1" customWidth="1"/>
    <col min="5" max="5" width="5.42578125" bestFit="1" customWidth="1"/>
    <col min="6" max="6" width="2" bestFit="1" customWidth="1"/>
    <col min="9" max="9" width="4.85546875" bestFit="1" customWidth="1"/>
    <col min="10" max="10" width="2" bestFit="1" customWidth="1"/>
    <col min="13" max="13" width="5.42578125" bestFit="1" customWidth="1"/>
    <col min="14" max="14" width="2" bestFit="1" customWidth="1"/>
    <col min="17" max="17" width="4.85546875" bestFit="1" customWidth="1"/>
    <col min="18" max="18" width="2" bestFit="1"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0</v>
      </c>
      <c r="B3" s="42" t="s">
        <v>5</v>
      </c>
      <c r="C3" s="42"/>
      <c r="D3" s="42"/>
      <c r="E3" s="42"/>
      <c r="F3" s="42"/>
      <c r="G3" s="42"/>
      <c r="H3" s="42"/>
      <c r="I3" s="42"/>
      <c r="J3" s="42"/>
      <c r="K3" s="42"/>
      <c r="L3" s="42"/>
      <c r="M3" s="42"/>
      <c r="N3" s="42"/>
      <c r="O3" s="42"/>
      <c r="P3" s="42"/>
      <c r="Q3" s="42"/>
      <c r="R3" s="42"/>
    </row>
    <row r="4" spans="1:18" ht="15" customHeight="1" x14ac:dyDescent="0.25">
      <c r="A4" s="14" t="s">
        <v>797</v>
      </c>
      <c r="B4" s="42" t="s">
        <v>5</v>
      </c>
      <c r="C4" s="42"/>
      <c r="D4" s="42"/>
      <c r="E4" s="42"/>
      <c r="F4" s="42"/>
      <c r="G4" s="42"/>
      <c r="H4" s="42"/>
      <c r="I4" s="42"/>
      <c r="J4" s="42"/>
      <c r="K4" s="42"/>
      <c r="L4" s="42"/>
      <c r="M4" s="42"/>
      <c r="N4" s="42"/>
      <c r="O4" s="42"/>
      <c r="P4" s="42"/>
      <c r="Q4" s="42"/>
      <c r="R4" s="42"/>
    </row>
    <row r="5" spans="1:18" x14ac:dyDescent="0.25">
      <c r="A5" s="14"/>
      <c r="B5" s="47" t="s">
        <v>617</v>
      </c>
      <c r="C5" s="47"/>
      <c r="D5" s="47"/>
      <c r="E5" s="47"/>
      <c r="F5" s="47"/>
      <c r="G5" s="47"/>
      <c r="H5" s="47"/>
      <c r="I5" s="47"/>
      <c r="J5" s="47"/>
      <c r="K5" s="47"/>
      <c r="L5" s="47"/>
      <c r="M5" s="47"/>
      <c r="N5" s="47"/>
      <c r="O5" s="47"/>
      <c r="P5" s="47"/>
      <c r="Q5" s="47"/>
      <c r="R5" s="47"/>
    </row>
    <row r="6" spans="1:18" x14ac:dyDescent="0.25">
      <c r="A6" s="14"/>
      <c r="B6" s="44"/>
      <c r="C6" s="44"/>
      <c r="D6" s="44"/>
      <c r="E6" s="44"/>
      <c r="F6" s="44"/>
      <c r="G6" s="44"/>
      <c r="H6" s="44"/>
      <c r="I6" s="44"/>
      <c r="J6" s="44"/>
      <c r="K6" s="44"/>
      <c r="L6" s="44"/>
      <c r="M6" s="44"/>
      <c r="N6" s="44"/>
      <c r="O6" s="44"/>
      <c r="P6" s="44"/>
      <c r="Q6" s="44"/>
      <c r="R6" s="44"/>
    </row>
    <row r="7" spans="1:18" x14ac:dyDescent="0.25">
      <c r="A7" s="14"/>
      <c r="B7" s="4"/>
      <c r="C7" s="4"/>
      <c r="D7" s="4"/>
      <c r="E7" s="4"/>
      <c r="F7" s="4"/>
      <c r="G7" s="4"/>
      <c r="H7" s="4"/>
      <c r="I7" s="4"/>
      <c r="J7" s="4"/>
      <c r="K7" s="4"/>
      <c r="L7" s="4"/>
      <c r="M7" s="4"/>
      <c r="N7" s="4"/>
      <c r="O7" s="4"/>
      <c r="P7" s="4"/>
      <c r="Q7" s="4"/>
      <c r="R7" s="4"/>
    </row>
    <row r="8" spans="1:18" ht="15.75" thickBot="1" x14ac:dyDescent="0.3">
      <c r="A8" s="14"/>
      <c r="B8" s="22"/>
      <c r="C8" s="22" t="s">
        <v>214</v>
      </c>
      <c r="D8" s="59" t="s">
        <v>382</v>
      </c>
      <c r="E8" s="59"/>
      <c r="F8" s="59"/>
      <c r="G8" s="59"/>
      <c r="H8" s="59"/>
      <c r="I8" s="59"/>
      <c r="J8" s="22"/>
      <c r="K8" s="22"/>
      <c r="L8" s="59" t="s">
        <v>383</v>
      </c>
      <c r="M8" s="59"/>
      <c r="N8" s="59"/>
      <c r="O8" s="59"/>
      <c r="P8" s="59"/>
      <c r="Q8" s="59"/>
      <c r="R8" s="22"/>
    </row>
    <row r="9" spans="1:18" x14ac:dyDescent="0.25">
      <c r="A9" s="14"/>
      <c r="B9" s="54" t="s">
        <v>618</v>
      </c>
      <c r="C9" s="55" t="s">
        <v>214</v>
      </c>
      <c r="D9" s="81" t="s">
        <v>369</v>
      </c>
      <c r="E9" s="81"/>
      <c r="F9" s="60"/>
      <c r="G9" s="60"/>
      <c r="H9" s="81" t="s">
        <v>369</v>
      </c>
      <c r="I9" s="81"/>
      <c r="J9" s="55"/>
      <c r="K9" s="55"/>
      <c r="L9" s="81" t="s">
        <v>297</v>
      </c>
      <c r="M9" s="81"/>
      <c r="N9" s="60"/>
      <c r="O9" s="60"/>
      <c r="P9" s="81" t="s">
        <v>297</v>
      </c>
      <c r="Q9" s="81"/>
      <c r="R9" s="55"/>
    </row>
    <row r="10" spans="1:18" ht="15.75" thickBot="1" x14ac:dyDescent="0.3">
      <c r="A10" s="14"/>
      <c r="B10" s="54"/>
      <c r="C10" s="55"/>
      <c r="D10" s="59">
        <v>2014</v>
      </c>
      <c r="E10" s="59"/>
      <c r="F10" s="55"/>
      <c r="G10" s="55"/>
      <c r="H10" s="59">
        <v>2013</v>
      </c>
      <c r="I10" s="59"/>
      <c r="J10" s="55"/>
      <c r="K10" s="55"/>
      <c r="L10" s="59">
        <v>2014</v>
      </c>
      <c r="M10" s="59"/>
      <c r="N10" s="55"/>
      <c r="O10" s="55"/>
      <c r="P10" s="59">
        <v>2013</v>
      </c>
      <c r="Q10" s="59"/>
      <c r="R10" s="55"/>
    </row>
    <row r="11" spans="1:18" x14ac:dyDescent="0.25">
      <c r="A11" s="14"/>
      <c r="B11" s="22"/>
      <c r="C11" s="22" t="s">
        <v>214</v>
      </c>
      <c r="D11" s="77" t="s">
        <v>266</v>
      </c>
      <c r="E11" s="77"/>
      <c r="F11" s="22"/>
      <c r="G11" s="22"/>
      <c r="H11" s="77" t="s">
        <v>266</v>
      </c>
      <c r="I11" s="77"/>
      <c r="J11" s="22"/>
      <c r="K11" s="22"/>
      <c r="L11" s="77" t="s">
        <v>266</v>
      </c>
      <c r="M11" s="77"/>
      <c r="N11" s="22"/>
      <c r="O11" s="22"/>
      <c r="P11" s="77" t="s">
        <v>266</v>
      </c>
      <c r="Q11" s="77"/>
      <c r="R11" s="22"/>
    </row>
    <row r="12" spans="1:18" x14ac:dyDescent="0.25">
      <c r="A12" s="14"/>
      <c r="B12" s="51" t="s">
        <v>31</v>
      </c>
      <c r="C12" s="20" t="s">
        <v>214</v>
      </c>
      <c r="D12" s="19"/>
      <c r="E12" s="19"/>
      <c r="F12" s="19"/>
      <c r="G12" s="20"/>
      <c r="H12" s="19"/>
      <c r="I12" s="19"/>
      <c r="J12" s="19"/>
      <c r="K12" s="20"/>
      <c r="L12" s="19"/>
      <c r="M12" s="19"/>
      <c r="N12" s="19"/>
      <c r="O12" s="20"/>
      <c r="P12" s="19"/>
      <c r="Q12" s="19"/>
      <c r="R12" s="19"/>
    </row>
    <row r="13" spans="1:18" x14ac:dyDescent="0.25">
      <c r="A13" s="14"/>
      <c r="B13" s="21" t="s">
        <v>619</v>
      </c>
      <c r="C13" s="22" t="s">
        <v>214</v>
      </c>
      <c r="D13" s="15"/>
      <c r="E13" s="92">
        <v>1160</v>
      </c>
      <c r="F13" s="72" t="s">
        <v>214</v>
      </c>
      <c r="G13" s="22"/>
      <c r="H13" s="13"/>
      <c r="I13" s="84">
        <v>1208</v>
      </c>
      <c r="J13" s="24" t="s">
        <v>214</v>
      </c>
      <c r="K13" s="22"/>
      <c r="L13" s="15"/>
      <c r="M13" s="92">
        <v>2328</v>
      </c>
      <c r="N13" s="72" t="s">
        <v>214</v>
      </c>
      <c r="O13" s="22"/>
      <c r="P13" s="13"/>
      <c r="Q13" s="84">
        <v>2446</v>
      </c>
      <c r="R13" s="24" t="s">
        <v>214</v>
      </c>
    </row>
    <row r="14" spans="1:18" ht="15.75" thickBot="1" x14ac:dyDescent="0.3">
      <c r="A14" s="14"/>
      <c r="B14" s="25" t="s">
        <v>620</v>
      </c>
      <c r="C14" s="20" t="s">
        <v>214</v>
      </c>
      <c r="D14" s="67"/>
      <c r="E14" s="68">
        <v>234</v>
      </c>
      <c r="F14" s="69" t="s">
        <v>214</v>
      </c>
      <c r="G14" s="20"/>
      <c r="H14" s="26"/>
      <c r="I14" s="27">
        <v>108</v>
      </c>
      <c r="J14" s="28" t="s">
        <v>214</v>
      </c>
      <c r="K14" s="20"/>
      <c r="L14" s="67"/>
      <c r="M14" s="68">
        <v>467</v>
      </c>
      <c r="N14" s="69" t="s">
        <v>214</v>
      </c>
      <c r="O14" s="20"/>
      <c r="P14" s="26"/>
      <c r="Q14" s="27">
        <v>219</v>
      </c>
      <c r="R14" s="28" t="s">
        <v>214</v>
      </c>
    </row>
    <row r="15" spans="1:18" x14ac:dyDescent="0.25">
      <c r="A15" s="14"/>
      <c r="B15" s="16"/>
      <c r="C15" s="16" t="s">
        <v>214</v>
      </c>
      <c r="D15" s="36"/>
      <c r="E15" s="36"/>
      <c r="F15" s="16"/>
      <c r="G15" s="16"/>
      <c r="H15" s="36"/>
      <c r="I15" s="36"/>
      <c r="J15" s="16"/>
      <c r="K15" s="16"/>
      <c r="L15" s="36"/>
      <c r="M15" s="36"/>
      <c r="N15" s="16"/>
      <c r="O15" s="16"/>
      <c r="P15" s="36"/>
      <c r="Q15" s="36"/>
      <c r="R15" s="16"/>
    </row>
    <row r="16" spans="1:18" x14ac:dyDescent="0.25">
      <c r="A16" s="14"/>
      <c r="B16" s="63" t="s">
        <v>621</v>
      </c>
      <c r="C16" s="22" t="s">
        <v>214</v>
      </c>
      <c r="D16" s="15"/>
      <c r="E16" s="92">
        <v>1394</v>
      </c>
      <c r="F16" s="72" t="s">
        <v>214</v>
      </c>
      <c r="G16" s="22"/>
      <c r="H16" s="13"/>
      <c r="I16" s="84">
        <v>1316</v>
      </c>
      <c r="J16" s="24" t="s">
        <v>214</v>
      </c>
      <c r="K16" s="22"/>
      <c r="L16" s="15"/>
      <c r="M16" s="92">
        <v>2795</v>
      </c>
      <c r="N16" s="72" t="s">
        <v>214</v>
      </c>
      <c r="O16" s="22"/>
      <c r="P16" s="13"/>
      <c r="Q16" s="84">
        <v>2665</v>
      </c>
      <c r="R16" s="24" t="s">
        <v>214</v>
      </c>
    </row>
    <row r="17" spans="1:18" ht="15.75" thickBot="1" x14ac:dyDescent="0.3">
      <c r="A17" s="14"/>
      <c r="B17" s="25" t="s">
        <v>622</v>
      </c>
      <c r="C17" s="20" t="s">
        <v>214</v>
      </c>
      <c r="D17" s="67"/>
      <c r="E17" s="68" t="s">
        <v>623</v>
      </c>
      <c r="F17" s="69" t="s">
        <v>359</v>
      </c>
      <c r="G17" s="20"/>
      <c r="H17" s="26"/>
      <c r="I17" s="27" t="s">
        <v>590</v>
      </c>
      <c r="J17" s="28" t="s">
        <v>359</v>
      </c>
      <c r="K17" s="20"/>
      <c r="L17" s="67"/>
      <c r="M17" s="68" t="s">
        <v>624</v>
      </c>
      <c r="N17" s="69" t="s">
        <v>359</v>
      </c>
      <c r="O17" s="20"/>
      <c r="P17" s="26"/>
      <c r="Q17" s="27" t="s">
        <v>532</v>
      </c>
      <c r="R17" s="28" t="s">
        <v>359</v>
      </c>
    </row>
    <row r="18" spans="1:18" x14ac:dyDescent="0.25">
      <c r="A18" s="14"/>
      <c r="B18" s="16"/>
      <c r="C18" s="16" t="s">
        <v>214</v>
      </c>
      <c r="D18" s="36"/>
      <c r="E18" s="36"/>
      <c r="F18" s="16"/>
      <c r="G18" s="16"/>
      <c r="H18" s="36"/>
      <c r="I18" s="36"/>
      <c r="J18" s="16"/>
      <c r="K18" s="16"/>
      <c r="L18" s="36"/>
      <c r="M18" s="36"/>
      <c r="N18" s="16"/>
      <c r="O18" s="16"/>
      <c r="P18" s="36"/>
      <c r="Q18" s="36"/>
      <c r="R18" s="16"/>
    </row>
    <row r="19" spans="1:18" ht="15.75" thickBot="1" x14ac:dyDescent="0.3">
      <c r="A19" s="14"/>
      <c r="B19" s="63" t="s">
        <v>625</v>
      </c>
      <c r="C19" s="22" t="s">
        <v>214</v>
      </c>
      <c r="D19" s="15"/>
      <c r="E19" s="92">
        <v>1385</v>
      </c>
      <c r="F19" s="72" t="s">
        <v>214</v>
      </c>
      <c r="G19" s="22"/>
      <c r="H19" s="13"/>
      <c r="I19" s="84">
        <v>1312</v>
      </c>
      <c r="J19" s="24" t="s">
        <v>214</v>
      </c>
      <c r="K19" s="22"/>
      <c r="L19" s="15"/>
      <c r="M19" s="92">
        <v>2779</v>
      </c>
      <c r="N19" s="72" t="s">
        <v>214</v>
      </c>
      <c r="O19" s="22"/>
      <c r="P19" s="13"/>
      <c r="Q19" s="84">
        <v>2657</v>
      </c>
      <c r="R19" s="24" t="s">
        <v>214</v>
      </c>
    </row>
    <row r="20" spans="1:18" ht="15.75" thickTop="1" x14ac:dyDescent="0.25">
      <c r="A20" s="14"/>
      <c r="B20" s="16"/>
      <c r="C20" s="16" t="s">
        <v>214</v>
      </c>
      <c r="D20" s="74"/>
      <c r="E20" s="74"/>
      <c r="F20" s="16"/>
      <c r="G20" s="16"/>
      <c r="H20" s="74"/>
      <c r="I20" s="74"/>
      <c r="J20" s="16"/>
      <c r="K20" s="16"/>
      <c r="L20" s="74"/>
      <c r="M20" s="74"/>
      <c r="N20" s="16"/>
      <c r="O20" s="16"/>
      <c r="P20" s="74"/>
      <c r="Q20" s="74"/>
      <c r="R20" s="16"/>
    </row>
    <row r="21" spans="1:18" ht="38.25" x14ac:dyDescent="0.25">
      <c r="A21" s="14"/>
      <c r="B21" s="51" t="s">
        <v>626</v>
      </c>
      <c r="C21" s="20" t="s">
        <v>214</v>
      </c>
      <c r="D21" s="19"/>
      <c r="E21" s="19"/>
      <c r="F21" s="19"/>
      <c r="G21" s="20"/>
      <c r="H21" s="19"/>
      <c r="I21" s="19"/>
      <c r="J21" s="19"/>
      <c r="K21" s="20"/>
      <c r="L21" s="19"/>
      <c r="M21" s="19"/>
      <c r="N21" s="19"/>
      <c r="O21" s="20"/>
      <c r="P21" s="19"/>
      <c r="Q21" s="19"/>
      <c r="R21" s="19"/>
    </row>
    <row r="22" spans="1:18" x14ac:dyDescent="0.25">
      <c r="A22" s="14"/>
      <c r="B22" s="21" t="s">
        <v>619</v>
      </c>
      <c r="C22" s="22" t="s">
        <v>214</v>
      </c>
      <c r="D22" s="15"/>
      <c r="E22" s="71">
        <v>79</v>
      </c>
      <c r="F22" s="72" t="s">
        <v>214</v>
      </c>
      <c r="G22" s="22"/>
      <c r="H22" s="13"/>
      <c r="I22" s="23">
        <v>87</v>
      </c>
      <c r="J22" s="24" t="s">
        <v>214</v>
      </c>
      <c r="K22" s="22"/>
      <c r="L22" s="15"/>
      <c r="M22" s="71">
        <v>162</v>
      </c>
      <c r="N22" s="72" t="s">
        <v>214</v>
      </c>
      <c r="O22" s="22"/>
      <c r="P22" s="13"/>
      <c r="Q22" s="23">
        <v>176</v>
      </c>
      <c r="R22" s="24" t="s">
        <v>214</v>
      </c>
    </row>
    <row r="23" spans="1:18" ht="15.75" thickBot="1" x14ac:dyDescent="0.3">
      <c r="A23" s="14"/>
      <c r="B23" s="25" t="s">
        <v>620</v>
      </c>
      <c r="C23" s="20" t="s">
        <v>214</v>
      </c>
      <c r="D23" s="67"/>
      <c r="E23" s="68">
        <v>17</v>
      </c>
      <c r="F23" s="69" t="s">
        <v>214</v>
      </c>
      <c r="G23" s="20"/>
      <c r="H23" s="26"/>
      <c r="I23" s="27">
        <v>6</v>
      </c>
      <c r="J23" s="28" t="s">
        <v>214</v>
      </c>
      <c r="K23" s="20"/>
      <c r="L23" s="67"/>
      <c r="M23" s="68">
        <v>33</v>
      </c>
      <c r="N23" s="69" t="s">
        <v>214</v>
      </c>
      <c r="O23" s="20"/>
      <c r="P23" s="26"/>
      <c r="Q23" s="27">
        <v>12</v>
      </c>
      <c r="R23" s="28" t="s">
        <v>214</v>
      </c>
    </row>
    <row r="24" spans="1:18" x14ac:dyDescent="0.25">
      <c r="A24" s="14"/>
      <c r="B24" s="16"/>
      <c r="C24" s="16" t="s">
        <v>214</v>
      </c>
      <c r="D24" s="36"/>
      <c r="E24" s="36"/>
      <c r="F24" s="16"/>
      <c r="G24" s="16"/>
      <c r="H24" s="36"/>
      <c r="I24" s="36"/>
      <c r="J24" s="16"/>
      <c r="K24" s="16"/>
      <c r="L24" s="36"/>
      <c r="M24" s="36"/>
      <c r="N24" s="16"/>
      <c r="O24" s="16"/>
      <c r="P24" s="36"/>
      <c r="Q24" s="36"/>
      <c r="R24" s="16"/>
    </row>
    <row r="25" spans="1:18" x14ac:dyDescent="0.25">
      <c r="A25" s="14"/>
      <c r="B25" s="63" t="s">
        <v>621</v>
      </c>
      <c r="C25" s="22" t="s">
        <v>214</v>
      </c>
      <c r="D25" s="15"/>
      <c r="E25" s="71">
        <v>96</v>
      </c>
      <c r="F25" s="72" t="s">
        <v>214</v>
      </c>
      <c r="G25" s="22"/>
      <c r="H25" s="13"/>
      <c r="I25" s="23">
        <v>93</v>
      </c>
      <c r="J25" s="24" t="s">
        <v>214</v>
      </c>
      <c r="K25" s="22"/>
      <c r="L25" s="15"/>
      <c r="M25" s="71">
        <v>195</v>
      </c>
      <c r="N25" s="72" t="s">
        <v>214</v>
      </c>
      <c r="O25" s="22"/>
      <c r="P25" s="13"/>
      <c r="Q25" s="23">
        <v>188</v>
      </c>
      <c r="R25" s="24" t="s">
        <v>214</v>
      </c>
    </row>
    <row r="26" spans="1:18" ht="26.25" thickBot="1" x14ac:dyDescent="0.3">
      <c r="A26" s="14"/>
      <c r="B26" s="25" t="s">
        <v>627</v>
      </c>
      <c r="C26" s="20" t="s">
        <v>214</v>
      </c>
      <c r="D26" s="69"/>
      <c r="E26" s="82" t="s">
        <v>312</v>
      </c>
      <c r="F26" s="69" t="s">
        <v>214</v>
      </c>
      <c r="G26" s="20"/>
      <c r="H26" s="26"/>
      <c r="I26" s="27">
        <v>5</v>
      </c>
      <c r="J26" s="28" t="s">
        <v>214</v>
      </c>
      <c r="K26" s="20"/>
      <c r="L26" s="69"/>
      <c r="M26" s="82" t="s">
        <v>312</v>
      </c>
      <c r="N26" s="69" t="s">
        <v>214</v>
      </c>
      <c r="O26" s="20"/>
      <c r="P26" s="26"/>
      <c r="Q26" s="27">
        <v>15</v>
      </c>
      <c r="R26" s="28" t="s">
        <v>214</v>
      </c>
    </row>
    <row r="27" spans="1:18" x14ac:dyDescent="0.25">
      <c r="A27" s="14"/>
      <c r="B27" s="16"/>
      <c r="C27" s="16" t="s">
        <v>214</v>
      </c>
      <c r="D27" s="36"/>
      <c r="E27" s="36"/>
      <c r="F27" s="16"/>
      <c r="G27" s="16"/>
      <c r="H27" s="36"/>
      <c r="I27" s="36"/>
      <c r="J27" s="16"/>
      <c r="K27" s="16"/>
      <c r="L27" s="36"/>
      <c r="M27" s="36"/>
      <c r="N27" s="16"/>
      <c r="O27" s="16"/>
      <c r="P27" s="36"/>
      <c r="Q27" s="36"/>
      <c r="R27" s="16"/>
    </row>
    <row r="28" spans="1:18" ht="39" thickBot="1" x14ac:dyDescent="0.3">
      <c r="A28" s="14"/>
      <c r="B28" s="63" t="s">
        <v>628</v>
      </c>
      <c r="C28" s="22" t="s">
        <v>214</v>
      </c>
      <c r="D28" s="15"/>
      <c r="E28" s="71">
        <v>96</v>
      </c>
      <c r="F28" s="72" t="s">
        <v>214</v>
      </c>
      <c r="G28" s="22"/>
      <c r="H28" s="13"/>
      <c r="I28" s="23">
        <v>98</v>
      </c>
      <c r="J28" s="24" t="s">
        <v>214</v>
      </c>
      <c r="K28" s="22"/>
      <c r="L28" s="15"/>
      <c r="M28" s="71">
        <v>195</v>
      </c>
      <c r="N28" s="72" t="s">
        <v>214</v>
      </c>
      <c r="O28" s="22"/>
      <c r="P28" s="13"/>
      <c r="Q28" s="23">
        <v>203</v>
      </c>
      <c r="R28" s="24" t="s">
        <v>214</v>
      </c>
    </row>
    <row r="29" spans="1:18" ht="15.75" thickTop="1" x14ac:dyDescent="0.25">
      <c r="A29" s="14"/>
      <c r="B29" s="16"/>
      <c r="C29" s="16" t="s">
        <v>214</v>
      </c>
      <c r="D29" s="74"/>
      <c r="E29" s="74"/>
      <c r="F29" s="16"/>
      <c r="G29" s="16"/>
      <c r="H29" s="74"/>
      <c r="I29" s="74"/>
      <c r="J29" s="16"/>
      <c r="K29" s="16"/>
      <c r="L29" s="74"/>
      <c r="M29" s="74"/>
      <c r="N29" s="16"/>
      <c r="O29" s="16"/>
      <c r="P29" s="74"/>
      <c r="Q29" s="74"/>
      <c r="R29" s="16"/>
    </row>
    <row r="30" spans="1:18" x14ac:dyDescent="0.25">
      <c r="A30" s="14"/>
      <c r="B30" s="51" t="s">
        <v>39</v>
      </c>
      <c r="C30" s="20" t="s">
        <v>214</v>
      </c>
      <c r="D30" s="19"/>
      <c r="E30" s="19"/>
      <c r="F30" s="19"/>
      <c r="G30" s="20"/>
      <c r="H30" s="19"/>
      <c r="I30" s="19"/>
      <c r="J30" s="19"/>
      <c r="K30" s="20"/>
      <c r="L30" s="19"/>
      <c r="M30" s="19"/>
      <c r="N30" s="19"/>
      <c r="O30" s="20"/>
      <c r="P30" s="19"/>
      <c r="Q30" s="19"/>
      <c r="R30" s="19"/>
    </row>
    <row r="31" spans="1:18" x14ac:dyDescent="0.25">
      <c r="A31" s="14"/>
      <c r="B31" s="21" t="s">
        <v>619</v>
      </c>
      <c r="C31" s="22" t="s">
        <v>214</v>
      </c>
      <c r="D31" s="15"/>
      <c r="E31" s="71">
        <v>69</v>
      </c>
      <c r="F31" s="72" t="s">
        <v>214</v>
      </c>
      <c r="G31" s="22"/>
      <c r="H31" s="13"/>
      <c r="I31" s="23">
        <v>16</v>
      </c>
      <c r="J31" s="24" t="s">
        <v>214</v>
      </c>
      <c r="K31" s="22"/>
      <c r="L31" s="15"/>
      <c r="M31" s="71">
        <v>138</v>
      </c>
      <c r="N31" s="72" t="s">
        <v>214</v>
      </c>
      <c r="O31" s="22"/>
      <c r="P31" s="13"/>
      <c r="Q31" s="23">
        <v>54</v>
      </c>
      <c r="R31" s="24" t="s">
        <v>214</v>
      </c>
    </row>
    <row r="32" spans="1:18" x14ac:dyDescent="0.25">
      <c r="A32" s="14"/>
      <c r="B32" s="25" t="s">
        <v>620</v>
      </c>
      <c r="C32" s="20" t="s">
        <v>214</v>
      </c>
      <c r="D32" s="67"/>
      <c r="E32" s="68">
        <v>14</v>
      </c>
      <c r="F32" s="69" t="s">
        <v>214</v>
      </c>
      <c r="G32" s="20"/>
      <c r="H32" s="26"/>
      <c r="I32" s="27">
        <v>10</v>
      </c>
      <c r="J32" s="28" t="s">
        <v>214</v>
      </c>
      <c r="K32" s="20"/>
      <c r="L32" s="67"/>
      <c r="M32" s="68">
        <v>29</v>
      </c>
      <c r="N32" s="69" t="s">
        <v>214</v>
      </c>
      <c r="O32" s="20"/>
      <c r="P32" s="26"/>
      <c r="Q32" s="27">
        <v>23</v>
      </c>
      <c r="R32" s="28" t="s">
        <v>214</v>
      </c>
    </row>
    <row r="33" spans="1:18" ht="15.75" thickBot="1" x14ac:dyDescent="0.3">
      <c r="A33" s="14"/>
      <c r="B33" s="21" t="s">
        <v>489</v>
      </c>
      <c r="C33" s="22" t="s">
        <v>214</v>
      </c>
      <c r="D33" s="15"/>
      <c r="E33" s="71" t="s">
        <v>590</v>
      </c>
      <c r="F33" s="72" t="s">
        <v>359</v>
      </c>
      <c r="G33" s="22"/>
      <c r="H33" s="13"/>
      <c r="I33" s="23" t="s">
        <v>629</v>
      </c>
      <c r="J33" s="24" t="s">
        <v>359</v>
      </c>
      <c r="K33" s="22"/>
      <c r="L33" s="15"/>
      <c r="M33" s="71" t="s">
        <v>623</v>
      </c>
      <c r="N33" s="72" t="s">
        <v>359</v>
      </c>
      <c r="O33" s="22"/>
      <c r="P33" s="13"/>
      <c r="Q33" s="23" t="s">
        <v>630</v>
      </c>
      <c r="R33" s="24" t="s">
        <v>359</v>
      </c>
    </row>
    <row r="34" spans="1:18" x14ac:dyDescent="0.25">
      <c r="A34" s="14"/>
      <c r="B34" s="16"/>
      <c r="C34" s="16" t="s">
        <v>214</v>
      </c>
      <c r="D34" s="36"/>
      <c r="E34" s="36"/>
      <c r="F34" s="16"/>
      <c r="G34" s="16"/>
      <c r="H34" s="36"/>
      <c r="I34" s="36"/>
      <c r="J34" s="16"/>
      <c r="K34" s="16"/>
      <c r="L34" s="36"/>
      <c r="M34" s="36"/>
      <c r="N34" s="16"/>
      <c r="O34" s="16"/>
      <c r="P34" s="36"/>
      <c r="Q34" s="36"/>
      <c r="R34" s="16"/>
    </row>
    <row r="35" spans="1:18" x14ac:dyDescent="0.25">
      <c r="A35" s="14"/>
      <c r="B35" s="51" t="s">
        <v>631</v>
      </c>
      <c r="C35" s="20" t="s">
        <v>214</v>
      </c>
      <c r="D35" s="67"/>
      <c r="E35" s="68">
        <v>79</v>
      </c>
      <c r="F35" s="69" t="s">
        <v>214</v>
      </c>
      <c r="G35" s="20"/>
      <c r="H35" s="26"/>
      <c r="I35" s="27" t="s">
        <v>632</v>
      </c>
      <c r="J35" s="28" t="s">
        <v>359</v>
      </c>
      <c r="K35" s="20"/>
      <c r="L35" s="67"/>
      <c r="M35" s="68">
        <v>158</v>
      </c>
      <c r="N35" s="69" t="s">
        <v>214</v>
      </c>
      <c r="O35" s="20"/>
      <c r="P35" s="26"/>
      <c r="Q35" s="27">
        <v>19</v>
      </c>
      <c r="R35" s="28" t="s">
        <v>214</v>
      </c>
    </row>
    <row r="36" spans="1:18" ht="15.75" thickBot="1" x14ac:dyDescent="0.3">
      <c r="A36" s="14"/>
      <c r="B36" s="63" t="s">
        <v>40</v>
      </c>
      <c r="C36" s="22" t="s">
        <v>214</v>
      </c>
      <c r="D36" s="15"/>
      <c r="E36" s="71">
        <v>26</v>
      </c>
      <c r="F36" s="72" t="s">
        <v>214</v>
      </c>
      <c r="G36" s="22"/>
      <c r="H36" s="13"/>
      <c r="I36" s="23">
        <v>21</v>
      </c>
      <c r="J36" s="24" t="s">
        <v>214</v>
      </c>
      <c r="K36" s="22"/>
      <c r="L36" s="15"/>
      <c r="M36" s="71">
        <v>51</v>
      </c>
      <c r="N36" s="72" t="s">
        <v>214</v>
      </c>
      <c r="O36" s="22"/>
      <c r="P36" s="13"/>
      <c r="Q36" s="23">
        <v>46</v>
      </c>
      <c r="R36" s="24" t="s">
        <v>214</v>
      </c>
    </row>
    <row r="37" spans="1:18" x14ac:dyDescent="0.25">
      <c r="A37" s="14"/>
      <c r="B37" s="16"/>
      <c r="C37" s="16" t="s">
        <v>214</v>
      </c>
      <c r="D37" s="36"/>
      <c r="E37" s="36"/>
      <c r="F37" s="16"/>
      <c r="G37" s="16"/>
      <c r="H37" s="36"/>
      <c r="I37" s="36"/>
      <c r="J37" s="16"/>
      <c r="K37" s="16"/>
      <c r="L37" s="36"/>
      <c r="M37" s="36"/>
      <c r="N37" s="16"/>
      <c r="O37" s="16"/>
      <c r="P37" s="36"/>
      <c r="Q37" s="36"/>
      <c r="R37" s="16"/>
    </row>
    <row r="38" spans="1:18" ht="25.5" x14ac:dyDescent="0.25">
      <c r="A38" s="14"/>
      <c r="B38" s="51" t="s">
        <v>633</v>
      </c>
      <c r="C38" s="20" t="s">
        <v>214</v>
      </c>
      <c r="D38" s="67"/>
      <c r="E38" s="68">
        <v>53</v>
      </c>
      <c r="F38" s="69" t="s">
        <v>214</v>
      </c>
      <c r="G38" s="20"/>
      <c r="H38" s="26"/>
      <c r="I38" s="27" t="s">
        <v>634</v>
      </c>
      <c r="J38" s="28" t="s">
        <v>359</v>
      </c>
      <c r="K38" s="20"/>
      <c r="L38" s="67"/>
      <c r="M38" s="68">
        <v>107</v>
      </c>
      <c r="N38" s="69" t="s">
        <v>214</v>
      </c>
      <c r="O38" s="20"/>
      <c r="P38" s="26"/>
      <c r="Q38" s="27" t="s">
        <v>635</v>
      </c>
      <c r="R38" s="28" t="s">
        <v>359</v>
      </c>
    </row>
    <row r="39" spans="1:18" x14ac:dyDescent="0.25">
      <c r="A39" s="14"/>
      <c r="B39" s="63" t="s">
        <v>42</v>
      </c>
      <c r="C39" s="22" t="s">
        <v>214</v>
      </c>
      <c r="D39" s="15"/>
      <c r="E39" s="71">
        <v>13</v>
      </c>
      <c r="F39" s="72" t="s">
        <v>214</v>
      </c>
      <c r="G39" s="22"/>
      <c r="H39" s="13"/>
      <c r="I39" s="23" t="s">
        <v>636</v>
      </c>
      <c r="J39" s="24" t="s">
        <v>359</v>
      </c>
      <c r="K39" s="22"/>
      <c r="L39" s="15"/>
      <c r="M39" s="71">
        <v>28</v>
      </c>
      <c r="N39" s="72" t="s">
        <v>214</v>
      </c>
      <c r="O39" s="22"/>
      <c r="P39" s="13"/>
      <c r="Q39" s="23" t="s">
        <v>635</v>
      </c>
      <c r="R39" s="24" t="s">
        <v>359</v>
      </c>
    </row>
    <row r="40" spans="1:18" ht="15.75" thickBot="1" x14ac:dyDescent="0.3">
      <c r="A40" s="14"/>
      <c r="B40" s="51" t="s">
        <v>43</v>
      </c>
      <c r="C40" s="20" t="s">
        <v>214</v>
      </c>
      <c r="D40" s="69"/>
      <c r="E40" s="82" t="s">
        <v>312</v>
      </c>
      <c r="F40" s="69" t="s">
        <v>214</v>
      </c>
      <c r="G40" s="20"/>
      <c r="H40" s="28"/>
      <c r="I40" s="70" t="s">
        <v>312</v>
      </c>
      <c r="J40" s="28" t="s">
        <v>214</v>
      </c>
      <c r="K40" s="20"/>
      <c r="L40" s="69"/>
      <c r="M40" s="82" t="s">
        <v>312</v>
      </c>
      <c r="N40" s="69" t="s">
        <v>214</v>
      </c>
      <c r="O40" s="20"/>
      <c r="P40" s="26"/>
      <c r="Q40" s="27">
        <v>1</v>
      </c>
      <c r="R40" s="28" t="s">
        <v>214</v>
      </c>
    </row>
    <row r="41" spans="1:18" x14ac:dyDescent="0.25">
      <c r="A41" s="14"/>
      <c r="B41" s="16"/>
      <c r="C41" s="16" t="s">
        <v>214</v>
      </c>
      <c r="D41" s="36"/>
      <c r="E41" s="36"/>
      <c r="F41" s="16"/>
      <c r="G41" s="16"/>
      <c r="H41" s="36"/>
      <c r="I41" s="36"/>
      <c r="J41" s="16"/>
      <c r="K41" s="16"/>
      <c r="L41" s="36"/>
      <c r="M41" s="36"/>
      <c r="N41" s="16"/>
      <c r="O41" s="16"/>
      <c r="P41" s="36"/>
      <c r="Q41" s="36"/>
      <c r="R41" s="16"/>
    </row>
    <row r="42" spans="1:18" ht="15.75" thickBot="1" x14ac:dyDescent="0.3">
      <c r="A42" s="14"/>
      <c r="B42" s="63" t="s">
        <v>49</v>
      </c>
      <c r="C42" s="22" t="s">
        <v>214</v>
      </c>
      <c r="D42" s="15"/>
      <c r="E42" s="71">
        <v>40</v>
      </c>
      <c r="F42" s="72" t="s">
        <v>214</v>
      </c>
      <c r="G42" s="22"/>
      <c r="H42" s="13"/>
      <c r="I42" s="23" t="s">
        <v>358</v>
      </c>
      <c r="J42" s="24" t="s">
        <v>359</v>
      </c>
      <c r="K42" s="22"/>
      <c r="L42" s="15"/>
      <c r="M42" s="71">
        <v>79</v>
      </c>
      <c r="N42" s="72" t="s">
        <v>214</v>
      </c>
      <c r="O42" s="22"/>
      <c r="P42" s="13"/>
      <c r="Q42" s="23" t="s">
        <v>360</v>
      </c>
      <c r="R42" s="24" t="s">
        <v>359</v>
      </c>
    </row>
    <row r="43" spans="1:18" ht="15.75" thickTop="1" x14ac:dyDescent="0.25">
      <c r="A43" s="14"/>
      <c r="B43" s="16"/>
      <c r="C43" s="16" t="s">
        <v>214</v>
      </c>
      <c r="D43" s="74"/>
      <c r="E43" s="74"/>
      <c r="F43" s="16"/>
      <c r="G43" s="16"/>
      <c r="H43" s="74"/>
      <c r="I43" s="74"/>
      <c r="J43" s="16"/>
      <c r="K43" s="16"/>
      <c r="L43" s="74"/>
      <c r="M43" s="74"/>
      <c r="N43" s="16"/>
      <c r="O43" s="16"/>
      <c r="P43" s="74"/>
      <c r="Q43" s="74"/>
      <c r="R43" s="16"/>
    </row>
  </sheetData>
  <mergeCells count="31">
    <mergeCell ref="A1:A2"/>
    <mergeCell ref="B1:R1"/>
    <mergeCell ref="B2:R2"/>
    <mergeCell ref="B3:R3"/>
    <mergeCell ref="A4:A43"/>
    <mergeCell ref="B4:R4"/>
    <mergeCell ref="B5:R5"/>
    <mergeCell ref="B6:R6"/>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2</v>
      </c>
      <c r="B1" s="7" t="s">
        <v>2</v>
      </c>
      <c r="C1" s="7" t="s">
        <v>63</v>
      </c>
    </row>
    <row r="2" spans="1:3" x14ac:dyDescent="0.25">
      <c r="A2" s="1" t="s">
        <v>58</v>
      </c>
      <c r="B2" s="7"/>
      <c r="C2" s="7"/>
    </row>
    <row r="3" spans="1:3" x14ac:dyDescent="0.25">
      <c r="A3" s="3" t="s">
        <v>64</v>
      </c>
      <c r="B3" s="4" t="s">
        <v>5</v>
      </c>
      <c r="C3" s="4" t="s">
        <v>5</v>
      </c>
    </row>
    <row r="4" spans="1:3" x14ac:dyDescent="0.25">
      <c r="A4" s="2" t="s">
        <v>65</v>
      </c>
      <c r="B4" s="8">
        <v>85</v>
      </c>
      <c r="C4" s="8">
        <v>655</v>
      </c>
    </row>
    <row r="5" spans="1:3" ht="30" x14ac:dyDescent="0.25">
      <c r="A5" s="2" t="s">
        <v>66</v>
      </c>
      <c r="B5" s="4">
        <v>675</v>
      </c>
      <c r="C5" s="4">
        <v>601</v>
      </c>
    </row>
    <row r="6" spans="1:3" x14ac:dyDescent="0.25">
      <c r="A6" s="2" t="s">
        <v>67</v>
      </c>
      <c r="B6" s="4">
        <v>728</v>
      </c>
      <c r="C6" s="4">
        <v>685</v>
      </c>
    </row>
    <row r="7" spans="1:3" x14ac:dyDescent="0.25">
      <c r="A7" s="2" t="s">
        <v>68</v>
      </c>
      <c r="B7" s="4">
        <v>37</v>
      </c>
      <c r="C7" s="4">
        <v>23</v>
      </c>
    </row>
    <row r="8" spans="1:3" x14ac:dyDescent="0.25">
      <c r="A8" s="2" t="s">
        <v>69</v>
      </c>
      <c r="B8" s="4">
        <v>54</v>
      </c>
      <c r="C8" s="4">
        <v>61</v>
      </c>
    </row>
    <row r="9" spans="1:3" x14ac:dyDescent="0.25">
      <c r="A9" s="2" t="s">
        <v>70</v>
      </c>
      <c r="B9" s="4">
        <v>46</v>
      </c>
      <c r="C9" s="4">
        <v>52</v>
      </c>
    </row>
    <row r="10" spans="1:3" x14ac:dyDescent="0.25">
      <c r="A10" s="2" t="s">
        <v>71</v>
      </c>
      <c r="B10" s="6">
        <v>1625</v>
      </c>
      <c r="C10" s="6">
        <v>2077</v>
      </c>
    </row>
    <row r="11" spans="1:3" x14ac:dyDescent="0.25">
      <c r="A11" s="2" t="s">
        <v>72</v>
      </c>
      <c r="B11" s="6">
        <v>9032</v>
      </c>
      <c r="C11" s="6">
        <v>8883</v>
      </c>
    </row>
    <row r="12" spans="1:3" x14ac:dyDescent="0.25">
      <c r="A12" s="2" t="s">
        <v>73</v>
      </c>
      <c r="B12" s="6">
        <v>-5766</v>
      </c>
      <c r="C12" s="6">
        <v>-5594</v>
      </c>
    </row>
    <row r="13" spans="1:3" x14ac:dyDescent="0.25">
      <c r="A13" s="2" t="s">
        <v>74</v>
      </c>
      <c r="B13" s="6">
        <v>3266</v>
      </c>
      <c r="C13" s="6">
        <v>3289</v>
      </c>
    </row>
    <row r="14" spans="1:3" x14ac:dyDescent="0.25">
      <c r="A14" s="2" t="s">
        <v>75</v>
      </c>
      <c r="B14" s="4">
        <v>655</v>
      </c>
      <c r="C14" s="4">
        <v>369</v>
      </c>
    </row>
    <row r="15" spans="1:3" ht="30" x14ac:dyDescent="0.25">
      <c r="A15" s="2" t="s">
        <v>76</v>
      </c>
      <c r="B15" s="4">
        <v>648</v>
      </c>
      <c r="C15" s="4">
        <v>407</v>
      </c>
    </row>
    <row r="16" spans="1:3" x14ac:dyDescent="0.25">
      <c r="A16" s="2" t="s">
        <v>77</v>
      </c>
      <c r="B16" s="4">
        <v>145</v>
      </c>
      <c r="C16" s="4">
        <v>136</v>
      </c>
    </row>
    <row r="17" spans="1:3" x14ac:dyDescent="0.25">
      <c r="A17" s="2" t="s">
        <v>78</v>
      </c>
      <c r="B17" s="6">
        <v>6339</v>
      </c>
      <c r="C17" s="6">
        <v>6278</v>
      </c>
    </row>
    <row r="18" spans="1:3" x14ac:dyDescent="0.25">
      <c r="A18" s="3" t="s">
        <v>79</v>
      </c>
      <c r="B18" s="4" t="s">
        <v>5</v>
      </c>
      <c r="C18" s="4" t="s">
        <v>5</v>
      </c>
    </row>
    <row r="19" spans="1:3" x14ac:dyDescent="0.25">
      <c r="A19" s="2" t="s">
        <v>80</v>
      </c>
      <c r="B19" s="4">
        <v>15</v>
      </c>
      <c r="C19" s="4">
        <v>15</v>
      </c>
    </row>
    <row r="20" spans="1:3" x14ac:dyDescent="0.25">
      <c r="A20" s="2" t="s">
        <v>81</v>
      </c>
      <c r="B20" s="4">
        <v>702</v>
      </c>
      <c r="C20" s="4">
        <v>673</v>
      </c>
    </row>
    <row r="21" spans="1:3" x14ac:dyDescent="0.25">
      <c r="A21" s="2" t="s">
        <v>82</v>
      </c>
      <c r="B21" s="4">
        <v>32</v>
      </c>
      <c r="C21" s="4">
        <v>17</v>
      </c>
    </row>
    <row r="22" spans="1:3" x14ac:dyDescent="0.25">
      <c r="A22" s="2" t="s">
        <v>83</v>
      </c>
      <c r="B22" s="4">
        <v>7</v>
      </c>
      <c r="C22" s="4">
        <v>4</v>
      </c>
    </row>
    <row r="23" spans="1:3" x14ac:dyDescent="0.25">
      <c r="A23" s="2" t="s">
        <v>84</v>
      </c>
      <c r="B23" s="4">
        <v>756</v>
      </c>
      <c r="C23" s="4">
        <v>709</v>
      </c>
    </row>
    <row r="24" spans="1:3" x14ac:dyDescent="0.25">
      <c r="A24" s="2" t="s">
        <v>85</v>
      </c>
      <c r="B24" s="6">
        <v>1410</v>
      </c>
      <c r="C24" s="6">
        <v>1510</v>
      </c>
    </row>
    <row r="25" spans="1:3" x14ac:dyDescent="0.25">
      <c r="A25" s="2" t="s">
        <v>86</v>
      </c>
      <c r="B25" s="4">
        <v>998</v>
      </c>
      <c r="C25" s="4">
        <v>923</v>
      </c>
    </row>
    <row r="26" spans="1:3" x14ac:dyDescent="0.25">
      <c r="A26" s="2" t="s">
        <v>87</v>
      </c>
      <c r="B26" s="4">
        <v>349</v>
      </c>
      <c r="C26" s="4">
        <v>354</v>
      </c>
    </row>
    <row r="27" spans="1:3" ht="30" x14ac:dyDescent="0.25">
      <c r="A27" s="2" t="s">
        <v>88</v>
      </c>
      <c r="B27" s="4" t="s">
        <v>89</v>
      </c>
      <c r="C27" s="4" t="s">
        <v>89</v>
      </c>
    </row>
    <row r="28" spans="1:3" x14ac:dyDescent="0.25">
      <c r="A28" s="3" t="s">
        <v>90</v>
      </c>
      <c r="B28" s="4" t="s">
        <v>5</v>
      </c>
      <c r="C28" s="4" t="s">
        <v>5</v>
      </c>
    </row>
    <row r="29" spans="1:3" ht="60" x14ac:dyDescent="0.25">
      <c r="A29" s="2" t="s">
        <v>91</v>
      </c>
      <c r="B29" s="4">
        <v>1</v>
      </c>
      <c r="C29" s="4" t="s">
        <v>5</v>
      </c>
    </row>
    <row r="30" spans="1:3" ht="30" x14ac:dyDescent="0.25">
      <c r="A30" s="2" t="s">
        <v>92</v>
      </c>
      <c r="B30" s="4">
        <v>0</v>
      </c>
      <c r="C30" s="4" t="s">
        <v>5</v>
      </c>
    </row>
    <row r="31" spans="1:3" ht="60" x14ac:dyDescent="0.25">
      <c r="A31" s="2" t="s">
        <v>93</v>
      </c>
      <c r="B31" s="4" t="s">
        <v>5</v>
      </c>
      <c r="C31" s="4">
        <v>44</v>
      </c>
    </row>
    <row r="32" spans="1:3" x14ac:dyDescent="0.25">
      <c r="A32" s="2" t="s">
        <v>94</v>
      </c>
      <c r="B32" s="6">
        <v>2048</v>
      </c>
      <c r="C32" s="6">
        <v>1999</v>
      </c>
    </row>
    <row r="33" spans="1:3" x14ac:dyDescent="0.25">
      <c r="A33" s="2" t="s">
        <v>95</v>
      </c>
      <c r="B33" s="4">
        <v>841</v>
      </c>
      <c r="C33" s="4">
        <v>804</v>
      </c>
    </row>
    <row r="34" spans="1:3" ht="30" x14ac:dyDescent="0.25">
      <c r="A34" s="2" t="s">
        <v>96</v>
      </c>
      <c r="B34" s="4">
        <v>-64</v>
      </c>
      <c r="C34" s="4">
        <v>-65</v>
      </c>
    </row>
    <row r="35" spans="1:3" x14ac:dyDescent="0.25">
      <c r="A35" s="2" t="s">
        <v>97</v>
      </c>
      <c r="B35" s="6">
        <v>2826</v>
      </c>
      <c r="C35" s="6">
        <v>2782</v>
      </c>
    </row>
    <row r="36" spans="1:3" ht="30" x14ac:dyDescent="0.25">
      <c r="A36" s="2" t="s">
        <v>98</v>
      </c>
      <c r="B36" s="8">
        <v>6339</v>
      </c>
      <c r="C36" s="8">
        <v>62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x14ac:dyDescent="0.25"/>
  <cols>
    <col min="1" max="2" width="36.5703125" bestFit="1" customWidth="1"/>
    <col min="3" max="3" width="1.5703125" bestFit="1" customWidth="1"/>
    <col min="5" max="5" width="4.85546875" bestFit="1" customWidth="1"/>
    <col min="6" max="6" width="2" bestFit="1" customWidth="1"/>
    <col min="7" max="7" width="1.5703125" bestFit="1" customWidth="1"/>
    <col min="9" max="9" width="5.7109375" bestFit="1" customWidth="1"/>
    <col min="10" max="10" width="2" bestFit="1" customWidth="1"/>
    <col min="11" max="11" width="1.5703125" bestFit="1" customWidth="1"/>
    <col min="13" max="13" width="5.42578125" bestFit="1" customWidth="1"/>
    <col min="14" max="14" width="2" bestFit="1" customWidth="1"/>
    <col min="17" max="17" width="6.28515625" bestFit="1" customWidth="1"/>
    <col min="18" max="18" width="2" bestFit="1" customWidth="1"/>
    <col min="21" max="21" width="5.42578125" bestFit="1" customWidth="1"/>
    <col min="22" max="22" width="2" bestFit="1" customWidth="1"/>
  </cols>
  <sheetData>
    <row r="1" spans="1:22" ht="15" customHeight="1" x14ac:dyDescent="0.25">
      <c r="A1" s="7" t="s">
        <v>7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39</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799</v>
      </c>
      <c r="B4" s="42" t="s">
        <v>5</v>
      </c>
      <c r="C4" s="42"/>
      <c r="D4" s="42"/>
      <c r="E4" s="42"/>
      <c r="F4" s="42"/>
      <c r="G4" s="42"/>
      <c r="H4" s="42"/>
      <c r="I4" s="42"/>
      <c r="J4" s="42"/>
      <c r="K4" s="42"/>
      <c r="L4" s="42"/>
      <c r="M4" s="42"/>
      <c r="N4" s="42"/>
      <c r="O4" s="42"/>
      <c r="P4" s="42"/>
      <c r="Q4" s="42"/>
      <c r="R4" s="42"/>
      <c r="S4" s="42"/>
      <c r="T4" s="42"/>
      <c r="U4" s="42"/>
      <c r="V4" s="42"/>
    </row>
    <row r="5" spans="1:22" ht="15.75" thickBot="1" x14ac:dyDescent="0.3">
      <c r="A5" s="14"/>
      <c r="B5" s="48" t="s">
        <v>644</v>
      </c>
      <c r="C5" s="22" t="s">
        <v>214</v>
      </c>
      <c r="D5" s="59" t="s">
        <v>646</v>
      </c>
      <c r="E5" s="59"/>
      <c r="F5" s="59"/>
      <c r="G5" s="59"/>
      <c r="H5" s="59"/>
      <c r="I5" s="59"/>
      <c r="J5" s="59"/>
      <c r="K5" s="59"/>
      <c r="L5" s="59"/>
      <c r="M5" s="59"/>
      <c r="N5" s="59"/>
      <c r="O5" s="59"/>
      <c r="P5" s="59"/>
      <c r="Q5" s="59"/>
      <c r="R5" s="59"/>
      <c r="S5" s="59"/>
      <c r="T5" s="59"/>
      <c r="U5" s="59"/>
      <c r="V5" s="22"/>
    </row>
    <row r="6" spans="1:22" x14ac:dyDescent="0.25">
      <c r="A6" s="14"/>
      <c r="B6" s="48" t="s">
        <v>645</v>
      </c>
      <c r="C6" s="55" t="s">
        <v>214</v>
      </c>
      <c r="D6" s="81" t="s">
        <v>647</v>
      </c>
      <c r="E6" s="81"/>
      <c r="F6" s="60"/>
      <c r="G6" s="60"/>
      <c r="H6" s="81" t="s">
        <v>648</v>
      </c>
      <c r="I6" s="81"/>
      <c r="J6" s="60"/>
      <c r="K6" s="60" t="s">
        <v>214</v>
      </c>
      <c r="L6" s="81" t="s">
        <v>650</v>
      </c>
      <c r="M6" s="81"/>
      <c r="N6" s="60"/>
      <c r="O6" s="60"/>
      <c r="P6" s="81" t="s">
        <v>651</v>
      </c>
      <c r="Q6" s="81"/>
      <c r="R6" s="60"/>
      <c r="S6" s="60"/>
      <c r="T6" s="81" t="s">
        <v>653</v>
      </c>
      <c r="U6" s="81"/>
      <c r="V6" s="55"/>
    </row>
    <row r="7" spans="1:22" x14ac:dyDescent="0.25">
      <c r="A7" s="14"/>
      <c r="C7" s="55"/>
      <c r="D7" s="58"/>
      <c r="E7" s="58"/>
      <c r="F7" s="55"/>
      <c r="G7" s="55"/>
      <c r="H7" s="58" t="s">
        <v>649</v>
      </c>
      <c r="I7" s="58"/>
      <c r="J7" s="55"/>
      <c r="K7" s="55"/>
      <c r="L7" s="58" t="s">
        <v>648</v>
      </c>
      <c r="M7" s="58"/>
      <c r="N7" s="55"/>
      <c r="O7" s="55"/>
      <c r="P7" s="58" t="s">
        <v>652</v>
      </c>
      <c r="Q7" s="58"/>
      <c r="R7" s="55"/>
      <c r="S7" s="55"/>
      <c r="T7" s="58"/>
      <c r="U7" s="58"/>
      <c r="V7" s="55"/>
    </row>
    <row r="8" spans="1:22" ht="15.75" thickBot="1" x14ac:dyDescent="0.3">
      <c r="A8" s="14"/>
      <c r="C8" s="55"/>
      <c r="D8" s="59"/>
      <c r="E8" s="59"/>
      <c r="F8" s="55"/>
      <c r="G8" s="55"/>
      <c r="H8" s="59"/>
      <c r="I8" s="59"/>
      <c r="J8" s="55"/>
      <c r="K8" s="55"/>
      <c r="L8" s="59" t="s">
        <v>649</v>
      </c>
      <c r="M8" s="59"/>
      <c r="N8" s="55"/>
      <c r="O8" s="55"/>
      <c r="P8" s="59"/>
      <c r="Q8" s="59"/>
      <c r="R8" s="55"/>
      <c r="S8" s="55"/>
      <c r="T8" s="59"/>
      <c r="U8" s="59"/>
      <c r="V8" s="55"/>
    </row>
    <row r="9" spans="1:22" x14ac:dyDescent="0.25">
      <c r="A9" s="14"/>
      <c r="B9" s="22"/>
      <c r="C9" s="22" t="s">
        <v>214</v>
      </c>
      <c r="D9" s="77" t="s">
        <v>266</v>
      </c>
      <c r="E9" s="77"/>
      <c r="F9" s="22"/>
      <c r="G9" s="22"/>
      <c r="H9" s="77" t="s">
        <v>266</v>
      </c>
      <c r="I9" s="77"/>
      <c r="J9" s="22"/>
      <c r="K9" s="22" t="s">
        <v>214</v>
      </c>
      <c r="L9" s="77" t="s">
        <v>266</v>
      </c>
      <c r="M9" s="77"/>
      <c r="N9" s="22"/>
      <c r="O9" s="22"/>
      <c r="P9" s="77" t="s">
        <v>266</v>
      </c>
      <c r="Q9" s="77"/>
      <c r="R9" s="22"/>
      <c r="S9" s="22"/>
      <c r="T9" s="77" t="s">
        <v>266</v>
      </c>
      <c r="U9" s="77"/>
      <c r="V9" s="22"/>
    </row>
    <row r="10" spans="1:22" x14ac:dyDescent="0.25">
      <c r="A10" s="14"/>
      <c r="B10" s="51" t="s">
        <v>31</v>
      </c>
      <c r="C10" s="20" t="s">
        <v>214</v>
      </c>
      <c r="D10" s="28"/>
      <c r="E10" s="70" t="s">
        <v>312</v>
      </c>
      <c r="F10" s="28" t="s">
        <v>214</v>
      </c>
      <c r="G10" s="20"/>
      <c r="H10" s="26"/>
      <c r="I10" s="52">
        <v>1091</v>
      </c>
      <c r="J10" s="28" t="s">
        <v>214</v>
      </c>
      <c r="K10" s="20" t="s">
        <v>214</v>
      </c>
      <c r="L10" s="26"/>
      <c r="M10" s="27">
        <v>570</v>
      </c>
      <c r="N10" s="28" t="s">
        <v>214</v>
      </c>
      <c r="O10" s="20"/>
      <c r="P10" s="26"/>
      <c r="Q10" s="27" t="s">
        <v>654</v>
      </c>
      <c r="R10" s="28" t="s">
        <v>359</v>
      </c>
      <c r="S10" s="20"/>
      <c r="T10" s="26"/>
      <c r="U10" s="52">
        <v>1385</v>
      </c>
      <c r="V10" s="28" t="s">
        <v>214</v>
      </c>
    </row>
    <row r="11" spans="1:22" x14ac:dyDescent="0.25">
      <c r="A11" s="14"/>
      <c r="B11" s="63" t="s">
        <v>32</v>
      </c>
      <c r="C11" s="22" t="s">
        <v>214</v>
      </c>
      <c r="D11" s="4"/>
      <c r="E11" s="4"/>
      <c r="F11" s="4"/>
      <c r="G11" s="22"/>
      <c r="H11" s="4"/>
      <c r="I11" s="4"/>
      <c r="J11" s="4"/>
      <c r="K11" s="22" t="s">
        <v>214</v>
      </c>
      <c r="L11" s="4"/>
      <c r="M11" s="4"/>
      <c r="N11" s="4"/>
      <c r="O11" s="22"/>
      <c r="P11" s="4"/>
      <c r="Q11" s="4"/>
      <c r="R11" s="4"/>
      <c r="S11" s="22"/>
      <c r="T11" s="4"/>
      <c r="U11" s="4"/>
      <c r="V11" s="4"/>
    </row>
    <row r="12" spans="1:22" ht="25.5" x14ac:dyDescent="0.25">
      <c r="A12" s="14"/>
      <c r="B12" s="25" t="s">
        <v>33</v>
      </c>
      <c r="C12" s="20" t="s">
        <v>214</v>
      </c>
      <c r="D12" s="28"/>
      <c r="E12" s="70" t="s">
        <v>312</v>
      </c>
      <c r="F12" s="28" t="s">
        <v>214</v>
      </c>
      <c r="G12" s="20"/>
      <c r="H12" s="26"/>
      <c r="I12" s="27">
        <v>916</v>
      </c>
      <c r="J12" s="28" t="s">
        <v>214</v>
      </c>
      <c r="K12" s="20" t="s">
        <v>214</v>
      </c>
      <c r="L12" s="26"/>
      <c r="M12" s="27">
        <v>468</v>
      </c>
      <c r="N12" s="28" t="s">
        <v>214</v>
      </c>
      <c r="O12" s="20"/>
      <c r="P12" s="26"/>
      <c r="Q12" s="27" t="s">
        <v>654</v>
      </c>
      <c r="R12" s="28" t="s">
        <v>359</v>
      </c>
      <c r="S12" s="20"/>
      <c r="T12" s="26"/>
      <c r="U12" s="52">
        <v>1108</v>
      </c>
      <c r="V12" s="28" t="s">
        <v>214</v>
      </c>
    </row>
    <row r="13" spans="1:22" x14ac:dyDescent="0.25">
      <c r="A13" s="14"/>
      <c r="B13" s="21" t="s">
        <v>34</v>
      </c>
      <c r="C13" s="22" t="s">
        <v>214</v>
      </c>
      <c r="D13" s="24"/>
      <c r="E13" s="73" t="s">
        <v>312</v>
      </c>
      <c r="F13" s="24" t="s">
        <v>214</v>
      </c>
      <c r="G13" s="22"/>
      <c r="H13" s="13"/>
      <c r="I13" s="23">
        <v>65</v>
      </c>
      <c r="J13" s="24" t="s">
        <v>214</v>
      </c>
      <c r="K13" s="22" t="s">
        <v>214</v>
      </c>
      <c r="L13" s="13"/>
      <c r="M13" s="23">
        <v>31</v>
      </c>
      <c r="N13" s="24" t="s">
        <v>214</v>
      </c>
      <c r="O13" s="22"/>
      <c r="P13" s="24"/>
      <c r="Q13" s="73" t="s">
        <v>312</v>
      </c>
      <c r="R13" s="24" t="s">
        <v>214</v>
      </c>
      <c r="S13" s="22"/>
      <c r="T13" s="13"/>
      <c r="U13" s="23">
        <v>96</v>
      </c>
      <c r="V13" s="24" t="s">
        <v>214</v>
      </c>
    </row>
    <row r="14" spans="1:22" x14ac:dyDescent="0.25">
      <c r="A14" s="14"/>
      <c r="B14" s="25" t="s">
        <v>35</v>
      </c>
      <c r="C14" s="20" t="s">
        <v>214</v>
      </c>
      <c r="D14" s="26"/>
      <c r="E14" s="27">
        <v>5</v>
      </c>
      <c r="F14" s="28" t="s">
        <v>214</v>
      </c>
      <c r="G14" s="20"/>
      <c r="H14" s="26"/>
      <c r="I14" s="27">
        <v>42</v>
      </c>
      <c r="J14" s="28" t="s">
        <v>214</v>
      </c>
      <c r="K14" s="20" t="s">
        <v>214</v>
      </c>
      <c r="L14" s="26"/>
      <c r="M14" s="27">
        <v>53</v>
      </c>
      <c r="N14" s="28" t="s">
        <v>214</v>
      </c>
      <c r="O14" s="20"/>
      <c r="P14" s="28"/>
      <c r="Q14" s="70" t="s">
        <v>312</v>
      </c>
      <c r="R14" s="28" t="s">
        <v>214</v>
      </c>
      <c r="S14" s="20"/>
      <c r="T14" s="26"/>
      <c r="U14" s="27">
        <v>100</v>
      </c>
      <c r="V14" s="28" t="s">
        <v>214</v>
      </c>
    </row>
    <row r="15" spans="1:22" ht="15.75" thickBot="1" x14ac:dyDescent="0.3">
      <c r="A15" s="14"/>
      <c r="B15" s="21" t="s">
        <v>418</v>
      </c>
      <c r="C15" s="22" t="s">
        <v>214</v>
      </c>
      <c r="D15" s="24"/>
      <c r="E15" s="73" t="s">
        <v>312</v>
      </c>
      <c r="F15" s="24" t="s">
        <v>214</v>
      </c>
      <c r="G15" s="22"/>
      <c r="H15" s="13"/>
      <c r="I15" s="23">
        <v>2</v>
      </c>
      <c r="J15" s="24" t="s">
        <v>214</v>
      </c>
      <c r="K15" s="22" t="s">
        <v>214</v>
      </c>
      <c r="L15" s="24"/>
      <c r="M15" s="73" t="s">
        <v>312</v>
      </c>
      <c r="N15" s="24" t="s">
        <v>214</v>
      </c>
      <c r="O15" s="22"/>
      <c r="P15" s="24"/>
      <c r="Q15" s="73" t="s">
        <v>312</v>
      </c>
      <c r="R15" s="24" t="s">
        <v>214</v>
      </c>
      <c r="S15" s="22"/>
      <c r="T15" s="13"/>
      <c r="U15" s="23">
        <v>2</v>
      </c>
      <c r="V15" s="24" t="s">
        <v>214</v>
      </c>
    </row>
    <row r="16" spans="1:22" x14ac:dyDescent="0.25">
      <c r="A16" s="14"/>
      <c r="B16" s="16"/>
      <c r="C16" s="16" t="s">
        <v>214</v>
      </c>
      <c r="D16" s="36"/>
      <c r="E16" s="36"/>
      <c r="F16" s="16"/>
      <c r="G16" s="16"/>
      <c r="H16" s="36"/>
      <c r="I16" s="36"/>
      <c r="J16" s="16"/>
      <c r="K16" s="16" t="s">
        <v>214</v>
      </c>
      <c r="L16" s="36"/>
      <c r="M16" s="36"/>
      <c r="N16" s="16"/>
      <c r="O16" s="16"/>
      <c r="P16" s="36"/>
      <c r="Q16" s="36"/>
      <c r="R16" s="16"/>
      <c r="S16" s="16"/>
      <c r="T16" s="36"/>
      <c r="U16" s="36"/>
      <c r="V16" s="16"/>
    </row>
    <row r="17" spans="1:22" ht="15.75" thickBot="1" x14ac:dyDescent="0.3">
      <c r="A17" s="14"/>
      <c r="B17" s="39"/>
      <c r="C17" s="20" t="s">
        <v>214</v>
      </c>
      <c r="D17" s="26"/>
      <c r="E17" s="27">
        <v>5</v>
      </c>
      <c r="F17" s="28" t="s">
        <v>214</v>
      </c>
      <c r="G17" s="20"/>
      <c r="H17" s="26"/>
      <c r="I17" s="52">
        <v>1025</v>
      </c>
      <c r="J17" s="28" t="s">
        <v>214</v>
      </c>
      <c r="K17" s="20" t="s">
        <v>214</v>
      </c>
      <c r="L17" s="26"/>
      <c r="M17" s="27">
        <v>552</v>
      </c>
      <c r="N17" s="28" t="s">
        <v>214</v>
      </c>
      <c r="O17" s="20"/>
      <c r="P17" s="26"/>
      <c r="Q17" s="27" t="s">
        <v>654</v>
      </c>
      <c r="R17" s="28" t="s">
        <v>359</v>
      </c>
      <c r="S17" s="20"/>
      <c r="T17" s="26"/>
      <c r="U17" s="52">
        <v>1306</v>
      </c>
      <c r="V17" s="28" t="s">
        <v>214</v>
      </c>
    </row>
    <row r="18" spans="1:22" x14ac:dyDescent="0.25">
      <c r="A18" s="14"/>
      <c r="B18" s="16"/>
      <c r="C18" s="16" t="s">
        <v>214</v>
      </c>
      <c r="D18" s="36"/>
      <c r="E18" s="36"/>
      <c r="F18" s="16"/>
      <c r="G18" s="16"/>
      <c r="H18" s="36"/>
      <c r="I18" s="36"/>
      <c r="J18" s="16"/>
      <c r="K18" s="16" t="s">
        <v>214</v>
      </c>
      <c r="L18" s="36"/>
      <c r="M18" s="36"/>
      <c r="N18" s="16"/>
      <c r="O18" s="16"/>
      <c r="P18" s="36"/>
      <c r="Q18" s="36"/>
      <c r="R18" s="16"/>
      <c r="S18" s="16"/>
      <c r="T18" s="36"/>
      <c r="U18" s="36"/>
      <c r="V18" s="16"/>
    </row>
    <row r="19" spans="1:22" x14ac:dyDescent="0.25">
      <c r="A19" s="14"/>
      <c r="B19" s="63" t="s">
        <v>655</v>
      </c>
      <c r="C19" s="22" t="s">
        <v>214</v>
      </c>
      <c r="D19" s="13"/>
      <c r="E19" s="23" t="s">
        <v>636</v>
      </c>
      <c r="F19" s="24" t="s">
        <v>359</v>
      </c>
      <c r="G19" s="22"/>
      <c r="H19" s="13"/>
      <c r="I19" s="23">
        <v>66</v>
      </c>
      <c r="J19" s="24" t="s">
        <v>214</v>
      </c>
      <c r="K19" s="22" t="s">
        <v>214</v>
      </c>
      <c r="L19" s="13"/>
      <c r="M19" s="23">
        <v>18</v>
      </c>
      <c r="N19" s="24" t="s">
        <v>214</v>
      </c>
      <c r="O19" s="22"/>
      <c r="P19" s="24"/>
      <c r="Q19" s="73" t="s">
        <v>312</v>
      </c>
      <c r="R19" s="24" t="s">
        <v>214</v>
      </c>
      <c r="S19" s="22"/>
      <c r="T19" s="13"/>
      <c r="U19" s="23">
        <v>79</v>
      </c>
      <c r="V19" s="24" t="s">
        <v>214</v>
      </c>
    </row>
    <row r="20" spans="1:22" ht="15.75" thickBot="1" x14ac:dyDescent="0.3">
      <c r="A20" s="14"/>
      <c r="B20" s="51" t="s">
        <v>656</v>
      </c>
      <c r="C20" s="20" t="s">
        <v>214</v>
      </c>
      <c r="D20" s="26"/>
      <c r="E20" s="27">
        <v>25</v>
      </c>
      <c r="F20" s="28" t="s">
        <v>214</v>
      </c>
      <c r="G20" s="20"/>
      <c r="H20" s="26"/>
      <c r="I20" s="27">
        <v>7</v>
      </c>
      <c r="J20" s="28" t="s">
        <v>214</v>
      </c>
      <c r="K20" s="20" t="s">
        <v>214</v>
      </c>
      <c r="L20" s="26"/>
      <c r="M20" s="27" t="s">
        <v>559</v>
      </c>
      <c r="N20" s="28" t="s">
        <v>359</v>
      </c>
      <c r="O20" s="20"/>
      <c r="P20" s="28"/>
      <c r="Q20" s="70" t="s">
        <v>312</v>
      </c>
      <c r="R20" s="28" t="s">
        <v>214</v>
      </c>
      <c r="S20" s="20"/>
      <c r="T20" s="26"/>
      <c r="U20" s="27">
        <v>26</v>
      </c>
      <c r="V20" s="28" t="s">
        <v>214</v>
      </c>
    </row>
    <row r="21" spans="1:22" x14ac:dyDescent="0.25">
      <c r="A21" s="14"/>
      <c r="B21" s="16"/>
      <c r="C21" s="16" t="s">
        <v>214</v>
      </c>
      <c r="D21" s="36"/>
      <c r="E21" s="36"/>
      <c r="F21" s="16"/>
      <c r="G21" s="16"/>
      <c r="H21" s="36"/>
      <c r="I21" s="36"/>
      <c r="J21" s="16"/>
      <c r="K21" s="16" t="s">
        <v>214</v>
      </c>
      <c r="L21" s="36"/>
      <c r="M21" s="36"/>
      <c r="N21" s="16"/>
      <c r="O21" s="16"/>
      <c r="P21" s="36"/>
      <c r="Q21" s="36"/>
      <c r="R21" s="16"/>
      <c r="S21" s="16"/>
      <c r="T21" s="36"/>
      <c r="U21" s="36"/>
      <c r="V21" s="16"/>
    </row>
    <row r="22" spans="1:22" ht="25.5" x14ac:dyDescent="0.25">
      <c r="A22" s="14"/>
      <c r="B22" s="63" t="s">
        <v>41</v>
      </c>
      <c r="C22" s="22" t="s">
        <v>214</v>
      </c>
      <c r="D22" s="13"/>
      <c r="E22" s="23" t="s">
        <v>632</v>
      </c>
      <c r="F22" s="24" t="s">
        <v>359</v>
      </c>
      <c r="G22" s="22"/>
      <c r="H22" s="13"/>
      <c r="I22" s="23">
        <v>59</v>
      </c>
      <c r="J22" s="24" t="s">
        <v>214</v>
      </c>
      <c r="K22" s="22" t="s">
        <v>214</v>
      </c>
      <c r="L22" s="13"/>
      <c r="M22" s="23">
        <v>24</v>
      </c>
      <c r="N22" s="24" t="s">
        <v>214</v>
      </c>
      <c r="O22" s="22"/>
      <c r="P22" s="24"/>
      <c r="Q22" s="73" t="s">
        <v>312</v>
      </c>
      <c r="R22" s="24" t="s">
        <v>214</v>
      </c>
      <c r="S22" s="22"/>
      <c r="T22" s="13"/>
      <c r="U22" s="23">
        <v>53</v>
      </c>
      <c r="V22" s="24" t="s">
        <v>214</v>
      </c>
    </row>
    <row r="23" spans="1:22" x14ac:dyDescent="0.25">
      <c r="A23" s="14"/>
      <c r="B23" s="51" t="s">
        <v>657</v>
      </c>
      <c r="C23" s="20" t="s">
        <v>214</v>
      </c>
      <c r="D23" s="26"/>
      <c r="E23" s="27" t="s">
        <v>515</v>
      </c>
      <c r="F23" s="28" t="s">
        <v>359</v>
      </c>
      <c r="G23" s="20"/>
      <c r="H23" s="26"/>
      <c r="I23" s="27">
        <v>15</v>
      </c>
      <c r="J23" s="28" t="s">
        <v>214</v>
      </c>
      <c r="K23" s="20" t="s">
        <v>214</v>
      </c>
      <c r="L23" s="26"/>
      <c r="M23" s="27">
        <v>5</v>
      </c>
      <c r="N23" s="28" t="s">
        <v>214</v>
      </c>
      <c r="O23" s="20"/>
      <c r="P23" s="28"/>
      <c r="Q23" s="70" t="s">
        <v>312</v>
      </c>
      <c r="R23" s="28" t="s">
        <v>214</v>
      </c>
      <c r="S23" s="20"/>
      <c r="T23" s="26"/>
      <c r="U23" s="27">
        <v>13</v>
      </c>
      <c r="V23" s="28" t="s">
        <v>214</v>
      </c>
    </row>
    <row r="24" spans="1:22" x14ac:dyDescent="0.25">
      <c r="A24" s="14"/>
      <c r="B24" s="63" t="s">
        <v>43</v>
      </c>
      <c r="C24" s="22" t="s">
        <v>214</v>
      </c>
      <c r="D24" s="24"/>
      <c r="E24" s="73" t="s">
        <v>312</v>
      </c>
      <c r="F24" s="24" t="s">
        <v>214</v>
      </c>
      <c r="G24" s="22"/>
      <c r="H24" s="24"/>
      <c r="I24" s="73" t="s">
        <v>312</v>
      </c>
      <c r="J24" s="24" t="s">
        <v>214</v>
      </c>
      <c r="K24" s="22" t="s">
        <v>214</v>
      </c>
      <c r="L24" s="24"/>
      <c r="M24" s="73" t="s">
        <v>312</v>
      </c>
      <c r="N24" s="24" t="s">
        <v>214</v>
      </c>
      <c r="O24" s="22"/>
      <c r="P24" s="24"/>
      <c r="Q24" s="73" t="s">
        <v>312</v>
      </c>
      <c r="R24" s="24" t="s">
        <v>214</v>
      </c>
      <c r="S24" s="22"/>
      <c r="T24" s="24"/>
      <c r="U24" s="73" t="s">
        <v>312</v>
      </c>
      <c r="V24" s="24" t="s">
        <v>214</v>
      </c>
    </row>
    <row r="25" spans="1:22" ht="26.25" thickBot="1" x14ac:dyDescent="0.3">
      <c r="A25" s="14"/>
      <c r="B25" s="51" t="s">
        <v>658</v>
      </c>
      <c r="C25" s="20" t="s">
        <v>214</v>
      </c>
      <c r="D25" s="26"/>
      <c r="E25" s="27">
        <v>63</v>
      </c>
      <c r="F25" s="28" t="s">
        <v>214</v>
      </c>
      <c r="G25" s="20"/>
      <c r="H25" s="26"/>
      <c r="I25" s="27">
        <v>19</v>
      </c>
      <c r="J25" s="28" t="s">
        <v>214</v>
      </c>
      <c r="K25" s="20" t="s">
        <v>214</v>
      </c>
      <c r="L25" s="28"/>
      <c r="M25" s="70" t="s">
        <v>312</v>
      </c>
      <c r="N25" s="28" t="s">
        <v>214</v>
      </c>
      <c r="O25" s="20"/>
      <c r="P25" s="26"/>
      <c r="Q25" s="27" t="s">
        <v>659</v>
      </c>
      <c r="R25" s="28" t="s">
        <v>359</v>
      </c>
      <c r="S25" s="20"/>
      <c r="T25" s="28"/>
      <c r="U25" s="70" t="s">
        <v>312</v>
      </c>
      <c r="V25" s="28" t="s">
        <v>214</v>
      </c>
    </row>
    <row r="26" spans="1:22" x14ac:dyDescent="0.25">
      <c r="A26" s="14"/>
      <c r="B26" s="16"/>
      <c r="C26" s="16" t="s">
        <v>214</v>
      </c>
      <c r="D26" s="36"/>
      <c r="E26" s="36"/>
      <c r="F26" s="16"/>
      <c r="G26" s="16"/>
      <c r="H26" s="36"/>
      <c r="I26" s="36"/>
      <c r="J26" s="16"/>
      <c r="K26" s="16" t="s">
        <v>214</v>
      </c>
      <c r="L26" s="36"/>
      <c r="M26" s="36"/>
      <c r="N26" s="16"/>
      <c r="O26" s="16"/>
      <c r="P26" s="36"/>
      <c r="Q26" s="36"/>
      <c r="R26" s="16"/>
      <c r="S26" s="16"/>
      <c r="T26" s="36"/>
      <c r="U26" s="36"/>
      <c r="V26" s="16"/>
    </row>
    <row r="27" spans="1:22" x14ac:dyDescent="0.25">
      <c r="A27" s="14"/>
      <c r="B27" s="63" t="s">
        <v>128</v>
      </c>
      <c r="C27" s="22" t="s">
        <v>214</v>
      </c>
      <c r="D27" s="13"/>
      <c r="E27" s="23">
        <v>40</v>
      </c>
      <c r="F27" s="24" t="s">
        <v>214</v>
      </c>
      <c r="G27" s="22"/>
      <c r="H27" s="13"/>
      <c r="I27" s="23">
        <v>63</v>
      </c>
      <c r="J27" s="24" t="s">
        <v>214</v>
      </c>
      <c r="K27" s="22" t="s">
        <v>214</v>
      </c>
      <c r="L27" s="13"/>
      <c r="M27" s="23">
        <v>19</v>
      </c>
      <c r="N27" s="24" t="s">
        <v>214</v>
      </c>
      <c r="O27" s="22"/>
      <c r="P27" s="13"/>
      <c r="Q27" s="23" t="s">
        <v>659</v>
      </c>
      <c r="R27" s="24" t="s">
        <v>359</v>
      </c>
      <c r="S27" s="22"/>
      <c r="T27" s="13"/>
      <c r="U27" s="23">
        <v>40</v>
      </c>
      <c r="V27" s="24" t="s">
        <v>214</v>
      </c>
    </row>
    <row r="28" spans="1:22" ht="15.75" thickBot="1" x14ac:dyDescent="0.3">
      <c r="A28" s="14"/>
      <c r="B28" s="51" t="s">
        <v>660</v>
      </c>
      <c r="C28" s="20" t="s">
        <v>214</v>
      </c>
      <c r="D28" s="28"/>
      <c r="E28" s="70" t="s">
        <v>312</v>
      </c>
      <c r="F28" s="28" t="s">
        <v>214</v>
      </c>
      <c r="G28" s="20"/>
      <c r="H28" s="26"/>
      <c r="I28" s="27">
        <v>9</v>
      </c>
      <c r="J28" s="28" t="s">
        <v>214</v>
      </c>
      <c r="K28" s="20" t="s">
        <v>214</v>
      </c>
      <c r="L28" s="26"/>
      <c r="M28" s="27">
        <v>27</v>
      </c>
      <c r="N28" s="28" t="s">
        <v>214</v>
      </c>
      <c r="O28" s="20"/>
      <c r="P28" s="28"/>
      <c r="Q28" s="70" t="s">
        <v>312</v>
      </c>
      <c r="R28" s="28" t="s">
        <v>214</v>
      </c>
      <c r="S28" s="20"/>
      <c r="T28" s="26"/>
      <c r="U28" s="27">
        <v>36</v>
      </c>
      <c r="V28" s="28" t="s">
        <v>214</v>
      </c>
    </row>
    <row r="29" spans="1:22" x14ac:dyDescent="0.25">
      <c r="A29" s="14"/>
      <c r="B29" s="16"/>
      <c r="C29" s="16" t="s">
        <v>214</v>
      </c>
      <c r="D29" s="36"/>
      <c r="E29" s="36"/>
      <c r="F29" s="16"/>
      <c r="G29" s="16"/>
      <c r="H29" s="36"/>
      <c r="I29" s="36"/>
      <c r="J29" s="16"/>
      <c r="K29" s="16" t="s">
        <v>214</v>
      </c>
      <c r="L29" s="36"/>
      <c r="M29" s="36"/>
      <c r="N29" s="16"/>
      <c r="O29" s="16"/>
      <c r="P29" s="36"/>
      <c r="Q29" s="36"/>
      <c r="R29" s="16"/>
      <c r="S29" s="16"/>
      <c r="T29" s="36"/>
      <c r="U29" s="36"/>
      <c r="V29" s="16"/>
    </row>
    <row r="30" spans="1:22" ht="15.75" thickBot="1" x14ac:dyDescent="0.3">
      <c r="A30" s="14"/>
      <c r="B30" s="63" t="s">
        <v>661</v>
      </c>
      <c r="C30" s="22" t="s">
        <v>214</v>
      </c>
      <c r="D30" s="13"/>
      <c r="E30" s="23">
        <v>40</v>
      </c>
      <c r="F30" s="24" t="s">
        <v>214</v>
      </c>
      <c r="G30" s="22"/>
      <c r="H30" s="13"/>
      <c r="I30" s="23">
        <v>72</v>
      </c>
      <c r="J30" s="24" t="s">
        <v>214</v>
      </c>
      <c r="K30" s="22" t="s">
        <v>214</v>
      </c>
      <c r="L30" s="13"/>
      <c r="M30" s="23">
        <v>46</v>
      </c>
      <c r="N30" s="24" t="s">
        <v>214</v>
      </c>
      <c r="O30" s="22"/>
      <c r="P30" s="13"/>
      <c r="Q30" s="23" t="s">
        <v>659</v>
      </c>
      <c r="R30" s="24" t="s">
        <v>359</v>
      </c>
      <c r="S30" s="22"/>
      <c r="T30" s="13"/>
      <c r="U30" s="23">
        <v>76</v>
      </c>
      <c r="V30" s="24" t="s">
        <v>214</v>
      </c>
    </row>
    <row r="31" spans="1:22" ht="15.75" thickTop="1" x14ac:dyDescent="0.25">
      <c r="A31" s="14"/>
      <c r="B31" s="16"/>
      <c r="C31" s="16" t="s">
        <v>214</v>
      </c>
      <c r="D31" s="74"/>
      <c r="E31" s="74"/>
      <c r="F31" s="16"/>
      <c r="G31" s="16"/>
      <c r="H31" s="74"/>
      <c r="I31" s="74"/>
      <c r="J31" s="16"/>
      <c r="K31" s="16" t="s">
        <v>214</v>
      </c>
      <c r="L31" s="74"/>
      <c r="M31" s="74"/>
      <c r="N31" s="16"/>
      <c r="O31" s="16"/>
      <c r="P31" s="74"/>
      <c r="Q31" s="74"/>
      <c r="R31" s="16"/>
      <c r="S31" s="16"/>
      <c r="T31" s="74"/>
      <c r="U31" s="74"/>
      <c r="V31" s="16"/>
    </row>
    <row r="32" spans="1:22" x14ac:dyDescent="0.25">
      <c r="A32" s="14"/>
      <c r="B32" s="38"/>
      <c r="C32" s="38"/>
      <c r="D32" s="38"/>
      <c r="E32" s="38"/>
      <c r="F32" s="38"/>
      <c r="G32" s="38"/>
      <c r="H32" s="38"/>
      <c r="I32" s="38"/>
      <c r="J32" s="38"/>
      <c r="K32" s="38"/>
      <c r="L32" s="38"/>
      <c r="M32" s="38"/>
      <c r="N32" s="38"/>
      <c r="O32" s="38"/>
      <c r="P32" s="38"/>
      <c r="Q32" s="38"/>
      <c r="R32" s="38"/>
      <c r="S32" s="38"/>
      <c r="T32" s="38"/>
      <c r="U32" s="38"/>
      <c r="V32" s="38"/>
    </row>
    <row r="33" spans="1:22" x14ac:dyDescent="0.25">
      <c r="A33" s="14"/>
      <c r="B33" s="4"/>
      <c r="C33" s="4"/>
      <c r="D33" s="4"/>
      <c r="E33" s="4"/>
      <c r="F33" s="4"/>
      <c r="G33" s="4"/>
      <c r="H33" s="4"/>
      <c r="I33" s="4"/>
      <c r="J33" s="4"/>
      <c r="K33" s="4"/>
      <c r="L33" s="4"/>
      <c r="M33" s="4"/>
      <c r="N33" s="4"/>
      <c r="O33" s="4"/>
      <c r="P33" s="4"/>
      <c r="Q33" s="4"/>
      <c r="R33" s="4"/>
      <c r="S33" s="4"/>
      <c r="T33" s="4"/>
      <c r="U33" s="4"/>
      <c r="V33" s="4"/>
    </row>
    <row r="34" spans="1:22" ht="15.75" thickBot="1" x14ac:dyDescent="0.3">
      <c r="A34" s="14"/>
      <c r="B34" s="48" t="s">
        <v>644</v>
      </c>
      <c r="C34" s="22" t="s">
        <v>214</v>
      </c>
      <c r="D34" s="59" t="s">
        <v>662</v>
      </c>
      <c r="E34" s="59"/>
      <c r="F34" s="59"/>
      <c r="G34" s="59"/>
      <c r="H34" s="59"/>
      <c r="I34" s="59"/>
      <c r="J34" s="59"/>
      <c r="K34" s="59"/>
      <c r="L34" s="59"/>
      <c r="M34" s="59"/>
      <c r="N34" s="59"/>
      <c r="O34" s="59"/>
      <c r="P34" s="59"/>
      <c r="Q34" s="59"/>
      <c r="R34" s="59"/>
      <c r="S34" s="59"/>
      <c r="T34" s="59"/>
      <c r="U34" s="59"/>
      <c r="V34" s="22"/>
    </row>
    <row r="35" spans="1:22" x14ac:dyDescent="0.25">
      <c r="A35" s="14"/>
      <c r="B35" s="48" t="s">
        <v>645</v>
      </c>
      <c r="C35" s="55" t="s">
        <v>214</v>
      </c>
      <c r="D35" s="81" t="s">
        <v>647</v>
      </c>
      <c r="E35" s="81"/>
      <c r="F35" s="60"/>
      <c r="G35" s="60"/>
      <c r="H35" s="81" t="s">
        <v>648</v>
      </c>
      <c r="I35" s="81"/>
      <c r="J35" s="60"/>
      <c r="K35" s="60" t="s">
        <v>214</v>
      </c>
      <c r="L35" s="81" t="s">
        <v>650</v>
      </c>
      <c r="M35" s="81"/>
      <c r="N35" s="60"/>
      <c r="O35" s="60"/>
      <c r="P35" s="81" t="s">
        <v>651</v>
      </c>
      <c r="Q35" s="81"/>
      <c r="R35" s="60"/>
      <c r="S35" s="60"/>
      <c r="T35" s="81" t="s">
        <v>653</v>
      </c>
      <c r="U35" s="81"/>
      <c r="V35" s="55"/>
    </row>
    <row r="36" spans="1:22" x14ac:dyDescent="0.25">
      <c r="A36" s="14"/>
      <c r="C36" s="55"/>
      <c r="D36" s="58"/>
      <c r="E36" s="58"/>
      <c r="F36" s="55"/>
      <c r="G36" s="55"/>
      <c r="H36" s="58" t="s">
        <v>649</v>
      </c>
      <c r="I36" s="58"/>
      <c r="J36" s="55"/>
      <c r="K36" s="55"/>
      <c r="L36" s="58" t="s">
        <v>648</v>
      </c>
      <c r="M36" s="58"/>
      <c r="N36" s="55"/>
      <c r="O36" s="55"/>
      <c r="P36" s="58" t="s">
        <v>652</v>
      </c>
      <c r="Q36" s="58"/>
      <c r="R36" s="55"/>
      <c r="S36" s="55"/>
      <c r="T36" s="58"/>
      <c r="U36" s="58"/>
      <c r="V36" s="55"/>
    </row>
    <row r="37" spans="1:22" ht="15.75" thickBot="1" x14ac:dyDescent="0.3">
      <c r="A37" s="14"/>
      <c r="C37" s="55"/>
      <c r="D37" s="59"/>
      <c r="E37" s="59"/>
      <c r="F37" s="55"/>
      <c r="G37" s="55"/>
      <c r="H37" s="59"/>
      <c r="I37" s="59"/>
      <c r="J37" s="55"/>
      <c r="K37" s="55"/>
      <c r="L37" s="59" t="s">
        <v>649</v>
      </c>
      <c r="M37" s="59"/>
      <c r="N37" s="55"/>
      <c r="O37" s="55"/>
      <c r="P37" s="59"/>
      <c r="Q37" s="59"/>
      <c r="R37" s="55"/>
      <c r="S37" s="55"/>
      <c r="T37" s="59"/>
      <c r="U37" s="59"/>
      <c r="V37" s="55"/>
    </row>
    <row r="38" spans="1:22" x14ac:dyDescent="0.25">
      <c r="A38" s="14"/>
      <c r="B38" s="22"/>
      <c r="C38" s="22" t="s">
        <v>214</v>
      </c>
      <c r="D38" s="77" t="s">
        <v>266</v>
      </c>
      <c r="E38" s="77"/>
      <c r="F38" s="22"/>
      <c r="G38" s="22"/>
      <c r="H38" s="77" t="s">
        <v>266</v>
      </c>
      <c r="I38" s="77"/>
      <c r="J38" s="22"/>
      <c r="K38" s="22" t="s">
        <v>214</v>
      </c>
      <c r="L38" s="77" t="s">
        <v>266</v>
      </c>
      <c r="M38" s="77"/>
      <c r="N38" s="22"/>
      <c r="O38" s="22"/>
      <c r="P38" s="77" t="s">
        <v>266</v>
      </c>
      <c r="Q38" s="77"/>
      <c r="R38" s="22"/>
      <c r="S38" s="22"/>
      <c r="T38" s="77" t="s">
        <v>266</v>
      </c>
      <c r="U38" s="77"/>
      <c r="V38" s="22"/>
    </row>
    <row r="39" spans="1:22" x14ac:dyDescent="0.25">
      <c r="A39" s="14"/>
      <c r="B39" s="51" t="s">
        <v>31</v>
      </c>
      <c r="C39" s="20" t="s">
        <v>214</v>
      </c>
      <c r="D39" s="28"/>
      <c r="E39" s="70" t="s">
        <v>312</v>
      </c>
      <c r="F39" s="28" t="s">
        <v>214</v>
      </c>
      <c r="G39" s="20"/>
      <c r="H39" s="26"/>
      <c r="I39" s="52">
        <v>2200</v>
      </c>
      <c r="J39" s="28" t="s">
        <v>214</v>
      </c>
      <c r="K39" s="20" t="s">
        <v>214</v>
      </c>
      <c r="L39" s="26"/>
      <c r="M39" s="52">
        <v>1124</v>
      </c>
      <c r="N39" s="28" t="s">
        <v>214</v>
      </c>
      <c r="O39" s="20"/>
      <c r="P39" s="26"/>
      <c r="Q39" s="27" t="s">
        <v>663</v>
      </c>
      <c r="R39" s="28" t="s">
        <v>359</v>
      </c>
      <c r="S39" s="20"/>
      <c r="T39" s="26"/>
      <c r="U39" s="52">
        <v>2779</v>
      </c>
      <c r="V39" s="28" t="s">
        <v>214</v>
      </c>
    </row>
    <row r="40" spans="1:22" x14ac:dyDescent="0.25">
      <c r="A40" s="14"/>
      <c r="B40" s="63" t="s">
        <v>32</v>
      </c>
      <c r="C40" s="22" t="s">
        <v>214</v>
      </c>
      <c r="D40" s="4"/>
      <c r="E40" s="4"/>
      <c r="F40" s="4"/>
      <c r="G40" s="22"/>
      <c r="H40" s="4"/>
      <c r="I40" s="4"/>
      <c r="J40" s="4"/>
      <c r="K40" s="22" t="s">
        <v>214</v>
      </c>
      <c r="L40" s="4"/>
      <c r="M40" s="4"/>
      <c r="N40" s="4"/>
      <c r="O40" s="22"/>
      <c r="P40" s="4"/>
      <c r="Q40" s="4"/>
      <c r="R40" s="4"/>
      <c r="S40" s="22"/>
      <c r="T40" s="4"/>
      <c r="U40" s="4"/>
      <c r="V40" s="4"/>
    </row>
    <row r="41" spans="1:22" ht="25.5" x14ac:dyDescent="0.25">
      <c r="A41" s="14"/>
      <c r="B41" s="25" t="s">
        <v>33</v>
      </c>
      <c r="C41" s="20" t="s">
        <v>214</v>
      </c>
      <c r="D41" s="28"/>
      <c r="E41" s="70" t="s">
        <v>312</v>
      </c>
      <c r="F41" s="28" t="s">
        <v>214</v>
      </c>
      <c r="G41" s="20"/>
      <c r="H41" s="26"/>
      <c r="I41" s="52">
        <v>1849</v>
      </c>
      <c r="J41" s="28" t="s">
        <v>214</v>
      </c>
      <c r="K41" s="20" t="s">
        <v>214</v>
      </c>
      <c r="L41" s="26"/>
      <c r="M41" s="27">
        <v>907</v>
      </c>
      <c r="N41" s="28" t="s">
        <v>214</v>
      </c>
      <c r="O41" s="20"/>
      <c r="P41" s="26"/>
      <c r="Q41" s="27" t="s">
        <v>663</v>
      </c>
      <c r="R41" s="28" t="s">
        <v>359</v>
      </c>
      <c r="S41" s="20"/>
      <c r="T41" s="26"/>
      <c r="U41" s="52">
        <v>2211</v>
      </c>
      <c r="V41" s="28" t="s">
        <v>214</v>
      </c>
    </row>
    <row r="42" spans="1:22" x14ac:dyDescent="0.25">
      <c r="A42" s="14"/>
      <c r="B42" s="21" t="s">
        <v>34</v>
      </c>
      <c r="C42" s="22" t="s">
        <v>214</v>
      </c>
      <c r="D42" s="24"/>
      <c r="E42" s="73" t="s">
        <v>312</v>
      </c>
      <c r="F42" s="24" t="s">
        <v>214</v>
      </c>
      <c r="G42" s="22"/>
      <c r="H42" s="13"/>
      <c r="I42" s="23">
        <v>133</v>
      </c>
      <c r="J42" s="24" t="s">
        <v>214</v>
      </c>
      <c r="K42" s="22" t="s">
        <v>214</v>
      </c>
      <c r="L42" s="13"/>
      <c r="M42" s="23">
        <v>62</v>
      </c>
      <c r="N42" s="24" t="s">
        <v>214</v>
      </c>
      <c r="O42" s="22"/>
      <c r="P42" s="24"/>
      <c r="Q42" s="73" t="s">
        <v>312</v>
      </c>
      <c r="R42" s="24" t="s">
        <v>214</v>
      </c>
      <c r="S42" s="22"/>
      <c r="T42" s="13"/>
      <c r="U42" s="23">
        <v>195</v>
      </c>
      <c r="V42" s="24" t="s">
        <v>214</v>
      </c>
    </row>
    <row r="43" spans="1:22" x14ac:dyDescent="0.25">
      <c r="A43" s="14"/>
      <c r="B43" s="25" t="s">
        <v>35</v>
      </c>
      <c r="C43" s="20" t="s">
        <v>214</v>
      </c>
      <c r="D43" s="26"/>
      <c r="E43" s="27">
        <v>18</v>
      </c>
      <c r="F43" s="28" t="s">
        <v>214</v>
      </c>
      <c r="G43" s="20"/>
      <c r="H43" s="26"/>
      <c r="I43" s="27">
        <v>115</v>
      </c>
      <c r="J43" s="28" t="s">
        <v>214</v>
      </c>
      <c r="K43" s="20" t="s">
        <v>214</v>
      </c>
      <c r="L43" s="26"/>
      <c r="M43" s="27">
        <v>81</v>
      </c>
      <c r="N43" s="28" t="s">
        <v>214</v>
      </c>
      <c r="O43" s="20"/>
      <c r="P43" s="28"/>
      <c r="Q43" s="70" t="s">
        <v>312</v>
      </c>
      <c r="R43" s="28" t="s">
        <v>214</v>
      </c>
      <c r="S43" s="20"/>
      <c r="T43" s="26"/>
      <c r="U43" s="27">
        <v>214</v>
      </c>
      <c r="V43" s="28" t="s">
        <v>214</v>
      </c>
    </row>
    <row r="44" spans="1:22" x14ac:dyDescent="0.25">
      <c r="A44" s="14"/>
      <c r="B44" s="21" t="s">
        <v>493</v>
      </c>
      <c r="C44" s="22" t="s">
        <v>214</v>
      </c>
      <c r="D44" s="24"/>
      <c r="E44" s="73" t="s">
        <v>312</v>
      </c>
      <c r="F44" s="24" t="s">
        <v>214</v>
      </c>
      <c r="G44" s="22"/>
      <c r="H44" s="13"/>
      <c r="I44" s="23">
        <v>1</v>
      </c>
      <c r="J44" s="24" t="s">
        <v>214</v>
      </c>
      <c r="K44" s="22" t="s">
        <v>214</v>
      </c>
      <c r="L44" s="24"/>
      <c r="M44" s="73" t="s">
        <v>312</v>
      </c>
      <c r="N44" s="24" t="s">
        <v>214</v>
      </c>
      <c r="O44" s="22"/>
      <c r="P44" s="24"/>
      <c r="Q44" s="73" t="s">
        <v>312</v>
      </c>
      <c r="R44" s="24" t="s">
        <v>214</v>
      </c>
      <c r="S44" s="22"/>
      <c r="T44" s="13"/>
      <c r="U44" s="23">
        <v>1</v>
      </c>
      <c r="V44" s="24" t="s">
        <v>214</v>
      </c>
    </row>
    <row r="45" spans="1:22" ht="15.75" thickBot="1" x14ac:dyDescent="0.3">
      <c r="A45" s="14"/>
      <c r="B45" s="25" t="s">
        <v>664</v>
      </c>
      <c r="C45" s="20" t="s">
        <v>214</v>
      </c>
      <c r="D45" s="28"/>
      <c r="E45" s="70" t="s">
        <v>312</v>
      </c>
      <c r="F45" s="28" t="s">
        <v>214</v>
      </c>
      <c r="G45" s="20"/>
      <c r="H45" s="26"/>
      <c r="I45" s="27">
        <v>1</v>
      </c>
      <c r="J45" s="28" t="s">
        <v>214</v>
      </c>
      <c r="K45" s="20" t="s">
        <v>214</v>
      </c>
      <c r="L45" s="26"/>
      <c r="M45" s="27" t="s">
        <v>360</v>
      </c>
      <c r="N45" s="28" t="s">
        <v>359</v>
      </c>
      <c r="O45" s="20"/>
      <c r="P45" s="28"/>
      <c r="Q45" s="70" t="s">
        <v>312</v>
      </c>
      <c r="R45" s="28" t="s">
        <v>214</v>
      </c>
      <c r="S45" s="20"/>
      <c r="T45" s="28"/>
      <c r="U45" s="70" t="s">
        <v>312</v>
      </c>
      <c r="V45" s="28" t="s">
        <v>214</v>
      </c>
    </row>
    <row r="46" spans="1:22" x14ac:dyDescent="0.25">
      <c r="A46" s="14"/>
      <c r="B46" s="16"/>
      <c r="C46" s="16" t="s">
        <v>214</v>
      </c>
      <c r="D46" s="36"/>
      <c r="E46" s="36"/>
      <c r="F46" s="16"/>
      <c r="G46" s="16"/>
      <c r="H46" s="36"/>
      <c r="I46" s="36"/>
      <c r="J46" s="16"/>
      <c r="K46" s="16" t="s">
        <v>214</v>
      </c>
      <c r="L46" s="36"/>
      <c r="M46" s="36"/>
      <c r="N46" s="16"/>
      <c r="O46" s="16"/>
      <c r="P46" s="36"/>
      <c r="Q46" s="36"/>
      <c r="R46" s="16"/>
      <c r="S46" s="16"/>
      <c r="T46" s="36"/>
      <c r="U46" s="36"/>
      <c r="V46" s="16"/>
    </row>
    <row r="47" spans="1:22" ht="15.75" thickBot="1" x14ac:dyDescent="0.3">
      <c r="A47" s="14"/>
      <c r="B47" s="2"/>
      <c r="C47" s="22" t="s">
        <v>214</v>
      </c>
      <c r="D47" s="13"/>
      <c r="E47" s="23">
        <v>18</v>
      </c>
      <c r="F47" s="24" t="s">
        <v>214</v>
      </c>
      <c r="G47" s="22"/>
      <c r="H47" s="13"/>
      <c r="I47" s="84">
        <v>2099</v>
      </c>
      <c r="J47" s="24" t="s">
        <v>214</v>
      </c>
      <c r="K47" s="22" t="s">
        <v>214</v>
      </c>
      <c r="L47" s="13"/>
      <c r="M47" s="84">
        <v>1049</v>
      </c>
      <c r="N47" s="24" t="s">
        <v>214</v>
      </c>
      <c r="O47" s="22"/>
      <c r="P47" s="13"/>
      <c r="Q47" s="23" t="s">
        <v>663</v>
      </c>
      <c r="R47" s="24" t="s">
        <v>359</v>
      </c>
      <c r="S47" s="22"/>
      <c r="T47" s="13"/>
      <c r="U47" s="84">
        <v>2621</v>
      </c>
      <c r="V47" s="24" t="s">
        <v>214</v>
      </c>
    </row>
    <row r="48" spans="1:22" x14ac:dyDescent="0.25">
      <c r="A48" s="14"/>
      <c r="B48" s="16"/>
      <c r="C48" s="16" t="s">
        <v>214</v>
      </c>
      <c r="D48" s="36"/>
      <c r="E48" s="36"/>
      <c r="F48" s="16"/>
      <c r="G48" s="16"/>
      <c r="H48" s="36"/>
      <c r="I48" s="36"/>
      <c r="J48" s="16"/>
      <c r="K48" s="16" t="s">
        <v>214</v>
      </c>
      <c r="L48" s="36"/>
      <c r="M48" s="36"/>
      <c r="N48" s="16"/>
      <c r="O48" s="16"/>
      <c r="P48" s="36"/>
      <c r="Q48" s="36"/>
      <c r="R48" s="16"/>
      <c r="S48" s="16"/>
      <c r="T48" s="36"/>
      <c r="U48" s="36"/>
      <c r="V48" s="16"/>
    </row>
    <row r="49" spans="1:22" x14ac:dyDescent="0.25">
      <c r="A49" s="14"/>
      <c r="B49" s="51" t="s">
        <v>655</v>
      </c>
      <c r="C49" s="20" t="s">
        <v>214</v>
      </c>
      <c r="D49" s="26"/>
      <c r="E49" s="27" t="s">
        <v>665</v>
      </c>
      <c r="F49" s="28" t="s">
        <v>359</v>
      </c>
      <c r="G49" s="20"/>
      <c r="H49" s="26"/>
      <c r="I49" s="27">
        <v>101</v>
      </c>
      <c r="J49" s="28" t="s">
        <v>214</v>
      </c>
      <c r="K49" s="20" t="s">
        <v>214</v>
      </c>
      <c r="L49" s="26"/>
      <c r="M49" s="27">
        <v>75</v>
      </c>
      <c r="N49" s="28" t="s">
        <v>214</v>
      </c>
      <c r="O49" s="20"/>
      <c r="P49" s="28"/>
      <c r="Q49" s="70" t="s">
        <v>312</v>
      </c>
      <c r="R49" s="28" t="s">
        <v>214</v>
      </c>
      <c r="S49" s="20"/>
      <c r="T49" s="26"/>
      <c r="U49" s="27">
        <v>158</v>
      </c>
      <c r="V49" s="28" t="s">
        <v>214</v>
      </c>
    </row>
    <row r="50" spans="1:22" ht="15.75" thickBot="1" x14ac:dyDescent="0.3">
      <c r="A50" s="14"/>
      <c r="B50" s="63" t="s">
        <v>656</v>
      </c>
      <c r="C50" s="22" t="s">
        <v>214</v>
      </c>
      <c r="D50" s="13"/>
      <c r="E50" s="23">
        <v>50</v>
      </c>
      <c r="F50" s="24" t="s">
        <v>214</v>
      </c>
      <c r="G50" s="22"/>
      <c r="H50" s="13"/>
      <c r="I50" s="23">
        <v>12</v>
      </c>
      <c r="J50" s="24" t="s">
        <v>214</v>
      </c>
      <c r="K50" s="22" t="s">
        <v>214</v>
      </c>
      <c r="L50" s="13"/>
      <c r="M50" s="23" t="s">
        <v>666</v>
      </c>
      <c r="N50" s="24" t="s">
        <v>359</v>
      </c>
      <c r="O50" s="22"/>
      <c r="P50" s="24"/>
      <c r="Q50" s="73" t="s">
        <v>312</v>
      </c>
      <c r="R50" s="24" t="s">
        <v>214</v>
      </c>
      <c r="S50" s="22"/>
      <c r="T50" s="13"/>
      <c r="U50" s="23">
        <v>51</v>
      </c>
      <c r="V50" s="24" t="s">
        <v>214</v>
      </c>
    </row>
    <row r="51" spans="1:22" x14ac:dyDescent="0.25">
      <c r="A51" s="14"/>
      <c r="B51" s="16"/>
      <c r="C51" s="16" t="s">
        <v>214</v>
      </c>
      <c r="D51" s="36"/>
      <c r="E51" s="36"/>
      <c r="F51" s="16"/>
      <c r="G51" s="16"/>
      <c r="H51" s="36"/>
      <c r="I51" s="36"/>
      <c r="J51" s="16"/>
      <c r="K51" s="16" t="s">
        <v>214</v>
      </c>
      <c r="L51" s="36"/>
      <c r="M51" s="36"/>
      <c r="N51" s="16"/>
      <c r="O51" s="16"/>
      <c r="P51" s="36"/>
      <c r="Q51" s="36"/>
      <c r="R51" s="16"/>
      <c r="S51" s="16"/>
      <c r="T51" s="36"/>
      <c r="U51" s="36"/>
      <c r="V51" s="16"/>
    </row>
    <row r="52" spans="1:22" ht="25.5" x14ac:dyDescent="0.25">
      <c r="A52" s="14"/>
      <c r="B52" s="51" t="s">
        <v>41</v>
      </c>
      <c r="C52" s="20" t="s">
        <v>214</v>
      </c>
      <c r="D52" s="26"/>
      <c r="E52" s="27" t="s">
        <v>533</v>
      </c>
      <c r="F52" s="28" t="s">
        <v>359</v>
      </c>
      <c r="G52" s="20"/>
      <c r="H52" s="26"/>
      <c r="I52" s="27">
        <v>89</v>
      </c>
      <c r="J52" s="28" t="s">
        <v>214</v>
      </c>
      <c r="K52" s="20" t="s">
        <v>214</v>
      </c>
      <c r="L52" s="26"/>
      <c r="M52" s="27">
        <v>86</v>
      </c>
      <c r="N52" s="28" t="s">
        <v>214</v>
      </c>
      <c r="O52" s="20"/>
      <c r="P52" s="28"/>
      <c r="Q52" s="70" t="s">
        <v>312</v>
      </c>
      <c r="R52" s="28" t="s">
        <v>214</v>
      </c>
      <c r="S52" s="20"/>
      <c r="T52" s="26"/>
      <c r="U52" s="27">
        <v>107</v>
      </c>
      <c r="V52" s="28" t="s">
        <v>214</v>
      </c>
    </row>
    <row r="53" spans="1:22" x14ac:dyDescent="0.25">
      <c r="A53" s="14"/>
      <c r="B53" s="63" t="s">
        <v>657</v>
      </c>
      <c r="C53" s="22" t="s">
        <v>214</v>
      </c>
      <c r="D53" s="13"/>
      <c r="E53" s="23" t="s">
        <v>462</v>
      </c>
      <c r="F53" s="24" t="s">
        <v>359</v>
      </c>
      <c r="G53" s="22"/>
      <c r="H53" s="13"/>
      <c r="I53" s="23">
        <v>23</v>
      </c>
      <c r="J53" s="24" t="s">
        <v>214</v>
      </c>
      <c r="K53" s="22" t="s">
        <v>214</v>
      </c>
      <c r="L53" s="13"/>
      <c r="M53" s="23">
        <v>22</v>
      </c>
      <c r="N53" s="24" t="s">
        <v>214</v>
      </c>
      <c r="O53" s="22"/>
      <c r="P53" s="24"/>
      <c r="Q53" s="73" t="s">
        <v>312</v>
      </c>
      <c r="R53" s="24" t="s">
        <v>214</v>
      </c>
      <c r="S53" s="22"/>
      <c r="T53" s="13"/>
      <c r="U53" s="23">
        <v>28</v>
      </c>
      <c r="V53" s="24" t="s">
        <v>214</v>
      </c>
    </row>
    <row r="54" spans="1:22" x14ac:dyDescent="0.25">
      <c r="A54" s="14"/>
      <c r="B54" s="51" t="s">
        <v>43</v>
      </c>
      <c r="C54" s="20" t="s">
        <v>214</v>
      </c>
      <c r="D54" s="28"/>
      <c r="E54" s="70" t="s">
        <v>312</v>
      </c>
      <c r="F54" s="28" t="s">
        <v>214</v>
      </c>
      <c r="G54" s="20"/>
      <c r="H54" s="28"/>
      <c r="I54" s="70" t="s">
        <v>312</v>
      </c>
      <c r="J54" s="28" t="s">
        <v>214</v>
      </c>
      <c r="K54" s="20" t="s">
        <v>214</v>
      </c>
      <c r="L54" s="28"/>
      <c r="M54" s="70" t="s">
        <v>312</v>
      </c>
      <c r="N54" s="28" t="s">
        <v>214</v>
      </c>
      <c r="O54" s="20"/>
      <c r="P54" s="28"/>
      <c r="Q54" s="70" t="s">
        <v>312</v>
      </c>
      <c r="R54" s="28" t="s">
        <v>214</v>
      </c>
      <c r="S54" s="20"/>
      <c r="T54" s="28"/>
      <c r="U54" s="70" t="s">
        <v>312</v>
      </c>
      <c r="V54" s="28" t="s">
        <v>214</v>
      </c>
    </row>
    <row r="55" spans="1:22" ht="26.25" thickBot="1" x14ac:dyDescent="0.3">
      <c r="A55" s="14"/>
      <c r="B55" s="63" t="s">
        <v>658</v>
      </c>
      <c r="C55" s="22" t="s">
        <v>214</v>
      </c>
      <c r="D55" s="13"/>
      <c r="E55" s="23">
        <v>130</v>
      </c>
      <c r="F55" s="24" t="s">
        <v>214</v>
      </c>
      <c r="G55" s="22"/>
      <c r="H55" s="13"/>
      <c r="I55" s="23">
        <v>64</v>
      </c>
      <c r="J55" s="24" t="s">
        <v>214</v>
      </c>
      <c r="K55" s="22" t="s">
        <v>214</v>
      </c>
      <c r="L55" s="24"/>
      <c r="M55" s="73" t="s">
        <v>312</v>
      </c>
      <c r="N55" s="24" t="s">
        <v>214</v>
      </c>
      <c r="O55" s="22"/>
      <c r="P55" s="13"/>
      <c r="Q55" s="23" t="s">
        <v>667</v>
      </c>
      <c r="R55" s="24" t="s">
        <v>359</v>
      </c>
      <c r="S55" s="22"/>
      <c r="T55" s="24"/>
      <c r="U55" s="73" t="s">
        <v>312</v>
      </c>
      <c r="V55" s="24" t="s">
        <v>214</v>
      </c>
    </row>
    <row r="56" spans="1:22" x14ac:dyDescent="0.25">
      <c r="A56" s="14"/>
      <c r="B56" s="16"/>
      <c r="C56" s="16" t="s">
        <v>214</v>
      </c>
      <c r="D56" s="36"/>
      <c r="E56" s="36"/>
      <c r="F56" s="16"/>
      <c r="G56" s="16"/>
      <c r="H56" s="36"/>
      <c r="I56" s="36"/>
      <c r="J56" s="16"/>
      <c r="K56" s="16" t="s">
        <v>214</v>
      </c>
      <c r="L56" s="36"/>
      <c r="M56" s="36"/>
      <c r="N56" s="16"/>
      <c r="O56" s="16"/>
      <c r="P56" s="36"/>
      <c r="Q56" s="36"/>
      <c r="R56" s="16"/>
      <c r="S56" s="16"/>
      <c r="T56" s="36"/>
      <c r="U56" s="36"/>
      <c r="V56" s="16"/>
    </row>
    <row r="57" spans="1:22" x14ac:dyDescent="0.25">
      <c r="A57" s="14"/>
      <c r="B57" s="51" t="s">
        <v>128</v>
      </c>
      <c r="C57" s="20" t="s">
        <v>214</v>
      </c>
      <c r="D57" s="26"/>
      <c r="E57" s="27">
        <v>79</v>
      </c>
      <c r="F57" s="28" t="s">
        <v>214</v>
      </c>
      <c r="G57" s="20"/>
      <c r="H57" s="26"/>
      <c r="I57" s="27">
        <v>130</v>
      </c>
      <c r="J57" s="28" t="s">
        <v>214</v>
      </c>
      <c r="K57" s="20" t="s">
        <v>214</v>
      </c>
      <c r="L57" s="26"/>
      <c r="M57" s="27">
        <v>64</v>
      </c>
      <c r="N57" s="28" t="s">
        <v>214</v>
      </c>
      <c r="O57" s="20"/>
      <c r="P57" s="26"/>
      <c r="Q57" s="27" t="s">
        <v>667</v>
      </c>
      <c r="R57" s="28" t="s">
        <v>359</v>
      </c>
      <c r="S57" s="20"/>
      <c r="T57" s="26"/>
      <c r="U57" s="27">
        <v>79</v>
      </c>
      <c r="V57" s="28" t="s">
        <v>214</v>
      </c>
    </row>
    <row r="58" spans="1:22" ht="15.75" thickBot="1" x14ac:dyDescent="0.3">
      <c r="A58" s="14"/>
      <c r="B58" s="63" t="s">
        <v>55</v>
      </c>
      <c r="C58" s="22" t="s">
        <v>214</v>
      </c>
      <c r="D58" s="13"/>
      <c r="E58" s="23">
        <v>1</v>
      </c>
      <c r="F58" s="24" t="s">
        <v>214</v>
      </c>
      <c r="G58" s="22"/>
      <c r="H58" s="13"/>
      <c r="I58" s="23">
        <v>8</v>
      </c>
      <c r="J58" s="24" t="s">
        <v>214</v>
      </c>
      <c r="K58" s="22" t="s">
        <v>214</v>
      </c>
      <c r="L58" s="13"/>
      <c r="M58" s="23" t="s">
        <v>532</v>
      </c>
      <c r="N58" s="24" t="s">
        <v>359</v>
      </c>
      <c r="O58" s="22"/>
      <c r="P58" s="24"/>
      <c r="Q58" s="73" t="s">
        <v>312</v>
      </c>
      <c r="R58" s="24" t="s">
        <v>214</v>
      </c>
      <c r="S58" s="22"/>
      <c r="T58" s="13"/>
      <c r="U58" s="23">
        <v>1</v>
      </c>
      <c r="V58" s="24" t="s">
        <v>214</v>
      </c>
    </row>
    <row r="59" spans="1:22" x14ac:dyDescent="0.25">
      <c r="A59" s="14"/>
      <c r="B59" s="16"/>
      <c r="C59" s="16" t="s">
        <v>214</v>
      </c>
      <c r="D59" s="36"/>
      <c r="E59" s="36"/>
      <c r="F59" s="16"/>
      <c r="G59" s="16"/>
      <c r="H59" s="36"/>
      <c r="I59" s="36"/>
      <c r="J59" s="16"/>
      <c r="K59" s="16" t="s">
        <v>214</v>
      </c>
      <c r="L59" s="36"/>
      <c r="M59" s="36"/>
      <c r="N59" s="16"/>
      <c r="O59" s="16"/>
      <c r="P59" s="36"/>
      <c r="Q59" s="36"/>
      <c r="R59" s="16"/>
      <c r="S59" s="16"/>
      <c r="T59" s="36"/>
      <c r="U59" s="36"/>
      <c r="V59" s="16"/>
    </row>
    <row r="60" spans="1:22" ht="15.75" thickBot="1" x14ac:dyDescent="0.3">
      <c r="A60" s="14"/>
      <c r="B60" s="51" t="s">
        <v>661</v>
      </c>
      <c r="C60" s="20" t="s">
        <v>214</v>
      </c>
      <c r="D60" s="26"/>
      <c r="E60" s="27">
        <v>80</v>
      </c>
      <c r="F60" s="28" t="s">
        <v>214</v>
      </c>
      <c r="G60" s="20"/>
      <c r="H60" s="26"/>
      <c r="I60" s="27">
        <v>138</v>
      </c>
      <c r="J60" s="28" t="s">
        <v>214</v>
      </c>
      <c r="K60" s="20" t="s">
        <v>214</v>
      </c>
      <c r="L60" s="26"/>
      <c r="M60" s="27">
        <v>56</v>
      </c>
      <c r="N60" s="28" t="s">
        <v>214</v>
      </c>
      <c r="O60" s="20"/>
      <c r="P60" s="26"/>
      <c r="Q60" s="27" t="s">
        <v>667</v>
      </c>
      <c r="R60" s="28" t="s">
        <v>359</v>
      </c>
      <c r="S60" s="20"/>
      <c r="T60" s="26"/>
      <c r="U60" s="27">
        <v>80</v>
      </c>
      <c r="V60" s="28" t="s">
        <v>214</v>
      </c>
    </row>
    <row r="61" spans="1:22" ht="15.75" thickTop="1" x14ac:dyDescent="0.25">
      <c r="A61" s="14"/>
      <c r="B61" s="16"/>
      <c r="C61" s="16" t="s">
        <v>214</v>
      </c>
      <c r="D61" s="74"/>
      <c r="E61" s="74"/>
      <c r="F61" s="16"/>
      <c r="G61" s="16"/>
      <c r="H61" s="74"/>
      <c r="I61" s="74"/>
      <c r="J61" s="16"/>
      <c r="K61" s="16" t="s">
        <v>214</v>
      </c>
      <c r="L61" s="74"/>
      <c r="M61" s="74"/>
      <c r="N61" s="16"/>
      <c r="O61" s="16"/>
      <c r="P61" s="74"/>
      <c r="Q61" s="74"/>
      <c r="R61" s="16"/>
      <c r="S61" s="16"/>
      <c r="T61" s="74"/>
      <c r="U61" s="74"/>
      <c r="V61" s="16"/>
    </row>
    <row r="62" spans="1:22" x14ac:dyDescent="0.25">
      <c r="A62" s="14"/>
      <c r="B62" s="38"/>
      <c r="C62" s="38"/>
      <c r="D62" s="38"/>
      <c r="E62" s="38"/>
      <c r="F62" s="38"/>
      <c r="G62" s="38"/>
      <c r="H62" s="38"/>
      <c r="I62" s="38"/>
      <c r="J62" s="38"/>
      <c r="K62" s="38"/>
      <c r="L62" s="38"/>
      <c r="M62" s="38"/>
      <c r="N62" s="38"/>
      <c r="O62" s="38"/>
      <c r="P62" s="38"/>
      <c r="Q62" s="38"/>
      <c r="R62" s="38"/>
      <c r="S62" s="38"/>
      <c r="T62" s="38"/>
      <c r="U62" s="38"/>
      <c r="V62" s="38"/>
    </row>
    <row r="63" spans="1:22" x14ac:dyDescent="0.25">
      <c r="A63" s="14"/>
      <c r="B63" s="4"/>
      <c r="C63" s="4"/>
      <c r="D63" s="4"/>
      <c r="E63" s="4"/>
      <c r="F63" s="4"/>
      <c r="G63" s="4"/>
      <c r="H63" s="4"/>
      <c r="I63" s="4"/>
      <c r="J63" s="4"/>
      <c r="K63" s="4"/>
      <c r="L63" s="4"/>
      <c r="M63" s="4"/>
      <c r="N63" s="4"/>
      <c r="O63" s="4"/>
      <c r="P63" s="4"/>
      <c r="Q63" s="4"/>
      <c r="R63" s="4"/>
      <c r="S63" s="4"/>
      <c r="T63" s="4"/>
      <c r="U63" s="4"/>
      <c r="V63" s="4"/>
    </row>
    <row r="64" spans="1:22" ht="15.75" thickBot="1" x14ac:dyDescent="0.3">
      <c r="A64" s="14"/>
      <c r="B64" s="48" t="s">
        <v>668</v>
      </c>
      <c r="C64" s="22" t="s">
        <v>214</v>
      </c>
      <c r="D64" s="59" t="s">
        <v>670</v>
      </c>
      <c r="E64" s="59"/>
      <c r="F64" s="59"/>
      <c r="G64" s="59"/>
      <c r="H64" s="59"/>
      <c r="I64" s="59"/>
      <c r="J64" s="59"/>
      <c r="K64" s="59"/>
      <c r="L64" s="59"/>
      <c r="M64" s="59"/>
      <c r="N64" s="59"/>
      <c r="O64" s="59"/>
      <c r="P64" s="59"/>
      <c r="Q64" s="59"/>
      <c r="R64" s="59"/>
      <c r="S64" s="59"/>
      <c r="T64" s="59"/>
      <c r="U64" s="59"/>
      <c r="V64" s="22"/>
    </row>
    <row r="65" spans="1:22" x14ac:dyDescent="0.25">
      <c r="A65" s="14"/>
      <c r="B65" s="48" t="s">
        <v>669</v>
      </c>
      <c r="C65" s="55" t="s">
        <v>214</v>
      </c>
      <c r="D65" s="81" t="s">
        <v>647</v>
      </c>
      <c r="E65" s="81"/>
      <c r="F65" s="60"/>
      <c r="G65" s="60"/>
      <c r="H65" s="81" t="s">
        <v>648</v>
      </c>
      <c r="I65" s="81"/>
      <c r="J65" s="60"/>
      <c r="K65" s="60"/>
      <c r="L65" s="81" t="s">
        <v>650</v>
      </c>
      <c r="M65" s="81"/>
      <c r="N65" s="60"/>
      <c r="O65" s="60"/>
      <c r="P65" s="81" t="s">
        <v>651</v>
      </c>
      <c r="Q65" s="81"/>
      <c r="R65" s="60"/>
      <c r="S65" s="60"/>
      <c r="T65" s="81" t="s">
        <v>653</v>
      </c>
      <c r="U65" s="81"/>
      <c r="V65" s="55"/>
    </row>
    <row r="66" spans="1:22" x14ac:dyDescent="0.25">
      <c r="A66" s="14"/>
      <c r="C66" s="55"/>
      <c r="D66" s="58"/>
      <c r="E66" s="58"/>
      <c r="F66" s="55"/>
      <c r="G66" s="55"/>
      <c r="H66" s="58" t="s">
        <v>649</v>
      </c>
      <c r="I66" s="58"/>
      <c r="J66" s="55"/>
      <c r="K66" s="55"/>
      <c r="L66" s="58" t="s">
        <v>648</v>
      </c>
      <c r="M66" s="58"/>
      <c r="N66" s="55"/>
      <c r="O66" s="55"/>
      <c r="P66" s="58" t="s">
        <v>652</v>
      </c>
      <c r="Q66" s="58"/>
      <c r="R66" s="55"/>
      <c r="S66" s="55"/>
      <c r="T66" s="58"/>
      <c r="U66" s="58"/>
      <c r="V66" s="55"/>
    </row>
    <row r="67" spans="1:22" ht="15.75" thickBot="1" x14ac:dyDescent="0.3">
      <c r="A67" s="14"/>
      <c r="C67" s="55"/>
      <c r="D67" s="59"/>
      <c r="E67" s="59"/>
      <c r="F67" s="55"/>
      <c r="G67" s="55"/>
      <c r="H67" s="59"/>
      <c r="I67" s="59"/>
      <c r="J67" s="55"/>
      <c r="K67" s="55"/>
      <c r="L67" s="59" t="s">
        <v>649</v>
      </c>
      <c r="M67" s="59"/>
      <c r="N67" s="55"/>
      <c r="O67" s="55"/>
      <c r="P67" s="59"/>
      <c r="Q67" s="59"/>
      <c r="R67" s="55"/>
      <c r="S67" s="55"/>
      <c r="T67" s="59"/>
      <c r="U67" s="59"/>
      <c r="V67" s="55"/>
    </row>
    <row r="68" spans="1:22" x14ac:dyDescent="0.25">
      <c r="A68" s="14"/>
      <c r="B68" s="22"/>
      <c r="C68" s="22" t="s">
        <v>214</v>
      </c>
      <c r="D68" s="77" t="s">
        <v>266</v>
      </c>
      <c r="E68" s="77"/>
      <c r="F68" s="22"/>
      <c r="G68" s="22"/>
      <c r="H68" s="77" t="s">
        <v>266</v>
      </c>
      <c r="I68" s="77"/>
      <c r="J68" s="22"/>
      <c r="K68" s="22"/>
      <c r="L68" s="77" t="s">
        <v>266</v>
      </c>
      <c r="M68" s="77"/>
      <c r="N68" s="22"/>
      <c r="O68" s="22"/>
      <c r="P68" s="77" t="s">
        <v>266</v>
      </c>
      <c r="Q68" s="77"/>
      <c r="R68" s="22"/>
      <c r="S68" s="22"/>
      <c r="T68" s="77" t="s">
        <v>266</v>
      </c>
      <c r="U68" s="77"/>
      <c r="V68" s="22"/>
    </row>
    <row r="69" spans="1:22" x14ac:dyDescent="0.25">
      <c r="A69" s="14"/>
      <c r="B69" s="51" t="s">
        <v>31</v>
      </c>
      <c r="C69" s="20" t="s">
        <v>214</v>
      </c>
      <c r="D69" s="28"/>
      <c r="E69" s="70" t="s">
        <v>312</v>
      </c>
      <c r="F69" s="28" t="s">
        <v>214</v>
      </c>
      <c r="G69" s="20"/>
      <c r="H69" s="26"/>
      <c r="I69" s="52">
        <v>1081</v>
      </c>
      <c r="J69" s="28" t="s">
        <v>214</v>
      </c>
      <c r="K69" s="20"/>
      <c r="L69" s="26"/>
      <c r="M69" s="27">
        <v>492</v>
      </c>
      <c r="N69" s="28" t="s">
        <v>214</v>
      </c>
      <c r="O69" s="20"/>
      <c r="P69" s="26"/>
      <c r="Q69" s="27" t="s">
        <v>671</v>
      </c>
      <c r="R69" s="28" t="s">
        <v>359</v>
      </c>
      <c r="S69" s="20"/>
      <c r="T69" s="26"/>
      <c r="U69" s="52">
        <v>1312</v>
      </c>
      <c r="V69" s="28" t="s">
        <v>214</v>
      </c>
    </row>
    <row r="70" spans="1:22" x14ac:dyDescent="0.25">
      <c r="A70" s="14"/>
      <c r="B70" s="63" t="s">
        <v>32</v>
      </c>
      <c r="C70" s="22" t="s">
        <v>214</v>
      </c>
      <c r="D70" s="4"/>
      <c r="E70" s="4"/>
      <c r="F70" s="4"/>
      <c r="G70" s="22"/>
      <c r="H70" s="4"/>
      <c r="I70" s="4"/>
      <c r="J70" s="4"/>
      <c r="K70" s="22"/>
      <c r="L70" s="4"/>
      <c r="M70" s="4"/>
      <c r="N70" s="4"/>
      <c r="O70" s="22"/>
      <c r="P70" s="4"/>
      <c r="Q70" s="4"/>
      <c r="R70" s="4"/>
      <c r="S70" s="22"/>
      <c r="T70" s="4"/>
      <c r="U70" s="4"/>
      <c r="V70" s="4"/>
    </row>
    <row r="71" spans="1:22" ht="25.5" x14ac:dyDescent="0.25">
      <c r="A71" s="14"/>
      <c r="B71" s="25" t="s">
        <v>33</v>
      </c>
      <c r="C71" s="20" t="s">
        <v>214</v>
      </c>
      <c r="D71" s="28"/>
      <c r="E71" s="70" t="s">
        <v>312</v>
      </c>
      <c r="F71" s="28" t="s">
        <v>214</v>
      </c>
      <c r="G71" s="20"/>
      <c r="H71" s="26"/>
      <c r="I71" s="27">
        <v>909</v>
      </c>
      <c r="J71" s="28" t="s">
        <v>214</v>
      </c>
      <c r="K71" s="20"/>
      <c r="L71" s="26"/>
      <c r="M71" s="27">
        <v>434</v>
      </c>
      <c r="N71" s="28" t="s">
        <v>214</v>
      </c>
      <c r="O71" s="20"/>
      <c r="P71" s="26"/>
      <c r="Q71" s="27" t="s">
        <v>671</v>
      </c>
      <c r="R71" s="28" t="s">
        <v>359</v>
      </c>
      <c r="S71" s="20"/>
      <c r="T71" s="26"/>
      <c r="U71" s="52">
        <v>1082</v>
      </c>
      <c r="V71" s="28" t="s">
        <v>214</v>
      </c>
    </row>
    <row r="72" spans="1:22" x14ac:dyDescent="0.25">
      <c r="A72" s="14"/>
      <c r="B72" s="21" t="s">
        <v>34</v>
      </c>
      <c r="C72" s="22" t="s">
        <v>214</v>
      </c>
      <c r="D72" s="24"/>
      <c r="E72" s="73" t="s">
        <v>312</v>
      </c>
      <c r="F72" s="24" t="s">
        <v>214</v>
      </c>
      <c r="G72" s="22"/>
      <c r="H72" s="13"/>
      <c r="I72" s="23">
        <v>67</v>
      </c>
      <c r="J72" s="24" t="s">
        <v>214</v>
      </c>
      <c r="K72" s="22"/>
      <c r="L72" s="13"/>
      <c r="M72" s="23">
        <v>26</v>
      </c>
      <c r="N72" s="24" t="s">
        <v>214</v>
      </c>
      <c r="O72" s="22"/>
      <c r="P72" s="24"/>
      <c r="Q72" s="73" t="s">
        <v>312</v>
      </c>
      <c r="R72" s="24" t="s">
        <v>214</v>
      </c>
      <c r="S72" s="22"/>
      <c r="T72" s="13"/>
      <c r="U72" s="23">
        <v>93</v>
      </c>
      <c r="V72" s="24" t="s">
        <v>214</v>
      </c>
    </row>
    <row r="73" spans="1:22" x14ac:dyDescent="0.25">
      <c r="A73" s="14"/>
      <c r="B73" s="25" t="s">
        <v>35</v>
      </c>
      <c r="C73" s="20" t="s">
        <v>214</v>
      </c>
      <c r="D73" s="26"/>
      <c r="E73" s="27">
        <v>7</v>
      </c>
      <c r="F73" s="28" t="s">
        <v>214</v>
      </c>
      <c r="G73" s="20"/>
      <c r="H73" s="26"/>
      <c r="I73" s="27">
        <v>62</v>
      </c>
      <c r="J73" s="28" t="s">
        <v>214</v>
      </c>
      <c r="K73" s="20"/>
      <c r="L73" s="26"/>
      <c r="M73" s="27">
        <v>26</v>
      </c>
      <c r="N73" s="28" t="s">
        <v>214</v>
      </c>
      <c r="O73" s="20"/>
      <c r="P73" s="28"/>
      <c r="Q73" s="70" t="s">
        <v>312</v>
      </c>
      <c r="R73" s="28" t="s">
        <v>214</v>
      </c>
      <c r="S73" s="20"/>
      <c r="T73" s="26"/>
      <c r="U73" s="27">
        <v>95</v>
      </c>
      <c r="V73" s="28" t="s">
        <v>214</v>
      </c>
    </row>
    <row r="74" spans="1:22" ht="25.5" x14ac:dyDescent="0.25">
      <c r="A74" s="14"/>
      <c r="B74" s="21" t="s">
        <v>144</v>
      </c>
      <c r="C74" s="22" t="s">
        <v>214</v>
      </c>
      <c r="D74" s="24"/>
      <c r="E74" s="73" t="s">
        <v>312</v>
      </c>
      <c r="F74" s="24" t="s">
        <v>214</v>
      </c>
      <c r="G74" s="22"/>
      <c r="H74" s="13"/>
      <c r="I74" s="23">
        <v>5</v>
      </c>
      <c r="J74" s="24" t="s">
        <v>214</v>
      </c>
      <c r="K74" s="22"/>
      <c r="L74" s="24"/>
      <c r="M74" s="73" t="s">
        <v>312</v>
      </c>
      <c r="N74" s="24" t="s">
        <v>214</v>
      </c>
      <c r="O74" s="22"/>
      <c r="P74" s="24"/>
      <c r="Q74" s="73" t="s">
        <v>312</v>
      </c>
      <c r="R74" s="24" t="s">
        <v>214</v>
      </c>
      <c r="S74" s="22"/>
      <c r="T74" s="13"/>
      <c r="U74" s="23">
        <v>5</v>
      </c>
      <c r="V74" s="24" t="s">
        <v>214</v>
      </c>
    </row>
    <row r="75" spans="1:22" x14ac:dyDescent="0.25">
      <c r="A75" s="14"/>
      <c r="B75" s="25" t="s">
        <v>493</v>
      </c>
      <c r="C75" s="20" t="s">
        <v>214</v>
      </c>
      <c r="D75" s="28"/>
      <c r="E75" s="70" t="s">
        <v>312</v>
      </c>
      <c r="F75" s="28" t="s">
        <v>214</v>
      </c>
      <c r="G75" s="20"/>
      <c r="H75" s="26"/>
      <c r="I75" s="27">
        <v>5</v>
      </c>
      <c r="J75" s="28" t="s">
        <v>214</v>
      </c>
      <c r="K75" s="20"/>
      <c r="L75" s="26"/>
      <c r="M75" s="27">
        <v>13</v>
      </c>
      <c r="N75" s="28" t="s">
        <v>214</v>
      </c>
      <c r="O75" s="20"/>
      <c r="P75" s="28"/>
      <c r="Q75" s="70" t="s">
        <v>312</v>
      </c>
      <c r="R75" s="28" t="s">
        <v>214</v>
      </c>
      <c r="S75" s="20"/>
      <c r="T75" s="26"/>
      <c r="U75" s="27">
        <v>18</v>
      </c>
      <c r="V75" s="28" t="s">
        <v>214</v>
      </c>
    </row>
    <row r="76" spans="1:22" ht="15.75" thickBot="1" x14ac:dyDescent="0.3">
      <c r="A76" s="14"/>
      <c r="B76" s="21" t="s">
        <v>418</v>
      </c>
      <c r="C76" s="22" t="s">
        <v>214</v>
      </c>
      <c r="D76" s="24"/>
      <c r="E76" s="73" t="s">
        <v>312</v>
      </c>
      <c r="F76" s="24" t="s">
        <v>214</v>
      </c>
      <c r="G76" s="22"/>
      <c r="H76" s="13"/>
      <c r="I76" s="23">
        <v>2</v>
      </c>
      <c r="J76" s="24" t="s">
        <v>214</v>
      </c>
      <c r="K76" s="22"/>
      <c r="L76" s="13"/>
      <c r="M76" s="23">
        <v>47</v>
      </c>
      <c r="N76" s="24" t="s">
        <v>214</v>
      </c>
      <c r="O76" s="22"/>
      <c r="P76" s="24"/>
      <c r="Q76" s="73" t="s">
        <v>312</v>
      </c>
      <c r="R76" s="24" t="s">
        <v>214</v>
      </c>
      <c r="S76" s="22"/>
      <c r="T76" s="13"/>
      <c r="U76" s="23">
        <v>49</v>
      </c>
      <c r="V76" s="24" t="s">
        <v>214</v>
      </c>
    </row>
    <row r="77" spans="1:22" x14ac:dyDescent="0.25">
      <c r="A77" s="14"/>
      <c r="B77" s="16"/>
      <c r="C77" s="16" t="s">
        <v>214</v>
      </c>
      <c r="D77" s="36"/>
      <c r="E77" s="36"/>
      <c r="F77" s="16"/>
      <c r="G77" s="16"/>
      <c r="H77" s="36"/>
      <c r="I77" s="36"/>
      <c r="J77" s="16"/>
      <c r="K77" s="16"/>
      <c r="L77" s="36"/>
      <c r="M77" s="36"/>
      <c r="N77" s="16"/>
      <c r="O77" s="16"/>
      <c r="P77" s="36"/>
      <c r="Q77" s="36"/>
      <c r="R77" s="16"/>
      <c r="S77" s="16"/>
      <c r="T77" s="36"/>
      <c r="U77" s="36"/>
      <c r="V77" s="16"/>
    </row>
    <row r="78" spans="1:22" ht="15.75" thickBot="1" x14ac:dyDescent="0.3">
      <c r="A78" s="14"/>
      <c r="B78" s="39"/>
      <c r="C78" s="20" t="s">
        <v>214</v>
      </c>
      <c r="D78" s="26"/>
      <c r="E78" s="27">
        <v>7</v>
      </c>
      <c r="F78" s="28" t="s">
        <v>214</v>
      </c>
      <c r="G78" s="20"/>
      <c r="H78" s="26"/>
      <c r="I78" s="52">
        <v>1050</v>
      </c>
      <c r="J78" s="28" t="s">
        <v>214</v>
      </c>
      <c r="K78" s="20"/>
      <c r="L78" s="26"/>
      <c r="M78" s="27">
        <v>546</v>
      </c>
      <c r="N78" s="28" t="s">
        <v>214</v>
      </c>
      <c r="O78" s="20"/>
      <c r="P78" s="26"/>
      <c r="Q78" s="27" t="s">
        <v>671</v>
      </c>
      <c r="R78" s="28" t="s">
        <v>359</v>
      </c>
      <c r="S78" s="20"/>
      <c r="T78" s="26"/>
      <c r="U78" s="52">
        <v>1342</v>
      </c>
      <c r="V78" s="28" t="s">
        <v>214</v>
      </c>
    </row>
    <row r="79" spans="1:22" x14ac:dyDescent="0.25">
      <c r="A79" s="14"/>
      <c r="B79" s="16"/>
      <c r="C79" s="16" t="s">
        <v>214</v>
      </c>
      <c r="D79" s="36"/>
      <c r="E79" s="36"/>
      <c r="F79" s="16"/>
      <c r="G79" s="16"/>
      <c r="H79" s="36"/>
      <c r="I79" s="36"/>
      <c r="J79" s="16"/>
      <c r="K79" s="16"/>
      <c r="L79" s="36"/>
      <c r="M79" s="36"/>
      <c r="N79" s="16"/>
      <c r="O79" s="16"/>
      <c r="P79" s="36"/>
      <c r="Q79" s="36"/>
      <c r="R79" s="16"/>
      <c r="S79" s="16"/>
      <c r="T79" s="36"/>
      <c r="U79" s="36"/>
      <c r="V79" s="16"/>
    </row>
    <row r="80" spans="1:22" x14ac:dyDescent="0.25">
      <c r="A80" s="14"/>
      <c r="B80" s="63" t="s">
        <v>655</v>
      </c>
      <c r="C80" s="22" t="s">
        <v>214</v>
      </c>
      <c r="D80" s="13"/>
      <c r="E80" s="23" t="s">
        <v>515</v>
      </c>
      <c r="F80" s="24" t="s">
        <v>359</v>
      </c>
      <c r="G80" s="22"/>
      <c r="H80" s="13"/>
      <c r="I80" s="23">
        <v>31</v>
      </c>
      <c r="J80" s="24" t="s">
        <v>214</v>
      </c>
      <c r="K80" s="22"/>
      <c r="L80" s="13"/>
      <c r="M80" s="23" t="s">
        <v>672</v>
      </c>
      <c r="N80" s="24" t="s">
        <v>359</v>
      </c>
      <c r="O80" s="22"/>
      <c r="P80" s="24"/>
      <c r="Q80" s="73" t="s">
        <v>312</v>
      </c>
      <c r="R80" s="24" t="s">
        <v>214</v>
      </c>
      <c r="S80" s="22"/>
      <c r="T80" s="13"/>
      <c r="U80" s="23" t="s">
        <v>632</v>
      </c>
      <c r="V80" s="24" t="s">
        <v>359</v>
      </c>
    </row>
    <row r="81" spans="1:22" ht="15.75" thickBot="1" x14ac:dyDescent="0.3">
      <c r="A81" s="14"/>
      <c r="B81" s="51" t="s">
        <v>656</v>
      </c>
      <c r="C81" s="20" t="s">
        <v>214</v>
      </c>
      <c r="D81" s="26"/>
      <c r="E81" s="27">
        <v>22</v>
      </c>
      <c r="F81" s="28" t="s">
        <v>214</v>
      </c>
      <c r="G81" s="20"/>
      <c r="H81" s="26"/>
      <c r="I81" s="27">
        <v>5</v>
      </c>
      <c r="J81" s="28" t="s">
        <v>214</v>
      </c>
      <c r="K81" s="20"/>
      <c r="L81" s="26"/>
      <c r="M81" s="27" t="s">
        <v>559</v>
      </c>
      <c r="N81" s="28" t="s">
        <v>359</v>
      </c>
      <c r="O81" s="20"/>
      <c r="P81" s="28"/>
      <c r="Q81" s="70" t="s">
        <v>312</v>
      </c>
      <c r="R81" s="28" t="s">
        <v>214</v>
      </c>
      <c r="S81" s="20"/>
      <c r="T81" s="26"/>
      <c r="U81" s="27">
        <v>21</v>
      </c>
      <c r="V81" s="28" t="s">
        <v>214</v>
      </c>
    </row>
    <row r="82" spans="1:22" x14ac:dyDescent="0.25">
      <c r="A82" s="14"/>
      <c r="B82" s="16"/>
      <c r="C82" s="16" t="s">
        <v>214</v>
      </c>
      <c r="D82" s="36"/>
      <c r="E82" s="36"/>
      <c r="F82" s="16"/>
      <c r="G82" s="16"/>
      <c r="H82" s="36"/>
      <c r="I82" s="36"/>
      <c r="J82" s="16"/>
      <c r="K82" s="16"/>
      <c r="L82" s="36"/>
      <c r="M82" s="36"/>
      <c r="N82" s="16"/>
      <c r="O82" s="16"/>
      <c r="P82" s="36"/>
      <c r="Q82" s="36"/>
      <c r="R82" s="16"/>
      <c r="S82" s="16"/>
      <c r="T82" s="36"/>
      <c r="U82" s="36"/>
      <c r="V82" s="16"/>
    </row>
    <row r="83" spans="1:22" ht="25.5" x14ac:dyDescent="0.25">
      <c r="A83" s="14"/>
      <c r="B83" s="63" t="s">
        <v>41</v>
      </c>
      <c r="C83" s="22" t="s">
        <v>214</v>
      </c>
      <c r="D83" s="13"/>
      <c r="E83" s="23" t="s">
        <v>461</v>
      </c>
      <c r="F83" s="24" t="s">
        <v>359</v>
      </c>
      <c r="G83" s="22"/>
      <c r="H83" s="13"/>
      <c r="I83" s="23">
        <v>26</v>
      </c>
      <c r="J83" s="24" t="s">
        <v>214</v>
      </c>
      <c r="K83" s="22"/>
      <c r="L83" s="13"/>
      <c r="M83" s="23" t="s">
        <v>400</v>
      </c>
      <c r="N83" s="24" t="s">
        <v>359</v>
      </c>
      <c r="O83" s="22"/>
      <c r="P83" s="24"/>
      <c r="Q83" s="73" t="s">
        <v>312</v>
      </c>
      <c r="R83" s="24" t="s">
        <v>214</v>
      </c>
      <c r="S83" s="22"/>
      <c r="T83" s="13"/>
      <c r="U83" s="23" t="s">
        <v>634</v>
      </c>
      <c r="V83" s="24" t="s">
        <v>359</v>
      </c>
    </row>
    <row r="84" spans="1:22" x14ac:dyDescent="0.25">
      <c r="A84" s="14"/>
      <c r="B84" s="51" t="s">
        <v>657</v>
      </c>
      <c r="C84" s="20" t="s">
        <v>214</v>
      </c>
      <c r="D84" s="26"/>
      <c r="E84" s="27" t="s">
        <v>515</v>
      </c>
      <c r="F84" s="28" t="s">
        <v>359</v>
      </c>
      <c r="G84" s="20"/>
      <c r="H84" s="26"/>
      <c r="I84" s="27">
        <v>8</v>
      </c>
      <c r="J84" s="28" t="s">
        <v>214</v>
      </c>
      <c r="K84" s="20"/>
      <c r="L84" s="26"/>
      <c r="M84" s="27" t="s">
        <v>559</v>
      </c>
      <c r="N84" s="28" t="s">
        <v>359</v>
      </c>
      <c r="O84" s="20"/>
      <c r="P84" s="28"/>
      <c r="Q84" s="70" t="s">
        <v>312</v>
      </c>
      <c r="R84" s="28" t="s">
        <v>214</v>
      </c>
      <c r="S84" s="20"/>
      <c r="T84" s="26"/>
      <c r="U84" s="27" t="s">
        <v>636</v>
      </c>
      <c r="V84" s="28" t="s">
        <v>359</v>
      </c>
    </row>
    <row r="85" spans="1:22" x14ac:dyDescent="0.25">
      <c r="A85" s="14"/>
      <c r="B85" s="63" t="s">
        <v>43</v>
      </c>
      <c r="C85" s="22" t="s">
        <v>214</v>
      </c>
      <c r="D85" s="24"/>
      <c r="E85" s="73" t="s">
        <v>312</v>
      </c>
      <c r="F85" s="24" t="s">
        <v>214</v>
      </c>
      <c r="G85" s="22"/>
      <c r="H85" s="24"/>
      <c r="I85" s="73" t="s">
        <v>312</v>
      </c>
      <c r="J85" s="24" t="s">
        <v>214</v>
      </c>
      <c r="K85" s="22"/>
      <c r="L85" s="24"/>
      <c r="M85" s="73" t="s">
        <v>312</v>
      </c>
      <c r="N85" s="24" t="s">
        <v>214</v>
      </c>
      <c r="O85" s="22"/>
      <c r="P85" s="24"/>
      <c r="Q85" s="73" t="s">
        <v>312</v>
      </c>
      <c r="R85" s="24" t="s">
        <v>214</v>
      </c>
      <c r="S85" s="22"/>
      <c r="T85" s="24"/>
      <c r="U85" s="73" t="s">
        <v>312</v>
      </c>
      <c r="V85" s="24" t="s">
        <v>214</v>
      </c>
    </row>
    <row r="86" spans="1:22" ht="26.25" thickBot="1" x14ac:dyDescent="0.3">
      <c r="A86" s="14"/>
      <c r="B86" s="51" t="s">
        <v>658</v>
      </c>
      <c r="C86" s="20" t="s">
        <v>214</v>
      </c>
      <c r="D86" s="26"/>
      <c r="E86" s="27" t="s">
        <v>399</v>
      </c>
      <c r="F86" s="28" t="s">
        <v>359</v>
      </c>
      <c r="G86" s="20"/>
      <c r="H86" s="26"/>
      <c r="I86" s="27" t="s">
        <v>673</v>
      </c>
      <c r="J86" s="28" t="s">
        <v>359</v>
      </c>
      <c r="K86" s="20"/>
      <c r="L86" s="28"/>
      <c r="M86" s="70" t="s">
        <v>312</v>
      </c>
      <c r="N86" s="28" t="s">
        <v>214</v>
      </c>
      <c r="O86" s="20"/>
      <c r="P86" s="26"/>
      <c r="Q86" s="27">
        <v>66</v>
      </c>
      <c r="R86" s="28" t="s">
        <v>214</v>
      </c>
      <c r="S86" s="20"/>
      <c r="T86" s="28"/>
      <c r="U86" s="70" t="s">
        <v>312</v>
      </c>
      <c r="V86" s="28" t="s">
        <v>214</v>
      </c>
    </row>
    <row r="87" spans="1:22" x14ac:dyDescent="0.25">
      <c r="A87" s="14"/>
      <c r="B87" s="16"/>
      <c r="C87" s="16" t="s">
        <v>214</v>
      </c>
      <c r="D87" s="36"/>
      <c r="E87" s="36"/>
      <c r="F87" s="16"/>
      <c r="G87" s="16"/>
      <c r="H87" s="36"/>
      <c r="I87" s="36"/>
      <c r="J87" s="16"/>
      <c r="K87" s="16"/>
      <c r="L87" s="36"/>
      <c r="M87" s="36"/>
      <c r="N87" s="16"/>
      <c r="O87" s="16"/>
      <c r="P87" s="36"/>
      <c r="Q87" s="36"/>
      <c r="R87" s="16"/>
      <c r="S87" s="16"/>
      <c r="T87" s="36"/>
      <c r="U87" s="36"/>
      <c r="V87" s="16"/>
    </row>
    <row r="88" spans="1:22" x14ac:dyDescent="0.25">
      <c r="A88" s="14"/>
      <c r="B88" s="63" t="s">
        <v>674</v>
      </c>
      <c r="C88" s="22" t="s">
        <v>214</v>
      </c>
      <c r="D88" s="13"/>
      <c r="E88" s="23" t="s">
        <v>358</v>
      </c>
      <c r="F88" s="24" t="s">
        <v>359</v>
      </c>
      <c r="G88" s="22"/>
      <c r="H88" s="13"/>
      <c r="I88" s="23" t="s">
        <v>399</v>
      </c>
      <c r="J88" s="24" t="s">
        <v>359</v>
      </c>
      <c r="K88" s="22"/>
      <c r="L88" s="13"/>
      <c r="M88" s="23" t="s">
        <v>673</v>
      </c>
      <c r="N88" s="24" t="s">
        <v>359</v>
      </c>
      <c r="O88" s="22"/>
      <c r="P88" s="13"/>
      <c r="Q88" s="23">
        <v>66</v>
      </c>
      <c r="R88" s="24" t="s">
        <v>214</v>
      </c>
      <c r="S88" s="22"/>
      <c r="T88" s="13"/>
      <c r="U88" s="23" t="s">
        <v>358</v>
      </c>
      <c r="V88" s="24" t="s">
        <v>359</v>
      </c>
    </row>
    <row r="89" spans="1:22" ht="15.75" thickBot="1" x14ac:dyDescent="0.3">
      <c r="A89" s="14"/>
      <c r="B89" s="51" t="s">
        <v>675</v>
      </c>
      <c r="C89" s="20" t="s">
        <v>214</v>
      </c>
      <c r="D89" s="26"/>
      <c r="E89" s="27" t="s">
        <v>561</v>
      </c>
      <c r="F89" s="28" t="s">
        <v>359</v>
      </c>
      <c r="G89" s="20"/>
      <c r="H89" s="26"/>
      <c r="I89" s="27" t="s">
        <v>590</v>
      </c>
      <c r="J89" s="28" t="s">
        <v>359</v>
      </c>
      <c r="K89" s="20"/>
      <c r="L89" s="26"/>
      <c r="M89" s="27" t="s">
        <v>676</v>
      </c>
      <c r="N89" s="28" t="s">
        <v>359</v>
      </c>
      <c r="O89" s="20"/>
      <c r="P89" s="28"/>
      <c r="Q89" s="70" t="s">
        <v>312</v>
      </c>
      <c r="R89" s="28" t="s">
        <v>214</v>
      </c>
      <c r="S89" s="20"/>
      <c r="T89" s="26"/>
      <c r="U89" s="27" t="s">
        <v>392</v>
      </c>
      <c r="V89" s="28" t="s">
        <v>359</v>
      </c>
    </row>
    <row r="90" spans="1:22" x14ac:dyDescent="0.25">
      <c r="A90" s="14"/>
      <c r="B90" s="16"/>
      <c r="C90" s="16" t="s">
        <v>214</v>
      </c>
      <c r="D90" s="36"/>
      <c r="E90" s="36"/>
      <c r="F90" s="16"/>
      <c r="G90" s="16"/>
      <c r="H90" s="36"/>
      <c r="I90" s="36"/>
      <c r="J90" s="16"/>
      <c r="K90" s="16"/>
      <c r="L90" s="36"/>
      <c r="M90" s="36"/>
      <c r="N90" s="16"/>
      <c r="O90" s="16"/>
      <c r="P90" s="36"/>
      <c r="Q90" s="36"/>
      <c r="R90" s="16"/>
      <c r="S90" s="16"/>
      <c r="T90" s="36"/>
      <c r="U90" s="36"/>
      <c r="V90" s="16"/>
    </row>
    <row r="91" spans="1:22" ht="15.75" thickBot="1" x14ac:dyDescent="0.3">
      <c r="A91" s="14"/>
      <c r="B91" s="63" t="s">
        <v>677</v>
      </c>
      <c r="C91" s="22" t="s">
        <v>214</v>
      </c>
      <c r="D91" s="13"/>
      <c r="E91" s="23" t="s">
        <v>678</v>
      </c>
      <c r="F91" s="24" t="s">
        <v>359</v>
      </c>
      <c r="G91" s="22"/>
      <c r="H91" s="13"/>
      <c r="I91" s="23" t="s">
        <v>679</v>
      </c>
      <c r="J91" s="24" t="s">
        <v>359</v>
      </c>
      <c r="K91" s="22"/>
      <c r="L91" s="13"/>
      <c r="M91" s="23" t="s">
        <v>680</v>
      </c>
      <c r="N91" s="24" t="s">
        <v>359</v>
      </c>
      <c r="O91" s="22"/>
      <c r="P91" s="13"/>
      <c r="Q91" s="23">
        <v>66</v>
      </c>
      <c r="R91" s="24" t="s">
        <v>214</v>
      </c>
      <c r="S91" s="22"/>
      <c r="T91" s="13"/>
      <c r="U91" s="23" t="s">
        <v>681</v>
      </c>
      <c r="V91" s="24" t="s">
        <v>359</v>
      </c>
    </row>
    <row r="92" spans="1:22" ht="15.75" thickTop="1" x14ac:dyDescent="0.25">
      <c r="A92" s="14"/>
      <c r="B92" s="16"/>
      <c r="C92" s="16" t="s">
        <v>214</v>
      </c>
      <c r="D92" s="74"/>
      <c r="E92" s="74"/>
      <c r="F92" s="16"/>
      <c r="G92" s="16"/>
      <c r="H92" s="74"/>
      <c r="I92" s="74"/>
      <c r="J92" s="16"/>
      <c r="K92" s="16"/>
      <c r="L92" s="74"/>
      <c r="M92" s="74"/>
      <c r="N92" s="16"/>
      <c r="O92" s="16"/>
      <c r="P92" s="74"/>
      <c r="Q92" s="74"/>
      <c r="R92" s="16"/>
      <c r="S92" s="16"/>
      <c r="T92" s="74"/>
      <c r="U92" s="74"/>
      <c r="V92" s="16"/>
    </row>
    <row r="93" spans="1:22" x14ac:dyDescent="0.25">
      <c r="A93" s="14"/>
      <c r="B93" s="38"/>
      <c r="C93" s="38"/>
      <c r="D93" s="38"/>
      <c r="E93" s="38"/>
      <c r="F93" s="38"/>
      <c r="G93" s="38"/>
      <c r="H93" s="38"/>
      <c r="I93" s="38"/>
      <c r="J93" s="38"/>
      <c r="K93" s="38"/>
      <c r="L93" s="38"/>
      <c r="M93" s="38"/>
      <c r="N93" s="38"/>
      <c r="O93" s="38"/>
      <c r="P93" s="38"/>
      <c r="Q93" s="38"/>
      <c r="R93" s="38"/>
      <c r="S93" s="38"/>
      <c r="T93" s="38"/>
      <c r="U93" s="38"/>
      <c r="V93" s="38"/>
    </row>
    <row r="94" spans="1:22" x14ac:dyDescent="0.25">
      <c r="A94" s="14"/>
      <c r="B94" s="4"/>
      <c r="C94" s="4"/>
      <c r="D94" s="4"/>
      <c r="E94" s="4"/>
      <c r="F94" s="4"/>
      <c r="G94" s="4"/>
      <c r="H94" s="4"/>
      <c r="I94" s="4"/>
      <c r="J94" s="4"/>
      <c r="K94" s="4"/>
      <c r="L94" s="4"/>
      <c r="M94" s="4"/>
      <c r="N94" s="4"/>
      <c r="O94" s="4"/>
      <c r="P94" s="4"/>
      <c r="Q94" s="4"/>
      <c r="R94" s="4"/>
      <c r="S94" s="4"/>
      <c r="T94" s="4"/>
      <c r="U94" s="4"/>
      <c r="V94" s="4"/>
    </row>
    <row r="95" spans="1:22" ht="15.75" thickBot="1" x14ac:dyDescent="0.3">
      <c r="A95" s="14"/>
      <c r="B95" s="48" t="s">
        <v>682</v>
      </c>
      <c r="C95" s="22" t="s">
        <v>214</v>
      </c>
      <c r="D95" s="59" t="s">
        <v>684</v>
      </c>
      <c r="E95" s="59"/>
      <c r="F95" s="59"/>
      <c r="G95" s="59"/>
      <c r="H95" s="59"/>
      <c r="I95" s="59"/>
      <c r="J95" s="59"/>
      <c r="K95" s="59"/>
      <c r="L95" s="59"/>
      <c r="M95" s="59"/>
      <c r="N95" s="59"/>
      <c r="O95" s="59"/>
      <c r="P95" s="59"/>
      <c r="Q95" s="59"/>
      <c r="R95" s="59"/>
      <c r="S95" s="59"/>
      <c r="T95" s="59"/>
      <c r="U95" s="59"/>
      <c r="V95" s="22"/>
    </row>
    <row r="96" spans="1:22" x14ac:dyDescent="0.25">
      <c r="A96" s="14"/>
      <c r="B96" s="48" t="s">
        <v>683</v>
      </c>
      <c r="C96" s="55" t="s">
        <v>214</v>
      </c>
      <c r="D96" s="81" t="s">
        <v>647</v>
      </c>
      <c r="E96" s="81"/>
      <c r="F96" s="60"/>
      <c r="G96" s="60"/>
      <c r="H96" s="81" t="s">
        <v>648</v>
      </c>
      <c r="I96" s="81"/>
      <c r="J96" s="60"/>
      <c r="K96" s="60"/>
      <c r="L96" s="81" t="s">
        <v>650</v>
      </c>
      <c r="M96" s="81"/>
      <c r="N96" s="60"/>
      <c r="O96" s="60"/>
      <c r="P96" s="81" t="s">
        <v>651</v>
      </c>
      <c r="Q96" s="81"/>
      <c r="R96" s="60"/>
      <c r="S96" s="60"/>
      <c r="T96" s="81" t="s">
        <v>653</v>
      </c>
      <c r="U96" s="81"/>
      <c r="V96" s="55"/>
    </row>
    <row r="97" spans="1:22" x14ac:dyDescent="0.25">
      <c r="A97" s="14"/>
      <c r="C97" s="55"/>
      <c r="D97" s="58"/>
      <c r="E97" s="58"/>
      <c r="F97" s="55"/>
      <c r="G97" s="55"/>
      <c r="H97" s="58" t="s">
        <v>649</v>
      </c>
      <c r="I97" s="58"/>
      <c r="J97" s="55"/>
      <c r="K97" s="55"/>
      <c r="L97" s="58" t="s">
        <v>648</v>
      </c>
      <c r="M97" s="58"/>
      <c r="N97" s="55"/>
      <c r="O97" s="55"/>
      <c r="P97" s="58" t="s">
        <v>652</v>
      </c>
      <c r="Q97" s="58"/>
      <c r="R97" s="55"/>
      <c r="S97" s="55"/>
      <c r="T97" s="58"/>
      <c r="U97" s="58"/>
      <c r="V97" s="55"/>
    </row>
    <row r="98" spans="1:22" ht="15.75" thickBot="1" x14ac:dyDescent="0.3">
      <c r="A98" s="14"/>
      <c r="C98" s="55"/>
      <c r="D98" s="59"/>
      <c r="E98" s="59"/>
      <c r="F98" s="55"/>
      <c r="G98" s="55"/>
      <c r="H98" s="59"/>
      <c r="I98" s="59"/>
      <c r="J98" s="55"/>
      <c r="K98" s="55"/>
      <c r="L98" s="59" t="s">
        <v>649</v>
      </c>
      <c r="M98" s="59"/>
      <c r="N98" s="55"/>
      <c r="O98" s="55"/>
      <c r="P98" s="59"/>
      <c r="Q98" s="59"/>
      <c r="R98" s="55"/>
      <c r="S98" s="55"/>
      <c r="T98" s="59"/>
      <c r="U98" s="59"/>
      <c r="V98" s="55"/>
    </row>
    <row r="99" spans="1:22" x14ac:dyDescent="0.25">
      <c r="A99" s="14"/>
      <c r="B99" s="22"/>
      <c r="C99" s="22" t="s">
        <v>214</v>
      </c>
      <c r="D99" s="77" t="s">
        <v>266</v>
      </c>
      <c r="E99" s="77"/>
      <c r="F99" s="22"/>
      <c r="G99" s="22"/>
      <c r="H99" s="77" t="s">
        <v>266</v>
      </c>
      <c r="I99" s="77"/>
      <c r="J99" s="22"/>
      <c r="K99" s="22"/>
      <c r="L99" s="77" t="s">
        <v>266</v>
      </c>
      <c r="M99" s="77"/>
      <c r="N99" s="22"/>
      <c r="O99" s="22"/>
      <c r="P99" s="77" t="s">
        <v>266</v>
      </c>
      <c r="Q99" s="77"/>
      <c r="R99" s="22"/>
      <c r="S99" s="22"/>
      <c r="T99" s="77" t="s">
        <v>266</v>
      </c>
      <c r="U99" s="77"/>
      <c r="V99" s="22"/>
    </row>
    <row r="100" spans="1:22" x14ac:dyDescent="0.25">
      <c r="A100" s="14"/>
      <c r="B100" s="51" t="s">
        <v>31</v>
      </c>
      <c r="C100" s="20" t="s">
        <v>214</v>
      </c>
      <c r="D100" s="28"/>
      <c r="E100" s="70" t="s">
        <v>312</v>
      </c>
      <c r="F100" s="28" t="s">
        <v>214</v>
      </c>
      <c r="G100" s="20"/>
      <c r="H100" s="26"/>
      <c r="I100" s="52">
        <v>2188</v>
      </c>
      <c r="J100" s="28" t="s">
        <v>214</v>
      </c>
      <c r="K100" s="20"/>
      <c r="L100" s="26"/>
      <c r="M100" s="27">
        <v>984</v>
      </c>
      <c r="N100" s="28" t="s">
        <v>214</v>
      </c>
      <c r="O100" s="20"/>
      <c r="P100" s="26"/>
      <c r="Q100" s="27" t="s">
        <v>685</v>
      </c>
      <c r="R100" s="28" t="s">
        <v>359</v>
      </c>
      <c r="S100" s="20"/>
      <c r="T100" s="26"/>
      <c r="U100" s="52">
        <v>2657</v>
      </c>
      <c r="V100" s="28" t="s">
        <v>214</v>
      </c>
    </row>
    <row r="101" spans="1:22" x14ac:dyDescent="0.25">
      <c r="A101" s="14"/>
      <c r="B101" s="63" t="s">
        <v>32</v>
      </c>
      <c r="C101" s="22" t="s">
        <v>214</v>
      </c>
      <c r="D101" s="4"/>
      <c r="E101" s="4"/>
      <c r="F101" s="4"/>
      <c r="G101" s="22"/>
      <c r="H101" s="4"/>
      <c r="I101" s="4"/>
      <c r="J101" s="4"/>
      <c r="K101" s="22"/>
      <c r="L101" s="4"/>
      <c r="M101" s="4"/>
      <c r="N101" s="4"/>
      <c r="O101" s="22"/>
      <c r="P101" s="4"/>
      <c r="Q101" s="4"/>
      <c r="R101" s="4"/>
      <c r="S101" s="22"/>
      <c r="T101" s="4"/>
      <c r="U101" s="4"/>
      <c r="V101" s="4"/>
    </row>
    <row r="102" spans="1:22" ht="25.5" x14ac:dyDescent="0.25">
      <c r="A102" s="14"/>
      <c r="B102" s="25" t="s">
        <v>33</v>
      </c>
      <c r="C102" s="20" t="s">
        <v>214</v>
      </c>
      <c r="D102" s="28"/>
      <c r="E102" s="70" t="s">
        <v>312</v>
      </c>
      <c r="F102" s="28" t="s">
        <v>214</v>
      </c>
      <c r="G102" s="20"/>
      <c r="H102" s="26"/>
      <c r="I102" s="52">
        <v>1851</v>
      </c>
      <c r="J102" s="28" t="s">
        <v>214</v>
      </c>
      <c r="K102" s="20"/>
      <c r="L102" s="26"/>
      <c r="M102" s="27">
        <v>828</v>
      </c>
      <c r="N102" s="28" t="s">
        <v>214</v>
      </c>
      <c r="O102" s="20"/>
      <c r="P102" s="26"/>
      <c r="Q102" s="27" t="s">
        <v>685</v>
      </c>
      <c r="R102" s="28" t="s">
        <v>359</v>
      </c>
      <c r="S102" s="20"/>
      <c r="T102" s="26"/>
      <c r="U102" s="52">
        <v>2164</v>
      </c>
      <c r="V102" s="28" t="s">
        <v>214</v>
      </c>
    </row>
    <row r="103" spans="1:22" x14ac:dyDescent="0.25">
      <c r="A103" s="14"/>
      <c r="B103" s="21" t="s">
        <v>34</v>
      </c>
      <c r="C103" s="22" t="s">
        <v>214</v>
      </c>
      <c r="D103" s="24"/>
      <c r="E103" s="73" t="s">
        <v>312</v>
      </c>
      <c r="F103" s="24" t="s">
        <v>214</v>
      </c>
      <c r="G103" s="22"/>
      <c r="H103" s="13"/>
      <c r="I103" s="23">
        <v>135</v>
      </c>
      <c r="J103" s="24" t="s">
        <v>214</v>
      </c>
      <c r="K103" s="22"/>
      <c r="L103" s="13"/>
      <c r="M103" s="23">
        <v>53</v>
      </c>
      <c r="N103" s="24" t="s">
        <v>214</v>
      </c>
      <c r="O103" s="22"/>
      <c r="P103" s="24"/>
      <c r="Q103" s="73" t="s">
        <v>312</v>
      </c>
      <c r="R103" s="24" t="s">
        <v>214</v>
      </c>
      <c r="S103" s="22"/>
      <c r="T103" s="13"/>
      <c r="U103" s="23">
        <v>188</v>
      </c>
      <c r="V103" s="24" t="s">
        <v>214</v>
      </c>
    </row>
    <row r="104" spans="1:22" x14ac:dyDescent="0.25">
      <c r="A104" s="14"/>
      <c r="B104" s="25" t="s">
        <v>35</v>
      </c>
      <c r="C104" s="20" t="s">
        <v>214</v>
      </c>
      <c r="D104" s="26"/>
      <c r="E104" s="27">
        <v>13</v>
      </c>
      <c r="F104" s="28" t="s">
        <v>214</v>
      </c>
      <c r="G104" s="20"/>
      <c r="H104" s="26"/>
      <c r="I104" s="27">
        <v>135</v>
      </c>
      <c r="J104" s="28" t="s">
        <v>214</v>
      </c>
      <c r="K104" s="20"/>
      <c r="L104" s="26"/>
      <c r="M104" s="27">
        <v>38</v>
      </c>
      <c r="N104" s="28" t="s">
        <v>214</v>
      </c>
      <c r="O104" s="20"/>
      <c r="P104" s="28"/>
      <c r="Q104" s="70" t="s">
        <v>312</v>
      </c>
      <c r="R104" s="28" t="s">
        <v>214</v>
      </c>
      <c r="S104" s="20"/>
      <c r="T104" s="26"/>
      <c r="U104" s="27">
        <v>186</v>
      </c>
      <c r="V104" s="28" t="s">
        <v>214</v>
      </c>
    </row>
    <row r="105" spans="1:22" ht="25.5" x14ac:dyDescent="0.25">
      <c r="A105" s="14"/>
      <c r="B105" s="21" t="s">
        <v>144</v>
      </c>
      <c r="C105" s="22" t="s">
        <v>214</v>
      </c>
      <c r="D105" s="24"/>
      <c r="E105" s="73" t="s">
        <v>312</v>
      </c>
      <c r="F105" s="24" t="s">
        <v>214</v>
      </c>
      <c r="G105" s="22"/>
      <c r="H105" s="13"/>
      <c r="I105" s="23">
        <v>5</v>
      </c>
      <c r="J105" s="24" t="s">
        <v>214</v>
      </c>
      <c r="K105" s="22"/>
      <c r="L105" s="13"/>
      <c r="M105" s="23">
        <v>10</v>
      </c>
      <c r="N105" s="24" t="s">
        <v>214</v>
      </c>
      <c r="O105" s="22"/>
      <c r="P105" s="24"/>
      <c r="Q105" s="73" t="s">
        <v>312</v>
      </c>
      <c r="R105" s="24" t="s">
        <v>214</v>
      </c>
      <c r="S105" s="22"/>
      <c r="T105" s="13"/>
      <c r="U105" s="23">
        <v>15</v>
      </c>
      <c r="V105" s="24" t="s">
        <v>214</v>
      </c>
    </row>
    <row r="106" spans="1:22" x14ac:dyDescent="0.25">
      <c r="A106" s="14"/>
      <c r="B106" s="25" t="s">
        <v>493</v>
      </c>
      <c r="C106" s="20" t="s">
        <v>214</v>
      </c>
      <c r="D106" s="28"/>
      <c r="E106" s="70" t="s">
        <v>312</v>
      </c>
      <c r="F106" s="28" t="s">
        <v>214</v>
      </c>
      <c r="G106" s="20"/>
      <c r="H106" s="26"/>
      <c r="I106" s="27">
        <v>6</v>
      </c>
      <c r="J106" s="28" t="s">
        <v>214</v>
      </c>
      <c r="K106" s="20"/>
      <c r="L106" s="26"/>
      <c r="M106" s="27">
        <v>12</v>
      </c>
      <c r="N106" s="28" t="s">
        <v>214</v>
      </c>
      <c r="O106" s="20"/>
      <c r="P106" s="28"/>
      <c r="Q106" s="70" t="s">
        <v>312</v>
      </c>
      <c r="R106" s="28" t="s">
        <v>214</v>
      </c>
      <c r="S106" s="20"/>
      <c r="T106" s="26"/>
      <c r="U106" s="27">
        <v>18</v>
      </c>
      <c r="V106" s="28" t="s">
        <v>214</v>
      </c>
    </row>
    <row r="107" spans="1:22" ht="15.75" thickBot="1" x14ac:dyDescent="0.3">
      <c r="A107" s="14"/>
      <c r="B107" s="21" t="s">
        <v>418</v>
      </c>
      <c r="C107" s="22" t="s">
        <v>214</v>
      </c>
      <c r="D107" s="24"/>
      <c r="E107" s="73" t="s">
        <v>312</v>
      </c>
      <c r="F107" s="24" t="s">
        <v>214</v>
      </c>
      <c r="G107" s="22"/>
      <c r="H107" s="13"/>
      <c r="I107" s="23">
        <v>20</v>
      </c>
      <c r="J107" s="24" t="s">
        <v>214</v>
      </c>
      <c r="K107" s="22"/>
      <c r="L107" s="13"/>
      <c r="M107" s="23">
        <v>47</v>
      </c>
      <c r="N107" s="24" t="s">
        <v>214</v>
      </c>
      <c r="O107" s="22"/>
      <c r="P107" s="24"/>
      <c r="Q107" s="73" t="s">
        <v>312</v>
      </c>
      <c r="R107" s="24" t="s">
        <v>214</v>
      </c>
      <c r="S107" s="22"/>
      <c r="T107" s="13"/>
      <c r="U107" s="23">
        <v>67</v>
      </c>
      <c r="V107" s="24" t="s">
        <v>214</v>
      </c>
    </row>
    <row r="108" spans="1:22" x14ac:dyDescent="0.25">
      <c r="A108" s="14"/>
      <c r="B108" s="16"/>
      <c r="C108" s="16" t="s">
        <v>214</v>
      </c>
      <c r="D108" s="36"/>
      <c r="E108" s="36"/>
      <c r="F108" s="16"/>
      <c r="G108" s="16"/>
      <c r="H108" s="36"/>
      <c r="I108" s="36"/>
      <c r="J108" s="16"/>
      <c r="K108" s="16"/>
      <c r="L108" s="36"/>
      <c r="M108" s="36"/>
      <c r="N108" s="16"/>
      <c r="O108" s="16"/>
      <c r="P108" s="36"/>
      <c r="Q108" s="36"/>
      <c r="R108" s="16"/>
      <c r="S108" s="16"/>
      <c r="T108" s="36"/>
      <c r="U108" s="36"/>
      <c r="V108" s="16"/>
    </row>
    <row r="109" spans="1:22" ht="15.75" thickBot="1" x14ac:dyDescent="0.3">
      <c r="A109" s="14"/>
      <c r="B109" s="39"/>
      <c r="C109" s="20" t="s">
        <v>214</v>
      </c>
      <c r="D109" s="26"/>
      <c r="E109" s="27">
        <v>13</v>
      </c>
      <c r="F109" s="28" t="s">
        <v>214</v>
      </c>
      <c r="G109" s="20"/>
      <c r="H109" s="26"/>
      <c r="I109" s="52">
        <v>2152</v>
      </c>
      <c r="J109" s="28" t="s">
        <v>214</v>
      </c>
      <c r="K109" s="20"/>
      <c r="L109" s="26"/>
      <c r="M109" s="27">
        <v>988</v>
      </c>
      <c r="N109" s="28" t="s">
        <v>214</v>
      </c>
      <c r="O109" s="20"/>
      <c r="P109" s="26"/>
      <c r="Q109" s="27" t="s">
        <v>685</v>
      </c>
      <c r="R109" s="28" t="s">
        <v>359</v>
      </c>
      <c r="S109" s="20"/>
      <c r="T109" s="26"/>
      <c r="U109" s="52">
        <v>2638</v>
      </c>
      <c r="V109" s="28" t="s">
        <v>214</v>
      </c>
    </row>
    <row r="110" spans="1:22" x14ac:dyDescent="0.25">
      <c r="A110" s="14"/>
      <c r="B110" s="16"/>
      <c r="C110" s="16" t="s">
        <v>214</v>
      </c>
      <c r="D110" s="36"/>
      <c r="E110" s="36"/>
      <c r="F110" s="16"/>
      <c r="G110" s="16"/>
      <c r="H110" s="36"/>
      <c r="I110" s="36"/>
      <c r="J110" s="16"/>
      <c r="K110" s="16"/>
      <c r="L110" s="36"/>
      <c r="M110" s="36"/>
      <c r="N110" s="16"/>
      <c r="O110" s="16"/>
      <c r="P110" s="36"/>
      <c r="Q110" s="36"/>
      <c r="R110" s="16"/>
      <c r="S110" s="16"/>
      <c r="T110" s="36"/>
      <c r="U110" s="36"/>
      <c r="V110" s="16"/>
    </row>
    <row r="111" spans="1:22" x14ac:dyDescent="0.25">
      <c r="A111" s="14"/>
      <c r="B111" s="63" t="s">
        <v>655</v>
      </c>
      <c r="C111" s="22" t="s">
        <v>214</v>
      </c>
      <c r="D111" s="13"/>
      <c r="E111" s="23" t="s">
        <v>686</v>
      </c>
      <c r="F111" s="24" t="s">
        <v>359</v>
      </c>
      <c r="G111" s="22"/>
      <c r="H111" s="13"/>
      <c r="I111" s="23">
        <v>36</v>
      </c>
      <c r="J111" s="24" t="s">
        <v>214</v>
      </c>
      <c r="K111" s="22"/>
      <c r="L111" s="13"/>
      <c r="M111" s="23" t="s">
        <v>590</v>
      </c>
      <c r="N111" s="24" t="s">
        <v>359</v>
      </c>
      <c r="O111" s="22"/>
      <c r="P111" s="24"/>
      <c r="Q111" s="73" t="s">
        <v>312</v>
      </c>
      <c r="R111" s="24" t="s">
        <v>214</v>
      </c>
      <c r="S111" s="22"/>
      <c r="T111" s="13"/>
      <c r="U111" s="23">
        <v>19</v>
      </c>
      <c r="V111" s="24" t="s">
        <v>214</v>
      </c>
    </row>
    <row r="112" spans="1:22" ht="15.75" thickBot="1" x14ac:dyDescent="0.3">
      <c r="A112" s="14"/>
      <c r="B112" s="51" t="s">
        <v>656</v>
      </c>
      <c r="C112" s="20" t="s">
        <v>214</v>
      </c>
      <c r="D112" s="26"/>
      <c r="E112" s="27">
        <v>49</v>
      </c>
      <c r="F112" s="28" t="s">
        <v>214</v>
      </c>
      <c r="G112" s="20"/>
      <c r="H112" s="26"/>
      <c r="I112" s="27">
        <v>9</v>
      </c>
      <c r="J112" s="28" t="s">
        <v>214</v>
      </c>
      <c r="K112" s="20"/>
      <c r="L112" s="26"/>
      <c r="M112" s="27" t="s">
        <v>520</v>
      </c>
      <c r="N112" s="28" t="s">
        <v>359</v>
      </c>
      <c r="O112" s="20"/>
      <c r="P112" s="28"/>
      <c r="Q112" s="70" t="s">
        <v>312</v>
      </c>
      <c r="R112" s="28" t="s">
        <v>214</v>
      </c>
      <c r="S112" s="20"/>
      <c r="T112" s="26"/>
      <c r="U112" s="27">
        <v>46</v>
      </c>
      <c r="V112" s="28" t="s">
        <v>214</v>
      </c>
    </row>
    <row r="113" spans="1:22" x14ac:dyDescent="0.25">
      <c r="A113" s="14"/>
      <c r="B113" s="16"/>
      <c r="C113" s="16" t="s">
        <v>214</v>
      </c>
      <c r="D113" s="36"/>
      <c r="E113" s="36"/>
      <c r="F113" s="16"/>
      <c r="G113" s="16"/>
      <c r="H113" s="36"/>
      <c r="I113" s="36"/>
      <c r="J113" s="16"/>
      <c r="K113" s="16"/>
      <c r="L113" s="36"/>
      <c r="M113" s="36"/>
      <c r="N113" s="16"/>
      <c r="O113" s="16"/>
      <c r="P113" s="36"/>
      <c r="Q113" s="36"/>
      <c r="R113" s="16"/>
      <c r="S113" s="16"/>
      <c r="T113" s="36"/>
      <c r="U113" s="36"/>
      <c r="V113" s="16"/>
    </row>
    <row r="114" spans="1:22" ht="25.5" x14ac:dyDescent="0.25">
      <c r="A114" s="14"/>
      <c r="B114" s="63" t="s">
        <v>41</v>
      </c>
      <c r="C114" s="22" t="s">
        <v>214</v>
      </c>
      <c r="D114" s="13"/>
      <c r="E114" s="23" t="s">
        <v>687</v>
      </c>
      <c r="F114" s="24" t="s">
        <v>359</v>
      </c>
      <c r="G114" s="22"/>
      <c r="H114" s="13"/>
      <c r="I114" s="23">
        <v>27</v>
      </c>
      <c r="J114" s="24" t="s">
        <v>214</v>
      </c>
      <c r="K114" s="22"/>
      <c r="L114" s="13"/>
      <c r="M114" s="23">
        <v>8</v>
      </c>
      <c r="N114" s="24" t="s">
        <v>214</v>
      </c>
      <c r="O114" s="22"/>
      <c r="P114" s="24"/>
      <c r="Q114" s="73" t="s">
        <v>312</v>
      </c>
      <c r="R114" s="24" t="s">
        <v>214</v>
      </c>
      <c r="S114" s="22"/>
      <c r="T114" s="13"/>
      <c r="U114" s="23" t="s">
        <v>635</v>
      </c>
      <c r="V114" s="24" t="s">
        <v>359</v>
      </c>
    </row>
    <row r="115" spans="1:22" x14ac:dyDescent="0.25">
      <c r="A115" s="14"/>
      <c r="B115" s="51" t="s">
        <v>657</v>
      </c>
      <c r="C115" s="20" t="s">
        <v>214</v>
      </c>
      <c r="D115" s="26"/>
      <c r="E115" s="27" t="s">
        <v>624</v>
      </c>
      <c r="F115" s="28" t="s">
        <v>359</v>
      </c>
      <c r="G115" s="20"/>
      <c r="H115" s="26"/>
      <c r="I115" s="27" t="s">
        <v>688</v>
      </c>
      <c r="J115" s="28" t="s">
        <v>359</v>
      </c>
      <c r="K115" s="20"/>
      <c r="L115" s="26"/>
      <c r="M115" s="27">
        <v>14</v>
      </c>
      <c r="N115" s="28" t="s">
        <v>214</v>
      </c>
      <c r="O115" s="20"/>
      <c r="P115" s="28"/>
      <c r="Q115" s="70" t="s">
        <v>312</v>
      </c>
      <c r="R115" s="28" t="s">
        <v>214</v>
      </c>
      <c r="S115" s="20"/>
      <c r="T115" s="26"/>
      <c r="U115" s="27" t="s">
        <v>635</v>
      </c>
      <c r="V115" s="28" t="s">
        <v>359</v>
      </c>
    </row>
    <row r="116" spans="1:22" x14ac:dyDescent="0.25">
      <c r="A116" s="14"/>
      <c r="B116" s="63" t="s">
        <v>43</v>
      </c>
      <c r="C116" s="22" t="s">
        <v>214</v>
      </c>
      <c r="D116" s="24"/>
      <c r="E116" s="73" t="s">
        <v>312</v>
      </c>
      <c r="F116" s="24" t="s">
        <v>214</v>
      </c>
      <c r="G116" s="22"/>
      <c r="H116" s="24"/>
      <c r="I116" s="73" t="s">
        <v>312</v>
      </c>
      <c r="J116" s="24" t="s">
        <v>214</v>
      </c>
      <c r="K116" s="22"/>
      <c r="L116" s="13"/>
      <c r="M116" s="23">
        <v>1</v>
      </c>
      <c r="N116" s="24" t="s">
        <v>214</v>
      </c>
      <c r="O116" s="22"/>
      <c r="P116" s="24"/>
      <c r="Q116" s="73" t="s">
        <v>312</v>
      </c>
      <c r="R116" s="24" t="s">
        <v>214</v>
      </c>
      <c r="S116" s="22"/>
      <c r="T116" s="13"/>
      <c r="U116" s="23">
        <v>1</v>
      </c>
      <c r="V116" s="24" t="s">
        <v>214</v>
      </c>
    </row>
    <row r="117" spans="1:22" ht="26.25" thickBot="1" x14ac:dyDescent="0.3">
      <c r="A117" s="14"/>
      <c r="B117" s="51" t="s">
        <v>658</v>
      </c>
      <c r="C117" s="20" t="s">
        <v>214</v>
      </c>
      <c r="D117" s="26"/>
      <c r="E117" s="27">
        <v>45</v>
      </c>
      <c r="F117" s="28" t="s">
        <v>214</v>
      </c>
      <c r="G117" s="20"/>
      <c r="H117" s="26"/>
      <c r="I117" s="27" t="s">
        <v>515</v>
      </c>
      <c r="J117" s="28" t="s">
        <v>359</v>
      </c>
      <c r="K117" s="20"/>
      <c r="L117" s="28"/>
      <c r="M117" s="70" t="s">
        <v>312</v>
      </c>
      <c r="N117" s="28" t="s">
        <v>214</v>
      </c>
      <c r="O117" s="20"/>
      <c r="P117" s="26"/>
      <c r="Q117" s="27" t="s">
        <v>689</v>
      </c>
      <c r="R117" s="28" t="s">
        <v>359</v>
      </c>
      <c r="S117" s="20"/>
      <c r="T117" s="28"/>
      <c r="U117" s="70" t="s">
        <v>312</v>
      </c>
      <c r="V117" s="28" t="s">
        <v>214</v>
      </c>
    </row>
    <row r="118" spans="1:22" x14ac:dyDescent="0.25">
      <c r="A118" s="14"/>
      <c r="B118" s="16"/>
      <c r="C118" s="16" t="s">
        <v>214</v>
      </c>
      <c r="D118" s="36"/>
      <c r="E118" s="36"/>
      <c r="F118" s="16"/>
      <c r="G118" s="16"/>
      <c r="H118" s="36"/>
      <c r="I118" s="36"/>
      <c r="J118" s="16"/>
      <c r="K118" s="16"/>
      <c r="L118" s="36"/>
      <c r="M118" s="36"/>
      <c r="N118" s="16"/>
      <c r="O118" s="16"/>
      <c r="P118" s="36"/>
      <c r="Q118" s="36"/>
      <c r="R118" s="16"/>
      <c r="S118" s="16"/>
      <c r="T118" s="36"/>
      <c r="U118" s="36"/>
      <c r="V118" s="16"/>
    </row>
    <row r="119" spans="1:22" x14ac:dyDescent="0.25">
      <c r="A119" s="14"/>
      <c r="B119" s="63" t="s">
        <v>44</v>
      </c>
      <c r="C119" s="22" t="s">
        <v>214</v>
      </c>
      <c r="D119" s="13"/>
      <c r="E119" s="23" t="s">
        <v>360</v>
      </c>
      <c r="F119" s="24" t="s">
        <v>359</v>
      </c>
      <c r="G119" s="22"/>
      <c r="H119" s="13"/>
      <c r="I119" s="23">
        <v>45</v>
      </c>
      <c r="J119" s="24" t="s">
        <v>214</v>
      </c>
      <c r="K119" s="22"/>
      <c r="L119" s="13"/>
      <c r="M119" s="23" t="s">
        <v>515</v>
      </c>
      <c r="N119" s="24" t="s">
        <v>359</v>
      </c>
      <c r="O119" s="22"/>
      <c r="P119" s="13"/>
      <c r="Q119" s="23" t="s">
        <v>689</v>
      </c>
      <c r="R119" s="24" t="s">
        <v>359</v>
      </c>
      <c r="S119" s="22"/>
      <c r="T119" s="13"/>
      <c r="U119" s="23" t="s">
        <v>360</v>
      </c>
      <c r="V119" s="24" t="s">
        <v>359</v>
      </c>
    </row>
    <row r="120" spans="1:22" ht="15.75" thickBot="1" x14ac:dyDescent="0.3">
      <c r="A120" s="14"/>
      <c r="B120" s="51" t="s">
        <v>55</v>
      </c>
      <c r="C120" s="20" t="s">
        <v>214</v>
      </c>
      <c r="D120" s="26"/>
      <c r="E120" s="27">
        <v>1</v>
      </c>
      <c r="F120" s="28" t="s">
        <v>214</v>
      </c>
      <c r="G120" s="20"/>
      <c r="H120" s="26"/>
      <c r="I120" s="27" t="s">
        <v>590</v>
      </c>
      <c r="J120" s="28" t="s">
        <v>359</v>
      </c>
      <c r="K120" s="20"/>
      <c r="L120" s="26"/>
      <c r="M120" s="27" t="s">
        <v>690</v>
      </c>
      <c r="N120" s="28" t="s">
        <v>359</v>
      </c>
      <c r="O120" s="20"/>
      <c r="P120" s="28"/>
      <c r="Q120" s="70" t="s">
        <v>312</v>
      </c>
      <c r="R120" s="28" t="s">
        <v>214</v>
      </c>
      <c r="S120" s="20"/>
      <c r="T120" s="26"/>
      <c r="U120" s="27" t="s">
        <v>358</v>
      </c>
      <c r="V120" s="28" t="s">
        <v>359</v>
      </c>
    </row>
    <row r="121" spans="1:22" x14ac:dyDescent="0.25">
      <c r="A121" s="14"/>
      <c r="B121" s="16"/>
      <c r="C121" s="16" t="s">
        <v>214</v>
      </c>
      <c r="D121" s="36"/>
      <c r="E121" s="36"/>
      <c r="F121" s="16"/>
      <c r="G121" s="16"/>
      <c r="H121" s="36"/>
      <c r="I121" s="36"/>
      <c r="J121" s="16"/>
      <c r="K121" s="16"/>
      <c r="L121" s="36"/>
      <c r="M121" s="36"/>
      <c r="N121" s="16"/>
      <c r="O121" s="16"/>
      <c r="P121" s="36"/>
      <c r="Q121" s="36"/>
      <c r="R121" s="16"/>
      <c r="S121" s="16"/>
      <c r="T121" s="36"/>
      <c r="U121" s="36"/>
      <c r="V121" s="16"/>
    </row>
    <row r="122" spans="1:22" ht="15.75" thickBot="1" x14ac:dyDescent="0.3">
      <c r="A122" s="14"/>
      <c r="B122" s="63" t="s">
        <v>56</v>
      </c>
      <c r="C122" s="22" t="s">
        <v>214</v>
      </c>
      <c r="D122" s="24"/>
      <c r="E122" s="73" t="s">
        <v>312</v>
      </c>
      <c r="F122" s="24" t="s">
        <v>214</v>
      </c>
      <c r="G122" s="22"/>
      <c r="H122" s="13"/>
      <c r="I122" s="23">
        <v>41</v>
      </c>
      <c r="J122" s="24" t="s">
        <v>214</v>
      </c>
      <c r="K122" s="22"/>
      <c r="L122" s="13"/>
      <c r="M122" s="23" t="s">
        <v>691</v>
      </c>
      <c r="N122" s="24" t="s">
        <v>359</v>
      </c>
      <c r="O122" s="22"/>
      <c r="P122" s="13"/>
      <c r="Q122" s="23" t="s">
        <v>689</v>
      </c>
      <c r="R122" s="24" t="s">
        <v>359</v>
      </c>
      <c r="S122" s="22"/>
      <c r="T122" s="13"/>
      <c r="U122" s="23" t="s">
        <v>692</v>
      </c>
      <c r="V122" s="24" t="s">
        <v>359</v>
      </c>
    </row>
    <row r="123" spans="1:22" ht="15.75" thickTop="1" x14ac:dyDescent="0.25">
      <c r="A123" s="14"/>
      <c r="B123" s="16"/>
      <c r="C123" s="16" t="s">
        <v>214</v>
      </c>
      <c r="D123" s="74"/>
      <c r="E123" s="74"/>
      <c r="F123" s="16"/>
      <c r="G123" s="16"/>
      <c r="H123" s="74"/>
      <c r="I123" s="74"/>
      <c r="J123" s="16"/>
      <c r="K123" s="16"/>
      <c r="L123" s="74"/>
      <c r="M123" s="74"/>
      <c r="N123" s="16"/>
      <c r="O123" s="16"/>
      <c r="P123" s="74"/>
      <c r="Q123" s="74"/>
      <c r="R123" s="16"/>
      <c r="S123" s="16"/>
      <c r="T123" s="74"/>
      <c r="U123" s="74"/>
    </row>
    <row r="124" spans="1:22" ht="15" customHeight="1" x14ac:dyDescent="0.25">
      <c r="A124" s="14" t="s">
        <v>800</v>
      </c>
      <c r="B124" s="42" t="s">
        <v>5</v>
      </c>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14"/>
      <c r="B125" s="4"/>
      <c r="C125" s="4"/>
      <c r="D125" s="4"/>
      <c r="E125" s="4"/>
      <c r="F125" s="4"/>
      <c r="G125" s="4"/>
      <c r="H125" s="4"/>
      <c r="I125" s="4"/>
      <c r="J125" s="4"/>
      <c r="K125" s="4"/>
      <c r="L125" s="4"/>
      <c r="M125" s="4"/>
      <c r="N125" s="4"/>
      <c r="O125" s="4"/>
      <c r="P125" s="4"/>
      <c r="Q125" s="4"/>
      <c r="R125" s="4"/>
      <c r="S125" s="4"/>
      <c r="T125" s="4"/>
      <c r="U125" s="4"/>
      <c r="V125" s="4"/>
    </row>
    <row r="126" spans="1:22" ht="15.75" thickBot="1" x14ac:dyDescent="0.3">
      <c r="A126" s="14"/>
      <c r="B126" s="54" t="s">
        <v>693</v>
      </c>
      <c r="C126" s="22" t="s">
        <v>214</v>
      </c>
      <c r="D126" s="59" t="s">
        <v>384</v>
      </c>
      <c r="E126" s="59"/>
      <c r="F126" s="59"/>
      <c r="G126" s="59"/>
      <c r="H126" s="59"/>
      <c r="I126" s="59"/>
      <c r="J126" s="59"/>
      <c r="K126" s="59"/>
      <c r="L126" s="59"/>
      <c r="M126" s="59"/>
      <c r="N126" s="59"/>
      <c r="O126" s="59"/>
      <c r="P126" s="59"/>
      <c r="Q126" s="59"/>
      <c r="R126" s="59"/>
      <c r="S126" s="59"/>
      <c r="T126" s="59"/>
      <c r="U126" s="59"/>
      <c r="V126" s="22"/>
    </row>
    <row r="127" spans="1:22" x14ac:dyDescent="0.25">
      <c r="A127" s="14"/>
      <c r="B127" s="54"/>
      <c r="C127" s="55" t="s">
        <v>214</v>
      </c>
      <c r="D127" s="81" t="s">
        <v>647</v>
      </c>
      <c r="E127" s="81"/>
      <c r="F127" s="60"/>
      <c r="G127" s="60" t="s">
        <v>214</v>
      </c>
      <c r="H127" s="81" t="s">
        <v>648</v>
      </c>
      <c r="I127" s="81"/>
      <c r="J127" s="60"/>
      <c r="K127" s="60"/>
      <c r="L127" s="81" t="s">
        <v>650</v>
      </c>
      <c r="M127" s="81"/>
      <c r="N127" s="60"/>
      <c r="O127" s="60"/>
      <c r="P127" s="81" t="s">
        <v>651</v>
      </c>
      <c r="Q127" s="81"/>
      <c r="R127" s="60"/>
      <c r="S127" s="60"/>
      <c r="T127" s="81" t="s">
        <v>653</v>
      </c>
      <c r="U127" s="81"/>
      <c r="V127" s="55"/>
    </row>
    <row r="128" spans="1:22" x14ac:dyDescent="0.25">
      <c r="A128" s="14"/>
      <c r="B128" s="54"/>
      <c r="C128" s="55"/>
      <c r="D128" s="58"/>
      <c r="E128" s="58"/>
      <c r="F128" s="55"/>
      <c r="G128" s="55"/>
      <c r="H128" s="58" t="s">
        <v>649</v>
      </c>
      <c r="I128" s="58"/>
      <c r="J128" s="55"/>
      <c r="K128" s="55"/>
      <c r="L128" s="58" t="s">
        <v>648</v>
      </c>
      <c r="M128" s="58"/>
      <c r="N128" s="55"/>
      <c r="O128" s="55"/>
      <c r="P128" s="58" t="s">
        <v>652</v>
      </c>
      <c r="Q128" s="58"/>
      <c r="R128" s="55"/>
      <c r="S128" s="55"/>
      <c r="T128" s="58"/>
      <c r="U128" s="58"/>
      <c r="V128" s="55"/>
    </row>
    <row r="129" spans="1:22" ht="15.75" thickBot="1" x14ac:dyDescent="0.3">
      <c r="A129" s="14"/>
      <c r="B129" s="54"/>
      <c r="C129" s="55"/>
      <c r="D129" s="59"/>
      <c r="E129" s="59"/>
      <c r="F129" s="55"/>
      <c r="G129" s="55"/>
      <c r="H129" s="59"/>
      <c r="I129" s="59"/>
      <c r="J129" s="55"/>
      <c r="K129" s="55"/>
      <c r="L129" s="59" t="s">
        <v>649</v>
      </c>
      <c r="M129" s="59"/>
      <c r="N129" s="55"/>
      <c r="O129" s="55"/>
      <c r="P129" s="59"/>
      <c r="Q129" s="59"/>
      <c r="R129" s="55"/>
      <c r="S129" s="55"/>
      <c r="T129" s="59"/>
      <c r="U129" s="59"/>
      <c r="V129" s="55"/>
    </row>
    <row r="130" spans="1:22" x14ac:dyDescent="0.25">
      <c r="A130" s="14"/>
      <c r="B130" s="22"/>
      <c r="C130" s="22" t="s">
        <v>214</v>
      </c>
      <c r="D130" s="77" t="s">
        <v>266</v>
      </c>
      <c r="E130" s="77"/>
      <c r="F130" s="22"/>
      <c r="G130" s="22" t="s">
        <v>214</v>
      </c>
      <c r="H130" s="77" t="s">
        <v>266</v>
      </c>
      <c r="I130" s="77"/>
      <c r="J130" s="22"/>
      <c r="K130" s="22"/>
      <c r="L130" s="77" t="s">
        <v>266</v>
      </c>
      <c r="M130" s="77"/>
      <c r="N130" s="22"/>
      <c r="O130" s="22"/>
      <c r="P130" s="77" t="s">
        <v>266</v>
      </c>
      <c r="Q130" s="77"/>
      <c r="R130" s="22"/>
      <c r="S130" s="22"/>
      <c r="T130" s="77" t="s">
        <v>266</v>
      </c>
      <c r="U130" s="77"/>
      <c r="V130" s="22"/>
    </row>
    <row r="131" spans="1:22" x14ac:dyDescent="0.25">
      <c r="A131" s="14"/>
      <c r="B131" s="51" t="s">
        <v>64</v>
      </c>
      <c r="C131" s="20" t="s">
        <v>214</v>
      </c>
      <c r="D131" s="19"/>
      <c r="E131" s="19"/>
      <c r="F131" s="19"/>
      <c r="G131" s="20" t="s">
        <v>214</v>
      </c>
      <c r="H131" s="19"/>
      <c r="I131" s="19"/>
      <c r="J131" s="19"/>
      <c r="K131" s="20"/>
      <c r="L131" s="19"/>
      <c r="M131" s="19"/>
      <c r="N131" s="19"/>
      <c r="O131" s="20"/>
      <c r="P131" s="19"/>
      <c r="Q131" s="19"/>
      <c r="R131" s="19"/>
      <c r="S131" s="20"/>
      <c r="T131" s="19"/>
      <c r="U131" s="19"/>
      <c r="V131" s="19"/>
    </row>
    <row r="132" spans="1:22" x14ac:dyDescent="0.25">
      <c r="A132" s="14"/>
      <c r="B132" s="63" t="s">
        <v>694</v>
      </c>
      <c r="C132" s="22" t="s">
        <v>214</v>
      </c>
      <c r="D132" s="4"/>
      <c r="E132" s="4"/>
      <c r="F132" s="4"/>
      <c r="G132" s="22" t="s">
        <v>214</v>
      </c>
      <c r="H132" s="4"/>
      <c r="I132" s="4"/>
      <c r="J132" s="4"/>
      <c r="K132" s="22"/>
      <c r="L132" s="4"/>
      <c r="M132" s="4"/>
      <c r="N132" s="4"/>
      <c r="O132" s="22"/>
      <c r="P132" s="4"/>
      <c r="Q132" s="4"/>
      <c r="R132" s="4"/>
      <c r="S132" s="22"/>
      <c r="T132" s="4"/>
      <c r="U132" s="4"/>
      <c r="V132" s="4"/>
    </row>
    <row r="133" spans="1:22" x14ac:dyDescent="0.25">
      <c r="A133" s="14"/>
      <c r="B133" s="25" t="s">
        <v>65</v>
      </c>
      <c r="C133" s="20" t="s">
        <v>214</v>
      </c>
      <c r="D133" s="26"/>
      <c r="E133" s="27">
        <v>6</v>
      </c>
      <c r="F133" s="28" t="s">
        <v>214</v>
      </c>
      <c r="G133" s="20" t="s">
        <v>214</v>
      </c>
      <c r="H133" s="26"/>
      <c r="I133" s="27">
        <v>6</v>
      </c>
      <c r="J133" s="28" t="s">
        <v>214</v>
      </c>
      <c r="K133" s="20"/>
      <c r="L133" s="26"/>
      <c r="M133" s="27">
        <v>73</v>
      </c>
      <c r="N133" s="28" t="s">
        <v>214</v>
      </c>
      <c r="O133" s="20"/>
      <c r="P133" s="28"/>
      <c r="Q133" s="70" t="s">
        <v>312</v>
      </c>
      <c r="R133" s="28" t="s">
        <v>214</v>
      </c>
      <c r="S133" s="20"/>
      <c r="T133" s="26"/>
      <c r="U133" s="27">
        <v>85</v>
      </c>
      <c r="V133" s="28" t="s">
        <v>214</v>
      </c>
    </row>
    <row r="134" spans="1:22" x14ac:dyDescent="0.25">
      <c r="A134" s="14"/>
      <c r="B134" s="21" t="s">
        <v>149</v>
      </c>
      <c r="C134" s="22" t="s">
        <v>214</v>
      </c>
      <c r="D134" s="24"/>
      <c r="E134" s="73" t="s">
        <v>312</v>
      </c>
      <c r="F134" s="24" t="s">
        <v>214</v>
      </c>
      <c r="G134" s="22" t="s">
        <v>214</v>
      </c>
      <c r="H134" s="13"/>
      <c r="I134" s="23">
        <v>348</v>
      </c>
      <c r="J134" s="24" t="s">
        <v>214</v>
      </c>
      <c r="K134" s="22"/>
      <c r="L134" s="13"/>
      <c r="M134" s="23">
        <v>327</v>
      </c>
      <c r="N134" s="24" t="s">
        <v>214</v>
      </c>
      <c r="O134" s="22"/>
      <c r="P134" s="24"/>
      <c r="Q134" s="73" t="s">
        <v>312</v>
      </c>
      <c r="R134" s="24" t="s">
        <v>214</v>
      </c>
      <c r="S134" s="22"/>
      <c r="T134" s="13"/>
      <c r="U134" s="23">
        <v>675</v>
      </c>
      <c r="V134" s="24" t="s">
        <v>214</v>
      </c>
    </row>
    <row r="135" spans="1:22" x14ac:dyDescent="0.25">
      <c r="A135" s="14"/>
      <c r="B135" s="25" t="s">
        <v>150</v>
      </c>
      <c r="C135" s="20" t="s">
        <v>214</v>
      </c>
      <c r="D135" s="28"/>
      <c r="E135" s="70" t="s">
        <v>312</v>
      </c>
      <c r="F135" s="28" t="s">
        <v>214</v>
      </c>
      <c r="G135" s="20" t="s">
        <v>214</v>
      </c>
      <c r="H135" s="26"/>
      <c r="I135" s="27">
        <v>503</v>
      </c>
      <c r="J135" s="28" t="s">
        <v>214</v>
      </c>
      <c r="K135" s="20"/>
      <c r="L135" s="26"/>
      <c r="M135" s="27">
        <v>225</v>
      </c>
      <c r="N135" s="28" t="s">
        <v>214</v>
      </c>
      <c r="O135" s="20"/>
      <c r="P135" s="28"/>
      <c r="Q135" s="70" t="s">
        <v>312</v>
      </c>
      <c r="R135" s="28" t="s">
        <v>214</v>
      </c>
      <c r="S135" s="20"/>
      <c r="T135" s="26"/>
      <c r="U135" s="27">
        <v>728</v>
      </c>
      <c r="V135" s="28" t="s">
        <v>214</v>
      </c>
    </row>
    <row r="136" spans="1:22" x14ac:dyDescent="0.25">
      <c r="A136" s="14"/>
      <c r="B136" s="21" t="s">
        <v>68</v>
      </c>
      <c r="C136" s="22" t="s">
        <v>214</v>
      </c>
      <c r="D136" s="13"/>
      <c r="E136" s="23">
        <v>14</v>
      </c>
      <c r="F136" s="24" t="s">
        <v>214</v>
      </c>
      <c r="G136" s="22" t="s">
        <v>214</v>
      </c>
      <c r="H136" s="13"/>
      <c r="I136" s="23">
        <v>10</v>
      </c>
      <c r="J136" s="24" t="s">
        <v>214</v>
      </c>
      <c r="K136" s="22"/>
      <c r="L136" s="13"/>
      <c r="M136" s="23">
        <v>13</v>
      </c>
      <c r="N136" s="24" t="s">
        <v>214</v>
      </c>
      <c r="O136" s="22"/>
      <c r="P136" s="24"/>
      <c r="Q136" s="73" t="s">
        <v>312</v>
      </c>
      <c r="R136" s="24" t="s">
        <v>214</v>
      </c>
      <c r="S136" s="22"/>
      <c r="T136" s="13"/>
      <c r="U136" s="23">
        <v>37</v>
      </c>
      <c r="V136" s="24" t="s">
        <v>214</v>
      </c>
    </row>
    <row r="137" spans="1:22" x14ac:dyDescent="0.25">
      <c r="A137" s="14"/>
      <c r="B137" s="25" t="s">
        <v>69</v>
      </c>
      <c r="C137" s="20" t="s">
        <v>214</v>
      </c>
      <c r="D137" s="26"/>
      <c r="E137" s="27">
        <v>85</v>
      </c>
      <c r="F137" s="28" t="s">
        <v>214</v>
      </c>
      <c r="G137" s="20" t="s">
        <v>214</v>
      </c>
      <c r="H137" s="28"/>
      <c r="I137" s="70" t="s">
        <v>312</v>
      </c>
      <c r="J137" s="28" t="s">
        <v>214</v>
      </c>
      <c r="K137" s="20"/>
      <c r="L137" s="26"/>
      <c r="M137" s="27">
        <v>12</v>
      </c>
      <c r="N137" s="28" t="s">
        <v>214</v>
      </c>
      <c r="O137" s="20"/>
      <c r="P137" s="26"/>
      <c r="Q137" s="27" t="s">
        <v>690</v>
      </c>
      <c r="R137" s="28" t="s">
        <v>359</v>
      </c>
      <c r="S137" s="20"/>
      <c r="T137" s="26"/>
      <c r="U137" s="27">
        <v>54</v>
      </c>
      <c r="V137" s="28" t="s">
        <v>214</v>
      </c>
    </row>
    <row r="138" spans="1:22" x14ac:dyDescent="0.25">
      <c r="A138" s="14"/>
      <c r="B138" s="21" t="s">
        <v>695</v>
      </c>
      <c r="C138" s="22" t="s">
        <v>214</v>
      </c>
      <c r="D138" s="13"/>
      <c r="E138" s="23">
        <v>773</v>
      </c>
      <c r="F138" s="24" t="s">
        <v>214</v>
      </c>
      <c r="G138" s="22" t="s">
        <v>214</v>
      </c>
      <c r="H138" s="13"/>
      <c r="I138" s="84">
        <v>4297</v>
      </c>
      <c r="J138" s="24" t="s">
        <v>214</v>
      </c>
      <c r="K138" s="22"/>
      <c r="L138" s="13"/>
      <c r="M138" s="23">
        <v>17</v>
      </c>
      <c r="N138" s="24" t="s">
        <v>214</v>
      </c>
      <c r="O138" s="22"/>
      <c r="P138" s="13"/>
      <c r="Q138" s="23" t="s">
        <v>696</v>
      </c>
      <c r="R138" s="24" t="s">
        <v>359</v>
      </c>
      <c r="S138" s="22"/>
      <c r="T138" s="24"/>
      <c r="U138" s="73" t="s">
        <v>312</v>
      </c>
      <c r="V138" s="24" t="s">
        <v>214</v>
      </c>
    </row>
    <row r="139" spans="1:22" ht="15.75" thickBot="1" x14ac:dyDescent="0.3">
      <c r="A139" s="14"/>
      <c r="B139" s="25" t="s">
        <v>70</v>
      </c>
      <c r="C139" s="20" t="s">
        <v>214</v>
      </c>
      <c r="D139" s="28"/>
      <c r="E139" s="70" t="s">
        <v>312</v>
      </c>
      <c r="F139" s="28" t="s">
        <v>214</v>
      </c>
      <c r="G139" s="20" t="s">
        <v>214</v>
      </c>
      <c r="H139" s="26"/>
      <c r="I139" s="27">
        <v>25</v>
      </c>
      <c r="J139" s="28" t="s">
        <v>214</v>
      </c>
      <c r="K139" s="20"/>
      <c r="L139" s="26"/>
      <c r="M139" s="27">
        <v>21</v>
      </c>
      <c r="N139" s="28" t="s">
        <v>214</v>
      </c>
      <c r="O139" s="20"/>
      <c r="P139" s="28"/>
      <c r="Q139" s="70" t="s">
        <v>312</v>
      </c>
      <c r="R139" s="28" t="s">
        <v>214</v>
      </c>
      <c r="S139" s="20"/>
      <c r="T139" s="26"/>
      <c r="U139" s="27">
        <v>46</v>
      </c>
      <c r="V139" s="28" t="s">
        <v>214</v>
      </c>
    </row>
    <row r="140" spans="1:22" x14ac:dyDescent="0.25">
      <c r="A140" s="14"/>
      <c r="B140" s="16"/>
      <c r="C140" s="16" t="s">
        <v>214</v>
      </c>
      <c r="D140" s="36"/>
      <c r="E140" s="36"/>
      <c r="F140" s="16"/>
      <c r="G140" s="16" t="s">
        <v>214</v>
      </c>
      <c r="H140" s="36"/>
      <c r="I140" s="36"/>
      <c r="J140" s="16"/>
      <c r="K140" s="16"/>
      <c r="L140" s="36"/>
      <c r="M140" s="36"/>
      <c r="N140" s="16"/>
      <c r="O140" s="16"/>
      <c r="P140" s="36"/>
      <c r="Q140" s="36"/>
      <c r="R140" s="16"/>
      <c r="S140" s="16"/>
      <c r="T140" s="36"/>
      <c r="U140" s="36"/>
      <c r="V140" s="16"/>
    </row>
    <row r="141" spans="1:22" x14ac:dyDescent="0.25">
      <c r="A141" s="14"/>
      <c r="B141" s="88" t="s">
        <v>71</v>
      </c>
      <c r="C141" s="22" t="s">
        <v>214</v>
      </c>
      <c r="D141" s="13"/>
      <c r="E141" s="23">
        <v>878</v>
      </c>
      <c r="F141" s="24" t="s">
        <v>214</v>
      </c>
      <c r="G141" s="22" t="s">
        <v>214</v>
      </c>
      <c r="H141" s="13"/>
      <c r="I141" s="84">
        <v>5189</v>
      </c>
      <c r="J141" s="24" t="s">
        <v>214</v>
      </c>
      <c r="K141" s="22"/>
      <c r="L141" s="13"/>
      <c r="M141" s="23">
        <v>688</v>
      </c>
      <c r="N141" s="24" t="s">
        <v>214</v>
      </c>
      <c r="O141" s="22"/>
      <c r="P141" s="13"/>
      <c r="Q141" s="23" t="s">
        <v>697</v>
      </c>
      <c r="R141" s="24" t="s">
        <v>359</v>
      </c>
      <c r="S141" s="22"/>
      <c r="T141" s="13"/>
      <c r="U141" s="84">
        <v>1625</v>
      </c>
      <c r="V141" s="24" t="s">
        <v>214</v>
      </c>
    </row>
    <row r="142" spans="1:22" x14ac:dyDescent="0.25">
      <c r="A142" s="14"/>
      <c r="B142" s="25" t="s">
        <v>72</v>
      </c>
      <c r="C142" s="20" t="s">
        <v>214</v>
      </c>
      <c r="D142" s="28"/>
      <c r="E142" s="70" t="s">
        <v>312</v>
      </c>
      <c r="F142" s="28" t="s">
        <v>214</v>
      </c>
      <c r="G142" s="20" t="s">
        <v>214</v>
      </c>
      <c r="H142" s="26"/>
      <c r="I142" s="52">
        <v>6036</v>
      </c>
      <c r="J142" s="28" t="s">
        <v>214</v>
      </c>
      <c r="K142" s="20"/>
      <c r="L142" s="26"/>
      <c r="M142" s="52">
        <v>2996</v>
      </c>
      <c r="N142" s="28" t="s">
        <v>214</v>
      </c>
      <c r="O142" s="20"/>
      <c r="P142" s="28"/>
      <c r="Q142" s="70" t="s">
        <v>312</v>
      </c>
      <c r="R142" s="28" t="s">
        <v>214</v>
      </c>
      <c r="S142" s="20"/>
      <c r="T142" s="26"/>
      <c r="U142" s="52">
        <v>9032</v>
      </c>
      <c r="V142" s="28" t="s">
        <v>214</v>
      </c>
    </row>
    <row r="143" spans="1:22" ht="15.75" thickBot="1" x14ac:dyDescent="0.3">
      <c r="A143" s="14"/>
      <c r="B143" s="21" t="s">
        <v>73</v>
      </c>
      <c r="C143" s="22" t="s">
        <v>214</v>
      </c>
      <c r="D143" s="24"/>
      <c r="E143" s="73" t="s">
        <v>312</v>
      </c>
      <c r="F143" s="24" t="s">
        <v>214</v>
      </c>
      <c r="G143" s="22" t="s">
        <v>214</v>
      </c>
      <c r="H143" s="13"/>
      <c r="I143" s="23" t="s">
        <v>698</v>
      </c>
      <c r="J143" s="24" t="s">
        <v>359</v>
      </c>
      <c r="K143" s="22"/>
      <c r="L143" s="13"/>
      <c r="M143" s="23" t="s">
        <v>699</v>
      </c>
      <c r="N143" s="24" t="s">
        <v>359</v>
      </c>
      <c r="O143" s="22"/>
      <c r="P143" s="24"/>
      <c r="Q143" s="73" t="s">
        <v>312</v>
      </c>
      <c r="R143" s="24" t="s">
        <v>214</v>
      </c>
      <c r="S143" s="22"/>
      <c r="T143" s="13"/>
      <c r="U143" s="23" t="s">
        <v>700</v>
      </c>
      <c r="V143" s="24" t="s">
        <v>359</v>
      </c>
    </row>
    <row r="144" spans="1:22" x14ac:dyDescent="0.25">
      <c r="A144" s="14"/>
      <c r="B144" s="16"/>
      <c r="C144" s="16" t="s">
        <v>214</v>
      </c>
      <c r="D144" s="36"/>
      <c r="E144" s="36"/>
      <c r="F144" s="16"/>
      <c r="G144" s="16" t="s">
        <v>214</v>
      </c>
      <c r="H144" s="36"/>
      <c r="I144" s="36"/>
      <c r="J144" s="16"/>
      <c r="K144" s="16"/>
      <c r="L144" s="36"/>
      <c r="M144" s="36"/>
      <c r="N144" s="16"/>
      <c r="O144" s="16"/>
      <c r="P144" s="36"/>
      <c r="Q144" s="36"/>
      <c r="R144" s="16"/>
      <c r="S144" s="16"/>
      <c r="T144" s="36"/>
      <c r="U144" s="36"/>
      <c r="V144" s="16"/>
    </row>
    <row r="145" spans="1:22" x14ac:dyDescent="0.25">
      <c r="A145" s="14"/>
      <c r="B145" s="87" t="s">
        <v>74</v>
      </c>
      <c r="C145" s="20" t="s">
        <v>214</v>
      </c>
      <c r="D145" s="28"/>
      <c r="E145" s="70" t="s">
        <v>312</v>
      </c>
      <c r="F145" s="28" t="s">
        <v>214</v>
      </c>
      <c r="G145" s="20" t="s">
        <v>214</v>
      </c>
      <c r="H145" s="26"/>
      <c r="I145" s="52">
        <v>2173</v>
      </c>
      <c r="J145" s="28" t="s">
        <v>214</v>
      </c>
      <c r="K145" s="20"/>
      <c r="L145" s="26"/>
      <c r="M145" s="52">
        <v>1093</v>
      </c>
      <c r="N145" s="28" t="s">
        <v>214</v>
      </c>
      <c r="O145" s="20"/>
      <c r="P145" s="28"/>
      <c r="Q145" s="70" t="s">
        <v>312</v>
      </c>
      <c r="R145" s="28" t="s">
        <v>214</v>
      </c>
      <c r="S145" s="20"/>
      <c r="T145" s="26"/>
      <c r="U145" s="52">
        <v>3266</v>
      </c>
      <c r="V145" s="28" t="s">
        <v>214</v>
      </c>
    </row>
    <row r="146" spans="1:22" x14ac:dyDescent="0.25">
      <c r="A146" s="14"/>
      <c r="B146" s="63" t="s">
        <v>434</v>
      </c>
      <c r="C146" s="22" t="s">
        <v>214</v>
      </c>
      <c r="D146" s="24"/>
      <c r="E146" s="73" t="s">
        <v>312</v>
      </c>
      <c r="F146" s="24" t="s">
        <v>214</v>
      </c>
      <c r="G146" s="22" t="s">
        <v>214</v>
      </c>
      <c r="H146" s="13"/>
      <c r="I146" s="23">
        <v>296</v>
      </c>
      <c r="J146" s="24" t="s">
        <v>214</v>
      </c>
      <c r="K146" s="22"/>
      <c r="L146" s="13"/>
      <c r="M146" s="23">
        <v>359</v>
      </c>
      <c r="N146" s="24" t="s">
        <v>214</v>
      </c>
      <c r="O146" s="22"/>
      <c r="P146" s="24"/>
      <c r="Q146" s="73" t="s">
        <v>312</v>
      </c>
      <c r="R146" s="24" t="s">
        <v>214</v>
      </c>
      <c r="S146" s="22"/>
      <c r="T146" s="13"/>
      <c r="U146" s="23">
        <v>655</v>
      </c>
      <c r="V146" s="24" t="s">
        <v>214</v>
      </c>
    </row>
    <row r="147" spans="1:22" x14ac:dyDescent="0.25">
      <c r="A147" s="14"/>
      <c r="B147" s="51" t="s">
        <v>701</v>
      </c>
      <c r="C147" s="20" t="s">
        <v>214</v>
      </c>
      <c r="D147" s="28"/>
      <c r="E147" s="70" t="s">
        <v>312</v>
      </c>
      <c r="F147" s="28" t="s">
        <v>214</v>
      </c>
      <c r="G147" s="20" t="s">
        <v>214</v>
      </c>
      <c r="H147" s="26"/>
      <c r="I147" s="27">
        <v>268</v>
      </c>
      <c r="J147" s="28" t="s">
        <v>214</v>
      </c>
      <c r="K147" s="20"/>
      <c r="L147" s="26"/>
      <c r="M147" s="27">
        <v>380</v>
      </c>
      <c r="N147" s="28" t="s">
        <v>214</v>
      </c>
      <c r="O147" s="20"/>
      <c r="P147" s="28"/>
      <c r="Q147" s="70" t="s">
        <v>312</v>
      </c>
      <c r="R147" s="28" t="s">
        <v>214</v>
      </c>
      <c r="S147" s="20"/>
      <c r="T147" s="26"/>
      <c r="U147" s="27">
        <v>648</v>
      </c>
      <c r="V147" s="28" t="s">
        <v>214</v>
      </c>
    </row>
    <row r="148" spans="1:22" x14ac:dyDescent="0.25">
      <c r="A148" s="14"/>
      <c r="B148" s="63" t="s">
        <v>702</v>
      </c>
      <c r="C148" s="22" t="s">
        <v>214</v>
      </c>
      <c r="D148" s="13"/>
      <c r="E148" s="84">
        <v>7824</v>
      </c>
      <c r="F148" s="24" t="s">
        <v>214</v>
      </c>
      <c r="G148" s="22" t="s">
        <v>214</v>
      </c>
      <c r="H148" s="13"/>
      <c r="I148" s="84">
        <v>2192</v>
      </c>
      <c r="J148" s="24" t="s">
        <v>214</v>
      </c>
      <c r="K148" s="22"/>
      <c r="L148" s="24"/>
      <c r="M148" s="73" t="s">
        <v>312</v>
      </c>
      <c r="N148" s="24" t="s">
        <v>214</v>
      </c>
      <c r="O148" s="22"/>
      <c r="P148" s="13"/>
      <c r="Q148" s="23" t="s">
        <v>703</v>
      </c>
      <c r="R148" s="24" t="s">
        <v>359</v>
      </c>
      <c r="S148" s="22"/>
      <c r="T148" s="24"/>
      <c r="U148" s="73" t="s">
        <v>312</v>
      </c>
      <c r="V148" s="24" t="s">
        <v>214</v>
      </c>
    </row>
    <row r="149" spans="1:22" x14ac:dyDescent="0.25">
      <c r="A149" s="14"/>
      <c r="B149" s="51" t="s">
        <v>704</v>
      </c>
      <c r="C149" s="20" t="s">
        <v>214</v>
      </c>
      <c r="D149" s="26"/>
      <c r="E149" s="27">
        <v>6</v>
      </c>
      <c r="F149" s="28" t="s">
        <v>214</v>
      </c>
      <c r="G149" s="20" t="s">
        <v>214</v>
      </c>
      <c r="H149" s="26"/>
      <c r="I149" s="27">
        <v>79</v>
      </c>
      <c r="J149" s="28" t="s">
        <v>214</v>
      </c>
      <c r="K149" s="20"/>
      <c r="L149" s="26"/>
      <c r="M149" s="27">
        <v>328</v>
      </c>
      <c r="N149" s="28" t="s">
        <v>214</v>
      </c>
      <c r="O149" s="20"/>
      <c r="P149" s="26"/>
      <c r="Q149" s="27" t="s">
        <v>705</v>
      </c>
      <c r="R149" s="28" t="s">
        <v>359</v>
      </c>
      <c r="S149" s="20"/>
      <c r="T149" s="28"/>
      <c r="U149" s="70" t="s">
        <v>312</v>
      </c>
      <c r="V149" s="28" t="s">
        <v>214</v>
      </c>
    </row>
    <row r="150" spans="1:22" ht="15.75" thickBot="1" x14ac:dyDescent="0.3">
      <c r="A150" s="14"/>
      <c r="B150" s="63" t="s">
        <v>77</v>
      </c>
      <c r="C150" s="22" t="s">
        <v>214</v>
      </c>
      <c r="D150" s="13"/>
      <c r="E150" s="23">
        <v>26</v>
      </c>
      <c r="F150" s="24" t="s">
        <v>214</v>
      </c>
      <c r="G150" s="22" t="s">
        <v>214</v>
      </c>
      <c r="H150" s="13"/>
      <c r="I150" s="23">
        <v>11</v>
      </c>
      <c r="J150" s="24" t="s">
        <v>214</v>
      </c>
      <c r="K150" s="22"/>
      <c r="L150" s="13"/>
      <c r="M150" s="23">
        <v>152</v>
      </c>
      <c r="N150" s="24" t="s">
        <v>214</v>
      </c>
      <c r="O150" s="22"/>
      <c r="P150" s="13"/>
      <c r="Q150" s="23" t="s">
        <v>706</v>
      </c>
      <c r="R150" s="24" t="s">
        <v>359</v>
      </c>
      <c r="S150" s="22"/>
      <c r="T150" s="13"/>
      <c r="U150" s="23">
        <v>145</v>
      </c>
      <c r="V150" s="24" t="s">
        <v>214</v>
      </c>
    </row>
    <row r="151" spans="1:22" x14ac:dyDescent="0.25">
      <c r="A151" s="14"/>
      <c r="B151" s="16"/>
      <c r="C151" s="16" t="s">
        <v>214</v>
      </c>
      <c r="D151" s="36"/>
      <c r="E151" s="36"/>
      <c r="F151" s="16"/>
      <c r="G151" s="16" t="s">
        <v>214</v>
      </c>
      <c r="H151" s="36"/>
      <c r="I151" s="36"/>
      <c r="J151" s="16"/>
      <c r="K151" s="16"/>
      <c r="L151" s="36"/>
      <c r="M151" s="36"/>
      <c r="N151" s="16"/>
      <c r="O151" s="16"/>
      <c r="P151" s="36"/>
      <c r="Q151" s="36"/>
      <c r="R151" s="16"/>
      <c r="S151" s="16"/>
      <c r="T151" s="36"/>
      <c r="U151" s="36"/>
      <c r="V151" s="16"/>
    </row>
    <row r="152" spans="1:22" ht="15.75" thickBot="1" x14ac:dyDescent="0.3">
      <c r="A152" s="14"/>
      <c r="B152" s="87" t="s">
        <v>78</v>
      </c>
      <c r="C152" s="20" t="s">
        <v>214</v>
      </c>
      <c r="D152" s="26"/>
      <c r="E152" s="52">
        <v>8734</v>
      </c>
      <c r="F152" s="28" t="s">
        <v>214</v>
      </c>
      <c r="G152" s="20" t="s">
        <v>214</v>
      </c>
      <c r="H152" s="26"/>
      <c r="I152" s="52">
        <v>10208</v>
      </c>
      <c r="J152" s="28" t="s">
        <v>214</v>
      </c>
      <c r="K152" s="20"/>
      <c r="L152" s="26"/>
      <c r="M152" s="52">
        <v>3000</v>
      </c>
      <c r="N152" s="28" t="s">
        <v>214</v>
      </c>
      <c r="O152" s="20"/>
      <c r="P152" s="26"/>
      <c r="Q152" s="27" t="s">
        <v>707</v>
      </c>
      <c r="R152" s="28" t="s">
        <v>359</v>
      </c>
      <c r="S152" s="20"/>
      <c r="T152" s="26"/>
      <c r="U152" s="52">
        <v>6339</v>
      </c>
      <c r="V152" s="28" t="s">
        <v>214</v>
      </c>
    </row>
    <row r="153" spans="1:22" ht="15.75" thickTop="1" x14ac:dyDescent="0.25">
      <c r="A153" s="14"/>
      <c r="B153" s="16"/>
      <c r="C153" s="16" t="s">
        <v>214</v>
      </c>
      <c r="D153" s="74"/>
      <c r="E153" s="74"/>
      <c r="F153" s="16"/>
      <c r="G153" s="16" t="s">
        <v>214</v>
      </c>
      <c r="H153" s="74"/>
      <c r="I153" s="74"/>
      <c r="J153" s="16"/>
      <c r="K153" s="16"/>
      <c r="L153" s="74"/>
      <c r="M153" s="74"/>
      <c r="N153" s="16"/>
      <c r="O153" s="16"/>
      <c r="P153" s="74"/>
      <c r="Q153" s="74"/>
      <c r="R153" s="16"/>
      <c r="S153" s="16"/>
      <c r="T153" s="74"/>
      <c r="U153" s="74"/>
      <c r="V153" s="16"/>
    </row>
    <row r="154" spans="1:22" x14ac:dyDescent="0.25">
      <c r="A154" s="14"/>
      <c r="B154" s="63" t="s">
        <v>708</v>
      </c>
      <c r="C154" s="22" t="s">
        <v>214</v>
      </c>
      <c r="D154" s="4"/>
      <c r="E154" s="4"/>
      <c r="F154" s="4"/>
      <c r="G154" s="22" t="s">
        <v>214</v>
      </c>
      <c r="H154" s="4"/>
      <c r="I154" s="4"/>
      <c r="J154" s="4"/>
      <c r="K154" s="22"/>
      <c r="L154" s="4"/>
      <c r="M154" s="4"/>
      <c r="N154" s="4"/>
      <c r="O154" s="22"/>
      <c r="P154" s="4"/>
      <c r="Q154" s="4"/>
      <c r="R154" s="4"/>
      <c r="S154" s="22"/>
      <c r="T154" s="4"/>
      <c r="U154" s="4"/>
      <c r="V154" s="4"/>
    </row>
    <row r="155" spans="1:22" x14ac:dyDescent="0.25">
      <c r="A155" s="14"/>
      <c r="B155" s="51" t="s">
        <v>709</v>
      </c>
      <c r="C155" s="20" t="s">
        <v>214</v>
      </c>
      <c r="D155" s="19"/>
      <c r="E155" s="19"/>
      <c r="F155" s="19"/>
      <c r="G155" s="20" t="s">
        <v>214</v>
      </c>
      <c r="H155" s="19"/>
      <c r="I155" s="19"/>
      <c r="J155" s="19"/>
      <c r="K155" s="20"/>
      <c r="L155" s="19"/>
      <c r="M155" s="19"/>
      <c r="N155" s="19"/>
      <c r="O155" s="20"/>
      <c r="P155" s="19"/>
      <c r="Q155" s="19"/>
      <c r="R155" s="19"/>
      <c r="S155" s="20"/>
      <c r="T155" s="19"/>
      <c r="U155" s="19"/>
      <c r="V155" s="19"/>
    </row>
    <row r="156" spans="1:22" x14ac:dyDescent="0.25">
      <c r="A156" s="14"/>
      <c r="B156" s="21" t="s">
        <v>80</v>
      </c>
      <c r="C156" s="22" t="s">
        <v>214</v>
      </c>
      <c r="D156" s="24"/>
      <c r="E156" s="73" t="s">
        <v>312</v>
      </c>
      <c r="F156" s="24" t="s">
        <v>214</v>
      </c>
      <c r="G156" s="22" t="s">
        <v>214</v>
      </c>
      <c r="H156" s="13"/>
      <c r="I156" s="23">
        <v>6</v>
      </c>
      <c r="J156" s="24" t="s">
        <v>214</v>
      </c>
      <c r="K156" s="22"/>
      <c r="L156" s="13"/>
      <c r="M156" s="23">
        <v>9</v>
      </c>
      <c r="N156" s="24" t="s">
        <v>214</v>
      </c>
      <c r="O156" s="22"/>
      <c r="P156" s="24"/>
      <c r="Q156" s="73" t="s">
        <v>312</v>
      </c>
      <c r="R156" s="24" t="s">
        <v>214</v>
      </c>
      <c r="S156" s="22"/>
      <c r="T156" s="13"/>
      <c r="U156" s="23">
        <v>15</v>
      </c>
      <c r="V156" s="24" t="s">
        <v>214</v>
      </c>
    </row>
    <row r="157" spans="1:22" x14ac:dyDescent="0.25">
      <c r="A157" s="14"/>
      <c r="B157" s="25" t="s">
        <v>81</v>
      </c>
      <c r="C157" s="20" t="s">
        <v>214</v>
      </c>
      <c r="D157" s="26"/>
      <c r="E157" s="27">
        <v>58</v>
      </c>
      <c r="F157" s="28" t="s">
        <v>214</v>
      </c>
      <c r="G157" s="20" t="s">
        <v>214</v>
      </c>
      <c r="H157" s="26"/>
      <c r="I157" s="27">
        <v>380</v>
      </c>
      <c r="J157" s="28" t="s">
        <v>214</v>
      </c>
      <c r="K157" s="20"/>
      <c r="L157" s="26"/>
      <c r="M157" s="27">
        <v>264</v>
      </c>
      <c r="N157" s="28" t="s">
        <v>214</v>
      </c>
      <c r="O157" s="20"/>
      <c r="P157" s="28"/>
      <c r="Q157" s="70" t="s">
        <v>312</v>
      </c>
      <c r="R157" s="28" t="s">
        <v>214</v>
      </c>
      <c r="S157" s="20"/>
      <c r="T157" s="26"/>
      <c r="U157" s="27">
        <v>702</v>
      </c>
      <c r="V157" s="28" t="s">
        <v>214</v>
      </c>
    </row>
    <row r="158" spans="1:22" x14ac:dyDescent="0.25">
      <c r="A158" s="14"/>
      <c r="B158" s="21" t="s">
        <v>695</v>
      </c>
      <c r="C158" s="22" t="s">
        <v>214</v>
      </c>
      <c r="D158" s="13"/>
      <c r="E158" s="84">
        <v>4295</v>
      </c>
      <c r="F158" s="24" t="s">
        <v>214</v>
      </c>
      <c r="G158" s="22" t="s">
        <v>214</v>
      </c>
      <c r="H158" s="13"/>
      <c r="I158" s="23">
        <v>697</v>
      </c>
      <c r="J158" s="24" t="s">
        <v>214</v>
      </c>
      <c r="K158" s="22"/>
      <c r="L158" s="13"/>
      <c r="M158" s="23">
        <v>95</v>
      </c>
      <c r="N158" s="24" t="s">
        <v>214</v>
      </c>
      <c r="O158" s="22"/>
      <c r="P158" s="13"/>
      <c r="Q158" s="23" t="s">
        <v>696</v>
      </c>
      <c r="R158" s="24" t="s">
        <v>359</v>
      </c>
      <c r="S158" s="22"/>
      <c r="T158" s="24"/>
      <c r="U158" s="73" t="s">
        <v>312</v>
      </c>
      <c r="V158" s="24" t="s">
        <v>214</v>
      </c>
    </row>
    <row r="159" spans="1:22" x14ac:dyDescent="0.25">
      <c r="A159" s="14"/>
      <c r="B159" s="25" t="s">
        <v>82</v>
      </c>
      <c r="C159" s="20" t="s">
        <v>214</v>
      </c>
      <c r="D159" s="26"/>
      <c r="E159" s="27">
        <v>3</v>
      </c>
      <c r="F159" s="28" t="s">
        <v>214</v>
      </c>
      <c r="G159" s="20" t="s">
        <v>214</v>
      </c>
      <c r="H159" s="26"/>
      <c r="I159" s="27">
        <v>54</v>
      </c>
      <c r="J159" s="28" t="s">
        <v>214</v>
      </c>
      <c r="K159" s="20"/>
      <c r="L159" s="26"/>
      <c r="M159" s="27">
        <v>18</v>
      </c>
      <c r="N159" s="28" t="s">
        <v>214</v>
      </c>
      <c r="O159" s="20"/>
      <c r="P159" s="26"/>
      <c r="Q159" s="27" t="s">
        <v>690</v>
      </c>
      <c r="R159" s="28" t="s">
        <v>359</v>
      </c>
      <c r="S159" s="20"/>
      <c r="T159" s="26"/>
      <c r="U159" s="27">
        <v>32</v>
      </c>
      <c r="V159" s="28" t="s">
        <v>214</v>
      </c>
    </row>
    <row r="160" spans="1:22" ht="15.75" thickBot="1" x14ac:dyDescent="0.3">
      <c r="A160" s="14"/>
      <c r="B160" s="21" t="s">
        <v>83</v>
      </c>
      <c r="C160" s="22" t="s">
        <v>214</v>
      </c>
      <c r="D160" s="24"/>
      <c r="E160" s="73" t="s">
        <v>312</v>
      </c>
      <c r="F160" s="24" t="s">
        <v>214</v>
      </c>
      <c r="G160" s="22" t="s">
        <v>214</v>
      </c>
      <c r="H160" s="13"/>
      <c r="I160" s="23">
        <v>2</v>
      </c>
      <c r="J160" s="24" t="s">
        <v>214</v>
      </c>
      <c r="K160" s="22"/>
      <c r="L160" s="13"/>
      <c r="M160" s="23">
        <v>5</v>
      </c>
      <c r="N160" s="24" t="s">
        <v>214</v>
      </c>
      <c r="O160" s="22"/>
      <c r="P160" s="24"/>
      <c r="Q160" s="73" t="s">
        <v>312</v>
      </c>
      <c r="R160" s="24" t="s">
        <v>214</v>
      </c>
      <c r="S160" s="22"/>
      <c r="T160" s="13"/>
      <c r="U160" s="23">
        <v>7</v>
      </c>
      <c r="V160" s="24" t="s">
        <v>214</v>
      </c>
    </row>
    <row r="161" spans="1:22" x14ac:dyDescent="0.25">
      <c r="A161" s="14"/>
      <c r="B161" s="16"/>
      <c r="C161" s="16" t="s">
        <v>214</v>
      </c>
      <c r="D161" s="36"/>
      <c r="E161" s="36"/>
      <c r="F161" s="16"/>
      <c r="G161" s="16" t="s">
        <v>214</v>
      </c>
      <c r="H161" s="36"/>
      <c r="I161" s="36"/>
      <c r="J161" s="16"/>
      <c r="K161" s="16"/>
      <c r="L161" s="36"/>
      <c r="M161" s="36"/>
      <c r="N161" s="16"/>
      <c r="O161" s="16"/>
      <c r="P161" s="36"/>
      <c r="Q161" s="36"/>
      <c r="R161" s="16"/>
      <c r="S161" s="16"/>
      <c r="T161" s="36"/>
      <c r="U161" s="36"/>
      <c r="V161" s="16"/>
    </row>
    <row r="162" spans="1:22" x14ac:dyDescent="0.25">
      <c r="A162" s="14"/>
      <c r="B162" s="87" t="s">
        <v>84</v>
      </c>
      <c r="C162" s="20" t="s">
        <v>214</v>
      </c>
      <c r="D162" s="26"/>
      <c r="E162" s="52">
        <v>4356</v>
      </c>
      <c r="F162" s="28" t="s">
        <v>214</v>
      </c>
      <c r="G162" s="20" t="s">
        <v>214</v>
      </c>
      <c r="H162" s="26"/>
      <c r="I162" s="52">
        <v>1139</v>
      </c>
      <c r="J162" s="28" t="s">
        <v>214</v>
      </c>
      <c r="K162" s="20"/>
      <c r="L162" s="26"/>
      <c r="M162" s="27">
        <v>391</v>
      </c>
      <c r="N162" s="28" t="s">
        <v>214</v>
      </c>
      <c r="O162" s="20"/>
      <c r="P162" s="26"/>
      <c r="Q162" s="27" t="s">
        <v>697</v>
      </c>
      <c r="R162" s="28" t="s">
        <v>359</v>
      </c>
      <c r="S162" s="20"/>
      <c r="T162" s="26"/>
      <c r="U162" s="27">
        <v>756</v>
      </c>
      <c r="V162" s="28" t="s">
        <v>214</v>
      </c>
    </row>
    <row r="163" spans="1:22" x14ac:dyDescent="0.25">
      <c r="A163" s="14"/>
      <c r="B163" s="63" t="s">
        <v>85</v>
      </c>
      <c r="C163" s="22" t="s">
        <v>214</v>
      </c>
      <c r="D163" s="13"/>
      <c r="E163" s="84">
        <v>1354</v>
      </c>
      <c r="F163" s="24" t="s">
        <v>214</v>
      </c>
      <c r="G163" s="22" t="s">
        <v>214</v>
      </c>
      <c r="H163" s="13"/>
      <c r="I163" s="23">
        <v>3</v>
      </c>
      <c r="J163" s="24" t="s">
        <v>214</v>
      </c>
      <c r="K163" s="22"/>
      <c r="L163" s="13"/>
      <c r="M163" s="23">
        <v>53</v>
      </c>
      <c r="N163" s="24" t="s">
        <v>214</v>
      </c>
      <c r="O163" s="22"/>
      <c r="P163" s="24"/>
      <c r="Q163" s="73" t="s">
        <v>312</v>
      </c>
      <c r="R163" s="24" t="s">
        <v>214</v>
      </c>
      <c r="S163" s="22"/>
      <c r="T163" s="13"/>
      <c r="U163" s="84">
        <v>1410</v>
      </c>
      <c r="V163" s="24" t="s">
        <v>214</v>
      </c>
    </row>
    <row r="164" spans="1:22" x14ac:dyDescent="0.25">
      <c r="A164" s="14"/>
      <c r="B164" s="51" t="s">
        <v>710</v>
      </c>
      <c r="C164" s="20" t="s">
        <v>214</v>
      </c>
      <c r="D164" s="26"/>
      <c r="E164" s="27">
        <v>185</v>
      </c>
      <c r="F164" s="28" t="s">
        <v>214</v>
      </c>
      <c r="G164" s="20" t="s">
        <v>214</v>
      </c>
      <c r="H164" s="26"/>
      <c r="I164" s="27">
        <v>228</v>
      </c>
      <c r="J164" s="28" t="s">
        <v>214</v>
      </c>
      <c r="K164" s="20"/>
      <c r="L164" s="28"/>
      <c r="M164" s="70" t="s">
        <v>312</v>
      </c>
      <c r="N164" s="28" t="s">
        <v>214</v>
      </c>
      <c r="O164" s="20"/>
      <c r="P164" s="26"/>
      <c r="Q164" s="27" t="s">
        <v>705</v>
      </c>
      <c r="R164" s="28" t="s">
        <v>359</v>
      </c>
      <c r="S164" s="20"/>
      <c r="T164" s="28"/>
      <c r="U164" s="70" t="s">
        <v>312</v>
      </c>
      <c r="V164" s="28" t="s">
        <v>214</v>
      </c>
    </row>
    <row r="165" spans="1:22" x14ac:dyDescent="0.25">
      <c r="A165" s="14"/>
      <c r="B165" s="63" t="s">
        <v>86</v>
      </c>
      <c r="C165" s="22" t="s">
        <v>214</v>
      </c>
      <c r="D165" s="24"/>
      <c r="E165" s="73" t="s">
        <v>312</v>
      </c>
      <c r="F165" s="24" t="s">
        <v>214</v>
      </c>
      <c r="G165" s="22" t="s">
        <v>214</v>
      </c>
      <c r="H165" s="13"/>
      <c r="I165" s="23">
        <v>874</v>
      </c>
      <c r="J165" s="24" t="s">
        <v>214</v>
      </c>
      <c r="K165" s="22"/>
      <c r="L165" s="13"/>
      <c r="M165" s="23">
        <v>168</v>
      </c>
      <c r="N165" s="24" t="s">
        <v>214</v>
      </c>
      <c r="O165" s="22"/>
      <c r="P165" s="13"/>
      <c r="Q165" s="23" t="s">
        <v>706</v>
      </c>
      <c r="R165" s="24" t="s">
        <v>359</v>
      </c>
      <c r="S165" s="22"/>
      <c r="T165" s="13"/>
      <c r="U165" s="23">
        <v>998</v>
      </c>
      <c r="V165" s="24" t="s">
        <v>214</v>
      </c>
    </row>
    <row r="166" spans="1:22" x14ac:dyDescent="0.25">
      <c r="A166" s="14"/>
      <c r="B166" s="51" t="s">
        <v>87</v>
      </c>
      <c r="C166" s="20" t="s">
        <v>214</v>
      </c>
      <c r="D166" s="26"/>
      <c r="E166" s="27">
        <v>13</v>
      </c>
      <c r="F166" s="28" t="s">
        <v>214</v>
      </c>
      <c r="G166" s="20" t="s">
        <v>214</v>
      </c>
      <c r="H166" s="26"/>
      <c r="I166" s="27">
        <v>140</v>
      </c>
      <c r="J166" s="28" t="s">
        <v>214</v>
      </c>
      <c r="K166" s="20"/>
      <c r="L166" s="26"/>
      <c r="M166" s="27">
        <v>196</v>
      </c>
      <c r="N166" s="28" t="s">
        <v>214</v>
      </c>
      <c r="O166" s="20"/>
      <c r="P166" s="28"/>
      <c r="Q166" s="70" t="s">
        <v>312</v>
      </c>
      <c r="R166" s="28" t="s">
        <v>214</v>
      </c>
      <c r="S166" s="20"/>
      <c r="T166" s="26"/>
      <c r="U166" s="27">
        <v>349</v>
      </c>
      <c r="V166" s="28" t="s">
        <v>214</v>
      </c>
    </row>
    <row r="167" spans="1:22" ht="15.75" thickBot="1" x14ac:dyDescent="0.3">
      <c r="A167" s="14"/>
      <c r="B167" s="63" t="s">
        <v>711</v>
      </c>
      <c r="C167" s="22" t="s">
        <v>214</v>
      </c>
      <c r="D167" s="13"/>
      <c r="E167" s="84">
        <v>2826</v>
      </c>
      <c r="F167" s="24" t="s">
        <v>214</v>
      </c>
      <c r="G167" s="22" t="s">
        <v>214</v>
      </c>
      <c r="H167" s="13"/>
      <c r="I167" s="84">
        <v>7824</v>
      </c>
      <c r="J167" s="24" t="s">
        <v>214</v>
      </c>
      <c r="K167" s="22"/>
      <c r="L167" s="13"/>
      <c r="M167" s="84">
        <v>2192</v>
      </c>
      <c r="N167" s="24" t="s">
        <v>214</v>
      </c>
      <c r="O167" s="22"/>
      <c r="P167" s="13"/>
      <c r="Q167" s="23" t="s">
        <v>703</v>
      </c>
      <c r="R167" s="24" t="s">
        <v>359</v>
      </c>
      <c r="S167" s="22"/>
      <c r="T167" s="13"/>
      <c r="U167" s="84">
        <v>2826</v>
      </c>
      <c r="V167" s="24" t="s">
        <v>214</v>
      </c>
    </row>
    <row r="168" spans="1:22" x14ac:dyDescent="0.25">
      <c r="A168" s="14"/>
      <c r="B168" s="16"/>
      <c r="C168" s="16" t="s">
        <v>214</v>
      </c>
      <c r="D168" s="36"/>
      <c r="E168" s="36"/>
      <c r="F168" s="16"/>
      <c r="G168" s="16" t="s">
        <v>214</v>
      </c>
      <c r="H168" s="36"/>
      <c r="I168" s="36"/>
      <c r="J168" s="16"/>
      <c r="K168" s="16"/>
      <c r="L168" s="36"/>
      <c r="M168" s="36"/>
      <c r="N168" s="16"/>
      <c r="O168" s="16"/>
      <c r="P168" s="36"/>
      <c r="Q168" s="36"/>
      <c r="R168" s="16"/>
      <c r="S168" s="16"/>
      <c r="T168" s="36"/>
      <c r="U168" s="36"/>
      <c r="V168" s="16"/>
    </row>
    <row r="169" spans="1:22" ht="26.25" thickBot="1" x14ac:dyDescent="0.3">
      <c r="A169" s="14"/>
      <c r="B169" s="87" t="s">
        <v>712</v>
      </c>
      <c r="C169" s="20" t="s">
        <v>214</v>
      </c>
      <c r="D169" s="26"/>
      <c r="E169" s="52">
        <v>8734</v>
      </c>
      <c r="F169" s="28" t="s">
        <v>214</v>
      </c>
      <c r="G169" s="20" t="s">
        <v>214</v>
      </c>
      <c r="H169" s="26"/>
      <c r="I169" s="52">
        <v>10208</v>
      </c>
      <c r="J169" s="28" t="s">
        <v>214</v>
      </c>
      <c r="K169" s="20"/>
      <c r="L169" s="26"/>
      <c r="M169" s="52">
        <v>3000</v>
      </c>
      <c r="N169" s="28" t="s">
        <v>214</v>
      </c>
      <c r="O169" s="20"/>
      <c r="P169" s="26"/>
      <c r="Q169" s="27" t="s">
        <v>707</v>
      </c>
      <c r="R169" s="28" t="s">
        <v>359</v>
      </c>
      <c r="S169" s="20"/>
      <c r="T169" s="26"/>
      <c r="U169" s="52">
        <v>6339</v>
      </c>
      <c r="V169" s="28" t="s">
        <v>214</v>
      </c>
    </row>
    <row r="170" spans="1:22" ht="15.75" thickTop="1" x14ac:dyDescent="0.25">
      <c r="A170" s="14"/>
      <c r="B170" s="16"/>
      <c r="C170" s="16" t="s">
        <v>214</v>
      </c>
      <c r="D170" s="74"/>
      <c r="E170" s="74"/>
      <c r="F170" s="16"/>
      <c r="G170" s="16" t="s">
        <v>214</v>
      </c>
      <c r="H170" s="74"/>
      <c r="I170" s="74"/>
      <c r="J170" s="16"/>
      <c r="K170" s="16"/>
      <c r="L170" s="74"/>
      <c r="M170" s="74"/>
      <c r="N170" s="16"/>
      <c r="O170" s="16"/>
      <c r="P170" s="74"/>
      <c r="Q170" s="74"/>
      <c r="R170" s="16"/>
      <c r="S170" s="16"/>
      <c r="T170" s="74"/>
      <c r="U170" s="74"/>
      <c r="V170" s="16"/>
    </row>
    <row r="171" spans="1:22" x14ac:dyDescent="0.25">
      <c r="A171" s="14"/>
      <c r="B171" s="38"/>
      <c r="C171" s="38"/>
      <c r="D171" s="38"/>
      <c r="E171" s="38"/>
      <c r="F171" s="38"/>
      <c r="G171" s="38"/>
      <c r="H171" s="38"/>
      <c r="I171" s="38"/>
      <c r="J171" s="38"/>
      <c r="K171" s="38"/>
      <c r="L171" s="38"/>
      <c r="M171" s="38"/>
      <c r="N171" s="38"/>
      <c r="O171" s="38"/>
      <c r="P171" s="38"/>
      <c r="Q171" s="38"/>
      <c r="R171" s="38"/>
      <c r="S171" s="38"/>
      <c r="T171" s="38"/>
      <c r="U171" s="38"/>
      <c r="V171" s="38"/>
    </row>
    <row r="172" spans="1:22" x14ac:dyDescent="0.25">
      <c r="A172" s="14"/>
      <c r="B172" s="4"/>
      <c r="C172" s="4"/>
      <c r="D172" s="4"/>
      <c r="E172" s="4"/>
      <c r="F172" s="4"/>
      <c r="G172" s="4"/>
      <c r="H172" s="4"/>
      <c r="I172" s="4"/>
      <c r="J172" s="4"/>
      <c r="K172" s="4"/>
      <c r="L172" s="4"/>
      <c r="M172" s="4"/>
      <c r="N172" s="4"/>
      <c r="O172" s="4"/>
      <c r="P172" s="4"/>
      <c r="Q172" s="4"/>
      <c r="R172" s="4"/>
      <c r="S172" s="4"/>
      <c r="T172" s="4"/>
      <c r="U172" s="4"/>
      <c r="V172" s="4"/>
    </row>
    <row r="173" spans="1:22" ht="15.75" thickBot="1" x14ac:dyDescent="0.3">
      <c r="A173" s="14"/>
      <c r="B173" s="54" t="s">
        <v>693</v>
      </c>
      <c r="C173" s="22" t="s">
        <v>214</v>
      </c>
      <c r="D173" s="59" t="s">
        <v>713</v>
      </c>
      <c r="E173" s="59"/>
      <c r="F173" s="59"/>
      <c r="G173" s="59"/>
      <c r="H173" s="59"/>
      <c r="I173" s="59"/>
      <c r="J173" s="59"/>
      <c r="K173" s="59"/>
      <c r="L173" s="59"/>
      <c r="M173" s="59"/>
      <c r="N173" s="59"/>
      <c r="O173" s="59"/>
      <c r="P173" s="59"/>
      <c r="Q173" s="59"/>
      <c r="R173" s="59"/>
      <c r="S173" s="59"/>
      <c r="T173" s="59"/>
      <c r="U173" s="59"/>
      <c r="V173" s="22"/>
    </row>
    <row r="174" spans="1:22" x14ac:dyDescent="0.25">
      <c r="A174" s="14"/>
      <c r="B174" s="54"/>
      <c r="C174" s="55" t="s">
        <v>214</v>
      </c>
      <c r="D174" s="81" t="s">
        <v>647</v>
      </c>
      <c r="E174" s="81"/>
      <c r="F174" s="60"/>
      <c r="G174" s="60" t="s">
        <v>214</v>
      </c>
      <c r="H174" s="81" t="s">
        <v>648</v>
      </c>
      <c r="I174" s="81"/>
      <c r="J174" s="60"/>
      <c r="K174" s="60"/>
      <c r="L174" s="81" t="s">
        <v>650</v>
      </c>
      <c r="M174" s="81"/>
      <c r="N174" s="60"/>
      <c r="O174" s="60"/>
      <c r="P174" s="81" t="s">
        <v>651</v>
      </c>
      <c r="Q174" s="81"/>
      <c r="R174" s="60"/>
      <c r="S174" s="60"/>
      <c r="T174" s="81" t="s">
        <v>653</v>
      </c>
      <c r="U174" s="81"/>
      <c r="V174" s="55"/>
    </row>
    <row r="175" spans="1:22" x14ac:dyDescent="0.25">
      <c r="A175" s="14"/>
      <c r="B175" s="54"/>
      <c r="C175" s="55"/>
      <c r="D175" s="58"/>
      <c r="E175" s="58"/>
      <c r="F175" s="55"/>
      <c r="G175" s="55"/>
      <c r="H175" s="58" t="s">
        <v>649</v>
      </c>
      <c r="I175" s="58"/>
      <c r="J175" s="55"/>
      <c r="K175" s="55"/>
      <c r="L175" s="58" t="s">
        <v>648</v>
      </c>
      <c r="M175" s="58"/>
      <c r="N175" s="55"/>
      <c r="O175" s="55"/>
      <c r="P175" s="58" t="s">
        <v>652</v>
      </c>
      <c r="Q175" s="58"/>
      <c r="R175" s="55"/>
      <c r="S175" s="55"/>
      <c r="T175" s="58"/>
      <c r="U175" s="58"/>
      <c r="V175" s="55"/>
    </row>
    <row r="176" spans="1:22" ht="15.75" thickBot="1" x14ac:dyDescent="0.3">
      <c r="A176" s="14"/>
      <c r="B176" s="54"/>
      <c r="C176" s="55"/>
      <c r="D176" s="59"/>
      <c r="E176" s="59"/>
      <c r="F176" s="55"/>
      <c r="G176" s="55"/>
      <c r="H176" s="59"/>
      <c r="I176" s="59"/>
      <c r="J176" s="55"/>
      <c r="K176" s="55"/>
      <c r="L176" s="59" t="s">
        <v>649</v>
      </c>
      <c r="M176" s="59"/>
      <c r="N176" s="55"/>
      <c r="O176" s="55"/>
      <c r="P176" s="59"/>
      <c r="Q176" s="59"/>
      <c r="R176" s="55"/>
      <c r="S176" s="55"/>
      <c r="T176" s="59"/>
      <c r="U176" s="59"/>
      <c r="V176" s="55"/>
    </row>
    <row r="177" spans="1:22" x14ac:dyDescent="0.25">
      <c r="A177" s="14"/>
      <c r="B177" s="22"/>
      <c r="C177" s="22" t="s">
        <v>214</v>
      </c>
      <c r="D177" s="77" t="s">
        <v>266</v>
      </c>
      <c r="E177" s="77"/>
      <c r="F177" s="22"/>
      <c r="G177" s="22" t="s">
        <v>214</v>
      </c>
      <c r="H177" s="77" t="s">
        <v>266</v>
      </c>
      <c r="I177" s="77"/>
      <c r="J177" s="22"/>
      <c r="K177" s="22"/>
      <c r="L177" s="77" t="s">
        <v>266</v>
      </c>
      <c r="M177" s="77"/>
      <c r="N177" s="22"/>
      <c r="O177" s="22"/>
      <c r="P177" s="77" t="s">
        <v>266</v>
      </c>
      <c r="Q177" s="77"/>
      <c r="R177" s="22"/>
      <c r="S177" s="22"/>
      <c r="T177" s="77" t="s">
        <v>266</v>
      </c>
      <c r="U177" s="77"/>
      <c r="V177" s="22"/>
    </row>
    <row r="178" spans="1:22" x14ac:dyDescent="0.25">
      <c r="A178" s="14"/>
      <c r="B178" s="51" t="s">
        <v>64</v>
      </c>
      <c r="C178" s="20" t="s">
        <v>214</v>
      </c>
      <c r="D178" s="19"/>
      <c r="E178" s="19"/>
      <c r="F178" s="19"/>
      <c r="G178" s="20" t="s">
        <v>214</v>
      </c>
      <c r="H178" s="19"/>
      <c r="I178" s="19"/>
      <c r="J178" s="19"/>
      <c r="K178" s="20"/>
      <c r="L178" s="19"/>
      <c r="M178" s="19"/>
      <c r="N178" s="19"/>
      <c r="O178" s="20"/>
      <c r="P178" s="19"/>
      <c r="Q178" s="19"/>
      <c r="R178" s="19"/>
      <c r="S178" s="20"/>
      <c r="T178" s="19"/>
      <c r="U178" s="19"/>
      <c r="V178" s="19"/>
    </row>
    <row r="179" spans="1:22" x14ac:dyDescent="0.25">
      <c r="A179" s="14"/>
      <c r="B179" s="63" t="s">
        <v>694</v>
      </c>
      <c r="C179" s="22" t="s">
        <v>214</v>
      </c>
      <c r="D179" s="4"/>
      <c r="E179" s="4"/>
      <c r="F179" s="4"/>
      <c r="G179" s="22" t="s">
        <v>214</v>
      </c>
      <c r="H179" s="4"/>
      <c r="I179" s="4"/>
      <c r="J179" s="4"/>
      <c r="K179" s="22"/>
      <c r="L179" s="4"/>
      <c r="M179" s="4"/>
      <c r="N179" s="4"/>
      <c r="O179" s="22"/>
      <c r="P179" s="4"/>
      <c r="Q179" s="4"/>
      <c r="R179" s="4"/>
      <c r="S179" s="22"/>
      <c r="T179" s="4"/>
      <c r="U179" s="4"/>
      <c r="V179" s="4"/>
    </row>
    <row r="180" spans="1:22" x14ac:dyDescent="0.25">
      <c r="A180" s="14"/>
      <c r="B180" s="25" t="s">
        <v>65</v>
      </c>
      <c r="C180" s="20" t="s">
        <v>214</v>
      </c>
      <c r="D180" s="26"/>
      <c r="E180" s="27">
        <v>439</v>
      </c>
      <c r="F180" s="28" t="s">
        <v>214</v>
      </c>
      <c r="G180" s="20" t="s">
        <v>214</v>
      </c>
      <c r="H180" s="26"/>
      <c r="I180" s="27">
        <v>22</v>
      </c>
      <c r="J180" s="28" t="s">
        <v>214</v>
      </c>
      <c r="K180" s="20"/>
      <c r="L180" s="26"/>
      <c r="M180" s="27">
        <v>194</v>
      </c>
      <c r="N180" s="28" t="s">
        <v>214</v>
      </c>
      <c r="O180" s="20"/>
      <c r="P180" s="28"/>
      <c r="Q180" s="70" t="s">
        <v>312</v>
      </c>
      <c r="R180" s="28" t="s">
        <v>214</v>
      </c>
      <c r="S180" s="20"/>
      <c r="T180" s="26"/>
      <c r="U180" s="27">
        <v>655</v>
      </c>
      <c r="V180" s="28" t="s">
        <v>214</v>
      </c>
    </row>
    <row r="181" spans="1:22" x14ac:dyDescent="0.25">
      <c r="A181" s="14"/>
      <c r="B181" s="21" t="s">
        <v>149</v>
      </c>
      <c r="C181" s="22" t="s">
        <v>214</v>
      </c>
      <c r="D181" s="24"/>
      <c r="E181" s="73" t="s">
        <v>312</v>
      </c>
      <c r="F181" s="24" t="s">
        <v>214</v>
      </c>
      <c r="G181" s="22" t="s">
        <v>214</v>
      </c>
      <c r="H181" s="13"/>
      <c r="I181" s="23">
        <v>402</v>
      </c>
      <c r="J181" s="24" t="s">
        <v>214</v>
      </c>
      <c r="K181" s="22"/>
      <c r="L181" s="13"/>
      <c r="M181" s="23">
        <v>199</v>
      </c>
      <c r="N181" s="24" t="s">
        <v>214</v>
      </c>
      <c r="O181" s="22"/>
      <c r="P181" s="24"/>
      <c r="Q181" s="73" t="s">
        <v>312</v>
      </c>
      <c r="R181" s="24" t="s">
        <v>214</v>
      </c>
      <c r="S181" s="22"/>
      <c r="T181" s="13"/>
      <c r="U181" s="23">
        <v>601</v>
      </c>
      <c r="V181" s="24" t="s">
        <v>214</v>
      </c>
    </row>
    <row r="182" spans="1:22" x14ac:dyDescent="0.25">
      <c r="A182" s="14"/>
      <c r="B182" s="25" t="s">
        <v>150</v>
      </c>
      <c r="C182" s="20" t="s">
        <v>214</v>
      </c>
      <c r="D182" s="28"/>
      <c r="E182" s="70" t="s">
        <v>312</v>
      </c>
      <c r="F182" s="28" t="s">
        <v>214</v>
      </c>
      <c r="G182" s="20" t="s">
        <v>214</v>
      </c>
      <c r="H182" s="26"/>
      <c r="I182" s="27">
        <v>480</v>
      </c>
      <c r="J182" s="28" t="s">
        <v>214</v>
      </c>
      <c r="K182" s="20"/>
      <c r="L182" s="26"/>
      <c r="M182" s="27">
        <v>205</v>
      </c>
      <c r="N182" s="28" t="s">
        <v>214</v>
      </c>
      <c r="O182" s="20"/>
      <c r="P182" s="28"/>
      <c r="Q182" s="70" t="s">
        <v>312</v>
      </c>
      <c r="R182" s="28" t="s">
        <v>214</v>
      </c>
      <c r="S182" s="20"/>
      <c r="T182" s="26"/>
      <c r="U182" s="27">
        <v>685</v>
      </c>
      <c r="V182" s="28" t="s">
        <v>214</v>
      </c>
    </row>
    <row r="183" spans="1:22" x14ac:dyDescent="0.25">
      <c r="A183" s="14"/>
      <c r="B183" s="21" t="s">
        <v>68</v>
      </c>
      <c r="C183" s="22" t="s">
        <v>214</v>
      </c>
      <c r="D183" s="13"/>
      <c r="E183" s="23">
        <v>7</v>
      </c>
      <c r="F183" s="24" t="s">
        <v>214</v>
      </c>
      <c r="G183" s="22" t="s">
        <v>214</v>
      </c>
      <c r="H183" s="13"/>
      <c r="I183" s="23">
        <v>7</v>
      </c>
      <c r="J183" s="24" t="s">
        <v>214</v>
      </c>
      <c r="K183" s="22"/>
      <c r="L183" s="13"/>
      <c r="M183" s="23">
        <v>9</v>
      </c>
      <c r="N183" s="24" t="s">
        <v>214</v>
      </c>
      <c r="O183" s="22"/>
      <c r="P183" s="24"/>
      <c r="Q183" s="73" t="s">
        <v>312</v>
      </c>
      <c r="R183" s="24" t="s">
        <v>214</v>
      </c>
      <c r="S183" s="22"/>
      <c r="T183" s="13"/>
      <c r="U183" s="23">
        <v>23</v>
      </c>
      <c r="V183" s="24" t="s">
        <v>214</v>
      </c>
    </row>
    <row r="184" spans="1:22" x14ac:dyDescent="0.25">
      <c r="A184" s="14"/>
      <c r="B184" s="25" t="s">
        <v>69</v>
      </c>
      <c r="C184" s="20" t="s">
        <v>214</v>
      </c>
      <c r="D184" s="26"/>
      <c r="E184" s="27">
        <v>47</v>
      </c>
      <c r="F184" s="28" t="s">
        <v>214</v>
      </c>
      <c r="G184" s="20" t="s">
        <v>214</v>
      </c>
      <c r="H184" s="26"/>
      <c r="I184" s="27">
        <v>1</v>
      </c>
      <c r="J184" s="28" t="s">
        <v>214</v>
      </c>
      <c r="K184" s="20"/>
      <c r="L184" s="26"/>
      <c r="M184" s="27">
        <v>13</v>
      </c>
      <c r="N184" s="28" t="s">
        <v>214</v>
      </c>
      <c r="O184" s="20"/>
      <c r="P184" s="28"/>
      <c r="Q184" s="70" t="s">
        <v>312</v>
      </c>
      <c r="R184" s="28" t="s">
        <v>214</v>
      </c>
      <c r="S184" s="20"/>
      <c r="T184" s="26"/>
      <c r="U184" s="27">
        <v>61</v>
      </c>
      <c r="V184" s="28" t="s">
        <v>214</v>
      </c>
    </row>
    <row r="185" spans="1:22" x14ac:dyDescent="0.25">
      <c r="A185" s="14"/>
      <c r="B185" s="21" t="s">
        <v>695</v>
      </c>
      <c r="C185" s="22" t="s">
        <v>214</v>
      </c>
      <c r="D185" s="13"/>
      <c r="E185" s="23">
        <v>590</v>
      </c>
      <c r="F185" s="24" t="s">
        <v>214</v>
      </c>
      <c r="G185" s="22" t="s">
        <v>214</v>
      </c>
      <c r="H185" s="13"/>
      <c r="I185" s="84">
        <v>3951</v>
      </c>
      <c r="J185" s="24" t="s">
        <v>214</v>
      </c>
      <c r="K185" s="22"/>
      <c r="L185" s="13"/>
      <c r="M185" s="23">
        <v>28</v>
      </c>
      <c r="N185" s="24" t="s">
        <v>214</v>
      </c>
      <c r="O185" s="22"/>
      <c r="P185" s="13"/>
      <c r="Q185" s="23" t="s">
        <v>714</v>
      </c>
      <c r="R185" s="24" t="s">
        <v>359</v>
      </c>
      <c r="S185" s="22"/>
      <c r="T185" s="24"/>
      <c r="U185" s="73" t="s">
        <v>312</v>
      </c>
      <c r="V185" s="24" t="s">
        <v>214</v>
      </c>
    </row>
    <row r="186" spans="1:22" ht="15.75" thickBot="1" x14ac:dyDescent="0.3">
      <c r="A186" s="14"/>
      <c r="B186" s="25" t="s">
        <v>70</v>
      </c>
      <c r="C186" s="20" t="s">
        <v>214</v>
      </c>
      <c r="D186" s="28"/>
      <c r="E186" s="70" t="s">
        <v>312</v>
      </c>
      <c r="F186" s="28" t="s">
        <v>214</v>
      </c>
      <c r="G186" s="20" t="s">
        <v>214</v>
      </c>
      <c r="H186" s="26"/>
      <c r="I186" s="27">
        <v>31</v>
      </c>
      <c r="J186" s="28" t="s">
        <v>214</v>
      </c>
      <c r="K186" s="20"/>
      <c r="L186" s="26"/>
      <c r="M186" s="27">
        <v>21</v>
      </c>
      <c r="N186" s="28" t="s">
        <v>214</v>
      </c>
      <c r="O186" s="20"/>
      <c r="P186" s="28"/>
      <c r="Q186" s="70" t="s">
        <v>312</v>
      </c>
      <c r="R186" s="28" t="s">
        <v>214</v>
      </c>
      <c r="S186" s="20"/>
      <c r="T186" s="26"/>
      <c r="U186" s="27">
        <v>52</v>
      </c>
      <c r="V186" s="28" t="s">
        <v>214</v>
      </c>
    </row>
    <row r="187" spans="1:22" x14ac:dyDescent="0.25">
      <c r="A187" s="14"/>
      <c r="B187" s="16"/>
      <c r="C187" s="16" t="s">
        <v>214</v>
      </c>
      <c r="D187" s="36"/>
      <c r="E187" s="36"/>
      <c r="F187" s="16"/>
      <c r="G187" s="16" t="s">
        <v>214</v>
      </c>
      <c r="H187" s="36"/>
      <c r="I187" s="36"/>
      <c r="J187" s="16"/>
      <c r="K187" s="16"/>
      <c r="L187" s="36"/>
      <c r="M187" s="36"/>
      <c r="N187" s="16"/>
      <c r="O187" s="16"/>
      <c r="P187" s="36"/>
      <c r="Q187" s="36"/>
      <c r="R187" s="16"/>
      <c r="S187" s="16"/>
      <c r="T187" s="36"/>
      <c r="U187" s="36"/>
      <c r="V187" s="16"/>
    </row>
    <row r="188" spans="1:22" x14ac:dyDescent="0.25">
      <c r="A188" s="14"/>
      <c r="B188" s="88" t="s">
        <v>71</v>
      </c>
      <c r="C188" s="22" t="s">
        <v>214</v>
      </c>
      <c r="D188" s="13"/>
      <c r="E188" s="84">
        <v>1083</v>
      </c>
      <c r="F188" s="24" t="s">
        <v>214</v>
      </c>
      <c r="G188" s="22" t="s">
        <v>214</v>
      </c>
      <c r="H188" s="13"/>
      <c r="I188" s="84">
        <v>4894</v>
      </c>
      <c r="J188" s="24" t="s">
        <v>214</v>
      </c>
      <c r="K188" s="22"/>
      <c r="L188" s="13"/>
      <c r="M188" s="23">
        <v>669</v>
      </c>
      <c r="N188" s="24" t="s">
        <v>214</v>
      </c>
      <c r="O188" s="22"/>
      <c r="P188" s="13"/>
      <c r="Q188" s="23" t="s">
        <v>714</v>
      </c>
      <c r="R188" s="24" t="s">
        <v>359</v>
      </c>
      <c r="S188" s="22"/>
      <c r="T188" s="13"/>
      <c r="U188" s="84">
        <v>2077</v>
      </c>
      <c r="V188" s="24" t="s">
        <v>214</v>
      </c>
    </row>
    <row r="189" spans="1:22" x14ac:dyDescent="0.25">
      <c r="A189" s="14"/>
      <c r="B189" s="25" t="s">
        <v>72</v>
      </c>
      <c r="C189" s="20" t="s">
        <v>214</v>
      </c>
      <c r="D189" s="28"/>
      <c r="E189" s="70" t="s">
        <v>312</v>
      </c>
      <c r="F189" s="28" t="s">
        <v>214</v>
      </c>
      <c r="G189" s="20" t="s">
        <v>214</v>
      </c>
      <c r="H189" s="26"/>
      <c r="I189" s="52">
        <v>5968</v>
      </c>
      <c r="J189" s="28" t="s">
        <v>214</v>
      </c>
      <c r="K189" s="20"/>
      <c r="L189" s="26"/>
      <c r="M189" s="52">
        <v>2915</v>
      </c>
      <c r="N189" s="28" t="s">
        <v>214</v>
      </c>
      <c r="O189" s="20"/>
      <c r="P189" s="28"/>
      <c r="Q189" s="70" t="s">
        <v>312</v>
      </c>
      <c r="R189" s="28" t="s">
        <v>214</v>
      </c>
      <c r="S189" s="20"/>
      <c r="T189" s="26"/>
      <c r="U189" s="52">
        <v>8883</v>
      </c>
      <c r="V189" s="28" t="s">
        <v>214</v>
      </c>
    </row>
    <row r="190" spans="1:22" ht="15.75" thickBot="1" x14ac:dyDescent="0.3">
      <c r="A190" s="14"/>
      <c r="B190" s="21" t="s">
        <v>73</v>
      </c>
      <c r="C190" s="22" t="s">
        <v>214</v>
      </c>
      <c r="D190" s="24"/>
      <c r="E190" s="73" t="s">
        <v>312</v>
      </c>
      <c r="F190" s="24" t="s">
        <v>214</v>
      </c>
      <c r="G190" s="22" t="s">
        <v>214</v>
      </c>
      <c r="H190" s="13"/>
      <c r="I190" s="23" t="s">
        <v>715</v>
      </c>
      <c r="J190" s="24" t="s">
        <v>359</v>
      </c>
      <c r="K190" s="22"/>
      <c r="L190" s="13"/>
      <c r="M190" s="23" t="s">
        <v>716</v>
      </c>
      <c r="N190" s="24" t="s">
        <v>359</v>
      </c>
      <c r="O190" s="22"/>
      <c r="P190" s="24"/>
      <c r="Q190" s="73" t="s">
        <v>312</v>
      </c>
      <c r="R190" s="24" t="s">
        <v>214</v>
      </c>
      <c r="S190" s="22"/>
      <c r="T190" s="13"/>
      <c r="U190" s="23" t="s">
        <v>717</v>
      </c>
      <c r="V190" s="24" t="s">
        <v>359</v>
      </c>
    </row>
    <row r="191" spans="1:22" x14ac:dyDescent="0.25">
      <c r="A191" s="14"/>
      <c r="B191" s="16"/>
      <c r="C191" s="16" t="s">
        <v>214</v>
      </c>
      <c r="D191" s="36"/>
      <c r="E191" s="36"/>
      <c r="F191" s="16"/>
      <c r="G191" s="16" t="s">
        <v>214</v>
      </c>
      <c r="H191" s="36"/>
      <c r="I191" s="36"/>
      <c r="J191" s="16"/>
      <c r="K191" s="16"/>
      <c r="L191" s="36"/>
      <c r="M191" s="36"/>
      <c r="N191" s="16"/>
      <c r="O191" s="16"/>
      <c r="P191" s="36"/>
      <c r="Q191" s="36"/>
      <c r="R191" s="16"/>
      <c r="S191" s="16"/>
      <c r="T191" s="36"/>
      <c r="U191" s="36"/>
      <c r="V191" s="16"/>
    </row>
    <row r="192" spans="1:22" x14ac:dyDescent="0.25">
      <c r="A192" s="14"/>
      <c r="B192" s="87" t="s">
        <v>74</v>
      </c>
      <c r="C192" s="20" t="s">
        <v>214</v>
      </c>
      <c r="D192" s="28"/>
      <c r="E192" s="70" t="s">
        <v>312</v>
      </c>
      <c r="F192" s="28" t="s">
        <v>214</v>
      </c>
      <c r="G192" s="20" t="s">
        <v>214</v>
      </c>
      <c r="H192" s="26"/>
      <c r="I192" s="52">
        <v>2234</v>
      </c>
      <c r="J192" s="28" t="s">
        <v>214</v>
      </c>
      <c r="K192" s="20"/>
      <c r="L192" s="26"/>
      <c r="M192" s="52">
        <v>1055</v>
      </c>
      <c r="N192" s="28" t="s">
        <v>214</v>
      </c>
      <c r="O192" s="20"/>
      <c r="P192" s="28"/>
      <c r="Q192" s="70" t="s">
        <v>312</v>
      </c>
      <c r="R192" s="28" t="s">
        <v>214</v>
      </c>
      <c r="S192" s="20"/>
      <c r="T192" s="26"/>
      <c r="U192" s="52">
        <v>3289</v>
      </c>
      <c r="V192" s="28" t="s">
        <v>214</v>
      </c>
    </row>
    <row r="193" spans="1:22" x14ac:dyDescent="0.25">
      <c r="A193" s="14"/>
      <c r="B193" s="63" t="s">
        <v>434</v>
      </c>
      <c r="C193" s="22" t="s">
        <v>214</v>
      </c>
      <c r="D193" s="24"/>
      <c r="E193" s="73" t="s">
        <v>312</v>
      </c>
      <c r="F193" s="24" t="s">
        <v>214</v>
      </c>
      <c r="G193" s="22" t="s">
        <v>214</v>
      </c>
      <c r="H193" s="13"/>
      <c r="I193" s="23">
        <v>296</v>
      </c>
      <c r="J193" s="24" t="s">
        <v>214</v>
      </c>
      <c r="K193" s="22"/>
      <c r="L193" s="13"/>
      <c r="M193" s="23">
        <v>73</v>
      </c>
      <c r="N193" s="24" t="s">
        <v>214</v>
      </c>
      <c r="O193" s="22"/>
      <c r="P193" s="24"/>
      <c r="Q193" s="73" t="s">
        <v>312</v>
      </c>
      <c r="R193" s="24" t="s">
        <v>214</v>
      </c>
      <c r="S193" s="22"/>
      <c r="T193" s="13"/>
      <c r="U193" s="23">
        <v>369</v>
      </c>
      <c r="V193" s="24" t="s">
        <v>214</v>
      </c>
    </row>
    <row r="194" spans="1:22" x14ac:dyDescent="0.25">
      <c r="A194" s="14"/>
      <c r="B194" s="51" t="s">
        <v>701</v>
      </c>
      <c r="C194" s="20" t="s">
        <v>214</v>
      </c>
      <c r="D194" s="28"/>
      <c r="E194" s="70" t="s">
        <v>312</v>
      </c>
      <c r="F194" s="28" t="s">
        <v>214</v>
      </c>
      <c r="G194" s="20" t="s">
        <v>214</v>
      </c>
      <c r="H194" s="26"/>
      <c r="I194" s="27">
        <v>273</v>
      </c>
      <c r="J194" s="28" t="s">
        <v>214</v>
      </c>
      <c r="K194" s="20"/>
      <c r="L194" s="26"/>
      <c r="M194" s="27">
        <v>134</v>
      </c>
      <c r="N194" s="28" t="s">
        <v>214</v>
      </c>
      <c r="O194" s="20"/>
      <c r="P194" s="28"/>
      <c r="Q194" s="70" t="s">
        <v>312</v>
      </c>
      <c r="R194" s="28" t="s">
        <v>214</v>
      </c>
      <c r="S194" s="20"/>
      <c r="T194" s="26"/>
      <c r="U194" s="27">
        <v>407</v>
      </c>
      <c r="V194" s="28" t="s">
        <v>214</v>
      </c>
    </row>
    <row r="195" spans="1:22" x14ac:dyDescent="0.25">
      <c r="A195" s="14"/>
      <c r="B195" s="63" t="s">
        <v>702</v>
      </c>
      <c r="C195" s="22" t="s">
        <v>214</v>
      </c>
      <c r="D195" s="13"/>
      <c r="E195" s="84">
        <v>7650</v>
      </c>
      <c r="F195" s="24" t="s">
        <v>214</v>
      </c>
      <c r="G195" s="22" t="s">
        <v>214</v>
      </c>
      <c r="H195" s="13"/>
      <c r="I195" s="84">
        <v>2097</v>
      </c>
      <c r="J195" s="24" t="s">
        <v>214</v>
      </c>
      <c r="K195" s="22"/>
      <c r="L195" s="24"/>
      <c r="M195" s="73" t="s">
        <v>312</v>
      </c>
      <c r="N195" s="24" t="s">
        <v>214</v>
      </c>
      <c r="O195" s="22"/>
      <c r="P195" s="13"/>
      <c r="Q195" s="23" t="s">
        <v>718</v>
      </c>
      <c r="R195" s="24" t="s">
        <v>359</v>
      </c>
      <c r="S195" s="22"/>
      <c r="T195" s="24"/>
      <c r="U195" s="73" t="s">
        <v>312</v>
      </c>
      <c r="V195" s="24" t="s">
        <v>214</v>
      </c>
    </row>
    <row r="196" spans="1:22" x14ac:dyDescent="0.25">
      <c r="A196" s="14"/>
      <c r="B196" s="51" t="s">
        <v>719</v>
      </c>
      <c r="C196" s="20" t="s">
        <v>214</v>
      </c>
      <c r="D196" s="26"/>
      <c r="E196" s="27">
        <v>6</v>
      </c>
      <c r="F196" s="28" t="s">
        <v>214</v>
      </c>
      <c r="G196" s="20" t="s">
        <v>214</v>
      </c>
      <c r="H196" s="26"/>
      <c r="I196" s="27">
        <v>79</v>
      </c>
      <c r="J196" s="28" t="s">
        <v>214</v>
      </c>
      <c r="K196" s="20"/>
      <c r="L196" s="26"/>
      <c r="M196" s="27">
        <v>654</v>
      </c>
      <c r="N196" s="28" t="s">
        <v>214</v>
      </c>
      <c r="O196" s="20"/>
      <c r="P196" s="26"/>
      <c r="Q196" s="27" t="s">
        <v>720</v>
      </c>
      <c r="R196" s="28" t="s">
        <v>359</v>
      </c>
      <c r="S196" s="20"/>
      <c r="T196" s="28"/>
      <c r="U196" s="70" t="s">
        <v>312</v>
      </c>
      <c r="V196" s="28" t="s">
        <v>214</v>
      </c>
    </row>
    <row r="197" spans="1:22" ht="15.75" thickBot="1" x14ac:dyDescent="0.3">
      <c r="A197" s="14"/>
      <c r="B197" s="63" t="s">
        <v>77</v>
      </c>
      <c r="C197" s="22" t="s">
        <v>214</v>
      </c>
      <c r="D197" s="13"/>
      <c r="E197" s="23">
        <v>28</v>
      </c>
      <c r="F197" s="24" t="s">
        <v>214</v>
      </c>
      <c r="G197" s="22" t="s">
        <v>214</v>
      </c>
      <c r="H197" s="13"/>
      <c r="I197" s="23">
        <v>12</v>
      </c>
      <c r="J197" s="24" t="s">
        <v>214</v>
      </c>
      <c r="K197" s="22"/>
      <c r="L197" s="13"/>
      <c r="M197" s="23">
        <v>112</v>
      </c>
      <c r="N197" s="24" t="s">
        <v>214</v>
      </c>
      <c r="O197" s="22"/>
      <c r="P197" s="13"/>
      <c r="Q197" s="23" t="s">
        <v>624</v>
      </c>
      <c r="R197" s="24" t="s">
        <v>359</v>
      </c>
      <c r="S197" s="22"/>
      <c r="T197" s="13"/>
      <c r="U197" s="23">
        <v>136</v>
      </c>
      <c r="V197" s="24" t="s">
        <v>214</v>
      </c>
    </row>
    <row r="198" spans="1:22" x14ac:dyDescent="0.25">
      <c r="A198" s="14"/>
      <c r="B198" s="16"/>
      <c r="C198" s="16" t="s">
        <v>214</v>
      </c>
      <c r="D198" s="36"/>
      <c r="E198" s="36"/>
      <c r="F198" s="16"/>
      <c r="G198" s="16" t="s">
        <v>214</v>
      </c>
      <c r="H198" s="36"/>
      <c r="I198" s="36"/>
      <c r="J198" s="16"/>
      <c r="K198" s="16"/>
      <c r="L198" s="36"/>
      <c r="M198" s="36"/>
      <c r="N198" s="16"/>
      <c r="O198" s="16"/>
      <c r="P198" s="36"/>
      <c r="Q198" s="36"/>
      <c r="R198" s="16"/>
      <c r="S198" s="16"/>
      <c r="T198" s="36"/>
      <c r="U198" s="36"/>
      <c r="V198" s="16"/>
    </row>
    <row r="199" spans="1:22" ht="15.75" thickBot="1" x14ac:dyDescent="0.3">
      <c r="A199" s="14"/>
      <c r="B199" s="87" t="s">
        <v>78</v>
      </c>
      <c r="C199" s="20" t="s">
        <v>214</v>
      </c>
      <c r="D199" s="26"/>
      <c r="E199" s="52">
        <v>8767</v>
      </c>
      <c r="F199" s="28" t="s">
        <v>214</v>
      </c>
      <c r="G199" s="20" t="s">
        <v>214</v>
      </c>
      <c r="H199" s="26"/>
      <c r="I199" s="52">
        <v>9885</v>
      </c>
      <c r="J199" s="28" t="s">
        <v>214</v>
      </c>
      <c r="K199" s="20"/>
      <c r="L199" s="26"/>
      <c r="M199" s="52">
        <v>2697</v>
      </c>
      <c r="N199" s="28" t="s">
        <v>214</v>
      </c>
      <c r="O199" s="20"/>
      <c r="P199" s="26"/>
      <c r="Q199" s="27" t="s">
        <v>721</v>
      </c>
      <c r="R199" s="28" t="s">
        <v>359</v>
      </c>
      <c r="S199" s="20"/>
      <c r="T199" s="26"/>
      <c r="U199" s="52">
        <v>6278</v>
      </c>
      <c r="V199" s="28" t="s">
        <v>214</v>
      </c>
    </row>
    <row r="200" spans="1:22" ht="15.75" thickTop="1" x14ac:dyDescent="0.25">
      <c r="A200" s="14"/>
      <c r="B200" s="16"/>
      <c r="C200" s="16" t="s">
        <v>214</v>
      </c>
      <c r="D200" s="74"/>
      <c r="E200" s="74"/>
      <c r="F200" s="16"/>
      <c r="G200" s="16" t="s">
        <v>214</v>
      </c>
      <c r="H200" s="74"/>
      <c r="I200" s="74"/>
      <c r="J200" s="16"/>
      <c r="K200" s="16"/>
      <c r="L200" s="74"/>
      <c r="M200" s="74"/>
      <c r="N200" s="16"/>
      <c r="O200" s="16"/>
      <c r="P200" s="74"/>
      <c r="Q200" s="74"/>
      <c r="R200" s="16"/>
      <c r="S200" s="16"/>
      <c r="T200" s="74"/>
      <c r="U200" s="74"/>
      <c r="V200" s="16"/>
    </row>
    <row r="201" spans="1:22" x14ac:dyDescent="0.25">
      <c r="A201" s="14"/>
      <c r="B201" s="63" t="s">
        <v>708</v>
      </c>
      <c r="C201" s="22" t="s">
        <v>214</v>
      </c>
      <c r="D201" s="4"/>
      <c r="E201" s="4"/>
      <c r="F201" s="4"/>
      <c r="G201" s="22" t="s">
        <v>214</v>
      </c>
      <c r="H201" s="4"/>
      <c r="I201" s="4"/>
      <c r="J201" s="4"/>
      <c r="K201" s="22"/>
      <c r="L201" s="4"/>
      <c r="M201" s="4"/>
      <c r="N201" s="4"/>
      <c r="O201" s="22"/>
      <c r="P201" s="4"/>
      <c r="Q201" s="4"/>
      <c r="R201" s="4"/>
      <c r="S201" s="22"/>
      <c r="T201" s="4"/>
      <c r="U201" s="4"/>
      <c r="V201" s="4"/>
    </row>
    <row r="202" spans="1:22" x14ac:dyDescent="0.25">
      <c r="A202" s="14"/>
      <c r="B202" s="51" t="s">
        <v>709</v>
      </c>
      <c r="C202" s="20" t="s">
        <v>214</v>
      </c>
      <c r="D202" s="19"/>
      <c r="E202" s="19"/>
      <c r="F202" s="19"/>
      <c r="G202" s="20" t="s">
        <v>214</v>
      </c>
      <c r="H202" s="19"/>
      <c r="I202" s="19"/>
      <c r="J202" s="19"/>
      <c r="K202" s="20"/>
      <c r="L202" s="19"/>
      <c r="M202" s="19"/>
      <c r="N202" s="19"/>
      <c r="O202" s="20"/>
      <c r="P202" s="19"/>
      <c r="Q202" s="19"/>
      <c r="R202" s="19"/>
      <c r="S202" s="20"/>
      <c r="T202" s="19"/>
      <c r="U202" s="19"/>
      <c r="V202" s="19"/>
    </row>
    <row r="203" spans="1:22" x14ac:dyDescent="0.25">
      <c r="A203" s="14"/>
      <c r="B203" s="21" t="s">
        <v>80</v>
      </c>
      <c r="C203" s="22" t="s">
        <v>214</v>
      </c>
      <c r="D203" s="13"/>
      <c r="E203" s="23">
        <v>1</v>
      </c>
      <c r="F203" s="24" t="s">
        <v>214</v>
      </c>
      <c r="G203" s="22" t="s">
        <v>214</v>
      </c>
      <c r="H203" s="13"/>
      <c r="I203" s="23">
        <v>13</v>
      </c>
      <c r="J203" s="24" t="s">
        <v>214</v>
      </c>
      <c r="K203" s="22"/>
      <c r="L203" s="13"/>
      <c r="M203" s="23">
        <v>1</v>
      </c>
      <c r="N203" s="24" t="s">
        <v>214</v>
      </c>
      <c r="O203" s="22"/>
      <c r="P203" s="24"/>
      <c r="Q203" s="73" t="s">
        <v>312</v>
      </c>
      <c r="R203" s="24" t="s">
        <v>214</v>
      </c>
      <c r="S203" s="22"/>
      <c r="T203" s="13"/>
      <c r="U203" s="23">
        <v>15</v>
      </c>
      <c r="V203" s="24" t="s">
        <v>214</v>
      </c>
    </row>
    <row r="204" spans="1:22" x14ac:dyDescent="0.25">
      <c r="A204" s="14"/>
      <c r="B204" s="25" t="s">
        <v>81</v>
      </c>
      <c r="C204" s="20" t="s">
        <v>214</v>
      </c>
      <c r="D204" s="26"/>
      <c r="E204" s="27">
        <v>49</v>
      </c>
      <c r="F204" s="28" t="s">
        <v>214</v>
      </c>
      <c r="G204" s="20" t="s">
        <v>214</v>
      </c>
      <c r="H204" s="26"/>
      <c r="I204" s="27">
        <v>422</v>
      </c>
      <c r="J204" s="28" t="s">
        <v>214</v>
      </c>
      <c r="K204" s="20"/>
      <c r="L204" s="26"/>
      <c r="M204" s="27">
        <v>202</v>
      </c>
      <c r="N204" s="28" t="s">
        <v>214</v>
      </c>
      <c r="O204" s="20"/>
      <c r="P204" s="28"/>
      <c r="Q204" s="70" t="s">
        <v>312</v>
      </c>
      <c r="R204" s="28" t="s">
        <v>214</v>
      </c>
      <c r="S204" s="20"/>
      <c r="T204" s="26"/>
      <c r="U204" s="27">
        <v>673</v>
      </c>
      <c r="V204" s="28" t="s">
        <v>214</v>
      </c>
    </row>
    <row r="205" spans="1:22" x14ac:dyDescent="0.25">
      <c r="A205" s="14"/>
      <c r="B205" s="21" t="s">
        <v>695</v>
      </c>
      <c r="C205" s="22" t="s">
        <v>214</v>
      </c>
      <c r="D205" s="13"/>
      <c r="E205" s="84">
        <v>3941</v>
      </c>
      <c r="F205" s="24" t="s">
        <v>214</v>
      </c>
      <c r="G205" s="22" t="s">
        <v>214</v>
      </c>
      <c r="H205" s="13"/>
      <c r="I205" s="23">
        <v>537</v>
      </c>
      <c r="J205" s="24" t="s">
        <v>214</v>
      </c>
      <c r="K205" s="22"/>
      <c r="L205" s="13"/>
      <c r="M205" s="23">
        <v>91</v>
      </c>
      <c r="N205" s="24" t="s">
        <v>214</v>
      </c>
      <c r="O205" s="22"/>
      <c r="P205" s="13"/>
      <c r="Q205" s="23" t="s">
        <v>714</v>
      </c>
      <c r="R205" s="24" t="s">
        <v>359</v>
      </c>
      <c r="S205" s="22"/>
      <c r="T205" s="24"/>
      <c r="U205" s="73" t="s">
        <v>312</v>
      </c>
      <c r="V205" s="24" t="s">
        <v>214</v>
      </c>
    </row>
    <row r="206" spans="1:22" x14ac:dyDescent="0.25">
      <c r="A206" s="14"/>
      <c r="B206" s="25" t="s">
        <v>82</v>
      </c>
      <c r="C206" s="20" t="s">
        <v>214</v>
      </c>
      <c r="D206" s="28"/>
      <c r="E206" s="70" t="s">
        <v>312</v>
      </c>
      <c r="F206" s="28" t="s">
        <v>214</v>
      </c>
      <c r="G206" s="20" t="s">
        <v>214</v>
      </c>
      <c r="H206" s="26"/>
      <c r="I206" s="27">
        <v>12</v>
      </c>
      <c r="J206" s="28" t="s">
        <v>214</v>
      </c>
      <c r="K206" s="20"/>
      <c r="L206" s="26"/>
      <c r="M206" s="27">
        <v>5</v>
      </c>
      <c r="N206" s="28" t="s">
        <v>214</v>
      </c>
      <c r="O206" s="20"/>
      <c r="P206" s="28"/>
      <c r="Q206" s="70" t="s">
        <v>312</v>
      </c>
      <c r="R206" s="28" t="s">
        <v>214</v>
      </c>
      <c r="S206" s="20"/>
      <c r="T206" s="26"/>
      <c r="U206" s="27">
        <v>17</v>
      </c>
      <c r="V206" s="28" t="s">
        <v>214</v>
      </c>
    </row>
    <row r="207" spans="1:22" ht="15.75" thickBot="1" x14ac:dyDescent="0.3">
      <c r="A207" s="14"/>
      <c r="B207" s="21" t="s">
        <v>83</v>
      </c>
      <c r="C207" s="22" t="s">
        <v>214</v>
      </c>
      <c r="D207" s="24"/>
      <c r="E207" s="73" t="s">
        <v>312</v>
      </c>
      <c r="F207" s="24" t="s">
        <v>214</v>
      </c>
      <c r="G207" s="22" t="s">
        <v>214</v>
      </c>
      <c r="H207" s="13"/>
      <c r="I207" s="23">
        <v>3</v>
      </c>
      <c r="J207" s="24" t="s">
        <v>214</v>
      </c>
      <c r="K207" s="22"/>
      <c r="L207" s="13"/>
      <c r="M207" s="23">
        <v>1</v>
      </c>
      <c r="N207" s="24" t="s">
        <v>214</v>
      </c>
      <c r="O207" s="22"/>
      <c r="P207" s="24"/>
      <c r="Q207" s="73" t="s">
        <v>312</v>
      </c>
      <c r="R207" s="24" t="s">
        <v>214</v>
      </c>
      <c r="S207" s="22"/>
      <c r="T207" s="13"/>
      <c r="U207" s="23">
        <v>4</v>
      </c>
      <c r="V207" s="24" t="s">
        <v>214</v>
      </c>
    </row>
    <row r="208" spans="1:22" x14ac:dyDescent="0.25">
      <c r="A208" s="14"/>
      <c r="B208" s="16"/>
      <c r="C208" s="16" t="s">
        <v>214</v>
      </c>
      <c r="D208" s="36"/>
      <c r="E208" s="36"/>
      <c r="F208" s="16"/>
      <c r="G208" s="16" t="s">
        <v>214</v>
      </c>
      <c r="H208" s="36"/>
      <c r="I208" s="36"/>
      <c r="J208" s="16"/>
      <c r="K208" s="16"/>
      <c r="L208" s="36"/>
      <c r="M208" s="36"/>
      <c r="N208" s="16"/>
      <c r="O208" s="16"/>
      <c r="P208" s="36"/>
      <c r="Q208" s="36"/>
      <c r="R208" s="16"/>
      <c r="S208" s="16"/>
      <c r="T208" s="36"/>
      <c r="U208" s="36"/>
      <c r="V208" s="16"/>
    </row>
    <row r="209" spans="1:22" x14ac:dyDescent="0.25">
      <c r="A209" s="14"/>
      <c r="B209" s="87" t="s">
        <v>84</v>
      </c>
      <c r="C209" s="20" t="s">
        <v>214</v>
      </c>
      <c r="D209" s="26"/>
      <c r="E209" s="52">
        <v>3991</v>
      </c>
      <c r="F209" s="28" t="s">
        <v>214</v>
      </c>
      <c r="G209" s="20" t="s">
        <v>214</v>
      </c>
      <c r="H209" s="26"/>
      <c r="I209" s="27">
        <v>987</v>
      </c>
      <c r="J209" s="28" t="s">
        <v>214</v>
      </c>
      <c r="K209" s="20"/>
      <c r="L209" s="26"/>
      <c r="M209" s="27">
        <v>300</v>
      </c>
      <c r="N209" s="28" t="s">
        <v>214</v>
      </c>
      <c r="O209" s="20"/>
      <c r="P209" s="26"/>
      <c r="Q209" s="27" t="s">
        <v>714</v>
      </c>
      <c r="R209" s="28" t="s">
        <v>359</v>
      </c>
      <c r="S209" s="20"/>
      <c r="T209" s="26"/>
      <c r="U209" s="27">
        <v>709</v>
      </c>
      <c r="V209" s="28" t="s">
        <v>214</v>
      </c>
    </row>
    <row r="210" spans="1:22" x14ac:dyDescent="0.25">
      <c r="A210" s="14"/>
      <c r="B210" s="63" t="s">
        <v>85</v>
      </c>
      <c r="C210" s="22" t="s">
        <v>214</v>
      </c>
      <c r="D210" s="13"/>
      <c r="E210" s="84">
        <v>1494</v>
      </c>
      <c r="F210" s="24" t="s">
        <v>214</v>
      </c>
      <c r="G210" s="22" t="s">
        <v>214</v>
      </c>
      <c r="H210" s="13"/>
      <c r="I210" s="23">
        <v>4</v>
      </c>
      <c r="J210" s="24" t="s">
        <v>214</v>
      </c>
      <c r="K210" s="22"/>
      <c r="L210" s="13"/>
      <c r="M210" s="23">
        <v>12</v>
      </c>
      <c r="N210" s="24" t="s">
        <v>214</v>
      </c>
      <c r="O210" s="22"/>
      <c r="P210" s="24"/>
      <c r="Q210" s="73" t="s">
        <v>312</v>
      </c>
      <c r="R210" s="24" t="s">
        <v>214</v>
      </c>
      <c r="S210" s="22"/>
      <c r="T210" s="13"/>
      <c r="U210" s="84">
        <v>1510</v>
      </c>
      <c r="V210" s="24" t="s">
        <v>214</v>
      </c>
    </row>
    <row r="211" spans="1:22" x14ac:dyDescent="0.25">
      <c r="A211" s="14"/>
      <c r="B211" s="51" t="s">
        <v>710</v>
      </c>
      <c r="C211" s="20" t="s">
        <v>214</v>
      </c>
      <c r="D211" s="26"/>
      <c r="E211" s="27">
        <v>527</v>
      </c>
      <c r="F211" s="28" t="s">
        <v>214</v>
      </c>
      <c r="G211" s="20" t="s">
        <v>214</v>
      </c>
      <c r="H211" s="26"/>
      <c r="I211" s="27">
        <v>212</v>
      </c>
      <c r="J211" s="28" t="s">
        <v>214</v>
      </c>
      <c r="K211" s="20"/>
      <c r="L211" s="28"/>
      <c r="M211" s="70" t="s">
        <v>312</v>
      </c>
      <c r="N211" s="28" t="s">
        <v>214</v>
      </c>
      <c r="O211" s="20"/>
      <c r="P211" s="26"/>
      <c r="Q211" s="27" t="s">
        <v>720</v>
      </c>
      <c r="R211" s="28" t="s">
        <v>359</v>
      </c>
      <c r="S211" s="20"/>
      <c r="T211" s="28"/>
      <c r="U211" s="70" t="s">
        <v>312</v>
      </c>
      <c r="V211" s="28" t="s">
        <v>214</v>
      </c>
    </row>
    <row r="212" spans="1:22" x14ac:dyDescent="0.25">
      <c r="A212" s="14"/>
      <c r="B212" s="63" t="s">
        <v>86</v>
      </c>
      <c r="C212" s="22" t="s">
        <v>214</v>
      </c>
      <c r="D212" s="24"/>
      <c r="E212" s="73" t="s">
        <v>312</v>
      </c>
      <c r="F212" s="24" t="s">
        <v>214</v>
      </c>
      <c r="G212" s="22" t="s">
        <v>214</v>
      </c>
      <c r="H212" s="13"/>
      <c r="I212" s="23">
        <v>891</v>
      </c>
      <c r="J212" s="24" t="s">
        <v>214</v>
      </c>
      <c r="K212" s="22"/>
      <c r="L212" s="13"/>
      <c r="M212" s="23">
        <v>44</v>
      </c>
      <c r="N212" s="24" t="s">
        <v>214</v>
      </c>
      <c r="O212" s="22"/>
      <c r="P212" s="13"/>
      <c r="Q212" s="23" t="s">
        <v>520</v>
      </c>
      <c r="R212" s="24" t="s">
        <v>359</v>
      </c>
      <c r="S212" s="22"/>
      <c r="T212" s="13"/>
      <c r="U212" s="23">
        <v>923</v>
      </c>
      <c r="V212" s="24" t="s">
        <v>214</v>
      </c>
    </row>
    <row r="213" spans="1:22" x14ac:dyDescent="0.25">
      <c r="A213" s="14"/>
      <c r="B213" s="51" t="s">
        <v>87</v>
      </c>
      <c r="C213" s="20" t="s">
        <v>214</v>
      </c>
      <c r="D213" s="26"/>
      <c r="E213" s="27">
        <v>17</v>
      </c>
      <c r="F213" s="28" t="s">
        <v>214</v>
      </c>
      <c r="G213" s="20" t="s">
        <v>214</v>
      </c>
      <c r="H213" s="26"/>
      <c r="I213" s="27">
        <v>141</v>
      </c>
      <c r="J213" s="28" t="s">
        <v>214</v>
      </c>
      <c r="K213" s="20"/>
      <c r="L213" s="26"/>
      <c r="M213" s="27">
        <v>200</v>
      </c>
      <c r="N213" s="28" t="s">
        <v>214</v>
      </c>
      <c r="O213" s="20"/>
      <c r="P213" s="26"/>
      <c r="Q213" s="27" t="s">
        <v>590</v>
      </c>
      <c r="R213" s="28" t="s">
        <v>359</v>
      </c>
      <c r="S213" s="20"/>
      <c r="T213" s="26"/>
      <c r="U213" s="27">
        <v>354</v>
      </c>
      <c r="V213" s="28" t="s">
        <v>214</v>
      </c>
    </row>
    <row r="214" spans="1:22" ht="15.75" thickBot="1" x14ac:dyDescent="0.3">
      <c r="A214" s="14"/>
      <c r="B214" s="63" t="s">
        <v>711</v>
      </c>
      <c r="C214" s="22" t="s">
        <v>214</v>
      </c>
      <c r="D214" s="13"/>
      <c r="E214" s="84">
        <v>2738</v>
      </c>
      <c r="F214" s="24" t="s">
        <v>214</v>
      </c>
      <c r="G214" s="22" t="s">
        <v>214</v>
      </c>
      <c r="H214" s="13"/>
      <c r="I214" s="84">
        <v>7650</v>
      </c>
      <c r="J214" s="24" t="s">
        <v>214</v>
      </c>
      <c r="K214" s="22"/>
      <c r="L214" s="13"/>
      <c r="M214" s="84">
        <v>2141</v>
      </c>
      <c r="N214" s="24" t="s">
        <v>214</v>
      </c>
      <c r="O214" s="22"/>
      <c r="P214" s="13"/>
      <c r="Q214" s="23" t="s">
        <v>718</v>
      </c>
      <c r="R214" s="24" t="s">
        <v>359</v>
      </c>
      <c r="S214" s="22"/>
      <c r="T214" s="13"/>
      <c r="U214" s="84">
        <v>2782</v>
      </c>
      <c r="V214" s="24" t="s">
        <v>214</v>
      </c>
    </row>
    <row r="215" spans="1:22" x14ac:dyDescent="0.25">
      <c r="A215" s="14"/>
      <c r="B215" s="16"/>
      <c r="C215" s="16" t="s">
        <v>214</v>
      </c>
      <c r="D215" s="36"/>
      <c r="E215" s="36"/>
      <c r="F215" s="16"/>
      <c r="G215" s="16" t="s">
        <v>214</v>
      </c>
      <c r="H215" s="36"/>
      <c r="I215" s="36"/>
      <c r="J215" s="16"/>
      <c r="K215" s="16"/>
      <c r="L215" s="36"/>
      <c r="M215" s="36"/>
      <c r="N215" s="16"/>
      <c r="O215" s="16"/>
      <c r="P215" s="36"/>
      <c r="Q215" s="36"/>
      <c r="R215" s="16"/>
      <c r="S215" s="16"/>
      <c r="T215" s="36"/>
      <c r="U215" s="36"/>
      <c r="V215" s="16"/>
    </row>
    <row r="216" spans="1:22" ht="26.25" thickBot="1" x14ac:dyDescent="0.3">
      <c r="A216" s="14"/>
      <c r="B216" s="87" t="s">
        <v>712</v>
      </c>
      <c r="C216" s="20" t="s">
        <v>214</v>
      </c>
      <c r="D216" s="26"/>
      <c r="E216" s="52">
        <v>8767</v>
      </c>
      <c r="F216" s="28" t="s">
        <v>214</v>
      </c>
      <c r="G216" s="20" t="s">
        <v>214</v>
      </c>
      <c r="H216" s="26"/>
      <c r="I216" s="52">
        <v>9885</v>
      </c>
      <c r="J216" s="28" t="s">
        <v>214</v>
      </c>
      <c r="K216" s="20"/>
      <c r="L216" s="26"/>
      <c r="M216" s="52">
        <v>2697</v>
      </c>
      <c r="N216" s="28" t="s">
        <v>214</v>
      </c>
      <c r="O216" s="20"/>
      <c r="P216" s="26"/>
      <c r="Q216" s="27" t="s">
        <v>721</v>
      </c>
      <c r="R216" s="28" t="s">
        <v>359</v>
      </c>
      <c r="S216" s="20"/>
      <c r="T216" s="26"/>
      <c r="U216" s="52">
        <v>6278</v>
      </c>
      <c r="V216" s="28" t="s">
        <v>214</v>
      </c>
    </row>
    <row r="217" spans="1:22" ht="15.75" thickTop="1" x14ac:dyDescent="0.25">
      <c r="A217" s="14"/>
      <c r="B217" s="16"/>
      <c r="C217" s="16" t="s">
        <v>214</v>
      </c>
      <c r="D217" s="74"/>
      <c r="E217" s="74"/>
      <c r="F217" s="16"/>
      <c r="G217" s="16" t="s">
        <v>214</v>
      </c>
      <c r="H217" s="74"/>
      <c r="I217" s="74"/>
      <c r="J217" s="16"/>
      <c r="K217" s="16"/>
      <c r="L217" s="74"/>
      <c r="M217" s="74"/>
      <c r="N217" s="16"/>
      <c r="O217" s="16"/>
      <c r="P217" s="74"/>
      <c r="Q217" s="74"/>
      <c r="R217" s="16"/>
      <c r="S217" s="16"/>
      <c r="T217" s="74"/>
      <c r="U217" s="74"/>
      <c r="V217" s="16"/>
    </row>
    <row r="218" spans="1:22" ht="15" customHeight="1" x14ac:dyDescent="0.25">
      <c r="A218" s="14" t="s">
        <v>801</v>
      </c>
      <c r="B218" s="42" t="s">
        <v>5</v>
      </c>
      <c r="C218" s="42"/>
      <c r="D218" s="42"/>
      <c r="E218" s="42"/>
      <c r="F218" s="42"/>
      <c r="G218" s="42"/>
      <c r="H218" s="42"/>
      <c r="I218" s="42"/>
      <c r="J218" s="42"/>
      <c r="K218" s="42"/>
      <c r="L218" s="42"/>
      <c r="M218" s="42"/>
      <c r="N218" s="42"/>
      <c r="O218" s="42"/>
      <c r="P218" s="42"/>
      <c r="Q218" s="42"/>
      <c r="R218" s="42"/>
      <c r="S218" s="42"/>
      <c r="T218" s="42"/>
      <c r="U218" s="42"/>
      <c r="V218" s="42"/>
    </row>
    <row r="219" spans="1:22" ht="15.75" thickBot="1" x14ac:dyDescent="0.3">
      <c r="A219" s="14"/>
      <c r="B219" s="54" t="s">
        <v>722</v>
      </c>
      <c r="C219" s="22" t="s">
        <v>214</v>
      </c>
      <c r="D219" s="59" t="s">
        <v>662</v>
      </c>
      <c r="E219" s="59"/>
      <c r="F219" s="59"/>
      <c r="G219" s="59"/>
      <c r="H219" s="59"/>
      <c r="I219" s="59"/>
      <c r="J219" s="59"/>
      <c r="K219" s="59"/>
      <c r="L219" s="59"/>
      <c r="M219" s="59"/>
      <c r="N219" s="59"/>
      <c r="O219" s="59"/>
      <c r="P219" s="59"/>
      <c r="Q219" s="59"/>
      <c r="R219" s="59"/>
      <c r="S219" s="59"/>
      <c r="T219" s="59"/>
      <c r="U219" s="59"/>
      <c r="V219" s="22"/>
    </row>
    <row r="220" spans="1:22" x14ac:dyDescent="0.25">
      <c r="A220" s="14"/>
      <c r="B220" s="54"/>
      <c r="C220" s="55" t="s">
        <v>214</v>
      </c>
      <c r="D220" s="81" t="s">
        <v>647</v>
      </c>
      <c r="E220" s="81"/>
      <c r="F220" s="60"/>
      <c r="G220" s="60"/>
      <c r="H220" s="81" t="s">
        <v>648</v>
      </c>
      <c r="I220" s="81"/>
      <c r="J220" s="60"/>
      <c r="K220" s="60"/>
      <c r="L220" s="81" t="s">
        <v>650</v>
      </c>
      <c r="M220" s="81"/>
      <c r="N220" s="60"/>
      <c r="O220" s="60"/>
      <c r="P220" s="81" t="s">
        <v>651</v>
      </c>
      <c r="Q220" s="81"/>
      <c r="R220" s="60"/>
      <c r="S220" s="60"/>
      <c r="T220" s="81" t="s">
        <v>653</v>
      </c>
      <c r="U220" s="81"/>
      <c r="V220" s="55"/>
    </row>
    <row r="221" spans="1:22" x14ac:dyDescent="0.25">
      <c r="A221" s="14"/>
      <c r="B221" s="54"/>
      <c r="C221" s="55"/>
      <c r="D221" s="58"/>
      <c r="E221" s="58"/>
      <c r="F221" s="55"/>
      <c r="G221" s="55"/>
      <c r="H221" s="58" t="s">
        <v>649</v>
      </c>
      <c r="I221" s="58"/>
      <c r="J221" s="55"/>
      <c r="K221" s="55"/>
      <c r="L221" s="58" t="s">
        <v>648</v>
      </c>
      <c r="M221" s="58"/>
      <c r="N221" s="55"/>
      <c r="O221" s="55"/>
      <c r="P221" s="58" t="s">
        <v>652</v>
      </c>
      <c r="Q221" s="58"/>
      <c r="R221" s="55"/>
      <c r="S221" s="55"/>
      <c r="T221" s="58"/>
      <c r="U221" s="58"/>
      <c r="V221" s="55"/>
    </row>
    <row r="222" spans="1:22" ht="15.75" thickBot="1" x14ac:dyDescent="0.3">
      <c r="A222" s="14"/>
      <c r="B222" s="54"/>
      <c r="C222" s="55"/>
      <c r="D222" s="59"/>
      <c r="E222" s="59"/>
      <c r="F222" s="55"/>
      <c r="G222" s="55"/>
      <c r="H222" s="59"/>
      <c r="I222" s="59"/>
      <c r="J222" s="55"/>
      <c r="K222" s="55"/>
      <c r="L222" s="59" t="s">
        <v>649</v>
      </c>
      <c r="M222" s="59"/>
      <c r="N222" s="55"/>
      <c r="O222" s="55"/>
      <c r="P222" s="59"/>
      <c r="Q222" s="59"/>
      <c r="R222" s="55"/>
      <c r="S222" s="55"/>
      <c r="T222" s="59"/>
      <c r="U222" s="59"/>
      <c r="V222" s="55"/>
    </row>
    <row r="223" spans="1:22" x14ac:dyDescent="0.25">
      <c r="A223" s="14"/>
      <c r="B223" s="22"/>
      <c r="C223" s="22" t="s">
        <v>214</v>
      </c>
      <c r="D223" s="77" t="s">
        <v>266</v>
      </c>
      <c r="E223" s="77"/>
      <c r="F223" s="22"/>
      <c r="G223" s="22"/>
      <c r="H223" s="77" t="s">
        <v>266</v>
      </c>
      <c r="I223" s="77"/>
      <c r="J223" s="22"/>
      <c r="K223" s="22"/>
      <c r="L223" s="77" t="s">
        <v>266</v>
      </c>
      <c r="M223" s="77"/>
      <c r="N223" s="22"/>
      <c r="O223" s="22"/>
      <c r="P223" s="77" t="s">
        <v>266</v>
      </c>
      <c r="Q223" s="77"/>
      <c r="R223" s="22"/>
      <c r="S223" s="22"/>
      <c r="T223" s="77" t="s">
        <v>266</v>
      </c>
      <c r="U223" s="77"/>
      <c r="V223" s="22"/>
    </row>
    <row r="224" spans="1:22" x14ac:dyDescent="0.25">
      <c r="A224" s="14"/>
      <c r="B224" s="51" t="s">
        <v>141</v>
      </c>
      <c r="C224" s="20" t="s">
        <v>214</v>
      </c>
      <c r="D224" s="19"/>
      <c r="E224" s="19"/>
      <c r="F224" s="19"/>
      <c r="G224" s="20"/>
      <c r="H224" s="19"/>
      <c r="I224" s="19"/>
      <c r="J224" s="19"/>
      <c r="K224" s="20"/>
      <c r="L224" s="19"/>
      <c r="M224" s="19"/>
      <c r="N224" s="19"/>
      <c r="O224" s="20"/>
      <c r="P224" s="19"/>
      <c r="Q224" s="19"/>
      <c r="R224" s="19"/>
      <c r="S224" s="20"/>
      <c r="T224" s="19"/>
      <c r="U224" s="19"/>
      <c r="V224" s="19"/>
    </row>
    <row r="225" spans="1:22" x14ac:dyDescent="0.25">
      <c r="A225" s="14"/>
      <c r="B225" s="63" t="s">
        <v>128</v>
      </c>
      <c r="C225" s="22" t="s">
        <v>214</v>
      </c>
      <c r="D225" s="13"/>
      <c r="E225" s="23">
        <v>79</v>
      </c>
      <c r="F225" s="24" t="s">
        <v>214</v>
      </c>
      <c r="G225" s="22"/>
      <c r="H225" s="13"/>
      <c r="I225" s="23">
        <v>130</v>
      </c>
      <c r="J225" s="24" t="s">
        <v>214</v>
      </c>
      <c r="K225" s="22"/>
      <c r="L225" s="13"/>
      <c r="M225" s="23">
        <v>64</v>
      </c>
      <c r="N225" s="24" t="s">
        <v>214</v>
      </c>
      <c r="O225" s="22"/>
      <c r="P225" s="13"/>
      <c r="Q225" s="23" t="s">
        <v>667</v>
      </c>
      <c r="R225" s="24" t="s">
        <v>359</v>
      </c>
      <c r="S225" s="22"/>
      <c r="T225" s="13"/>
      <c r="U225" s="23">
        <v>79</v>
      </c>
      <c r="V225" s="24" t="s">
        <v>214</v>
      </c>
    </row>
    <row r="226" spans="1:22" ht="39" thickBot="1" x14ac:dyDescent="0.3">
      <c r="A226" s="14"/>
      <c r="B226" s="51" t="s">
        <v>723</v>
      </c>
      <c r="C226" s="20" t="s">
        <v>214</v>
      </c>
      <c r="D226" s="26"/>
      <c r="E226" s="27">
        <v>19</v>
      </c>
      <c r="F226" s="28" t="s">
        <v>214</v>
      </c>
      <c r="G226" s="20"/>
      <c r="H226" s="26"/>
      <c r="I226" s="27" t="s">
        <v>724</v>
      </c>
      <c r="J226" s="28" t="s">
        <v>359</v>
      </c>
      <c r="K226" s="20"/>
      <c r="L226" s="26"/>
      <c r="M226" s="27">
        <v>66</v>
      </c>
      <c r="N226" s="28" t="s">
        <v>214</v>
      </c>
      <c r="O226" s="20"/>
      <c r="P226" s="26"/>
      <c r="Q226" s="27">
        <v>194</v>
      </c>
      <c r="R226" s="28" t="s">
        <v>214</v>
      </c>
      <c r="S226" s="20"/>
      <c r="T226" s="26"/>
      <c r="U226" s="27">
        <v>166</v>
      </c>
      <c r="V226" s="28" t="s">
        <v>214</v>
      </c>
    </row>
    <row r="227" spans="1:22" x14ac:dyDescent="0.25">
      <c r="A227" s="14"/>
      <c r="B227" s="16"/>
      <c r="C227" s="16" t="s">
        <v>214</v>
      </c>
      <c r="D227" s="36"/>
      <c r="E227" s="36"/>
      <c r="F227" s="16"/>
      <c r="G227" s="16"/>
      <c r="H227" s="36"/>
      <c r="I227" s="36"/>
      <c r="J227" s="16"/>
      <c r="K227" s="16"/>
      <c r="L227" s="36"/>
      <c r="M227" s="36"/>
      <c r="N227" s="16"/>
      <c r="O227" s="16"/>
      <c r="P227" s="36"/>
      <c r="Q227" s="36"/>
      <c r="R227" s="16"/>
      <c r="S227" s="16"/>
      <c r="T227" s="36"/>
      <c r="U227" s="36"/>
      <c r="V227" s="16"/>
    </row>
    <row r="228" spans="1:22" ht="26.25" thickBot="1" x14ac:dyDescent="0.3">
      <c r="A228" s="14"/>
      <c r="B228" s="21" t="s">
        <v>154</v>
      </c>
      <c r="C228" s="22" t="s">
        <v>214</v>
      </c>
      <c r="D228" s="13"/>
      <c r="E228" s="23">
        <v>98</v>
      </c>
      <c r="F228" s="24" t="s">
        <v>214</v>
      </c>
      <c r="G228" s="22"/>
      <c r="H228" s="13"/>
      <c r="I228" s="23">
        <v>17</v>
      </c>
      <c r="J228" s="24" t="s">
        <v>214</v>
      </c>
      <c r="K228" s="22"/>
      <c r="L228" s="13"/>
      <c r="M228" s="23">
        <v>130</v>
      </c>
      <c r="N228" s="24" t="s">
        <v>214</v>
      </c>
      <c r="O228" s="22"/>
      <c r="P228" s="24"/>
      <c r="Q228" s="73" t="s">
        <v>312</v>
      </c>
      <c r="R228" s="24" t="s">
        <v>214</v>
      </c>
      <c r="S228" s="22"/>
      <c r="T228" s="13"/>
      <c r="U228" s="23">
        <v>245</v>
      </c>
      <c r="V228" s="24" t="s">
        <v>214</v>
      </c>
    </row>
    <row r="229" spans="1:22" x14ac:dyDescent="0.25">
      <c r="A229" s="14"/>
      <c r="B229" s="16"/>
      <c r="C229" s="16" t="s">
        <v>214</v>
      </c>
      <c r="D229" s="36"/>
      <c r="E229" s="36"/>
      <c r="F229" s="16"/>
      <c r="G229" s="16"/>
      <c r="H229" s="36"/>
      <c r="I229" s="36"/>
      <c r="J229" s="16"/>
      <c r="K229" s="16"/>
      <c r="L229" s="36"/>
      <c r="M229" s="36"/>
      <c r="N229" s="16"/>
      <c r="O229" s="16"/>
      <c r="P229" s="36"/>
      <c r="Q229" s="36"/>
      <c r="R229" s="16"/>
      <c r="S229" s="16"/>
      <c r="T229" s="36"/>
      <c r="U229" s="36"/>
      <c r="V229" s="16"/>
    </row>
    <row r="230" spans="1:22" x14ac:dyDescent="0.25">
      <c r="A230" s="14"/>
      <c r="B230" s="51" t="s">
        <v>155</v>
      </c>
      <c r="C230" s="20" t="s">
        <v>214</v>
      </c>
      <c r="D230" s="19"/>
      <c r="E230" s="19"/>
      <c r="F230" s="19"/>
      <c r="G230" s="20"/>
      <c r="H230" s="19"/>
      <c r="I230" s="19"/>
      <c r="J230" s="19"/>
      <c r="K230" s="20"/>
      <c r="L230" s="19"/>
      <c r="M230" s="19"/>
      <c r="N230" s="19"/>
      <c r="O230" s="20"/>
      <c r="P230" s="19"/>
      <c r="Q230" s="19"/>
      <c r="R230" s="19"/>
      <c r="S230" s="20"/>
      <c r="T230" s="19"/>
      <c r="U230" s="19"/>
      <c r="V230" s="19"/>
    </row>
    <row r="231" spans="1:22" x14ac:dyDescent="0.25">
      <c r="A231" s="14"/>
      <c r="B231" s="63" t="s">
        <v>156</v>
      </c>
      <c r="C231" s="22" t="s">
        <v>214</v>
      </c>
      <c r="D231" s="24"/>
      <c r="E231" s="73" t="s">
        <v>312</v>
      </c>
      <c r="F231" s="24" t="s">
        <v>214</v>
      </c>
      <c r="G231" s="22"/>
      <c r="H231" s="13"/>
      <c r="I231" s="23" t="s">
        <v>725</v>
      </c>
      <c r="J231" s="24" t="s">
        <v>359</v>
      </c>
      <c r="K231" s="22"/>
      <c r="L231" s="13"/>
      <c r="M231" s="23" t="s">
        <v>632</v>
      </c>
      <c r="N231" s="24" t="s">
        <v>359</v>
      </c>
      <c r="O231" s="22"/>
      <c r="P231" s="24"/>
      <c r="Q231" s="73" t="s">
        <v>312</v>
      </c>
      <c r="R231" s="24" t="s">
        <v>214</v>
      </c>
      <c r="S231" s="22"/>
      <c r="T231" s="13"/>
      <c r="U231" s="23" t="s">
        <v>726</v>
      </c>
      <c r="V231" s="24" t="s">
        <v>359</v>
      </c>
    </row>
    <row r="232" spans="1:22" ht="25.5" x14ac:dyDescent="0.25">
      <c r="A232" s="14"/>
      <c r="B232" s="51" t="s">
        <v>157</v>
      </c>
      <c r="C232" s="20" t="s">
        <v>214</v>
      </c>
      <c r="D232" s="28"/>
      <c r="E232" s="70" t="s">
        <v>312</v>
      </c>
      <c r="F232" s="28" t="s">
        <v>214</v>
      </c>
      <c r="G232" s="20"/>
      <c r="H232" s="28"/>
      <c r="I232" s="70" t="s">
        <v>312</v>
      </c>
      <c r="J232" s="28" t="s">
        <v>214</v>
      </c>
      <c r="K232" s="20"/>
      <c r="L232" s="26"/>
      <c r="M232" s="27">
        <v>1</v>
      </c>
      <c r="N232" s="28" t="s">
        <v>214</v>
      </c>
      <c r="O232" s="20"/>
      <c r="P232" s="28"/>
      <c r="Q232" s="70" t="s">
        <v>312</v>
      </c>
      <c r="R232" s="28" t="s">
        <v>214</v>
      </c>
      <c r="S232" s="20"/>
      <c r="T232" s="26"/>
      <c r="U232" s="27">
        <v>1</v>
      </c>
      <c r="V232" s="28" t="s">
        <v>214</v>
      </c>
    </row>
    <row r="233" spans="1:22" ht="26.25" thickBot="1" x14ac:dyDescent="0.3">
      <c r="A233" s="14"/>
      <c r="B233" s="63" t="s">
        <v>727</v>
      </c>
      <c r="C233" s="22" t="s">
        <v>214</v>
      </c>
      <c r="D233" s="24"/>
      <c r="E233" s="73" t="s">
        <v>312</v>
      </c>
      <c r="F233" s="24" t="s">
        <v>214</v>
      </c>
      <c r="G233" s="22"/>
      <c r="H233" s="24"/>
      <c r="I233" s="73" t="s">
        <v>312</v>
      </c>
      <c r="J233" s="24" t="s">
        <v>214</v>
      </c>
      <c r="K233" s="22"/>
      <c r="L233" s="13"/>
      <c r="M233" s="23" t="s">
        <v>728</v>
      </c>
      <c r="N233" s="24" t="s">
        <v>359</v>
      </c>
      <c r="O233" s="22"/>
      <c r="P233" s="24"/>
      <c r="Q233" s="73" t="s">
        <v>312</v>
      </c>
      <c r="R233" s="24" t="s">
        <v>214</v>
      </c>
      <c r="S233" s="22"/>
      <c r="T233" s="13"/>
      <c r="U233" s="23" t="s">
        <v>728</v>
      </c>
      <c r="V233" s="24" t="s">
        <v>359</v>
      </c>
    </row>
    <row r="234" spans="1:22" x14ac:dyDescent="0.25">
      <c r="A234" s="14"/>
      <c r="B234" s="16"/>
      <c r="C234" s="16" t="s">
        <v>214</v>
      </c>
      <c r="D234" s="36"/>
      <c r="E234" s="36"/>
      <c r="F234" s="16"/>
      <c r="G234" s="16"/>
      <c r="H234" s="36"/>
      <c r="I234" s="36"/>
      <c r="J234" s="16"/>
      <c r="K234" s="16"/>
      <c r="L234" s="36"/>
      <c r="M234" s="36"/>
      <c r="N234" s="16"/>
      <c r="O234" s="16"/>
      <c r="P234" s="36"/>
      <c r="Q234" s="36"/>
      <c r="R234" s="16"/>
      <c r="S234" s="16"/>
      <c r="T234" s="36"/>
      <c r="U234" s="36"/>
      <c r="V234" s="16"/>
    </row>
    <row r="235" spans="1:22" ht="15.75" thickBot="1" x14ac:dyDescent="0.3">
      <c r="A235" s="14"/>
      <c r="B235" s="25" t="s">
        <v>160</v>
      </c>
      <c r="C235" s="20" t="s">
        <v>214</v>
      </c>
      <c r="D235" s="28"/>
      <c r="E235" s="70" t="s">
        <v>312</v>
      </c>
      <c r="F235" s="28" t="s">
        <v>214</v>
      </c>
      <c r="G235" s="20"/>
      <c r="H235" s="26"/>
      <c r="I235" s="27" t="s">
        <v>725</v>
      </c>
      <c r="J235" s="28" t="s">
        <v>359</v>
      </c>
      <c r="K235" s="20"/>
      <c r="L235" s="26"/>
      <c r="M235" s="27" t="s">
        <v>729</v>
      </c>
      <c r="N235" s="28" t="s">
        <v>359</v>
      </c>
      <c r="O235" s="20"/>
      <c r="P235" s="28"/>
      <c r="Q235" s="70" t="s">
        <v>312</v>
      </c>
      <c r="R235" s="28" t="s">
        <v>214</v>
      </c>
      <c r="S235" s="20"/>
      <c r="T235" s="26"/>
      <c r="U235" s="27" t="s">
        <v>730</v>
      </c>
      <c r="V235" s="28" t="s">
        <v>359</v>
      </c>
    </row>
    <row r="236" spans="1:22" x14ac:dyDescent="0.25">
      <c r="A236" s="14"/>
      <c r="B236" s="16"/>
      <c r="C236" s="16" t="s">
        <v>214</v>
      </c>
      <c r="D236" s="36"/>
      <c r="E236" s="36"/>
      <c r="F236" s="16"/>
      <c r="G236" s="16"/>
      <c r="H236" s="36"/>
      <c r="I236" s="36"/>
      <c r="J236" s="16"/>
      <c r="K236" s="16"/>
      <c r="L236" s="36"/>
      <c r="M236" s="36"/>
      <c r="N236" s="16"/>
      <c r="O236" s="16"/>
      <c r="P236" s="36"/>
      <c r="Q236" s="36"/>
      <c r="R236" s="16"/>
      <c r="S236" s="16"/>
      <c r="T236" s="36"/>
      <c r="U236" s="36"/>
      <c r="V236" s="16"/>
    </row>
    <row r="237" spans="1:22" x14ac:dyDescent="0.25">
      <c r="A237" s="14"/>
      <c r="B237" s="63" t="s">
        <v>161</v>
      </c>
      <c r="C237" s="22" t="s">
        <v>214</v>
      </c>
      <c r="D237" s="4"/>
      <c r="E237" s="4"/>
      <c r="F237" s="4"/>
      <c r="G237" s="22"/>
      <c r="H237" s="4"/>
      <c r="I237" s="4"/>
      <c r="J237" s="4"/>
      <c r="K237" s="22"/>
      <c r="L237" s="4"/>
      <c r="M237" s="4"/>
      <c r="N237" s="4"/>
      <c r="O237" s="22"/>
      <c r="P237" s="4"/>
      <c r="Q237" s="4"/>
      <c r="R237" s="4"/>
      <c r="S237" s="22"/>
      <c r="T237" s="4"/>
      <c r="U237" s="4"/>
      <c r="V237" s="4"/>
    </row>
    <row r="238" spans="1:22" x14ac:dyDescent="0.25">
      <c r="A238" s="14"/>
      <c r="B238" s="51" t="s">
        <v>162</v>
      </c>
      <c r="C238" s="20" t="s">
        <v>214</v>
      </c>
      <c r="D238" s="26"/>
      <c r="E238" s="27" t="s">
        <v>731</v>
      </c>
      <c r="F238" s="28" t="s">
        <v>359</v>
      </c>
      <c r="G238" s="20"/>
      <c r="H238" s="28"/>
      <c r="I238" s="70" t="s">
        <v>312</v>
      </c>
      <c r="J238" s="28" t="s">
        <v>214</v>
      </c>
      <c r="K238" s="20"/>
      <c r="L238" s="28"/>
      <c r="M238" s="70" t="s">
        <v>312</v>
      </c>
      <c r="N238" s="28" t="s">
        <v>214</v>
      </c>
      <c r="O238" s="20"/>
      <c r="P238" s="28"/>
      <c r="Q238" s="70" t="s">
        <v>312</v>
      </c>
      <c r="R238" s="28" t="s">
        <v>214</v>
      </c>
      <c r="S238" s="20"/>
      <c r="T238" s="26"/>
      <c r="U238" s="27" t="s">
        <v>731</v>
      </c>
      <c r="V238" s="28" t="s">
        <v>359</v>
      </c>
    </row>
    <row r="239" spans="1:22" x14ac:dyDescent="0.25">
      <c r="A239" s="14"/>
      <c r="B239" s="63" t="s">
        <v>163</v>
      </c>
      <c r="C239" s="22" t="s">
        <v>214</v>
      </c>
      <c r="D239" s="13"/>
      <c r="E239" s="23" t="s">
        <v>360</v>
      </c>
      <c r="F239" s="24" t="s">
        <v>359</v>
      </c>
      <c r="G239" s="22"/>
      <c r="H239" s="13"/>
      <c r="I239" s="23" t="s">
        <v>515</v>
      </c>
      <c r="J239" s="24" t="s">
        <v>359</v>
      </c>
      <c r="K239" s="22"/>
      <c r="L239" s="13"/>
      <c r="M239" s="23">
        <v>8</v>
      </c>
      <c r="N239" s="24" t="s">
        <v>214</v>
      </c>
      <c r="O239" s="22"/>
      <c r="P239" s="24"/>
      <c r="Q239" s="73" t="s">
        <v>312</v>
      </c>
      <c r="R239" s="24" t="s">
        <v>214</v>
      </c>
      <c r="S239" s="22"/>
      <c r="T239" s="24"/>
      <c r="U239" s="73" t="s">
        <v>312</v>
      </c>
      <c r="V239" s="24" t="s">
        <v>214</v>
      </c>
    </row>
    <row r="240" spans="1:22" x14ac:dyDescent="0.25">
      <c r="A240" s="14"/>
      <c r="B240" s="51" t="s">
        <v>164</v>
      </c>
      <c r="C240" s="20" t="s">
        <v>214</v>
      </c>
      <c r="D240" s="26"/>
      <c r="E240" s="27" t="s">
        <v>732</v>
      </c>
      <c r="F240" s="28" t="s">
        <v>359</v>
      </c>
      <c r="G240" s="20"/>
      <c r="H240" s="28"/>
      <c r="I240" s="70" t="s">
        <v>312</v>
      </c>
      <c r="J240" s="28" t="s">
        <v>214</v>
      </c>
      <c r="K240" s="20"/>
      <c r="L240" s="28"/>
      <c r="M240" s="70" t="s">
        <v>312</v>
      </c>
      <c r="N240" s="28" t="s">
        <v>214</v>
      </c>
      <c r="O240" s="20"/>
      <c r="P240" s="28"/>
      <c r="Q240" s="70" t="s">
        <v>312</v>
      </c>
      <c r="R240" s="28" t="s">
        <v>214</v>
      </c>
      <c r="S240" s="20"/>
      <c r="T240" s="26"/>
      <c r="U240" s="27" t="s">
        <v>732</v>
      </c>
      <c r="V240" s="28" t="s">
        <v>359</v>
      </c>
    </row>
    <row r="241" spans="1:22" x14ac:dyDescent="0.25">
      <c r="A241" s="14"/>
      <c r="B241" s="63" t="s">
        <v>167</v>
      </c>
      <c r="C241" s="22" t="s">
        <v>214</v>
      </c>
      <c r="D241" s="24"/>
      <c r="E241" s="73" t="s">
        <v>312</v>
      </c>
      <c r="F241" s="24" t="s">
        <v>214</v>
      </c>
      <c r="G241" s="22"/>
      <c r="H241" s="13"/>
      <c r="I241" s="23" t="s">
        <v>416</v>
      </c>
      <c r="J241" s="24" t="s">
        <v>359</v>
      </c>
      <c r="K241" s="22"/>
      <c r="L241" s="13"/>
      <c r="M241" s="23" t="s">
        <v>360</v>
      </c>
      <c r="N241" s="24" t="s">
        <v>359</v>
      </c>
      <c r="O241" s="22"/>
      <c r="P241" s="24"/>
      <c r="Q241" s="73" t="s">
        <v>312</v>
      </c>
      <c r="R241" s="24" t="s">
        <v>214</v>
      </c>
      <c r="S241" s="22"/>
      <c r="T241" s="13"/>
      <c r="U241" s="23" t="s">
        <v>561</v>
      </c>
      <c r="V241" s="24" t="s">
        <v>359</v>
      </c>
    </row>
    <row r="242" spans="1:22" ht="25.5" x14ac:dyDescent="0.25">
      <c r="A242" s="14"/>
      <c r="B242" s="51" t="s">
        <v>733</v>
      </c>
      <c r="C242" s="20" t="s">
        <v>214</v>
      </c>
      <c r="D242" s="28"/>
      <c r="E242" s="70" t="s">
        <v>312</v>
      </c>
      <c r="F242" s="28" t="s">
        <v>214</v>
      </c>
      <c r="G242" s="20"/>
      <c r="H242" s="28"/>
      <c r="I242" s="70" t="s">
        <v>312</v>
      </c>
      <c r="J242" s="28" t="s">
        <v>214</v>
      </c>
      <c r="K242" s="20"/>
      <c r="L242" s="26"/>
      <c r="M242" s="27">
        <v>90</v>
      </c>
      <c r="N242" s="28" t="s">
        <v>214</v>
      </c>
      <c r="O242" s="20"/>
      <c r="P242" s="28"/>
      <c r="Q242" s="70" t="s">
        <v>312</v>
      </c>
      <c r="R242" s="28" t="s">
        <v>214</v>
      </c>
      <c r="S242" s="20"/>
      <c r="T242" s="26"/>
      <c r="U242" s="27">
        <v>90</v>
      </c>
      <c r="V242" s="28" t="s">
        <v>214</v>
      </c>
    </row>
    <row r="243" spans="1:22" ht="25.5" x14ac:dyDescent="0.25">
      <c r="A243" s="14"/>
      <c r="B243" s="63" t="s">
        <v>734</v>
      </c>
      <c r="C243" s="22" t="s">
        <v>214</v>
      </c>
      <c r="D243" s="24"/>
      <c r="E243" s="73" t="s">
        <v>312</v>
      </c>
      <c r="F243" s="24" t="s">
        <v>214</v>
      </c>
      <c r="G243" s="22"/>
      <c r="H243" s="24"/>
      <c r="I243" s="73" t="s">
        <v>312</v>
      </c>
      <c r="J243" s="24" t="s">
        <v>214</v>
      </c>
      <c r="K243" s="22"/>
      <c r="L243" s="13"/>
      <c r="M243" s="23" t="s">
        <v>735</v>
      </c>
      <c r="N243" s="24" t="s">
        <v>359</v>
      </c>
      <c r="O243" s="22"/>
      <c r="P243" s="4"/>
      <c r="Q243" s="4"/>
      <c r="R243" s="4"/>
      <c r="S243" s="22"/>
      <c r="T243" s="13"/>
      <c r="U243" s="23" t="s">
        <v>735</v>
      </c>
      <c r="V243" s="24" t="s">
        <v>359</v>
      </c>
    </row>
    <row r="244" spans="1:22" ht="25.5" x14ac:dyDescent="0.25">
      <c r="A244" s="14"/>
      <c r="B244" s="51" t="s">
        <v>736</v>
      </c>
      <c r="C244" s="20" t="s">
        <v>214</v>
      </c>
      <c r="D244" s="28"/>
      <c r="E244" s="70" t="s">
        <v>312</v>
      </c>
      <c r="F244" s="28" t="s">
        <v>214</v>
      </c>
      <c r="G244" s="20"/>
      <c r="H244" s="26"/>
      <c r="I244" s="27">
        <v>47</v>
      </c>
      <c r="J244" s="28" t="s">
        <v>214</v>
      </c>
      <c r="K244" s="20"/>
      <c r="L244" s="26"/>
      <c r="M244" s="27">
        <v>310</v>
      </c>
      <c r="N244" s="28" t="s">
        <v>214</v>
      </c>
      <c r="O244" s="20"/>
      <c r="P244" s="26"/>
      <c r="Q244" s="27" t="s">
        <v>737</v>
      </c>
      <c r="R244" s="28" t="s">
        <v>359</v>
      </c>
      <c r="S244" s="20"/>
      <c r="T244" s="28"/>
      <c r="U244" s="70" t="s">
        <v>312</v>
      </c>
      <c r="V244" s="28" t="s">
        <v>214</v>
      </c>
    </row>
    <row r="245" spans="1:22" ht="25.5" x14ac:dyDescent="0.25">
      <c r="A245" s="14"/>
      <c r="B245" s="63" t="s">
        <v>738</v>
      </c>
      <c r="C245" s="22" t="s">
        <v>214</v>
      </c>
      <c r="D245" s="13"/>
      <c r="E245" s="23" t="s">
        <v>737</v>
      </c>
      <c r="F245" s="24" t="s">
        <v>359</v>
      </c>
      <c r="G245" s="22"/>
      <c r="H245" s="24"/>
      <c r="I245" s="73" t="s">
        <v>312</v>
      </c>
      <c r="J245" s="24" t="s">
        <v>214</v>
      </c>
      <c r="K245" s="22"/>
      <c r="L245" s="24"/>
      <c r="M245" s="73" t="s">
        <v>312</v>
      </c>
      <c r="N245" s="24" t="s">
        <v>214</v>
      </c>
      <c r="O245" s="22"/>
      <c r="P245" s="13"/>
      <c r="Q245" s="23">
        <v>357</v>
      </c>
      <c r="R245" s="24" t="s">
        <v>214</v>
      </c>
      <c r="S245" s="22"/>
      <c r="T245" s="24"/>
      <c r="U245" s="73" t="s">
        <v>312</v>
      </c>
      <c r="V245" s="24" t="s">
        <v>214</v>
      </c>
    </row>
    <row r="246" spans="1:22" ht="15.75" thickBot="1" x14ac:dyDescent="0.3">
      <c r="A246" s="14"/>
      <c r="B246" s="51" t="s">
        <v>147</v>
      </c>
      <c r="C246" s="20" t="s">
        <v>214</v>
      </c>
      <c r="D246" s="26"/>
      <c r="E246" s="27">
        <v>3</v>
      </c>
      <c r="F246" s="28" t="s">
        <v>214</v>
      </c>
      <c r="G246" s="20"/>
      <c r="H246" s="28"/>
      <c r="I246" s="70" t="s">
        <v>312</v>
      </c>
      <c r="J246" s="28" t="s">
        <v>214</v>
      </c>
      <c r="K246" s="20"/>
      <c r="L246" s="26"/>
      <c r="M246" s="27">
        <v>1</v>
      </c>
      <c r="N246" s="28" t="s">
        <v>214</v>
      </c>
      <c r="O246" s="20"/>
      <c r="P246" s="28"/>
      <c r="Q246" s="70" t="s">
        <v>312</v>
      </c>
      <c r="R246" s="28" t="s">
        <v>214</v>
      </c>
      <c r="S246" s="20"/>
      <c r="T246" s="26"/>
      <c r="U246" s="27">
        <v>4</v>
      </c>
      <c r="V246" s="28" t="s">
        <v>214</v>
      </c>
    </row>
    <row r="247" spans="1:22" x14ac:dyDescent="0.25">
      <c r="A247" s="14"/>
      <c r="B247" s="16"/>
      <c r="C247" s="16" t="s">
        <v>214</v>
      </c>
      <c r="D247" s="36"/>
      <c r="E247" s="36"/>
      <c r="F247" s="16"/>
      <c r="G247" s="16"/>
      <c r="H247" s="36"/>
      <c r="I247" s="36"/>
      <c r="J247" s="16"/>
      <c r="K247" s="16"/>
      <c r="L247" s="36"/>
      <c r="M247" s="36"/>
      <c r="N247" s="16"/>
      <c r="O247" s="16"/>
      <c r="P247" s="36"/>
      <c r="Q247" s="36"/>
      <c r="R247" s="16"/>
      <c r="S247" s="16"/>
      <c r="T247" s="36"/>
      <c r="U247" s="36"/>
      <c r="V247" s="16"/>
    </row>
    <row r="248" spans="1:22" ht="26.25" thickBot="1" x14ac:dyDescent="0.3">
      <c r="A248" s="14"/>
      <c r="B248" s="21" t="s">
        <v>169</v>
      </c>
      <c r="C248" s="22" t="s">
        <v>214</v>
      </c>
      <c r="D248" s="13"/>
      <c r="E248" s="23" t="s">
        <v>739</v>
      </c>
      <c r="F248" s="24" t="s">
        <v>359</v>
      </c>
      <c r="G248" s="22"/>
      <c r="H248" s="13"/>
      <c r="I248" s="23">
        <v>38</v>
      </c>
      <c r="J248" s="24" t="s">
        <v>214</v>
      </c>
      <c r="K248" s="22"/>
      <c r="L248" s="13"/>
      <c r="M248" s="23">
        <v>324</v>
      </c>
      <c r="N248" s="24" t="s">
        <v>214</v>
      </c>
      <c r="O248" s="22"/>
      <c r="P248" s="24"/>
      <c r="Q248" s="73" t="s">
        <v>312</v>
      </c>
      <c r="R248" s="24" t="s">
        <v>214</v>
      </c>
      <c r="S248" s="22"/>
      <c r="T248" s="13"/>
      <c r="U248" s="23" t="s">
        <v>740</v>
      </c>
      <c r="V248" s="24" t="s">
        <v>359</v>
      </c>
    </row>
    <row r="249" spans="1:22" x14ac:dyDescent="0.25">
      <c r="A249" s="14"/>
      <c r="B249" s="16"/>
      <c r="C249" s="16" t="s">
        <v>214</v>
      </c>
      <c r="D249" s="36"/>
      <c r="E249" s="36"/>
      <c r="F249" s="16"/>
      <c r="G249" s="16"/>
      <c r="H249" s="36"/>
      <c r="I249" s="36"/>
      <c r="J249" s="16"/>
      <c r="K249" s="16"/>
      <c r="L249" s="36"/>
      <c r="M249" s="36"/>
      <c r="N249" s="16"/>
      <c r="O249" s="16"/>
      <c r="P249" s="36"/>
      <c r="Q249" s="36"/>
      <c r="R249" s="16"/>
      <c r="S249" s="16"/>
      <c r="T249" s="36"/>
      <c r="U249" s="36"/>
      <c r="V249" s="16"/>
    </row>
    <row r="250" spans="1:22" x14ac:dyDescent="0.25">
      <c r="A250" s="14"/>
      <c r="B250" s="51" t="s">
        <v>170</v>
      </c>
      <c r="C250" s="20" t="s">
        <v>214</v>
      </c>
      <c r="D250" s="26"/>
      <c r="E250" s="27" t="s">
        <v>741</v>
      </c>
      <c r="F250" s="28" t="s">
        <v>359</v>
      </c>
      <c r="G250" s="20"/>
      <c r="H250" s="26"/>
      <c r="I250" s="27" t="s">
        <v>624</v>
      </c>
      <c r="J250" s="28" t="s">
        <v>359</v>
      </c>
      <c r="K250" s="20"/>
      <c r="L250" s="26"/>
      <c r="M250" s="27" t="s">
        <v>742</v>
      </c>
      <c r="N250" s="28" t="s">
        <v>359</v>
      </c>
      <c r="O250" s="20"/>
      <c r="P250" s="28"/>
      <c r="Q250" s="70" t="s">
        <v>312</v>
      </c>
      <c r="R250" s="28" t="s">
        <v>214</v>
      </c>
      <c r="S250" s="20"/>
      <c r="T250" s="26"/>
      <c r="U250" s="27" t="s">
        <v>743</v>
      </c>
      <c r="V250" s="28" t="s">
        <v>359</v>
      </c>
    </row>
    <row r="251" spans="1:22" ht="26.25" thickBot="1" x14ac:dyDescent="0.3">
      <c r="A251" s="14"/>
      <c r="B251" s="63" t="s">
        <v>172</v>
      </c>
      <c r="C251" s="22" t="s">
        <v>214</v>
      </c>
      <c r="D251" s="13"/>
      <c r="E251" s="23">
        <v>439</v>
      </c>
      <c r="F251" s="24" t="s">
        <v>214</v>
      </c>
      <c r="G251" s="22"/>
      <c r="H251" s="13"/>
      <c r="I251" s="23">
        <v>22</v>
      </c>
      <c r="J251" s="24" t="s">
        <v>214</v>
      </c>
      <c r="K251" s="22"/>
      <c r="L251" s="13"/>
      <c r="M251" s="23">
        <v>194</v>
      </c>
      <c r="N251" s="24" t="s">
        <v>214</v>
      </c>
      <c r="O251" s="22"/>
      <c r="P251" s="24"/>
      <c r="Q251" s="73" t="s">
        <v>312</v>
      </c>
      <c r="R251" s="24" t="s">
        <v>214</v>
      </c>
      <c r="S251" s="22"/>
      <c r="T251" s="13"/>
      <c r="U251" s="23">
        <v>655</v>
      </c>
      <c r="V251" s="24" t="s">
        <v>214</v>
      </c>
    </row>
    <row r="252" spans="1:22" x14ac:dyDescent="0.25">
      <c r="A252" s="14"/>
      <c r="B252" s="16"/>
      <c r="C252" s="16" t="s">
        <v>214</v>
      </c>
      <c r="D252" s="36"/>
      <c r="E252" s="36"/>
      <c r="F252" s="16"/>
      <c r="G252" s="16"/>
      <c r="H252" s="36"/>
      <c r="I252" s="36"/>
      <c r="J252" s="16"/>
      <c r="K252" s="16"/>
      <c r="L252" s="36"/>
      <c r="M252" s="36"/>
      <c r="N252" s="16"/>
      <c r="O252" s="16"/>
      <c r="P252" s="36"/>
      <c r="Q252" s="36"/>
      <c r="R252" s="16"/>
      <c r="S252" s="16"/>
      <c r="T252" s="36"/>
      <c r="U252" s="36"/>
      <c r="V252" s="16"/>
    </row>
    <row r="253" spans="1:22" ht="15.75" thickBot="1" x14ac:dyDescent="0.3">
      <c r="A253" s="14"/>
      <c r="B253" s="51" t="s">
        <v>173</v>
      </c>
      <c r="C253" s="20" t="s">
        <v>214</v>
      </c>
      <c r="D253" s="26"/>
      <c r="E253" s="27">
        <v>6</v>
      </c>
      <c r="F253" s="28" t="s">
        <v>214</v>
      </c>
      <c r="G253" s="20"/>
      <c r="H253" s="26"/>
      <c r="I253" s="27">
        <v>6</v>
      </c>
      <c r="J253" s="28" t="s">
        <v>214</v>
      </c>
      <c r="K253" s="20"/>
      <c r="L253" s="26"/>
      <c r="M253" s="27">
        <v>73</v>
      </c>
      <c r="N253" s="28" t="s">
        <v>214</v>
      </c>
      <c r="O253" s="20"/>
      <c r="P253" s="28"/>
      <c r="Q253" s="70" t="s">
        <v>312</v>
      </c>
      <c r="R253" s="28" t="s">
        <v>214</v>
      </c>
      <c r="S253" s="20"/>
      <c r="T253" s="26"/>
      <c r="U253" s="27">
        <v>85</v>
      </c>
      <c r="V253" s="28" t="s">
        <v>214</v>
      </c>
    </row>
    <row r="254" spans="1:22" ht="15.75" thickTop="1" x14ac:dyDescent="0.25">
      <c r="A254" s="14"/>
      <c r="B254" s="16"/>
      <c r="C254" s="16" t="s">
        <v>214</v>
      </c>
      <c r="D254" s="74"/>
      <c r="E254" s="74"/>
      <c r="F254" s="16"/>
      <c r="G254" s="16"/>
      <c r="H254" s="74"/>
      <c r="I254" s="74"/>
      <c r="J254" s="16"/>
      <c r="K254" s="16"/>
      <c r="L254" s="74"/>
      <c r="M254" s="74"/>
      <c r="N254" s="16"/>
      <c r="O254" s="16"/>
      <c r="P254" s="74"/>
      <c r="Q254" s="74"/>
      <c r="R254" s="16"/>
      <c r="S254" s="16"/>
      <c r="T254" s="74"/>
      <c r="U254" s="74"/>
      <c r="V254" s="16"/>
    </row>
    <row r="255" spans="1:22" x14ac:dyDescent="0.25">
      <c r="A255" s="14"/>
      <c r="B255" s="38"/>
      <c r="C255" s="38"/>
      <c r="D255" s="38"/>
      <c r="E255" s="38"/>
      <c r="F255" s="38"/>
      <c r="G255" s="38"/>
      <c r="H255" s="38"/>
      <c r="I255" s="38"/>
      <c r="J255" s="38"/>
      <c r="K255" s="38"/>
      <c r="L255" s="38"/>
      <c r="M255" s="38"/>
      <c r="N255" s="38"/>
      <c r="O255" s="38"/>
      <c r="P255" s="38"/>
      <c r="Q255" s="38"/>
      <c r="R255" s="38"/>
      <c r="S255" s="38"/>
      <c r="T255" s="38"/>
      <c r="U255" s="38"/>
      <c r="V255" s="38"/>
    </row>
    <row r="256" spans="1:22" x14ac:dyDescent="0.25">
      <c r="A256" s="14"/>
      <c r="B256" s="4"/>
      <c r="C256" s="4"/>
      <c r="D256" s="4"/>
      <c r="E256" s="4"/>
      <c r="F256" s="4"/>
      <c r="G256" s="4"/>
      <c r="H256" s="4"/>
      <c r="I256" s="4"/>
      <c r="J256" s="4"/>
      <c r="K256" s="4"/>
      <c r="L256" s="4"/>
      <c r="M256" s="4"/>
      <c r="N256" s="4"/>
      <c r="O256" s="4"/>
      <c r="P256" s="4"/>
      <c r="Q256" s="4"/>
      <c r="R256" s="4"/>
      <c r="S256" s="4"/>
      <c r="T256" s="4"/>
      <c r="U256" s="4"/>
      <c r="V256" s="4"/>
    </row>
    <row r="257" spans="1:22" ht="15.75" thickBot="1" x14ac:dyDescent="0.3">
      <c r="A257" s="14"/>
      <c r="B257" s="22"/>
      <c r="C257" s="22" t="s">
        <v>214</v>
      </c>
      <c r="D257" s="59" t="s">
        <v>684</v>
      </c>
      <c r="E257" s="59"/>
      <c r="F257" s="59"/>
      <c r="G257" s="59"/>
      <c r="H257" s="59"/>
      <c r="I257" s="59"/>
      <c r="J257" s="59"/>
      <c r="K257" s="59"/>
      <c r="L257" s="59"/>
      <c r="M257" s="59"/>
      <c r="N257" s="59"/>
      <c r="O257" s="59"/>
      <c r="P257" s="59"/>
      <c r="Q257" s="59"/>
      <c r="R257" s="59"/>
      <c r="S257" s="59"/>
      <c r="T257" s="59"/>
      <c r="U257" s="59"/>
      <c r="V257" s="22"/>
    </row>
    <row r="258" spans="1:22" x14ac:dyDescent="0.25">
      <c r="A258" s="14"/>
      <c r="B258" s="54" t="s">
        <v>722</v>
      </c>
      <c r="C258" s="55" t="s">
        <v>214</v>
      </c>
      <c r="D258" s="81" t="s">
        <v>647</v>
      </c>
      <c r="E258" s="81"/>
      <c r="F258" s="60"/>
      <c r="G258" s="60"/>
      <c r="H258" s="81" t="s">
        <v>648</v>
      </c>
      <c r="I258" s="81"/>
      <c r="J258" s="60"/>
      <c r="K258" s="60"/>
      <c r="L258" s="81" t="s">
        <v>650</v>
      </c>
      <c r="M258" s="81"/>
      <c r="N258" s="60"/>
      <c r="O258" s="60"/>
      <c r="P258" s="81" t="s">
        <v>651</v>
      </c>
      <c r="Q258" s="81"/>
      <c r="R258" s="60"/>
      <c r="S258" s="60"/>
      <c r="T258" s="81" t="s">
        <v>653</v>
      </c>
      <c r="U258" s="81"/>
      <c r="V258" s="55"/>
    </row>
    <row r="259" spans="1:22" x14ac:dyDescent="0.25">
      <c r="A259" s="14"/>
      <c r="B259" s="54"/>
      <c r="C259" s="55"/>
      <c r="D259" s="58"/>
      <c r="E259" s="58"/>
      <c r="F259" s="55"/>
      <c r="G259" s="55"/>
      <c r="H259" s="58" t="s">
        <v>649</v>
      </c>
      <c r="I259" s="58"/>
      <c r="J259" s="55"/>
      <c r="K259" s="55"/>
      <c r="L259" s="58" t="s">
        <v>648</v>
      </c>
      <c r="M259" s="58"/>
      <c r="N259" s="55"/>
      <c r="O259" s="55"/>
      <c r="P259" s="58" t="s">
        <v>652</v>
      </c>
      <c r="Q259" s="58"/>
      <c r="R259" s="55"/>
      <c r="S259" s="55"/>
      <c r="T259" s="58"/>
      <c r="U259" s="58"/>
      <c r="V259" s="55"/>
    </row>
    <row r="260" spans="1:22" ht="15.75" thickBot="1" x14ac:dyDescent="0.3">
      <c r="A260" s="14"/>
      <c r="B260" s="54"/>
      <c r="C260" s="55"/>
      <c r="D260" s="59"/>
      <c r="E260" s="59"/>
      <c r="F260" s="55"/>
      <c r="G260" s="55"/>
      <c r="H260" s="59"/>
      <c r="I260" s="59"/>
      <c r="J260" s="55"/>
      <c r="K260" s="55"/>
      <c r="L260" s="59" t="s">
        <v>649</v>
      </c>
      <c r="M260" s="59"/>
      <c r="N260" s="55"/>
      <c r="O260" s="55"/>
      <c r="P260" s="59"/>
      <c r="Q260" s="59"/>
      <c r="R260" s="55"/>
      <c r="S260" s="55"/>
      <c r="T260" s="59"/>
      <c r="U260" s="59"/>
      <c r="V260" s="55"/>
    </row>
    <row r="261" spans="1:22" x14ac:dyDescent="0.25">
      <c r="A261" s="14"/>
      <c r="B261" s="22"/>
      <c r="C261" s="22" t="s">
        <v>214</v>
      </c>
      <c r="D261" s="77" t="s">
        <v>266</v>
      </c>
      <c r="E261" s="77"/>
      <c r="F261" s="22"/>
      <c r="G261" s="22"/>
      <c r="H261" s="77" t="s">
        <v>266</v>
      </c>
      <c r="I261" s="77"/>
      <c r="J261" s="22"/>
      <c r="K261" s="22"/>
      <c r="L261" s="77" t="s">
        <v>266</v>
      </c>
      <c r="M261" s="77"/>
      <c r="N261" s="22"/>
      <c r="O261" s="22"/>
      <c r="P261" s="77" t="s">
        <v>266</v>
      </c>
      <c r="Q261" s="77"/>
      <c r="R261" s="22"/>
      <c r="S261" s="22"/>
      <c r="T261" s="77" t="s">
        <v>266</v>
      </c>
      <c r="U261" s="77"/>
      <c r="V261" s="22"/>
    </row>
    <row r="262" spans="1:22" x14ac:dyDescent="0.25">
      <c r="A262" s="14"/>
      <c r="B262" s="51" t="s">
        <v>141</v>
      </c>
      <c r="C262" s="20" t="s">
        <v>214</v>
      </c>
      <c r="D262" s="19"/>
      <c r="E262" s="19"/>
      <c r="F262" s="19"/>
      <c r="G262" s="20"/>
      <c r="H262" s="19"/>
      <c r="I262" s="19"/>
      <c r="J262" s="19"/>
      <c r="K262" s="20"/>
      <c r="L262" s="19"/>
      <c r="M262" s="19"/>
      <c r="N262" s="19"/>
      <c r="O262" s="20"/>
      <c r="P262" s="19"/>
      <c r="Q262" s="19"/>
      <c r="R262" s="19"/>
      <c r="S262" s="20"/>
      <c r="T262" s="19"/>
      <c r="U262" s="19"/>
      <c r="V262" s="19"/>
    </row>
    <row r="263" spans="1:22" x14ac:dyDescent="0.25">
      <c r="A263" s="14"/>
      <c r="B263" s="63" t="s">
        <v>44</v>
      </c>
      <c r="C263" s="22" t="s">
        <v>214</v>
      </c>
      <c r="D263" s="13"/>
      <c r="E263" s="23" t="s">
        <v>360</v>
      </c>
      <c r="F263" s="24" t="s">
        <v>359</v>
      </c>
      <c r="G263" s="22"/>
      <c r="H263" s="13"/>
      <c r="I263" s="23">
        <v>45</v>
      </c>
      <c r="J263" s="24" t="s">
        <v>214</v>
      </c>
      <c r="K263" s="22"/>
      <c r="L263" s="13"/>
      <c r="M263" s="23" t="s">
        <v>515</v>
      </c>
      <c r="N263" s="24" t="s">
        <v>359</v>
      </c>
      <c r="O263" s="22"/>
      <c r="P263" s="13"/>
      <c r="Q263" s="23" t="s">
        <v>689</v>
      </c>
      <c r="R263" s="24" t="s">
        <v>359</v>
      </c>
      <c r="S263" s="22"/>
      <c r="T263" s="13"/>
      <c r="U263" s="23" t="s">
        <v>360</v>
      </c>
      <c r="V263" s="24" t="s">
        <v>359</v>
      </c>
    </row>
    <row r="264" spans="1:22" ht="39" thickBot="1" x14ac:dyDescent="0.3">
      <c r="A264" s="14"/>
      <c r="B264" s="51" t="s">
        <v>744</v>
      </c>
      <c r="C264" s="20" t="s">
        <v>214</v>
      </c>
      <c r="D264" s="26"/>
      <c r="E264" s="27">
        <v>179</v>
      </c>
      <c r="F264" s="28" t="s">
        <v>214</v>
      </c>
      <c r="G264" s="20"/>
      <c r="H264" s="26"/>
      <c r="I264" s="27" t="s">
        <v>635</v>
      </c>
      <c r="J264" s="28" t="s">
        <v>359</v>
      </c>
      <c r="K264" s="20"/>
      <c r="L264" s="26"/>
      <c r="M264" s="27" t="s">
        <v>559</v>
      </c>
      <c r="N264" s="28" t="s">
        <v>359</v>
      </c>
      <c r="O264" s="20"/>
      <c r="P264" s="26"/>
      <c r="Q264" s="27">
        <v>38</v>
      </c>
      <c r="R264" s="28" t="s">
        <v>214</v>
      </c>
      <c r="S264" s="20"/>
      <c r="T264" s="26"/>
      <c r="U264" s="27">
        <v>184</v>
      </c>
      <c r="V264" s="28" t="s">
        <v>214</v>
      </c>
    </row>
    <row r="265" spans="1:22" x14ac:dyDescent="0.25">
      <c r="A265" s="14"/>
      <c r="B265" s="16"/>
      <c r="C265" s="16" t="s">
        <v>214</v>
      </c>
      <c r="D265" s="36"/>
      <c r="E265" s="36"/>
      <c r="F265" s="16"/>
      <c r="G265" s="16"/>
      <c r="H265" s="36"/>
      <c r="I265" s="36"/>
      <c r="J265" s="16"/>
      <c r="K265" s="16"/>
      <c r="L265" s="36"/>
      <c r="M265" s="36"/>
      <c r="N265" s="16"/>
      <c r="O265" s="16"/>
      <c r="P265" s="36"/>
      <c r="Q265" s="36"/>
      <c r="R265" s="16"/>
      <c r="S265" s="16"/>
      <c r="T265" s="36"/>
      <c r="U265" s="36"/>
      <c r="V265" s="16"/>
    </row>
    <row r="266" spans="1:22" ht="26.25" thickBot="1" x14ac:dyDescent="0.3">
      <c r="A266" s="14"/>
      <c r="B266" s="21" t="s">
        <v>745</v>
      </c>
      <c r="C266" s="22" t="s">
        <v>214</v>
      </c>
      <c r="D266" s="13"/>
      <c r="E266" s="23">
        <v>178</v>
      </c>
      <c r="F266" s="24" t="s">
        <v>214</v>
      </c>
      <c r="G266" s="22"/>
      <c r="H266" s="13"/>
      <c r="I266" s="23">
        <v>18</v>
      </c>
      <c r="J266" s="24" t="s">
        <v>214</v>
      </c>
      <c r="K266" s="22"/>
      <c r="L266" s="13"/>
      <c r="M266" s="23" t="s">
        <v>686</v>
      </c>
      <c r="N266" s="24" t="s">
        <v>359</v>
      </c>
      <c r="O266" s="22"/>
      <c r="P266" s="24"/>
      <c r="Q266" s="73" t="s">
        <v>312</v>
      </c>
      <c r="R266" s="24" t="s">
        <v>214</v>
      </c>
      <c r="S266" s="22"/>
      <c r="T266" s="13"/>
      <c r="U266" s="23">
        <v>183</v>
      </c>
      <c r="V266" s="24" t="s">
        <v>214</v>
      </c>
    </row>
    <row r="267" spans="1:22" x14ac:dyDescent="0.25">
      <c r="A267" s="14"/>
      <c r="B267" s="16"/>
      <c r="C267" s="16" t="s">
        <v>214</v>
      </c>
      <c r="D267" s="36"/>
      <c r="E267" s="36"/>
      <c r="F267" s="16"/>
      <c r="G267" s="16"/>
      <c r="H267" s="36"/>
      <c r="I267" s="36"/>
      <c r="J267" s="16"/>
      <c r="K267" s="16"/>
      <c r="L267" s="36"/>
      <c r="M267" s="36"/>
      <c r="N267" s="16"/>
      <c r="O267" s="16"/>
      <c r="P267" s="36"/>
      <c r="Q267" s="36"/>
      <c r="R267" s="16"/>
      <c r="S267" s="16"/>
      <c r="T267" s="36"/>
      <c r="U267" s="36"/>
      <c r="V267" s="16"/>
    </row>
    <row r="268" spans="1:22" x14ac:dyDescent="0.25">
      <c r="A268" s="14"/>
      <c r="B268" s="51" t="s">
        <v>155</v>
      </c>
      <c r="C268" s="20" t="s">
        <v>214</v>
      </c>
      <c r="D268" s="19"/>
      <c r="E268" s="19"/>
      <c r="F268" s="19"/>
      <c r="G268" s="20"/>
      <c r="H268" s="19"/>
      <c r="I268" s="19"/>
      <c r="J268" s="19"/>
      <c r="K268" s="20"/>
      <c r="L268" s="19"/>
      <c r="M268" s="19"/>
      <c r="N268" s="19"/>
      <c r="O268" s="20"/>
      <c r="P268" s="19"/>
      <c r="Q268" s="19"/>
      <c r="R268" s="19"/>
      <c r="S268" s="20"/>
      <c r="T268" s="19"/>
      <c r="U268" s="19"/>
      <c r="V268" s="19"/>
    </row>
    <row r="269" spans="1:22" x14ac:dyDescent="0.25">
      <c r="A269" s="14"/>
      <c r="B269" s="63" t="s">
        <v>156</v>
      </c>
      <c r="C269" s="22" t="s">
        <v>214</v>
      </c>
      <c r="D269" s="24"/>
      <c r="E269" s="73" t="s">
        <v>312</v>
      </c>
      <c r="F269" s="24" t="s">
        <v>214</v>
      </c>
      <c r="G269" s="22"/>
      <c r="H269" s="13"/>
      <c r="I269" s="23" t="s">
        <v>746</v>
      </c>
      <c r="J269" s="24" t="s">
        <v>359</v>
      </c>
      <c r="K269" s="22"/>
      <c r="L269" s="13"/>
      <c r="M269" s="23" t="s">
        <v>690</v>
      </c>
      <c r="N269" s="24" t="s">
        <v>359</v>
      </c>
      <c r="O269" s="22"/>
      <c r="P269" s="24"/>
      <c r="Q269" s="73" t="s">
        <v>312</v>
      </c>
      <c r="R269" s="24" t="s">
        <v>214</v>
      </c>
      <c r="S269" s="22"/>
      <c r="T269" s="13"/>
      <c r="U269" s="23" t="s">
        <v>747</v>
      </c>
      <c r="V269" s="24" t="s">
        <v>359</v>
      </c>
    </row>
    <row r="270" spans="1:22" ht="25.5" x14ac:dyDescent="0.25">
      <c r="A270" s="14"/>
      <c r="B270" s="51" t="s">
        <v>157</v>
      </c>
      <c r="C270" s="20" t="s">
        <v>214</v>
      </c>
      <c r="D270" s="28"/>
      <c r="E270" s="70" t="s">
        <v>312</v>
      </c>
      <c r="F270" s="28" t="s">
        <v>214</v>
      </c>
      <c r="G270" s="20"/>
      <c r="H270" s="26"/>
      <c r="I270" s="27">
        <v>10</v>
      </c>
      <c r="J270" s="28" t="s">
        <v>214</v>
      </c>
      <c r="K270" s="20"/>
      <c r="L270" s="28"/>
      <c r="M270" s="70" t="s">
        <v>312</v>
      </c>
      <c r="N270" s="28" t="s">
        <v>214</v>
      </c>
      <c r="O270" s="20"/>
      <c r="P270" s="28"/>
      <c r="Q270" s="70" t="s">
        <v>312</v>
      </c>
      <c r="R270" s="28" t="s">
        <v>214</v>
      </c>
      <c r="S270" s="20"/>
      <c r="T270" s="26"/>
      <c r="U270" s="27">
        <v>10</v>
      </c>
      <c r="V270" s="28" t="s">
        <v>214</v>
      </c>
    </row>
    <row r="271" spans="1:22" ht="25.5" x14ac:dyDescent="0.25">
      <c r="A271" s="14"/>
      <c r="B271" s="63" t="s">
        <v>748</v>
      </c>
      <c r="C271" s="22" t="s">
        <v>214</v>
      </c>
      <c r="D271" s="24"/>
      <c r="E271" s="73" t="s">
        <v>312</v>
      </c>
      <c r="F271" s="24" t="s">
        <v>214</v>
      </c>
      <c r="G271" s="22"/>
      <c r="H271" s="13"/>
      <c r="I271" s="23" t="s">
        <v>515</v>
      </c>
      <c r="J271" s="24" t="s">
        <v>359</v>
      </c>
      <c r="K271" s="22"/>
      <c r="L271" s="13"/>
      <c r="M271" s="23" t="s">
        <v>590</v>
      </c>
      <c r="N271" s="24" t="s">
        <v>359</v>
      </c>
      <c r="O271" s="22"/>
      <c r="P271" s="24"/>
      <c r="Q271" s="73" t="s">
        <v>312</v>
      </c>
      <c r="R271" s="24" t="s">
        <v>214</v>
      </c>
      <c r="S271" s="22"/>
      <c r="T271" s="13"/>
      <c r="U271" s="23" t="s">
        <v>666</v>
      </c>
      <c r="V271" s="24" t="s">
        <v>359</v>
      </c>
    </row>
    <row r="272" spans="1:22" ht="15.75" thickBot="1" x14ac:dyDescent="0.3">
      <c r="A272" s="14"/>
      <c r="B272" s="51" t="s">
        <v>159</v>
      </c>
      <c r="C272" s="20" t="s">
        <v>214</v>
      </c>
      <c r="D272" s="28"/>
      <c r="E272" s="70" t="s">
        <v>312</v>
      </c>
      <c r="F272" s="28" t="s">
        <v>214</v>
      </c>
      <c r="G272" s="20"/>
      <c r="H272" s="28"/>
      <c r="I272" s="70" t="s">
        <v>312</v>
      </c>
      <c r="J272" s="28" t="s">
        <v>214</v>
      </c>
      <c r="K272" s="20"/>
      <c r="L272" s="26"/>
      <c r="M272" s="27" t="s">
        <v>360</v>
      </c>
      <c r="N272" s="28" t="s">
        <v>359</v>
      </c>
      <c r="O272" s="20"/>
      <c r="P272" s="28"/>
      <c r="Q272" s="70" t="s">
        <v>312</v>
      </c>
      <c r="R272" s="28" t="s">
        <v>214</v>
      </c>
      <c r="S272" s="20"/>
      <c r="T272" s="26"/>
      <c r="U272" s="27" t="s">
        <v>360</v>
      </c>
      <c r="V272" s="28" t="s">
        <v>359</v>
      </c>
    </row>
    <row r="273" spans="1:22" x14ac:dyDescent="0.25">
      <c r="A273" s="14"/>
      <c r="B273" s="16"/>
      <c r="C273" s="16" t="s">
        <v>214</v>
      </c>
      <c r="D273" s="36"/>
      <c r="E273" s="36"/>
      <c r="F273" s="16"/>
      <c r="G273" s="16"/>
      <c r="H273" s="36"/>
      <c r="I273" s="36"/>
      <c r="J273" s="16"/>
      <c r="K273" s="16"/>
      <c r="L273" s="36"/>
      <c r="M273" s="36"/>
      <c r="N273" s="16"/>
      <c r="O273" s="16"/>
      <c r="P273" s="36"/>
      <c r="Q273" s="36"/>
      <c r="R273" s="16"/>
      <c r="S273" s="16"/>
      <c r="T273" s="36"/>
      <c r="U273" s="36"/>
      <c r="V273" s="16"/>
    </row>
    <row r="274" spans="1:22" ht="15.75" thickBot="1" x14ac:dyDescent="0.3">
      <c r="A274" s="14"/>
      <c r="B274" s="21" t="s">
        <v>160</v>
      </c>
      <c r="C274" s="22" t="s">
        <v>214</v>
      </c>
      <c r="D274" s="24"/>
      <c r="E274" s="73" t="s">
        <v>312</v>
      </c>
      <c r="F274" s="24" t="s">
        <v>214</v>
      </c>
      <c r="G274" s="22"/>
      <c r="H274" s="13"/>
      <c r="I274" s="23" t="s">
        <v>681</v>
      </c>
      <c r="J274" s="24" t="s">
        <v>359</v>
      </c>
      <c r="K274" s="22"/>
      <c r="L274" s="13"/>
      <c r="M274" s="23" t="s">
        <v>400</v>
      </c>
      <c r="N274" s="24" t="s">
        <v>359</v>
      </c>
      <c r="O274" s="22"/>
      <c r="P274" s="24"/>
      <c r="Q274" s="73" t="s">
        <v>312</v>
      </c>
      <c r="R274" s="24" t="s">
        <v>214</v>
      </c>
      <c r="S274" s="22"/>
      <c r="T274" s="13"/>
      <c r="U274" s="23" t="s">
        <v>749</v>
      </c>
      <c r="V274" s="24" t="s">
        <v>359</v>
      </c>
    </row>
    <row r="275" spans="1:22" x14ac:dyDescent="0.25">
      <c r="A275" s="14"/>
      <c r="B275" s="16"/>
      <c r="C275" s="16" t="s">
        <v>214</v>
      </c>
      <c r="D275" s="36"/>
      <c r="E275" s="36"/>
      <c r="F275" s="16"/>
      <c r="G275" s="16"/>
      <c r="H275" s="36"/>
      <c r="I275" s="36"/>
      <c r="J275" s="16"/>
      <c r="K275" s="16"/>
      <c r="L275" s="36"/>
      <c r="M275" s="36"/>
      <c r="N275" s="16"/>
      <c r="O275" s="16"/>
      <c r="P275" s="36"/>
      <c r="Q275" s="36"/>
      <c r="R275" s="16"/>
      <c r="S275" s="16"/>
      <c r="T275" s="36"/>
      <c r="U275" s="36"/>
      <c r="V275" s="16"/>
    </row>
    <row r="276" spans="1:22" x14ac:dyDescent="0.25">
      <c r="A276" s="14"/>
      <c r="B276" s="51" t="s">
        <v>161</v>
      </c>
      <c r="C276" s="20" t="s">
        <v>214</v>
      </c>
      <c r="D276" s="19"/>
      <c r="E276" s="19"/>
      <c r="F276" s="19"/>
      <c r="G276" s="20"/>
      <c r="H276" s="19"/>
      <c r="I276" s="19"/>
      <c r="J276" s="19"/>
      <c r="K276" s="20"/>
      <c r="L276" s="19"/>
      <c r="M276" s="19"/>
      <c r="N276" s="19"/>
      <c r="O276" s="20"/>
      <c r="P276" s="19"/>
      <c r="Q276" s="19"/>
      <c r="R276" s="19"/>
      <c r="S276" s="20"/>
      <c r="T276" s="19"/>
      <c r="U276" s="19"/>
      <c r="V276" s="19"/>
    </row>
    <row r="277" spans="1:22" x14ac:dyDescent="0.25">
      <c r="A277" s="14"/>
      <c r="B277" s="63" t="s">
        <v>162</v>
      </c>
      <c r="C277" s="22" t="s">
        <v>214</v>
      </c>
      <c r="D277" s="13"/>
      <c r="E277" s="23" t="s">
        <v>750</v>
      </c>
      <c r="F277" s="24" t="s">
        <v>359</v>
      </c>
      <c r="G277" s="22"/>
      <c r="H277" s="24"/>
      <c r="I277" s="73" t="s">
        <v>312</v>
      </c>
      <c r="J277" s="24" t="s">
        <v>214</v>
      </c>
      <c r="K277" s="22"/>
      <c r="L277" s="24"/>
      <c r="M277" s="73" t="s">
        <v>312</v>
      </c>
      <c r="N277" s="24" t="s">
        <v>214</v>
      </c>
      <c r="O277" s="22"/>
      <c r="P277" s="24"/>
      <c r="Q277" s="73" t="s">
        <v>312</v>
      </c>
      <c r="R277" s="24" t="s">
        <v>214</v>
      </c>
      <c r="S277" s="22"/>
      <c r="T277" s="13"/>
      <c r="U277" s="23" t="s">
        <v>750</v>
      </c>
      <c r="V277" s="24" t="s">
        <v>359</v>
      </c>
    </row>
    <row r="278" spans="1:22" x14ac:dyDescent="0.25">
      <c r="A278" s="14"/>
      <c r="B278" s="51" t="s">
        <v>163</v>
      </c>
      <c r="C278" s="20" t="s">
        <v>214</v>
      </c>
      <c r="D278" s="28"/>
      <c r="E278" s="70" t="s">
        <v>312</v>
      </c>
      <c r="F278" s="28" t="s">
        <v>214</v>
      </c>
      <c r="G278" s="20"/>
      <c r="H278" s="26"/>
      <c r="I278" s="27" t="s">
        <v>462</v>
      </c>
      <c r="J278" s="28" t="s">
        <v>359</v>
      </c>
      <c r="K278" s="20"/>
      <c r="L278" s="28"/>
      <c r="M278" s="70" t="s">
        <v>312</v>
      </c>
      <c r="N278" s="28" t="s">
        <v>214</v>
      </c>
      <c r="O278" s="20"/>
      <c r="P278" s="28"/>
      <c r="Q278" s="70" t="s">
        <v>312</v>
      </c>
      <c r="R278" s="28" t="s">
        <v>214</v>
      </c>
      <c r="S278" s="20"/>
      <c r="T278" s="26"/>
      <c r="U278" s="27" t="s">
        <v>462</v>
      </c>
      <c r="V278" s="28" t="s">
        <v>359</v>
      </c>
    </row>
    <row r="279" spans="1:22" x14ac:dyDescent="0.25">
      <c r="A279" s="14"/>
      <c r="B279" s="63" t="s">
        <v>167</v>
      </c>
      <c r="C279" s="22" t="s">
        <v>214</v>
      </c>
      <c r="D279" s="13"/>
      <c r="E279" s="23" t="s">
        <v>725</v>
      </c>
      <c r="F279" s="24" t="s">
        <v>359</v>
      </c>
      <c r="G279" s="22"/>
      <c r="H279" s="13"/>
      <c r="I279" s="23" t="s">
        <v>688</v>
      </c>
      <c r="J279" s="24" t="s">
        <v>359</v>
      </c>
      <c r="K279" s="22"/>
      <c r="L279" s="13"/>
      <c r="M279" s="23" t="s">
        <v>360</v>
      </c>
      <c r="N279" s="24" t="s">
        <v>359</v>
      </c>
      <c r="O279" s="22"/>
      <c r="P279" s="24"/>
      <c r="Q279" s="73" t="s">
        <v>312</v>
      </c>
      <c r="R279" s="24" t="s">
        <v>214</v>
      </c>
      <c r="S279" s="22"/>
      <c r="T279" s="13"/>
      <c r="U279" s="23" t="s">
        <v>751</v>
      </c>
      <c r="V279" s="24" t="s">
        <v>359</v>
      </c>
    </row>
    <row r="280" spans="1:22" x14ac:dyDescent="0.25">
      <c r="A280" s="14"/>
      <c r="B280" s="51" t="s">
        <v>168</v>
      </c>
      <c r="C280" s="20" t="s">
        <v>214</v>
      </c>
      <c r="D280" s="26"/>
      <c r="E280" s="27" t="s">
        <v>752</v>
      </c>
      <c r="F280" s="28" t="s">
        <v>359</v>
      </c>
      <c r="G280" s="20"/>
      <c r="H280" s="28"/>
      <c r="I280" s="70" t="s">
        <v>312</v>
      </c>
      <c r="J280" s="28" t="s">
        <v>214</v>
      </c>
      <c r="K280" s="20"/>
      <c r="L280" s="28"/>
      <c r="M280" s="70" t="s">
        <v>312</v>
      </c>
      <c r="N280" s="28" t="s">
        <v>214</v>
      </c>
      <c r="O280" s="20"/>
      <c r="P280" s="28"/>
      <c r="Q280" s="70" t="s">
        <v>312</v>
      </c>
      <c r="R280" s="28" t="s">
        <v>214</v>
      </c>
      <c r="S280" s="20"/>
      <c r="T280" s="26"/>
      <c r="U280" s="27" t="s">
        <v>752</v>
      </c>
      <c r="V280" s="28" t="s">
        <v>359</v>
      </c>
    </row>
    <row r="281" spans="1:22" ht="25.5" x14ac:dyDescent="0.25">
      <c r="A281" s="14"/>
      <c r="B281" s="63" t="s">
        <v>736</v>
      </c>
      <c r="C281" s="22" t="s">
        <v>214</v>
      </c>
      <c r="D281" s="13"/>
      <c r="E281" s="23">
        <v>24</v>
      </c>
      <c r="F281" s="24" t="s">
        <v>214</v>
      </c>
      <c r="G281" s="22"/>
      <c r="H281" s="13"/>
      <c r="I281" s="23">
        <v>26</v>
      </c>
      <c r="J281" s="24" t="s">
        <v>214</v>
      </c>
      <c r="K281" s="22"/>
      <c r="L281" s="24"/>
      <c r="M281" s="73" t="s">
        <v>312</v>
      </c>
      <c r="N281" s="24" t="s">
        <v>214</v>
      </c>
      <c r="O281" s="22"/>
      <c r="P281" s="13"/>
      <c r="Q281" s="23" t="s">
        <v>691</v>
      </c>
      <c r="R281" s="24" t="s">
        <v>359</v>
      </c>
      <c r="S281" s="22"/>
      <c r="T281" s="24"/>
      <c r="U281" s="73" t="s">
        <v>312</v>
      </c>
      <c r="V281" s="24" t="s">
        <v>214</v>
      </c>
    </row>
    <row r="282" spans="1:22" ht="25.5" x14ac:dyDescent="0.25">
      <c r="A282" s="14"/>
      <c r="B282" s="51" t="s">
        <v>738</v>
      </c>
      <c r="C282" s="20" t="s">
        <v>214</v>
      </c>
      <c r="D282" s="28"/>
      <c r="E282" s="70" t="s">
        <v>312</v>
      </c>
      <c r="F282" s="28" t="s">
        <v>214</v>
      </c>
      <c r="G282" s="20"/>
      <c r="H282" s="28"/>
      <c r="I282" s="70" t="s">
        <v>312</v>
      </c>
      <c r="J282" s="28" t="s">
        <v>214</v>
      </c>
      <c r="K282" s="20"/>
      <c r="L282" s="26"/>
      <c r="M282" s="27" t="s">
        <v>691</v>
      </c>
      <c r="N282" s="28" t="s">
        <v>359</v>
      </c>
      <c r="O282" s="20"/>
      <c r="P282" s="26"/>
      <c r="Q282" s="27">
        <v>50</v>
      </c>
      <c r="R282" s="28" t="s">
        <v>214</v>
      </c>
      <c r="S282" s="20"/>
      <c r="T282" s="28"/>
      <c r="U282" s="70" t="s">
        <v>312</v>
      </c>
      <c r="V282" s="28" t="s">
        <v>214</v>
      </c>
    </row>
    <row r="283" spans="1:22" ht="15.75" thickBot="1" x14ac:dyDescent="0.3">
      <c r="A283" s="14"/>
      <c r="B283" s="63" t="s">
        <v>147</v>
      </c>
      <c r="C283" s="22" t="s">
        <v>214</v>
      </c>
      <c r="D283" s="13"/>
      <c r="E283" s="23">
        <v>3</v>
      </c>
      <c r="F283" s="24" t="s">
        <v>214</v>
      </c>
      <c r="G283" s="22"/>
      <c r="H283" s="13"/>
      <c r="I283" s="23" t="s">
        <v>416</v>
      </c>
      <c r="J283" s="24" t="s">
        <v>359</v>
      </c>
      <c r="K283" s="22"/>
      <c r="L283" s="24"/>
      <c r="M283" s="73" t="s">
        <v>312</v>
      </c>
      <c r="N283" s="24" t="s">
        <v>214</v>
      </c>
      <c r="O283" s="22"/>
      <c r="P283" s="24"/>
      <c r="Q283" s="73" t="s">
        <v>312</v>
      </c>
      <c r="R283" s="24" t="s">
        <v>214</v>
      </c>
      <c r="S283" s="22"/>
      <c r="T283" s="13"/>
      <c r="U283" s="23">
        <v>1</v>
      </c>
      <c r="V283" s="24" t="s">
        <v>214</v>
      </c>
    </row>
    <row r="284" spans="1:22" x14ac:dyDescent="0.25">
      <c r="A284" s="14"/>
      <c r="B284" s="16"/>
      <c r="C284" s="16" t="s">
        <v>214</v>
      </c>
      <c r="D284" s="36"/>
      <c r="E284" s="36"/>
      <c r="F284" s="16"/>
      <c r="G284" s="16"/>
      <c r="H284" s="36"/>
      <c r="I284" s="36"/>
      <c r="J284" s="16"/>
      <c r="K284" s="16"/>
      <c r="L284" s="36"/>
      <c r="M284" s="36"/>
      <c r="N284" s="16"/>
      <c r="O284" s="16"/>
      <c r="P284" s="36"/>
      <c r="Q284" s="36"/>
      <c r="R284" s="16"/>
      <c r="S284" s="16"/>
      <c r="T284" s="36"/>
      <c r="U284" s="36"/>
      <c r="V284" s="16"/>
    </row>
    <row r="285" spans="1:22" ht="15.75" thickBot="1" x14ac:dyDescent="0.3">
      <c r="A285" s="14"/>
      <c r="B285" s="25" t="s">
        <v>753</v>
      </c>
      <c r="C285" s="20" t="s">
        <v>214</v>
      </c>
      <c r="D285" s="26"/>
      <c r="E285" s="27" t="s">
        <v>754</v>
      </c>
      <c r="F285" s="28" t="s">
        <v>359</v>
      </c>
      <c r="G285" s="20"/>
      <c r="H285" s="26"/>
      <c r="I285" s="27" t="s">
        <v>665</v>
      </c>
      <c r="J285" s="28" t="s">
        <v>359</v>
      </c>
      <c r="K285" s="20"/>
      <c r="L285" s="26"/>
      <c r="M285" s="27" t="s">
        <v>634</v>
      </c>
      <c r="N285" s="28" t="s">
        <v>359</v>
      </c>
      <c r="O285" s="20"/>
      <c r="P285" s="28"/>
      <c r="Q285" s="70" t="s">
        <v>312</v>
      </c>
      <c r="R285" s="28" t="s">
        <v>214</v>
      </c>
      <c r="S285" s="20"/>
      <c r="T285" s="26"/>
      <c r="U285" s="27" t="s">
        <v>755</v>
      </c>
      <c r="V285" s="28" t="s">
        <v>359</v>
      </c>
    </row>
    <row r="286" spans="1:22" x14ac:dyDescent="0.25">
      <c r="A286" s="14"/>
      <c r="B286" s="16"/>
      <c r="C286" s="16" t="s">
        <v>214</v>
      </c>
      <c r="D286" s="36"/>
      <c r="E286" s="36"/>
      <c r="F286" s="16"/>
      <c r="G286" s="16"/>
      <c r="H286" s="36"/>
      <c r="I286" s="36"/>
      <c r="J286" s="16"/>
      <c r="K286" s="16"/>
      <c r="L286" s="36"/>
      <c r="M286" s="36"/>
      <c r="N286" s="16"/>
      <c r="O286" s="16"/>
      <c r="P286" s="36"/>
      <c r="Q286" s="36"/>
      <c r="R286" s="16"/>
      <c r="S286" s="16"/>
      <c r="T286" s="36"/>
      <c r="U286" s="36"/>
      <c r="V286" s="16"/>
    </row>
    <row r="287" spans="1:22" x14ac:dyDescent="0.25">
      <c r="A287" s="14"/>
      <c r="B287" s="63" t="s">
        <v>170</v>
      </c>
      <c r="C287" s="22" t="s">
        <v>214</v>
      </c>
      <c r="D287" s="13"/>
      <c r="E287" s="23" t="s">
        <v>706</v>
      </c>
      <c r="F287" s="24" t="s">
        <v>359</v>
      </c>
      <c r="G287" s="22"/>
      <c r="H287" s="13"/>
      <c r="I287" s="23" t="s">
        <v>681</v>
      </c>
      <c r="J287" s="24" t="s">
        <v>359</v>
      </c>
      <c r="K287" s="22"/>
      <c r="L287" s="13"/>
      <c r="M287" s="23" t="s">
        <v>756</v>
      </c>
      <c r="N287" s="24" t="s">
        <v>359</v>
      </c>
      <c r="O287" s="22"/>
      <c r="P287" s="24"/>
      <c r="Q287" s="73" t="s">
        <v>312</v>
      </c>
      <c r="R287" s="24" t="s">
        <v>214</v>
      </c>
      <c r="S287" s="22"/>
      <c r="T287" s="13"/>
      <c r="U287" s="23" t="s">
        <v>757</v>
      </c>
      <c r="V287" s="24" t="s">
        <v>359</v>
      </c>
    </row>
    <row r="288" spans="1:22" x14ac:dyDescent="0.25">
      <c r="A288" s="14"/>
      <c r="B288" s="51" t="s">
        <v>171</v>
      </c>
      <c r="C288" s="20" t="s">
        <v>214</v>
      </c>
      <c r="D288" s="28"/>
      <c r="E288" s="70" t="s">
        <v>312</v>
      </c>
      <c r="F288" s="28" t="s">
        <v>214</v>
      </c>
      <c r="G288" s="20"/>
      <c r="H288" s="28"/>
      <c r="I288" s="70" t="s">
        <v>312</v>
      </c>
      <c r="J288" s="28" t="s">
        <v>214</v>
      </c>
      <c r="K288" s="20"/>
      <c r="L288" s="26"/>
      <c r="M288" s="27" t="s">
        <v>360</v>
      </c>
      <c r="N288" s="28" t="s">
        <v>359</v>
      </c>
      <c r="O288" s="20"/>
      <c r="P288" s="28"/>
      <c r="Q288" s="70" t="s">
        <v>312</v>
      </c>
      <c r="R288" s="28" t="s">
        <v>214</v>
      </c>
      <c r="S288" s="20"/>
      <c r="T288" s="26"/>
      <c r="U288" s="27" t="s">
        <v>360</v>
      </c>
      <c r="V288" s="28" t="s">
        <v>359</v>
      </c>
    </row>
    <row r="289" spans="1:22" ht="26.25" thickBot="1" x14ac:dyDescent="0.3">
      <c r="A289" s="14"/>
      <c r="B289" s="63" t="s">
        <v>172</v>
      </c>
      <c r="C289" s="22" t="s">
        <v>214</v>
      </c>
      <c r="D289" s="13"/>
      <c r="E289" s="23">
        <v>275</v>
      </c>
      <c r="F289" s="24" t="s">
        <v>214</v>
      </c>
      <c r="G289" s="22"/>
      <c r="H289" s="13"/>
      <c r="I289" s="23">
        <v>72</v>
      </c>
      <c r="J289" s="24" t="s">
        <v>214</v>
      </c>
      <c r="K289" s="22"/>
      <c r="L289" s="13"/>
      <c r="M289" s="23">
        <v>314</v>
      </c>
      <c r="N289" s="24" t="s">
        <v>214</v>
      </c>
      <c r="O289" s="22"/>
      <c r="P289" s="24"/>
      <c r="Q289" s="73" t="s">
        <v>312</v>
      </c>
      <c r="R289" s="24" t="s">
        <v>214</v>
      </c>
      <c r="S289" s="22"/>
      <c r="T289" s="13"/>
      <c r="U289" s="23">
        <v>661</v>
      </c>
      <c r="V289" s="24" t="s">
        <v>214</v>
      </c>
    </row>
    <row r="290" spans="1:22" x14ac:dyDescent="0.25">
      <c r="A290" s="14"/>
      <c r="B290" s="16"/>
      <c r="C290" s="16" t="s">
        <v>214</v>
      </c>
      <c r="D290" s="36"/>
      <c r="E290" s="36"/>
      <c r="F290" s="16"/>
      <c r="G290" s="16"/>
      <c r="H290" s="36"/>
      <c r="I290" s="36"/>
      <c r="J290" s="16"/>
      <c r="K290" s="16"/>
      <c r="L290" s="36"/>
      <c r="M290" s="36"/>
      <c r="N290" s="16"/>
      <c r="O290" s="16"/>
      <c r="P290" s="36"/>
      <c r="Q290" s="36"/>
      <c r="R290" s="16"/>
      <c r="S290" s="16"/>
      <c r="T290" s="36"/>
      <c r="U290" s="36"/>
      <c r="V290" s="16"/>
    </row>
    <row r="291" spans="1:22" ht="15.75" thickBot="1" x14ac:dyDescent="0.3">
      <c r="A291" s="14"/>
      <c r="B291" s="51" t="s">
        <v>173</v>
      </c>
      <c r="C291" s="20" t="s">
        <v>214</v>
      </c>
      <c r="D291" s="26"/>
      <c r="E291" s="27">
        <v>231</v>
      </c>
      <c r="F291" s="28" t="s">
        <v>214</v>
      </c>
      <c r="G291" s="20"/>
      <c r="H291" s="28"/>
      <c r="I291" s="70" t="s">
        <v>312</v>
      </c>
      <c r="J291" s="28" t="s">
        <v>214</v>
      </c>
      <c r="K291" s="20"/>
      <c r="L291" s="26"/>
      <c r="M291" s="27">
        <v>201</v>
      </c>
      <c r="N291" s="28" t="s">
        <v>214</v>
      </c>
      <c r="O291" s="20"/>
      <c r="P291" s="28"/>
      <c r="Q291" s="70" t="s">
        <v>312</v>
      </c>
      <c r="R291" s="28" t="s">
        <v>214</v>
      </c>
      <c r="S291" s="20"/>
      <c r="T291" s="26"/>
      <c r="U291" s="27">
        <v>432</v>
      </c>
      <c r="V291" s="28" t="s">
        <v>214</v>
      </c>
    </row>
    <row r="292" spans="1:22" ht="15.75" thickTop="1" x14ac:dyDescent="0.25">
      <c r="A292" s="14"/>
      <c r="B292" s="16"/>
      <c r="C292" s="16" t="s">
        <v>214</v>
      </c>
      <c r="D292" s="74"/>
      <c r="E292" s="74"/>
      <c r="F292" s="16"/>
      <c r="G292" s="16"/>
      <c r="H292" s="74"/>
      <c r="I292" s="74"/>
      <c r="J292" s="16"/>
      <c r="K292" s="16"/>
      <c r="L292" s="74"/>
      <c r="M292" s="74"/>
      <c r="N292" s="16"/>
      <c r="O292" s="16"/>
      <c r="P292" s="74"/>
      <c r="Q292" s="74"/>
      <c r="R292" s="16"/>
      <c r="S292" s="16"/>
      <c r="T292" s="74"/>
      <c r="U292" s="74"/>
    </row>
  </sheetData>
  <mergeCells count="235">
    <mergeCell ref="A124:A217"/>
    <mergeCell ref="B124:V124"/>
    <mergeCell ref="B171:V171"/>
    <mergeCell ref="A218:A292"/>
    <mergeCell ref="B218:V218"/>
    <mergeCell ref="B255:V255"/>
    <mergeCell ref="A1:A2"/>
    <mergeCell ref="B1:V1"/>
    <mergeCell ref="B2:V2"/>
    <mergeCell ref="B3:V3"/>
    <mergeCell ref="A4:A123"/>
    <mergeCell ref="B4:V4"/>
    <mergeCell ref="B32:V32"/>
    <mergeCell ref="B62:V62"/>
    <mergeCell ref="B93:V93"/>
    <mergeCell ref="V258:V260"/>
    <mergeCell ref="D261:E261"/>
    <mergeCell ref="H261:I261"/>
    <mergeCell ref="L261:M261"/>
    <mergeCell ref="P261:Q261"/>
    <mergeCell ref="T261:U261"/>
    <mergeCell ref="P258:Q258"/>
    <mergeCell ref="P259:Q259"/>
    <mergeCell ref="P260:Q260"/>
    <mergeCell ref="R258:R260"/>
    <mergeCell ref="S258:S260"/>
    <mergeCell ref="T258:U260"/>
    <mergeCell ref="K258:K260"/>
    <mergeCell ref="L258:M258"/>
    <mergeCell ref="L259:M259"/>
    <mergeCell ref="L260:M260"/>
    <mergeCell ref="N258:N260"/>
    <mergeCell ref="O258:O260"/>
    <mergeCell ref="D257:U257"/>
    <mergeCell ref="B258:B260"/>
    <mergeCell ref="C258:C260"/>
    <mergeCell ref="D258:E260"/>
    <mergeCell ref="F258:F260"/>
    <mergeCell ref="G258:G260"/>
    <mergeCell ref="H258:I258"/>
    <mergeCell ref="H259:I259"/>
    <mergeCell ref="H260:I260"/>
    <mergeCell ref="J258:J260"/>
    <mergeCell ref="V220:V222"/>
    <mergeCell ref="D223:E223"/>
    <mergeCell ref="H223:I223"/>
    <mergeCell ref="L223:M223"/>
    <mergeCell ref="P223:Q223"/>
    <mergeCell ref="T223:U223"/>
    <mergeCell ref="P220:Q220"/>
    <mergeCell ref="P221:Q221"/>
    <mergeCell ref="P222:Q222"/>
    <mergeCell ref="R220:R222"/>
    <mergeCell ref="S220:S222"/>
    <mergeCell ref="T220:U222"/>
    <mergeCell ref="K220:K222"/>
    <mergeCell ref="L220:M220"/>
    <mergeCell ref="L221:M221"/>
    <mergeCell ref="L222:M222"/>
    <mergeCell ref="N220:N222"/>
    <mergeCell ref="O220:O222"/>
    <mergeCell ref="B219:B222"/>
    <mergeCell ref="D219:U219"/>
    <mergeCell ref="C220:C222"/>
    <mergeCell ref="D220:E222"/>
    <mergeCell ref="F220:F222"/>
    <mergeCell ref="G220:G222"/>
    <mergeCell ref="H220:I220"/>
    <mergeCell ref="H221:I221"/>
    <mergeCell ref="H222:I222"/>
    <mergeCell ref="J220:J222"/>
    <mergeCell ref="V174:V176"/>
    <mergeCell ref="D177:E177"/>
    <mergeCell ref="H177:I177"/>
    <mergeCell ref="L177:M177"/>
    <mergeCell ref="P177:Q177"/>
    <mergeCell ref="T177:U177"/>
    <mergeCell ref="P174:Q174"/>
    <mergeCell ref="P175:Q175"/>
    <mergeCell ref="P176:Q176"/>
    <mergeCell ref="R174:R176"/>
    <mergeCell ref="S174:S176"/>
    <mergeCell ref="T174:U176"/>
    <mergeCell ref="K174:K176"/>
    <mergeCell ref="L174:M174"/>
    <mergeCell ref="L175:M175"/>
    <mergeCell ref="L176:M176"/>
    <mergeCell ref="N174:N176"/>
    <mergeCell ref="O174:O176"/>
    <mergeCell ref="B173:B176"/>
    <mergeCell ref="D173:U173"/>
    <mergeCell ref="C174:C176"/>
    <mergeCell ref="D174:E176"/>
    <mergeCell ref="F174:F176"/>
    <mergeCell ref="G174:G176"/>
    <mergeCell ref="H174:I174"/>
    <mergeCell ref="H175:I175"/>
    <mergeCell ref="H176:I176"/>
    <mergeCell ref="J174:J176"/>
    <mergeCell ref="V127:V129"/>
    <mergeCell ref="D130:E130"/>
    <mergeCell ref="H130:I130"/>
    <mergeCell ref="L130:M130"/>
    <mergeCell ref="P130:Q130"/>
    <mergeCell ref="T130:U130"/>
    <mergeCell ref="P127:Q127"/>
    <mergeCell ref="P128:Q128"/>
    <mergeCell ref="P129:Q129"/>
    <mergeCell ref="R127:R129"/>
    <mergeCell ref="S127:S129"/>
    <mergeCell ref="T127:U129"/>
    <mergeCell ref="K127:K129"/>
    <mergeCell ref="L127:M127"/>
    <mergeCell ref="L128:M128"/>
    <mergeCell ref="L129:M129"/>
    <mergeCell ref="N127:N129"/>
    <mergeCell ref="O127:O129"/>
    <mergeCell ref="B126:B129"/>
    <mergeCell ref="D126:U126"/>
    <mergeCell ref="C127:C129"/>
    <mergeCell ref="D127:E129"/>
    <mergeCell ref="F127:F129"/>
    <mergeCell ref="G127:G129"/>
    <mergeCell ref="H127:I127"/>
    <mergeCell ref="H128:I128"/>
    <mergeCell ref="H129:I129"/>
    <mergeCell ref="J127:J129"/>
    <mergeCell ref="R96:R98"/>
    <mergeCell ref="S96:S98"/>
    <mergeCell ref="T96:U98"/>
    <mergeCell ref="V96:V98"/>
    <mergeCell ref="D99:E99"/>
    <mergeCell ref="H99:I99"/>
    <mergeCell ref="L99:M99"/>
    <mergeCell ref="P99:Q99"/>
    <mergeCell ref="T99:U99"/>
    <mergeCell ref="L96:M96"/>
    <mergeCell ref="L97:M97"/>
    <mergeCell ref="L98:M98"/>
    <mergeCell ref="N96:N98"/>
    <mergeCell ref="O96:O98"/>
    <mergeCell ref="P96:Q96"/>
    <mergeCell ref="P97:Q97"/>
    <mergeCell ref="P98:Q98"/>
    <mergeCell ref="D95:U95"/>
    <mergeCell ref="C96:C98"/>
    <mergeCell ref="D96:E98"/>
    <mergeCell ref="F96:F98"/>
    <mergeCell ref="G96:G98"/>
    <mergeCell ref="H96:I96"/>
    <mergeCell ref="H97:I97"/>
    <mergeCell ref="H98:I98"/>
    <mergeCell ref="J96:J98"/>
    <mergeCell ref="K96:K98"/>
    <mergeCell ref="R65:R67"/>
    <mergeCell ref="S65:S67"/>
    <mergeCell ref="T65:U67"/>
    <mergeCell ref="V65:V67"/>
    <mergeCell ref="D68:E68"/>
    <mergeCell ref="H68:I68"/>
    <mergeCell ref="L68:M68"/>
    <mergeCell ref="P68:Q68"/>
    <mergeCell ref="T68:U68"/>
    <mergeCell ref="L65:M65"/>
    <mergeCell ref="L66:M66"/>
    <mergeCell ref="L67:M67"/>
    <mergeCell ref="N65:N67"/>
    <mergeCell ref="O65:O67"/>
    <mergeCell ref="P65:Q65"/>
    <mergeCell ref="P66:Q66"/>
    <mergeCell ref="P67:Q67"/>
    <mergeCell ref="D64:U64"/>
    <mergeCell ref="C65:C67"/>
    <mergeCell ref="D65:E67"/>
    <mergeCell ref="F65:F67"/>
    <mergeCell ref="G65:G67"/>
    <mergeCell ref="H65:I65"/>
    <mergeCell ref="H66:I66"/>
    <mergeCell ref="H67:I67"/>
    <mergeCell ref="J65:J67"/>
    <mergeCell ref="K65:K67"/>
    <mergeCell ref="R35:R37"/>
    <mergeCell ref="S35:S37"/>
    <mergeCell ref="T35:U37"/>
    <mergeCell ref="V35:V37"/>
    <mergeCell ref="D38:E38"/>
    <mergeCell ref="H38:I38"/>
    <mergeCell ref="L38:M38"/>
    <mergeCell ref="P38:Q38"/>
    <mergeCell ref="T38:U38"/>
    <mergeCell ref="L35:M35"/>
    <mergeCell ref="L36:M36"/>
    <mergeCell ref="L37:M37"/>
    <mergeCell ref="N35:N37"/>
    <mergeCell ref="O35:O37"/>
    <mergeCell ref="P35:Q35"/>
    <mergeCell ref="P36:Q36"/>
    <mergeCell ref="P37:Q37"/>
    <mergeCell ref="D34:U34"/>
    <mergeCell ref="C35:C37"/>
    <mergeCell ref="D35:E37"/>
    <mergeCell ref="F35:F37"/>
    <mergeCell ref="G35:G37"/>
    <mergeCell ref="H35:I35"/>
    <mergeCell ref="H36:I36"/>
    <mergeCell ref="H37:I37"/>
    <mergeCell ref="J35:J37"/>
    <mergeCell ref="K35:K37"/>
    <mergeCell ref="R6:R8"/>
    <mergeCell ref="S6:S8"/>
    <mergeCell ref="T6:U8"/>
    <mergeCell ref="V6:V8"/>
    <mergeCell ref="D9:E9"/>
    <mergeCell ref="H9:I9"/>
    <mergeCell ref="L9:M9"/>
    <mergeCell ref="P9:Q9"/>
    <mergeCell ref="T9:U9"/>
    <mergeCell ref="L6:M6"/>
    <mergeCell ref="L7:M7"/>
    <mergeCell ref="L8:M8"/>
    <mergeCell ref="N6:N8"/>
    <mergeCell ref="O6:O8"/>
    <mergeCell ref="P6:Q6"/>
    <mergeCell ref="P7:Q7"/>
    <mergeCell ref="P8:Q8"/>
    <mergeCell ref="D5:U5"/>
    <mergeCell ref="C6:C8"/>
    <mergeCell ref="D6:E8"/>
    <mergeCell ref="F6:F8"/>
    <mergeCell ref="G6:G8"/>
    <mergeCell ref="H6:I6"/>
    <mergeCell ref="H7:I7"/>
    <mergeCell ref="H8:I8"/>
    <mergeCell ref="J6:J8"/>
    <mergeCell ref="K6: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7" width="27.28515625" bestFit="1" customWidth="1"/>
    <col min="8" max="8" width="15.85546875" bestFit="1" customWidth="1"/>
  </cols>
  <sheetData>
    <row r="1" spans="1:8" ht="15" customHeight="1" x14ac:dyDescent="0.25">
      <c r="A1" s="1" t="s">
        <v>802</v>
      </c>
      <c r="B1" s="7" t="s">
        <v>1</v>
      </c>
      <c r="C1" s="7"/>
      <c r="D1" s="7" t="s">
        <v>803</v>
      </c>
      <c r="E1" s="7"/>
      <c r="F1" s="1" t="s">
        <v>1</v>
      </c>
      <c r="G1" s="1"/>
      <c r="H1" s="1" t="s">
        <v>803</v>
      </c>
    </row>
    <row r="2" spans="1:8" x14ac:dyDescent="0.25">
      <c r="A2" s="1" t="s">
        <v>58</v>
      </c>
      <c r="B2" s="1" t="s">
        <v>2</v>
      </c>
      <c r="C2" s="1" t="s">
        <v>29</v>
      </c>
      <c r="D2" s="1" t="s">
        <v>804</v>
      </c>
      <c r="E2" s="1" t="s">
        <v>804</v>
      </c>
      <c r="F2" s="1" t="s">
        <v>2</v>
      </c>
      <c r="G2" s="1" t="s">
        <v>804</v>
      </c>
      <c r="H2" s="1" t="s">
        <v>808</v>
      </c>
    </row>
    <row r="3" spans="1:8" x14ac:dyDescent="0.25">
      <c r="A3" s="1"/>
      <c r="B3" s="1" t="s">
        <v>113</v>
      </c>
      <c r="C3" s="1" t="s">
        <v>113</v>
      </c>
      <c r="D3" s="1" t="s">
        <v>765</v>
      </c>
      <c r="E3" s="1" t="s">
        <v>765</v>
      </c>
      <c r="F3" s="1" t="s">
        <v>765</v>
      </c>
      <c r="G3" s="1" t="s">
        <v>765</v>
      </c>
      <c r="H3" s="1" t="s">
        <v>767</v>
      </c>
    </row>
    <row r="4" spans="1:8" x14ac:dyDescent="0.25">
      <c r="A4" s="1"/>
      <c r="B4" s="1"/>
      <c r="C4" s="1"/>
      <c r="D4" s="1" t="s">
        <v>113</v>
      </c>
      <c r="E4" s="1" t="s">
        <v>807</v>
      </c>
      <c r="F4" s="1"/>
      <c r="G4" s="1"/>
      <c r="H4" s="1" t="s">
        <v>113</v>
      </c>
    </row>
    <row r="5" spans="1:8" x14ac:dyDescent="0.25">
      <c r="A5" s="1"/>
      <c r="B5" s="1"/>
      <c r="C5" s="1"/>
      <c r="D5" s="1" t="s">
        <v>805</v>
      </c>
      <c r="E5" s="1"/>
      <c r="F5" s="1"/>
      <c r="G5" s="1"/>
      <c r="H5" s="1"/>
    </row>
    <row r="6" spans="1:8" x14ac:dyDescent="0.25">
      <c r="A6" s="1"/>
      <c r="B6" s="1"/>
      <c r="C6" s="1"/>
      <c r="D6" s="1" t="s">
        <v>806</v>
      </c>
      <c r="E6" s="1"/>
      <c r="F6" s="1"/>
      <c r="G6" s="1"/>
      <c r="H6" s="1"/>
    </row>
    <row r="7" spans="1:8" x14ac:dyDescent="0.25">
      <c r="A7" s="3" t="s">
        <v>809</v>
      </c>
      <c r="B7" s="4" t="s">
        <v>5</v>
      </c>
      <c r="C7" s="4" t="s">
        <v>5</v>
      </c>
      <c r="D7" s="4" t="s">
        <v>5</v>
      </c>
      <c r="E7" s="4" t="s">
        <v>5</v>
      </c>
      <c r="F7" s="4" t="s">
        <v>5</v>
      </c>
      <c r="G7" s="4" t="s">
        <v>5</v>
      </c>
      <c r="H7" s="4" t="s">
        <v>5</v>
      </c>
    </row>
    <row r="8" spans="1:8" x14ac:dyDescent="0.25">
      <c r="A8" s="2" t="s">
        <v>810</v>
      </c>
      <c r="B8" s="4" t="s">
        <v>5</v>
      </c>
      <c r="C8" s="4" t="s">
        <v>5</v>
      </c>
      <c r="D8" s="4" t="s">
        <v>5</v>
      </c>
      <c r="E8" s="4" t="s">
        <v>5</v>
      </c>
      <c r="F8" s="5">
        <v>41641</v>
      </c>
      <c r="G8" s="4" t="s">
        <v>5</v>
      </c>
      <c r="H8" s="4" t="s">
        <v>5</v>
      </c>
    </row>
    <row r="9" spans="1:8" x14ac:dyDescent="0.25">
      <c r="A9" s="2" t="s">
        <v>811</v>
      </c>
      <c r="B9" s="4" t="s">
        <v>5</v>
      </c>
      <c r="C9" s="4" t="s">
        <v>5</v>
      </c>
      <c r="D9" s="4" t="s">
        <v>5</v>
      </c>
      <c r="E9" s="4" t="s">
        <v>5</v>
      </c>
      <c r="F9" s="4" t="s">
        <v>5</v>
      </c>
      <c r="G9" s="93">
        <v>1</v>
      </c>
      <c r="H9" s="4" t="s">
        <v>5</v>
      </c>
    </row>
    <row r="10" spans="1:8" ht="30" x14ac:dyDescent="0.25">
      <c r="A10" s="2" t="s">
        <v>812</v>
      </c>
      <c r="B10" s="4" t="s">
        <v>5</v>
      </c>
      <c r="C10" s="4" t="s">
        <v>5</v>
      </c>
      <c r="D10" s="4">
        <v>440</v>
      </c>
      <c r="E10" s="4">
        <v>440</v>
      </c>
      <c r="F10" s="4" t="s">
        <v>5</v>
      </c>
      <c r="G10" s="4" t="s">
        <v>5</v>
      </c>
      <c r="H10" s="4" t="s">
        <v>5</v>
      </c>
    </row>
    <row r="11" spans="1:8" x14ac:dyDescent="0.25">
      <c r="A11" s="2" t="s">
        <v>813</v>
      </c>
      <c r="B11" s="4" t="s">
        <v>5</v>
      </c>
      <c r="C11" s="4" t="s">
        <v>5</v>
      </c>
      <c r="D11" s="4">
        <v>2</v>
      </c>
      <c r="E11" s="4">
        <v>2</v>
      </c>
      <c r="F11" s="4" t="s">
        <v>5</v>
      </c>
      <c r="G11" s="4" t="s">
        <v>5</v>
      </c>
      <c r="H11" s="4" t="s">
        <v>5</v>
      </c>
    </row>
    <row r="12" spans="1:8" x14ac:dyDescent="0.25">
      <c r="A12" s="2" t="s">
        <v>814</v>
      </c>
      <c r="B12" s="8">
        <v>546</v>
      </c>
      <c r="C12" s="8">
        <v>11</v>
      </c>
      <c r="D12" s="8">
        <v>546</v>
      </c>
      <c r="E12" s="94">
        <v>399</v>
      </c>
      <c r="F12" s="4" t="s">
        <v>5</v>
      </c>
      <c r="G12" s="4" t="s">
        <v>5</v>
      </c>
      <c r="H12" s="4" t="s">
        <v>5</v>
      </c>
    </row>
    <row r="13" spans="1:8" x14ac:dyDescent="0.25">
      <c r="A13" s="2" t="s">
        <v>815</v>
      </c>
      <c r="B13" s="4" t="s">
        <v>5</v>
      </c>
      <c r="C13" s="4" t="s">
        <v>5</v>
      </c>
      <c r="D13" s="4">
        <v>46</v>
      </c>
      <c r="E13" s="4">
        <v>34</v>
      </c>
      <c r="F13" s="4" t="s">
        <v>5</v>
      </c>
      <c r="G13" s="4" t="s">
        <v>5</v>
      </c>
      <c r="H13" s="4" t="s">
        <v>5</v>
      </c>
    </row>
    <row r="14" spans="1:8" x14ac:dyDescent="0.25">
      <c r="A14" s="2" t="s">
        <v>816</v>
      </c>
      <c r="B14" s="4" t="s">
        <v>5</v>
      </c>
      <c r="C14" s="4" t="s">
        <v>5</v>
      </c>
      <c r="D14" s="4" t="s">
        <v>5</v>
      </c>
      <c r="E14" s="4" t="s">
        <v>5</v>
      </c>
      <c r="F14" s="4" t="s">
        <v>5</v>
      </c>
      <c r="G14" s="4" t="s">
        <v>5</v>
      </c>
      <c r="H14" s="8">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7.28515625" bestFit="1" customWidth="1"/>
    <col min="7" max="7" width="32.28515625" bestFit="1" customWidth="1"/>
  </cols>
  <sheetData>
    <row r="1" spans="1:7" ht="45" x14ac:dyDescent="0.25">
      <c r="A1" s="1" t="s">
        <v>817</v>
      </c>
      <c r="B1" s="7" t="s">
        <v>2</v>
      </c>
      <c r="C1" s="7" t="s">
        <v>63</v>
      </c>
      <c r="D1" s="1" t="s">
        <v>804</v>
      </c>
      <c r="E1" s="1" t="s">
        <v>804</v>
      </c>
      <c r="F1" s="1" t="s">
        <v>804</v>
      </c>
      <c r="G1" s="1" t="s">
        <v>804</v>
      </c>
    </row>
    <row r="2" spans="1:7" x14ac:dyDescent="0.25">
      <c r="A2" s="1" t="s">
        <v>58</v>
      </c>
      <c r="B2" s="7"/>
      <c r="C2" s="7"/>
      <c r="D2" s="1" t="s">
        <v>765</v>
      </c>
      <c r="E2" s="1" t="s">
        <v>765</v>
      </c>
      <c r="F2" s="1" t="s">
        <v>765</v>
      </c>
      <c r="G2" s="1" t="s">
        <v>765</v>
      </c>
    </row>
    <row r="3" spans="1:7" x14ac:dyDescent="0.25">
      <c r="A3" s="1"/>
      <c r="B3" s="7"/>
      <c r="C3" s="7"/>
      <c r="D3" s="1"/>
      <c r="E3" s="1" t="s">
        <v>818</v>
      </c>
      <c r="F3" s="1" t="s">
        <v>819</v>
      </c>
      <c r="G3" s="1" t="s">
        <v>820</v>
      </c>
    </row>
    <row r="4" spans="1:7" x14ac:dyDescent="0.25">
      <c r="A4" s="3" t="s">
        <v>809</v>
      </c>
      <c r="B4" s="4" t="s">
        <v>5</v>
      </c>
      <c r="C4" s="4" t="s">
        <v>5</v>
      </c>
      <c r="D4" s="4" t="s">
        <v>5</v>
      </c>
      <c r="E4" s="4" t="s">
        <v>5</v>
      </c>
      <c r="F4" s="4" t="s">
        <v>5</v>
      </c>
      <c r="G4" s="4" t="s">
        <v>5</v>
      </c>
    </row>
    <row r="5" spans="1:7" x14ac:dyDescent="0.25">
      <c r="A5" s="2" t="s">
        <v>149</v>
      </c>
      <c r="B5" s="4" t="s">
        <v>5</v>
      </c>
      <c r="C5" s="4" t="s">
        <v>5</v>
      </c>
      <c r="D5" s="8">
        <v>101</v>
      </c>
      <c r="E5" s="4" t="s">
        <v>5</v>
      </c>
      <c r="F5" s="4" t="s">
        <v>5</v>
      </c>
      <c r="G5" s="4" t="s">
        <v>5</v>
      </c>
    </row>
    <row r="6" spans="1:7" x14ac:dyDescent="0.25">
      <c r="A6" s="2" t="s">
        <v>215</v>
      </c>
      <c r="B6" s="4" t="s">
        <v>5</v>
      </c>
      <c r="C6" s="4" t="s">
        <v>5</v>
      </c>
      <c r="D6" s="4">
        <v>28</v>
      </c>
      <c r="E6" s="4" t="s">
        <v>5</v>
      </c>
      <c r="F6" s="4" t="s">
        <v>5</v>
      </c>
      <c r="G6" s="4" t="s">
        <v>5</v>
      </c>
    </row>
    <row r="7" spans="1:7" x14ac:dyDescent="0.25">
      <c r="A7" s="2" t="s">
        <v>69</v>
      </c>
      <c r="B7" s="4" t="s">
        <v>5</v>
      </c>
      <c r="C7" s="4" t="s">
        <v>5</v>
      </c>
      <c r="D7" s="4">
        <v>3</v>
      </c>
      <c r="E7" s="4" t="s">
        <v>5</v>
      </c>
      <c r="F7" s="4" t="s">
        <v>5</v>
      </c>
      <c r="G7" s="4" t="s">
        <v>5</v>
      </c>
    </row>
    <row r="8" spans="1:7" x14ac:dyDescent="0.25">
      <c r="A8" s="2" t="s">
        <v>216</v>
      </c>
      <c r="B8" s="4" t="s">
        <v>5</v>
      </c>
      <c r="C8" s="4" t="s">
        <v>5</v>
      </c>
      <c r="D8" s="4">
        <v>72</v>
      </c>
      <c r="E8" s="4" t="s">
        <v>5</v>
      </c>
      <c r="F8" s="4" t="s">
        <v>5</v>
      </c>
      <c r="G8" s="4" t="s">
        <v>5</v>
      </c>
    </row>
    <row r="9" spans="1:7" x14ac:dyDescent="0.25">
      <c r="A9" s="3" t="s">
        <v>217</v>
      </c>
      <c r="B9" s="4" t="s">
        <v>5</v>
      </c>
      <c r="C9" s="4" t="s">
        <v>5</v>
      </c>
      <c r="D9" s="4" t="s">
        <v>5</v>
      </c>
      <c r="E9" s="4" t="s">
        <v>5</v>
      </c>
      <c r="F9" s="4" t="s">
        <v>5</v>
      </c>
      <c r="G9" s="4" t="s">
        <v>5</v>
      </c>
    </row>
    <row r="10" spans="1:7" x14ac:dyDescent="0.25">
      <c r="A10" s="2" t="s">
        <v>217</v>
      </c>
      <c r="B10" s="4" t="s">
        <v>5</v>
      </c>
      <c r="C10" s="4" t="s">
        <v>5</v>
      </c>
      <c r="D10" s="4">
        <v>252</v>
      </c>
      <c r="E10" s="4">
        <v>81</v>
      </c>
      <c r="F10" s="4">
        <v>29</v>
      </c>
      <c r="G10" s="4">
        <v>142</v>
      </c>
    </row>
    <row r="11" spans="1:7" x14ac:dyDescent="0.25">
      <c r="A11" s="2" t="s">
        <v>75</v>
      </c>
      <c r="B11" s="4">
        <v>655</v>
      </c>
      <c r="C11" s="4">
        <v>369</v>
      </c>
      <c r="D11" s="4">
        <v>286</v>
      </c>
      <c r="E11" s="4" t="s">
        <v>5</v>
      </c>
      <c r="F11" s="4" t="s">
        <v>5</v>
      </c>
      <c r="G11" s="4" t="s">
        <v>5</v>
      </c>
    </row>
    <row r="12" spans="1:7" x14ac:dyDescent="0.25">
      <c r="A12" s="2" t="s">
        <v>222</v>
      </c>
      <c r="B12" s="4" t="s">
        <v>5</v>
      </c>
      <c r="C12" s="4" t="s">
        <v>5</v>
      </c>
      <c r="D12" s="4">
        <v>17</v>
      </c>
      <c r="E12" s="4" t="s">
        <v>5</v>
      </c>
      <c r="F12" s="4" t="s">
        <v>5</v>
      </c>
      <c r="G12" s="4" t="s">
        <v>5</v>
      </c>
    </row>
    <row r="13" spans="1:7" x14ac:dyDescent="0.25">
      <c r="A13" s="2" t="s">
        <v>78</v>
      </c>
      <c r="B13" s="4" t="s">
        <v>5</v>
      </c>
      <c r="C13" s="4" t="s">
        <v>5</v>
      </c>
      <c r="D13" s="4">
        <v>759</v>
      </c>
      <c r="E13" s="4" t="s">
        <v>5</v>
      </c>
      <c r="F13" s="4" t="s">
        <v>5</v>
      </c>
      <c r="G13" s="4" t="s">
        <v>5</v>
      </c>
    </row>
    <row r="14" spans="1:7" x14ac:dyDescent="0.25">
      <c r="A14" s="3" t="s">
        <v>223</v>
      </c>
      <c r="B14" s="4" t="s">
        <v>5</v>
      </c>
      <c r="C14" s="4" t="s">
        <v>5</v>
      </c>
      <c r="D14" s="4" t="s">
        <v>5</v>
      </c>
      <c r="E14" s="4" t="s">
        <v>5</v>
      </c>
      <c r="F14" s="4" t="s">
        <v>5</v>
      </c>
      <c r="G14" s="4" t="s">
        <v>5</v>
      </c>
    </row>
    <row r="15" spans="1:7" x14ac:dyDescent="0.25">
      <c r="A15" s="2" t="s">
        <v>81</v>
      </c>
      <c r="B15" s="4" t="s">
        <v>5</v>
      </c>
      <c r="C15" s="4" t="s">
        <v>5</v>
      </c>
      <c r="D15" s="4">
        <v>71</v>
      </c>
      <c r="E15" s="4" t="s">
        <v>5</v>
      </c>
      <c r="F15" s="4" t="s">
        <v>5</v>
      </c>
      <c r="G15" s="4" t="s">
        <v>5</v>
      </c>
    </row>
    <row r="16" spans="1:7" x14ac:dyDescent="0.25">
      <c r="A16" s="2" t="s">
        <v>82</v>
      </c>
      <c r="B16" s="4" t="s">
        <v>5</v>
      </c>
      <c r="C16" s="4" t="s">
        <v>5</v>
      </c>
      <c r="D16" s="4">
        <v>3</v>
      </c>
      <c r="E16" s="4" t="s">
        <v>5</v>
      </c>
      <c r="F16" s="4" t="s">
        <v>5</v>
      </c>
      <c r="G16" s="4" t="s">
        <v>5</v>
      </c>
    </row>
    <row r="17" spans="1:7" ht="30" x14ac:dyDescent="0.25">
      <c r="A17" s="2" t="s">
        <v>224</v>
      </c>
      <c r="B17" s="4" t="s">
        <v>5</v>
      </c>
      <c r="C17" s="4" t="s">
        <v>5</v>
      </c>
      <c r="D17" s="4">
        <v>42</v>
      </c>
      <c r="E17" s="4" t="s">
        <v>5</v>
      </c>
      <c r="F17" s="4" t="s">
        <v>5</v>
      </c>
      <c r="G17" s="4" t="s">
        <v>5</v>
      </c>
    </row>
    <row r="18" spans="1:7" x14ac:dyDescent="0.25">
      <c r="A18" s="2" t="s">
        <v>225</v>
      </c>
      <c r="B18" s="4" t="s">
        <v>5</v>
      </c>
      <c r="C18" s="4" t="s">
        <v>5</v>
      </c>
      <c r="D18" s="4">
        <v>96</v>
      </c>
      <c r="E18" s="4" t="s">
        <v>5</v>
      </c>
      <c r="F18" s="4" t="s">
        <v>5</v>
      </c>
      <c r="G18" s="4" t="s">
        <v>5</v>
      </c>
    </row>
    <row r="19" spans="1:7" x14ac:dyDescent="0.25">
      <c r="A19" s="2" t="s">
        <v>87</v>
      </c>
      <c r="B19" s="4" t="s">
        <v>5</v>
      </c>
      <c r="C19" s="4" t="s">
        <v>5</v>
      </c>
      <c r="D19" s="4">
        <v>1</v>
      </c>
      <c r="E19" s="4" t="s">
        <v>5</v>
      </c>
      <c r="F19" s="4" t="s">
        <v>5</v>
      </c>
      <c r="G19" s="4" t="s">
        <v>5</v>
      </c>
    </row>
    <row r="20" spans="1:7" x14ac:dyDescent="0.25">
      <c r="A20" s="2" t="s">
        <v>226</v>
      </c>
      <c r="B20" s="4" t="s">
        <v>5</v>
      </c>
      <c r="C20" s="4" t="s">
        <v>5</v>
      </c>
      <c r="D20" s="4">
        <v>213</v>
      </c>
      <c r="E20" s="4" t="s">
        <v>5</v>
      </c>
      <c r="F20" s="4" t="s">
        <v>5</v>
      </c>
      <c r="G20" s="4" t="s">
        <v>5</v>
      </c>
    </row>
    <row r="21" spans="1:7" ht="30" x14ac:dyDescent="0.25">
      <c r="A21" s="2" t="s">
        <v>234</v>
      </c>
      <c r="B21" s="4" t="s">
        <v>5</v>
      </c>
      <c r="C21" s="4" t="s">
        <v>5</v>
      </c>
      <c r="D21" s="8">
        <v>546</v>
      </c>
      <c r="E21" s="4" t="s">
        <v>5</v>
      </c>
      <c r="F21" s="4" t="s">
        <v>5</v>
      </c>
      <c r="G21"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21</v>
      </c>
      <c r="B1" s="7" t="s">
        <v>808</v>
      </c>
    </row>
    <row r="2" spans="1:2" x14ac:dyDescent="0.25">
      <c r="A2" s="1" t="s">
        <v>58</v>
      </c>
      <c r="B2" s="7"/>
    </row>
    <row r="3" spans="1:2" x14ac:dyDescent="0.25">
      <c r="A3" s="3" t="s">
        <v>809</v>
      </c>
      <c r="B3" s="4" t="s">
        <v>5</v>
      </c>
    </row>
    <row r="4" spans="1:2" x14ac:dyDescent="0.25">
      <c r="A4" s="2" t="s">
        <v>215</v>
      </c>
      <c r="B4" s="8">
        <v>4</v>
      </c>
    </row>
    <row r="5" spans="1:2" x14ac:dyDescent="0.25">
      <c r="A5" s="3" t="s">
        <v>217</v>
      </c>
      <c r="B5" s="4" t="s">
        <v>5</v>
      </c>
    </row>
    <row r="6" spans="1:2" x14ac:dyDescent="0.25">
      <c r="A6" s="2" t="s">
        <v>822</v>
      </c>
      <c r="B6" s="4">
        <v>7</v>
      </c>
    </row>
    <row r="7" spans="1:2" x14ac:dyDescent="0.25">
      <c r="A7" s="2" t="s">
        <v>78</v>
      </c>
      <c r="B7" s="4">
        <v>11</v>
      </c>
    </row>
    <row r="8" spans="1:2" ht="30" x14ac:dyDescent="0.25">
      <c r="A8" s="2" t="s">
        <v>234</v>
      </c>
      <c r="B8" s="4">
        <v>11</v>
      </c>
    </row>
    <row r="9" spans="1:2" x14ac:dyDescent="0.25">
      <c r="A9" s="2" t="s">
        <v>823</v>
      </c>
      <c r="B9" s="4" t="s">
        <v>5</v>
      </c>
    </row>
    <row r="10" spans="1:2" x14ac:dyDescent="0.25">
      <c r="A10" s="3" t="s">
        <v>217</v>
      </c>
      <c r="B10" s="4" t="s">
        <v>5</v>
      </c>
    </row>
    <row r="11" spans="1:2" x14ac:dyDescent="0.25">
      <c r="A11" s="2" t="s">
        <v>822</v>
      </c>
      <c r="B11" s="4">
        <v>6</v>
      </c>
    </row>
    <row r="12" spans="1:2" x14ac:dyDescent="0.25">
      <c r="A12" s="2" t="s">
        <v>820</v>
      </c>
      <c r="B12" s="4" t="s">
        <v>5</v>
      </c>
    </row>
    <row r="13" spans="1:2" x14ac:dyDescent="0.25">
      <c r="A13" s="3" t="s">
        <v>217</v>
      </c>
      <c r="B13" s="4" t="s">
        <v>5</v>
      </c>
    </row>
    <row r="14" spans="1:2" x14ac:dyDescent="0.25">
      <c r="A14" s="2" t="s">
        <v>822</v>
      </c>
      <c r="B14" s="8">
        <v>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24</v>
      </c>
      <c r="B1" s="1" t="s">
        <v>1</v>
      </c>
    </row>
    <row r="2" spans="1:2" x14ac:dyDescent="0.25">
      <c r="A2" s="7"/>
      <c r="B2" s="1" t="s">
        <v>2</v>
      </c>
    </row>
    <row r="3" spans="1:2" ht="30" x14ac:dyDescent="0.25">
      <c r="A3" s="2" t="s">
        <v>825</v>
      </c>
      <c r="B3" s="4" t="s">
        <v>5</v>
      </c>
    </row>
    <row r="4" spans="1:2" x14ac:dyDescent="0.25">
      <c r="A4" s="3" t="s">
        <v>809</v>
      </c>
      <c r="B4" s="4" t="s">
        <v>5</v>
      </c>
    </row>
    <row r="5" spans="1:2" ht="30" x14ac:dyDescent="0.25">
      <c r="A5" s="2" t="s">
        <v>826</v>
      </c>
      <c r="B5" s="4" t="s">
        <v>8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8.85546875" bestFit="1" customWidth="1"/>
    <col min="5" max="5" width="28.140625" bestFit="1" customWidth="1"/>
    <col min="6" max="6" width="27.5703125" bestFit="1" customWidth="1"/>
    <col min="7" max="12" width="36.5703125" bestFit="1" customWidth="1"/>
    <col min="13" max="16" width="29.42578125" bestFit="1" customWidth="1"/>
  </cols>
  <sheetData>
    <row r="1" spans="1:16" ht="15" customHeight="1" x14ac:dyDescent="0.25">
      <c r="A1" s="1" t="s">
        <v>828</v>
      </c>
      <c r="B1" s="1" t="s">
        <v>1</v>
      </c>
      <c r="C1" s="1" t="s">
        <v>829</v>
      </c>
      <c r="D1" s="7" t="s">
        <v>1</v>
      </c>
      <c r="E1" s="7"/>
      <c r="F1" s="7"/>
      <c r="G1" s="7"/>
      <c r="H1" s="7" t="s">
        <v>28</v>
      </c>
      <c r="I1" s="7"/>
      <c r="J1" s="7" t="s">
        <v>1</v>
      </c>
      <c r="K1" s="7"/>
      <c r="L1" s="7"/>
      <c r="M1" s="7" t="s">
        <v>28</v>
      </c>
      <c r="N1" s="7"/>
      <c r="O1" s="7" t="s">
        <v>1</v>
      </c>
      <c r="P1" s="7"/>
    </row>
    <row r="2" spans="1:16" x14ac:dyDescent="0.25">
      <c r="A2" s="1" t="s">
        <v>58</v>
      </c>
      <c r="B2" s="1" t="s">
        <v>2</v>
      </c>
      <c r="C2" s="1" t="s">
        <v>63</v>
      </c>
      <c r="D2" s="1" t="s">
        <v>2</v>
      </c>
      <c r="E2" s="1" t="s">
        <v>2</v>
      </c>
      <c r="F2" s="1" t="s">
        <v>2</v>
      </c>
      <c r="G2" s="1" t="s">
        <v>2</v>
      </c>
      <c r="H2" s="1" t="s">
        <v>2</v>
      </c>
      <c r="I2" s="1" t="s">
        <v>29</v>
      </c>
      <c r="J2" s="1" t="s">
        <v>2</v>
      </c>
      <c r="K2" s="1" t="s">
        <v>29</v>
      </c>
      <c r="L2" s="1" t="s">
        <v>2</v>
      </c>
      <c r="M2" s="1" t="s">
        <v>2</v>
      </c>
      <c r="N2" s="1" t="s">
        <v>29</v>
      </c>
      <c r="O2" s="1" t="s">
        <v>2</v>
      </c>
      <c r="P2" s="1" t="s">
        <v>29</v>
      </c>
    </row>
    <row r="3" spans="1:16" ht="30" x14ac:dyDescent="0.25">
      <c r="A3" s="1"/>
      <c r="B3" s="1" t="s">
        <v>830</v>
      </c>
      <c r="C3" s="1" t="s">
        <v>830</v>
      </c>
      <c r="D3" s="1" t="s">
        <v>831</v>
      </c>
      <c r="E3" s="1" t="s">
        <v>832</v>
      </c>
      <c r="F3" s="1" t="s">
        <v>833</v>
      </c>
      <c r="G3" s="1" t="s">
        <v>834</v>
      </c>
      <c r="H3" s="1" t="s">
        <v>835</v>
      </c>
      <c r="I3" s="1" t="s">
        <v>835</v>
      </c>
      <c r="J3" s="1" t="s">
        <v>835</v>
      </c>
      <c r="K3" s="1" t="s">
        <v>835</v>
      </c>
      <c r="L3" s="1" t="s">
        <v>836</v>
      </c>
      <c r="M3" s="1" t="s">
        <v>837</v>
      </c>
      <c r="N3" s="1" t="s">
        <v>837</v>
      </c>
      <c r="O3" s="1" t="s">
        <v>837</v>
      </c>
      <c r="P3" s="1" t="s">
        <v>837</v>
      </c>
    </row>
    <row r="4" spans="1:16" x14ac:dyDescent="0.25">
      <c r="A4" s="3" t="s">
        <v>83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839</v>
      </c>
      <c r="B5" s="93">
        <v>0.1</v>
      </c>
      <c r="C5" s="93">
        <v>0.12</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840</v>
      </c>
      <c r="B6" s="4">
        <v>1</v>
      </c>
      <c r="C6" s="4">
        <v>1</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841</v>
      </c>
      <c r="B7" s="8">
        <v>69</v>
      </c>
      <c r="C7" s="8">
        <v>73</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842</v>
      </c>
      <c r="B8" s="4" t="s">
        <v>5</v>
      </c>
      <c r="C8" s="4" t="s">
        <v>5</v>
      </c>
      <c r="D8" s="4" t="s">
        <v>843</v>
      </c>
      <c r="E8" s="4" t="s">
        <v>844</v>
      </c>
      <c r="F8" s="4" t="s">
        <v>844</v>
      </c>
      <c r="G8" s="4" t="s">
        <v>845</v>
      </c>
      <c r="H8" s="4" t="s">
        <v>5</v>
      </c>
      <c r="I8" s="4" t="s">
        <v>5</v>
      </c>
      <c r="J8" s="4" t="s">
        <v>5</v>
      </c>
      <c r="K8" s="4" t="s">
        <v>5</v>
      </c>
      <c r="L8" s="4" t="s">
        <v>846</v>
      </c>
      <c r="M8" s="4" t="s">
        <v>5</v>
      </c>
      <c r="N8" s="4" t="s">
        <v>5</v>
      </c>
      <c r="O8" s="4" t="s">
        <v>5</v>
      </c>
      <c r="P8" s="4" t="s">
        <v>5</v>
      </c>
    </row>
    <row r="9" spans="1:16" x14ac:dyDescent="0.25">
      <c r="A9" s="2" t="s">
        <v>847</v>
      </c>
      <c r="B9" s="4" t="s">
        <v>5</v>
      </c>
      <c r="C9" s="4" t="s">
        <v>5</v>
      </c>
      <c r="D9" s="4" t="s">
        <v>5</v>
      </c>
      <c r="E9" s="4" t="s">
        <v>5</v>
      </c>
      <c r="F9" s="4" t="s">
        <v>5</v>
      </c>
      <c r="G9" s="4" t="s">
        <v>5</v>
      </c>
      <c r="H9" s="4">
        <v>0</v>
      </c>
      <c r="I9" s="4">
        <v>0</v>
      </c>
      <c r="J9" s="4">
        <v>0</v>
      </c>
      <c r="K9" s="4">
        <v>0</v>
      </c>
      <c r="L9" s="4" t="s">
        <v>5</v>
      </c>
      <c r="M9" s="4">
        <v>0</v>
      </c>
      <c r="N9" s="4">
        <v>0</v>
      </c>
      <c r="O9" s="4">
        <v>0</v>
      </c>
      <c r="P9" s="4">
        <v>0</v>
      </c>
    </row>
    <row r="10" spans="1:16" ht="45" x14ac:dyDescent="0.25">
      <c r="A10" s="2" t="s">
        <v>848</v>
      </c>
      <c r="B10" s="4" t="s">
        <v>5</v>
      </c>
      <c r="C10" s="4" t="s">
        <v>5</v>
      </c>
      <c r="D10" s="4" t="s">
        <v>5</v>
      </c>
      <c r="E10" s="4" t="s">
        <v>5</v>
      </c>
      <c r="F10" s="4" t="s">
        <v>5</v>
      </c>
      <c r="G10" s="4" t="s">
        <v>5</v>
      </c>
      <c r="H10" s="4" t="s">
        <v>5</v>
      </c>
      <c r="I10" s="4" t="s">
        <v>5</v>
      </c>
      <c r="J10" s="8">
        <v>3</v>
      </c>
      <c r="K10" s="4" t="s">
        <v>5</v>
      </c>
      <c r="L10" s="4" t="s">
        <v>5</v>
      </c>
      <c r="M10" s="4" t="s">
        <v>5</v>
      </c>
      <c r="N10" s="4" t="s">
        <v>5</v>
      </c>
      <c r="O10" s="8">
        <v>6</v>
      </c>
      <c r="P10" s="4" t="s">
        <v>5</v>
      </c>
    </row>
    <row r="11" spans="1:16" x14ac:dyDescent="0.25">
      <c r="A11" s="2" t="s">
        <v>849</v>
      </c>
      <c r="B11" s="4" t="s">
        <v>5</v>
      </c>
      <c r="C11" s="4" t="s">
        <v>5</v>
      </c>
      <c r="D11" s="4" t="s">
        <v>5</v>
      </c>
      <c r="E11" s="4" t="s">
        <v>5</v>
      </c>
      <c r="F11" s="4" t="s">
        <v>5</v>
      </c>
      <c r="G11" s="4" t="s">
        <v>5</v>
      </c>
      <c r="H11" s="4" t="s">
        <v>5</v>
      </c>
      <c r="I11" s="4" t="s">
        <v>5</v>
      </c>
      <c r="J11" s="4" t="s">
        <v>845</v>
      </c>
      <c r="K11" s="4" t="s">
        <v>5</v>
      </c>
      <c r="L11" s="4" t="s">
        <v>5</v>
      </c>
      <c r="M11" s="4" t="s">
        <v>5</v>
      </c>
      <c r="N11" s="4" t="s">
        <v>5</v>
      </c>
      <c r="O11" s="4" t="s">
        <v>850</v>
      </c>
      <c r="P11" s="4" t="s">
        <v>5</v>
      </c>
    </row>
  </sheetData>
  <mergeCells count="5">
    <mergeCell ref="D1:G1"/>
    <mergeCell ref="H1:I1"/>
    <mergeCell ref="J1:L1"/>
    <mergeCell ref="M1:N1"/>
    <mergeCell ref="O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51</v>
      </c>
      <c r="B1" s="1" t="s">
        <v>1</v>
      </c>
    </row>
    <row r="2" spans="1:2" x14ac:dyDescent="0.25">
      <c r="A2" s="1" t="s">
        <v>58</v>
      </c>
      <c r="B2" s="1" t="s">
        <v>2</v>
      </c>
    </row>
    <row r="3" spans="1:2" x14ac:dyDescent="0.25">
      <c r="A3" s="1"/>
      <c r="B3" s="1" t="s">
        <v>264</v>
      </c>
    </row>
    <row r="4" spans="1:2" ht="30" x14ac:dyDescent="0.25">
      <c r="A4" s="2" t="s">
        <v>835</v>
      </c>
      <c r="B4" s="4" t="s">
        <v>5</v>
      </c>
    </row>
    <row r="5" spans="1:2" x14ac:dyDescent="0.25">
      <c r="A5" s="3" t="s">
        <v>838</v>
      </c>
      <c r="B5" s="4" t="s">
        <v>5</v>
      </c>
    </row>
    <row r="6" spans="1:2" ht="30" x14ac:dyDescent="0.25">
      <c r="A6" s="2" t="s">
        <v>852</v>
      </c>
      <c r="B6" s="6">
        <v>20400000</v>
      </c>
    </row>
    <row r="7" spans="1:2" ht="30" x14ac:dyDescent="0.25">
      <c r="A7" s="2" t="s">
        <v>853</v>
      </c>
      <c r="B7" s="8">
        <v>85</v>
      </c>
    </row>
    <row r="8" spans="1:2" ht="30" x14ac:dyDescent="0.25">
      <c r="A8" s="2" t="s">
        <v>854</v>
      </c>
      <c r="B8" s="93">
        <v>0.53</v>
      </c>
    </row>
    <row r="9" spans="1:2" ht="30" x14ac:dyDescent="0.25">
      <c r="A9" s="2" t="s">
        <v>855</v>
      </c>
      <c r="B9" s="93">
        <v>0.45</v>
      </c>
    </row>
    <row r="10" spans="1:2" ht="30" x14ac:dyDescent="0.25">
      <c r="A10" s="2" t="s">
        <v>856</v>
      </c>
      <c r="B10" s="93">
        <v>0.32</v>
      </c>
    </row>
    <row r="11" spans="1:2" ht="30" x14ac:dyDescent="0.25">
      <c r="A11" s="2" t="s">
        <v>857</v>
      </c>
      <c r="B11" s="93">
        <v>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0" width="36.5703125" bestFit="1" customWidth="1"/>
    <col min="11" max="13" width="34" bestFit="1" customWidth="1"/>
    <col min="14" max="19" width="36.5703125" bestFit="1" customWidth="1"/>
  </cols>
  <sheetData>
    <row r="1" spans="1:19" ht="75" x14ac:dyDescent="0.25">
      <c r="A1" s="1" t="s">
        <v>85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x14ac:dyDescent="0.25">
      <c r="A2" s="1" t="s">
        <v>58</v>
      </c>
      <c r="B2" s="1" t="s">
        <v>859</v>
      </c>
      <c r="C2" s="1" t="s">
        <v>859</v>
      </c>
      <c r="D2" s="1" t="s">
        <v>859</v>
      </c>
      <c r="E2" s="1" t="s">
        <v>859</v>
      </c>
      <c r="F2" s="1" t="s">
        <v>859</v>
      </c>
      <c r="G2" s="1" t="s">
        <v>859</v>
      </c>
      <c r="H2" s="1" t="s">
        <v>859</v>
      </c>
      <c r="I2" s="1" t="s">
        <v>859</v>
      </c>
      <c r="J2" s="1" t="s">
        <v>859</v>
      </c>
      <c r="K2" s="1" t="s">
        <v>868</v>
      </c>
      <c r="L2" s="1" t="s">
        <v>868</v>
      </c>
      <c r="M2" s="1" t="s">
        <v>868</v>
      </c>
      <c r="N2" s="1" t="s">
        <v>868</v>
      </c>
      <c r="O2" s="1" t="s">
        <v>868</v>
      </c>
      <c r="P2" s="1" t="s">
        <v>868</v>
      </c>
      <c r="Q2" s="1" t="s">
        <v>868</v>
      </c>
      <c r="R2" s="1" t="s">
        <v>868</v>
      </c>
      <c r="S2" s="1" t="s">
        <v>868</v>
      </c>
    </row>
    <row r="3" spans="1:19" ht="30" x14ac:dyDescent="0.25">
      <c r="A3" s="1"/>
      <c r="B3" s="1" t="s">
        <v>113</v>
      </c>
      <c r="C3" s="1" t="s">
        <v>860</v>
      </c>
      <c r="D3" s="1" t="s">
        <v>861</v>
      </c>
      <c r="E3" s="1" t="s">
        <v>862</v>
      </c>
      <c r="F3" s="1" t="s">
        <v>863</v>
      </c>
      <c r="G3" s="1" t="s">
        <v>864</v>
      </c>
      <c r="H3" s="1" t="s">
        <v>865</v>
      </c>
      <c r="I3" s="1" t="s">
        <v>866</v>
      </c>
      <c r="J3" s="1" t="s">
        <v>867</v>
      </c>
      <c r="K3" s="1" t="s">
        <v>113</v>
      </c>
      <c r="L3" s="1" t="s">
        <v>860</v>
      </c>
      <c r="M3" s="1" t="s">
        <v>861</v>
      </c>
      <c r="N3" s="1" t="s">
        <v>862</v>
      </c>
      <c r="O3" s="1" t="s">
        <v>863</v>
      </c>
      <c r="P3" s="1" t="s">
        <v>864</v>
      </c>
      <c r="Q3" s="1" t="s">
        <v>865</v>
      </c>
      <c r="R3" s="1" t="s">
        <v>866</v>
      </c>
      <c r="S3" s="1" t="s">
        <v>867</v>
      </c>
    </row>
    <row r="4" spans="1:19" x14ac:dyDescent="0.25">
      <c r="A4" s="3" t="s">
        <v>83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869</v>
      </c>
      <c r="B5" s="8">
        <v>45</v>
      </c>
      <c r="C5" s="4">
        <v>490</v>
      </c>
      <c r="D5" s="4" t="s">
        <v>870</v>
      </c>
      <c r="E5" s="4" t="s">
        <v>5</v>
      </c>
      <c r="F5" s="4" t="s">
        <v>5</v>
      </c>
      <c r="G5" s="4" t="s">
        <v>5</v>
      </c>
      <c r="H5" s="4" t="s">
        <v>5</v>
      </c>
      <c r="I5" s="4" t="s">
        <v>5</v>
      </c>
      <c r="J5" s="4" t="s">
        <v>5</v>
      </c>
      <c r="K5" s="8">
        <v>45</v>
      </c>
      <c r="L5" s="4">
        <v>490</v>
      </c>
      <c r="M5" s="4" t="s">
        <v>870</v>
      </c>
      <c r="N5" s="4" t="s">
        <v>5</v>
      </c>
      <c r="O5" s="4" t="s">
        <v>5</v>
      </c>
      <c r="P5" s="4" t="s">
        <v>5</v>
      </c>
      <c r="Q5" s="4" t="s">
        <v>5</v>
      </c>
      <c r="R5" s="4" t="s">
        <v>5</v>
      </c>
      <c r="S5" s="4" t="s">
        <v>5</v>
      </c>
    </row>
    <row r="6" spans="1:19" ht="30" x14ac:dyDescent="0.25">
      <c r="A6" s="2" t="s">
        <v>871</v>
      </c>
      <c r="B6" s="4" t="s">
        <v>5</v>
      </c>
      <c r="C6" s="4" t="s">
        <v>5</v>
      </c>
      <c r="D6" s="4" t="s">
        <v>5</v>
      </c>
      <c r="E6" s="93">
        <v>0.53</v>
      </c>
      <c r="F6" s="93">
        <v>0.68</v>
      </c>
      <c r="G6" s="93">
        <v>0.85</v>
      </c>
      <c r="H6" s="93">
        <v>0.31</v>
      </c>
      <c r="I6" s="93">
        <v>0.36</v>
      </c>
      <c r="J6" s="93">
        <v>0.4</v>
      </c>
      <c r="K6" s="4" t="s">
        <v>5</v>
      </c>
      <c r="L6" s="4" t="s">
        <v>5</v>
      </c>
      <c r="M6" s="4" t="s">
        <v>5</v>
      </c>
      <c r="N6" s="93">
        <v>0.53</v>
      </c>
      <c r="O6" s="93">
        <v>0.68</v>
      </c>
      <c r="P6" s="93">
        <v>0.85</v>
      </c>
      <c r="Q6" s="93">
        <v>0.31</v>
      </c>
      <c r="R6" s="93">
        <v>0.36</v>
      </c>
      <c r="S6" s="93">
        <v>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2</v>
      </c>
      <c r="B1" s="7" t="s">
        <v>2</v>
      </c>
      <c r="C1" s="7" t="s">
        <v>63</v>
      </c>
    </row>
    <row r="2" spans="1:3" x14ac:dyDescent="0.25">
      <c r="A2" s="1" t="s">
        <v>58</v>
      </c>
      <c r="B2" s="7"/>
      <c r="C2" s="7"/>
    </row>
    <row r="3" spans="1:3" x14ac:dyDescent="0.25">
      <c r="A3" s="3" t="s">
        <v>838</v>
      </c>
      <c r="B3" s="4" t="s">
        <v>5</v>
      </c>
      <c r="C3" s="4" t="s">
        <v>5</v>
      </c>
    </row>
    <row r="4" spans="1:3" x14ac:dyDescent="0.25">
      <c r="A4" s="2" t="s">
        <v>317</v>
      </c>
      <c r="B4" s="8">
        <v>14</v>
      </c>
      <c r="C4" s="8">
        <v>6</v>
      </c>
    </row>
    <row r="5" spans="1:3" x14ac:dyDescent="0.25">
      <c r="A5" s="2" t="s">
        <v>320</v>
      </c>
      <c r="B5" s="4">
        <v>5</v>
      </c>
      <c r="C5" s="4">
        <v>11</v>
      </c>
    </row>
    <row r="6" spans="1:3" x14ac:dyDescent="0.25">
      <c r="A6" s="2" t="s">
        <v>873</v>
      </c>
      <c r="B6" s="4" t="s">
        <v>5</v>
      </c>
      <c r="C6" s="4" t="s">
        <v>5</v>
      </c>
    </row>
    <row r="7" spans="1:3" x14ac:dyDescent="0.25">
      <c r="A7" s="3" t="s">
        <v>838</v>
      </c>
      <c r="B7" s="4" t="s">
        <v>5</v>
      </c>
      <c r="C7" s="4" t="s">
        <v>5</v>
      </c>
    </row>
    <row r="8" spans="1:3" x14ac:dyDescent="0.25">
      <c r="A8" s="2" t="s">
        <v>322</v>
      </c>
      <c r="B8" s="4">
        <v>7</v>
      </c>
      <c r="C8" s="4">
        <v>6</v>
      </c>
    </row>
    <row r="9" spans="1:3" x14ac:dyDescent="0.25">
      <c r="A9" s="2" t="s">
        <v>874</v>
      </c>
      <c r="B9" s="4" t="s">
        <v>5</v>
      </c>
      <c r="C9" s="4" t="s">
        <v>5</v>
      </c>
    </row>
    <row r="10" spans="1:3" x14ac:dyDescent="0.25">
      <c r="A10" s="3" t="s">
        <v>838</v>
      </c>
      <c r="B10" s="4" t="s">
        <v>5</v>
      </c>
      <c r="C10" s="4" t="s">
        <v>5</v>
      </c>
    </row>
    <row r="11" spans="1:3" x14ac:dyDescent="0.25">
      <c r="A11" s="2" t="s">
        <v>85</v>
      </c>
      <c r="B11" s="6">
        <v>1611</v>
      </c>
      <c r="C11" s="6">
        <v>1620</v>
      </c>
    </row>
    <row r="12" spans="1:3" ht="30" x14ac:dyDescent="0.25">
      <c r="A12" s="2" t="s">
        <v>875</v>
      </c>
      <c r="B12" s="4" t="s">
        <v>5</v>
      </c>
      <c r="C12" s="4" t="s">
        <v>5</v>
      </c>
    </row>
    <row r="13" spans="1:3" x14ac:dyDescent="0.25">
      <c r="A13" s="3" t="s">
        <v>838</v>
      </c>
      <c r="B13" s="4" t="s">
        <v>5</v>
      </c>
      <c r="C13" s="4" t="s">
        <v>5</v>
      </c>
    </row>
    <row r="14" spans="1:3" x14ac:dyDescent="0.25">
      <c r="A14" s="2" t="s">
        <v>317</v>
      </c>
      <c r="B14" s="4">
        <v>10</v>
      </c>
      <c r="C14" s="4">
        <v>3</v>
      </c>
    </row>
    <row r="15" spans="1:3" ht="30" x14ac:dyDescent="0.25">
      <c r="A15" s="2" t="s">
        <v>876</v>
      </c>
      <c r="B15" s="4" t="s">
        <v>5</v>
      </c>
      <c r="C15" s="4" t="s">
        <v>5</v>
      </c>
    </row>
    <row r="16" spans="1:3" x14ac:dyDescent="0.25">
      <c r="A16" s="3" t="s">
        <v>838</v>
      </c>
      <c r="B16" s="4" t="s">
        <v>5</v>
      </c>
      <c r="C16" s="4" t="s">
        <v>5</v>
      </c>
    </row>
    <row r="17" spans="1:3" x14ac:dyDescent="0.25">
      <c r="A17" s="2" t="s">
        <v>320</v>
      </c>
      <c r="B17" s="4">
        <v>4</v>
      </c>
      <c r="C17" s="4">
        <v>10</v>
      </c>
    </row>
    <row r="18" spans="1:3" ht="30" x14ac:dyDescent="0.25">
      <c r="A18" s="2" t="s">
        <v>877</v>
      </c>
      <c r="B18" s="4" t="s">
        <v>5</v>
      </c>
      <c r="C18" s="4" t="s">
        <v>5</v>
      </c>
    </row>
    <row r="19" spans="1:3" x14ac:dyDescent="0.25">
      <c r="A19" s="3" t="s">
        <v>838</v>
      </c>
      <c r="B19" s="4" t="s">
        <v>5</v>
      </c>
      <c r="C19" s="4" t="s">
        <v>5</v>
      </c>
    </row>
    <row r="20" spans="1:3" x14ac:dyDescent="0.25">
      <c r="A20" s="2" t="s">
        <v>317</v>
      </c>
      <c r="B20" s="4">
        <v>3</v>
      </c>
      <c r="C20" s="4">
        <v>2</v>
      </c>
    </row>
    <row r="21" spans="1:3" ht="45" x14ac:dyDescent="0.25">
      <c r="A21" s="2" t="s">
        <v>878</v>
      </c>
      <c r="B21" s="4" t="s">
        <v>5</v>
      </c>
      <c r="C21" s="4" t="s">
        <v>5</v>
      </c>
    </row>
    <row r="22" spans="1:3" x14ac:dyDescent="0.25">
      <c r="A22" s="3" t="s">
        <v>838</v>
      </c>
      <c r="B22" s="4" t="s">
        <v>5</v>
      </c>
      <c r="C22" s="4" t="s">
        <v>5</v>
      </c>
    </row>
    <row r="23" spans="1:3" x14ac:dyDescent="0.25">
      <c r="A23" s="2" t="s">
        <v>317</v>
      </c>
      <c r="B23" s="4">
        <v>1</v>
      </c>
      <c r="C23" s="4">
        <v>1</v>
      </c>
    </row>
    <row r="24" spans="1:3" ht="30" x14ac:dyDescent="0.25">
      <c r="A24" s="2" t="s">
        <v>879</v>
      </c>
      <c r="B24" s="4" t="s">
        <v>5</v>
      </c>
      <c r="C24" s="4" t="s">
        <v>5</v>
      </c>
    </row>
    <row r="25" spans="1:3" x14ac:dyDescent="0.25">
      <c r="A25" s="3" t="s">
        <v>838</v>
      </c>
      <c r="B25" s="4" t="s">
        <v>5</v>
      </c>
      <c r="C25" s="4" t="s">
        <v>5</v>
      </c>
    </row>
    <row r="26" spans="1:3" x14ac:dyDescent="0.25">
      <c r="A26" s="2" t="s">
        <v>320</v>
      </c>
      <c r="B26" s="4">
        <v>1</v>
      </c>
      <c r="C26" s="4" t="s">
        <v>5</v>
      </c>
    </row>
    <row r="27" spans="1:3" ht="45" x14ac:dyDescent="0.25">
      <c r="A27" s="2" t="s">
        <v>880</v>
      </c>
      <c r="B27" s="4" t="s">
        <v>5</v>
      </c>
      <c r="C27" s="4" t="s">
        <v>5</v>
      </c>
    </row>
    <row r="28" spans="1:3" x14ac:dyDescent="0.25">
      <c r="A28" s="3" t="s">
        <v>838</v>
      </c>
      <c r="B28" s="4" t="s">
        <v>5</v>
      </c>
      <c r="C28" s="4" t="s">
        <v>5</v>
      </c>
    </row>
    <row r="29" spans="1:3" x14ac:dyDescent="0.25">
      <c r="A29" s="2" t="s">
        <v>320</v>
      </c>
      <c r="B29" s="4" t="s">
        <v>5</v>
      </c>
      <c r="C29" s="4">
        <v>1</v>
      </c>
    </row>
    <row r="30" spans="1:3" ht="30" x14ac:dyDescent="0.25">
      <c r="A30" s="2" t="s">
        <v>881</v>
      </c>
      <c r="B30" s="4" t="s">
        <v>5</v>
      </c>
      <c r="C30" s="4" t="s">
        <v>5</v>
      </c>
    </row>
    <row r="31" spans="1:3" x14ac:dyDescent="0.25">
      <c r="A31" s="3" t="s">
        <v>838</v>
      </c>
      <c r="B31" s="4" t="s">
        <v>5</v>
      </c>
      <c r="C31" s="4" t="s">
        <v>5</v>
      </c>
    </row>
    <row r="32" spans="1:3" x14ac:dyDescent="0.25">
      <c r="A32" s="2" t="s">
        <v>85</v>
      </c>
      <c r="B32" s="6">
        <v>1611</v>
      </c>
      <c r="C32" s="6">
        <v>1620</v>
      </c>
    </row>
    <row r="33" spans="1:3" x14ac:dyDescent="0.25">
      <c r="A33" s="2" t="s">
        <v>882</v>
      </c>
      <c r="B33" s="4" t="s">
        <v>5</v>
      </c>
      <c r="C33" s="4" t="s">
        <v>5</v>
      </c>
    </row>
    <row r="34" spans="1:3" x14ac:dyDescent="0.25">
      <c r="A34" s="3" t="s">
        <v>838</v>
      </c>
      <c r="B34" s="4" t="s">
        <v>5</v>
      </c>
      <c r="C34" s="4" t="s">
        <v>5</v>
      </c>
    </row>
    <row r="35" spans="1:3" x14ac:dyDescent="0.25">
      <c r="A35" s="2" t="s">
        <v>317</v>
      </c>
      <c r="B35" s="4">
        <v>14</v>
      </c>
      <c r="C35" s="4">
        <v>6</v>
      </c>
    </row>
    <row r="36" spans="1:3" x14ac:dyDescent="0.25">
      <c r="A36" s="2" t="s">
        <v>320</v>
      </c>
      <c r="B36" s="4">
        <v>5</v>
      </c>
      <c r="C36" s="4">
        <v>11</v>
      </c>
    </row>
    <row r="37" spans="1:3" ht="30" x14ac:dyDescent="0.25">
      <c r="A37" s="2" t="s">
        <v>883</v>
      </c>
      <c r="B37" s="4" t="s">
        <v>5</v>
      </c>
      <c r="C37" s="4" t="s">
        <v>5</v>
      </c>
    </row>
    <row r="38" spans="1:3" x14ac:dyDescent="0.25">
      <c r="A38" s="3" t="s">
        <v>838</v>
      </c>
      <c r="B38" s="4" t="s">
        <v>5</v>
      </c>
      <c r="C38" s="4" t="s">
        <v>5</v>
      </c>
    </row>
    <row r="39" spans="1:3" x14ac:dyDescent="0.25">
      <c r="A39" s="2" t="s">
        <v>322</v>
      </c>
      <c r="B39" s="4">
        <v>6</v>
      </c>
      <c r="C39" s="4">
        <v>5</v>
      </c>
    </row>
    <row r="40" spans="1:3" ht="45" x14ac:dyDescent="0.25">
      <c r="A40" s="2" t="s">
        <v>884</v>
      </c>
      <c r="B40" s="4" t="s">
        <v>5</v>
      </c>
      <c r="C40" s="4" t="s">
        <v>5</v>
      </c>
    </row>
    <row r="41" spans="1:3" x14ac:dyDescent="0.25">
      <c r="A41" s="3" t="s">
        <v>838</v>
      </c>
      <c r="B41" s="4" t="s">
        <v>5</v>
      </c>
      <c r="C41" s="4" t="s">
        <v>5</v>
      </c>
    </row>
    <row r="42" spans="1:3" x14ac:dyDescent="0.25">
      <c r="A42" s="2" t="s">
        <v>317</v>
      </c>
      <c r="B42" s="4">
        <v>10</v>
      </c>
      <c r="C42" s="4">
        <v>3</v>
      </c>
    </row>
    <row r="43" spans="1:3" ht="45" x14ac:dyDescent="0.25">
      <c r="A43" s="2" t="s">
        <v>885</v>
      </c>
      <c r="B43" s="4" t="s">
        <v>5</v>
      </c>
      <c r="C43" s="4" t="s">
        <v>5</v>
      </c>
    </row>
    <row r="44" spans="1:3" x14ac:dyDescent="0.25">
      <c r="A44" s="3" t="s">
        <v>838</v>
      </c>
      <c r="B44" s="4" t="s">
        <v>5</v>
      </c>
      <c r="C44" s="4" t="s">
        <v>5</v>
      </c>
    </row>
    <row r="45" spans="1:3" x14ac:dyDescent="0.25">
      <c r="A45" s="2" t="s">
        <v>320</v>
      </c>
      <c r="B45" s="4">
        <v>4</v>
      </c>
      <c r="C45" s="4">
        <v>10</v>
      </c>
    </row>
    <row r="46" spans="1:3" ht="45" x14ac:dyDescent="0.25">
      <c r="A46" s="2" t="s">
        <v>886</v>
      </c>
      <c r="B46" s="4" t="s">
        <v>5</v>
      </c>
      <c r="C46" s="4" t="s">
        <v>5</v>
      </c>
    </row>
    <row r="47" spans="1:3" x14ac:dyDescent="0.25">
      <c r="A47" s="3" t="s">
        <v>838</v>
      </c>
      <c r="B47" s="4" t="s">
        <v>5</v>
      </c>
      <c r="C47" s="4" t="s">
        <v>5</v>
      </c>
    </row>
    <row r="48" spans="1:3" x14ac:dyDescent="0.25">
      <c r="A48" s="2" t="s">
        <v>317</v>
      </c>
      <c r="B48" s="4">
        <v>3</v>
      </c>
      <c r="C48" s="4">
        <v>2</v>
      </c>
    </row>
    <row r="49" spans="1:3" ht="60" x14ac:dyDescent="0.25">
      <c r="A49" s="2" t="s">
        <v>887</v>
      </c>
      <c r="B49" s="4" t="s">
        <v>5</v>
      </c>
      <c r="C49" s="4" t="s">
        <v>5</v>
      </c>
    </row>
    <row r="50" spans="1:3" x14ac:dyDescent="0.25">
      <c r="A50" s="3" t="s">
        <v>838</v>
      </c>
      <c r="B50" s="4" t="s">
        <v>5</v>
      </c>
      <c r="C50" s="4" t="s">
        <v>5</v>
      </c>
    </row>
    <row r="51" spans="1:3" x14ac:dyDescent="0.25">
      <c r="A51" s="2" t="s">
        <v>317</v>
      </c>
      <c r="B51" s="4">
        <v>1</v>
      </c>
      <c r="C51" s="4">
        <v>1</v>
      </c>
    </row>
    <row r="52" spans="1:3" ht="45" x14ac:dyDescent="0.25">
      <c r="A52" s="2" t="s">
        <v>888</v>
      </c>
      <c r="B52" s="4" t="s">
        <v>5</v>
      </c>
      <c r="C52" s="4" t="s">
        <v>5</v>
      </c>
    </row>
    <row r="53" spans="1:3" x14ac:dyDescent="0.25">
      <c r="A53" s="3" t="s">
        <v>838</v>
      </c>
      <c r="B53" s="4" t="s">
        <v>5</v>
      </c>
      <c r="C53" s="4" t="s">
        <v>5</v>
      </c>
    </row>
    <row r="54" spans="1:3" x14ac:dyDescent="0.25">
      <c r="A54" s="2" t="s">
        <v>320</v>
      </c>
      <c r="B54" s="4">
        <v>1</v>
      </c>
      <c r="C54" s="4" t="s">
        <v>5</v>
      </c>
    </row>
    <row r="55" spans="1:3" ht="60" x14ac:dyDescent="0.25">
      <c r="A55" s="2" t="s">
        <v>889</v>
      </c>
      <c r="B55" s="4" t="s">
        <v>5</v>
      </c>
      <c r="C55" s="4" t="s">
        <v>5</v>
      </c>
    </row>
    <row r="56" spans="1:3" x14ac:dyDescent="0.25">
      <c r="A56" s="3" t="s">
        <v>838</v>
      </c>
      <c r="B56" s="4" t="s">
        <v>5</v>
      </c>
      <c r="C56" s="4" t="s">
        <v>5</v>
      </c>
    </row>
    <row r="57" spans="1:3" x14ac:dyDescent="0.25">
      <c r="A57" s="2" t="s">
        <v>320</v>
      </c>
      <c r="B57" s="4" t="s">
        <v>5</v>
      </c>
      <c r="C57" s="4">
        <v>1</v>
      </c>
    </row>
    <row r="58" spans="1:3" ht="30" x14ac:dyDescent="0.25">
      <c r="A58" s="2" t="s">
        <v>890</v>
      </c>
      <c r="B58" s="4" t="s">
        <v>5</v>
      </c>
      <c r="C58" s="4" t="s">
        <v>5</v>
      </c>
    </row>
    <row r="59" spans="1:3" x14ac:dyDescent="0.25">
      <c r="A59" s="3" t="s">
        <v>838</v>
      </c>
      <c r="B59" s="4" t="s">
        <v>5</v>
      </c>
      <c r="C59" s="4" t="s">
        <v>5</v>
      </c>
    </row>
    <row r="60" spans="1:3" x14ac:dyDescent="0.25">
      <c r="A60" s="2" t="s">
        <v>322</v>
      </c>
      <c r="B60" s="8">
        <v>1</v>
      </c>
      <c r="C60" s="8">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91</v>
      </c>
      <c r="B1" s="7" t="s">
        <v>2</v>
      </c>
      <c r="C1" s="7" t="s">
        <v>63</v>
      </c>
    </row>
    <row r="2" spans="1:3" x14ac:dyDescent="0.25">
      <c r="A2" s="1" t="s">
        <v>58</v>
      </c>
      <c r="B2" s="7"/>
      <c r="C2" s="7"/>
    </row>
    <row r="3" spans="1:3" ht="30" x14ac:dyDescent="0.25">
      <c r="A3" s="3" t="s">
        <v>240</v>
      </c>
      <c r="B3" s="4" t="s">
        <v>5</v>
      </c>
      <c r="C3" s="4" t="s">
        <v>5</v>
      </c>
    </row>
    <row r="4" spans="1:3" ht="30" x14ac:dyDescent="0.25">
      <c r="A4" s="2" t="s">
        <v>892</v>
      </c>
      <c r="B4" s="8">
        <v>1417</v>
      </c>
      <c r="C4" s="8">
        <v>151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9</v>
      </c>
      <c r="B1" s="7" t="s">
        <v>2</v>
      </c>
      <c r="C1" s="7" t="s">
        <v>63</v>
      </c>
    </row>
    <row r="2" spans="1:3" ht="30" x14ac:dyDescent="0.25">
      <c r="A2" s="1" t="s">
        <v>100</v>
      </c>
      <c r="B2" s="7"/>
      <c r="C2" s="7"/>
    </row>
    <row r="3" spans="1:3" ht="30" x14ac:dyDescent="0.25">
      <c r="A3" s="3" t="s">
        <v>101</v>
      </c>
      <c r="B3" s="4" t="s">
        <v>5</v>
      </c>
      <c r="C3" s="4" t="s">
        <v>5</v>
      </c>
    </row>
    <row r="4" spans="1:3" x14ac:dyDescent="0.25">
      <c r="A4" s="2" t="s">
        <v>102</v>
      </c>
      <c r="B4" s="8">
        <v>7</v>
      </c>
      <c r="C4" s="8">
        <v>4</v>
      </c>
    </row>
    <row r="5" spans="1:3" x14ac:dyDescent="0.25">
      <c r="A5" s="2" t="s">
        <v>103</v>
      </c>
      <c r="B5" s="9">
        <v>0.01</v>
      </c>
      <c r="C5" s="9">
        <v>0.01</v>
      </c>
    </row>
    <row r="6" spans="1:3" x14ac:dyDescent="0.25">
      <c r="A6" s="2" t="s">
        <v>104</v>
      </c>
      <c r="B6" s="6">
        <v>2000000000</v>
      </c>
      <c r="C6" s="6">
        <v>2000000000</v>
      </c>
    </row>
    <row r="7" spans="1:3" x14ac:dyDescent="0.25">
      <c r="A7" s="2" t="s">
        <v>105</v>
      </c>
      <c r="B7" s="6">
        <v>65001104</v>
      </c>
      <c r="C7" s="6">
        <v>85148956</v>
      </c>
    </row>
    <row r="8" spans="1:3" x14ac:dyDescent="0.25">
      <c r="A8" s="2" t="s">
        <v>106</v>
      </c>
      <c r="B8" s="9">
        <v>0.01</v>
      </c>
      <c r="C8" s="9">
        <v>0.01</v>
      </c>
    </row>
    <row r="9" spans="1:3" x14ac:dyDescent="0.25">
      <c r="A9" s="2" t="s">
        <v>107</v>
      </c>
      <c r="B9" s="4" t="s">
        <v>89</v>
      </c>
      <c r="C9" s="6">
        <v>21434054</v>
      </c>
    </row>
    <row r="10" spans="1:3" x14ac:dyDescent="0.25">
      <c r="A10" s="2" t="s">
        <v>108</v>
      </c>
      <c r="B10" s="4" t="s">
        <v>89</v>
      </c>
      <c r="C10" s="4" t="s">
        <v>89</v>
      </c>
    </row>
    <row r="11" spans="1:3" x14ac:dyDescent="0.25">
      <c r="A11" s="2" t="s">
        <v>109</v>
      </c>
      <c r="B11" s="4" t="s">
        <v>89</v>
      </c>
      <c r="C11" s="4" t="s">
        <v>89</v>
      </c>
    </row>
    <row r="12" spans="1:3" ht="30" x14ac:dyDescent="0.25">
      <c r="A12" s="2" t="s">
        <v>110</v>
      </c>
      <c r="B12" s="4" t="s">
        <v>89</v>
      </c>
      <c r="C12" s="6">
        <v>11230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93</v>
      </c>
      <c r="B1" s="1" t="s">
        <v>1</v>
      </c>
    </row>
    <row r="2" spans="1:2" x14ac:dyDescent="0.25">
      <c r="A2" s="1" t="s">
        <v>58</v>
      </c>
      <c r="B2" s="1" t="s">
        <v>2</v>
      </c>
    </row>
    <row r="3" spans="1:2" ht="30" x14ac:dyDescent="0.25">
      <c r="A3" s="3" t="s">
        <v>240</v>
      </c>
      <c r="B3" s="4" t="s">
        <v>5</v>
      </c>
    </row>
    <row r="4" spans="1:2" x14ac:dyDescent="0.25">
      <c r="A4" s="2" t="s">
        <v>894</v>
      </c>
      <c r="B4" s="8">
        <v>1</v>
      </c>
    </row>
    <row r="5" spans="1:2" ht="30" x14ac:dyDescent="0.25">
      <c r="A5" s="2" t="s">
        <v>895</v>
      </c>
      <c r="B5" s="4">
        <v>0</v>
      </c>
    </row>
    <row r="6" spans="1:2" x14ac:dyDescent="0.25">
      <c r="A6" s="2" t="s">
        <v>896</v>
      </c>
      <c r="B6" s="4">
        <v>0</v>
      </c>
    </row>
    <row r="7" spans="1:2" x14ac:dyDescent="0.25">
      <c r="A7" s="2" t="s">
        <v>894</v>
      </c>
      <c r="B7" s="8">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897</v>
      </c>
      <c r="B1" s="1" t="s">
        <v>803</v>
      </c>
      <c r="C1" s="1" t="s">
        <v>1</v>
      </c>
    </row>
    <row r="2" spans="1:3" x14ac:dyDescent="0.25">
      <c r="A2" s="7"/>
      <c r="B2" s="1" t="s">
        <v>898</v>
      </c>
      <c r="C2" s="1" t="s">
        <v>2</v>
      </c>
    </row>
    <row r="3" spans="1:3" x14ac:dyDescent="0.25">
      <c r="A3" s="3" t="s">
        <v>350</v>
      </c>
      <c r="B3" s="4" t="s">
        <v>5</v>
      </c>
      <c r="C3" s="4" t="s">
        <v>5</v>
      </c>
    </row>
    <row r="4" spans="1:3" ht="120" x14ac:dyDescent="0.25">
      <c r="A4" s="2" t="s">
        <v>899</v>
      </c>
      <c r="B4" s="4" t="s">
        <v>5</v>
      </c>
      <c r="C4" s="4" t="s">
        <v>900</v>
      </c>
    </row>
    <row r="5" spans="1:3" x14ac:dyDescent="0.25">
      <c r="A5" s="2" t="s">
        <v>901</v>
      </c>
      <c r="B5" s="4">
        <v>2</v>
      </c>
      <c r="C5"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2</v>
      </c>
      <c r="B1" s="7" t="s">
        <v>28</v>
      </c>
      <c r="C1" s="7"/>
      <c r="D1" s="7" t="s">
        <v>1</v>
      </c>
      <c r="E1" s="7"/>
    </row>
    <row r="2" spans="1:5" ht="30" x14ac:dyDescent="0.25">
      <c r="A2" s="1" t="s">
        <v>27</v>
      </c>
      <c r="B2" s="1" t="s">
        <v>2</v>
      </c>
      <c r="C2" s="1" t="s">
        <v>29</v>
      </c>
      <c r="D2" s="1" t="s">
        <v>2</v>
      </c>
      <c r="E2" s="1" t="s">
        <v>29</v>
      </c>
    </row>
    <row r="3" spans="1:5" x14ac:dyDescent="0.25">
      <c r="A3" s="3" t="s">
        <v>350</v>
      </c>
      <c r="B3" s="4" t="s">
        <v>5</v>
      </c>
      <c r="C3" s="4" t="s">
        <v>5</v>
      </c>
      <c r="D3" s="4" t="s">
        <v>5</v>
      </c>
      <c r="E3" s="4" t="s">
        <v>5</v>
      </c>
    </row>
    <row r="4" spans="1:5" x14ac:dyDescent="0.25">
      <c r="A4" s="2" t="s">
        <v>49</v>
      </c>
      <c r="B4" s="8">
        <v>40</v>
      </c>
      <c r="C4" s="8">
        <v>-46</v>
      </c>
      <c r="D4" s="8">
        <v>79</v>
      </c>
      <c r="E4" s="8">
        <v>-1</v>
      </c>
    </row>
    <row r="5" spans="1:5" ht="45" x14ac:dyDescent="0.25">
      <c r="A5" s="2" t="s">
        <v>48</v>
      </c>
      <c r="B5" s="4">
        <v>65</v>
      </c>
      <c r="C5" s="4">
        <v>66.900000000000006</v>
      </c>
      <c r="D5" s="4">
        <v>64.900000000000006</v>
      </c>
      <c r="E5" s="4">
        <v>68.2</v>
      </c>
    </row>
    <row r="6" spans="1:5" x14ac:dyDescent="0.25">
      <c r="A6" s="2" t="s">
        <v>361</v>
      </c>
      <c r="B6" s="4">
        <v>0.1</v>
      </c>
      <c r="C6" s="4" t="s">
        <v>5</v>
      </c>
      <c r="D6" s="4">
        <v>0.1</v>
      </c>
      <c r="E6" s="4" t="s">
        <v>5</v>
      </c>
    </row>
    <row r="7" spans="1:5" ht="45" x14ac:dyDescent="0.25">
      <c r="A7" s="2" t="s">
        <v>362</v>
      </c>
      <c r="B7" s="4">
        <v>65.099999999999994</v>
      </c>
      <c r="C7" s="4">
        <v>66.900000000000006</v>
      </c>
      <c r="D7" s="4">
        <v>65</v>
      </c>
      <c r="E7" s="4">
        <v>68.2</v>
      </c>
    </row>
    <row r="8" spans="1:5" ht="30" x14ac:dyDescent="0.25">
      <c r="A8" s="2" t="s">
        <v>363</v>
      </c>
      <c r="B8" s="9">
        <v>0.62</v>
      </c>
      <c r="C8" s="9">
        <v>-0.69</v>
      </c>
      <c r="D8" s="9">
        <v>1.22</v>
      </c>
      <c r="E8" s="9">
        <v>-0.01</v>
      </c>
    </row>
    <row r="9" spans="1:5" ht="30" x14ac:dyDescent="0.25">
      <c r="A9" s="2" t="s">
        <v>366</v>
      </c>
      <c r="B9" s="9">
        <v>0.61</v>
      </c>
      <c r="C9" s="9">
        <v>-0.69</v>
      </c>
      <c r="D9" s="9">
        <v>1.22</v>
      </c>
      <c r="E9" s="9">
        <v>-0.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903</v>
      </c>
      <c r="B1" s="7" t="s">
        <v>28</v>
      </c>
      <c r="C1" s="7"/>
      <c r="D1" s="7" t="s">
        <v>1</v>
      </c>
      <c r="E1" s="7"/>
    </row>
    <row r="2" spans="1:5" x14ac:dyDescent="0.25">
      <c r="A2" s="7"/>
      <c r="B2" s="1" t="s">
        <v>2</v>
      </c>
      <c r="C2" s="1" t="s">
        <v>29</v>
      </c>
      <c r="D2" s="1" t="s">
        <v>2</v>
      </c>
      <c r="E2" s="1" t="s">
        <v>29</v>
      </c>
    </row>
    <row r="3" spans="1:5" x14ac:dyDescent="0.25">
      <c r="A3" s="2" t="s">
        <v>904</v>
      </c>
      <c r="B3" s="4" t="s">
        <v>5</v>
      </c>
      <c r="C3" s="4" t="s">
        <v>5</v>
      </c>
      <c r="D3" s="4" t="s">
        <v>5</v>
      </c>
      <c r="E3" s="4" t="s">
        <v>5</v>
      </c>
    </row>
    <row r="4" spans="1:5" ht="45" x14ac:dyDescent="0.25">
      <c r="A4" s="3" t="s">
        <v>905</v>
      </c>
      <c r="B4" s="4" t="s">
        <v>5</v>
      </c>
      <c r="C4" s="4" t="s">
        <v>5</v>
      </c>
      <c r="D4" s="4" t="s">
        <v>5</v>
      </c>
      <c r="E4" s="4" t="s">
        <v>5</v>
      </c>
    </row>
    <row r="5" spans="1:5" ht="45" x14ac:dyDescent="0.25">
      <c r="A5" s="2" t="s">
        <v>906</v>
      </c>
      <c r="B5" s="4" t="s">
        <v>5</v>
      </c>
      <c r="C5" s="6">
        <v>141632</v>
      </c>
      <c r="D5" s="4" t="s">
        <v>5</v>
      </c>
      <c r="E5" s="6">
        <v>141632</v>
      </c>
    </row>
    <row r="6" spans="1:5" x14ac:dyDescent="0.25">
      <c r="A6" s="2" t="s">
        <v>907</v>
      </c>
      <c r="B6" s="4" t="s">
        <v>5</v>
      </c>
      <c r="C6" s="4" t="s">
        <v>5</v>
      </c>
      <c r="D6" s="4" t="s">
        <v>5</v>
      </c>
      <c r="E6" s="4" t="s">
        <v>5</v>
      </c>
    </row>
    <row r="7" spans="1:5" ht="45" x14ac:dyDescent="0.25">
      <c r="A7" s="3" t="s">
        <v>905</v>
      </c>
      <c r="B7" s="4" t="s">
        <v>5</v>
      </c>
      <c r="C7" s="4" t="s">
        <v>5</v>
      </c>
      <c r="D7" s="4" t="s">
        <v>5</v>
      </c>
      <c r="E7" s="4" t="s">
        <v>5</v>
      </c>
    </row>
    <row r="8" spans="1:5" ht="45" x14ac:dyDescent="0.25">
      <c r="A8" s="2" t="s">
        <v>906</v>
      </c>
      <c r="B8" s="4" t="s">
        <v>5</v>
      </c>
      <c r="C8" s="6">
        <v>42378</v>
      </c>
      <c r="D8" s="4" t="s">
        <v>5</v>
      </c>
      <c r="E8" s="6">
        <v>42378</v>
      </c>
    </row>
    <row r="9" spans="1:5" x14ac:dyDescent="0.25">
      <c r="A9" s="2" t="s">
        <v>908</v>
      </c>
      <c r="B9" s="4" t="s">
        <v>5</v>
      </c>
      <c r="C9" s="4" t="s">
        <v>5</v>
      </c>
      <c r="D9" s="4" t="s">
        <v>5</v>
      </c>
      <c r="E9" s="4" t="s">
        <v>5</v>
      </c>
    </row>
    <row r="10" spans="1:5" ht="45" x14ac:dyDescent="0.25">
      <c r="A10" s="3" t="s">
        <v>905</v>
      </c>
      <c r="B10" s="4" t="s">
        <v>5</v>
      </c>
      <c r="C10" s="4" t="s">
        <v>5</v>
      </c>
      <c r="D10" s="4" t="s">
        <v>5</v>
      </c>
      <c r="E10" s="4" t="s">
        <v>5</v>
      </c>
    </row>
    <row r="11" spans="1:5" ht="45" x14ac:dyDescent="0.25">
      <c r="A11" s="2" t="s">
        <v>906</v>
      </c>
      <c r="B11" s="6">
        <v>366274</v>
      </c>
      <c r="C11" s="6">
        <v>100552</v>
      </c>
      <c r="D11" s="6">
        <v>337272</v>
      </c>
      <c r="E11" s="6">
        <v>1451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9</v>
      </c>
      <c r="B1" s="7" t="s">
        <v>28</v>
      </c>
      <c r="C1" s="7"/>
      <c r="D1" s="7" t="s">
        <v>1</v>
      </c>
      <c r="E1" s="7"/>
    </row>
    <row r="2" spans="1:5" x14ac:dyDescent="0.25">
      <c r="A2" s="1" t="s">
        <v>58</v>
      </c>
      <c r="B2" s="1" t="s">
        <v>2</v>
      </c>
      <c r="C2" s="1" t="s">
        <v>29</v>
      </c>
      <c r="D2" s="1" t="s">
        <v>2</v>
      </c>
      <c r="E2" s="1" t="s">
        <v>29</v>
      </c>
    </row>
    <row r="3" spans="1:5" ht="45" x14ac:dyDescent="0.25">
      <c r="A3" s="3" t="s">
        <v>910</v>
      </c>
      <c r="B3" s="4" t="s">
        <v>5</v>
      </c>
      <c r="C3" s="4" t="s">
        <v>5</v>
      </c>
      <c r="D3" s="4" t="s">
        <v>5</v>
      </c>
      <c r="E3" s="4" t="s">
        <v>5</v>
      </c>
    </row>
    <row r="4" spans="1:5" x14ac:dyDescent="0.25">
      <c r="A4" s="2" t="s">
        <v>911</v>
      </c>
      <c r="B4" s="8">
        <v>7</v>
      </c>
      <c r="C4" s="8">
        <v>8</v>
      </c>
      <c r="D4" s="8">
        <v>15</v>
      </c>
      <c r="E4" s="8">
        <v>16</v>
      </c>
    </row>
    <row r="5" spans="1:5" x14ac:dyDescent="0.25">
      <c r="A5" s="2" t="s">
        <v>912</v>
      </c>
      <c r="B5" s="4" t="s">
        <v>5</v>
      </c>
      <c r="C5" s="4" t="s">
        <v>5</v>
      </c>
      <c r="D5" s="4" t="s">
        <v>5</v>
      </c>
      <c r="E5" s="4" t="s">
        <v>5</v>
      </c>
    </row>
    <row r="6" spans="1:5" ht="45" x14ac:dyDescent="0.25">
      <c r="A6" s="3" t="s">
        <v>910</v>
      </c>
      <c r="B6" s="4" t="s">
        <v>5</v>
      </c>
      <c r="C6" s="4" t="s">
        <v>5</v>
      </c>
      <c r="D6" s="4" t="s">
        <v>5</v>
      </c>
      <c r="E6" s="4" t="s">
        <v>5</v>
      </c>
    </row>
    <row r="7" spans="1:5" x14ac:dyDescent="0.25">
      <c r="A7" s="2" t="s">
        <v>913</v>
      </c>
      <c r="B7" s="4">
        <v>9</v>
      </c>
      <c r="C7" s="4">
        <v>7</v>
      </c>
      <c r="D7" s="4">
        <v>19</v>
      </c>
      <c r="E7" s="4">
        <v>14</v>
      </c>
    </row>
    <row r="8" spans="1:5" ht="30" x14ac:dyDescent="0.25">
      <c r="A8" s="2" t="s">
        <v>914</v>
      </c>
      <c r="B8" s="4" t="s">
        <v>5</v>
      </c>
      <c r="C8" s="4" t="s">
        <v>5</v>
      </c>
      <c r="D8" s="4" t="s">
        <v>5</v>
      </c>
      <c r="E8" s="4" t="s">
        <v>5</v>
      </c>
    </row>
    <row r="9" spans="1:5" ht="45" x14ac:dyDescent="0.25">
      <c r="A9" s="3" t="s">
        <v>910</v>
      </c>
      <c r="B9" s="4" t="s">
        <v>5</v>
      </c>
      <c r="C9" s="4" t="s">
        <v>5</v>
      </c>
      <c r="D9" s="4" t="s">
        <v>5</v>
      </c>
      <c r="E9" s="4" t="s">
        <v>5</v>
      </c>
    </row>
    <row r="10" spans="1:5" x14ac:dyDescent="0.25">
      <c r="A10" s="2" t="s">
        <v>913</v>
      </c>
      <c r="B10" s="8">
        <v>3</v>
      </c>
      <c r="C10" s="8">
        <v>2</v>
      </c>
      <c r="D10" s="8">
        <v>3</v>
      </c>
      <c r="E10" s="8">
        <v>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5</v>
      </c>
      <c r="B1" s="7" t="s">
        <v>28</v>
      </c>
      <c r="C1" s="7"/>
      <c r="D1" s="7" t="s">
        <v>1</v>
      </c>
      <c r="E1" s="7"/>
    </row>
    <row r="2" spans="1:5" x14ac:dyDescent="0.25">
      <c r="A2" s="1" t="s">
        <v>58</v>
      </c>
      <c r="B2" s="1" t="s">
        <v>2</v>
      </c>
      <c r="C2" s="1" t="s">
        <v>29</v>
      </c>
      <c r="D2" s="1" t="s">
        <v>2</v>
      </c>
      <c r="E2" s="1" t="s">
        <v>29</v>
      </c>
    </row>
    <row r="3" spans="1:5" x14ac:dyDescent="0.25">
      <c r="A3" s="2" t="s">
        <v>912</v>
      </c>
      <c r="B3" s="4" t="s">
        <v>5</v>
      </c>
      <c r="C3" s="4" t="s">
        <v>5</v>
      </c>
      <c r="D3" s="4" t="s">
        <v>5</v>
      </c>
      <c r="E3" s="4" t="s">
        <v>5</v>
      </c>
    </row>
    <row r="4" spans="1:5" ht="30" x14ac:dyDescent="0.25">
      <c r="A4" s="3" t="s">
        <v>916</v>
      </c>
      <c r="B4" s="4" t="s">
        <v>5</v>
      </c>
      <c r="C4" s="4" t="s">
        <v>5</v>
      </c>
      <c r="D4" s="4" t="s">
        <v>5</v>
      </c>
      <c r="E4" s="4" t="s">
        <v>5</v>
      </c>
    </row>
    <row r="5" spans="1:5" x14ac:dyDescent="0.25">
      <c r="A5" s="2" t="s">
        <v>389</v>
      </c>
      <c r="B5" s="8">
        <v>9</v>
      </c>
      <c r="C5" s="8">
        <v>11</v>
      </c>
      <c r="D5" s="8">
        <v>18</v>
      </c>
      <c r="E5" s="8">
        <v>22</v>
      </c>
    </row>
    <row r="6" spans="1:5" x14ac:dyDescent="0.25">
      <c r="A6" s="2" t="s">
        <v>390</v>
      </c>
      <c r="B6" s="4">
        <v>20</v>
      </c>
      <c r="C6" s="4">
        <v>18</v>
      </c>
      <c r="D6" s="4">
        <v>40</v>
      </c>
      <c r="E6" s="4">
        <v>37</v>
      </c>
    </row>
    <row r="7" spans="1:5" x14ac:dyDescent="0.25">
      <c r="A7" s="2" t="s">
        <v>391</v>
      </c>
      <c r="B7" s="4">
        <v>-26</v>
      </c>
      <c r="C7" s="4">
        <v>-24</v>
      </c>
      <c r="D7" s="4">
        <v>-52</v>
      </c>
      <c r="E7" s="4">
        <v>-48</v>
      </c>
    </row>
    <row r="8" spans="1:5" x14ac:dyDescent="0.25">
      <c r="A8" s="2" t="s">
        <v>394</v>
      </c>
      <c r="B8" s="4">
        <v>3</v>
      </c>
      <c r="C8" s="4">
        <v>7</v>
      </c>
      <c r="D8" s="4">
        <v>5</v>
      </c>
      <c r="E8" s="4">
        <v>14</v>
      </c>
    </row>
    <row r="9" spans="1:5" x14ac:dyDescent="0.25">
      <c r="A9" s="2" t="s">
        <v>917</v>
      </c>
      <c r="B9" s="4" t="s">
        <v>89</v>
      </c>
      <c r="C9" s="4">
        <v>13</v>
      </c>
      <c r="D9" s="4" t="s">
        <v>5</v>
      </c>
      <c r="E9" s="4">
        <v>13</v>
      </c>
    </row>
    <row r="10" spans="1:5" x14ac:dyDescent="0.25">
      <c r="A10" s="2" t="s">
        <v>395</v>
      </c>
      <c r="B10" s="4" t="s">
        <v>5</v>
      </c>
      <c r="C10" s="4">
        <v>1</v>
      </c>
      <c r="D10" s="4">
        <v>1</v>
      </c>
      <c r="E10" s="4">
        <v>1</v>
      </c>
    </row>
    <row r="11" spans="1:5" x14ac:dyDescent="0.25">
      <c r="A11" s="2" t="s">
        <v>396</v>
      </c>
      <c r="B11" s="4">
        <v>6</v>
      </c>
      <c r="C11" s="4">
        <v>26</v>
      </c>
      <c r="D11" s="4">
        <v>12</v>
      </c>
      <c r="E11" s="4">
        <v>39</v>
      </c>
    </row>
    <row r="12" spans="1:5" ht="30" x14ac:dyDescent="0.25">
      <c r="A12" s="2" t="s">
        <v>914</v>
      </c>
      <c r="B12" s="4" t="s">
        <v>5</v>
      </c>
      <c r="C12" s="4" t="s">
        <v>5</v>
      </c>
      <c r="D12" s="4" t="s">
        <v>5</v>
      </c>
      <c r="E12" s="4" t="s">
        <v>5</v>
      </c>
    </row>
    <row r="13" spans="1:5" ht="30" x14ac:dyDescent="0.25">
      <c r="A13" s="3" t="s">
        <v>916</v>
      </c>
      <c r="B13" s="4" t="s">
        <v>5</v>
      </c>
      <c r="C13" s="4" t="s">
        <v>5</v>
      </c>
      <c r="D13" s="4" t="s">
        <v>5</v>
      </c>
      <c r="E13" s="4" t="s">
        <v>5</v>
      </c>
    </row>
    <row r="14" spans="1:5" x14ac:dyDescent="0.25">
      <c r="A14" s="2" t="s">
        <v>389</v>
      </c>
      <c r="B14" s="4">
        <v>0</v>
      </c>
      <c r="C14" s="4" t="s">
        <v>5</v>
      </c>
      <c r="D14" s="4">
        <v>1</v>
      </c>
      <c r="E14" s="4">
        <v>1</v>
      </c>
    </row>
    <row r="15" spans="1:5" x14ac:dyDescent="0.25">
      <c r="A15" s="2" t="s">
        <v>390</v>
      </c>
      <c r="B15" s="4">
        <v>2</v>
      </c>
      <c r="C15" s="4">
        <v>1</v>
      </c>
      <c r="D15" s="4">
        <v>3</v>
      </c>
      <c r="E15" s="4">
        <v>2</v>
      </c>
    </row>
    <row r="16" spans="1:5" x14ac:dyDescent="0.25">
      <c r="A16" s="2" t="s">
        <v>391</v>
      </c>
      <c r="B16" s="4">
        <v>0</v>
      </c>
      <c r="C16" s="4" t="s">
        <v>5</v>
      </c>
      <c r="D16" s="4" t="s">
        <v>5</v>
      </c>
      <c r="E16" s="4" t="s">
        <v>5</v>
      </c>
    </row>
    <row r="17" spans="1:5" x14ac:dyDescent="0.25">
      <c r="A17" s="2" t="s">
        <v>394</v>
      </c>
      <c r="B17" s="4">
        <v>0</v>
      </c>
      <c r="C17" s="4">
        <v>1</v>
      </c>
      <c r="D17" s="4" t="s">
        <v>5</v>
      </c>
      <c r="E17" s="4">
        <v>1</v>
      </c>
    </row>
    <row r="18" spans="1:5" x14ac:dyDescent="0.25">
      <c r="A18" s="2" t="s">
        <v>395</v>
      </c>
      <c r="B18" s="4">
        <v>0</v>
      </c>
      <c r="C18" s="4" t="s">
        <v>5</v>
      </c>
      <c r="D18" s="4" t="s">
        <v>5</v>
      </c>
      <c r="E18" s="4" t="s">
        <v>5</v>
      </c>
    </row>
    <row r="19" spans="1:5" x14ac:dyDescent="0.25">
      <c r="A19" s="2" t="s">
        <v>396</v>
      </c>
      <c r="B19" s="8">
        <v>2</v>
      </c>
      <c r="C19" s="8">
        <v>2</v>
      </c>
      <c r="D19" s="8">
        <v>4</v>
      </c>
      <c r="E19" s="8">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1" t="s">
        <v>918</v>
      </c>
      <c r="B1" s="7" t="s">
        <v>28</v>
      </c>
      <c r="C1" s="7"/>
      <c r="D1" s="1" t="s">
        <v>1</v>
      </c>
    </row>
    <row r="2" spans="1:4" x14ac:dyDescent="0.25">
      <c r="A2" s="1" t="s">
        <v>58</v>
      </c>
      <c r="B2" s="1" t="s">
        <v>2</v>
      </c>
      <c r="C2" s="1" t="s">
        <v>29</v>
      </c>
      <c r="D2" s="1" t="s">
        <v>29</v>
      </c>
    </row>
    <row r="3" spans="1:4" ht="30" x14ac:dyDescent="0.25">
      <c r="A3" s="3" t="s">
        <v>916</v>
      </c>
      <c r="B3" s="4" t="s">
        <v>5</v>
      </c>
      <c r="C3" s="4" t="s">
        <v>5</v>
      </c>
      <c r="D3" s="4" t="s">
        <v>5</v>
      </c>
    </row>
    <row r="4" spans="1:4" x14ac:dyDescent="0.25">
      <c r="A4" s="2" t="s">
        <v>917</v>
      </c>
      <c r="B4" s="4" t="s">
        <v>89</v>
      </c>
      <c r="C4" s="8">
        <v>13</v>
      </c>
      <c r="D4" s="8">
        <v>13</v>
      </c>
    </row>
    <row r="5" spans="1:4" x14ac:dyDescent="0.25">
      <c r="A5" s="2" t="s">
        <v>919</v>
      </c>
      <c r="B5" s="4" t="s">
        <v>5</v>
      </c>
      <c r="C5" s="4" t="s">
        <v>5</v>
      </c>
      <c r="D5" s="4" t="s">
        <v>5</v>
      </c>
    </row>
    <row r="6" spans="1:4" ht="30" x14ac:dyDescent="0.25">
      <c r="A6" s="3" t="s">
        <v>916</v>
      </c>
      <c r="B6" s="4" t="s">
        <v>5</v>
      </c>
      <c r="C6" s="4" t="s">
        <v>5</v>
      </c>
      <c r="D6" s="4" t="s">
        <v>5</v>
      </c>
    </row>
    <row r="7" spans="1:4" x14ac:dyDescent="0.25">
      <c r="A7" s="2" t="s">
        <v>917</v>
      </c>
      <c r="B7" s="4" t="s">
        <v>5</v>
      </c>
      <c r="C7" s="4">
        <v>6</v>
      </c>
      <c r="D7" s="4">
        <v>6</v>
      </c>
    </row>
    <row r="8" spans="1:4" x14ac:dyDescent="0.25">
      <c r="A8" s="2" t="s">
        <v>920</v>
      </c>
      <c r="B8" s="4" t="s">
        <v>5</v>
      </c>
      <c r="C8" s="4" t="s">
        <v>5</v>
      </c>
      <c r="D8" s="4" t="s">
        <v>5</v>
      </c>
    </row>
    <row r="9" spans="1:4" ht="30" x14ac:dyDescent="0.25">
      <c r="A9" s="3" t="s">
        <v>916</v>
      </c>
      <c r="B9" s="4" t="s">
        <v>5</v>
      </c>
      <c r="C9" s="4" t="s">
        <v>5</v>
      </c>
      <c r="D9" s="4" t="s">
        <v>5</v>
      </c>
    </row>
    <row r="10" spans="1:4" x14ac:dyDescent="0.25">
      <c r="A10" s="2" t="s">
        <v>917</v>
      </c>
      <c r="B10" s="4" t="s">
        <v>5</v>
      </c>
      <c r="C10" s="8">
        <v>7</v>
      </c>
      <c r="D10" s="8">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 bestFit="1" customWidth="1"/>
  </cols>
  <sheetData>
    <row r="1" spans="1:8" ht="15" customHeight="1" x14ac:dyDescent="0.25">
      <c r="A1" s="1" t="s">
        <v>921</v>
      </c>
      <c r="B1" s="7" t="s">
        <v>803</v>
      </c>
      <c r="C1" s="7"/>
      <c r="D1" s="7" t="s">
        <v>28</v>
      </c>
      <c r="E1" s="7"/>
      <c r="F1" s="7"/>
      <c r="G1" s="7" t="s">
        <v>1</v>
      </c>
      <c r="H1" s="7"/>
    </row>
    <row r="2" spans="1:8" x14ac:dyDescent="0.25">
      <c r="A2" s="1" t="s">
        <v>58</v>
      </c>
      <c r="B2" s="1" t="s">
        <v>922</v>
      </c>
      <c r="C2" s="1" t="s">
        <v>922</v>
      </c>
      <c r="D2" s="1" t="s">
        <v>2</v>
      </c>
      <c r="E2" s="1" t="s">
        <v>29</v>
      </c>
      <c r="F2" s="1" t="s">
        <v>29</v>
      </c>
      <c r="G2" s="1" t="s">
        <v>2</v>
      </c>
      <c r="H2" s="1" t="s">
        <v>29</v>
      </c>
    </row>
    <row r="3" spans="1:8" x14ac:dyDescent="0.25">
      <c r="A3" s="1"/>
      <c r="B3" s="1" t="s">
        <v>113</v>
      </c>
      <c r="C3" s="1" t="s">
        <v>860</v>
      </c>
      <c r="D3" s="1" t="s">
        <v>113</v>
      </c>
      <c r="E3" s="1" t="s">
        <v>113</v>
      </c>
      <c r="F3" s="1" t="s">
        <v>860</v>
      </c>
      <c r="G3" s="1" t="s">
        <v>113</v>
      </c>
      <c r="H3" s="1" t="s">
        <v>113</v>
      </c>
    </row>
    <row r="4" spans="1:8" x14ac:dyDescent="0.25">
      <c r="A4" s="3" t="s">
        <v>405</v>
      </c>
      <c r="B4" s="4" t="s">
        <v>5</v>
      </c>
      <c r="C4" s="4" t="s">
        <v>5</v>
      </c>
      <c r="D4" s="4" t="s">
        <v>5</v>
      </c>
      <c r="E4" s="4" t="s">
        <v>5</v>
      </c>
      <c r="F4" s="4" t="s">
        <v>5</v>
      </c>
      <c r="G4" s="4" t="s">
        <v>5</v>
      </c>
      <c r="H4" s="4" t="s">
        <v>5</v>
      </c>
    </row>
    <row r="5" spans="1:8" x14ac:dyDescent="0.25">
      <c r="A5" s="2" t="s">
        <v>923</v>
      </c>
      <c r="B5" s="4" t="s">
        <v>5</v>
      </c>
      <c r="C5" s="4" t="s">
        <v>5</v>
      </c>
      <c r="D5" s="8">
        <v>0</v>
      </c>
      <c r="E5" s="4" t="s">
        <v>5</v>
      </c>
      <c r="F5" s="4" t="s">
        <v>5</v>
      </c>
      <c r="G5" s="4" t="s">
        <v>5</v>
      </c>
      <c r="H5" s="8">
        <v>26</v>
      </c>
    </row>
    <row r="6" spans="1:8" ht="30" x14ac:dyDescent="0.25">
      <c r="A6" s="2" t="s">
        <v>924</v>
      </c>
      <c r="B6" s="4" t="s">
        <v>5</v>
      </c>
      <c r="C6" s="4" t="s">
        <v>5</v>
      </c>
      <c r="D6" s="4">
        <v>0</v>
      </c>
      <c r="E6" s="4" t="s">
        <v>5</v>
      </c>
      <c r="F6" s="4" t="s">
        <v>5</v>
      </c>
      <c r="G6" s="4" t="s">
        <v>5</v>
      </c>
      <c r="H6" s="4">
        <v>-10</v>
      </c>
    </row>
    <row r="7" spans="1:8" x14ac:dyDescent="0.25">
      <c r="A7" s="2" t="s">
        <v>414</v>
      </c>
      <c r="B7" s="4" t="s">
        <v>5</v>
      </c>
      <c r="C7" s="4" t="s">
        <v>5</v>
      </c>
      <c r="D7" s="4">
        <v>0</v>
      </c>
      <c r="E7" s="4">
        <v>1</v>
      </c>
      <c r="F7" s="4" t="s">
        <v>5</v>
      </c>
      <c r="G7" s="4" t="s">
        <v>5</v>
      </c>
      <c r="H7" s="4">
        <v>2</v>
      </c>
    </row>
    <row r="8" spans="1:8" x14ac:dyDescent="0.25">
      <c r="A8" s="2" t="s">
        <v>415</v>
      </c>
      <c r="B8" s="4" t="s">
        <v>5</v>
      </c>
      <c r="C8" s="4" t="s">
        <v>5</v>
      </c>
      <c r="D8" s="4">
        <v>2</v>
      </c>
      <c r="E8" s="4">
        <v>-1</v>
      </c>
      <c r="F8" s="4" t="s">
        <v>5</v>
      </c>
      <c r="G8" s="4">
        <v>-1</v>
      </c>
      <c r="H8" s="4">
        <v>-2</v>
      </c>
    </row>
    <row r="9" spans="1:8" x14ac:dyDescent="0.25">
      <c r="A9" s="2" t="s">
        <v>925</v>
      </c>
      <c r="B9" s="4">
        <v>49</v>
      </c>
      <c r="C9" s="4">
        <v>50</v>
      </c>
      <c r="D9" s="4">
        <v>0</v>
      </c>
      <c r="E9" s="4">
        <v>49</v>
      </c>
      <c r="F9" s="4">
        <v>50</v>
      </c>
      <c r="G9" s="4" t="s">
        <v>5</v>
      </c>
      <c r="H9" s="4">
        <v>49</v>
      </c>
    </row>
    <row r="10" spans="1:8" x14ac:dyDescent="0.25">
      <c r="A10" s="2" t="s">
        <v>147</v>
      </c>
      <c r="B10" s="4" t="s">
        <v>5</v>
      </c>
      <c r="C10" s="4" t="s">
        <v>5</v>
      </c>
      <c r="D10" s="4">
        <v>0</v>
      </c>
      <c r="E10" s="4" t="s">
        <v>5</v>
      </c>
      <c r="F10" s="4" t="s">
        <v>5</v>
      </c>
      <c r="G10" s="4">
        <v>1</v>
      </c>
      <c r="H10" s="4">
        <v>2</v>
      </c>
    </row>
    <row r="11" spans="1:8" x14ac:dyDescent="0.25">
      <c r="A11" s="2" t="s">
        <v>418</v>
      </c>
      <c r="B11" s="4" t="s">
        <v>5</v>
      </c>
      <c r="C11" s="4" t="s">
        <v>5</v>
      </c>
      <c r="D11" s="8">
        <v>2</v>
      </c>
      <c r="E11" s="8">
        <v>49</v>
      </c>
      <c r="F11" s="4" t="s">
        <v>5</v>
      </c>
      <c r="G11" s="8">
        <v>0</v>
      </c>
      <c r="H11" s="8">
        <v>67</v>
      </c>
    </row>
  </sheetData>
  <mergeCells count="3">
    <mergeCell ref="B1:C1"/>
    <mergeCell ref="D1:F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 bestFit="1" customWidth="1"/>
    <col min="4" max="4" width="12.5703125" bestFit="1" customWidth="1"/>
    <col min="5" max="7" width="12" bestFit="1" customWidth="1"/>
    <col min="8" max="8" width="15.42578125" bestFit="1" customWidth="1"/>
    <col min="9" max="9" width="12.5703125" bestFit="1" customWidth="1"/>
  </cols>
  <sheetData>
    <row r="1" spans="1:9" ht="15" customHeight="1" x14ac:dyDescent="0.25">
      <c r="A1" s="1" t="s">
        <v>926</v>
      </c>
      <c r="B1" s="7" t="s">
        <v>803</v>
      </c>
      <c r="C1" s="7"/>
      <c r="D1" s="7"/>
      <c r="E1" s="7" t="s">
        <v>28</v>
      </c>
      <c r="F1" s="7"/>
      <c r="G1" s="7"/>
      <c r="H1" s="1" t="s">
        <v>1</v>
      </c>
      <c r="I1" s="1"/>
    </row>
    <row r="2" spans="1:9" x14ac:dyDescent="0.25">
      <c r="A2" s="1" t="s">
        <v>58</v>
      </c>
      <c r="B2" s="1" t="s">
        <v>922</v>
      </c>
      <c r="C2" s="1" t="s">
        <v>922</v>
      </c>
      <c r="D2" s="1" t="s">
        <v>927</v>
      </c>
      <c r="E2" s="1" t="s">
        <v>2</v>
      </c>
      <c r="F2" s="1" t="s">
        <v>29</v>
      </c>
      <c r="G2" s="1" t="s">
        <v>29</v>
      </c>
      <c r="H2" s="1" t="s">
        <v>29</v>
      </c>
      <c r="I2" s="1" t="s">
        <v>927</v>
      </c>
    </row>
    <row r="3" spans="1:9" x14ac:dyDescent="0.25">
      <c r="A3" s="1"/>
      <c r="B3" s="1" t="s">
        <v>113</v>
      </c>
      <c r="C3" s="1" t="s">
        <v>860</v>
      </c>
      <c r="D3" s="1" t="s">
        <v>113</v>
      </c>
      <c r="E3" s="1" t="s">
        <v>113</v>
      </c>
      <c r="F3" s="1" t="s">
        <v>113</v>
      </c>
      <c r="G3" s="1" t="s">
        <v>860</v>
      </c>
      <c r="H3" s="1" t="s">
        <v>113</v>
      </c>
      <c r="I3" s="1" t="s">
        <v>113</v>
      </c>
    </row>
    <row r="4" spans="1:9" x14ac:dyDescent="0.25">
      <c r="A4" s="3" t="s">
        <v>405</v>
      </c>
      <c r="B4" s="4" t="s">
        <v>5</v>
      </c>
      <c r="C4" s="4" t="s">
        <v>5</v>
      </c>
      <c r="D4" s="4" t="s">
        <v>5</v>
      </c>
      <c r="E4" s="4" t="s">
        <v>5</v>
      </c>
      <c r="F4" s="4" t="s">
        <v>5</v>
      </c>
      <c r="G4" s="4" t="s">
        <v>5</v>
      </c>
      <c r="H4" s="4" t="s">
        <v>5</v>
      </c>
      <c r="I4" s="4" t="s">
        <v>5</v>
      </c>
    </row>
    <row r="5" spans="1:9" x14ac:dyDescent="0.25">
      <c r="A5" s="2" t="s">
        <v>928</v>
      </c>
      <c r="B5" s="4" t="s">
        <v>5</v>
      </c>
      <c r="C5" s="4" t="s">
        <v>5</v>
      </c>
      <c r="D5" s="8">
        <v>10</v>
      </c>
      <c r="E5" s="4" t="s">
        <v>5</v>
      </c>
      <c r="F5" s="4" t="s">
        <v>5</v>
      </c>
      <c r="G5" s="4" t="s">
        <v>5</v>
      </c>
      <c r="H5" s="4" t="s">
        <v>5</v>
      </c>
      <c r="I5" s="4" t="s">
        <v>5</v>
      </c>
    </row>
    <row r="6" spans="1:9" x14ac:dyDescent="0.25">
      <c r="A6" s="2" t="s">
        <v>929</v>
      </c>
      <c r="B6" s="4" t="s">
        <v>5</v>
      </c>
      <c r="C6" s="4" t="s">
        <v>5</v>
      </c>
      <c r="D6" s="4">
        <v>9</v>
      </c>
      <c r="E6" s="4" t="s">
        <v>5</v>
      </c>
      <c r="F6" s="4" t="s">
        <v>5</v>
      </c>
      <c r="G6" s="4" t="s">
        <v>5</v>
      </c>
      <c r="H6" s="4" t="s">
        <v>5</v>
      </c>
      <c r="I6" s="4" t="s">
        <v>5</v>
      </c>
    </row>
    <row r="7" spans="1:9" x14ac:dyDescent="0.25">
      <c r="A7" s="2" t="s">
        <v>930</v>
      </c>
      <c r="B7" s="4" t="s">
        <v>5</v>
      </c>
      <c r="C7" s="4" t="s">
        <v>5</v>
      </c>
      <c r="D7" s="4">
        <v>3</v>
      </c>
      <c r="E7" s="4" t="s">
        <v>5</v>
      </c>
      <c r="F7" s="4" t="s">
        <v>5</v>
      </c>
      <c r="G7" s="4" t="s">
        <v>5</v>
      </c>
      <c r="H7" s="4" t="s">
        <v>5</v>
      </c>
      <c r="I7" s="4" t="s">
        <v>5</v>
      </c>
    </row>
    <row r="8" spans="1:9" x14ac:dyDescent="0.25">
      <c r="A8" s="2" t="s">
        <v>931</v>
      </c>
      <c r="B8" s="4" t="s">
        <v>5</v>
      </c>
      <c r="C8" s="4" t="s">
        <v>5</v>
      </c>
      <c r="D8" s="4" t="s">
        <v>5</v>
      </c>
      <c r="E8" s="4" t="s">
        <v>5</v>
      </c>
      <c r="F8" s="4" t="s">
        <v>5</v>
      </c>
      <c r="G8" s="4" t="s">
        <v>5</v>
      </c>
      <c r="H8" s="4" t="s">
        <v>5</v>
      </c>
      <c r="I8" s="4">
        <v>2</v>
      </c>
    </row>
    <row r="9" spans="1:9" x14ac:dyDescent="0.25">
      <c r="A9" s="2" t="s">
        <v>932</v>
      </c>
      <c r="B9" s="8">
        <v>49</v>
      </c>
      <c r="C9" s="4">
        <v>50</v>
      </c>
      <c r="D9" s="4" t="s">
        <v>5</v>
      </c>
      <c r="E9" s="8">
        <v>0</v>
      </c>
      <c r="F9" s="8">
        <v>49</v>
      </c>
      <c r="G9" s="4">
        <v>50</v>
      </c>
      <c r="H9" s="8">
        <v>49</v>
      </c>
      <c r="I9" s="4" t="s">
        <v>5</v>
      </c>
    </row>
  </sheetData>
  <mergeCells count="2">
    <mergeCell ref="B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8" width="12" bestFit="1" customWidth="1"/>
    <col min="9" max="10" width="36.5703125" bestFit="1" customWidth="1"/>
  </cols>
  <sheetData>
    <row r="1" spans="1:10" ht="15" customHeight="1" x14ac:dyDescent="0.25">
      <c r="A1" s="1" t="s">
        <v>933</v>
      </c>
      <c r="B1" s="7" t="s">
        <v>803</v>
      </c>
      <c r="C1" s="7"/>
      <c r="D1" s="7" t="s">
        <v>28</v>
      </c>
      <c r="E1" s="7"/>
      <c r="F1" s="7"/>
      <c r="G1" s="7" t="s">
        <v>1</v>
      </c>
      <c r="H1" s="7"/>
      <c r="I1" s="7"/>
      <c r="J1" s="1"/>
    </row>
    <row r="2" spans="1:10" x14ac:dyDescent="0.25">
      <c r="A2" s="1" t="s">
        <v>58</v>
      </c>
      <c r="B2" s="1" t="s">
        <v>922</v>
      </c>
      <c r="C2" s="1" t="s">
        <v>922</v>
      </c>
      <c r="D2" s="1" t="s">
        <v>2</v>
      </c>
      <c r="E2" s="1" t="s">
        <v>29</v>
      </c>
      <c r="F2" s="1" t="s">
        <v>29</v>
      </c>
      <c r="G2" s="1" t="s">
        <v>2</v>
      </c>
      <c r="H2" s="1" t="s">
        <v>29</v>
      </c>
      <c r="I2" s="1" t="s">
        <v>29</v>
      </c>
      <c r="J2" s="1" t="s">
        <v>2</v>
      </c>
    </row>
    <row r="3" spans="1:10" ht="30" x14ac:dyDescent="0.25">
      <c r="A3" s="1"/>
      <c r="B3" s="1" t="s">
        <v>113</v>
      </c>
      <c r="C3" s="1" t="s">
        <v>860</v>
      </c>
      <c r="D3" s="1" t="s">
        <v>113</v>
      </c>
      <c r="E3" s="1" t="s">
        <v>113</v>
      </c>
      <c r="F3" s="1" t="s">
        <v>860</v>
      </c>
      <c r="G3" s="1" t="s">
        <v>113</v>
      </c>
      <c r="H3" s="1" t="s">
        <v>113</v>
      </c>
      <c r="I3" s="1" t="s">
        <v>934</v>
      </c>
      <c r="J3" s="1" t="s">
        <v>935</v>
      </c>
    </row>
    <row r="4" spans="1:10" x14ac:dyDescent="0.25">
      <c r="A4" s="1"/>
      <c r="B4" s="1"/>
      <c r="C4" s="1"/>
      <c r="D4" s="1"/>
      <c r="E4" s="1"/>
      <c r="F4" s="1"/>
      <c r="G4" s="1"/>
      <c r="H4" s="1"/>
      <c r="I4" s="1" t="s">
        <v>113</v>
      </c>
      <c r="J4" s="1" t="s">
        <v>113</v>
      </c>
    </row>
    <row r="5" spans="1:10" x14ac:dyDescent="0.25">
      <c r="A5" s="3" t="s">
        <v>936</v>
      </c>
      <c r="B5" s="4" t="s">
        <v>5</v>
      </c>
      <c r="C5" s="4" t="s">
        <v>5</v>
      </c>
      <c r="D5" s="4" t="s">
        <v>5</v>
      </c>
      <c r="E5" s="4" t="s">
        <v>5</v>
      </c>
      <c r="F5" s="4" t="s">
        <v>5</v>
      </c>
      <c r="G5" s="4" t="s">
        <v>5</v>
      </c>
      <c r="H5" s="4" t="s">
        <v>5</v>
      </c>
      <c r="I5" s="4" t="s">
        <v>5</v>
      </c>
      <c r="J5" s="4" t="s">
        <v>5</v>
      </c>
    </row>
    <row r="6" spans="1:10" x14ac:dyDescent="0.25">
      <c r="A6" s="2" t="s">
        <v>657</v>
      </c>
      <c r="B6" s="4" t="s">
        <v>5</v>
      </c>
      <c r="C6" s="4" t="s">
        <v>5</v>
      </c>
      <c r="D6" s="8">
        <v>13</v>
      </c>
      <c r="E6" s="8">
        <v>-5</v>
      </c>
      <c r="F6" s="4" t="s">
        <v>5</v>
      </c>
      <c r="G6" s="8">
        <v>28</v>
      </c>
      <c r="H6" s="8">
        <v>-27</v>
      </c>
      <c r="I6" s="4" t="s">
        <v>5</v>
      </c>
      <c r="J6" s="4" t="s">
        <v>5</v>
      </c>
    </row>
    <row r="7" spans="1:10" x14ac:dyDescent="0.25">
      <c r="A7" s="2" t="s">
        <v>937</v>
      </c>
      <c r="B7" s="4" t="s">
        <v>5</v>
      </c>
      <c r="C7" s="4" t="s">
        <v>5</v>
      </c>
      <c r="D7" s="4">
        <v>19</v>
      </c>
      <c r="E7" s="4">
        <v>-4</v>
      </c>
      <c r="F7" s="4" t="s">
        <v>5</v>
      </c>
      <c r="G7" s="4">
        <v>34</v>
      </c>
      <c r="H7" s="4">
        <v>-27</v>
      </c>
      <c r="I7" s="4" t="s">
        <v>5</v>
      </c>
      <c r="J7" s="4" t="s">
        <v>5</v>
      </c>
    </row>
    <row r="8" spans="1:10" x14ac:dyDescent="0.25">
      <c r="A8" s="2" t="s">
        <v>938</v>
      </c>
      <c r="B8" s="4" t="s">
        <v>5</v>
      </c>
      <c r="C8" s="4" t="s">
        <v>5</v>
      </c>
      <c r="D8" s="4">
        <v>-6</v>
      </c>
      <c r="E8" s="4">
        <v>-1</v>
      </c>
      <c r="F8" s="4" t="s">
        <v>5</v>
      </c>
      <c r="G8" s="4">
        <v>-6</v>
      </c>
      <c r="H8" s="4" t="s">
        <v>89</v>
      </c>
      <c r="I8" s="4" t="s">
        <v>5</v>
      </c>
      <c r="J8" s="4" t="s">
        <v>5</v>
      </c>
    </row>
    <row r="9" spans="1:10" x14ac:dyDescent="0.25">
      <c r="A9" s="2" t="s">
        <v>939</v>
      </c>
      <c r="B9" s="4" t="s">
        <v>5</v>
      </c>
      <c r="C9" s="4" t="s">
        <v>5</v>
      </c>
      <c r="D9" s="4">
        <v>20</v>
      </c>
      <c r="E9" s="4" t="s">
        <v>5</v>
      </c>
      <c r="F9" s="4" t="s">
        <v>5</v>
      </c>
      <c r="G9" s="4">
        <v>19</v>
      </c>
      <c r="H9" s="4">
        <v>-9</v>
      </c>
      <c r="I9" s="4" t="s">
        <v>5</v>
      </c>
      <c r="J9" s="4" t="s">
        <v>5</v>
      </c>
    </row>
    <row r="10" spans="1:10" x14ac:dyDescent="0.25">
      <c r="A10" s="2" t="s">
        <v>940</v>
      </c>
      <c r="B10" s="4" t="s">
        <v>5</v>
      </c>
      <c r="C10" s="4" t="s">
        <v>5</v>
      </c>
      <c r="D10" s="93">
        <v>0.25</v>
      </c>
      <c r="E10" s="93">
        <v>0.1</v>
      </c>
      <c r="F10" s="93">
        <v>0.1</v>
      </c>
      <c r="G10" s="93">
        <v>0.26</v>
      </c>
      <c r="H10" s="93">
        <v>1</v>
      </c>
      <c r="I10" s="4" t="s">
        <v>5</v>
      </c>
      <c r="J10" s="4" t="s">
        <v>5</v>
      </c>
    </row>
    <row r="11" spans="1:10" x14ac:dyDescent="0.25">
      <c r="A11" s="2" t="s">
        <v>932</v>
      </c>
      <c r="B11" s="4">
        <v>49</v>
      </c>
      <c r="C11" s="4">
        <v>50</v>
      </c>
      <c r="D11" s="4">
        <v>0</v>
      </c>
      <c r="E11" s="4">
        <v>49</v>
      </c>
      <c r="F11" s="4">
        <v>50</v>
      </c>
      <c r="G11" s="4" t="s">
        <v>5</v>
      </c>
      <c r="H11" s="4">
        <v>49</v>
      </c>
      <c r="I11" s="4" t="s">
        <v>5</v>
      </c>
      <c r="J11" s="4" t="s">
        <v>5</v>
      </c>
    </row>
    <row r="12" spans="1:10" x14ac:dyDescent="0.25">
      <c r="A12" s="2" t="s">
        <v>941</v>
      </c>
      <c r="B12" s="4" t="s">
        <v>5</v>
      </c>
      <c r="C12" s="4" t="s">
        <v>5</v>
      </c>
      <c r="D12" s="4" t="s">
        <v>5</v>
      </c>
      <c r="E12" s="4">
        <v>38</v>
      </c>
      <c r="F12" s="4">
        <v>39</v>
      </c>
      <c r="G12" s="4" t="s">
        <v>5</v>
      </c>
      <c r="H12" s="4" t="s">
        <v>5</v>
      </c>
      <c r="I12" s="4" t="s">
        <v>5</v>
      </c>
      <c r="J12" s="4" t="s">
        <v>5</v>
      </c>
    </row>
    <row r="13" spans="1:10" x14ac:dyDescent="0.25">
      <c r="A13" s="2" t="s">
        <v>942</v>
      </c>
      <c r="B13" s="4" t="s">
        <v>5</v>
      </c>
      <c r="C13" s="4" t="s">
        <v>5</v>
      </c>
      <c r="D13" s="4">
        <v>0</v>
      </c>
      <c r="E13" s="4" t="s">
        <v>5</v>
      </c>
      <c r="F13" s="4" t="s">
        <v>5</v>
      </c>
      <c r="G13" s="4" t="s">
        <v>5</v>
      </c>
      <c r="H13" s="4">
        <v>26</v>
      </c>
      <c r="I13" s="4" t="s">
        <v>5</v>
      </c>
      <c r="J13" s="4" t="s">
        <v>5</v>
      </c>
    </row>
    <row r="14" spans="1:10" x14ac:dyDescent="0.25">
      <c r="A14" s="2" t="s">
        <v>943</v>
      </c>
      <c r="B14" s="4" t="s">
        <v>5</v>
      </c>
      <c r="C14" s="4" t="s">
        <v>5</v>
      </c>
      <c r="D14" s="4" t="s">
        <v>5</v>
      </c>
      <c r="E14" s="4" t="s">
        <v>5</v>
      </c>
      <c r="F14" s="4" t="s">
        <v>5</v>
      </c>
      <c r="G14" s="4" t="s">
        <v>5</v>
      </c>
      <c r="H14" s="4" t="s">
        <v>5</v>
      </c>
      <c r="I14" s="4">
        <v>55</v>
      </c>
      <c r="J14" s="4" t="s">
        <v>5</v>
      </c>
    </row>
    <row r="15" spans="1:10" x14ac:dyDescent="0.25">
      <c r="A15" s="2" t="s">
        <v>944</v>
      </c>
      <c r="B15" s="4" t="s">
        <v>5</v>
      </c>
      <c r="C15" s="4" t="s">
        <v>5</v>
      </c>
      <c r="D15" s="4" t="s">
        <v>5</v>
      </c>
      <c r="E15" s="4" t="s">
        <v>5</v>
      </c>
      <c r="F15" s="4" t="s">
        <v>5</v>
      </c>
      <c r="G15" s="4" t="s">
        <v>5</v>
      </c>
      <c r="H15" s="4" t="s">
        <v>5</v>
      </c>
      <c r="I15" s="4">
        <v>33</v>
      </c>
      <c r="J15" s="4" t="s">
        <v>5</v>
      </c>
    </row>
    <row r="16" spans="1:10" x14ac:dyDescent="0.25">
      <c r="A16" s="2" t="s">
        <v>945</v>
      </c>
      <c r="B16" s="4" t="s">
        <v>5</v>
      </c>
      <c r="C16" s="4" t="s">
        <v>5</v>
      </c>
      <c r="D16" s="4" t="s">
        <v>5</v>
      </c>
      <c r="E16" s="4" t="s">
        <v>5</v>
      </c>
      <c r="F16" s="4" t="s">
        <v>5</v>
      </c>
      <c r="G16" s="4" t="s">
        <v>5</v>
      </c>
      <c r="H16" s="4" t="s">
        <v>5</v>
      </c>
      <c r="I16" s="4">
        <v>8</v>
      </c>
      <c r="J16" s="4" t="s">
        <v>5</v>
      </c>
    </row>
    <row r="17" spans="1:10" x14ac:dyDescent="0.25">
      <c r="A17" s="2" t="s">
        <v>946</v>
      </c>
      <c r="B17" s="4" t="s">
        <v>5</v>
      </c>
      <c r="C17" s="4" t="s">
        <v>5</v>
      </c>
      <c r="D17" s="4">
        <v>198</v>
      </c>
      <c r="E17" s="4" t="s">
        <v>5</v>
      </c>
      <c r="F17" s="4" t="s">
        <v>5</v>
      </c>
      <c r="G17" s="4">
        <v>198</v>
      </c>
      <c r="H17" s="4" t="s">
        <v>5</v>
      </c>
      <c r="I17" s="4" t="s">
        <v>5</v>
      </c>
      <c r="J17" s="4" t="s">
        <v>5</v>
      </c>
    </row>
    <row r="18" spans="1:10" x14ac:dyDescent="0.25">
      <c r="A18" s="2" t="s">
        <v>947</v>
      </c>
      <c r="B18" s="4" t="s">
        <v>5</v>
      </c>
      <c r="C18" s="4" t="s">
        <v>5</v>
      </c>
      <c r="D18" s="4" t="s">
        <v>5</v>
      </c>
      <c r="E18" s="4" t="s">
        <v>5</v>
      </c>
      <c r="F18" s="4" t="s">
        <v>5</v>
      </c>
      <c r="G18" s="4" t="s">
        <v>5</v>
      </c>
      <c r="H18" s="4" t="s">
        <v>5</v>
      </c>
      <c r="I18" s="4" t="s">
        <v>5</v>
      </c>
      <c r="J18" s="4">
        <v>20</v>
      </c>
    </row>
    <row r="19" spans="1:10" ht="30" x14ac:dyDescent="0.25">
      <c r="A19" s="2" t="s">
        <v>948</v>
      </c>
      <c r="B19" s="4" t="s">
        <v>5</v>
      </c>
      <c r="C19" s="4" t="s">
        <v>5</v>
      </c>
      <c r="D19" s="8">
        <v>178</v>
      </c>
      <c r="E19" s="4" t="s">
        <v>5</v>
      </c>
      <c r="F19" s="4" t="s">
        <v>5</v>
      </c>
      <c r="G19" s="8">
        <v>178</v>
      </c>
      <c r="H19" s="4" t="s">
        <v>5</v>
      </c>
      <c r="I19" s="4" t="s">
        <v>5</v>
      </c>
      <c r="J19" s="4" t="s">
        <v>5</v>
      </c>
    </row>
  </sheetData>
  <mergeCells count="3">
    <mergeCell ref="B1:C1"/>
    <mergeCell ref="D1:F1"/>
    <mergeCell ref="G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7.5703125" bestFit="1" customWidth="1"/>
    <col min="3" max="3" width="36.5703125" bestFit="1" customWidth="1"/>
    <col min="4" max="4" width="30.28515625" bestFit="1" customWidth="1"/>
    <col min="5" max="5" width="29.42578125" bestFit="1" customWidth="1"/>
    <col min="6" max="6" width="33.5703125" bestFit="1" customWidth="1"/>
    <col min="7" max="7" width="27.140625" bestFit="1" customWidth="1"/>
    <col min="8" max="8" width="36.5703125" bestFit="1" customWidth="1"/>
  </cols>
  <sheetData>
    <row r="1" spans="1:8" ht="15" customHeight="1" x14ac:dyDescent="0.25">
      <c r="A1" s="1" t="s">
        <v>111</v>
      </c>
      <c r="B1" s="1" t="s">
        <v>112</v>
      </c>
      <c r="C1" s="7" t="s">
        <v>114</v>
      </c>
      <c r="D1" s="7" t="s">
        <v>115</v>
      </c>
      <c r="E1" s="1" t="s">
        <v>116</v>
      </c>
      <c r="F1" s="1" t="s">
        <v>117</v>
      </c>
      <c r="G1" s="1" t="s">
        <v>118</v>
      </c>
      <c r="H1" s="1" t="s">
        <v>119</v>
      </c>
    </row>
    <row r="2" spans="1:8" x14ac:dyDescent="0.25">
      <c r="A2" s="1" t="s">
        <v>58</v>
      </c>
      <c r="B2" s="1" t="s">
        <v>113</v>
      </c>
      <c r="C2" s="7"/>
      <c r="D2" s="7"/>
      <c r="E2" s="1" t="s">
        <v>113</v>
      </c>
      <c r="F2" s="1" t="s">
        <v>113</v>
      </c>
      <c r="G2" s="1" t="s">
        <v>113</v>
      </c>
      <c r="H2" s="1" t="s">
        <v>113</v>
      </c>
    </row>
    <row r="3" spans="1:8" x14ac:dyDescent="0.25">
      <c r="A3" s="2" t="s">
        <v>120</v>
      </c>
      <c r="B3" s="8">
        <v>2782</v>
      </c>
      <c r="C3" s="4" t="s">
        <v>5</v>
      </c>
      <c r="D3" s="4" t="s">
        <v>5</v>
      </c>
      <c r="E3" s="8">
        <v>44</v>
      </c>
      <c r="F3" s="8">
        <v>1999</v>
      </c>
      <c r="G3" s="8">
        <v>804</v>
      </c>
      <c r="H3" s="8">
        <v>-65</v>
      </c>
    </row>
    <row r="4" spans="1:8" x14ac:dyDescent="0.25">
      <c r="A4" s="2" t="s">
        <v>121</v>
      </c>
      <c r="B4" s="4" t="s">
        <v>5</v>
      </c>
      <c r="C4" s="4">
        <v>32.4</v>
      </c>
      <c r="D4" s="4" t="s">
        <v>5</v>
      </c>
      <c r="E4" s="4" t="s">
        <v>5</v>
      </c>
      <c r="F4" s="4" t="s">
        <v>5</v>
      </c>
      <c r="G4" s="4" t="s">
        <v>5</v>
      </c>
      <c r="H4" s="4" t="s">
        <v>5</v>
      </c>
    </row>
    <row r="5" spans="1:8" x14ac:dyDescent="0.25">
      <c r="A5" s="2" t="s">
        <v>122</v>
      </c>
      <c r="B5" s="4">
        <v>0</v>
      </c>
      <c r="C5" s="4" t="s">
        <v>5</v>
      </c>
      <c r="D5" s="4" t="s">
        <v>5</v>
      </c>
      <c r="E5" s="4">
        <v>-12</v>
      </c>
      <c r="F5" s="4">
        <v>12</v>
      </c>
      <c r="G5" s="4" t="s">
        <v>5</v>
      </c>
      <c r="H5" s="4" t="s">
        <v>5</v>
      </c>
    </row>
    <row r="6" spans="1:8" ht="30" x14ac:dyDescent="0.25">
      <c r="A6" s="2" t="s">
        <v>123</v>
      </c>
      <c r="B6" s="4" t="s">
        <v>89</v>
      </c>
      <c r="C6" s="4" t="s">
        <v>89</v>
      </c>
      <c r="D6" s="4" t="s">
        <v>89</v>
      </c>
      <c r="E6" s="4" t="s">
        <v>89</v>
      </c>
      <c r="F6" s="4" t="s">
        <v>89</v>
      </c>
      <c r="G6" s="4" t="s">
        <v>89</v>
      </c>
      <c r="H6" s="4" t="s">
        <v>89</v>
      </c>
    </row>
    <row r="7" spans="1:8" x14ac:dyDescent="0.25">
      <c r="A7" s="2" t="s">
        <v>124</v>
      </c>
      <c r="B7" s="4">
        <v>1</v>
      </c>
      <c r="C7" s="4">
        <v>32.5</v>
      </c>
      <c r="D7" s="4">
        <v>1</v>
      </c>
      <c r="E7" s="4" t="s">
        <v>5</v>
      </c>
      <c r="F7" s="4" t="s">
        <v>5</v>
      </c>
      <c r="G7" s="4" t="s">
        <v>5</v>
      </c>
      <c r="H7" s="4" t="s">
        <v>5</v>
      </c>
    </row>
    <row r="8" spans="1:8" x14ac:dyDescent="0.25">
      <c r="A8" s="2" t="s">
        <v>125</v>
      </c>
      <c r="B8" s="4">
        <v>0</v>
      </c>
      <c r="C8" s="4" t="s">
        <v>5</v>
      </c>
      <c r="D8" s="4" t="s">
        <v>5</v>
      </c>
      <c r="E8" s="4">
        <v>-32</v>
      </c>
      <c r="F8" s="4">
        <v>32</v>
      </c>
      <c r="G8" s="4" t="s">
        <v>5</v>
      </c>
      <c r="H8" s="4" t="s">
        <v>5</v>
      </c>
    </row>
    <row r="9" spans="1:8" x14ac:dyDescent="0.25">
      <c r="A9" s="2" t="s">
        <v>126</v>
      </c>
      <c r="B9" s="4">
        <v>5</v>
      </c>
      <c r="C9" s="4" t="s">
        <v>5</v>
      </c>
      <c r="D9" s="4" t="s">
        <v>5</v>
      </c>
      <c r="E9" s="4" t="s">
        <v>5</v>
      </c>
      <c r="F9" s="4">
        <v>5</v>
      </c>
      <c r="G9" s="4" t="s">
        <v>5</v>
      </c>
      <c r="H9" s="4" t="s">
        <v>5</v>
      </c>
    </row>
    <row r="10" spans="1:8" x14ac:dyDescent="0.25">
      <c r="A10" s="2" t="s">
        <v>127</v>
      </c>
      <c r="B10" s="4" t="s">
        <v>5</v>
      </c>
      <c r="C10" s="4">
        <v>0.1</v>
      </c>
      <c r="D10" s="4" t="s">
        <v>5</v>
      </c>
      <c r="E10" s="4" t="s">
        <v>5</v>
      </c>
      <c r="F10" s="4" t="s">
        <v>5</v>
      </c>
      <c r="G10" s="4" t="s">
        <v>5</v>
      </c>
      <c r="H10" s="4" t="s">
        <v>5</v>
      </c>
    </row>
    <row r="11" spans="1:8" x14ac:dyDescent="0.25">
      <c r="A11" s="2" t="s">
        <v>128</v>
      </c>
      <c r="B11" s="4">
        <v>79</v>
      </c>
      <c r="C11" s="4" t="s">
        <v>5</v>
      </c>
      <c r="D11" s="4" t="s">
        <v>5</v>
      </c>
      <c r="E11" s="4" t="s">
        <v>5</v>
      </c>
      <c r="F11" s="4" t="s">
        <v>5</v>
      </c>
      <c r="G11" s="4">
        <v>79</v>
      </c>
      <c r="H11" s="4" t="s">
        <v>5</v>
      </c>
    </row>
    <row r="12" spans="1:8" ht="30" x14ac:dyDescent="0.25">
      <c r="A12" s="3" t="s">
        <v>129</v>
      </c>
      <c r="B12" s="4" t="s">
        <v>5</v>
      </c>
      <c r="C12" s="4" t="s">
        <v>5</v>
      </c>
      <c r="D12" s="4" t="s">
        <v>5</v>
      </c>
      <c r="E12" s="4" t="s">
        <v>5</v>
      </c>
      <c r="F12" s="4" t="s">
        <v>5</v>
      </c>
      <c r="G12" s="4" t="s">
        <v>5</v>
      </c>
      <c r="H12" s="4" t="s">
        <v>5</v>
      </c>
    </row>
    <row r="13" spans="1:8" ht="30" x14ac:dyDescent="0.25">
      <c r="A13" s="2" t="s">
        <v>130</v>
      </c>
      <c r="B13" s="4">
        <v>5</v>
      </c>
      <c r="C13" s="4" t="s">
        <v>5</v>
      </c>
      <c r="D13" s="4" t="s">
        <v>5</v>
      </c>
      <c r="E13" s="4" t="s">
        <v>5</v>
      </c>
      <c r="F13" s="4" t="s">
        <v>5</v>
      </c>
      <c r="G13" s="4" t="s">
        <v>5</v>
      </c>
      <c r="H13" s="4">
        <v>5</v>
      </c>
    </row>
    <row r="14" spans="1:8" ht="45" x14ac:dyDescent="0.25">
      <c r="A14" s="2" t="s">
        <v>131</v>
      </c>
      <c r="B14" s="4">
        <v>3</v>
      </c>
      <c r="C14" s="4" t="s">
        <v>5</v>
      </c>
      <c r="D14" s="4" t="s">
        <v>5</v>
      </c>
      <c r="E14" s="4" t="s">
        <v>5</v>
      </c>
      <c r="F14" s="4" t="s">
        <v>5</v>
      </c>
      <c r="G14" s="4" t="s">
        <v>5</v>
      </c>
      <c r="H14" s="4">
        <v>3</v>
      </c>
    </row>
    <row r="15" spans="1:8" ht="30" x14ac:dyDescent="0.25">
      <c r="A15" s="2" t="s">
        <v>53</v>
      </c>
      <c r="B15" s="4">
        <v>-12</v>
      </c>
      <c r="C15" s="4" t="s">
        <v>5</v>
      </c>
      <c r="D15" s="4" t="s">
        <v>5</v>
      </c>
      <c r="E15" s="4" t="s">
        <v>5</v>
      </c>
      <c r="F15" s="4" t="s">
        <v>5</v>
      </c>
      <c r="G15" s="4" t="s">
        <v>5</v>
      </c>
      <c r="H15" s="4">
        <v>-12</v>
      </c>
    </row>
    <row r="16" spans="1:8" ht="60" x14ac:dyDescent="0.25">
      <c r="A16" s="2" t="s">
        <v>132</v>
      </c>
      <c r="B16" s="4">
        <v>5</v>
      </c>
      <c r="C16" s="4" t="s">
        <v>5</v>
      </c>
      <c r="D16" s="4" t="s">
        <v>5</v>
      </c>
      <c r="E16" s="4" t="s">
        <v>5</v>
      </c>
      <c r="F16" s="4" t="s">
        <v>5</v>
      </c>
      <c r="G16" s="4" t="s">
        <v>5</v>
      </c>
      <c r="H16" s="4">
        <v>5</v>
      </c>
    </row>
    <row r="17" spans="1:8" x14ac:dyDescent="0.25">
      <c r="A17" s="2" t="s">
        <v>133</v>
      </c>
      <c r="B17" s="4">
        <v>-42</v>
      </c>
      <c r="C17" s="4" t="s">
        <v>5</v>
      </c>
      <c r="D17" s="4" t="s">
        <v>5</v>
      </c>
      <c r="E17" s="4" t="s">
        <v>5</v>
      </c>
      <c r="F17" s="4" t="s">
        <v>5</v>
      </c>
      <c r="G17" s="4">
        <v>-42</v>
      </c>
      <c r="H17" s="4" t="s">
        <v>5</v>
      </c>
    </row>
    <row r="18" spans="1:8" x14ac:dyDescent="0.25">
      <c r="A18" s="2" t="s">
        <v>134</v>
      </c>
      <c r="B18" s="8">
        <v>2826</v>
      </c>
      <c r="C18" s="4" t="s">
        <v>5</v>
      </c>
      <c r="D18" s="4" t="s">
        <v>5</v>
      </c>
      <c r="E18" s="8">
        <v>0</v>
      </c>
      <c r="F18" s="8">
        <v>2048</v>
      </c>
      <c r="G18" s="8">
        <v>841</v>
      </c>
      <c r="H18" s="8">
        <v>-64</v>
      </c>
    </row>
    <row r="19" spans="1:8" x14ac:dyDescent="0.25">
      <c r="A19" s="2" t="s">
        <v>135</v>
      </c>
      <c r="B19" s="4" t="s">
        <v>5</v>
      </c>
      <c r="C19" s="4">
        <v>65</v>
      </c>
      <c r="D19" s="4">
        <v>1</v>
      </c>
      <c r="E19" s="4" t="s">
        <v>5</v>
      </c>
      <c r="F19" s="4" t="s">
        <v>5</v>
      </c>
      <c r="G19" s="4" t="s">
        <v>5</v>
      </c>
      <c r="H19" s="4" t="s">
        <v>5</v>
      </c>
    </row>
  </sheetData>
  <mergeCells count="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49</v>
      </c>
      <c r="B1" s="7" t="s">
        <v>2</v>
      </c>
      <c r="C1" s="7" t="s">
        <v>63</v>
      </c>
    </row>
    <row r="2" spans="1:3" x14ac:dyDescent="0.25">
      <c r="A2" s="1" t="s">
        <v>58</v>
      </c>
      <c r="B2" s="7"/>
      <c r="C2" s="7"/>
    </row>
    <row r="3" spans="1:3" x14ac:dyDescent="0.25">
      <c r="A3" s="3" t="s">
        <v>427</v>
      </c>
      <c r="B3" s="4" t="s">
        <v>5</v>
      </c>
      <c r="C3" s="4" t="s">
        <v>5</v>
      </c>
    </row>
    <row r="4" spans="1:3" x14ac:dyDescent="0.25">
      <c r="A4" s="2" t="s">
        <v>431</v>
      </c>
      <c r="B4" s="8">
        <v>406</v>
      </c>
      <c r="C4" s="8">
        <v>386</v>
      </c>
    </row>
    <row r="5" spans="1:3" x14ac:dyDescent="0.25">
      <c r="A5" s="2" t="s">
        <v>432</v>
      </c>
      <c r="B5" s="4">
        <v>122</v>
      </c>
      <c r="C5" s="4">
        <v>102</v>
      </c>
    </row>
    <row r="6" spans="1:3" x14ac:dyDescent="0.25">
      <c r="A6" s="2" t="s">
        <v>433</v>
      </c>
      <c r="B6" s="4">
        <v>200</v>
      </c>
      <c r="C6" s="4">
        <v>197</v>
      </c>
    </row>
    <row r="7" spans="1:3" x14ac:dyDescent="0.25">
      <c r="A7" s="2" t="s">
        <v>950</v>
      </c>
      <c r="B7" s="8">
        <v>728</v>
      </c>
      <c r="C7" s="8">
        <v>68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28515625" bestFit="1" customWidth="1"/>
  </cols>
  <sheetData>
    <row r="1" spans="1:5" ht="30" x14ac:dyDescent="0.25">
      <c r="A1" s="1" t="s">
        <v>951</v>
      </c>
      <c r="B1" s="7" t="s">
        <v>2</v>
      </c>
      <c r="C1" s="7" t="s">
        <v>63</v>
      </c>
      <c r="D1" s="1" t="s">
        <v>2</v>
      </c>
      <c r="E1" s="1" t="s">
        <v>804</v>
      </c>
    </row>
    <row r="2" spans="1:5" x14ac:dyDescent="0.25">
      <c r="A2" s="1" t="s">
        <v>58</v>
      </c>
      <c r="B2" s="7"/>
      <c r="C2" s="7"/>
      <c r="D2" s="1" t="s">
        <v>765</v>
      </c>
      <c r="E2" s="1" t="s">
        <v>765</v>
      </c>
    </row>
    <row r="3" spans="1:5" x14ac:dyDescent="0.25">
      <c r="A3" s="3" t="s">
        <v>952</v>
      </c>
      <c r="B3" s="4" t="s">
        <v>5</v>
      </c>
      <c r="C3" s="4" t="s">
        <v>5</v>
      </c>
      <c r="D3" s="4" t="s">
        <v>5</v>
      </c>
      <c r="E3" s="4" t="s">
        <v>5</v>
      </c>
    </row>
    <row r="4" spans="1:5" x14ac:dyDescent="0.25">
      <c r="A4" s="2" t="s">
        <v>588</v>
      </c>
      <c r="B4" s="8">
        <v>655</v>
      </c>
      <c r="C4" s="8">
        <v>369</v>
      </c>
      <c r="D4" s="4" t="s">
        <v>5</v>
      </c>
      <c r="E4" s="8">
        <v>286</v>
      </c>
    </row>
    <row r="5" spans="1:5" x14ac:dyDescent="0.25">
      <c r="A5" s="2" t="s">
        <v>953</v>
      </c>
      <c r="B5" s="4" t="s">
        <v>5</v>
      </c>
      <c r="C5" s="4" t="s">
        <v>5</v>
      </c>
      <c r="D5" s="4">
        <v>286</v>
      </c>
      <c r="E5" s="4" t="s">
        <v>5</v>
      </c>
    </row>
    <row r="6" spans="1:5" x14ac:dyDescent="0.25">
      <c r="A6" s="2" t="s">
        <v>439</v>
      </c>
      <c r="B6" s="8">
        <v>655</v>
      </c>
      <c r="C6" s="8">
        <v>369</v>
      </c>
      <c r="D6" s="4" t="s">
        <v>5</v>
      </c>
      <c r="E6" s="8">
        <v>2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54</v>
      </c>
      <c r="B1" s="1" t="s">
        <v>1</v>
      </c>
      <c r="C1" s="1"/>
    </row>
    <row r="2" spans="1:3" x14ac:dyDescent="0.25">
      <c r="A2" s="1" t="s">
        <v>58</v>
      </c>
      <c r="B2" s="1" t="s">
        <v>2</v>
      </c>
      <c r="C2" s="1" t="s">
        <v>63</v>
      </c>
    </row>
    <row r="3" spans="1:3" ht="30" x14ac:dyDescent="0.25">
      <c r="A3" s="3" t="s">
        <v>955</v>
      </c>
      <c r="B3" s="4" t="s">
        <v>5</v>
      </c>
      <c r="C3" s="4" t="s">
        <v>5</v>
      </c>
    </row>
    <row r="4" spans="1:3" ht="30" x14ac:dyDescent="0.25">
      <c r="A4" s="2" t="s">
        <v>956</v>
      </c>
      <c r="B4" s="8">
        <v>445</v>
      </c>
      <c r="C4" s="8">
        <v>302</v>
      </c>
    </row>
    <row r="5" spans="1:3" x14ac:dyDescent="0.25">
      <c r="A5" s="2" t="s">
        <v>957</v>
      </c>
      <c r="B5" s="4">
        <v>677</v>
      </c>
      <c r="C5" s="4">
        <v>424</v>
      </c>
    </row>
    <row r="6" spans="1:3" x14ac:dyDescent="0.25">
      <c r="A6" s="2" t="s">
        <v>958</v>
      </c>
      <c r="B6" s="4">
        <v>-29</v>
      </c>
      <c r="C6" s="4">
        <v>-17</v>
      </c>
    </row>
    <row r="7" spans="1:3" x14ac:dyDescent="0.25">
      <c r="A7" s="2" t="s">
        <v>959</v>
      </c>
      <c r="B7" s="4">
        <v>416</v>
      </c>
      <c r="C7" s="4">
        <v>285</v>
      </c>
    </row>
    <row r="8" spans="1:3" x14ac:dyDescent="0.25">
      <c r="A8" s="2" t="s">
        <v>959</v>
      </c>
      <c r="B8" s="4">
        <v>648</v>
      </c>
      <c r="C8" s="4">
        <v>407</v>
      </c>
    </row>
    <row r="9" spans="1:3" x14ac:dyDescent="0.25">
      <c r="A9" s="2" t="s">
        <v>819</v>
      </c>
      <c r="B9" s="4" t="s">
        <v>5</v>
      </c>
      <c r="C9" s="4" t="s">
        <v>5</v>
      </c>
    </row>
    <row r="10" spans="1:3" ht="30" x14ac:dyDescent="0.25">
      <c r="A10" s="3" t="s">
        <v>955</v>
      </c>
      <c r="B10" s="4" t="s">
        <v>5</v>
      </c>
      <c r="C10" s="4" t="s">
        <v>5</v>
      </c>
    </row>
    <row r="11" spans="1:3" ht="30" x14ac:dyDescent="0.25">
      <c r="A11" s="2" t="s">
        <v>463</v>
      </c>
      <c r="B11" s="4">
        <v>29</v>
      </c>
      <c r="C11" s="4" t="s">
        <v>5</v>
      </c>
    </row>
    <row r="12" spans="1:3" ht="30" x14ac:dyDescent="0.25">
      <c r="A12" s="2" t="s">
        <v>960</v>
      </c>
      <c r="B12" s="4">
        <v>29</v>
      </c>
      <c r="C12" s="4" t="s">
        <v>5</v>
      </c>
    </row>
    <row r="13" spans="1:3" x14ac:dyDescent="0.25">
      <c r="A13" s="2" t="s">
        <v>823</v>
      </c>
      <c r="B13" s="4" t="s">
        <v>5</v>
      </c>
      <c r="C13" s="4" t="s">
        <v>5</v>
      </c>
    </row>
    <row r="14" spans="1:3" ht="30" x14ac:dyDescent="0.25">
      <c r="A14" s="3" t="s">
        <v>955</v>
      </c>
      <c r="B14" s="4" t="s">
        <v>5</v>
      </c>
      <c r="C14" s="4" t="s">
        <v>5</v>
      </c>
    </row>
    <row r="15" spans="1:3" ht="30" x14ac:dyDescent="0.25">
      <c r="A15" s="2" t="s">
        <v>463</v>
      </c>
      <c r="B15" s="4">
        <v>6</v>
      </c>
      <c r="C15" s="4">
        <v>6</v>
      </c>
    </row>
    <row r="16" spans="1:3" x14ac:dyDescent="0.25">
      <c r="A16" s="2" t="s">
        <v>961</v>
      </c>
      <c r="B16" s="4" t="s">
        <v>5</v>
      </c>
      <c r="C16" s="4" t="s">
        <v>5</v>
      </c>
    </row>
    <row r="17" spans="1:3" ht="30" x14ac:dyDescent="0.25">
      <c r="A17" s="3" t="s">
        <v>955</v>
      </c>
      <c r="B17" s="4" t="s">
        <v>5</v>
      </c>
      <c r="C17" s="4" t="s">
        <v>5</v>
      </c>
    </row>
    <row r="18" spans="1:3" x14ac:dyDescent="0.25">
      <c r="A18" s="2" t="s">
        <v>962</v>
      </c>
      <c r="B18" s="4" t="s">
        <v>963</v>
      </c>
      <c r="C18" s="4" t="s">
        <v>5</v>
      </c>
    </row>
    <row r="19" spans="1:3" ht="30" x14ac:dyDescent="0.25">
      <c r="A19" s="2" t="s">
        <v>956</v>
      </c>
      <c r="B19" s="4">
        <v>8</v>
      </c>
      <c r="C19" s="4">
        <v>8</v>
      </c>
    </row>
    <row r="20" spans="1:3" x14ac:dyDescent="0.25">
      <c r="A20" s="2" t="s">
        <v>958</v>
      </c>
      <c r="B20" s="4">
        <v>-1</v>
      </c>
      <c r="C20" s="4">
        <v>-1</v>
      </c>
    </row>
    <row r="21" spans="1:3" x14ac:dyDescent="0.25">
      <c r="A21" s="2" t="s">
        <v>959</v>
      </c>
      <c r="B21" s="4">
        <v>7</v>
      </c>
      <c r="C21" s="4">
        <v>7</v>
      </c>
    </row>
    <row r="22" spans="1:3" x14ac:dyDescent="0.25">
      <c r="A22" s="2" t="s">
        <v>820</v>
      </c>
      <c r="B22" s="4" t="s">
        <v>5</v>
      </c>
      <c r="C22" s="4" t="s">
        <v>5</v>
      </c>
    </row>
    <row r="23" spans="1:3" ht="30" x14ac:dyDescent="0.25">
      <c r="A23" s="3" t="s">
        <v>955</v>
      </c>
      <c r="B23" s="4" t="s">
        <v>5</v>
      </c>
      <c r="C23" s="4" t="s">
        <v>5</v>
      </c>
    </row>
    <row r="24" spans="1:3" ht="30" x14ac:dyDescent="0.25">
      <c r="A24" s="2" t="s">
        <v>956</v>
      </c>
      <c r="B24" s="4">
        <v>399</v>
      </c>
      <c r="C24" s="4">
        <v>256</v>
      </c>
    </row>
    <row r="25" spans="1:3" x14ac:dyDescent="0.25">
      <c r="A25" s="2" t="s">
        <v>958</v>
      </c>
      <c r="B25" s="4">
        <v>-24</v>
      </c>
      <c r="C25" s="4">
        <v>-14</v>
      </c>
    </row>
    <row r="26" spans="1:3" x14ac:dyDescent="0.25">
      <c r="A26" s="2" t="s">
        <v>959</v>
      </c>
      <c r="B26" s="4">
        <v>375</v>
      </c>
      <c r="C26" s="4">
        <v>242</v>
      </c>
    </row>
    <row r="27" spans="1:3" ht="30" x14ac:dyDescent="0.25">
      <c r="A27" s="2" t="s">
        <v>964</v>
      </c>
      <c r="B27" s="4" t="s">
        <v>5</v>
      </c>
      <c r="C27" s="4" t="s">
        <v>5</v>
      </c>
    </row>
    <row r="28" spans="1:3" ht="30" x14ac:dyDescent="0.25">
      <c r="A28" s="3" t="s">
        <v>955</v>
      </c>
      <c r="B28" s="4" t="s">
        <v>5</v>
      </c>
      <c r="C28" s="4" t="s">
        <v>5</v>
      </c>
    </row>
    <row r="29" spans="1:3" x14ac:dyDescent="0.25">
      <c r="A29" s="2" t="s">
        <v>962</v>
      </c>
      <c r="B29" s="4" t="s">
        <v>965</v>
      </c>
      <c r="C29" s="4" t="s">
        <v>5</v>
      </c>
    </row>
    <row r="30" spans="1:3" ht="30" x14ac:dyDescent="0.25">
      <c r="A30" s="2" t="s">
        <v>966</v>
      </c>
      <c r="B30" s="4" t="s">
        <v>5</v>
      </c>
      <c r="C30" s="4" t="s">
        <v>5</v>
      </c>
    </row>
    <row r="31" spans="1:3" ht="30" x14ac:dyDescent="0.25">
      <c r="A31" s="3" t="s">
        <v>955</v>
      </c>
      <c r="B31" s="4" t="s">
        <v>5</v>
      </c>
      <c r="C31" s="4" t="s">
        <v>5</v>
      </c>
    </row>
    <row r="32" spans="1:3" x14ac:dyDescent="0.25">
      <c r="A32" s="2" t="s">
        <v>962</v>
      </c>
      <c r="B32" s="4" t="s">
        <v>963</v>
      </c>
      <c r="C32" s="4" t="s">
        <v>5</v>
      </c>
    </row>
    <row r="33" spans="1:3" x14ac:dyDescent="0.25">
      <c r="A33" s="2" t="s">
        <v>818</v>
      </c>
      <c r="B33" s="4" t="s">
        <v>5</v>
      </c>
      <c r="C33" s="4" t="s">
        <v>5</v>
      </c>
    </row>
    <row r="34" spans="1:3" ht="30" x14ac:dyDescent="0.25">
      <c r="A34" s="3" t="s">
        <v>955</v>
      </c>
      <c r="B34" s="4" t="s">
        <v>5</v>
      </c>
      <c r="C34" s="4" t="s">
        <v>5</v>
      </c>
    </row>
    <row r="35" spans="1:3" ht="30" x14ac:dyDescent="0.25">
      <c r="A35" s="2" t="s">
        <v>463</v>
      </c>
      <c r="B35" s="4">
        <v>197</v>
      </c>
      <c r="C35" s="4">
        <v>116</v>
      </c>
    </row>
    <row r="36" spans="1:3" ht="30" x14ac:dyDescent="0.25">
      <c r="A36" s="2" t="s">
        <v>960</v>
      </c>
      <c r="B36" s="4">
        <v>197</v>
      </c>
      <c r="C36" s="4">
        <v>116</v>
      </c>
    </row>
    <row r="37" spans="1:3" x14ac:dyDescent="0.25">
      <c r="A37" s="2" t="s">
        <v>967</v>
      </c>
      <c r="B37" s="4" t="s">
        <v>5</v>
      </c>
      <c r="C37" s="4" t="s">
        <v>5</v>
      </c>
    </row>
    <row r="38" spans="1:3" ht="30" x14ac:dyDescent="0.25">
      <c r="A38" s="3" t="s">
        <v>955</v>
      </c>
      <c r="B38" s="4" t="s">
        <v>5</v>
      </c>
      <c r="C38" s="4" t="s">
        <v>5</v>
      </c>
    </row>
    <row r="39" spans="1:3" ht="30" x14ac:dyDescent="0.25">
      <c r="A39" s="2" t="s">
        <v>956</v>
      </c>
      <c r="B39" s="4">
        <v>8</v>
      </c>
      <c r="C39" s="4">
        <v>8</v>
      </c>
    </row>
    <row r="40" spans="1:3" x14ac:dyDescent="0.25">
      <c r="A40" s="2" t="s">
        <v>958</v>
      </c>
      <c r="B40" s="4">
        <v>-2</v>
      </c>
      <c r="C40" s="4">
        <v>-1</v>
      </c>
    </row>
    <row r="41" spans="1:3" x14ac:dyDescent="0.25">
      <c r="A41" s="2" t="s">
        <v>959</v>
      </c>
      <c r="B41" s="4">
        <v>6</v>
      </c>
      <c r="C41" s="4">
        <v>7</v>
      </c>
    </row>
    <row r="42" spans="1:3" ht="30" x14ac:dyDescent="0.25">
      <c r="A42" s="2" t="s">
        <v>968</v>
      </c>
      <c r="B42" s="4" t="s">
        <v>5</v>
      </c>
      <c r="C42" s="4" t="s">
        <v>5</v>
      </c>
    </row>
    <row r="43" spans="1:3" ht="30" x14ac:dyDescent="0.25">
      <c r="A43" s="3" t="s">
        <v>955</v>
      </c>
      <c r="B43" s="4" t="s">
        <v>5</v>
      </c>
      <c r="C43" s="4" t="s">
        <v>5</v>
      </c>
    </row>
    <row r="44" spans="1:3" x14ac:dyDescent="0.25">
      <c r="A44" s="2" t="s">
        <v>962</v>
      </c>
      <c r="B44" s="4" t="s">
        <v>969</v>
      </c>
      <c r="C44" s="4" t="s">
        <v>5</v>
      </c>
    </row>
    <row r="45" spans="1:3" ht="30" x14ac:dyDescent="0.25">
      <c r="A45" s="2" t="s">
        <v>970</v>
      </c>
      <c r="B45" s="4" t="s">
        <v>5</v>
      </c>
      <c r="C45" s="4" t="s">
        <v>5</v>
      </c>
    </row>
    <row r="46" spans="1:3" ht="30" x14ac:dyDescent="0.25">
      <c r="A46" s="3" t="s">
        <v>955</v>
      </c>
      <c r="B46" s="4" t="s">
        <v>5</v>
      </c>
      <c r="C46" s="4" t="s">
        <v>5</v>
      </c>
    </row>
    <row r="47" spans="1:3" x14ac:dyDescent="0.25">
      <c r="A47" s="2" t="s">
        <v>962</v>
      </c>
      <c r="B47" s="4" t="s">
        <v>827</v>
      </c>
      <c r="C47" s="4" t="s">
        <v>5</v>
      </c>
    </row>
    <row r="48" spans="1:3" x14ac:dyDescent="0.25">
      <c r="A48" s="2" t="s">
        <v>971</v>
      </c>
      <c r="B48" s="4" t="s">
        <v>5</v>
      </c>
      <c r="C48" s="4" t="s">
        <v>5</v>
      </c>
    </row>
    <row r="49" spans="1:3" ht="30" x14ac:dyDescent="0.25">
      <c r="A49" s="3" t="s">
        <v>955</v>
      </c>
      <c r="B49" s="4" t="s">
        <v>5</v>
      </c>
      <c r="C49" s="4" t="s">
        <v>5</v>
      </c>
    </row>
    <row r="50" spans="1:3" x14ac:dyDescent="0.25">
      <c r="A50" s="2" t="s">
        <v>962</v>
      </c>
      <c r="B50" s="4" t="s">
        <v>972</v>
      </c>
      <c r="C50" s="4" t="s">
        <v>5</v>
      </c>
    </row>
    <row r="51" spans="1:3" ht="30" x14ac:dyDescent="0.25">
      <c r="A51" s="2" t="s">
        <v>956</v>
      </c>
      <c r="B51" s="4">
        <v>1</v>
      </c>
      <c r="C51" s="4">
        <v>1</v>
      </c>
    </row>
    <row r="52" spans="1:3" x14ac:dyDescent="0.25">
      <c r="A52" s="2" t="s">
        <v>959</v>
      </c>
      <c r="B52" s="4">
        <v>1</v>
      </c>
      <c r="C52" s="4">
        <v>1</v>
      </c>
    </row>
    <row r="53" spans="1:3" x14ac:dyDescent="0.25">
      <c r="A53" s="2" t="s">
        <v>823</v>
      </c>
      <c r="B53" s="4" t="s">
        <v>5</v>
      </c>
      <c r="C53" s="4" t="s">
        <v>5</v>
      </c>
    </row>
    <row r="54" spans="1:3" ht="30" x14ac:dyDescent="0.25">
      <c r="A54" s="3" t="s">
        <v>955</v>
      </c>
      <c r="B54" s="4" t="s">
        <v>5</v>
      </c>
      <c r="C54" s="4" t="s">
        <v>5</v>
      </c>
    </row>
    <row r="55" spans="1:3" x14ac:dyDescent="0.25">
      <c r="A55" s="2" t="s">
        <v>962</v>
      </c>
      <c r="B55" s="4" t="s">
        <v>973</v>
      </c>
      <c r="C55" s="4" t="s">
        <v>5</v>
      </c>
    </row>
    <row r="56" spans="1:3" ht="30" x14ac:dyDescent="0.25">
      <c r="A56" s="2" t="s">
        <v>956</v>
      </c>
      <c r="B56" s="4">
        <v>29</v>
      </c>
      <c r="C56" s="4">
        <v>29</v>
      </c>
    </row>
    <row r="57" spans="1:3" x14ac:dyDescent="0.25">
      <c r="A57" s="2" t="s">
        <v>958</v>
      </c>
      <c r="B57" s="4">
        <v>-2</v>
      </c>
      <c r="C57" s="4">
        <v>-1</v>
      </c>
    </row>
    <row r="58" spans="1:3" x14ac:dyDescent="0.25">
      <c r="A58" s="2" t="s">
        <v>959</v>
      </c>
      <c r="B58" s="4">
        <v>27</v>
      </c>
      <c r="C58" s="4">
        <v>28</v>
      </c>
    </row>
    <row r="59" spans="1:3" ht="30" x14ac:dyDescent="0.25">
      <c r="A59" s="2" t="s">
        <v>960</v>
      </c>
      <c r="B59" s="8">
        <v>6</v>
      </c>
      <c r="C59" s="8">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4</v>
      </c>
      <c r="B1" s="7" t="s">
        <v>28</v>
      </c>
      <c r="C1" s="7"/>
      <c r="D1" s="7" t="s">
        <v>1</v>
      </c>
      <c r="E1" s="7"/>
    </row>
    <row r="2" spans="1:5" x14ac:dyDescent="0.25">
      <c r="A2" s="1" t="s">
        <v>58</v>
      </c>
      <c r="B2" s="1" t="s">
        <v>2</v>
      </c>
      <c r="C2" s="1" t="s">
        <v>29</v>
      </c>
      <c r="D2" s="1" t="s">
        <v>2</v>
      </c>
      <c r="E2" s="1" t="s">
        <v>29</v>
      </c>
    </row>
    <row r="3" spans="1:5" ht="30" x14ac:dyDescent="0.25">
      <c r="A3" s="3" t="s">
        <v>435</v>
      </c>
      <c r="B3" s="4" t="s">
        <v>5</v>
      </c>
      <c r="C3" s="4" t="s">
        <v>5</v>
      </c>
      <c r="D3" s="4" t="s">
        <v>5</v>
      </c>
      <c r="E3" s="4" t="s">
        <v>5</v>
      </c>
    </row>
    <row r="4" spans="1:5" x14ac:dyDescent="0.25">
      <c r="A4" s="2" t="s">
        <v>975</v>
      </c>
      <c r="B4" s="8">
        <v>6</v>
      </c>
      <c r="C4" s="8">
        <v>2</v>
      </c>
      <c r="D4" s="8">
        <v>11</v>
      </c>
      <c r="E4" s="8">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76</v>
      </c>
      <c r="B1" s="7" t="s">
        <v>2</v>
      </c>
    </row>
    <row r="2" spans="1:2" x14ac:dyDescent="0.25">
      <c r="A2" s="1" t="s">
        <v>58</v>
      </c>
      <c r="B2" s="7"/>
    </row>
    <row r="3" spans="1:2" ht="30" x14ac:dyDescent="0.25">
      <c r="A3" s="3" t="s">
        <v>435</v>
      </c>
      <c r="B3" s="4" t="s">
        <v>5</v>
      </c>
    </row>
    <row r="4" spans="1:2" ht="30" x14ac:dyDescent="0.25">
      <c r="A4" s="2" t="s">
        <v>977</v>
      </c>
      <c r="B4" s="8">
        <v>21</v>
      </c>
    </row>
    <row r="5" spans="1:2" ht="30" x14ac:dyDescent="0.25">
      <c r="A5" s="2" t="s">
        <v>978</v>
      </c>
      <c r="B5" s="4">
        <v>21</v>
      </c>
    </row>
    <row r="6" spans="1:2" ht="30" x14ac:dyDescent="0.25">
      <c r="A6" s="2" t="s">
        <v>979</v>
      </c>
      <c r="B6" s="4">
        <v>21</v>
      </c>
    </row>
    <row r="7" spans="1:2" ht="30" x14ac:dyDescent="0.25">
      <c r="A7" s="2" t="s">
        <v>980</v>
      </c>
      <c r="B7" s="4">
        <v>21</v>
      </c>
    </row>
    <row r="8" spans="1:2" ht="30" x14ac:dyDescent="0.25">
      <c r="A8" s="2" t="s">
        <v>981</v>
      </c>
      <c r="B8" s="8">
        <v>2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8" width="23.28515625" bestFit="1" customWidth="1"/>
    <col min="9" max="11" width="36.5703125" bestFit="1" customWidth="1"/>
    <col min="12" max="14" width="24.28515625" bestFit="1" customWidth="1"/>
    <col min="15" max="17" width="23.140625" bestFit="1" customWidth="1"/>
    <col min="18" max="21" width="23.28515625" bestFit="1" customWidth="1"/>
    <col min="22" max="28" width="36.5703125" bestFit="1" customWidth="1"/>
    <col min="29" max="30" width="19.42578125" bestFit="1" customWidth="1"/>
  </cols>
  <sheetData>
    <row r="1" spans="1:30" ht="15" customHeight="1" x14ac:dyDescent="0.25">
      <c r="A1" s="1" t="s">
        <v>982</v>
      </c>
      <c r="B1" s="1" t="s">
        <v>28</v>
      </c>
      <c r="C1" s="7" t="s">
        <v>1</v>
      </c>
      <c r="D1" s="7"/>
      <c r="E1" s="1"/>
      <c r="F1" s="7" t="s">
        <v>28</v>
      </c>
      <c r="G1" s="7"/>
      <c r="H1" s="1" t="s">
        <v>1</v>
      </c>
      <c r="I1" s="1"/>
      <c r="J1" s="1"/>
      <c r="K1" s="1"/>
      <c r="L1" s="1" t="s">
        <v>28</v>
      </c>
      <c r="M1" s="1" t="s">
        <v>1</v>
      </c>
      <c r="N1" s="1"/>
      <c r="O1" s="1" t="s">
        <v>28</v>
      </c>
      <c r="P1" s="7" t="s">
        <v>1</v>
      </c>
      <c r="Q1" s="7"/>
      <c r="R1" s="1" t="s">
        <v>28</v>
      </c>
      <c r="S1" s="1" t="s">
        <v>1</v>
      </c>
      <c r="T1" s="1" t="s">
        <v>28</v>
      </c>
      <c r="U1" s="1" t="s">
        <v>1</v>
      </c>
      <c r="V1" s="7" t="s">
        <v>28</v>
      </c>
      <c r="W1" s="7"/>
      <c r="X1" s="7" t="s">
        <v>1</v>
      </c>
      <c r="Y1" s="7"/>
      <c r="Z1" s="7" t="s">
        <v>28</v>
      </c>
      <c r="AA1" s="7"/>
      <c r="AB1" s="7" t="s">
        <v>803</v>
      </c>
      <c r="AC1" s="7"/>
      <c r="AD1" s="1" t="s">
        <v>28</v>
      </c>
    </row>
    <row r="2" spans="1:30" x14ac:dyDescent="0.25">
      <c r="A2" s="1" t="s">
        <v>58</v>
      </c>
      <c r="B2" s="7" t="s">
        <v>29</v>
      </c>
      <c r="C2" s="7" t="s">
        <v>2</v>
      </c>
      <c r="D2" s="7" t="s">
        <v>29</v>
      </c>
      <c r="E2" s="7" t="s">
        <v>63</v>
      </c>
      <c r="F2" s="1" t="s">
        <v>2</v>
      </c>
      <c r="G2" s="1" t="s">
        <v>29</v>
      </c>
      <c r="H2" s="1" t="s">
        <v>29</v>
      </c>
      <c r="I2" s="1" t="s">
        <v>2</v>
      </c>
      <c r="J2" s="1" t="s">
        <v>29</v>
      </c>
      <c r="K2" s="1" t="s">
        <v>984</v>
      </c>
      <c r="L2" s="1" t="s">
        <v>29</v>
      </c>
      <c r="M2" s="1" t="s">
        <v>29</v>
      </c>
      <c r="N2" s="1" t="s">
        <v>2</v>
      </c>
      <c r="O2" s="1" t="s">
        <v>29</v>
      </c>
      <c r="P2" s="1" t="s">
        <v>2</v>
      </c>
      <c r="Q2" s="1" t="s">
        <v>29</v>
      </c>
      <c r="R2" s="1" t="s">
        <v>29</v>
      </c>
      <c r="S2" s="1" t="s">
        <v>29</v>
      </c>
      <c r="T2" s="1" t="s">
        <v>29</v>
      </c>
      <c r="U2" s="1" t="s">
        <v>29</v>
      </c>
      <c r="V2" s="1" t="s">
        <v>2</v>
      </c>
      <c r="W2" s="1" t="s">
        <v>29</v>
      </c>
      <c r="X2" s="1" t="s">
        <v>2</v>
      </c>
      <c r="Y2" s="1" t="s">
        <v>29</v>
      </c>
      <c r="Z2" s="1" t="s">
        <v>29</v>
      </c>
      <c r="AA2" s="1" t="s">
        <v>984</v>
      </c>
      <c r="AB2" s="1" t="s">
        <v>989</v>
      </c>
      <c r="AC2" s="1" t="s">
        <v>992</v>
      </c>
      <c r="AD2" s="1" t="s">
        <v>29</v>
      </c>
    </row>
    <row r="3" spans="1:30" ht="30" x14ac:dyDescent="0.25">
      <c r="A3" s="1"/>
      <c r="B3" s="7"/>
      <c r="C3" s="7"/>
      <c r="D3" s="7"/>
      <c r="E3" s="7"/>
      <c r="F3" s="1" t="s">
        <v>912</v>
      </c>
      <c r="G3" s="1" t="s">
        <v>912</v>
      </c>
      <c r="H3" s="1" t="s">
        <v>912</v>
      </c>
      <c r="I3" s="1" t="s">
        <v>983</v>
      </c>
      <c r="J3" s="1" t="s">
        <v>983</v>
      </c>
      <c r="K3" s="1" t="s">
        <v>983</v>
      </c>
      <c r="L3" s="1" t="s">
        <v>985</v>
      </c>
      <c r="M3" s="1" t="s">
        <v>985</v>
      </c>
      <c r="N3" s="1" t="s">
        <v>985</v>
      </c>
      <c r="O3" s="1" t="s">
        <v>986</v>
      </c>
      <c r="P3" s="1" t="s">
        <v>986</v>
      </c>
      <c r="Q3" s="1" t="s">
        <v>986</v>
      </c>
      <c r="R3" s="1" t="s">
        <v>919</v>
      </c>
      <c r="S3" s="1" t="s">
        <v>919</v>
      </c>
      <c r="T3" s="1" t="s">
        <v>920</v>
      </c>
      <c r="U3" s="1" t="s">
        <v>920</v>
      </c>
      <c r="V3" s="1" t="s">
        <v>987</v>
      </c>
      <c r="W3" s="1" t="s">
        <v>987</v>
      </c>
      <c r="X3" s="1" t="s">
        <v>987</v>
      </c>
      <c r="Y3" s="1" t="s">
        <v>987</v>
      </c>
      <c r="Z3" s="1" t="s">
        <v>988</v>
      </c>
      <c r="AA3" s="1" t="s">
        <v>988</v>
      </c>
      <c r="AB3" s="1" t="s">
        <v>988</v>
      </c>
      <c r="AC3" s="1" t="s">
        <v>993</v>
      </c>
      <c r="AD3" s="1" t="s">
        <v>993</v>
      </c>
    </row>
    <row r="4" spans="1:30" x14ac:dyDescent="0.25">
      <c r="A4" s="1"/>
      <c r="B4" s="7"/>
      <c r="C4" s="7"/>
      <c r="D4" s="7"/>
      <c r="E4" s="7"/>
      <c r="F4" s="1"/>
      <c r="G4" s="1"/>
      <c r="H4" s="1"/>
      <c r="I4" s="1"/>
      <c r="J4" s="1"/>
      <c r="K4" s="1"/>
      <c r="L4" s="1"/>
      <c r="M4" s="1"/>
      <c r="N4" s="1"/>
      <c r="O4" s="1"/>
      <c r="P4" s="1"/>
      <c r="Q4" s="1"/>
      <c r="R4" s="1" t="s">
        <v>912</v>
      </c>
      <c r="S4" s="1" t="s">
        <v>912</v>
      </c>
      <c r="T4" s="1" t="s">
        <v>912</v>
      </c>
      <c r="U4" s="1" t="s">
        <v>912</v>
      </c>
      <c r="V4" s="1"/>
      <c r="W4" s="1"/>
      <c r="X4" s="1"/>
      <c r="Y4" s="1"/>
      <c r="Z4" s="1"/>
      <c r="AA4" s="1"/>
      <c r="AB4" s="1" t="s">
        <v>990</v>
      </c>
      <c r="AC4" s="1" t="s">
        <v>805</v>
      </c>
      <c r="AD4" s="1"/>
    </row>
    <row r="5" spans="1:30" x14ac:dyDescent="0.25">
      <c r="A5" s="1"/>
      <c r="B5" s="7"/>
      <c r="C5" s="7"/>
      <c r="D5" s="7"/>
      <c r="E5" s="7"/>
      <c r="F5" s="1"/>
      <c r="G5" s="1"/>
      <c r="H5" s="1"/>
      <c r="I5" s="1"/>
      <c r="J5" s="1"/>
      <c r="K5" s="1"/>
      <c r="L5" s="1"/>
      <c r="M5" s="1"/>
      <c r="N5" s="1"/>
      <c r="O5" s="1"/>
      <c r="P5" s="1"/>
      <c r="Q5" s="1"/>
      <c r="R5" s="1"/>
      <c r="S5" s="1"/>
      <c r="T5" s="1"/>
      <c r="U5" s="1"/>
      <c r="V5" s="1"/>
      <c r="W5" s="1"/>
      <c r="X5" s="1"/>
      <c r="Y5" s="1"/>
      <c r="Z5" s="1"/>
      <c r="AA5" s="1"/>
      <c r="AB5" s="1" t="s">
        <v>805</v>
      </c>
      <c r="AC5" s="1"/>
      <c r="AD5" s="1"/>
    </row>
    <row r="6" spans="1:30" x14ac:dyDescent="0.25">
      <c r="A6" s="1"/>
      <c r="B6" s="7"/>
      <c r="C6" s="7"/>
      <c r="D6" s="7"/>
      <c r="E6" s="7"/>
      <c r="F6" s="1"/>
      <c r="G6" s="1"/>
      <c r="H6" s="1"/>
      <c r="I6" s="1"/>
      <c r="J6" s="1"/>
      <c r="K6" s="1"/>
      <c r="L6" s="1"/>
      <c r="M6" s="1"/>
      <c r="N6" s="1"/>
      <c r="O6" s="1"/>
      <c r="P6" s="1"/>
      <c r="Q6" s="1"/>
      <c r="R6" s="1"/>
      <c r="S6" s="1"/>
      <c r="T6" s="1"/>
      <c r="U6" s="1"/>
      <c r="V6" s="1"/>
      <c r="W6" s="1"/>
      <c r="X6" s="1"/>
      <c r="Y6" s="1"/>
      <c r="Z6" s="1"/>
      <c r="AA6" s="1"/>
      <c r="AB6" s="1" t="s">
        <v>991</v>
      </c>
      <c r="AC6" s="1"/>
      <c r="AD6" s="1"/>
    </row>
    <row r="7" spans="1:30" ht="30" x14ac:dyDescent="0.25">
      <c r="A7" s="3" t="s">
        <v>9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995</v>
      </c>
      <c r="B8" s="4" t="s">
        <v>5</v>
      </c>
      <c r="C8" s="4" t="s">
        <v>5</v>
      </c>
      <c r="D8" s="4" t="s">
        <v>5</v>
      </c>
      <c r="E8" s="4" t="s">
        <v>5</v>
      </c>
      <c r="F8" s="4" t="s">
        <v>5</v>
      </c>
      <c r="G8" s="4" t="s">
        <v>5</v>
      </c>
      <c r="H8" s="4" t="s">
        <v>5</v>
      </c>
      <c r="I8" s="4" t="s">
        <v>5</v>
      </c>
      <c r="J8" s="8">
        <v>3</v>
      </c>
      <c r="K8" s="8">
        <v>1</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996</v>
      </c>
      <c r="B9" s="4" t="s">
        <v>5</v>
      </c>
      <c r="C9" s="4" t="s">
        <v>5</v>
      </c>
      <c r="D9" s="4" t="s">
        <v>5</v>
      </c>
      <c r="E9" s="4" t="s">
        <v>5</v>
      </c>
      <c r="F9" s="4" t="s">
        <v>5</v>
      </c>
      <c r="G9" s="4" t="s">
        <v>5</v>
      </c>
      <c r="H9" s="4" t="s">
        <v>5</v>
      </c>
      <c r="I9" s="4">
        <v>6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997</v>
      </c>
      <c r="B10" s="4" t="s">
        <v>5</v>
      </c>
      <c r="C10" s="4" t="s">
        <v>5</v>
      </c>
      <c r="D10" s="4" t="s">
        <v>5</v>
      </c>
      <c r="E10" s="4" t="s">
        <v>5</v>
      </c>
      <c r="F10" s="4" t="s">
        <v>89</v>
      </c>
      <c r="G10" s="4">
        <v>13</v>
      </c>
      <c r="H10" s="4">
        <v>13</v>
      </c>
      <c r="I10" s="4" t="s">
        <v>5</v>
      </c>
      <c r="J10" s="4" t="s">
        <v>5</v>
      </c>
      <c r="K10" s="4" t="s">
        <v>5</v>
      </c>
      <c r="L10" s="4" t="s">
        <v>5</v>
      </c>
      <c r="M10" s="4" t="s">
        <v>5</v>
      </c>
      <c r="N10" s="4" t="s">
        <v>5</v>
      </c>
      <c r="O10" s="4" t="s">
        <v>5</v>
      </c>
      <c r="P10" s="4" t="s">
        <v>5</v>
      </c>
      <c r="Q10" s="4" t="s">
        <v>5</v>
      </c>
      <c r="R10" s="4">
        <v>6</v>
      </c>
      <c r="S10" s="4">
        <v>6</v>
      </c>
      <c r="T10" s="4">
        <v>7</v>
      </c>
      <c r="U10" s="4">
        <v>7</v>
      </c>
      <c r="V10" s="4" t="s">
        <v>5</v>
      </c>
      <c r="W10" s="4" t="s">
        <v>5</v>
      </c>
      <c r="X10" s="4" t="s">
        <v>5</v>
      </c>
      <c r="Y10" s="4" t="s">
        <v>5</v>
      </c>
      <c r="Z10" s="4" t="s">
        <v>5</v>
      </c>
      <c r="AA10" s="4" t="s">
        <v>5</v>
      </c>
      <c r="AB10" s="4" t="s">
        <v>5</v>
      </c>
      <c r="AC10" s="4" t="s">
        <v>5</v>
      </c>
      <c r="AD10" s="4" t="s">
        <v>5</v>
      </c>
    </row>
    <row r="11" spans="1:30" x14ac:dyDescent="0.25">
      <c r="A11" s="2" t="s">
        <v>9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v>400</v>
      </c>
      <c r="AD11" s="4" t="s">
        <v>5</v>
      </c>
    </row>
    <row r="12" spans="1:30" ht="30" x14ac:dyDescent="0.25">
      <c r="A12" s="2" t="s">
        <v>144</v>
      </c>
      <c r="B12" s="4">
        <v>5</v>
      </c>
      <c r="C12" s="4" t="s">
        <v>5</v>
      </c>
      <c r="D12" s="4">
        <v>1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v>5</v>
      </c>
    </row>
    <row r="13" spans="1:30" ht="30" x14ac:dyDescent="0.25">
      <c r="A13" s="2" t="s">
        <v>9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120000</v>
      </c>
      <c r="AC13" s="4" t="s">
        <v>5</v>
      </c>
      <c r="AD13" s="4" t="s">
        <v>5</v>
      </c>
    </row>
    <row r="14" spans="1:30" ht="30" x14ac:dyDescent="0.25">
      <c r="A14" s="2" t="s">
        <v>10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v>125</v>
      </c>
      <c r="AC14" s="4" t="s">
        <v>5</v>
      </c>
      <c r="AD14" s="4" t="s">
        <v>5</v>
      </c>
    </row>
    <row r="15" spans="1:30" x14ac:dyDescent="0.25">
      <c r="A15" s="2" t="s">
        <v>10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v>10</v>
      </c>
      <c r="AB15" s="4" t="s">
        <v>5</v>
      </c>
      <c r="AC15" s="4" t="s">
        <v>5</v>
      </c>
      <c r="AD15" s="4" t="s">
        <v>5</v>
      </c>
    </row>
    <row r="16" spans="1:30" x14ac:dyDescent="0.25">
      <c r="A16" s="2" t="s">
        <v>4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89</v>
      </c>
      <c r="W16" s="4">
        <v>2</v>
      </c>
      <c r="X16" s="4">
        <v>1</v>
      </c>
      <c r="Y16" s="4">
        <v>2</v>
      </c>
      <c r="Z16" s="4">
        <v>1</v>
      </c>
      <c r="AA16" s="4">
        <v>1</v>
      </c>
      <c r="AB16" s="4" t="s">
        <v>5</v>
      </c>
      <c r="AC16" s="4" t="s">
        <v>5</v>
      </c>
      <c r="AD16" s="4" t="s">
        <v>5</v>
      </c>
    </row>
    <row r="17" spans="1:30" x14ac:dyDescent="0.25">
      <c r="A17" s="2" t="s">
        <v>491</v>
      </c>
      <c r="B17" s="4">
        <v>1</v>
      </c>
      <c r="C17" s="4">
        <v>0</v>
      </c>
      <c r="D17" s="4">
        <v>1</v>
      </c>
      <c r="E17" s="4" t="s">
        <v>5</v>
      </c>
      <c r="F17" s="4" t="s">
        <v>5</v>
      </c>
      <c r="G17" s="4" t="s">
        <v>5</v>
      </c>
      <c r="H17" s="4" t="s">
        <v>5</v>
      </c>
      <c r="I17" s="4" t="s">
        <v>5</v>
      </c>
      <c r="J17" s="4" t="s">
        <v>5</v>
      </c>
      <c r="K17" s="4" t="s">
        <v>5</v>
      </c>
      <c r="L17" s="4">
        <v>1</v>
      </c>
      <c r="M17" s="4">
        <v>1</v>
      </c>
      <c r="N17" s="4" t="s">
        <v>5</v>
      </c>
      <c r="O17" s="4">
        <v>0</v>
      </c>
      <c r="P17" s="4">
        <v>0</v>
      </c>
      <c r="Q17" s="4">
        <v>0</v>
      </c>
      <c r="R17" s="4" t="s">
        <v>5</v>
      </c>
      <c r="S17" s="4" t="s">
        <v>5</v>
      </c>
      <c r="T17" s="4" t="s">
        <v>5</v>
      </c>
      <c r="U17" s="4" t="s">
        <v>5</v>
      </c>
      <c r="V17" s="4" t="s">
        <v>5</v>
      </c>
      <c r="W17" s="4" t="s">
        <v>5</v>
      </c>
      <c r="X17" s="4" t="s">
        <v>5</v>
      </c>
      <c r="Y17" s="4" t="s">
        <v>5</v>
      </c>
      <c r="Z17" s="4">
        <v>1</v>
      </c>
      <c r="AA17" s="4" t="s">
        <v>5</v>
      </c>
      <c r="AB17" s="4" t="s">
        <v>5</v>
      </c>
      <c r="AC17" s="4" t="s">
        <v>5</v>
      </c>
      <c r="AD17" s="4" t="s">
        <v>5</v>
      </c>
    </row>
    <row r="18" spans="1:30" x14ac:dyDescent="0.25">
      <c r="A18" s="2" t="s">
        <v>1002</v>
      </c>
      <c r="B18" s="4">
        <v>2</v>
      </c>
      <c r="C18" s="4">
        <v>0</v>
      </c>
      <c r="D18" s="4">
        <v>2</v>
      </c>
      <c r="E18" s="4" t="s">
        <v>5</v>
      </c>
      <c r="F18" s="4" t="s">
        <v>5</v>
      </c>
      <c r="G18" s="4" t="s">
        <v>5</v>
      </c>
      <c r="H18" s="4" t="s">
        <v>5</v>
      </c>
      <c r="I18" s="4" t="s">
        <v>5</v>
      </c>
      <c r="J18" s="4" t="s">
        <v>5</v>
      </c>
      <c r="K18" s="4" t="s">
        <v>5</v>
      </c>
      <c r="L18" s="4">
        <v>2</v>
      </c>
      <c r="M18" s="4">
        <v>2</v>
      </c>
      <c r="N18" s="4" t="s">
        <v>5</v>
      </c>
      <c r="O18" s="4">
        <v>0</v>
      </c>
      <c r="P18" s="4">
        <v>0</v>
      </c>
      <c r="Q18" s="4">
        <v>0</v>
      </c>
      <c r="R18" s="4" t="s">
        <v>5</v>
      </c>
      <c r="S18" s="4" t="s">
        <v>5</v>
      </c>
      <c r="T18" s="4" t="s">
        <v>5</v>
      </c>
      <c r="U18" s="4" t="s">
        <v>5</v>
      </c>
      <c r="V18" s="4" t="s">
        <v>5</v>
      </c>
      <c r="W18" s="4" t="s">
        <v>5</v>
      </c>
      <c r="X18" s="4" t="s">
        <v>5</v>
      </c>
      <c r="Y18" s="4" t="s">
        <v>5</v>
      </c>
      <c r="Z18" s="4">
        <v>2</v>
      </c>
      <c r="AA18" s="4" t="s">
        <v>5</v>
      </c>
      <c r="AB18" s="4" t="s">
        <v>5</v>
      </c>
      <c r="AC18" s="4" t="s">
        <v>5</v>
      </c>
      <c r="AD18" s="4" t="s">
        <v>5</v>
      </c>
    </row>
    <row r="19" spans="1:30" x14ac:dyDescent="0.25">
      <c r="A19" s="2" t="s">
        <v>1003</v>
      </c>
      <c r="B19" s="4" t="s">
        <v>5</v>
      </c>
      <c r="C19" s="8">
        <v>3</v>
      </c>
      <c r="D19" s="4" t="s">
        <v>5</v>
      </c>
      <c r="E19" s="8">
        <v>3</v>
      </c>
      <c r="F19" s="4" t="s">
        <v>5</v>
      </c>
      <c r="G19" s="4" t="s">
        <v>5</v>
      </c>
      <c r="H19" s="4" t="s">
        <v>5</v>
      </c>
      <c r="I19" s="4" t="s">
        <v>5</v>
      </c>
      <c r="J19" s="4" t="s">
        <v>5</v>
      </c>
      <c r="K19" s="4" t="s">
        <v>5</v>
      </c>
      <c r="L19" s="4" t="s">
        <v>5</v>
      </c>
      <c r="M19" s="4" t="s">
        <v>5</v>
      </c>
      <c r="N19" s="8">
        <v>2</v>
      </c>
      <c r="O19" s="4" t="s">
        <v>5</v>
      </c>
      <c r="P19" s="8">
        <v>1</v>
      </c>
      <c r="Q19" s="4" t="s">
        <v>5</v>
      </c>
      <c r="R19" s="4" t="s">
        <v>5</v>
      </c>
      <c r="S19" s="4" t="s">
        <v>5</v>
      </c>
      <c r="T19" s="4" t="s">
        <v>5</v>
      </c>
      <c r="U19" s="4" t="s">
        <v>5</v>
      </c>
      <c r="V19" s="4" t="s">
        <v>5</v>
      </c>
      <c r="W19" s="4" t="s">
        <v>5</v>
      </c>
      <c r="X19" s="4" t="s">
        <v>5</v>
      </c>
      <c r="Y19" s="4" t="s">
        <v>5</v>
      </c>
      <c r="Z19" s="4" t="s">
        <v>5</v>
      </c>
      <c r="AA19" s="4" t="s">
        <v>5</v>
      </c>
      <c r="AB19" s="4" t="s">
        <v>5</v>
      </c>
      <c r="AC19" s="4" t="s">
        <v>5</v>
      </c>
      <c r="AD19" s="4" t="s">
        <v>5</v>
      </c>
    </row>
  </sheetData>
  <mergeCells count="11">
    <mergeCell ref="AB1:AC1"/>
    <mergeCell ref="B2:B6"/>
    <mergeCell ref="C2:C6"/>
    <mergeCell ref="D2:D6"/>
    <mergeCell ref="E2:E6"/>
    <mergeCell ref="C1:D1"/>
    <mergeCell ref="F1:G1"/>
    <mergeCell ref="P1:Q1"/>
    <mergeCell ref="V1:W1"/>
    <mergeCell ref="X1:Y1"/>
    <mergeCell ref="Z1:AA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004</v>
      </c>
      <c r="B1" s="1" t="s">
        <v>28</v>
      </c>
      <c r="C1" s="7" t="s">
        <v>1</v>
      </c>
      <c r="D1" s="7"/>
    </row>
    <row r="2" spans="1:4" x14ac:dyDescent="0.25">
      <c r="A2" s="1" t="s">
        <v>58</v>
      </c>
      <c r="B2" s="1" t="s">
        <v>29</v>
      </c>
      <c r="C2" s="1" t="s">
        <v>2</v>
      </c>
      <c r="D2" s="1" t="s">
        <v>29</v>
      </c>
    </row>
    <row r="3" spans="1:4" ht="30" x14ac:dyDescent="0.25">
      <c r="A3" s="3" t="s">
        <v>994</v>
      </c>
      <c r="B3" s="4" t="s">
        <v>5</v>
      </c>
      <c r="C3" s="4" t="s">
        <v>5</v>
      </c>
      <c r="D3" s="4" t="s">
        <v>5</v>
      </c>
    </row>
    <row r="4" spans="1:4" x14ac:dyDescent="0.25">
      <c r="A4" s="2" t="s">
        <v>490</v>
      </c>
      <c r="B4" s="8">
        <v>1</v>
      </c>
      <c r="C4" s="8">
        <v>1</v>
      </c>
      <c r="D4" s="4" t="s">
        <v>5</v>
      </c>
    </row>
    <row r="5" spans="1:4" x14ac:dyDescent="0.25">
      <c r="A5" s="2" t="s">
        <v>491</v>
      </c>
      <c r="B5" s="4">
        <v>-1</v>
      </c>
      <c r="C5" s="4">
        <v>0</v>
      </c>
      <c r="D5" s="4">
        <v>-1</v>
      </c>
    </row>
    <row r="6" spans="1:4" ht="30" x14ac:dyDescent="0.25">
      <c r="A6" s="2" t="s">
        <v>492</v>
      </c>
      <c r="B6" s="4">
        <v>16</v>
      </c>
      <c r="C6" s="4">
        <v>0</v>
      </c>
      <c r="D6" s="4">
        <v>17</v>
      </c>
    </row>
    <row r="7" spans="1:4" x14ac:dyDescent="0.25">
      <c r="A7" s="2" t="s">
        <v>147</v>
      </c>
      <c r="B7" s="4">
        <v>2</v>
      </c>
      <c r="C7" s="4">
        <v>0</v>
      </c>
      <c r="D7" s="4">
        <v>2</v>
      </c>
    </row>
    <row r="8" spans="1:4" x14ac:dyDescent="0.25">
      <c r="A8" s="2" t="s">
        <v>493</v>
      </c>
      <c r="B8" s="4">
        <v>18</v>
      </c>
      <c r="C8" s="4">
        <v>1</v>
      </c>
      <c r="D8" s="4">
        <v>18</v>
      </c>
    </row>
    <row r="9" spans="1:4" x14ac:dyDescent="0.25">
      <c r="A9" s="2" t="s">
        <v>985</v>
      </c>
      <c r="B9" s="4" t="s">
        <v>5</v>
      </c>
      <c r="C9" s="4" t="s">
        <v>5</v>
      </c>
      <c r="D9" s="4" t="s">
        <v>5</v>
      </c>
    </row>
    <row r="10" spans="1:4" ht="30" x14ac:dyDescent="0.25">
      <c r="A10" s="3" t="s">
        <v>994</v>
      </c>
      <c r="B10" s="4" t="s">
        <v>5</v>
      </c>
      <c r="C10" s="4" t="s">
        <v>5</v>
      </c>
      <c r="D10" s="4" t="s">
        <v>5</v>
      </c>
    </row>
    <row r="11" spans="1:4" x14ac:dyDescent="0.25">
      <c r="A11" s="2" t="s">
        <v>490</v>
      </c>
      <c r="B11" s="4">
        <v>-1</v>
      </c>
      <c r="C11" s="4" t="s">
        <v>5</v>
      </c>
      <c r="D11" s="4">
        <v>-2</v>
      </c>
    </row>
    <row r="12" spans="1:4" x14ac:dyDescent="0.25">
      <c r="A12" s="2" t="s">
        <v>491</v>
      </c>
      <c r="B12" s="4">
        <v>-1</v>
      </c>
      <c r="C12" s="4" t="s">
        <v>5</v>
      </c>
      <c r="D12" s="4">
        <v>-1</v>
      </c>
    </row>
    <row r="13" spans="1:4" ht="30" x14ac:dyDescent="0.25">
      <c r="A13" s="2" t="s">
        <v>492</v>
      </c>
      <c r="B13" s="4">
        <v>10</v>
      </c>
      <c r="C13" s="4" t="s">
        <v>5</v>
      </c>
      <c r="D13" s="4">
        <v>11</v>
      </c>
    </row>
    <row r="14" spans="1:4" x14ac:dyDescent="0.25">
      <c r="A14" s="2" t="s">
        <v>147</v>
      </c>
      <c r="B14" s="4">
        <v>2</v>
      </c>
      <c r="C14" s="4" t="s">
        <v>5</v>
      </c>
      <c r="D14" s="4">
        <v>2</v>
      </c>
    </row>
    <row r="15" spans="1:4" x14ac:dyDescent="0.25">
      <c r="A15" s="2" t="s">
        <v>493</v>
      </c>
      <c r="B15" s="4">
        <v>10</v>
      </c>
      <c r="C15" s="4" t="s">
        <v>5</v>
      </c>
      <c r="D15" s="4">
        <v>10</v>
      </c>
    </row>
    <row r="16" spans="1:4" x14ac:dyDescent="0.25">
      <c r="A16" s="2" t="s">
        <v>986</v>
      </c>
      <c r="B16" s="4" t="s">
        <v>5</v>
      </c>
      <c r="C16" s="4" t="s">
        <v>5</v>
      </c>
      <c r="D16" s="4" t="s">
        <v>5</v>
      </c>
    </row>
    <row r="17" spans="1:4" ht="30" x14ac:dyDescent="0.25">
      <c r="A17" s="3" t="s">
        <v>994</v>
      </c>
      <c r="B17" s="4" t="s">
        <v>5</v>
      </c>
      <c r="C17" s="4" t="s">
        <v>5</v>
      </c>
      <c r="D17" s="4" t="s">
        <v>5</v>
      </c>
    </row>
    <row r="18" spans="1:4" x14ac:dyDescent="0.25">
      <c r="A18" s="2" t="s">
        <v>490</v>
      </c>
      <c r="B18" s="4">
        <v>2</v>
      </c>
      <c r="C18" s="4">
        <v>1</v>
      </c>
      <c r="D18" s="4">
        <v>2</v>
      </c>
    </row>
    <row r="19" spans="1:4" x14ac:dyDescent="0.25">
      <c r="A19" s="2" t="s">
        <v>491</v>
      </c>
      <c r="B19" s="4">
        <v>0</v>
      </c>
      <c r="C19" s="4">
        <v>0</v>
      </c>
      <c r="D19" s="4">
        <v>0</v>
      </c>
    </row>
    <row r="20" spans="1:4" ht="30" x14ac:dyDescent="0.25">
      <c r="A20" s="2" t="s">
        <v>492</v>
      </c>
      <c r="B20" s="4">
        <v>0</v>
      </c>
      <c r="C20" s="4">
        <v>0</v>
      </c>
      <c r="D20" s="4">
        <v>0</v>
      </c>
    </row>
    <row r="21" spans="1:4" x14ac:dyDescent="0.25">
      <c r="A21" s="2" t="s">
        <v>147</v>
      </c>
      <c r="B21" s="4">
        <v>0</v>
      </c>
      <c r="C21" s="4">
        <v>0</v>
      </c>
      <c r="D21" s="4">
        <v>0</v>
      </c>
    </row>
    <row r="22" spans="1:4" x14ac:dyDescent="0.25">
      <c r="A22" s="2" t="s">
        <v>493</v>
      </c>
      <c r="B22" s="4">
        <v>2</v>
      </c>
      <c r="C22" s="4">
        <v>1</v>
      </c>
      <c r="D22" s="4">
        <v>2</v>
      </c>
    </row>
    <row r="23" spans="1:4" x14ac:dyDescent="0.25">
      <c r="A23" s="2" t="s">
        <v>1005</v>
      </c>
      <c r="B23" s="4" t="s">
        <v>5</v>
      </c>
      <c r="C23" s="4" t="s">
        <v>5</v>
      </c>
      <c r="D23" s="4" t="s">
        <v>5</v>
      </c>
    </row>
    <row r="24" spans="1:4" ht="30" x14ac:dyDescent="0.25">
      <c r="A24" s="3" t="s">
        <v>994</v>
      </c>
      <c r="B24" s="4" t="s">
        <v>5</v>
      </c>
      <c r="C24" s="4" t="s">
        <v>5</v>
      </c>
      <c r="D24" s="4" t="s">
        <v>5</v>
      </c>
    </row>
    <row r="25" spans="1:4" x14ac:dyDescent="0.25">
      <c r="A25" s="2" t="s">
        <v>490</v>
      </c>
      <c r="B25" s="4">
        <v>0</v>
      </c>
      <c r="C25" s="4" t="s">
        <v>5</v>
      </c>
      <c r="D25" s="4">
        <v>0</v>
      </c>
    </row>
    <row r="26" spans="1:4" x14ac:dyDescent="0.25">
      <c r="A26" s="2" t="s">
        <v>491</v>
      </c>
      <c r="B26" s="4">
        <v>0</v>
      </c>
      <c r="C26" s="4" t="s">
        <v>5</v>
      </c>
      <c r="D26" s="4">
        <v>0</v>
      </c>
    </row>
    <row r="27" spans="1:4" ht="30" x14ac:dyDescent="0.25">
      <c r="A27" s="2" t="s">
        <v>492</v>
      </c>
      <c r="B27" s="4">
        <v>6</v>
      </c>
      <c r="C27" s="4" t="s">
        <v>5</v>
      </c>
      <c r="D27" s="4">
        <v>6</v>
      </c>
    </row>
    <row r="28" spans="1:4" x14ac:dyDescent="0.25">
      <c r="A28" s="2" t="s">
        <v>147</v>
      </c>
      <c r="B28" s="4">
        <v>0</v>
      </c>
      <c r="C28" s="4" t="s">
        <v>5</v>
      </c>
      <c r="D28" s="4">
        <v>0</v>
      </c>
    </row>
    <row r="29" spans="1:4" x14ac:dyDescent="0.25">
      <c r="A29" s="2" t="s">
        <v>493</v>
      </c>
      <c r="B29" s="8">
        <v>6</v>
      </c>
      <c r="C29" s="4" t="s">
        <v>5</v>
      </c>
      <c r="D29" s="8">
        <v>6</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06</v>
      </c>
      <c r="B1" s="1" t="s">
        <v>1</v>
      </c>
    </row>
    <row r="2" spans="1:2" x14ac:dyDescent="0.25">
      <c r="A2" s="1" t="s">
        <v>58</v>
      </c>
      <c r="B2" s="1" t="s">
        <v>2</v>
      </c>
    </row>
    <row r="3" spans="1:2" ht="30" x14ac:dyDescent="0.25">
      <c r="A3" s="3" t="s">
        <v>471</v>
      </c>
      <c r="B3" s="4" t="s">
        <v>5</v>
      </c>
    </row>
    <row r="4" spans="1:2" x14ac:dyDescent="0.25">
      <c r="A4" s="2" t="s">
        <v>588</v>
      </c>
      <c r="B4" s="8">
        <v>3</v>
      </c>
    </row>
    <row r="5" spans="1:2" x14ac:dyDescent="0.25">
      <c r="A5" s="2" t="s">
        <v>497</v>
      </c>
      <c r="B5" s="4">
        <v>1</v>
      </c>
    </row>
    <row r="6" spans="1:2" x14ac:dyDescent="0.25">
      <c r="A6" s="2" t="s">
        <v>498</v>
      </c>
      <c r="B6" s="4">
        <v>1</v>
      </c>
    </row>
    <row r="7" spans="1:2" x14ac:dyDescent="0.25">
      <c r="A7" s="2" t="s">
        <v>499</v>
      </c>
      <c r="B7" s="4">
        <v>-2</v>
      </c>
    </row>
    <row r="8" spans="1:2" x14ac:dyDescent="0.25">
      <c r="A8" s="2" t="s">
        <v>439</v>
      </c>
      <c r="B8" s="8">
        <v>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5" width="12" bestFit="1" customWidth="1"/>
    <col min="6" max="7" width="35.5703125" bestFit="1" customWidth="1"/>
    <col min="8" max="9" width="29.42578125" bestFit="1" customWidth="1"/>
    <col min="10" max="11" width="31.7109375" bestFit="1" customWidth="1"/>
    <col min="12" max="23" width="36.5703125" bestFit="1" customWidth="1"/>
    <col min="24" max="27" width="31.7109375" bestFit="1" customWidth="1"/>
  </cols>
  <sheetData>
    <row r="1" spans="1:27" ht="15" customHeight="1" x14ac:dyDescent="0.25">
      <c r="A1" s="1" t="s">
        <v>1007</v>
      </c>
      <c r="B1" s="7" t="s">
        <v>28</v>
      </c>
      <c r="C1" s="7"/>
      <c r="D1" s="7" t="s">
        <v>1</v>
      </c>
      <c r="E1" s="7"/>
      <c r="F1" s="7"/>
      <c r="G1" s="7"/>
      <c r="H1" s="7"/>
      <c r="I1" s="7"/>
      <c r="J1" s="7"/>
      <c r="K1" s="7"/>
      <c r="L1" s="7"/>
      <c r="M1" s="7"/>
      <c r="N1" s="7"/>
      <c r="O1" s="7"/>
      <c r="P1" s="7"/>
      <c r="Q1" s="7"/>
      <c r="R1" s="7"/>
      <c r="S1" s="7"/>
      <c r="T1" s="1"/>
      <c r="U1" s="1"/>
      <c r="V1" s="1"/>
      <c r="W1" s="1"/>
      <c r="X1" s="7" t="s">
        <v>1</v>
      </c>
      <c r="Y1" s="7"/>
      <c r="Z1" s="7"/>
      <c r="AA1" s="7"/>
    </row>
    <row r="2" spans="1:27" x14ac:dyDescent="0.25">
      <c r="A2" s="1" t="s">
        <v>58</v>
      </c>
      <c r="B2" s="7" t="s">
        <v>2</v>
      </c>
      <c r="C2" s="7" t="s">
        <v>29</v>
      </c>
      <c r="D2" s="7" t="s">
        <v>2</v>
      </c>
      <c r="E2" s="7"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63</v>
      </c>
      <c r="V2" s="1" t="s">
        <v>29</v>
      </c>
      <c r="W2" s="1" t="s">
        <v>1012</v>
      </c>
      <c r="X2" s="1" t="s">
        <v>2</v>
      </c>
      <c r="Y2" s="1" t="s">
        <v>29</v>
      </c>
      <c r="Z2" s="1" t="s">
        <v>2</v>
      </c>
      <c r="AA2" s="1" t="s">
        <v>29</v>
      </c>
    </row>
    <row r="3" spans="1:27" ht="30" x14ac:dyDescent="0.25">
      <c r="A3" s="1"/>
      <c r="B3" s="7"/>
      <c r="C3" s="7"/>
      <c r="D3" s="7"/>
      <c r="E3" s="7"/>
      <c r="F3" s="1" t="s">
        <v>1008</v>
      </c>
      <c r="G3" s="1" t="s">
        <v>1008</v>
      </c>
      <c r="H3" s="1" t="s">
        <v>837</v>
      </c>
      <c r="I3" s="1" t="s">
        <v>837</v>
      </c>
      <c r="J3" s="1" t="s">
        <v>1009</v>
      </c>
      <c r="K3" s="1" t="s">
        <v>1009</v>
      </c>
      <c r="L3" s="1" t="s">
        <v>1010</v>
      </c>
      <c r="M3" s="1" t="s">
        <v>1010</v>
      </c>
      <c r="N3" s="1" t="s">
        <v>1010</v>
      </c>
      <c r="O3" s="1" t="s">
        <v>1010</v>
      </c>
      <c r="P3" s="1" t="s">
        <v>1010</v>
      </c>
      <c r="Q3" s="1" t="s">
        <v>1010</v>
      </c>
      <c r="R3" s="1" t="s">
        <v>1011</v>
      </c>
      <c r="S3" s="1" t="s">
        <v>1011</v>
      </c>
      <c r="T3" s="1" t="s">
        <v>1011</v>
      </c>
      <c r="U3" s="1" t="s">
        <v>1011</v>
      </c>
      <c r="V3" s="1" t="s">
        <v>1011</v>
      </c>
      <c r="W3" s="1" t="s">
        <v>1011</v>
      </c>
      <c r="X3" s="1" t="s">
        <v>1009</v>
      </c>
      <c r="Y3" s="1" t="s">
        <v>1009</v>
      </c>
      <c r="Z3" s="1" t="s">
        <v>1009</v>
      </c>
      <c r="AA3" s="1" t="s">
        <v>1009</v>
      </c>
    </row>
    <row r="4" spans="1:27" ht="30" x14ac:dyDescent="0.25">
      <c r="A4" s="1"/>
      <c r="B4" s="7"/>
      <c r="C4" s="7"/>
      <c r="D4" s="7"/>
      <c r="E4" s="7"/>
      <c r="F4" s="1"/>
      <c r="G4" s="1"/>
      <c r="H4" s="1"/>
      <c r="I4" s="1"/>
      <c r="J4" s="1"/>
      <c r="K4" s="1"/>
      <c r="L4" s="1"/>
      <c r="M4" s="1"/>
      <c r="N4" s="1" t="s">
        <v>1008</v>
      </c>
      <c r="O4" s="1" t="s">
        <v>1008</v>
      </c>
      <c r="P4" s="1" t="s">
        <v>837</v>
      </c>
      <c r="Q4" s="1" t="s">
        <v>837</v>
      </c>
      <c r="R4" s="1" t="s">
        <v>912</v>
      </c>
      <c r="S4" s="1" t="s">
        <v>912</v>
      </c>
      <c r="T4" s="1" t="s">
        <v>914</v>
      </c>
      <c r="U4" s="1" t="s">
        <v>914</v>
      </c>
      <c r="V4" s="1" t="s">
        <v>914</v>
      </c>
      <c r="W4" s="1" t="s">
        <v>914</v>
      </c>
      <c r="X4" s="1"/>
      <c r="Y4" s="1"/>
      <c r="Z4" s="1"/>
      <c r="AA4" s="1"/>
    </row>
    <row r="5" spans="1:27" ht="30" x14ac:dyDescent="0.25">
      <c r="A5" s="3" t="s">
        <v>10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1014</v>
      </c>
      <c r="B6" s="4" t="s">
        <v>5</v>
      </c>
      <c r="C6" s="4" t="s">
        <v>5</v>
      </c>
      <c r="D6" s="8">
        <v>-65</v>
      </c>
      <c r="E6" s="8">
        <v>-128</v>
      </c>
      <c r="F6" s="4" t="s">
        <v>5</v>
      </c>
      <c r="G6" s="4" t="s">
        <v>5</v>
      </c>
      <c r="H6" s="4" t="s">
        <v>5</v>
      </c>
      <c r="I6" s="4" t="s">
        <v>5</v>
      </c>
      <c r="J6" s="4" t="s">
        <v>5</v>
      </c>
      <c r="K6" s="4" t="s">
        <v>5</v>
      </c>
      <c r="L6" s="4" t="s">
        <v>5</v>
      </c>
      <c r="M6" s="8">
        <v>5</v>
      </c>
      <c r="N6" s="4" t="s">
        <v>5</v>
      </c>
      <c r="O6" s="4" t="s">
        <v>5</v>
      </c>
      <c r="P6" s="4" t="s">
        <v>5</v>
      </c>
      <c r="Q6" s="4" t="s">
        <v>5</v>
      </c>
      <c r="R6" s="8">
        <v>-210</v>
      </c>
      <c r="S6" s="8">
        <v>-326</v>
      </c>
      <c r="T6" s="8">
        <v>-7</v>
      </c>
      <c r="U6" s="8">
        <v>-7</v>
      </c>
      <c r="V6" s="8">
        <v>-15</v>
      </c>
      <c r="W6" s="8">
        <v>-15</v>
      </c>
      <c r="X6" s="8">
        <v>152</v>
      </c>
      <c r="Y6" s="8">
        <v>208</v>
      </c>
      <c r="Z6" s="4" t="s">
        <v>5</v>
      </c>
      <c r="AA6" s="4" t="s">
        <v>5</v>
      </c>
    </row>
    <row r="7" spans="1:27" ht="30" x14ac:dyDescent="0.25">
      <c r="A7" s="2" t="s">
        <v>521</v>
      </c>
      <c r="B7" s="4" t="s">
        <v>5</v>
      </c>
      <c r="C7" s="4" t="s">
        <v>5</v>
      </c>
      <c r="D7" s="4">
        <v>-7</v>
      </c>
      <c r="E7" s="4">
        <v>-68</v>
      </c>
      <c r="F7" s="4">
        <v>4</v>
      </c>
      <c r="G7" s="4">
        <v>-1</v>
      </c>
      <c r="H7" s="4">
        <v>1</v>
      </c>
      <c r="I7" s="4">
        <v>-7</v>
      </c>
      <c r="J7" s="4">
        <v>-12</v>
      </c>
      <c r="K7" s="4">
        <v>-60</v>
      </c>
      <c r="L7" s="4">
        <v>5</v>
      </c>
      <c r="M7" s="4">
        <v>-8</v>
      </c>
      <c r="N7" s="4">
        <v>4</v>
      </c>
      <c r="O7" s="4">
        <v>-1</v>
      </c>
      <c r="P7" s="4">
        <v>1</v>
      </c>
      <c r="Q7" s="4">
        <v>-7</v>
      </c>
      <c r="R7" s="4" t="s">
        <v>5</v>
      </c>
      <c r="S7" s="4" t="s">
        <v>5</v>
      </c>
      <c r="T7" s="4" t="s">
        <v>5</v>
      </c>
      <c r="U7" s="4" t="s">
        <v>5</v>
      </c>
      <c r="V7" s="4" t="s">
        <v>5</v>
      </c>
      <c r="W7" s="4" t="s">
        <v>5</v>
      </c>
      <c r="X7" s="4">
        <v>-12</v>
      </c>
      <c r="Y7" s="4">
        <v>-60</v>
      </c>
      <c r="Z7" s="4">
        <v>-12</v>
      </c>
      <c r="AA7" s="4">
        <v>-60</v>
      </c>
    </row>
    <row r="8" spans="1:27" ht="30" x14ac:dyDescent="0.25">
      <c r="A8" s="2" t="s">
        <v>522</v>
      </c>
      <c r="B8" s="4" t="s">
        <v>5</v>
      </c>
      <c r="C8" s="4" t="s">
        <v>5</v>
      </c>
      <c r="D8" s="4">
        <v>8</v>
      </c>
      <c r="E8" s="4">
        <v>22</v>
      </c>
      <c r="F8" s="4" t="s">
        <v>5</v>
      </c>
      <c r="G8" s="4" t="s">
        <v>5</v>
      </c>
      <c r="H8" s="4" t="s">
        <v>5</v>
      </c>
      <c r="I8" s="4" t="s">
        <v>5</v>
      </c>
      <c r="J8" s="4" t="s">
        <v>5</v>
      </c>
      <c r="K8" s="4" t="s">
        <v>5</v>
      </c>
      <c r="L8" s="4">
        <v>3</v>
      </c>
      <c r="M8" s="4">
        <v>1</v>
      </c>
      <c r="N8" s="4" t="s">
        <v>5</v>
      </c>
      <c r="O8" s="4" t="s">
        <v>5</v>
      </c>
      <c r="P8" s="4" t="s">
        <v>5</v>
      </c>
      <c r="Q8" s="4" t="s">
        <v>5</v>
      </c>
      <c r="R8" s="4">
        <v>5</v>
      </c>
      <c r="S8" s="4">
        <v>21</v>
      </c>
      <c r="T8" s="4" t="s">
        <v>5</v>
      </c>
      <c r="U8" s="4" t="s">
        <v>5</v>
      </c>
      <c r="V8" s="4" t="s">
        <v>5</v>
      </c>
      <c r="W8" s="4" t="s">
        <v>5</v>
      </c>
      <c r="X8" s="4" t="s">
        <v>5</v>
      </c>
      <c r="Y8" s="4" t="s">
        <v>5</v>
      </c>
      <c r="Z8" s="4" t="s">
        <v>5</v>
      </c>
      <c r="AA8" s="4" t="s">
        <v>5</v>
      </c>
    </row>
    <row r="9" spans="1:27" x14ac:dyDescent="0.25">
      <c r="A9" s="2" t="s">
        <v>55</v>
      </c>
      <c r="B9" s="4">
        <v>36</v>
      </c>
      <c r="C9" s="4">
        <v>-26</v>
      </c>
      <c r="D9" s="4">
        <v>1</v>
      </c>
      <c r="E9" s="4">
        <v>-46</v>
      </c>
      <c r="F9" s="4" t="s">
        <v>5</v>
      </c>
      <c r="G9" s="4" t="s">
        <v>5</v>
      </c>
      <c r="H9" s="4" t="s">
        <v>5</v>
      </c>
      <c r="I9" s="4" t="s">
        <v>5</v>
      </c>
      <c r="J9" s="4" t="s">
        <v>5</v>
      </c>
      <c r="K9" s="4" t="s">
        <v>5</v>
      </c>
      <c r="L9" s="4">
        <v>8</v>
      </c>
      <c r="M9" s="4">
        <v>-7</v>
      </c>
      <c r="N9" s="4" t="s">
        <v>5</v>
      </c>
      <c r="O9" s="4" t="s">
        <v>5</v>
      </c>
      <c r="P9" s="4" t="s">
        <v>5</v>
      </c>
      <c r="Q9" s="4" t="s">
        <v>5</v>
      </c>
      <c r="R9" s="4">
        <v>5</v>
      </c>
      <c r="S9" s="4">
        <v>21</v>
      </c>
      <c r="T9" s="4" t="s">
        <v>5</v>
      </c>
      <c r="U9" s="4" t="s">
        <v>5</v>
      </c>
      <c r="V9" s="4" t="s">
        <v>5</v>
      </c>
      <c r="W9" s="4" t="s">
        <v>5</v>
      </c>
      <c r="X9" s="4">
        <v>-12</v>
      </c>
      <c r="Y9" s="4">
        <v>-60</v>
      </c>
      <c r="Z9" s="4" t="s">
        <v>5</v>
      </c>
      <c r="AA9" s="4" t="s">
        <v>5</v>
      </c>
    </row>
    <row r="10" spans="1:27" x14ac:dyDescent="0.25">
      <c r="A10" s="2" t="s">
        <v>1015</v>
      </c>
      <c r="B10" s="8">
        <v>-64</v>
      </c>
      <c r="C10" s="8">
        <v>-174</v>
      </c>
      <c r="D10" s="8">
        <v>-64</v>
      </c>
      <c r="E10" s="8">
        <v>-174</v>
      </c>
      <c r="F10" s="4" t="s">
        <v>5</v>
      </c>
      <c r="G10" s="4" t="s">
        <v>5</v>
      </c>
      <c r="H10" s="4" t="s">
        <v>5</v>
      </c>
      <c r="I10" s="4" t="s">
        <v>5</v>
      </c>
      <c r="J10" s="4" t="s">
        <v>5</v>
      </c>
      <c r="K10" s="4" t="s">
        <v>5</v>
      </c>
      <c r="L10" s="8">
        <v>8</v>
      </c>
      <c r="M10" s="8">
        <v>-2</v>
      </c>
      <c r="N10" s="4" t="s">
        <v>5</v>
      </c>
      <c r="O10" s="4" t="s">
        <v>5</v>
      </c>
      <c r="P10" s="4" t="s">
        <v>5</v>
      </c>
      <c r="Q10" s="4" t="s">
        <v>5</v>
      </c>
      <c r="R10" s="8">
        <v>-205</v>
      </c>
      <c r="S10" s="8">
        <v>-305</v>
      </c>
      <c r="T10" s="8">
        <v>-7</v>
      </c>
      <c r="U10" s="8">
        <v>-7</v>
      </c>
      <c r="V10" s="8">
        <v>-15</v>
      </c>
      <c r="W10" s="8">
        <v>-15</v>
      </c>
      <c r="X10" s="8">
        <v>140</v>
      </c>
      <c r="Y10" s="8">
        <v>148</v>
      </c>
      <c r="Z10" s="4" t="s">
        <v>5</v>
      </c>
      <c r="AA10" s="4" t="s">
        <v>5</v>
      </c>
    </row>
  </sheetData>
  <mergeCells count="7">
    <mergeCell ref="B1:C1"/>
    <mergeCell ref="D1:S1"/>
    <mergeCell ref="X1:AA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6</v>
      </c>
      <c r="B1" s="7" t="s">
        <v>28</v>
      </c>
      <c r="C1" s="7"/>
      <c r="D1" s="7" t="s">
        <v>1</v>
      </c>
      <c r="E1" s="7"/>
    </row>
    <row r="2" spans="1:5" x14ac:dyDescent="0.25">
      <c r="A2" s="1" t="s">
        <v>58</v>
      </c>
      <c r="B2" s="1" t="s">
        <v>2</v>
      </c>
      <c r="C2" s="1" t="s">
        <v>29</v>
      </c>
      <c r="D2" s="1" t="s">
        <v>2</v>
      </c>
      <c r="E2" s="1" t="s">
        <v>29</v>
      </c>
    </row>
    <row r="3" spans="1:5" ht="45" x14ac:dyDescent="0.25">
      <c r="A3" s="3" t="s">
        <v>1017</v>
      </c>
      <c r="B3" s="4" t="s">
        <v>5</v>
      </c>
      <c r="C3" s="4" t="s">
        <v>5</v>
      </c>
      <c r="D3" s="4" t="s">
        <v>5</v>
      </c>
      <c r="E3" s="4" t="s">
        <v>5</v>
      </c>
    </row>
    <row r="4" spans="1:5" x14ac:dyDescent="0.25">
      <c r="A4" s="2" t="s">
        <v>552</v>
      </c>
      <c r="B4" s="8">
        <v>1108</v>
      </c>
      <c r="C4" s="8">
        <v>1082</v>
      </c>
      <c r="D4" s="8">
        <v>2211</v>
      </c>
      <c r="E4" s="8">
        <v>2164</v>
      </c>
    </row>
    <row r="5" spans="1:5" ht="30" x14ac:dyDescent="0.25">
      <c r="A5" s="2" t="s">
        <v>633</v>
      </c>
      <c r="B5" s="4">
        <v>53</v>
      </c>
      <c r="C5" s="4">
        <v>-51</v>
      </c>
      <c r="D5" s="4">
        <v>107</v>
      </c>
      <c r="E5" s="4">
        <v>-27</v>
      </c>
    </row>
    <row r="6" spans="1:5" x14ac:dyDescent="0.25">
      <c r="A6" s="2" t="s">
        <v>554</v>
      </c>
      <c r="B6" s="4">
        <v>13</v>
      </c>
      <c r="C6" s="4">
        <v>-5</v>
      </c>
      <c r="D6" s="4">
        <v>28</v>
      </c>
      <c r="E6" s="4">
        <v>-27</v>
      </c>
    </row>
    <row r="7" spans="1:5" x14ac:dyDescent="0.25">
      <c r="A7" s="2" t="s">
        <v>44</v>
      </c>
      <c r="B7" s="4">
        <v>40</v>
      </c>
      <c r="C7" s="4">
        <v>-46</v>
      </c>
      <c r="D7" s="4">
        <v>79</v>
      </c>
      <c r="E7" s="4">
        <v>-1</v>
      </c>
    </row>
    <row r="8" spans="1:5" ht="30" x14ac:dyDescent="0.25">
      <c r="A8" s="2" t="s">
        <v>1010</v>
      </c>
      <c r="B8" s="4" t="s">
        <v>5</v>
      </c>
      <c r="C8" s="4" t="s">
        <v>5</v>
      </c>
      <c r="D8" s="4" t="s">
        <v>5</v>
      </c>
      <c r="E8" s="4" t="s">
        <v>5</v>
      </c>
    </row>
    <row r="9" spans="1:5" ht="45" x14ac:dyDescent="0.25">
      <c r="A9" s="3" t="s">
        <v>1017</v>
      </c>
      <c r="B9" s="4" t="s">
        <v>5</v>
      </c>
      <c r="C9" s="4" t="s">
        <v>5</v>
      </c>
      <c r="D9" s="4" t="s">
        <v>5</v>
      </c>
      <c r="E9" s="4" t="s">
        <v>5</v>
      </c>
    </row>
    <row r="10" spans="1:5" ht="30" x14ac:dyDescent="0.25">
      <c r="A10" s="2" t="s">
        <v>633</v>
      </c>
      <c r="B10" s="4">
        <v>2</v>
      </c>
      <c r="C10" s="4" t="s">
        <v>5</v>
      </c>
      <c r="D10" s="4">
        <v>6</v>
      </c>
      <c r="E10" s="4">
        <v>2</v>
      </c>
    </row>
    <row r="11" spans="1:5" x14ac:dyDescent="0.25">
      <c r="A11" s="2" t="s">
        <v>554</v>
      </c>
      <c r="B11" s="4">
        <v>-1</v>
      </c>
      <c r="C11" s="4" t="s">
        <v>5</v>
      </c>
      <c r="D11" s="4">
        <v>-3</v>
      </c>
      <c r="E11" s="4">
        <v>-1</v>
      </c>
    </row>
    <row r="12" spans="1:5" x14ac:dyDescent="0.25">
      <c r="A12" s="2" t="s">
        <v>44</v>
      </c>
      <c r="B12" s="4">
        <v>1</v>
      </c>
      <c r="C12" s="4" t="s">
        <v>5</v>
      </c>
      <c r="D12" s="4">
        <v>3</v>
      </c>
      <c r="E12" s="4">
        <v>1</v>
      </c>
    </row>
    <row r="13" spans="1:5" ht="45" x14ac:dyDescent="0.25">
      <c r="A13" s="2" t="s">
        <v>1018</v>
      </c>
      <c r="B13" s="4" t="s">
        <v>5</v>
      </c>
      <c r="C13" s="4" t="s">
        <v>5</v>
      </c>
      <c r="D13" s="4" t="s">
        <v>5</v>
      </c>
      <c r="E13" s="4" t="s">
        <v>5</v>
      </c>
    </row>
    <row r="14" spans="1:5" ht="45" x14ac:dyDescent="0.25">
      <c r="A14" s="3" t="s">
        <v>1017</v>
      </c>
      <c r="B14" s="4" t="s">
        <v>5</v>
      </c>
      <c r="C14" s="4" t="s">
        <v>5</v>
      </c>
      <c r="D14" s="4" t="s">
        <v>5</v>
      </c>
      <c r="E14" s="4" t="s">
        <v>5</v>
      </c>
    </row>
    <row r="15" spans="1:5" x14ac:dyDescent="0.25">
      <c r="A15" s="2" t="s">
        <v>552</v>
      </c>
      <c r="B15" s="4">
        <v>-1</v>
      </c>
      <c r="C15" s="4" t="s">
        <v>5</v>
      </c>
      <c r="D15" s="4">
        <v>-3</v>
      </c>
      <c r="E15" s="4">
        <v>2</v>
      </c>
    </row>
    <row r="16" spans="1:5" ht="45" x14ac:dyDescent="0.25">
      <c r="A16" s="2" t="s">
        <v>1019</v>
      </c>
      <c r="B16" s="4" t="s">
        <v>5</v>
      </c>
      <c r="C16" s="4" t="s">
        <v>5</v>
      </c>
      <c r="D16" s="4" t="s">
        <v>5</v>
      </c>
      <c r="E16" s="4" t="s">
        <v>5</v>
      </c>
    </row>
    <row r="17" spans="1:5" ht="45" x14ac:dyDescent="0.25">
      <c r="A17" s="3" t="s">
        <v>1017</v>
      </c>
      <c r="B17" s="4" t="s">
        <v>5</v>
      </c>
      <c r="C17" s="4" t="s">
        <v>5</v>
      </c>
      <c r="D17" s="4" t="s">
        <v>5</v>
      </c>
      <c r="E17" s="4" t="s">
        <v>5</v>
      </c>
    </row>
    <row r="18" spans="1:5" x14ac:dyDescent="0.25">
      <c r="A18" s="2" t="s">
        <v>552</v>
      </c>
      <c r="B18" s="4">
        <v>3</v>
      </c>
      <c r="C18" s="4" t="s">
        <v>5</v>
      </c>
      <c r="D18" s="4">
        <v>9</v>
      </c>
      <c r="E18" s="4" t="s">
        <v>5</v>
      </c>
    </row>
    <row r="19" spans="1:5" ht="30" x14ac:dyDescent="0.25">
      <c r="A19" s="2" t="s">
        <v>1011</v>
      </c>
      <c r="B19" s="4" t="s">
        <v>5</v>
      </c>
      <c r="C19" s="4" t="s">
        <v>5</v>
      </c>
      <c r="D19" s="4" t="s">
        <v>5</v>
      </c>
      <c r="E19" s="4" t="s">
        <v>5</v>
      </c>
    </row>
    <row r="20" spans="1:5" ht="45" x14ac:dyDescent="0.25">
      <c r="A20" s="3" t="s">
        <v>1017</v>
      </c>
      <c r="B20" s="4" t="s">
        <v>5</v>
      </c>
      <c r="C20" s="4" t="s">
        <v>5</v>
      </c>
      <c r="D20" s="4" t="s">
        <v>5</v>
      </c>
      <c r="E20" s="4" t="s">
        <v>5</v>
      </c>
    </row>
    <row r="21" spans="1:5" ht="30" x14ac:dyDescent="0.25">
      <c r="A21" s="2" t="s">
        <v>558</v>
      </c>
      <c r="B21" s="4">
        <v>3</v>
      </c>
      <c r="C21" s="4">
        <v>22</v>
      </c>
      <c r="D21" s="4">
        <v>6</v>
      </c>
      <c r="E21" s="4">
        <v>29</v>
      </c>
    </row>
    <row r="22" spans="1:5" x14ac:dyDescent="0.25">
      <c r="A22" s="2" t="s">
        <v>554</v>
      </c>
      <c r="B22" s="4" t="s">
        <v>5</v>
      </c>
      <c r="C22" s="4">
        <v>-6</v>
      </c>
      <c r="D22" s="4">
        <v>-1</v>
      </c>
      <c r="E22" s="4">
        <v>-8</v>
      </c>
    </row>
    <row r="23" spans="1:5" x14ac:dyDescent="0.25">
      <c r="A23" s="2" t="s">
        <v>44</v>
      </c>
      <c r="B23" s="8">
        <v>3</v>
      </c>
      <c r="C23" s="8">
        <v>16</v>
      </c>
      <c r="D23" s="8">
        <v>5</v>
      </c>
      <c r="E23" s="8">
        <v>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6</v>
      </c>
      <c r="B1" s="7" t="s">
        <v>28</v>
      </c>
      <c r="C1" s="7"/>
      <c r="D1" s="7" t="s">
        <v>1</v>
      </c>
      <c r="E1" s="7"/>
    </row>
    <row r="2" spans="1:5" x14ac:dyDescent="0.25">
      <c r="A2" s="1" t="s">
        <v>58</v>
      </c>
      <c r="B2" s="1" t="s">
        <v>2</v>
      </c>
      <c r="C2" s="1" t="s">
        <v>29</v>
      </c>
      <c r="D2" s="1" t="s">
        <v>2</v>
      </c>
      <c r="E2" s="1" t="s">
        <v>29</v>
      </c>
    </row>
    <row r="3" spans="1:5" ht="30" x14ac:dyDescent="0.25">
      <c r="A3" s="3" t="s">
        <v>137</v>
      </c>
      <c r="B3" s="4" t="s">
        <v>5</v>
      </c>
      <c r="C3" s="4" t="s">
        <v>5</v>
      </c>
      <c r="D3" s="4" t="s">
        <v>5</v>
      </c>
      <c r="E3" s="4" t="s">
        <v>5</v>
      </c>
    </row>
    <row r="4" spans="1:5" x14ac:dyDescent="0.25">
      <c r="A4" s="2" t="s">
        <v>138</v>
      </c>
      <c r="B4" s="8">
        <v>6</v>
      </c>
      <c r="C4" s="8">
        <v>-5</v>
      </c>
      <c r="D4" s="8">
        <v>3</v>
      </c>
      <c r="E4" s="8">
        <v>-5</v>
      </c>
    </row>
    <row r="5" spans="1:5" ht="30" x14ac:dyDescent="0.25">
      <c r="A5" s="2" t="s">
        <v>60</v>
      </c>
      <c r="B5" s="4">
        <v>-1</v>
      </c>
      <c r="C5" s="4" t="s">
        <v>5</v>
      </c>
      <c r="D5" s="4">
        <v>-3</v>
      </c>
      <c r="E5" s="4">
        <v>-1</v>
      </c>
    </row>
    <row r="6" spans="1:5" ht="45" x14ac:dyDescent="0.25">
      <c r="A6" s="2" t="s">
        <v>139</v>
      </c>
      <c r="B6" s="8">
        <v>-1</v>
      </c>
      <c r="C6" s="8">
        <v>-6</v>
      </c>
      <c r="D6" s="8">
        <v>-2</v>
      </c>
      <c r="E6" s="8">
        <v>-8</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36.5703125" bestFit="1" customWidth="1"/>
    <col min="6" max="6" width="12" bestFit="1" customWidth="1"/>
    <col min="7" max="7" width="16.42578125" bestFit="1" customWidth="1"/>
    <col min="8" max="8" width="12.140625" bestFit="1" customWidth="1"/>
    <col min="9" max="9" width="12.28515625" bestFit="1" customWidth="1"/>
    <col min="10" max="10" width="12.7109375" bestFit="1" customWidth="1"/>
    <col min="11" max="11" width="33.5703125" bestFit="1" customWidth="1"/>
    <col min="12" max="13" width="28" bestFit="1" customWidth="1"/>
    <col min="14" max="15" width="36.5703125" bestFit="1" customWidth="1"/>
  </cols>
  <sheetData>
    <row r="1" spans="1:15" ht="15" customHeight="1" x14ac:dyDescent="0.25">
      <c r="A1" s="7" t="s">
        <v>1020</v>
      </c>
      <c r="B1" s="7" t="s">
        <v>803</v>
      </c>
      <c r="C1" s="7"/>
      <c r="D1" s="7"/>
      <c r="E1" s="7" t="s">
        <v>1</v>
      </c>
      <c r="F1" s="7"/>
      <c r="G1" s="1" t="s">
        <v>1021</v>
      </c>
      <c r="H1" s="1"/>
      <c r="I1" s="1"/>
      <c r="J1" s="1"/>
      <c r="K1" s="1" t="s">
        <v>1</v>
      </c>
      <c r="L1" s="7" t="s">
        <v>803</v>
      </c>
      <c r="M1" s="7"/>
      <c r="N1" s="7"/>
      <c r="O1" s="1" t="s">
        <v>1</v>
      </c>
    </row>
    <row r="2" spans="1:15" x14ac:dyDescent="0.25">
      <c r="A2" s="7"/>
      <c r="B2" s="7" t="s">
        <v>898</v>
      </c>
      <c r="C2" s="7" t="s">
        <v>1022</v>
      </c>
      <c r="D2" s="7" t="s">
        <v>1023</v>
      </c>
      <c r="E2" s="7" t="s">
        <v>2</v>
      </c>
      <c r="F2" s="7" t="s">
        <v>29</v>
      </c>
      <c r="G2" s="7" t="s">
        <v>2</v>
      </c>
      <c r="H2" s="7" t="s">
        <v>898</v>
      </c>
      <c r="I2" s="7" t="s">
        <v>63</v>
      </c>
      <c r="J2" s="7" t="s">
        <v>1024</v>
      </c>
      <c r="K2" s="1" t="s">
        <v>2</v>
      </c>
      <c r="L2" s="1" t="s">
        <v>1025</v>
      </c>
      <c r="M2" s="1" t="s">
        <v>1027</v>
      </c>
      <c r="N2" s="1" t="s">
        <v>1028</v>
      </c>
      <c r="O2" s="1" t="s">
        <v>2</v>
      </c>
    </row>
    <row r="3" spans="1:15" ht="30" x14ac:dyDescent="0.25">
      <c r="A3" s="7"/>
      <c r="B3" s="7"/>
      <c r="C3" s="7"/>
      <c r="D3" s="7"/>
      <c r="E3" s="7"/>
      <c r="F3" s="7"/>
      <c r="G3" s="7"/>
      <c r="H3" s="7"/>
      <c r="I3" s="7"/>
      <c r="J3" s="7"/>
      <c r="K3" s="1" t="s">
        <v>117</v>
      </c>
      <c r="L3" s="1" t="s">
        <v>1026</v>
      </c>
      <c r="M3" s="1" t="s">
        <v>1026</v>
      </c>
      <c r="N3" s="1" t="s">
        <v>1029</v>
      </c>
      <c r="O3" s="1" t="s">
        <v>1029</v>
      </c>
    </row>
    <row r="4" spans="1:15" x14ac:dyDescent="0.25">
      <c r="A4" s="3" t="s">
        <v>1030</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031</v>
      </c>
      <c r="B5" s="9">
        <v>0.27500000000000002</v>
      </c>
      <c r="C5" s="4" t="s">
        <v>5</v>
      </c>
      <c r="D5" s="9">
        <v>0.27500000000000002</v>
      </c>
      <c r="E5" s="9">
        <v>0.375</v>
      </c>
      <c r="F5" s="4" t="s">
        <v>5</v>
      </c>
      <c r="G5" s="4" t="s">
        <v>5</v>
      </c>
      <c r="H5" s="4" t="s">
        <v>5</v>
      </c>
      <c r="I5" s="4" t="s">
        <v>5</v>
      </c>
      <c r="J5" s="4" t="s">
        <v>5</v>
      </c>
      <c r="K5" s="4" t="s">
        <v>5</v>
      </c>
      <c r="L5" s="9">
        <v>0.375</v>
      </c>
      <c r="M5" s="4" t="s">
        <v>5</v>
      </c>
      <c r="N5" s="4" t="s">
        <v>5</v>
      </c>
      <c r="O5" s="4" t="s">
        <v>5</v>
      </c>
    </row>
    <row r="6" spans="1:15" x14ac:dyDescent="0.25">
      <c r="A6" s="2" t="s">
        <v>1032</v>
      </c>
      <c r="B6" s="4" t="s">
        <v>5</v>
      </c>
      <c r="C6" s="8">
        <v>18000000</v>
      </c>
      <c r="D6" s="4" t="s">
        <v>5</v>
      </c>
      <c r="E6" s="4" t="s">
        <v>5</v>
      </c>
      <c r="F6" s="4" t="s">
        <v>5</v>
      </c>
      <c r="G6" s="4" t="s">
        <v>5</v>
      </c>
      <c r="H6" s="4" t="s">
        <v>5</v>
      </c>
      <c r="I6" s="4" t="s">
        <v>5</v>
      </c>
      <c r="J6" s="4" t="s">
        <v>5</v>
      </c>
      <c r="K6" s="4" t="s">
        <v>5</v>
      </c>
      <c r="L6" s="4" t="s">
        <v>5</v>
      </c>
      <c r="M6" s="8">
        <v>24000000</v>
      </c>
      <c r="N6" s="4" t="s">
        <v>5</v>
      </c>
      <c r="O6" s="4" t="s">
        <v>5</v>
      </c>
    </row>
    <row r="7" spans="1:15" x14ac:dyDescent="0.25">
      <c r="A7" s="2" t="s">
        <v>1033</v>
      </c>
      <c r="B7" s="4" t="s">
        <v>5</v>
      </c>
      <c r="C7" s="4" t="s">
        <v>5</v>
      </c>
      <c r="D7" s="5">
        <v>41688</v>
      </c>
      <c r="E7" s="4" t="s">
        <v>5</v>
      </c>
      <c r="F7" s="4" t="s">
        <v>5</v>
      </c>
      <c r="G7" s="4" t="s">
        <v>5</v>
      </c>
      <c r="H7" s="4" t="s">
        <v>5</v>
      </c>
      <c r="I7" s="4" t="s">
        <v>5</v>
      </c>
      <c r="J7" s="4" t="s">
        <v>5</v>
      </c>
      <c r="K7" s="4" t="s">
        <v>5</v>
      </c>
      <c r="L7" s="5">
        <v>41850</v>
      </c>
      <c r="M7" s="4" t="s">
        <v>5</v>
      </c>
      <c r="N7" s="4" t="s">
        <v>5</v>
      </c>
      <c r="O7" s="4" t="s">
        <v>5</v>
      </c>
    </row>
    <row r="8" spans="1:15" x14ac:dyDescent="0.25">
      <c r="A8" s="2" t="s">
        <v>1034</v>
      </c>
      <c r="B8" s="5">
        <v>41822</v>
      </c>
      <c r="C8" s="4" t="s">
        <v>5</v>
      </c>
      <c r="D8" s="5">
        <v>41712</v>
      </c>
      <c r="E8" s="4" t="s">
        <v>5</v>
      </c>
      <c r="F8" s="4" t="s">
        <v>5</v>
      </c>
      <c r="G8" s="4" t="s">
        <v>5</v>
      </c>
      <c r="H8" s="4" t="s">
        <v>5</v>
      </c>
      <c r="I8" s="4" t="s">
        <v>5</v>
      </c>
      <c r="J8" s="4" t="s">
        <v>5</v>
      </c>
      <c r="K8" s="4" t="s">
        <v>5</v>
      </c>
      <c r="L8" s="5">
        <v>41914</v>
      </c>
      <c r="M8" s="4" t="s">
        <v>5</v>
      </c>
      <c r="N8" s="4" t="s">
        <v>5</v>
      </c>
      <c r="O8" s="4" t="s">
        <v>5</v>
      </c>
    </row>
    <row r="9" spans="1:15" x14ac:dyDescent="0.25">
      <c r="A9" s="2" t="s">
        <v>1035</v>
      </c>
      <c r="B9" s="5">
        <v>41835</v>
      </c>
      <c r="C9" s="4" t="s">
        <v>5</v>
      </c>
      <c r="D9" s="5">
        <v>41744</v>
      </c>
      <c r="E9" s="4" t="s">
        <v>5</v>
      </c>
      <c r="F9" s="4" t="s">
        <v>5</v>
      </c>
      <c r="G9" s="4" t="s">
        <v>5</v>
      </c>
      <c r="H9" s="4" t="s">
        <v>5</v>
      </c>
      <c r="I9" s="4" t="s">
        <v>5</v>
      </c>
      <c r="J9" s="4" t="s">
        <v>5</v>
      </c>
      <c r="K9" s="4" t="s">
        <v>5</v>
      </c>
      <c r="L9" s="5">
        <v>41927</v>
      </c>
      <c r="M9" s="4" t="s">
        <v>5</v>
      </c>
      <c r="N9" s="4" t="s">
        <v>5</v>
      </c>
      <c r="O9" s="4" t="s">
        <v>5</v>
      </c>
    </row>
    <row r="10" spans="1:15" ht="120" x14ac:dyDescent="0.25">
      <c r="A10" s="2" t="s">
        <v>899</v>
      </c>
      <c r="B10" s="4" t="s">
        <v>5</v>
      </c>
      <c r="C10" s="4" t="s">
        <v>5</v>
      </c>
      <c r="D10" s="4" t="s">
        <v>5</v>
      </c>
      <c r="E10" s="4" t="s">
        <v>900</v>
      </c>
      <c r="F10" s="4" t="s">
        <v>5</v>
      </c>
      <c r="G10" s="4" t="s">
        <v>5</v>
      </c>
      <c r="H10" s="4" t="s">
        <v>5</v>
      </c>
      <c r="I10" s="4" t="s">
        <v>5</v>
      </c>
      <c r="J10" s="4" t="s">
        <v>5</v>
      </c>
      <c r="K10" s="4" t="s">
        <v>5</v>
      </c>
      <c r="L10" s="4" t="s">
        <v>5</v>
      </c>
      <c r="M10" s="4" t="s">
        <v>5</v>
      </c>
      <c r="N10" s="4" t="s">
        <v>5</v>
      </c>
      <c r="O10" s="4" t="s">
        <v>5</v>
      </c>
    </row>
    <row r="11" spans="1:15" x14ac:dyDescent="0.25">
      <c r="A11" s="2" t="s">
        <v>901</v>
      </c>
      <c r="B11" s="4">
        <v>2</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1036</v>
      </c>
      <c r="B12" s="4" t="s">
        <v>5</v>
      </c>
      <c r="C12" s="4" t="s">
        <v>5</v>
      </c>
      <c r="D12" s="4" t="s">
        <v>5</v>
      </c>
      <c r="E12" s="6">
        <v>32500000</v>
      </c>
      <c r="F12" s="4" t="s">
        <v>5</v>
      </c>
      <c r="G12" s="6">
        <v>32500000</v>
      </c>
      <c r="H12" s="6">
        <v>65000000</v>
      </c>
      <c r="I12" s="4" t="s">
        <v>5</v>
      </c>
      <c r="J12" s="4" t="s">
        <v>5</v>
      </c>
      <c r="K12" s="4" t="s">
        <v>5</v>
      </c>
      <c r="L12" s="4" t="s">
        <v>5</v>
      </c>
      <c r="M12" s="4" t="s">
        <v>5</v>
      </c>
      <c r="N12" s="4" t="s">
        <v>5</v>
      </c>
      <c r="O12" s="4" t="s">
        <v>5</v>
      </c>
    </row>
    <row r="13" spans="1:15" ht="30" x14ac:dyDescent="0.25">
      <c r="A13" s="2" t="s">
        <v>1037</v>
      </c>
      <c r="B13" s="4" t="s">
        <v>5</v>
      </c>
      <c r="C13" s="4" t="s">
        <v>5</v>
      </c>
      <c r="D13" s="4" t="s">
        <v>5</v>
      </c>
      <c r="E13" s="4" t="s">
        <v>5</v>
      </c>
      <c r="F13" s="4" t="s">
        <v>5</v>
      </c>
      <c r="G13" s="4" t="s">
        <v>5</v>
      </c>
      <c r="H13" s="9">
        <v>0.2</v>
      </c>
      <c r="I13" s="4" t="s">
        <v>5</v>
      </c>
      <c r="J13" s="4" t="s">
        <v>5</v>
      </c>
      <c r="K13" s="4" t="s">
        <v>5</v>
      </c>
      <c r="L13" s="4" t="s">
        <v>5</v>
      </c>
      <c r="M13" s="4" t="s">
        <v>5</v>
      </c>
      <c r="N13" s="4" t="s">
        <v>5</v>
      </c>
      <c r="O13" s="4" t="s">
        <v>5</v>
      </c>
    </row>
    <row r="14" spans="1:15" ht="30" x14ac:dyDescent="0.25">
      <c r="A14" s="2" t="s">
        <v>1038</v>
      </c>
      <c r="B14" s="93">
        <v>0.36</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1039</v>
      </c>
      <c r="B15" s="4" t="s">
        <v>5</v>
      </c>
      <c r="C15" s="4" t="s">
        <v>5</v>
      </c>
      <c r="D15" s="4" t="s">
        <v>5</v>
      </c>
      <c r="E15" s="4" t="s">
        <v>5</v>
      </c>
      <c r="F15" s="4" t="s">
        <v>5</v>
      </c>
      <c r="G15" s="4" t="s">
        <v>5</v>
      </c>
      <c r="H15" s="4" t="s">
        <v>5</v>
      </c>
      <c r="I15" s="4" t="s">
        <v>5</v>
      </c>
      <c r="J15" s="6">
        <v>1000000000</v>
      </c>
      <c r="K15" s="4" t="s">
        <v>5</v>
      </c>
      <c r="L15" s="4" t="s">
        <v>5</v>
      </c>
      <c r="M15" s="4" t="s">
        <v>5</v>
      </c>
      <c r="N15" s="4" t="s">
        <v>5</v>
      </c>
      <c r="O15" s="4" t="s">
        <v>5</v>
      </c>
    </row>
    <row r="16" spans="1:15" x14ac:dyDescent="0.25">
      <c r="A16" s="2" t="s">
        <v>1040</v>
      </c>
      <c r="B16" s="4" t="s">
        <v>5</v>
      </c>
      <c r="C16" s="4" t="s">
        <v>5</v>
      </c>
      <c r="D16" s="4" t="s">
        <v>5</v>
      </c>
      <c r="E16" s="4">
        <v>0</v>
      </c>
      <c r="F16" s="6">
        <v>3952952</v>
      </c>
      <c r="G16" s="6">
        <v>22341012</v>
      </c>
      <c r="H16" s="4" t="s">
        <v>5</v>
      </c>
      <c r="I16" s="4" t="s">
        <v>5</v>
      </c>
      <c r="J16" s="4" t="s">
        <v>5</v>
      </c>
      <c r="K16" s="4" t="s">
        <v>5</v>
      </c>
      <c r="L16" s="4" t="s">
        <v>5</v>
      </c>
      <c r="M16" s="4" t="s">
        <v>5</v>
      </c>
      <c r="N16" s="4" t="s">
        <v>5</v>
      </c>
      <c r="O16" s="4" t="s">
        <v>5</v>
      </c>
    </row>
    <row r="17" spans="1:15" x14ac:dyDescent="0.25">
      <c r="A17" s="2" t="s">
        <v>1041</v>
      </c>
      <c r="B17" s="4" t="s">
        <v>5</v>
      </c>
      <c r="C17" s="4" t="s">
        <v>5</v>
      </c>
      <c r="D17" s="4" t="s">
        <v>5</v>
      </c>
      <c r="E17" s="4" t="s">
        <v>5</v>
      </c>
      <c r="F17" s="9">
        <v>37.130000000000003</v>
      </c>
      <c r="G17" s="9">
        <v>39.24</v>
      </c>
      <c r="H17" s="4" t="s">
        <v>5</v>
      </c>
      <c r="I17" s="4" t="s">
        <v>5</v>
      </c>
      <c r="J17" s="4" t="s">
        <v>5</v>
      </c>
      <c r="K17" s="4" t="s">
        <v>5</v>
      </c>
      <c r="L17" s="4" t="s">
        <v>5</v>
      </c>
      <c r="M17" s="4" t="s">
        <v>5</v>
      </c>
      <c r="N17" s="4" t="s">
        <v>5</v>
      </c>
      <c r="O17" s="4" t="s">
        <v>5</v>
      </c>
    </row>
    <row r="18" spans="1:15" x14ac:dyDescent="0.25">
      <c r="A18" s="2" t="s">
        <v>1042</v>
      </c>
      <c r="B18" s="4" t="s">
        <v>5</v>
      </c>
      <c r="C18" s="4" t="s">
        <v>5</v>
      </c>
      <c r="D18" s="4" t="s">
        <v>5</v>
      </c>
      <c r="E18" s="4" t="s">
        <v>5</v>
      </c>
      <c r="F18" s="6">
        <v>147000000</v>
      </c>
      <c r="G18" s="6">
        <v>877000000</v>
      </c>
      <c r="H18" s="4" t="s">
        <v>5</v>
      </c>
      <c r="I18" s="4" t="s">
        <v>5</v>
      </c>
      <c r="J18" s="4" t="s">
        <v>5</v>
      </c>
      <c r="K18" s="4" t="s">
        <v>5</v>
      </c>
      <c r="L18" s="4" t="s">
        <v>5</v>
      </c>
      <c r="M18" s="4" t="s">
        <v>5</v>
      </c>
      <c r="N18" s="4" t="s">
        <v>5</v>
      </c>
      <c r="O18" s="4" t="s">
        <v>5</v>
      </c>
    </row>
    <row r="19" spans="1:15" x14ac:dyDescent="0.25">
      <c r="A19" s="2" t="s">
        <v>106</v>
      </c>
      <c r="B19" s="4" t="s">
        <v>5</v>
      </c>
      <c r="C19" s="4" t="s">
        <v>5</v>
      </c>
      <c r="D19" s="4" t="s">
        <v>5</v>
      </c>
      <c r="E19" s="9">
        <v>0.01</v>
      </c>
      <c r="F19" s="4" t="s">
        <v>5</v>
      </c>
      <c r="G19" s="9">
        <v>0.01</v>
      </c>
      <c r="H19" s="4" t="s">
        <v>5</v>
      </c>
      <c r="I19" s="9">
        <v>0.01</v>
      </c>
      <c r="J19" s="4" t="s">
        <v>5</v>
      </c>
      <c r="K19" s="4" t="s">
        <v>5</v>
      </c>
      <c r="L19" s="4" t="s">
        <v>5</v>
      </c>
      <c r="M19" s="4" t="s">
        <v>5</v>
      </c>
      <c r="N19" s="4" t="s">
        <v>5</v>
      </c>
      <c r="O19" s="4" t="s">
        <v>5</v>
      </c>
    </row>
    <row r="20" spans="1:15" x14ac:dyDescent="0.25">
      <c r="A20" s="2" t="s">
        <v>1043</v>
      </c>
      <c r="B20" s="4" t="s">
        <v>5</v>
      </c>
      <c r="C20" s="4" t="s">
        <v>5</v>
      </c>
      <c r="D20" s="4" t="s">
        <v>5</v>
      </c>
      <c r="E20" s="4" t="s">
        <v>5</v>
      </c>
      <c r="F20" s="4" t="s">
        <v>5</v>
      </c>
      <c r="G20" s="4" t="s">
        <v>5</v>
      </c>
      <c r="H20" s="4" t="s">
        <v>5</v>
      </c>
      <c r="I20" s="4" t="s">
        <v>5</v>
      </c>
      <c r="J20" s="4" t="s">
        <v>5</v>
      </c>
      <c r="K20" s="4" t="s">
        <v>5</v>
      </c>
      <c r="L20" s="4" t="s">
        <v>5</v>
      </c>
      <c r="M20" s="4" t="s">
        <v>5</v>
      </c>
      <c r="N20" s="4" t="s">
        <v>5</v>
      </c>
      <c r="O20" s="4">
        <v>1</v>
      </c>
    </row>
    <row r="21" spans="1:15" ht="30" x14ac:dyDescent="0.25">
      <c r="A21" s="2" t="s">
        <v>1044</v>
      </c>
      <c r="B21" s="4" t="s">
        <v>5</v>
      </c>
      <c r="C21" s="4" t="s">
        <v>5</v>
      </c>
      <c r="D21" s="4" t="s">
        <v>5</v>
      </c>
      <c r="E21" s="4" t="s">
        <v>5</v>
      </c>
      <c r="F21" s="4" t="s">
        <v>5</v>
      </c>
      <c r="G21" s="4" t="s">
        <v>5</v>
      </c>
      <c r="H21" s="4" t="s">
        <v>5</v>
      </c>
      <c r="I21" s="4" t="s">
        <v>5</v>
      </c>
      <c r="J21" s="4" t="s">
        <v>5</v>
      </c>
      <c r="K21" s="4" t="s">
        <v>5</v>
      </c>
      <c r="L21" s="4" t="s">
        <v>5</v>
      </c>
      <c r="M21" s="4" t="s">
        <v>5</v>
      </c>
      <c r="N21" s="4" t="s">
        <v>5</v>
      </c>
      <c r="O21" s="5">
        <v>41792</v>
      </c>
    </row>
    <row r="22" spans="1:15" ht="30" x14ac:dyDescent="0.25">
      <c r="A22" s="2" t="s">
        <v>1045</v>
      </c>
      <c r="B22" s="4" t="s">
        <v>5</v>
      </c>
      <c r="C22" s="4" t="s">
        <v>5</v>
      </c>
      <c r="D22" s="4" t="s">
        <v>5</v>
      </c>
      <c r="E22" s="4" t="s">
        <v>5</v>
      </c>
      <c r="F22" s="4" t="s">
        <v>5</v>
      </c>
      <c r="G22" s="4" t="s">
        <v>5</v>
      </c>
      <c r="H22" s="4" t="s">
        <v>5</v>
      </c>
      <c r="I22" s="4" t="s">
        <v>5</v>
      </c>
      <c r="J22" s="4" t="s">
        <v>5</v>
      </c>
      <c r="K22" s="4" t="s">
        <v>5</v>
      </c>
      <c r="L22" s="4" t="s">
        <v>5</v>
      </c>
      <c r="M22" s="4" t="s">
        <v>5</v>
      </c>
      <c r="N22" s="4">
        <v>1</v>
      </c>
      <c r="O22" s="4" t="s">
        <v>5</v>
      </c>
    </row>
    <row r="23" spans="1:15" x14ac:dyDescent="0.25">
      <c r="A23" s="2" t="s">
        <v>125</v>
      </c>
      <c r="B23" s="4" t="s">
        <v>5</v>
      </c>
      <c r="C23" s="4" t="s">
        <v>5</v>
      </c>
      <c r="D23" s="4" t="s">
        <v>5</v>
      </c>
      <c r="E23" s="8">
        <v>0</v>
      </c>
      <c r="F23" s="4" t="s">
        <v>5</v>
      </c>
      <c r="G23" s="4" t="s">
        <v>5</v>
      </c>
      <c r="H23" s="4" t="s">
        <v>5</v>
      </c>
      <c r="I23" s="4" t="s">
        <v>5</v>
      </c>
      <c r="J23" s="4" t="s">
        <v>5</v>
      </c>
      <c r="K23" s="8">
        <v>32000000</v>
      </c>
      <c r="L23" s="4" t="s">
        <v>5</v>
      </c>
      <c r="M23" s="4" t="s">
        <v>5</v>
      </c>
      <c r="N23" s="4" t="s">
        <v>5</v>
      </c>
      <c r="O23" s="4" t="s">
        <v>5</v>
      </c>
    </row>
  </sheetData>
  <mergeCells count="13">
    <mergeCell ref="H2:H3"/>
    <mergeCell ref="I2:I3"/>
    <mergeCell ref="J2:J3"/>
    <mergeCell ref="A1:A3"/>
    <mergeCell ref="B1:D1"/>
    <mergeCell ref="E1:F1"/>
    <mergeCell ref="L1:N1"/>
    <mergeCell ref="B2:B3"/>
    <mergeCell ref="C2:C3"/>
    <mergeCell ref="D2:D3"/>
    <mergeCell ref="E2:E3"/>
    <mergeCell ref="F2:F3"/>
    <mergeCell ref="G2:G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46</v>
      </c>
      <c r="B1" s="1" t="s">
        <v>1</v>
      </c>
    </row>
    <row r="2" spans="1:2" x14ac:dyDescent="0.25">
      <c r="A2" s="1" t="s">
        <v>58</v>
      </c>
      <c r="B2" s="1" t="s">
        <v>2</v>
      </c>
    </row>
    <row r="3" spans="1:2" ht="30" x14ac:dyDescent="0.25">
      <c r="A3" s="3" t="s">
        <v>581</v>
      </c>
      <c r="B3" s="4" t="s">
        <v>5</v>
      </c>
    </row>
    <row r="4" spans="1:2" x14ac:dyDescent="0.25">
      <c r="A4" s="2" t="s">
        <v>588</v>
      </c>
      <c r="B4" s="8">
        <v>67</v>
      </c>
    </row>
    <row r="5" spans="1:2" x14ac:dyDescent="0.25">
      <c r="A5" s="2" t="s">
        <v>497</v>
      </c>
      <c r="B5" s="4">
        <v>1</v>
      </c>
    </row>
    <row r="6" spans="1:2" x14ac:dyDescent="0.25">
      <c r="A6" s="2" t="s">
        <v>589</v>
      </c>
      <c r="B6" s="4">
        <v>-4</v>
      </c>
    </row>
    <row r="7" spans="1:2" x14ac:dyDescent="0.25">
      <c r="A7" s="2" t="s">
        <v>439</v>
      </c>
      <c r="B7" s="8">
        <v>6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47</v>
      </c>
      <c r="B1" s="1" t="s">
        <v>1</v>
      </c>
    </row>
    <row r="2" spans="1:2" x14ac:dyDescent="0.25">
      <c r="A2" s="7"/>
      <c r="B2" s="1" t="s">
        <v>2</v>
      </c>
    </row>
    <row r="3" spans="1:2" ht="30" x14ac:dyDescent="0.25">
      <c r="A3" s="3" t="s">
        <v>1048</v>
      </c>
      <c r="B3" s="4" t="s">
        <v>5</v>
      </c>
    </row>
    <row r="4" spans="1:2" ht="30" x14ac:dyDescent="0.25">
      <c r="A4" s="2" t="s">
        <v>1049</v>
      </c>
      <c r="B4" s="93">
        <v>0.17</v>
      </c>
    </row>
    <row r="5" spans="1:2" x14ac:dyDescent="0.25">
      <c r="A5" s="2" t="s">
        <v>1050</v>
      </c>
      <c r="B5" s="4" t="s">
        <v>5</v>
      </c>
    </row>
    <row r="6" spans="1:2" ht="30" x14ac:dyDescent="0.25">
      <c r="A6" s="3" t="s">
        <v>1048</v>
      </c>
      <c r="B6" s="4" t="s">
        <v>5</v>
      </c>
    </row>
    <row r="7" spans="1:2" ht="30" x14ac:dyDescent="0.25">
      <c r="A7" s="2" t="s">
        <v>1051</v>
      </c>
      <c r="B7" s="6">
        <v>20000000</v>
      </c>
    </row>
    <row r="8" spans="1:2" x14ac:dyDescent="0.25">
      <c r="A8" s="2" t="s">
        <v>1052</v>
      </c>
      <c r="B8" s="4" t="s">
        <v>5</v>
      </c>
    </row>
    <row r="9" spans="1:2" ht="30" x14ac:dyDescent="0.25">
      <c r="A9" s="3" t="s">
        <v>1048</v>
      </c>
      <c r="B9" s="4" t="s">
        <v>5</v>
      </c>
    </row>
    <row r="10" spans="1:2" ht="30" x14ac:dyDescent="0.25">
      <c r="A10" s="2" t="s">
        <v>1051</v>
      </c>
      <c r="B10" s="6">
        <v>30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53</v>
      </c>
      <c r="B1" s="1" t="s">
        <v>1</v>
      </c>
    </row>
    <row r="2" spans="1:2" x14ac:dyDescent="0.25">
      <c r="A2" s="7"/>
      <c r="B2" s="1" t="s">
        <v>2</v>
      </c>
    </row>
    <row r="3" spans="1:2" x14ac:dyDescent="0.25">
      <c r="A3" s="7"/>
      <c r="B3" s="1" t="s">
        <v>1054</v>
      </c>
    </row>
    <row r="4" spans="1:2" x14ac:dyDescent="0.25">
      <c r="A4" s="3" t="s">
        <v>610</v>
      </c>
      <c r="B4" s="4" t="s">
        <v>5</v>
      </c>
    </row>
    <row r="5" spans="1:2" x14ac:dyDescent="0.25">
      <c r="A5" s="2" t="s">
        <v>1055</v>
      </c>
      <c r="B5" s="4">
        <v>2</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6</v>
      </c>
      <c r="B1" s="7" t="s">
        <v>28</v>
      </c>
      <c r="C1" s="7"/>
      <c r="D1" s="7" t="s">
        <v>1</v>
      </c>
      <c r="E1" s="7"/>
    </row>
    <row r="2" spans="1:5" x14ac:dyDescent="0.25">
      <c r="A2" s="1" t="s">
        <v>58</v>
      </c>
      <c r="B2" s="1" t="s">
        <v>2</v>
      </c>
      <c r="C2" s="1" t="s">
        <v>29</v>
      </c>
      <c r="D2" s="1" t="s">
        <v>2</v>
      </c>
      <c r="E2" s="1" t="s">
        <v>29</v>
      </c>
    </row>
    <row r="3" spans="1:5" ht="30" x14ac:dyDescent="0.25">
      <c r="A3" s="3" t="s">
        <v>1057</v>
      </c>
      <c r="B3" s="4" t="s">
        <v>5</v>
      </c>
      <c r="C3" s="4" t="s">
        <v>5</v>
      </c>
      <c r="D3" s="4" t="s">
        <v>5</v>
      </c>
      <c r="E3" s="4" t="s">
        <v>5</v>
      </c>
    </row>
    <row r="4" spans="1:5" x14ac:dyDescent="0.25">
      <c r="A4" s="2" t="s">
        <v>31</v>
      </c>
      <c r="B4" s="8">
        <v>1385</v>
      </c>
      <c r="C4" s="8">
        <v>1312</v>
      </c>
      <c r="D4" s="8">
        <v>2779</v>
      </c>
      <c r="E4" s="8">
        <v>2657</v>
      </c>
    </row>
    <row r="5" spans="1:5" ht="45" x14ac:dyDescent="0.25">
      <c r="A5" s="2" t="s">
        <v>626</v>
      </c>
      <c r="B5" s="4">
        <v>96</v>
      </c>
      <c r="C5" s="4">
        <v>93</v>
      </c>
      <c r="D5" s="4">
        <v>195</v>
      </c>
      <c r="E5" s="4">
        <v>188</v>
      </c>
    </row>
    <row r="6" spans="1:5" ht="30" x14ac:dyDescent="0.25">
      <c r="A6" s="2" t="s">
        <v>144</v>
      </c>
      <c r="B6" s="4" t="s">
        <v>5</v>
      </c>
      <c r="C6" s="4">
        <v>5</v>
      </c>
      <c r="D6" s="4" t="s">
        <v>5</v>
      </c>
      <c r="E6" s="4">
        <v>15</v>
      </c>
    </row>
    <row r="7" spans="1:5" ht="60" x14ac:dyDescent="0.25">
      <c r="A7" s="2" t="s">
        <v>628</v>
      </c>
      <c r="B7" s="4">
        <v>96</v>
      </c>
      <c r="C7" s="4">
        <v>98</v>
      </c>
      <c r="D7" s="4">
        <v>195</v>
      </c>
      <c r="E7" s="4">
        <v>203</v>
      </c>
    </row>
    <row r="8" spans="1:5" x14ac:dyDescent="0.25">
      <c r="A8" s="2" t="s">
        <v>631</v>
      </c>
      <c r="B8" s="4">
        <v>79</v>
      </c>
      <c r="C8" s="4">
        <v>-30</v>
      </c>
      <c r="D8" s="4">
        <v>158</v>
      </c>
      <c r="E8" s="4">
        <v>19</v>
      </c>
    </row>
    <row r="9" spans="1:5" x14ac:dyDescent="0.25">
      <c r="A9" s="2" t="s">
        <v>40</v>
      </c>
      <c r="B9" s="4">
        <v>26</v>
      </c>
      <c r="C9" s="4">
        <v>21</v>
      </c>
      <c r="D9" s="4">
        <v>51</v>
      </c>
      <c r="E9" s="4">
        <v>46</v>
      </c>
    </row>
    <row r="10" spans="1:5" ht="30" x14ac:dyDescent="0.25">
      <c r="A10" s="2" t="s">
        <v>633</v>
      </c>
      <c r="B10" s="4">
        <v>53</v>
      </c>
      <c r="C10" s="4">
        <v>-51</v>
      </c>
      <c r="D10" s="4">
        <v>107</v>
      </c>
      <c r="E10" s="4">
        <v>-27</v>
      </c>
    </row>
    <row r="11" spans="1:5" x14ac:dyDescent="0.25">
      <c r="A11" s="2" t="s">
        <v>42</v>
      </c>
      <c r="B11" s="4">
        <v>13</v>
      </c>
      <c r="C11" s="4">
        <v>-5</v>
      </c>
      <c r="D11" s="4">
        <v>28</v>
      </c>
      <c r="E11" s="4">
        <v>-27</v>
      </c>
    </row>
    <row r="12" spans="1:5" x14ac:dyDescent="0.25">
      <c r="A12" s="2" t="s">
        <v>43</v>
      </c>
      <c r="B12" s="4" t="s">
        <v>5</v>
      </c>
      <c r="C12" s="4" t="s">
        <v>5</v>
      </c>
      <c r="D12" s="4" t="s">
        <v>5</v>
      </c>
      <c r="E12" s="4">
        <v>1</v>
      </c>
    </row>
    <row r="13" spans="1:5" x14ac:dyDescent="0.25">
      <c r="A13" s="2" t="s">
        <v>49</v>
      </c>
      <c r="B13" s="4">
        <v>40</v>
      </c>
      <c r="C13" s="4">
        <v>-46</v>
      </c>
      <c r="D13" s="4">
        <v>79</v>
      </c>
      <c r="E13" s="4">
        <v>-1</v>
      </c>
    </row>
    <row r="14" spans="1:5" x14ac:dyDescent="0.25">
      <c r="A14" s="2" t="s">
        <v>1058</v>
      </c>
      <c r="B14" s="4" t="s">
        <v>5</v>
      </c>
      <c r="C14" s="4" t="s">
        <v>5</v>
      </c>
      <c r="D14" s="4" t="s">
        <v>5</v>
      </c>
      <c r="E14" s="4" t="s">
        <v>5</v>
      </c>
    </row>
    <row r="15" spans="1:5" ht="30" x14ac:dyDescent="0.25">
      <c r="A15" s="3" t="s">
        <v>1057</v>
      </c>
      <c r="B15" s="4" t="s">
        <v>5</v>
      </c>
      <c r="C15" s="4" t="s">
        <v>5</v>
      </c>
      <c r="D15" s="4" t="s">
        <v>5</v>
      </c>
      <c r="E15" s="4" t="s">
        <v>5</v>
      </c>
    </row>
    <row r="16" spans="1:5" x14ac:dyDescent="0.25">
      <c r="A16" s="2" t="s">
        <v>31</v>
      </c>
      <c r="B16" s="6">
        <v>1394</v>
      </c>
      <c r="C16" s="6">
        <v>1316</v>
      </c>
      <c r="D16" s="6">
        <v>2795</v>
      </c>
      <c r="E16" s="6">
        <v>2665</v>
      </c>
    </row>
    <row r="17" spans="1:5" ht="45" x14ac:dyDescent="0.25">
      <c r="A17" s="2" t="s">
        <v>626</v>
      </c>
      <c r="B17" s="4">
        <v>96</v>
      </c>
      <c r="C17" s="4">
        <v>93</v>
      </c>
      <c r="D17" s="4">
        <v>195</v>
      </c>
      <c r="E17" s="4">
        <v>188</v>
      </c>
    </row>
    <row r="18" spans="1:5" ht="30" x14ac:dyDescent="0.25">
      <c r="A18" s="2" t="s">
        <v>1059</v>
      </c>
      <c r="B18" s="4" t="s">
        <v>5</v>
      </c>
      <c r="C18" s="4" t="s">
        <v>5</v>
      </c>
      <c r="D18" s="4" t="s">
        <v>5</v>
      </c>
      <c r="E18" s="4" t="s">
        <v>5</v>
      </c>
    </row>
    <row r="19" spans="1:5" ht="30" x14ac:dyDescent="0.25">
      <c r="A19" s="3" t="s">
        <v>1057</v>
      </c>
      <c r="B19" s="4" t="s">
        <v>5</v>
      </c>
      <c r="C19" s="4" t="s">
        <v>5</v>
      </c>
      <c r="D19" s="4" t="s">
        <v>5</v>
      </c>
      <c r="E19" s="4" t="s">
        <v>5</v>
      </c>
    </row>
    <row r="20" spans="1:5" x14ac:dyDescent="0.25">
      <c r="A20" s="2" t="s">
        <v>31</v>
      </c>
      <c r="B20" s="6">
        <v>1160</v>
      </c>
      <c r="C20" s="6">
        <v>1208</v>
      </c>
      <c r="D20" s="6">
        <v>2328</v>
      </c>
      <c r="E20" s="6">
        <v>2446</v>
      </c>
    </row>
    <row r="21" spans="1:5" ht="45" x14ac:dyDescent="0.25">
      <c r="A21" s="2" t="s">
        <v>626</v>
      </c>
      <c r="B21" s="4">
        <v>79</v>
      </c>
      <c r="C21" s="4">
        <v>87</v>
      </c>
      <c r="D21" s="4">
        <v>162</v>
      </c>
      <c r="E21" s="4">
        <v>176</v>
      </c>
    </row>
    <row r="22" spans="1:5" ht="30" x14ac:dyDescent="0.25">
      <c r="A22" s="2" t="s">
        <v>144</v>
      </c>
      <c r="B22" s="4" t="s">
        <v>5</v>
      </c>
      <c r="C22" s="4">
        <v>5</v>
      </c>
      <c r="D22" s="4" t="s">
        <v>5</v>
      </c>
      <c r="E22" s="4">
        <v>15</v>
      </c>
    </row>
    <row r="23" spans="1:5" x14ac:dyDescent="0.25">
      <c r="A23" s="2" t="s">
        <v>631</v>
      </c>
      <c r="B23" s="4">
        <v>69</v>
      </c>
      <c r="C23" s="4">
        <v>16</v>
      </c>
      <c r="D23" s="4">
        <v>138</v>
      </c>
      <c r="E23" s="4">
        <v>54</v>
      </c>
    </row>
    <row r="24" spans="1:5" ht="30" x14ac:dyDescent="0.25">
      <c r="A24" s="2" t="s">
        <v>1060</v>
      </c>
      <c r="B24" s="4" t="s">
        <v>5</v>
      </c>
      <c r="C24" s="4" t="s">
        <v>5</v>
      </c>
      <c r="D24" s="4" t="s">
        <v>5</v>
      </c>
      <c r="E24" s="4" t="s">
        <v>5</v>
      </c>
    </row>
    <row r="25" spans="1:5" ht="30" x14ac:dyDescent="0.25">
      <c r="A25" s="3" t="s">
        <v>1057</v>
      </c>
      <c r="B25" s="4" t="s">
        <v>5</v>
      </c>
      <c r="C25" s="4" t="s">
        <v>5</v>
      </c>
      <c r="D25" s="4" t="s">
        <v>5</v>
      </c>
      <c r="E25" s="4" t="s">
        <v>5</v>
      </c>
    </row>
    <row r="26" spans="1:5" x14ac:dyDescent="0.25">
      <c r="A26" s="2" t="s">
        <v>31</v>
      </c>
      <c r="B26" s="4">
        <v>234</v>
      </c>
      <c r="C26" s="4">
        <v>108</v>
      </c>
      <c r="D26" s="4">
        <v>467</v>
      </c>
      <c r="E26" s="4">
        <v>219</v>
      </c>
    </row>
    <row r="27" spans="1:5" ht="45" x14ac:dyDescent="0.25">
      <c r="A27" s="2" t="s">
        <v>626</v>
      </c>
      <c r="B27" s="4">
        <v>17</v>
      </c>
      <c r="C27" s="4">
        <v>6</v>
      </c>
      <c r="D27" s="4">
        <v>33</v>
      </c>
      <c r="E27" s="4">
        <v>12</v>
      </c>
    </row>
    <row r="28" spans="1:5" x14ac:dyDescent="0.25">
      <c r="A28" s="2" t="s">
        <v>631</v>
      </c>
      <c r="B28" s="4">
        <v>14</v>
      </c>
      <c r="C28" s="4">
        <v>10</v>
      </c>
      <c r="D28" s="4">
        <v>29</v>
      </c>
      <c r="E28" s="4">
        <v>23</v>
      </c>
    </row>
    <row r="29" spans="1:5" ht="30" x14ac:dyDescent="0.25">
      <c r="A29" s="2" t="s">
        <v>1061</v>
      </c>
      <c r="B29" s="4" t="s">
        <v>5</v>
      </c>
      <c r="C29" s="4" t="s">
        <v>5</v>
      </c>
      <c r="D29" s="4" t="s">
        <v>5</v>
      </c>
      <c r="E29" s="4" t="s">
        <v>5</v>
      </c>
    </row>
    <row r="30" spans="1:5" ht="30" x14ac:dyDescent="0.25">
      <c r="A30" s="3" t="s">
        <v>1057</v>
      </c>
      <c r="B30" s="4" t="s">
        <v>5</v>
      </c>
      <c r="C30" s="4" t="s">
        <v>5</v>
      </c>
      <c r="D30" s="4" t="s">
        <v>5</v>
      </c>
      <c r="E30" s="4" t="s">
        <v>5</v>
      </c>
    </row>
    <row r="31" spans="1:5" x14ac:dyDescent="0.25">
      <c r="A31" s="2" t="s">
        <v>31</v>
      </c>
      <c r="B31" s="4">
        <v>-9</v>
      </c>
      <c r="C31" s="4">
        <v>-4</v>
      </c>
      <c r="D31" s="4">
        <v>-16</v>
      </c>
      <c r="E31" s="4">
        <v>-8</v>
      </c>
    </row>
    <row r="32" spans="1:5" x14ac:dyDescent="0.25">
      <c r="A32" s="2" t="s">
        <v>1005</v>
      </c>
      <c r="B32" s="4" t="s">
        <v>5</v>
      </c>
      <c r="C32" s="4" t="s">
        <v>5</v>
      </c>
      <c r="D32" s="4" t="s">
        <v>5</v>
      </c>
      <c r="E32" s="4" t="s">
        <v>5</v>
      </c>
    </row>
    <row r="33" spans="1:5" ht="30" x14ac:dyDescent="0.25">
      <c r="A33" s="3" t="s">
        <v>1057</v>
      </c>
      <c r="B33" s="4" t="s">
        <v>5</v>
      </c>
      <c r="C33" s="4" t="s">
        <v>5</v>
      </c>
      <c r="D33" s="4" t="s">
        <v>5</v>
      </c>
      <c r="E33" s="4" t="s">
        <v>5</v>
      </c>
    </row>
    <row r="34" spans="1:5" x14ac:dyDescent="0.25">
      <c r="A34" s="2" t="s">
        <v>631</v>
      </c>
      <c r="B34" s="8">
        <v>-4</v>
      </c>
      <c r="C34" s="8">
        <v>-56</v>
      </c>
      <c r="D34" s="8">
        <v>-9</v>
      </c>
      <c r="E34" s="8">
        <v>-5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62</v>
      </c>
      <c r="B1" s="1" t="s">
        <v>1</v>
      </c>
    </row>
    <row r="2" spans="1:2" x14ac:dyDescent="0.25">
      <c r="A2" s="7"/>
      <c r="B2" s="1" t="s">
        <v>2</v>
      </c>
    </row>
    <row r="3" spans="1:2" ht="30" x14ac:dyDescent="0.25">
      <c r="A3" s="2" t="s">
        <v>1029</v>
      </c>
      <c r="B3" s="4" t="s">
        <v>5</v>
      </c>
    </row>
    <row r="4" spans="1:2" ht="30" x14ac:dyDescent="0.25">
      <c r="A4" s="3" t="s">
        <v>1063</v>
      </c>
      <c r="B4" s="4" t="s">
        <v>5</v>
      </c>
    </row>
    <row r="5" spans="1:2" x14ac:dyDescent="0.25">
      <c r="A5" s="2" t="s">
        <v>1064</v>
      </c>
      <c r="B5" s="93">
        <v>1</v>
      </c>
    </row>
    <row r="6" spans="1:2" x14ac:dyDescent="0.25">
      <c r="A6" s="2" t="s">
        <v>1065</v>
      </c>
      <c r="B6" s="4" t="s">
        <v>5</v>
      </c>
    </row>
    <row r="7" spans="1:2" ht="30" x14ac:dyDescent="0.25">
      <c r="A7" s="3" t="s">
        <v>1063</v>
      </c>
      <c r="B7" s="4" t="s">
        <v>5</v>
      </c>
    </row>
    <row r="8" spans="1:2" x14ac:dyDescent="0.25">
      <c r="A8" s="2" t="s">
        <v>1064</v>
      </c>
      <c r="B8" s="93">
        <v>1</v>
      </c>
    </row>
    <row r="9" spans="1:2" x14ac:dyDescent="0.25">
      <c r="A9" s="2" t="s">
        <v>1066</v>
      </c>
      <c r="B9" s="4" t="s">
        <v>5</v>
      </c>
    </row>
    <row r="10" spans="1:2" ht="30" x14ac:dyDescent="0.25">
      <c r="A10" s="3" t="s">
        <v>1063</v>
      </c>
      <c r="B10" s="4" t="s">
        <v>5</v>
      </c>
    </row>
    <row r="11" spans="1:2" x14ac:dyDescent="0.25">
      <c r="A11" s="2" t="s">
        <v>1064</v>
      </c>
      <c r="B11" s="93">
        <v>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7</v>
      </c>
      <c r="B1" s="7" t="s">
        <v>28</v>
      </c>
      <c r="C1" s="7"/>
      <c r="D1" s="7" t="s">
        <v>1</v>
      </c>
      <c r="E1" s="7"/>
    </row>
    <row r="2" spans="1:5" x14ac:dyDescent="0.25">
      <c r="A2" s="1" t="s">
        <v>58</v>
      </c>
      <c r="B2" s="1" t="s">
        <v>2</v>
      </c>
      <c r="C2" s="1" t="s">
        <v>29</v>
      </c>
      <c r="D2" s="1" t="s">
        <v>2</v>
      </c>
      <c r="E2" s="1" t="s">
        <v>29</v>
      </c>
    </row>
    <row r="3" spans="1:5" ht="30" x14ac:dyDescent="0.25">
      <c r="A3" s="3" t="s">
        <v>1063</v>
      </c>
      <c r="B3" s="4" t="s">
        <v>5</v>
      </c>
      <c r="C3" s="4" t="s">
        <v>5</v>
      </c>
      <c r="D3" s="4" t="s">
        <v>5</v>
      </c>
      <c r="E3" s="4" t="s">
        <v>5</v>
      </c>
    </row>
    <row r="4" spans="1:5" x14ac:dyDescent="0.25">
      <c r="A4" s="2" t="s">
        <v>31</v>
      </c>
      <c r="B4" s="8">
        <v>1385</v>
      </c>
      <c r="C4" s="8">
        <v>1312</v>
      </c>
      <c r="D4" s="8">
        <v>2779</v>
      </c>
      <c r="E4" s="8">
        <v>2657</v>
      </c>
    </row>
    <row r="5" spans="1:5" x14ac:dyDescent="0.25">
      <c r="A5" s="3" t="s">
        <v>32</v>
      </c>
      <c r="B5" s="4" t="s">
        <v>5</v>
      </c>
      <c r="C5" s="4" t="s">
        <v>5</v>
      </c>
      <c r="D5" s="4" t="s">
        <v>5</v>
      </c>
      <c r="E5" s="4" t="s">
        <v>5</v>
      </c>
    </row>
    <row r="6" spans="1:5" ht="30" x14ac:dyDescent="0.25">
      <c r="A6" s="2" t="s">
        <v>33</v>
      </c>
      <c r="B6" s="6">
        <v>1108</v>
      </c>
      <c r="C6" s="6">
        <v>1082</v>
      </c>
      <c r="D6" s="6">
        <v>2211</v>
      </c>
      <c r="E6" s="6">
        <v>2164</v>
      </c>
    </row>
    <row r="7" spans="1:5" x14ac:dyDescent="0.25">
      <c r="A7" s="2" t="s">
        <v>34</v>
      </c>
      <c r="B7" s="4">
        <v>96</v>
      </c>
      <c r="C7" s="4">
        <v>93</v>
      </c>
      <c r="D7" s="4">
        <v>195</v>
      </c>
      <c r="E7" s="4">
        <v>188</v>
      </c>
    </row>
    <row r="8" spans="1:5" x14ac:dyDescent="0.25">
      <c r="A8" s="2" t="s">
        <v>35</v>
      </c>
      <c r="B8" s="4">
        <v>100</v>
      </c>
      <c r="C8" s="4">
        <v>95</v>
      </c>
      <c r="D8" s="4">
        <v>214</v>
      </c>
      <c r="E8" s="4">
        <v>186</v>
      </c>
    </row>
    <row r="9" spans="1:5" ht="30" x14ac:dyDescent="0.25">
      <c r="A9" s="2" t="s">
        <v>144</v>
      </c>
      <c r="B9" s="4" t="s">
        <v>5</v>
      </c>
      <c r="C9" s="4">
        <v>5</v>
      </c>
      <c r="D9" s="4" t="s">
        <v>5</v>
      </c>
      <c r="E9" s="4">
        <v>15</v>
      </c>
    </row>
    <row r="10" spans="1:5" x14ac:dyDescent="0.25">
      <c r="A10" s="2" t="s">
        <v>493</v>
      </c>
      <c r="B10" s="4" t="s">
        <v>5</v>
      </c>
      <c r="C10" s="4">
        <v>18</v>
      </c>
      <c r="D10" s="4">
        <v>1</v>
      </c>
      <c r="E10" s="4">
        <v>18</v>
      </c>
    </row>
    <row r="11" spans="1:5" x14ac:dyDescent="0.25">
      <c r="A11" s="2" t="s">
        <v>664</v>
      </c>
      <c r="B11" s="4">
        <v>2</v>
      </c>
      <c r="C11" s="4">
        <v>49</v>
      </c>
      <c r="D11" s="4">
        <v>0</v>
      </c>
      <c r="E11" s="4">
        <v>67</v>
      </c>
    </row>
    <row r="12" spans="1:5" x14ac:dyDescent="0.25">
      <c r="A12" s="2" t="s">
        <v>32</v>
      </c>
      <c r="B12" s="6">
        <v>1306</v>
      </c>
      <c r="C12" s="6">
        <v>1342</v>
      </c>
      <c r="D12" s="6">
        <v>2621</v>
      </c>
      <c r="E12" s="6">
        <v>2638</v>
      </c>
    </row>
    <row r="13" spans="1:5" x14ac:dyDescent="0.25">
      <c r="A13" s="2" t="s">
        <v>655</v>
      </c>
      <c r="B13" s="4">
        <v>79</v>
      </c>
      <c r="C13" s="4">
        <v>-30</v>
      </c>
      <c r="D13" s="4">
        <v>158</v>
      </c>
      <c r="E13" s="4">
        <v>19</v>
      </c>
    </row>
    <row r="14" spans="1:5" x14ac:dyDescent="0.25">
      <c r="A14" s="2" t="s">
        <v>656</v>
      </c>
      <c r="B14" s="4">
        <v>26</v>
      </c>
      <c r="C14" s="4">
        <v>21</v>
      </c>
      <c r="D14" s="4">
        <v>51</v>
      </c>
      <c r="E14" s="4">
        <v>46</v>
      </c>
    </row>
    <row r="15" spans="1:5" ht="30" x14ac:dyDescent="0.25">
      <c r="A15" s="2" t="s">
        <v>41</v>
      </c>
      <c r="B15" s="4">
        <v>53</v>
      </c>
      <c r="C15" s="4">
        <v>-51</v>
      </c>
      <c r="D15" s="4">
        <v>107</v>
      </c>
      <c r="E15" s="4">
        <v>-27</v>
      </c>
    </row>
    <row r="16" spans="1:5" x14ac:dyDescent="0.25">
      <c r="A16" s="2" t="s">
        <v>657</v>
      </c>
      <c r="B16" s="4">
        <v>13</v>
      </c>
      <c r="C16" s="4">
        <v>-5</v>
      </c>
      <c r="D16" s="4">
        <v>28</v>
      </c>
      <c r="E16" s="4">
        <v>-27</v>
      </c>
    </row>
    <row r="17" spans="1:5" x14ac:dyDescent="0.25">
      <c r="A17" s="2" t="s">
        <v>43</v>
      </c>
      <c r="B17" s="4" t="s">
        <v>5</v>
      </c>
      <c r="C17" s="4" t="s">
        <v>5</v>
      </c>
      <c r="D17" s="4" t="s">
        <v>5</v>
      </c>
      <c r="E17" s="4">
        <v>1</v>
      </c>
    </row>
    <row r="18" spans="1:5" x14ac:dyDescent="0.25">
      <c r="A18" s="2" t="s">
        <v>44</v>
      </c>
      <c r="B18" s="4">
        <v>40</v>
      </c>
      <c r="C18" s="4">
        <v>-46</v>
      </c>
      <c r="D18" s="4">
        <v>79</v>
      </c>
      <c r="E18" s="4">
        <v>-1</v>
      </c>
    </row>
    <row r="19" spans="1:5" x14ac:dyDescent="0.25">
      <c r="A19" s="2" t="s">
        <v>55</v>
      </c>
      <c r="B19" s="4">
        <v>36</v>
      </c>
      <c r="C19" s="4">
        <v>-26</v>
      </c>
      <c r="D19" s="4">
        <v>1</v>
      </c>
      <c r="E19" s="4">
        <v>-46</v>
      </c>
    </row>
    <row r="20" spans="1:5" x14ac:dyDescent="0.25">
      <c r="A20" s="2" t="s">
        <v>56</v>
      </c>
      <c r="B20" s="4">
        <v>76</v>
      </c>
      <c r="C20" s="4">
        <v>-72</v>
      </c>
      <c r="D20" s="4">
        <v>80</v>
      </c>
      <c r="E20" s="4">
        <v>-47</v>
      </c>
    </row>
    <row r="21" spans="1:5" x14ac:dyDescent="0.25">
      <c r="A21" s="2" t="s">
        <v>1068</v>
      </c>
      <c r="B21" s="4" t="s">
        <v>5</v>
      </c>
      <c r="C21" s="4" t="s">
        <v>5</v>
      </c>
      <c r="D21" s="4" t="s">
        <v>5</v>
      </c>
      <c r="E21" s="4" t="s">
        <v>5</v>
      </c>
    </row>
    <row r="22" spans="1:5" ht="30" x14ac:dyDescent="0.25">
      <c r="A22" s="3" t="s">
        <v>1063</v>
      </c>
      <c r="B22" s="4" t="s">
        <v>5</v>
      </c>
      <c r="C22" s="4" t="s">
        <v>5</v>
      </c>
      <c r="D22" s="4" t="s">
        <v>5</v>
      </c>
      <c r="E22" s="4" t="s">
        <v>5</v>
      </c>
    </row>
    <row r="23" spans="1:5" x14ac:dyDescent="0.25">
      <c r="A23" s="2" t="s">
        <v>31</v>
      </c>
      <c r="B23" s="4">
        <v>-276</v>
      </c>
      <c r="C23" s="4">
        <v>-261</v>
      </c>
      <c r="D23" s="4">
        <v>-545</v>
      </c>
      <c r="E23" s="4">
        <v>-515</v>
      </c>
    </row>
    <row r="24" spans="1:5" x14ac:dyDescent="0.25">
      <c r="A24" s="3" t="s">
        <v>32</v>
      </c>
      <c r="B24" s="4" t="s">
        <v>5</v>
      </c>
      <c r="C24" s="4" t="s">
        <v>5</v>
      </c>
      <c r="D24" s="4" t="s">
        <v>5</v>
      </c>
      <c r="E24" s="4" t="s">
        <v>5</v>
      </c>
    </row>
    <row r="25" spans="1:5" ht="30" x14ac:dyDescent="0.25">
      <c r="A25" s="2" t="s">
        <v>33</v>
      </c>
      <c r="B25" s="4">
        <v>-276</v>
      </c>
      <c r="C25" s="4">
        <v>-261</v>
      </c>
      <c r="D25" s="4">
        <v>-545</v>
      </c>
      <c r="E25" s="4">
        <v>-515</v>
      </c>
    </row>
    <row r="26" spans="1:5" x14ac:dyDescent="0.25">
      <c r="A26" s="2" t="s">
        <v>32</v>
      </c>
      <c r="B26" s="4">
        <v>-276</v>
      </c>
      <c r="C26" s="4">
        <v>-261</v>
      </c>
      <c r="D26" s="4">
        <v>-545</v>
      </c>
      <c r="E26" s="4">
        <v>-515</v>
      </c>
    </row>
    <row r="27" spans="1:5" ht="30" x14ac:dyDescent="0.25">
      <c r="A27" s="2" t="s">
        <v>658</v>
      </c>
      <c r="B27" s="4">
        <v>-82</v>
      </c>
      <c r="C27" s="4">
        <v>66</v>
      </c>
      <c r="D27" s="4">
        <v>-194</v>
      </c>
      <c r="E27" s="4">
        <v>-38</v>
      </c>
    </row>
    <row r="28" spans="1:5" x14ac:dyDescent="0.25">
      <c r="A28" s="2" t="s">
        <v>44</v>
      </c>
      <c r="B28" s="4">
        <v>-82</v>
      </c>
      <c r="C28" s="4">
        <v>66</v>
      </c>
      <c r="D28" s="4">
        <v>-194</v>
      </c>
      <c r="E28" s="4">
        <v>-38</v>
      </c>
    </row>
    <row r="29" spans="1:5" x14ac:dyDescent="0.25">
      <c r="A29" s="2" t="s">
        <v>56</v>
      </c>
      <c r="B29" s="4">
        <v>-82</v>
      </c>
      <c r="C29" s="4">
        <v>66</v>
      </c>
      <c r="D29" s="4">
        <v>-194</v>
      </c>
      <c r="E29" s="4">
        <v>-38</v>
      </c>
    </row>
    <row r="30" spans="1:5" x14ac:dyDescent="0.25">
      <c r="A30" s="2" t="s">
        <v>1069</v>
      </c>
      <c r="B30" s="4" t="s">
        <v>5</v>
      </c>
      <c r="C30" s="4" t="s">
        <v>5</v>
      </c>
      <c r="D30" s="4" t="s">
        <v>5</v>
      </c>
      <c r="E30" s="4" t="s">
        <v>5</v>
      </c>
    </row>
    <row r="31" spans="1:5" x14ac:dyDescent="0.25">
      <c r="A31" s="3" t="s">
        <v>32</v>
      </c>
      <c r="B31" s="4" t="s">
        <v>5</v>
      </c>
      <c r="C31" s="4" t="s">
        <v>5</v>
      </c>
      <c r="D31" s="4" t="s">
        <v>5</v>
      </c>
      <c r="E31" s="4" t="s">
        <v>5</v>
      </c>
    </row>
    <row r="32" spans="1:5" x14ac:dyDescent="0.25">
      <c r="A32" s="2" t="s">
        <v>35</v>
      </c>
      <c r="B32" s="4">
        <v>5</v>
      </c>
      <c r="C32" s="4">
        <v>7</v>
      </c>
      <c r="D32" s="4">
        <v>18</v>
      </c>
      <c r="E32" s="4">
        <v>13</v>
      </c>
    </row>
    <row r="33" spans="1:5" x14ac:dyDescent="0.25">
      <c r="A33" s="2" t="s">
        <v>32</v>
      </c>
      <c r="B33" s="4">
        <v>5</v>
      </c>
      <c r="C33" s="4">
        <v>7</v>
      </c>
      <c r="D33" s="4">
        <v>18</v>
      </c>
      <c r="E33" s="4">
        <v>13</v>
      </c>
    </row>
    <row r="34" spans="1:5" x14ac:dyDescent="0.25">
      <c r="A34" s="2" t="s">
        <v>655</v>
      </c>
      <c r="B34" s="4">
        <v>-5</v>
      </c>
      <c r="C34" s="4">
        <v>-7</v>
      </c>
      <c r="D34" s="4">
        <v>-18</v>
      </c>
      <c r="E34" s="4">
        <v>-13</v>
      </c>
    </row>
    <row r="35" spans="1:5" x14ac:dyDescent="0.25">
      <c r="A35" s="2" t="s">
        <v>656</v>
      </c>
      <c r="B35" s="4">
        <v>25</v>
      </c>
      <c r="C35" s="4">
        <v>22</v>
      </c>
      <c r="D35" s="4">
        <v>50</v>
      </c>
      <c r="E35" s="4">
        <v>49</v>
      </c>
    </row>
    <row r="36" spans="1:5" ht="30" x14ac:dyDescent="0.25">
      <c r="A36" s="2" t="s">
        <v>41</v>
      </c>
      <c r="B36" s="4">
        <v>-30</v>
      </c>
      <c r="C36" s="4">
        <v>-29</v>
      </c>
      <c r="D36" s="4">
        <v>-68</v>
      </c>
      <c r="E36" s="4">
        <v>-62</v>
      </c>
    </row>
    <row r="37" spans="1:5" x14ac:dyDescent="0.25">
      <c r="A37" s="2" t="s">
        <v>657</v>
      </c>
      <c r="B37" s="4">
        <v>-7</v>
      </c>
      <c r="C37" s="4">
        <v>-7</v>
      </c>
      <c r="D37" s="4">
        <v>-17</v>
      </c>
      <c r="E37" s="4">
        <v>-16</v>
      </c>
    </row>
    <row r="38" spans="1:5" ht="30" x14ac:dyDescent="0.25">
      <c r="A38" s="2" t="s">
        <v>658</v>
      </c>
      <c r="B38" s="4">
        <v>63</v>
      </c>
      <c r="C38" s="4">
        <v>-24</v>
      </c>
      <c r="D38" s="4">
        <v>130</v>
      </c>
      <c r="E38" s="4">
        <v>45</v>
      </c>
    </row>
    <row r="39" spans="1:5" x14ac:dyDescent="0.25">
      <c r="A39" s="2" t="s">
        <v>44</v>
      </c>
      <c r="B39" s="4">
        <v>40</v>
      </c>
      <c r="C39" s="4">
        <v>-46</v>
      </c>
      <c r="D39" s="4">
        <v>79</v>
      </c>
      <c r="E39" s="4">
        <v>-1</v>
      </c>
    </row>
    <row r="40" spans="1:5" x14ac:dyDescent="0.25">
      <c r="A40" s="2" t="s">
        <v>55</v>
      </c>
      <c r="B40" s="4" t="s">
        <v>5</v>
      </c>
      <c r="C40" s="4">
        <v>-3</v>
      </c>
      <c r="D40" s="4">
        <v>1</v>
      </c>
      <c r="E40" s="4">
        <v>1</v>
      </c>
    </row>
    <row r="41" spans="1:5" x14ac:dyDescent="0.25">
      <c r="A41" s="2" t="s">
        <v>56</v>
      </c>
      <c r="B41" s="4">
        <v>40</v>
      </c>
      <c r="C41" s="4">
        <v>-49</v>
      </c>
      <c r="D41" s="4">
        <v>80</v>
      </c>
      <c r="E41" s="4" t="s">
        <v>5</v>
      </c>
    </row>
    <row r="42" spans="1:5" x14ac:dyDescent="0.25">
      <c r="A42" s="2" t="s">
        <v>1065</v>
      </c>
      <c r="B42" s="4" t="s">
        <v>5</v>
      </c>
      <c r="C42" s="4" t="s">
        <v>5</v>
      </c>
      <c r="D42" s="4" t="s">
        <v>5</v>
      </c>
      <c r="E42" s="4" t="s">
        <v>5</v>
      </c>
    </row>
    <row r="43" spans="1:5" ht="30" x14ac:dyDescent="0.25">
      <c r="A43" s="3" t="s">
        <v>1063</v>
      </c>
      <c r="B43" s="4" t="s">
        <v>5</v>
      </c>
      <c r="C43" s="4" t="s">
        <v>5</v>
      </c>
      <c r="D43" s="4" t="s">
        <v>5</v>
      </c>
      <c r="E43" s="4" t="s">
        <v>5</v>
      </c>
    </row>
    <row r="44" spans="1:5" x14ac:dyDescent="0.25">
      <c r="A44" s="2" t="s">
        <v>31</v>
      </c>
      <c r="B44" s="6">
        <v>1091</v>
      </c>
      <c r="C44" s="6">
        <v>1081</v>
      </c>
      <c r="D44" s="6">
        <v>2200</v>
      </c>
      <c r="E44" s="6">
        <v>2188</v>
      </c>
    </row>
    <row r="45" spans="1:5" x14ac:dyDescent="0.25">
      <c r="A45" s="3" t="s">
        <v>32</v>
      </c>
      <c r="B45" s="4" t="s">
        <v>5</v>
      </c>
      <c r="C45" s="4" t="s">
        <v>5</v>
      </c>
      <c r="D45" s="4" t="s">
        <v>5</v>
      </c>
      <c r="E45" s="4" t="s">
        <v>5</v>
      </c>
    </row>
    <row r="46" spans="1:5" ht="30" x14ac:dyDescent="0.25">
      <c r="A46" s="2" t="s">
        <v>33</v>
      </c>
      <c r="B46" s="4">
        <v>916</v>
      </c>
      <c r="C46" s="4">
        <v>909</v>
      </c>
      <c r="D46" s="6">
        <v>1849</v>
      </c>
      <c r="E46" s="6">
        <v>1851</v>
      </c>
    </row>
    <row r="47" spans="1:5" x14ac:dyDescent="0.25">
      <c r="A47" s="2" t="s">
        <v>34</v>
      </c>
      <c r="B47" s="4">
        <v>65</v>
      </c>
      <c r="C47" s="4">
        <v>67</v>
      </c>
      <c r="D47" s="4">
        <v>133</v>
      </c>
      <c r="E47" s="4">
        <v>135</v>
      </c>
    </row>
    <row r="48" spans="1:5" x14ac:dyDescent="0.25">
      <c r="A48" s="2" t="s">
        <v>35</v>
      </c>
      <c r="B48" s="4">
        <v>42</v>
      </c>
      <c r="C48" s="4">
        <v>62</v>
      </c>
      <c r="D48" s="4">
        <v>115</v>
      </c>
      <c r="E48" s="4">
        <v>135</v>
      </c>
    </row>
    <row r="49" spans="1:5" ht="30" x14ac:dyDescent="0.25">
      <c r="A49" s="2" t="s">
        <v>144</v>
      </c>
      <c r="B49" s="4" t="s">
        <v>5</v>
      </c>
      <c r="C49" s="4">
        <v>5</v>
      </c>
      <c r="D49" s="4" t="s">
        <v>5</v>
      </c>
      <c r="E49" s="4">
        <v>5</v>
      </c>
    </row>
    <row r="50" spans="1:5" x14ac:dyDescent="0.25">
      <c r="A50" s="2" t="s">
        <v>493</v>
      </c>
      <c r="B50" s="4" t="s">
        <v>5</v>
      </c>
      <c r="C50" s="4">
        <v>5</v>
      </c>
      <c r="D50" s="4">
        <v>1</v>
      </c>
      <c r="E50" s="4">
        <v>6</v>
      </c>
    </row>
    <row r="51" spans="1:5" x14ac:dyDescent="0.25">
      <c r="A51" s="2" t="s">
        <v>664</v>
      </c>
      <c r="B51" s="4">
        <v>2</v>
      </c>
      <c r="C51" s="4">
        <v>2</v>
      </c>
      <c r="D51" s="4">
        <v>1</v>
      </c>
      <c r="E51" s="4">
        <v>20</v>
      </c>
    </row>
    <row r="52" spans="1:5" x14ac:dyDescent="0.25">
      <c r="A52" s="2" t="s">
        <v>32</v>
      </c>
      <c r="B52" s="6">
        <v>1025</v>
      </c>
      <c r="C52" s="6">
        <v>1050</v>
      </c>
      <c r="D52" s="6">
        <v>2099</v>
      </c>
      <c r="E52" s="6">
        <v>2152</v>
      </c>
    </row>
    <row r="53" spans="1:5" x14ac:dyDescent="0.25">
      <c r="A53" s="2" t="s">
        <v>655</v>
      </c>
      <c r="B53" s="4">
        <v>66</v>
      </c>
      <c r="C53" s="4">
        <v>31</v>
      </c>
      <c r="D53" s="4">
        <v>101</v>
      </c>
      <c r="E53" s="4">
        <v>36</v>
      </c>
    </row>
    <row r="54" spans="1:5" x14ac:dyDescent="0.25">
      <c r="A54" s="2" t="s">
        <v>656</v>
      </c>
      <c r="B54" s="4">
        <v>7</v>
      </c>
      <c r="C54" s="4">
        <v>5</v>
      </c>
      <c r="D54" s="4">
        <v>12</v>
      </c>
      <c r="E54" s="4">
        <v>9</v>
      </c>
    </row>
    <row r="55" spans="1:5" ht="30" x14ac:dyDescent="0.25">
      <c r="A55" s="2" t="s">
        <v>41</v>
      </c>
      <c r="B55" s="4">
        <v>59</v>
      </c>
      <c r="C55" s="4">
        <v>26</v>
      </c>
      <c r="D55" s="4">
        <v>89</v>
      </c>
      <c r="E55" s="4">
        <v>27</v>
      </c>
    </row>
    <row r="56" spans="1:5" x14ac:dyDescent="0.25">
      <c r="A56" s="2" t="s">
        <v>657</v>
      </c>
      <c r="B56" s="4">
        <v>15</v>
      </c>
      <c r="C56" s="4">
        <v>8</v>
      </c>
      <c r="D56" s="4">
        <v>23</v>
      </c>
      <c r="E56" s="4">
        <v>-25</v>
      </c>
    </row>
    <row r="57" spans="1:5" ht="30" x14ac:dyDescent="0.25">
      <c r="A57" s="2" t="s">
        <v>658</v>
      </c>
      <c r="B57" s="4">
        <v>19</v>
      </c>
      <c r="C57" s="4">
        <v>-42</v>
      </c>
      <c r="D57" s="4">
        <v>64</v>
      </c>
      <c r="E57" s="4">
        <v>-7</v>
      </c>
    </row>
    <row r="58" spans="1:5" x14ac:dyDescent="0.25">
      <c r="A58" s="2" t="s">
        <v>44</v>
      </c>
      <c r="B58" s="4">
        <v>63</v>
      </c>
      <c r="C58" s="4">
        <v>-24</v>
      </c>
      <c r="D58" s="4">
        <v>130</v>
      </c>
      <c r="E58" s="4">
        <v>45</v>
      </c>
    </row>
    <row r="59" spans="1:5" x14ac:dyDescent="0.25">
      <c r="A59" s="2" t="s">
        <v>55</v>
      </c>
      <c r="B59" s="4">
        <v>9</v>
      </c>
      <c r="C59" s="4">
        <v>-4</v>
      </c>
      <c r="D59" s="4">
        <v>8</v>
      </c>
      <c r="E59" s="4">
        <v>-4</v>
      </c>
    </row>
    <row r="60" spans="1:5" x14ac:dyDescent="0.25">
      <c r="A60" s="2" t="s">
        <v>56</v>
      </c>
      <c r="B60" s="4">
        <v>72</v>
      </c>
      <c r="C60" s="4">
        <v>-28</v>
      </c>
      <c r="D60" s="4">
        <v>138</v>
      </c>
      <c r="E60" s="4">
        <v>41</v>
      </c>
    </row>
    <row r="61" spans="1:5" x14ac:dyDescent="0.25">
      <c r="A61" s="2" t="s">
        <v>1066</v>
      </c>
      <c r="B61" s="4" t="s">
        <v>5</v>
      </c>
      <c r="C61" s="4" t="s">
        <v>5</v>
      </c>
      <c r="D61" s="4" t="s">
        <v>5</v>
      </c>
      <c r="E61" s="4" t="s">
        <v>5</v>
      </c>
    </row>
    <row r="62" spans="1:5" ht="30" x14ac:dyDescent="0.25">
      <c r="A62" s="3" t="s">
        <v>1063</v>
      </c>
      <c r="B62" s="4" t="s">
        <v>5</v>
      </c>
      <c r="C62" s="4" t="s">
        <v>5</v>
      </c>
      <c r="D62" s="4" t="s">
        <v>5</v>
      </c>
      <c r="E62" s="4" t="s">
        <v>5</v>
      </c>
    </row>
    <row r="63" spans="1:5" x14ac:dyDescent="0.25">
      <c r="A63" s="2" t="s">
        <v>31</v>
      </c>
      <c r="B63" s="4">
        <v>570</v>
      </c>
      <c r="C63" s="4">
        <v>492</v>
      </c>
      <c r="D63" s="6">
        <v>1124</v>
      </c>
      <c r="E63" s="4">
        <v>984</v>
      </c>
    </row>
    <row r="64" spans="1:5" x14ac:dyDescent="0.25">
      <c r="A64" s="3" t="s">
        <v>32</v>
      </c>
      <c r="B64" s="4" t="s">
        <v>5</v>
      </c>
      <c r="C64" s="4" t="s">
        <v>5</v>
      </c>
      <c r="D64" s="4" t="s">
        <v>5</v>
      </c>
      <c r="E64" s="4" t="s">
        <v>5</v>
      </c>
    </row>
    <row r="65" spans="1:5" ht="30" x14ac:dyDescent="0.25">
      <c r="A65" s="2" t="s">
        <v>33</v>
      </c>
      <c r="B65" s="4">
        <v>468</v>
      </c>
      <c r="C65" s="4">
        <v>434</v>
      </c>
      <c r="D65" s="4">
        <v>907</v>
      </c>
      <c r="E65" s="4">
        <v>828</v>
      </c>
    </row>
    <row r="66" spans="1:5" x14ac:dyDescent="0.25">
      <c r="A66" s="2" t="s">
        <v>34</v>
      </c>
      <c r="B66" s="4">
        <v>31</v>
      </c>
      <c r="C66" s="4">
        <v>26</v>
      </c>
      <c r="D66" s="4">
        <v>62</v>
      </c>
      <c r="E66" s="4">
        <v>53</v>
      </c>
    </row>
    <row r="67" spans="1:5" x14ac:dyDescent="0.25">
      <c r="A67" s="2" t="s">
        <v>35</v>
      </c>
      <c r="B67" s="4">
        <v>53</v>
      </c>
      <c r="C67" s="4">
        <v>26</v>
      </c>
      <c r="D67" s="4">
        <v>81</v>
      </c>
      <c r="E67" s="4">
        <v>38</v>
      </c>
    </row>
    <row r="68" spans="1:5" ht="30" x14ac:dyDescent="0.25">
      <c r="A68" s="2" t="s">
        <v>144</v>
      </c>
      <c r="B68" s="4" t="s">
        <v>5</v>
      </c>
      <c r="C68" s="4" t="s">
        <v>5</v>
      </c>
      <c r="D68" s="4" t="s">
        <v>5</v>
      </c>
      <c r="E68" s="4">
        <v>10</v>
      </c>
    </row>
    <row r="69" spans="1:5" x14ac:dyDescent="0.25">
      <c r="A69" s="2" t="s">
        <v>493</v>
      </c>
      <c r="B69" s="4" t="s">
        <v>5</v>
      </c>
      <c r="C69" s="4">
        <v>13</v>
      </c>
      <c r="D69" s="4" t="s">
        <v>5</v>
      </c>
      <c r="E69" s="4">
        <v>12</v>
      </c>
    </row>
    <row r="70" spans="1:5" x14ac:dyDescent="0.25">
      <c r="A70" s="2" t="s">
        <v>664</v>
      </c>
      <c r="B70" s="4" t="s">
        <v>5</v>
      </c>
      <c r="C70" s="4">
        <v>47</v>
      </c>
      <c r="D70" s="4">
        <v>-1</v>
      </c>
      <c r="E70" s="4">
        <v>47</v>
      </c>
    </row>
    <row r="71" spans="1:5" x14ac:dyDescent="0.25">
      <c r="A71" s="2" t="s">
        <v>32</v>
      </c>
      <c r="B71" s="4">
        <v>552</v>
      </c>
      <c r="C71" s="4">
        <v>546</v>
      </c>
      <c r="D71" s="6">
        <v>1049</v>
      </c>
      <c r="E71" s="4">
        <v>988</v>
      </c>
    </row>
    <row r="72" spans="1:5" x14ac:dyDescent="0.25">
      <c r="A72" s="2" t="s">
        <v>655</v>
      </c>
      <c r="B72" s="4">
        <v>18</v>
      </c>
      <c r="C72" s="4">
        <v>-54</v>
      </c>
      <c r="D72" s="4">
        <v>75</v>
      </c>
      <c r="E72" s="4">
        <v>-4</v>
      </c>
    </row>
    <row r="73" spans="1:5" x14ac:dyDescent="0.25">
      <c r="A73" s="2" t="s">
        <v>656</v>
      </c>
      <c r="B73" s="4">
        <v>-6</v>
      </c>
      <c r="C73" s="4">
        <v>-6</v>
      </c>
      <c r="D73" s="4">
        <v>-11</v>
      </c>
      <c r="E73" s="4">
        <v>-12</v>
      </c>
    </row>
    <row r="74" spans="1:5" ht="30" x14ac:dyDescent="0.25">
      <c r="A74" s="2" t="s">
        <v>41</v>
      </c>
      <c r="B74" s="4">
        <v>24</v>
      </c>
      <c r="C74" s="4">
        <v>-48</v>
      </c>
      <c r="D74" s="4">
        <v>86</v>
      </c>
      <c r="E74" s="4">
        <v>8</v>
      </c>
    </row>
    <row r="75" spans="1:5" x14ac:dyDescent="0.25">
      <c r="A75" s="2" t="s">
        <v>657</v>
      </c>
      <c r="B75" s="4">
        <v>5</v>
      </c>
      <c r="C75" s="4">
        <v>-6</v>
      </c>
      <c r="D75" s="4">
        <v>22</v>
      </c>
      <c r="E75" s="4">
        <v>14</v>
      </c>
    </row>
    <row r="76" spans="1:5" x14ac:dyDescent="0.25">
      <c r="A76" s="2" t="s">
        <v>43</v>
      </c>
      <c r="B76" s="4" t="s">
        <v>5</v>
      </c>
      <c r="C76" s="4" t="s">
        <v>5</v>
      </c>
      <c r="D76" s="4" t="s">
        <v>5</v>
      </c>
      <c r="E76" s="4">
        <v>1</v>
      </c>
    </row>
    <row r="77" spans="1:5" x14ac:dyDescent="0.25">
      <c r="A77" s="2" t="s">
        <v>44</v>
      </c>
      <c r="B77" s="4">
        <v>19</v>
      </c>
      <c r="C77" s="4">
        <v>-42</v>
      </c>
      <c r="D77" s="4">
        <v>64</v>
      </c>
      <c r="E77" s="4">
        <v>-7</v>
      </c>
    </row>
    <row r="78" spans="1:5" x14ac:dyDescent="0.25">
      <c r="A78" s="2" t="s">
        <v>55</v>
      </c>
      <c r="B78" s="4">
        <v>27</v>
      </c>
      <c r="C78" s="4">
        <v>-19</v>
      </c>
      <c r="D78" s="4">
        <v>-8</v>
      </c>
      <c r="E78" s="4">
        <v>-43</v>
      </c>
    </row>
    <row r="79" spans="1:5" x14ac:dyDescent="0.25">
      <c r="A79" s="2" t="s">
        <v>56</v>
      </c>
      <c r="B79" s="8">
        <v>46</v>
      </c>
      <c r="C79" s="8">
        <v>-61</v>
      </c>
      <c r="D79" s="8">
        <v>56</v>
      </c>
      <c r="E79" s="8">
        <v>-5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070</v>
      </c>
      <c r="B1" s="7" t="s">
        <v>2</v>
      </c>
      <c r="C1" s="7" t="s">
        <v>63</v>
      </c>
      <c r="D1" s="7" t="s">
        <v>29</v>
      </c>
      <c r="E1" s="7" t="s">
        <v>1012</v>
      </c>
    </row>
    <row r="2" spans="1:5" x14ac:dyDescent="0.25">
      <c r="A2" s="1" t="s">
        <v>58</v>
      </c>
      <c r="B2" s="7"/>
      <c r="C2" s="7"/>
      <c r="D2" s="7"/>
      <c r="E2" s="7"/>
    </row>
    <row r="3" spans="1:5" x14ac:dyDescent="0.25">
      <c r="A3" s="3" t="s">
        <v>694</v>
      </c>
      <c r="B3" s="4" t="s">
        <v>5</v>
      </c>
      <c r="C3" s="4" t="s">
        <v>5</v>
      </c>
      <c r="D3" s="4" t="s">
        <v>5</v>
      </c>
      <c r="E3" s="4" t="s">
        <v>5</v>
      </c>
    </row>
    <row r="4" spans="1:5" x14ac:dyDescent="0.25">
      <c r="A4" s="2" t="s">
        <v>65</v>
      </c>
      <c r="B4" s="8">
        <v>85</v>
      </c>
      <c r="C4" s="8">
        <v>655</v>
      </c>
      <c r="D4" s="8">
        <v>432</v>
      </c>
      <c r="E4" s="8">
        <v>661</v>
      </c>
    </row>
    <row r="5" spans="1:5" x14ac:dyDescent="0.25">
      <c r="A5" s="2" t="s">
        <v>149</v>
      </c>
      <c r="B5" s="4">
        <v>675</v>
      </c>
      <c r="C5" s="4">
        <v>601</v>
      </c>
      <c r="D5" s="4" t="s">
        <v>5</v>
      </c>
      <c r="E5" s="4" t="s">
        <v>5</v>
      </c>
    </row>
    <row r="6" spans="1:5" x14ac:dyDescent="0.25">
      <c r="A6" s="2" t="s">
        <v>150</v>
      </c>
      <c r="B6" s="4">
        <v>728</v>
      </c>
      <c r="C6" s="4">
        <v>685</v>
      </c>
      <c r="D6" s="4" t="s">
        <v>5</v>
      </c>
      <c r="E6" s="4" t="s">
        <v>5</v>
      </c>
    </row>
    <row r="7" spans="1:5" x14ac:dyDescent="0.25">
      <c r="A7" s="2" t="s">
        <v>68</v>
      </c>
      <c r="B7" s="4">
        <v>37</v>
      </c>
      <c r="C7" s="4">
        <v>23</v>
      </c>
      <c r="D7" s="4" t="s">
        <v>5</v>
      </c>
      <c r="E7" s="4" t="s">
        <v>5</v>
      </c>
    </row>
    <row r="8" spans="1:5" x14ac:dyDescent="0.25">
      <c r="A8" s="2" t="s">
        <v>69</v>
      </c>
      <c r="B8" s="4">
        <v>54</v>
      </c>
      <c r="C8" s="4">
        <v>61</v>
      </c>
      <c r="D8" s="4" t="s">
        <v>5</v>
      </c>
      <c r="E8" s="4" t="s">
        <v>5</v>
      </c>
    </row>
    <row r="9" spans="1:5" x14ac:dyDescent="0.25">
      <c r="A9" s="2" t="s">
        <v>70</v>
      </c>
      <c r="B9" s="4">
        <v>46</v>
      </c>
      <c r="C9" s="4">
        <v>52</v>
      </c>
      <c r="D9" s="4" t="s">
        <v>5</v>
      </c>
      <c r="E9" s="4" t="s">
        <v>5</v>
      </c>
    </row>
    <row r="10" spans="1:5" x14ac:dyDescent="0.25">
      <c r="A10" s="2" t="s">
        <v>71</v>
      </c>
      <c r="B10" s="6">
        <v>1625</v>
      </c>
      <c r="C10" s="6">
        <v>2077</v>
      </c>
      <c r="D10" s="4" t="s">
        <v>5</v>
      </c>
      <c r="E10" s="4" t="s">
        <v>5</v>
      </c>
    </row>
    <row r="11" spans="1:5" x14ac:dyDescent="0.25">
      <c r="A11" s="2" t="s">
        <v>72</v>
      </c>
      <c r="B11" s="6">
        <v>9032</v>
      </c>
      <c r="C11" s="6">
        <v>8883</v>
      </c>
      <c r="D11" s="4" t="s">
        <v>5</v>
      </c>
      <c r="E11" s="4" t="s">
        <v>5</v>
      </c>
    </row>
    <row r="12" spans="1:5" x14ac:dyDescent="0.25">
      <c r="A12" s="2" t="s">
        <v>73</v>
      </c>
      <c r="B12" s="6">
        <v>-5766</v>
      </c>
      <c r="C12" s="6">
        <v>-5594</v>
      </c>
      <c r="D12" s="4" t="s">
        <v>5</v>
      </c>
      <c r="E12" s="4" t="s">
        <v>5</v>
      </c>
    </row>
    <row r="13" spans="1:5" x14ac:dyDescent="0.25">
      <c r="A13" s="2" t="s">
        <v>74</v>
      </c>
      <c r="B13" s="6">
        <v>3266</v>
      </c>
      <c r="C13" s="6">
        <v>3289</v>
      </c>
      <c r="D13" s="4" t="s">
        <v>5</v>
      </c>
      <c r="E13" s="4" t="s">
        <v>5</v>
      </c>
    </row>
    <row r="14" spans="1:5" x14ac:dyDescent="0.25">
      <c r="A14" s="2" t="s">
        <v>434</v>
      </c>
      <c r="B14" s="4">
        <v>655</v>
      </c>
      <c r="C14" s="4">
        <v>369</v>
      </c>
      <c r="D14" s="4" t="s">
        <v>5</v>
      </c>
      <c r="E14" s="4" t="s">
        <v>5</v>
      </c>
    </row>
    <row r="15" spans="1:5" x14ac:dyDescent="0.25">
      <c r="A15" s="2" t="s">
        <v>701</v>
      </c>
      <c r="B15" s="4">
        <v>648</v>
      </c>
      <c r="C15" s="4">
        <v>407</v>
      </c>
      <c r="D15" s="4" t="s">
        <v>5</v>
      </c>
      <c r="E15" s="4" t="s">
        <v>5</v>
      </c>
    </row>
    <row r="16" spans="1:5" x14ac:dyDescent="0.25">
      <c r="A16" s="2" t="s">
        <v>77</v>
      </c>
      <c r="B16" s="4">
        <v>145</v>
      </c>
      <c r="C16" s="4">
        <v>136</v>
      </c>
      <c r="D16" s="4" t="s">
        <v>5</v>
      </c>
      <c r="E16" s="4" t="s">
        <v>5</v>
      </c>
    </row>
    <row r="17" spans="1:5" x14ac:dyDescent="0.25">
      <c r="A17" s="2" t="s">
        <v>78</v>
      </c>
      <c r="B17" s="6">
        <v>6339</v>
      </c>
      <c r="C17" s="6">
        <v>6278</v>
      </c>
      <c r="D17" s="4" t="s">
        <v>5</v>
      </c>
      <c r="E17" s="4" t="s">
        <v>5</v>
      </c>
    </row>
    <row r="18" spans="1:5" x14ac:dyDescent="0.25">
      <c r="A18" s="3" t="s">
        <v>709</v>
      </c>
      <c r="B18" s="4" t="s">
        <v>5</v>
      </c>
      <c r="C18" s="4" t="s">
        <v>5</v>
      </c>
      <c r="D18" s="4" t="s">
        <v>5</v>
      </c>
      <c r="E18" s="4" t="s">
        <v>5</v>
      </c>
    </row>
    <row r="19" spans="1:5" x14ac:dyDescent="0.25">
      <c r="A19" s="2" t="s">
        <v>80</v>
      </c>
      <c r="B19" s="4">
        <v>15</v>
      </c>
      <c r="C19" s="4">
        <v>15</v>
      </c>
      <c r="D19" s="4" t="s">
        <v>5</v>
      </c>
      <c r="E19" s="4" t="s">
        <v>5</v>
      </c>
    </row>
    <row r="20" spans="1:5" x14ac:dyDescent="0.25">
      <c r="A20" s="2" t="s">
        <v>81</v>
      </c>
      <c r="B20" s="4">
        <v>702</v>
      </c>
      <c r="C20" s="4">
        <v>673</v>
      </c>
      <c r="D20" s="4" t="s">
        <v>5</v>
      </c>
      <c r="E20" s="4" t="s">
        <v>5</v>
      </c>
    </row>
    <row r="21" spans="1:5" x14ac:dyDescent="0.25">
      <c r="A21" s="2" t="s">
        <v>82</v>
      </c>
      <c r="B21" s="4">
        <v>32</v>
      </c>
      <c r="C21" s="4">
        <v>17</v>
      </c>
      <c r="D21" s="4" t="s">
        <v>5</v>
      </c>
      <c r="E21" s="4" t="s">
        <v>5</v>
      </c>
    </row>
    <row r="22" spans="1:5" x14ac:dyDescent="0.25">
      <c r="A22" s="2" t="s">
        <v>83</v>
      </c>
      <c r="B22" s="4">
        <v>7</v>
      </c>
      <c r="C22" s="4">
        <v>4</v>
      </c>
      <c r="D22" s="4" t="s">
        <v>5</v>
      </c>
      <c r="E22" s="4" t="s">
        <v>5</v>
      </c>
    </row>
    <row r="23" spans="1:5" x14ac:dyDescent="0.25">
      <c r="A23" s="2" t="s">
        <v>84</v>
      </c>
      <c r="B23" s="4">
        <v>756</v>
      </c>
      <c r="C23" s="4">
        <v>709</v>
      </c>
      <c r="D23" s="4" t="s">
        <v>5</v>
      </c>
      <c r="E23" s="4" t="s">
        <v>5</v>
      </c>
    </row>
    <row r="24" spans="1:5" x14ac:dyDescent="0.25">
      <c r="A24" s="2" t="s">
        <v>85</v>
      </c>
      <c r="B24" s="6">
        <v>1410</v>
      </c>
      <c r="C24" s="6">
        <v>1510</v>
      </c>
      <c r="D24" s="4" t="s">
        <v>5</v>
      </c>
      <c r="E24" s="4" t="s">
        <v>5</v>
      </c>
    </row>
    <row r="25" spans="1:5" x14ac:dyDescent="0.25">
      <c r="A25" s="2" t="s">
        <v>86</v>
      </c>
      <c r="B25" s="4">
        <v>998</v>
      </c>
      <c r="C25" s="4">
        <v>923</v>
      </c>
      <c r="D25" s="4" t="s">
        <v>5</v>
      </c>
      <c r="E25" s="4" t="s">
        <v>5</v>
      </c>
    </row>
    <row r="26" spans="1:5" x14ac:dyDescent="0.25">
      <c r="A26" s="2" t="s">
        <v>87</v>
      </c>
      <c r="B26" s="4">
        <v>349</v>
      </c>
      <c r="C26" s="4">
        <v>354</v>
      </c>
      <c r="D26" s="4" t="s">
        <v>5</v>
      </c>
      <c r="E26" s="4" t="s">
        <v>5</v>
      </c>
    </row>
    <row r="27" spans="1:5" x14ac:dyDescent="0.25">
      <c r="A27" s="2" t="s">
        <v>90</v>
      </c>
      <c r="B27" s="6">
        <v>2826</v>
      </c>
      <c r="C27" s="6">
        <v>2782</v>
      </c>
      <c r="D27" s="4" t="s">
        <v>5</v>
      </c>
      <c r="E27" s="4" t="s">
        <v>5</v>
      </c>
    </row>
    <row r="28" spans="1:5" ht="30" x14ac:dyDescent="0.25">
      <c r="A28" s="2" t="s">
        <v>98</v>
      </c>
      <c r="B28" s="6">
        <v>6339</v>
      </c>
      <c r="C28" s="6">
        <v>6278</v>
      </c>
      <c r="D28" s="4" t="s">
        <v>5</v>
      </c>
      <c r="E28" s="4" t="s">
        <v>5</v>
      </c>
    </row>
    <row r="29" spans="1:5" x14ac:dyDescent="0.25">
      <c r="A29" s="2" t="s">
        <v>1068</v>
      </c>
      <c r="B29" s="4" t="s">
        <v>5</v>
      </c>
      <c r="C29" s="4" t="s">
        <v>5</v>
      </c>
      <c r="D29" s="4" t="s">
        <v>5</v>
      </c>
      <c r="E29" s="4" t="s">
        <v>5</v>
      </c>
    </row>
    <row r="30" spans="1:5" x14ac:dyDescent="0.25">
      <c r="A30" s="3" t="s">
        <v>694</v>
      </c>
      <c r="B30" s="4" t="s">
        <v>5</v>
      </c>
      <c r="C30" s="4" t="s">
        <v>5</v>
      </c>
      <c r="D30" s="4" t="s">
        <v>5</v>
      </c>
      <c r="E30" s="4" t="s">
        <v>5</v>
      </c>
    </row>
    <row r="31" spans="1:5" x14ac:dyDescent="0.25">
      <c r="A31" s="2" t="s">
        <v>69</v>
      </c>
      <c r="B31" s="4">
        <v>-43</v>
      </c>
      <c r="C31" s="4" t="s">
        <v>5</v>
      </c>
      <c r="D31" s="4" t="s">
        <v>5</v>
      </c>
      <c r="E31" s="4" t="s">
        <v>5</v>
      </c>
    </row>
    <row r="32" spans="1:5" x14ac:dyDescent="0.25">
      <c r="A32" s="2" t="s">
        <v>695</v>
      </c>
      <c r="B32" s="6">
        <v>-5087</v>
      </c>
      <c r="C32" s="6">
        <v>-4569</v>
      </c>
      <c r="D32" s="4" t="s">
        <v>5</v>
      </c>
      <c r="E32" s="4" t="s">
        <v>5</v>
      </c>
    </row>
    <row r="33" spans="1:5" x14ac:dyDescent="0.25">
      <c r="A33" s="2" t="s">
        <v>71</v>
      </c>
      <c r="B33" s="6">
        <v>-5130</v>
      </c>
      <c r="C33" s="6">
        <v>-4569</v>
      </c>
      <c r="D33" s="4" t="s">
        <v>5</v>
      </c>
      <c r="E33" s="4" t="s">
        <v>5</v>
      </c>
    </row>
    <row r="34" spans="1:5" x14ac:dyDescent="0.25">
      <c r="A34" s="2" t="s">
        <v>702</v>
      </c>
      <c r="B34" s="6">
        <v>-10016</v>
      </c>
      <c r="C34" s="6">
        <v>-9747</v>
      </c>
      <c r="D34" s="4" t="s">
        <v>5</v>
      </c>
      <c r="E34" s="4" t="s">
        <v>5</v>
      </c>
    </row>
    <row r="35" spans="1:5" x14ac:dyDescent="0.25">
      <c r="A35" s="2" t="s">
        <v>704</v>
      </c>
      <c r="B35" s="4">
        <v>-413</v>
      </c>
      <c r="C35" s="4">
        <v>-739</v>
      </c>
      <c r="D35" s="4" t="s">
        <v>5</v>
      </c>
      <c r="E35" s="4" t="s">
        <v>5</v>
      </c>
    </row>
    <row r="36" spans="1:5" x14ac:dyDescent="0.25">
      <c r="A36" s="2" t="s">
        <v>77</v>
      </c>
      <c r="B36" s="4">
        <v>-44</v>
      </c>
      <c r="C36" s="4">
        <v>-16</v>
      </c>
      <c r="D36" s="4" t="s">
        <v>5</v>
      </c>
      <c r="E36" s="4" t="s">
        <v>5</v>
      </c>
    </row>
    <row r="37" spans="1:5" x14ac:dyDescent="0.25">
      <c r="A37" s="2" t="s">
        <v>78</v>
      </c>
      <c r="B37" s="6">
        <v>-15603</v>
      </c>
      <c r="C37" s="6">
        <v>-15071</v>
      </c>
      <c r="D37" s="4" t="s">
        <v>5</v>
      </c>
      <c r="E37" s="4" t="s">
        <v>5</v>
      </c>
    </row>
    <row r="38" spans="1:5" x14ac:dyDescent="0.25">
      <c r="A38" s="3" t="s">
        <v>709</v>
      </c>
      <c r="B38" s="4" t="s">
        <v>5</v>
      </c>
      <c r="C38" s="4" t="s">
        <v>5</v>
      </c>
      <c r="D38" s="4" t="s">
        <v>5</v>
      </c>
      <c r="E38" s="4" t="s">
        <v>5</v>
      </c>
    </row>
    <row r="39" spans="1:5" x14ac:dyDescent="0.25">
      <c r="A39" s="2" t="s">
        <v>695</v>
      </c>
      <c r="B39" s="6">
        <v>-5087</v>
      </c>
      <c r="C39" s="6">
        <v>-4569</v>
      </c>
      <c r="D39" s="4" t="s">
        <v>5</v>
      </c>
      <c r="E39" s="4" t="s">
        <v>5</v>
      </c>
    </row>
    <row r="40" spans="1:5" x14ac:dyDescent="0.25">
      <c r="A40" s="2" t="s">
        <v>82</v>
      </c>
      <c r="B40" s="4">
        <v>-43</v>
      </c>
      <c r="C40" s="4" t="s">
        <v>5</v>
      </c>
      <c r="D40" s="4" t="s">
        <v>5</v>
      </c>
      <c r="E40" s="4" t="s">
        <v>5</v>
      </c>
    </row>
    <row r="41" spans="1:5" x14ac:dyDescent="0.25">
      <c r="A41" s="2" t="s">
        <v>84</v>
      </c>
      <c r="B41" s="6">
        <v>-5130</v>
      </c>
      <c r="C41" s="6">
        <v>-4569</v>
      </c>
      <c r="D41" s="4" t="s">
        <v>5</v>
      </c>
      <c r="E41" s="4" t="s">
        <v>5</v>
      </c>
    </row>
    <row r="42" spans="1:5" x14ac:dyDescent="0.25">
      <c r="A42" s="2" t="s">
        <v>710</v>
      </c>
      <c r="B42" s="4">
        <v>-413</v>
      </c>
      <c r="C42" s="4">
        <v>-739</v>
      </c>
      <c r="D42" s="4" t="s">
        <v>5</v>
      </c>
      <c r="E42" s="4" t="s">
        <v>5</v>
      </c>
    </row>
    <row r="43" spans="1:5" x14ac:dyDescent="0.25">
      <c r="A43" s="2" t="s">
        <v>86</v>
      </c>
      <c r="B43" s="4">
        <v>-44</v>
      </c>
      <c r="C43" s="4">
        <v>-12</v>
      </c>
      <c r="D43" s="4" t="s">
        <v>5</v>
      </c>
      <c r="E43" s="4" t="s">
        <v>5</v>
      </c>
    </row>
    <row r="44" spans="1:5" x14ac:dyDescent="0.25">
      <c r="A44" s="2" t="s">
        <v>87</v>
      </c>
      <c r="B44" s="4" t="s">
        <v>5</v>
      </c>
      <c r="C44" s="4">
        <v>-4</v>
      </c>
      <c r="D44" s="4" t="s">
        <v>5</v>
      </c>
      <c r="E44" s="4" t="s">
        <v>5</v>
      </c>
    </row>
    <row r="45" spans="1:5" x14ac:dyDescent="0.25">
      <c r="A45" s="2" t="s">
        <v>90</v>
      </c>
      <c r="B45" s="6">
        <v>-10016</v>
      </c>
      <c r="C45" s="6">
        <v>-9747</v>
      </c>
      <c r="D45" s="4" t="s">
        <v>5</v>
      </c>
      <c r="E45" s="4" t="s">
        <v>5</v>
      </c>
    </row>
    <row r="46" spans="1:5" ht="30" x14ac:dyDescent="0.25">
      <c r="A46" s="2" t="s">
        <v>98</v>
      </c>
      <c r="B46" s="6">
        <v>-15603</v>
      </c>
      <c r="C46" s="6">
        <v>-15071</v>
      </c>
      <c r="D46" s="4" t="s">
        <v>5</v>
      </c>
      <c r="E46" s="4" t="s">
        <v>5</v>
      </c>
    </row>
    <row r="47" spans="1:5" x14ac:dyDescent="0.25">
      <c r="A47" s="2" t="s">
        <v>1069</v>
      </c>
      <c r="B47" s="4" t="s">
        <v>5</v>
      </c>
      <c r="C47" s="4" t="s">
        <v>5</v>
      </c>
      <c r="D47" s="4" t="s">
        <v>5</v>
      </c>
      <c r="E47" s="4" t="s">
        <v>5</v>
      </c>
    </row>
    <row r="48" spans="1:5" x14ac:dyDescent="0.25">
      <c r="A48" s="3" t="s">
        <v>694</v>
      </c>
      <c r="B48" s="4" t="s">
        <v>5</v>
      </c>
      <c r="C48" s="4" t="s">
        <v>5</v>
      </c>
      <c r="D48" s="4" t="s">
        <v>5</v>
      </c>
      <c r="E48" s="4" t="s">
        <v>5</v>
      </c>
    </row>
    <row r="49" spans="1:5" x14ac:dyDescent="0.25">
      <c r="A49" s="2" t="s">
        <v>65</v>
      </c>
      <c r="B49" s="4">
        <v>6</v>
      </c>
      <c r="C49" s="4">
        <v>439</v>
      </c>
      <c r="D49" s="4">
        <v>231</v>
      </c>
      <c r="E49" s="4">
        <v>275</v>
      </c>
    </row>
    <row r="50" spans="1:5" x14ac:dyDescent="0.25">
      <c r="A50" s="2" t="s">
        <v>68</v>
      </c>
      <c r="B50" s="4">
        <v>14</v>
      </c>
      <c r="C50" s="4">
        <v>7</v>
      </c>
      <c r="D50" s="4" t="s">
        <v>5</v>
      </c>
      <c r="E50" s="4" t="s">
        <v>5</v>
      </c>
    </row>
    <row r="51" spans="1:5" x14ac:dyDescent="0.25">
      <c r="A51" s="2" t="s">
        <v>69</v>
      </c>
      <c r="B51" s="4">
        <v>85</v>
      </c>
      <c r="C51" s="4">
        <v>47</v>
      </c>
      <c r="D51" s="4" t="s">
        <v>5</v>
      </c>
      <c r="E51" s="4" t="s">
        <v>5</v>
      </c>
    </row>
    <row r="52" spans="1:5" x14ac:dyDescent="0.25">
      <c r="A52" s="2" t="s">
        <v>695</v>
      </c>
      <c r="B52" s="4">
        <v>773</v>
      </c>
      <c r="C52" s="4">
        <v>590</v>
      </c>
      <c r="D52" s="4" t="s">
        <v>5</v>
      </c>
      <c r="E52" s="4" t="s">
        <v>5</v>
      </c>
    </row>
    <row r="53" spans="1:5" x14ac:dyDescent="0.25">
      <c r="A53" s="2" t="s">
        <v>71</v>
      </c>
      <c r="B53" s="4">
        <v>878</v>
      </c>
      <c r="C53" s="6">
        <v>1083</v>
      </c>
      <c r="D53" s="4" t="s">
        <v>5</v>
      </c>
      <c r="E53" s="4" t="s">
        <v>5</v>
      </c>
    </row>
    <row r="54" spans="1:5" x14ac:dyDescent="0.25">
      <c r="A54" s="2" t="s">
        <v>702</v>
      </c>
      <c r="B54" s="6">
        <v>7824</v>
      </c>
      <c r="C54" s="6">
        <v>7650</v>
      </c>
      <c r="D54" s="4" t="s">
        <v>5</v>
      </c>
      <c r="E54" s="4" t="s">
        <v>5</v>
      </c>
    </row>
    <row r="55" spans="1:5" x14ac:dyDescent="0.25">
      <c r="A55" s="2" t="s">
        <v>704</v>
      </c>
      <c r="B55" s="4">
        <v>6</v>
      </c>
      <c r="C55" s="4">
        <v>6</v>
      </c>
      <c r="D55" s="4" t="s">
        <v>5</v>
      </c>
      <c r="E55" s="4" t="s">
        <v>5</v>
      </c>
    </row>
    <row r="56" spans="1:5" x14ac:dyDescent="0.25">
      <c r="A56" s="2" t="s">
        <v>77</v>
      </c>
      <c r="B56" s="4">
        <v>26</v>
      </c>
      <c r="C56" s="4">
        <v>28</v>
      </c>
      <c r="D56" s="4" t="s">
        <v>5</v>
      </c>
      <c r="E56" s="4" t="s">
        <v>5</v>
      </c>
    </row>
    <row r="57" spans="1:5" x14ac:dyDescent="0.25">
      <c r="A57" s="2" t="s">
        <v>78</v>
      </c>
      <c r="B57" s="6">
        <v>8734</v>
      </c>
      <c r="C57" s="6">
        <v>8767</v>
      </c>
      <c r="D57" s="4" t="s">
        <v>5</v>
      </c>
      <c r="E57" s="4" t="s">
        <v>5</v>
      </c>
    </row>
    <row r="58" spans="1:5" x14ac:dyDescent="0.25">
      <c r="A58" s="3" t="s">
        <v>709</v>
      </c>
      <c r="B58" s="4" t="s">
        <v>5</v>
      </c>
      <c r="C58" s="4" t="s">
        <v>5</v>
      </c>
      <c r="D58" s="4" t="s">
        <v>5</v>
      </c>
      <c r="E58" s="4" t="s">
        <v>5</v>
      </c>
    </row>
    <row r="59" spans="1:5" x14ac:dyDescent="0.25">
      <c r="A59" s="2" t="s">
        <v>80</v>
      </c>
      <c r="B59" s="4" t="s">
        <v>5</v>
      </c>
      <c r="C59" s="4">
        <v>1</v>
      </c>
      <c r="D59" s="4" t="s">
        <v>5</v>
      </c>
      <c r="E59" s="4" t="s">
        <v>5</v>
      </c>
    </row>
    <row r="60" spans="1:5" x14ac:dyDescent="0.25">
      <c r="A60" s="2" t="s">
        <v>81</v>
      </c>
      <c r="B60" s="4">
        <v>58</v>
      </c>
      <c r="C60" s="4">
        <v>49</v>
      </c>
      <c r="D60" s="4" t="s">
        <v>5</v>
      </c>
      <c r="E60" s="4" t="s">
        <v>5</v>
      </c>
    </row>
    <row r="61" spans="1:5" x14ac:dyDescent="0.25">
      <c r="A61" s="2" t="s">
        <v>695</v>
      </c>
      <c r="B61" s="6">
        <v>4295</v>
      </c>
      <c r="C61" s="6">
        <v>3941</v>
      </c>
      <c r="D61" s="4" t="s">
        <v>5</v>
      </c>
      <c r="E61" s="4" t="s">
        <v>5</v>
      </c>
    </row>
    <row r="62" spans="1:5" x14ac:dyDescent="0.25">
      <c r="A62" s="2" t="s">
        <v>82</v>
      </c>
      <c r="B62" s="4">
        <v>3</v>
      </c>
      <c r="C62" s="4" t="s">
        <v>5</v>
      </c>
      <c r="D62" s="4" t="s">
        <v>5</v>
      </c>
      <c r="E62" s="4" t="s">
        <v>5</v>
      </c>
    </row>
    <row r="63" spans="1:5" x14ac:dyDescent="0.25">
      <c r="A63" s="2" t="s">
        <v>84</v>
      </c>
      <c r="B63" s="6">
        <v>4356</v>
      </c>
      <c r="C63" s="6">
        <v>3991</v>
      </c>
      <c r="D63" s="4" t="s">
        <v>5</v>
      </c>
      <c r="E63" s="4" t="s">
        <v>5</v>
      </c>
    </row>
    <row r="64" spans="1:5" x14ac:dyDescent="0.25">
      <c r="A64" s="2" t="s">
        <v>85</v>
      </c>
      <c r="B64" s="6">
        <v>1354</v>
      </c>
      <c r="C64" s="6">
        <v>1494</v>
      </c>
      <c r="D64" s="4" t="s">
        <v>5</v>
      </c>
      <c r="E64" s="4" t="s">
        <v>5</v>
      </c>
    </row>
    <row r="65" spans="1:5" x14ac:dyDescent="0.25">
      <c r="A65" s="2" t="s">
        <v>710</v>
      </c>
      <c r="B65" s="4">
        <v>185</v>
      </c>
      <c r="C65" s="4">
        <v>527</v>
      </c>
      <c r="D65" s="4" t="s">
        <v>5</v>
      </c>
      <c r="E65" s="4" t="s">
        <v>5</v>
      </c>
    </row>
    <row r="66" spans="1:5" x14ac:dyDescent="0.25">
      <c r="A66" s="2" t="s">
        <v>87</v>
      </c>
      <c r="B66" s="4">
        <v>13</v>
      </c>
      <c r="C66" s="4">
        <v>17</v>
      </c>
      <c r="D66" s="4" t="s">
        <v>5</v>
      </c>
      <c r="E66" s="4" t="s">
        <v>5</v>
      </c>
    </row>
    <row r="67" spans="1:5" x14ac:dyDescent="0.25">
      <c r="A67" s="2" t="s">
        <v>90</v>
      </c>
      <c r="B67" s="6">
        <v>2826</v>
      </c>
      <c r="C67" s="6">
        <v>2738</v>
      </c>
      <c r="D67" s="4" t="s">
        <v>5</v>
      </c>
      <c r="E67" s="4" t="s">
        <v>5</v>
      </c>
    </row>
    <row r="68" spans="1:5" ht="30" x14ac:dyDescent="0.25">
      <c r="A68" s="2" t="s">
        <v>98</v>
      </c>
      <c r="B68" s="6">
        <v>8734</v>
      </c>
      <c r="C68" s="6">
        <v>8767</v>
      </c>
      <c r="D68" s="4" t="s">
        <v>5</v>
      </c>
      <c r="E68" s="4" t="s">
        <v>5</v>
      </c>
    </row>
    <row r="69" spans="1:5" x14ac:dyDescent="0.25">
      <c r="A69" s="2" t="s">
        <v>1065</v>
      </c>
      <c r="B69" s="4" t="s">
        <v>5</v>
      </c>
      <c r="C69" s="4" t="s">
        <v>5</v>
      </c>
      <c r="D69" s="4" t="s">
        <v>5</v>
      </c>
      <c r="E69" s="4" t="s">
        <v>5</v>
      </c>
    </row>
    <row r="70" spans="1:5" x14ac:dyDescent="0.25">
      <c r="A70" s="3" t="s">
        <v>694</v>
      </c>
      <c r="B70" s="4" t="s">
        <v>5</v>
      </c>
      <c r="C70" s="4" t="s">
        <v>5</v>
      </c>
      <c r="D70" s="4" t="s">
        <v>5</v>
      </c>
      <c r="E70" s="4" t="s">
        <v>5</v>
      </c>
    </row>
    <row r="71" spans="1:5" x14ac:dyDescent="0.25">
      <c r="A71" s="2" t="s">
        <v>65</v>
      </c>
      <c r="B71" s="4">
        <v>6</v>
      </c>
      <c r="C71" s="4">
        <v>22</v>
      </c>
      <c r="D71" s="4" t="s">
        <v>5</v>
      </c>
      <c r="E71" s="4">
        <v>72</v>
      </c>
    </row>
    <row r="72" spans="1:5" x14ac:dyDescent="0.25">
      <c r="A72" s="2" t="s">
        <v>149</v>
      </c>
      <c r="B72" s="4">
        <v>348</v>
      </c>
      <c r="C72" s="4">
        <v>402</v>
      </c>
      <c r="D72" s="4" t="s">
        <v>5</v>
      </c>
      <c r="E72" s="4" t="s">
        <v>5</v>
      </c>
    </row>
    <row r="73" spans="1:5" x14ac:dyDescent="0.25">
      <c r="A73" s="2" t="s">
        <v>150</v>
      </c>
      <c r="B73" s="4">
        <v>503</v>
      </c>
      <c r="C73" s="4">
        <v>480</v>
      </c>
      <c r="D73" s="4" t="s">
        <v>5</v>
      </c>
      <c r="E73" s="4" t="s">
        <v>5</v>
      </c>
    </row>
    <row r="74" spans="1:5" x14ac:dyDescent="0.25">
      <c r="A74" s="2" t="s">
        <v>68</v>
      </c>
      <c r="B74" s="4">
        <v>10</v>
      </c>
      <c r="C74" s="4">
        <v>7</v>
      </c>
      <c r="D74" s="4" t="s">
        <v>5</v>
      </c>
      <c r="E74" s="4" t="s">
        <v>5</v>
      </c>
    </row>
    <row r="75" spans="1:5" x14ac:dyDescent="0.25">
      <c r="A75" s="2" t="s">
        <v>69</v>
      </c>
      <c r="B75" s="4" t="s">
        <v>5</v>
      </c>
      <c r="C75" s="4">
        <v>1</v>
      </c>
      <c r="D75" s="4" t="s">
        <v>5</v>
      </c>
      <c r="E75" s="4" t="s">
        <v>5</v>
      </c>
    </row>
    <row r="76" spans="1:5" x14ac:dyDescent="0.25">
      <c r="A76" s="2" t="s">
        <v>695</v>
      </c>
      <c r="B76" s="6">
        <v>4297</v>
      </c>
      <c r="C76" s="6">
        <v>3951</v>
      </c>
      <c r="D76" s="4" t="s">
        <v>5</v>
      </c>
      <c r="E76" s="4" t="s">
        <v>5</v>
      </c>
    </row>
    <row r="77" spans="1:5" x14ac:dyDescent="0.25">
      <c r="A77" s="2" t="s">
        <v>70</v>
      </c>
      <c r="B77" s="4">
        <v>25</v>
      </c>
      <c r="C77" s="4">
        <v>31</v>
      </c>
      <c r="D77" s="4" t="s">
        <v>5</v>
      </c>
      <c r="E77" s="4" t="s">
        <v>5</v>
      </c>
    </row>
    <row r="78" spans="1:5" x14ac:dyDescent="0.25">
      <c r="A78" s="2" t="s">
        <v>71</v>
      </c>
      <c r="B78" s="6">
        <v>5189</v>
      </c>
      <c r="C78" s="6">
        <v>4894</v>
      </c>
      <c r="D78" s="4" t="s">
        <v>5</v>
      </c>
      <c r="E78" s="4" t="s">
        <v>5</v>
      </c>
    </row>
    <row r="79" spans="1:5" x14ac:dyDescent="0.25">
      <c r="A79" s="2" t="s">
        <v>72</v>
      </c>
      <c r="B79" s="6">
        <v>6036</v>
      </c>
      <c r="C79" s="6">
        <v>5968</v>
      </c>
      <c r="D79" s="4" t="s">
        <v>5</v>
      </c>
      <c r="E79" s="4" t="s">
        <v>5</v>
      </c>
    </row>
    <row r="80" spans="1:5" x14ac:dyDescent="0.25">
      <c r="A80" s="2" t="s">
        <v>73</v>
      </c>
      <c r="B80" s="6">
        <v>-3863</v>
      </c>
      <c r="C80" s="6">
        <v>-3734</v>
      </c>
      <c r="D80" s="4" t="s">
        <v>5</v>
      </c>
      <c r="E80" s="4" t="s">
        <v>5</v>
      </c>
    </row>
    <row r="81" spans="1:5" x14ac:dyDescent="0.25">
      <c r="A81" s="2" t="s">
        <v>74</v>
      </c>
      <c r="B81" s="6">
        <v>2173</v>
      </c>
      <c r="C81" s="6">
        <v>2234</v>
      </c>
      <c r="D81" s="4" t="s">
        <v>5</v>
      </c>
      <c r="E81" s="4" t="s">
        <v>5</v>
      </c>
    </row>
    <row r="82" spans="1:5" x14ac:dyDescent="0.25">
      <c r="A82" s="2" t="s">
        <v>434</v>
      </c>
      <c r="B82" s="4">
        <v>296</v>
      </c>
      <c r="C82" s="4">
        <v>296</v>
      </c>
      <c r="D82" s="4" t="s">
        <v>5</v>
      </c>
      <c r="E82" s="4" t="s">
        <v>5</v>
      </c>
    </row>
    <row r="83" spans="1:5" x14ac:dyDescent="0.25">
      <c r="A83" s="2" t="s">
        <v>701</v>
      </c>
      <c r="B83" s="4">
        <v>268</v>
      </c>
      <c r="C83" s="4">
        <v>273</v>
      </c>
      <c r="D83" s="4" t="s">
        <v>5</v>
      </c>
      <c r="E83" s="4" t="s">
        <v>5</v>
      </c>
    </row>
    <row r="84" spans="1:5" x14ac:dyDescent="0.25">
      <c r="A84" s="2" t="s">
        <v>702</v>
      </c>
      <c r="B84" s="6">
        <v>2192</v>
      </c>
      <c r="C84" s="6">
        <v>2097</v>
      </c>
      <c r="D84" s="4" t="s">
        <v>5</v>
      </c>
      <c r="E84" s="4" t="s">
        <v>5</v>
      </c>
    </row>
    <row r="85" spans="1:5" x14ac:dyDescent="0.25">
      <c r="A85" s="2" t="s">
        <v>704</v>
      </c>
      <c r="B85" s="4">
        <v>79</v>
      </c>
      <c r="C85" s="4">
        <v>79</v>
      </c>
      <c r="D85" s="4" t="s">
        <v>5</v>
      </c>
      <c r="E85" s="4" t="s">
        <v>5</v>
      </c>
    </row>
    <row r="86" spans="1:5" x14ac:dyDescent="0.25">
      <c r="A86" s="2" t="s">
        <v>77</v>
      </c>
      <c r="B86" s="4">
        <v>11</v>
      </c>
      <c r="C86" s="4">
        <v>12</v>
      </c>
      <c r="D86" s="4" t="s">
        <v>5</v>
      </c>
      <c r="E86" s="4" t="s">
        <v>5</v>
      </c>
    </row>
    <row r="87" spans="1:5" x14ac:dyDescent="0.25">
      <c r="A87" s="2" t="s">
        <v>78</v>
      </c>
      <c r="B87" s="6">
        <v>10208</v>
      </c>
      <c r="C87" s="6">
        <v>9885</v>
      </c>
      <c r="D87" s="4" t="s">
        <v>5</v>
      </c>
      <c r="E87" s="4" t="s">
        <v>5</v>
      </c>
    </row>
    <row r="88" spans="1:5" x14ac:dyDescent="0.25">
      <c r="A88" s="3" t="s">
        <v>709</v>
      </c>
      <c r="B88" s="4" t="s">
        <v>5</v>
      </c>
      <c r="C88" s="4" t="s">
        <v>5</v>
      </c>
      <c r="D88" s="4" t="s">
        <v>5</v>
      </c>
      <c r="E88" s="4" t="s">
        <v>5</v>
      </c>
    </row>
    <row r="89" spans="1:5" x14ac:dyDescent="0.25">
      <c r="A89" s="2" t="s">
        <v>80</v>
      </c>
      <c r="B89" s="4">
        <v>6</v>
      </c>
      <c r="C89" s="4">
        <v>13</v>
      </c>
      <c r="D89" s="4" t="s">
        <v>5</v>
      </c>
      <c r="E89" s="4" t="s">
        <v>5</v>
      </c>
    </row>
    <row r="90" spans="1:5" x14ac:dyDescent="0.25">
      <c r="A90" s="2" t="s">
        <v>81</v>
      </c>
      <c r="B90" s="4">
        <v>380</v>
      </c>
      <c r="C90" s="4">
        <v>422</v>
      </c>
      <c r="D90" s="4" t="s">
        <v>5</v>
      </c>
      <c r="E90" s="4" t="s">
        <v>5</v>
      </c>
    </row>
    <row r="91" spans="1:5" x14ac:dyDescent="0.25">
      <c r="A91" s="2" t="s">
        <v>695</v>
      </c>
      <c r="B91" s="4">
        <v>697</v>
      </c>
      <c r="C91" s="4">
        <v>537</v>
      </c>
      <c r="D91" s="4" t="s">
        <v>5</v>
      </c>
      <c r="E91" s="4" t="s">
        <v>5</v>
      </c>
    </row>
    <row r="92" spans="1:5" x14ac:dyDescent="0.25">
      <c r="A92" s="2" t="s">
        <v>82</v>
      </c>
      <c r="B92" s="4">
        <v>54</v>
      </c>
      <c r="C92" s="4">
        <v>12</v>
      </c>
      <c r="D92" s="4" t="s">
        <v>5</v>
      </c>
      <c r="E92" s="4" t="s">
        <v>5</v>
      </c>
    </row>
    <row r="93" spans="1:5" x14ac:dyDescent="0.25">
      <c r="A93" s="2" t="s">
        <v>83</v>
      </c>
      <c r="B93" s="4">
        <v>2</v>
      </c>
      <c r="C93" s="4">
        <v>3</v>
      </c>
      <c r="D93" s="4" t="s">
        <v>5</v>
      </c>
      <c r="E93" s="4" t="s">
        <v>5</v>
      </c>
    </row>
    <row r="94" spans="1:5" x14ac:dyDescent="0.25">
      <c r="A94" s="2" t="s">
        <v>84</v>
      </c>
      <c r="B94" s="6">
        <v>1139</v>
      </c>
      <c r="C94" s="4">
        <v>987</v>
      </c>
      <c r="D94" s="4" t="s">
        <v>5</v>
      </c>
      <c r="E94" s="4" t="s">
        <v>5</v>
      </c>
    </row>
    <row r="95" spans="1:5" x14ac:dyDescent="0.25">
      <c r="A95" s="2" t="s">
        <v>85</v>
      </c>
      <c r="B95" s="4">
        <v>3</v>
      </c>
      <c r="C95" s="4">
        <v>4</v>
      </c>
      <c r="D95" s="4" t="s">
        <v>5</v>
      </c>
      <c r="E95" s="4" t="s">
        <v>5</v>
      </c>
    </row>
    <row r="96" spans="1:5" x14ac:dyDescent="0.25">
      <c r="A96" s="2" t="s">
        <v>710</v>
      </c>
      <c r="B96" s="4">
        <v>228</v>
      </c>
      <c r="C96" s="4">
        <v>212</v>
      </c>
      <c r="D96" s="4" t="s">
        <v>5</v>
      </c>
      <c r="E96" s="4" t="s">
        <v>5</v>
      </c>
    </row>
    <row r="97" spans="1:5" x14ac:dyDescent="0.25">
      <c r="A97" s="2" t="s">
        <v>86</v>
      </c>
      <c r="B97" s="4">
        <v>874</v>
      </c>
      <c r="C97" s="4">
        <v>891</v>
      </c>
      <c r="D97" s="4" t="s">
        <v>5</v>
      </c>
      <c r="E97" s="4" t="s">
        <v>5</v>
      </c>
    </row>
    <row r="98" spans="1:5" x14ac:dyDescent="0.25">
      <c r="A98" s="2" t="s">
        <v>87</v>
      </c>
      <c r="B98" s="4">
        <v>140</v>
      </c>
      <c r="C98" s="4">
        <v>141</v>
      </c>
      <c r="D98" s="4" t="s">
        <v>5</v>
      </c>
      <c r="E98" s="4" t="s">
        <v>5</v>
      </c>
    </row>
    <row r="99" spans="1:5" x14ac:dyDescent="0.25">
      <c r="A99" s="2" t="s">
        <v>90</v>
      </c>
      <c r="B99" s="6">
        <v>7824</v>
      </c>
      <c r="C99" s="6">
        <v>7650</v>
      </c>
      <c r="D99" s="4" t="s">
        <v>5</v>
      </c>
      <c r="E99" s="4" t="s">
        <v>5</v>
      </c>
    </row>
    <row r="100" spans="1:5" ht="30" x14ac:dyDescent="0.25">
      <c r="A100" s="2" t="s">
        <v>98</v>
      </c>
      <c r="B100" s="6">
        <v>10208</v>
      </c>
      <c r="C100" s="6">
        <v>9885</v>
      </c>
      <c r="D100" s="4" t="s">
        <v>5</v>
      </c>
      <c r="E100" s="4" t="s">
        <v>5</v>
      </c>
    </row>
    <row r="101" spans="1:5" x14ac:dyDescent="0.25">
      <c r="A101" s="2" t="s">
        <v>1066</v>
      </c>
      <c r="B101" s="4" t="s">
        <v>5</v>
      </c>
      <c r="C101" s="4" t="s">
        <v>5</v>
      </c>
      <c r="D101" s="4" t="s">
        <v>5</v>
      </c>
      <c r="E101" s="4" t="s">
        <v>5</v>
      </c>
    </row>
    <row r="102" spans="1:5" x14ac:dyDescent="0.25">
      <c r="A102" s="3" t="s">
        <v>694</v>
      </c>
      <c r="B102" s="4" t="s">
        <v>5</v>
      </c>
      <c r="C102" s="4" t="s">
        <v>5</v>
      </c>
      <c r="D102" s="4" t="s">
        <v>5</v>
      </c>
      <c r="E102" s="4" t="s">
        <v>5</v>
      </c>
    </row>
    <row r="103" spans="1:5" x14ac:dyDescent="0.25">
      <c r="A103" s="2" t="s">
        <v>65</v>
      </c>
      <c r="B103" s="4">
        <v>73</v>
      </c>
      <c r="C103" s="4">
        <v>194</v>
      </c>
      <c r="D103" s="4">
        <v>201</v>
      </c>
      <c r="E103" s="4">
        <v>314</v>
      </c>
    </row>
    <row r="104" spans="1:5" x14ac:dyDescent="0.25">
      <c r="A104" s="2" t="s">
        <v>149</v>
      </c>
      <c r="B104" s="4">
        <v>327</v>
      </c>
      <c r="C104" s="4">
        <v>199</v>
      </c>
      <c r="D104" s="4" t="s">
        <v>5</v>
      </c>
      <c r="E104" s="4" t="s">
        <v>5</v>
      </c>
    </row>
    <row r="105" spans="1:5" x14ac:dyDescent="0.25">
      <c r="A105" s="2" t="s">
        <v>150</v>
      </c>
      <c r="B105" s="4">
        <v>225</v>
      </c>
      <c r="C105" s="4">
        <v>205</v>
      </c>
      <c r="D105" s="4" t="s">
        <v>5</v>
      </c>
      <c r="E105" s="4" t="s">
        <v>5</v>
      </c>
    </row>
    <row r="106" spans="1:5" x14ac:dyDescent="0.25">
      <c r="A106" s="2" t="s">
        <v>68</v>
      </c>
      <c r="B106" s="4">
        <v>13</v>
      </c>
      <c r="C106" s="4">
        <v>9</v>
      </c>
      <c r="D106" s="4" t="s">
        <v>5</v>
      </c>
      <c r="E106" s="4" t="s">
        <v>5</v>
      </c>
    </row>
    <row r="107" spans="1:5" x14ac:dyDescent="0.25">
      <c r="A107" s="2" t="s">
        <v>69</v>
      </c>
      <c r="B107" s="4">
        <v>12</v>
      </c>
      <c r="C107" s="4">
        <v>13</v>
      </c>
      <c r="D107" s="4" t="s">
        <v>5</v>
      </c>
      <c r="E107" s="4" t="s">
        <v>5</v>
      </c>
    </row>
    <row r="108" spans="1:5" x14ac:dyDescent="0.25">
      <c r="A108" s="2" t="s">
        <v>695</v>
      </c>
      <c r="B108" s="4">
        <v>17</v>
      </c>
      <c r="C108" s="4">
        <v>28</v>
      </c>
      <c r="D108" s="4" t="s">
        <v>5</v>
      </c>
      <c r="E108" s="4" t="s">
        <v>5</v>
      </c>
    </row>
    <row r="109" spans="1:5" x14ac:dyDescent="0.25">
      <c r="A109" s="2" t="s">
        <v>70</v>
      </c>
      <c r="B109" s="4">
        <v>21</v>
      </c>
      <c r="C109" s="4">
        <v>21</v>
      </c>
      <c r="D109" s="4" t="s">
        <v>5</v>
      </c>
      <c r="E109" s="4" t="s">
        <v>5</v>
      </c>
    </row>
    <row r="110" spans="1:5" x14ac:dyDescent="0.25">
      <c r="A110" s="2" t="s">
        <v>71</v>
      </c>
      <c r="B110" s="4">
        <v>688</v>
      </c>
      <c r="C110" s="4">
        <v>669</v>
      </c>
      <c r="D110" s="4" t="s">
        <v>5</v>
      </c>
      <c r="E110" s="4" t="s">
        <v>5</v>
      </c>
    </row>
    <row r="111" spans="1:5" x14ac:dyDescent="0.25">
      <c r="A111" s="2" t="s">
        <v>72</v>
      </c>
      <c r="B111" s="6">
        <v>2996</v>
      </c>
      <c r="C111" s="6">
        <v>2915</v>
      </c>
      <c r="D111" s="4" t="s">
        <v>5</v>
      </c>
      <c r="E111" s="4" t="s">
        <v>5</v>
      </c>
    </row>
    <row r="112" spans="1:5" x14ac:dyDescent="0.25">
      <c r="A112" s="2" t="s">
        <v>73</v>
      </c>
      <c r="B112" s="6">
        <v>-1903</v>
      </c>
      <c r="C112" s="6">
        <v>-1860</v>
      </c>
      <c r="D112" s="4" t="s">
        <v>5</v>
      </c>
      <c r="E112" s="4" t="s">
        <v>5</v>
      </c>
    </row>
    <row r="113" spans="1:5" x14ac:dyDescent="0.25">
      <c r="A113" s="2" t="s">
        <v>74</v>
      </c>
      <c r="B113" s="6">
        <v>1093</v>
      </c>
      <c r="C113" s="6">
        <v>1055</v>
      </c>
      <c r="D113" s="4" t="s">
        <v>5</v>
      </c>
      <c r="E113" s="4" t="s">
        <v>5</v>
      </c>
    </row>
    <row r="114" spans="1:5" x14ac:dyDescent="0.25">
      <c r="A114" s="2" t="s">
        <v>434</v>
      </c>
      <c r="B114" s="4">
        <v>359</v>
      </c>
      <c r="C114" s="4">
        <v>73</v>
      </c>
      <c r="D114" s="4" t="s">
        <v>5</v>
      </c>
      <c r="E114" s="4" t="s">
        <v>5</v>
      </c>
    </row>
    <row r="115" spans="1:5" x14ac:dyDescent="0.25">
      <c r="A115" s="2" t="s">
        <v>701</v>
      </c>
      <c r="B115" s="4">
        <v>380</v>
      </c>
      <c r="C115" s="4">
        <v>134</v>
      </c>
      <c r="D115" s="4" t="s">
        <v>5</v>
      </c>
      <c r="E115" s="4" t="s">
        <v>5</v>
      </c>
    </row>
    <row r="116" spans="1:5" x14ac:dyDescent="0.25">
      <c r="A116" s="2" t="s">
        <v>704</v>
      </c>
      <c r="B116" s="4">
        <v>328</v>
      </c>
      <c r="C116" s="4">
        <v>654</v>
      </c>
      <c r="D116" s="4" t="s">
        <v>5</v>
      </c>
      <c r="E116" s="4" t="s">
        <v>5</v>
      </c>
    </row>
    <row r="117" spans="1:5" x14ac:dyDescent="0.25">
      <c r="A117" s="2" t="s">
        <v>77</v>
      </c>
      <c r="B117" s="4">
        <v>152</v>
      </c>
      <c r="C117" s="4">
        <v>112</v>
      </c>
      <c r="D117" s="4" t="s">
        <v>5</v>
      </c>
      <c r="E117" s="4" t="s">
        <v>5</v>
      </c>
    </row>
    <row r="118" spans="1:5" x14ac:dyDescent="0.25">
      <c r="A118" s="2" t="s">
        <v>78</v>
      </c>
      <c r="B118" s="6">
        <v>3000</v>
      </c>
      <c r="C118" s="6">
        <v>2697</v>
      </c>
      <c r="D118" s="4" t="s">
        <v>5</v>
      </c>
      <c r="E118" s="4" t="s">
        <v>5</v>
      </c>
    </row>
    <row r="119" spans="1:5" x14ac:dyDescent="0.25">
      <c r="A119" s="3" t="s">
        <v>709</v>
      </c>
      <c r="B119" s="4" t="s">
        <v>5</v>
      </c>
      <c r="C119" s="4" t="s">
        <v>5</v>
      </c>
      <c r="D119" s="4" t="s">
        <v>5</v>
      </c>
      <c r="E119" s="4" t="s">
        <v>5</v>
      </c>
    </row>
    <row r="120" spans="1:5" x14ac:dyDescent="0.25">
      <c r="A120" s="2" t="s">
        <v>80</v>
      </c>
      <c r="B120" s="4">
        <v>9</v>
      </c>
      <c r="C120" s="4">
        <v>1</v>
      </c>
      <c r="D120" s="4" t="s">
        <v>5</v>
      </c>
      <c r="E120" s="4" t="s">
        <v>5</v>
      </c>
    </row>
    <row r="121" spans="1:5" x14ac:dyDescent="0.25">
      <c r="A121" s="2" t="s">
        <v>81</v>
      </c>
      <c r="B121" s="4">
        <v>264</v>
      </c>
      <c r="C121" s="4">
        <v>202</v>
      </c>
      <c r="D121" s="4" t="s">
        <v>5</v>
      </c>
      <c r="E121" s="4" t="s">
        <v>5</v>
      </c>
    </row>
    <row r="122" spans="1:5" x14ac:dyDescent="0.25">
      <c r="A122" s="2" t="s">
        <v>695</v>
      </c>
      <c r="B122" s="4">
        <v>95</v>
      </c>
      <c r="C122" s="4">
        <v>91</v>
      </c>
      <c r="D122" s="4" t="s">
        <v>5</v>
      </c>
      <c r="E122" s="4" t="s">
        <v>5</v>
      </c>
    </row>
    <row r="123" spans="1:5" x14ac:dyDescent="0.25">
      <c r="A123" s="2" t="s">
        <v>82</v>
      </c>
      <c r="B123" s="4">
        <v>18</v>
      </c>
      <c r="C123" s="4">
        <v>5</v>
      </c>
      <c r="D123" s="4" t="s">
        <v>5</v>
      </c>
      <c r="E123" s="4" t="s">
        <v>5</v>
      </c>
    </row>
    <row r="124" spans="1:5" x14ac:dyDescent="0.25">
      <c r="A124" s="2" t="s">
        <v>83</v>
      </c>
      <c r="B124" s="4">
        <v>5</v>
      </c>
      <c r="C124" s="4">
        <v>1</v>
      </c>
      <c r="D124" s="4" t="s">
        <v>5</v>
      </c>
      <c r="E124" s="4" t="s">
        <v>5</v>
      </c>
    </row>
    <row r="125" spans="1:5" x14ac:dyDescent="0.25">
      <c r="A125" s="2" t="s">
        <v>84</v>
      </c>
      <c r="B125" s="4">
        <v>391</v>
      </c>
      <c r="C125" s="4">
        <v>300</v>
      </c>
      <c r="D125" s="4" t="s">
        <v>5</v>
      </c>
      <c r="E125" s="4" t="s">
        <v>5</v>
      </c>
    </row>
    <row r="126" spans="1:5" x14ac:dyDescent="0.25">
      <c r="A126" s="2" t="s">
        <v>85</v>
      </c>
      <c r="B126" s="4">
        <v>53</v>
      </c>
      <c r="C126" s="4">
        <v>12</v>
      </c>
      <c r="D126" s="4" t="s">
        <v>5</v>
      </c>
      <c r="E126" s="4" t="s">
        <v>5</v>
      </c>
    </row>
    <row r="127" spans="1:5" x14ac:dyDescent="0.25">
      <c r="A127" s="2" t="s">
        <v>86</v>
      </c>
      <c r="B127" s="4">
        <v>168</v>
      </c>
      <c r="C127" s="4">
        <v>44</v>
      </c>
      <c r="D127" s="4" t="s">
        <v>5</v>
      </c>
      <c r="E127" s="4" t="s">
        <v>5</v>
      </c>
    </row>
    <row r="128" spans="1:5" x14ac:dyDescent="0.25">
      <c r="A128" s="2" t="s">
        <v>87</v>
      </c>
      <c r="B128" s="4">
        <v>196</v>
      </c>
      <c r="C128" s="4">
        <v>200</v>
      </c>
      <c r="D128" s="4" t="s">
        <v>5</v>
      </c>
      <c r="E128" s="4" t="s">
        <v>5</v>
      </c>
    </row>
    <row r="129" spans="1:5" x14ac:dyDescent="0.25">
      <c r="A129" s="2" t="s">
        <v>90</v>
      </c>
      <c r="B129" s="6">
        <v>2192</v>
      </c>
      <c r="C129" s="6">
        <v>2141</v>
      </c>
      <c r="D129" s="4" t="s">
        <v>5</v>
      </c>
      <c r="E129" s="4" t="s">
        <v>5</v>
      </c>
    </row>
    <row r="130" spans="1:5" ht="30" x14ac:dyDescent="0.25">
      <c r="A130" s="2" t="s">
        <v>98</v>
      </c>
      <c r="B130" s="8">
        <v>3000</v>
      </c>
      <c r="C130" s="8">
        <v>2697</v>
      </c>
      <c r="D130" s="4" t="s">
        <v>5</v>
      </c>
      <c r="E130" s="4" t="s">
        <v>5</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1</v>
      </c>
      <c r="B1" s="7" t="s">
        <v>1</v>
      </c>
      <c r="C1" s="7"/>
    </row>
    <row r="2" spans="1:3" x14ac:dyDescent="0.25">
      <c r="A2" s="1" t="s">
        <v>58</v>
      </c>
      <c r="B2" s="1" t="s">
        <v>2</v>
      </c>
      <c r="C2" s="1" t="s">
        <v>29</v>
      </c>
    </row>
    <row r="3" spans="1:3" x14ac:dyDescent="0.25">
      <c r="A3" s="3" t="s">
        <v>141</v>
      </c>
      <c r="B3" s="4" t="s">
        <v>5</v>
      </c>
      <c r="C3" s="4" t="s">
        <v>5</v>
      </c>
    </row>
    <row r="4" spans="1:3" x14ac:dyDescent="0.25">
      <c r="A4" s="2" t="s">
        <v>44</v>
      </c>
      <c r="B4" s="8">
        <v>79</v>
      </c>
      <c r="C4" s="8">
        <v>-1</v>
      </c>
    </row>
    <row r="5" spans="1:3" ht="60" x14ac:dyDescent="0.25">
      <c r="A5" s="2" t="s">
        <v>744</v>
      </c>
      <c r="B5" s="4">
        <v>166</v>
      </c>
      <c r="C5" s="4">
        <v>184</v>
      </c>
    </row>
    <row r="6" spans="1:3" ht="30" x14ac:dyDescent="0.25">
      <c r="A6" s="2" t="s">
        <v>154</v>
      </c>
      <c r="B6" s="4">
        <v>245</v>
      </c>
      <c r="C6" s="4">
        <v>183</v>
      </c>
    </row>
    <row r="7" spans="1:3" x14ac:dyDescent="0.25">
      <c r="A7" s="3" t="s">
        <v>155</v>
      </c>
      <c r="B7" s="4" t="s">
        <v>5</v>
      </c>
      <c r="C7" s="4" t="s">
        <v>5</v>
      </c>
    </row>
    <row r="8" spans="1:3" ht="30" x14ac:dyDescent="0.25">
      <c r="A8" s="2" t="s">
        <v>156</v>
      </c>
      <c r="B8" s="4">
        <v>-101</v>
      </c>
      <c r="C8" s="4">
        <v>-118</v>
      </c>
    </row>
    <row r="9" spans="1:3" ht="30" x14ac:dyDescent="0.25">
      <c r="A9" s="2" t="s">
        <v>157</v>
      </c>
      <c r="B9" s="4">
        <v>1</v>
      </c>
      <c r="C9" s="4">
        <v>10</v>
      </c>
    </row>
    <row r="10" spans="1:3" ht="30" x14ac:dyDescent="0.25">
      <c r="A10" s="2" t="s">
        <v>748</v>
      </c>
      <c r="B10" s="4">
        <v>-546</v>
      </c>
      <c r="C10" s="4">
        <v>-11</v>
      </c>
    </row>
    <row r="11" spans="1:3" x14ac:dyDescent="0.25">
      <c r="A11" s="2" t="s">
        <v>159</v>
      </c>
      <c r="B11" s="4" t="s">
        <v>5</v>
      </c>
      <c r="C11" s="4">
        <v>-1</v>
      </c>
    </row>
    <row r="12" spans="1:3" x14ac:dyDescent="0.25">
      <c r="A12" s="2" t="s">
        <v>160</v>
      </c>
      <c r="B12" s="4">
        <v>-646</v>
      </c>
      <c r="C12" s="4">
        <v>-120</v>
      </c>
    </row>
    <row r="13" spans="1:3" x14ac:dyDescent="0.25">
      <c r="A13" s="3" t="s">
        <v>161</v>
      </c>
      <c r="B13" s="4" t="s">
        <v>5</v>
      </c>
      <c r="C13" s="4" t="s">
        <v>5</v>
      </c>
    </row>
    <row r="14" spans="1:3" x14ac:dyDescent="0.25">
      <c r="A14" s="2" t="s">
        <v>162</v>
      </c>
      <c r="B14" s="4">
        <v>-36</v>
      </c>
      <c r="C14" s="4">
        <v>-31</v>
      </c>
    </row>
    <row r="15" spans="1:3" x14ac:dyDescent="0.25">
      <c r="A15" s="2" t="s">
        <v>163</v>
      </c>
      <c r="B15" s="4" t="s">
        <v>5</v>
      </c>
      <c r="C15" s="4">
        <v>-17</v>
      </c>
    </row>
    <row r="16" spans="1:3" x14ac:dyDescent="0.25">
      <c r="A16" s="2" t="s">
        <v>164</v>
      </c>
      <c r="B16" s="4">
        <v>-140</v>
      </c>
      <c r="C16" s="4" t="s">
        <v>5</v>
      </c>
    </row>
    <row r="17" spans="1:3" x14ac:dyDescent="0.25">
      <c r="A17" s="2" t="s">
        <v>167</v>
      </c>
      <c r="B17" s="4">
        <v>-3</v>
      </c>
      <c r="C17" s="4">
        <v>-97</v>
      </c>
    </row>
    <row r="18" spans="1:3" ht="30" x14ac:dyDescent="0.25">
      <c r="A18" s="2" t="s">
        <v>733</v>
      </c>
      <c r="B18" s="4">
        <v>90</v>
      </c>
      <c r="C18" s="4" t="s">
        <v>5</v>
      </c>
    </row>
    <row r="19" spans="1:3" x14ac:dyDescent="0.25">
      <c r="A19" s="2" t="s">
        <v>168</v>
      </c>
      <c r="B19" s="4" t="s">
        <v>5</v>
      </c>
      <c r="C19" s="4">
        <v>-147</v>
      </c>
    </row>
    <row r="20" spans="1:3" ht="30" x14ac:dyDescent="0.25">
      <c r="A20" s="2" t="s">
        <v>734</v>
      </c>
      <c r="B20" s="4">
        <v>-84</v>
      </c>
      <c r="C20" s="4" t="s">
        <v>5</v>
      </c>
    </row>
    <row r="21" spans="1:3" x14ac:dyDescent="0.25">
      <c r="A21" s="2" t="s">
        <v>147</v>
      </c>
      <c r="B21" s="4">
        <v>4</v>
      </c>
      <c r="C21" s="4">
        <v>1</v>
      </c>
    </row>
    <row r="22" spans="1:3" ht="30" x14ac:dyDescent="0.25">
      <c r="A22" s="2" t="s">
        <v>169</v>
      </c>
      <c r="B22" s="4">
        <v>-169</v>
      </c>
      <c r="C22" s="4">
        <v>-291</v>
      </c>
    </row>
    <row r="23" spans="1:3" ht="30" x14ac:dyDescent="0.25">
      <c r="A23" s="2" t="s">
        <v>170</v>
      </c>
      <c r="B23" s="4">
        <v>-570</v>
      </c>
      <c r="C23" s="4">
        <v>-228</v>
      </c>
    </row>
    <row r="24" spans="1:3" x14ac:dyDescent="0.25">
      <c r="A24" s="2" t="s">
        <v>171</v>
      </c>
      <c r="B24" s="4" t="s">
        <v>5</v>
      </c>
      <c r="C24" s="4">
        <v>-1</v>
      </c>
    </row>
    <row r="25" spans="1:3" ht="30" x14ac:dyDescent="0.25">
      <c r="A25" s="2" t="s">
        <v>172</v>
      </c>
      <c r="B25" s="4">
        <v>655</v>
      </c>
      <c r="C25" s="4">
        <v>661</v>
      </c>
    </row>
    <row r="26" spans="1:3" ht="30" x14ac:dyDescent="0.25">
      <c r="A26" s="2" t="s">
        <v>173</v>
      </c>
      <c r="B26" s="4">
        <v>85</v>
      </c>
      <c r="C26" s="4">
        <v>432</v>
      </c>
    </row>
    <row r="27" spans="1:3" x14ac:dyDescent="0.25">
      <c r="A27" s="2" t="s">
        <v>1068</v>
      </c>
      <c r="B27" s="4" t="s">
        <v>5</v>
      </c>
      <c r="C27" s="4" t="s">
        <v>5</v>
      </c>
    </row>
    <row r="28" spans="1:3" x14ac:dyDescent="0.25">
      <c r="A28" s="3" t="s">
        <v>141</v>
      </c>
      <c r="B28" s="4" t="s">
        <v>5</v>
      </c>
      <c r="C28" s="4" t="s">
        <v>5</v>
      </c>
    </row>
    <row r="29" spans="1:3" x14ac:dyDescent="0.25">
      <c r="A29" s="2" t="s">
        <v>44</v>
      </c>
      <c r="B29" s="4">
        <v>-194</v>
      </c>
      <c r="C29" s="4">
        <v>-38</v>
      </c>
    </row>
    <row r="30" spans="1:3" ht="60" x14ac:dyDescent="0.25">
      <c r="A30" s="2" t="s">
        <v>744</v>
      </c>
      <c r="B30" s="4">
        <v>194</v>
      </c>
      <c r="C30" s="4">
        <v>38</v>
      </c>
    </row>
    <row r="31" spans="1:3" x14ac:dyDescent="0.25">
      <c r="A31" s="3" t="s">
        <v>161</v>
      </c>
      <c r="B31" s="4" t="s">
        <v>5</v>
      </c>
      <c r="C31" s="4" t="s">
        <v>5</v>
      </c>
    </row>
    <row r="32" spans="1:3" ht="30" x14ac:dyDescent="0.25">
      <c r="A32" s="2" t="s">
        <v>736</v>
      </c>
      <c r="B32" s="4">
        <v>-357</v>
      </c>
      <c r="C32" s="4">
        <v>-50</v>
      </c>
    </row>
    <row r="33" spans="1:3" ht="30" x14ac:dyDescent="0.25">
      <c r="A33" s="2" t="s">
        <v>738</v>
      </c>
      <c r="B33" s="4">
        <v>357</v>
      </c>
      <c r="C33" s="4">
        <v>50</v>
      </c>
    </row>
    <row r="34" spans="1:3" x14ac:dyDescent="0.25">
      <c r="A34" s="2" t="s">
        <v>1069</v>
      </c>
      <c r="B34" s="4" t="s">
        <v>5</v>
      </c>
      <c r="C34" s="4" t="s">
        <v>5</v>
      </c>
    </row>
    <row r="35" spans="1:3" x14ac:dyDescent="0.25">
      <c r="A35" s="3" t="s">
        <v>141</v>
      </c>
      <c r="B35" s="4" t="s">
        <v>5</v>
      </c>
      <c r="C35" s="4" t="s">
        <v>5</v>
      </c>
    </row>
    <row r="36" spans="1:3" x14ac:dyDescent="0.25">
      <c r="A36" s="2" t="s">
        <v>44</v>
      </c>
      <c r="B36" s="4">
        <v>79</v>
      </c>
      <c r="C36" s="4">
        <v>-1</v>
      </c>
    </row>
    <row r="37" spans="1:3" ht="60" x14ac:dyDescent="0.25">
      <c r="A37" s="2" t="s">
        <v>744</v>
      </c>
      <c r="B37" s="4">
        <v>19</v>
      </c>
      <c r="C37" s="4">
        <v>179</v>
      </c>
    </row>
    <row r="38" spans="1:3" ht="30" x14ac:dyDescent="0.25">
      <c r="A38" s="2" t="s">
        <v>154</v>
      </c>
      <c r="B38" s="4">
        <v>98</v>
      </c>
      <c r="C38" s="4">
        <v>178</v>
      </c>
    </row>
    <row r="39" spans="1:3" x14ac:dyDescent="0.25">
      <c r="A39" s="3" t="s">
        <v>161</v>
      </c>
      <c r="B39" s="4" t="s">
        <v>5</v>
      </c>
      <c r="C39" s="4" t="s">
        <v>5</v>
      </c>
    </row>
    <row r="40" spans="1:3" x14ac:dyDescent="0.25">
      <c r="A40" s="2" t="s">
        <v>162</v>
      </c>
      <c r="B40" s="4">
        <v>-36</v>
      </c>
      <c r="C40" s="4">
        <v>-31</v>
      </c>
    </row>
    <row r="41" spans="1:3" x14ac:dyDescent="0.25">
      <c r="A41" s="2" t="s">
        <v>163</v>
      </c>
      <c r="B41" s="4">
        <v>-1</v>
      </c>
      <c r="C41" s="4" t="s">
        <v>5</v>
      </c>
    </row>
    <row r="42" spans="1:3" x14ac:dyDescent="0.25">
      <c r="A42" s="2" t="s">
        <v>164</v>
      </c>
      <c r="B42" s="4">
        <v>-140</v>
      </c>
      <c r="C42" s="4" t="s">
        <v>5</v>
      </c>
    </row>
    <row r="43" spans="1:3" x14ac:dyDescent="0.25">
      <c r="A43" s="2" t="s">
        <v>167</v>
      </c>
      <c r="B43" s="4" t="s">
        <v>5</v>
      </c>
      <c r="C43" s="4">
        <v>-71</v>
      </c>
    </row>
    <row r="44" spans="1:3" x14ac:dyDescent="0.25">
      <c r="A44" s="2" t="s">
        <v>168</v>
      </c>
      <c r="B44" s="4" t="s">
        <v>5</v>
      </c>
      <c r="C44" s="4">
        <v>-147</v>
      </c>
    </row>
    <row r="45" spans="1:3" ht="30" x14ac:dyDescent="0.25">
      <c r="A45" s="2" t="s">
        <v>736</v>
      </c>
      <c r="B45" s="4" t="s">
        <v>5</v>
      </c>
      <c r="C45" s="4">
        <v>24</v>
      </c>
    </row>
    <row r="46" spans="1:3" ht="30" x14ac:dyDescent="0.25">
      <c r="A46" s="2" t="s">
        <v>738</v>
      </c>
      <c r="B46" s="4">
        <v>-357</v>
      </c>
      <c r="C46" s="4" t="s">
        <v>5</v>
      </c>
    </row>
    <row r="47" spans="1:3" x14ac:dyDescent="0.25">
      <c r="A47" s="2" t="s">
        <v>147</v>
      </c>
      <c r="B47" s="4">
        <v>3</v>
      </c>
      <c r="C47" s="4">
        <v>3</v>
      </c>
    </row>
    <row r="48" spans="1:3" ht="30" x14ac:dyDescent="0.25">
      <c r="A48" s="2" t="s">
        <v>169</v>
      </c>
      <c r="B48" s="4">
        <v>-531</v>
      </c>
      <c r="C48" s="4">
        <v>-222</v>
      </c>
    </row>
    <row r="49" spans="1:3" ht="30" x14ac:dyDescent="0.25">
      <c r="A49" s="2" t="s">
        <v>170</v>
      </c>
      <c r="B49" s="4">
        <v>-433</v>
      </c>
      <c r="C49" s="4">
        <v>-44</v>
      </c>
    </row>
    <row r="50" spans="1:3" ht="30" x14ac:dyDescent="0.25">
      <c r="A50" s="2" t="s">
        <v>172</v>
      </c>
      <c r="B50" s="4">
        <v>439</v>
      </c>
      <c r="C50" s="4">
        <v>275</v>
      </c>
    </row>
    <row r="51" spans="1:3" ht="30" x14ac:dyDescent="0.25">
      <c r="A51" s="2" t="s">
        <v>173</v>
      </c>
      <c r="B51" s="4">
        <v>6</v>
      </c>
      <c r="C51" s="4">
        <v>231</v>
      </c>
    </row>
    <row r="52" spans="1:3" x14ac:dyDescent="0.25">
      <c r="A52" s="2" t="s">
        <v>1065</v>
      </c>
      <c r="B52" s="4" t="s">
        <v>5</v>
      </c>
      <c r="C52" s="4" t="s">
        <v>5</v>
      </c>
    </row>
    <row r="53" spans="1:3" x14ac:dyDescent="0.25">
      <c r="A53" s="3" t="s">
        <v>141</v>
      </c>
      <c r="B53" s="4" t="s">
        <v>5</v>
      </c>
      <c r="C53" s="4" t="s">
        <v>5</v>
      </c>
    </row>
    <row r="54" spans="1:3" x14ac:dyDescent="0.25">
      <c r="A54" s="2" t="s">
        <v>44</v>
      </c>
      <c r="B54" s="4">
        <v>130</v>
      </c>
      <c r="C54" s="4">
        <v>45</v>
      </c>
    </row>
    <row r="55" spans="1:3" ht="60" x14ac:dyDescent="0.25">
      <c r="A55" s="2" t="s">
        <v>744</v>
      </c>
      <c r="B55" s="4">
        <v>-113</v>
      </c>
      <c r="C55" s="4">
        <v>-27</v>
      </c>
    </row>
    <row r="56" spans="1:3" ht="30" x14ac:dyDescent="0.25">
      <c r="A56" s="2" t="s">
        <v>154</v>
      </c>
      <c r="B56" s="4">
        <v>17</v>
      </c>
      <c r="C56" s="4">
        <v>18</v>
      </c>
    </row>
    <row r="57" spans="1:3" x14ac:dyDescent="0.25">
      <c r="A57" s="3" t="s">
        <v>155</v>
      </c>
      <c r="B57" s="4" t="s">
        <v>5</v>
      </c>
      <c r="C57" s="4" t="s">
        <v>5</v>
      </c>
    </row>
    <row r="58" spans="1:3" ht="30" x14ac:dyDescent="0.25">
      <c r="A58" s="2" t="s">
        <v>156</v>
      </c>
      <c r="B58" s="4">
        <v>-71</v>
      </c>
      <c r="C58" s="4">
        <v>-75</v>
      </c>
    </row>
    <row r="59" spans="1:3" ht="30" x14ac:dyDescent="0.25">
      <c r="A59" s="2" t="s">
        <v>157</v>
      </c>
      <c r="B59" s="4" t="s">
        <v>5</v>
      </c>
      <c r="C59" s="4">
        <v>10</v>
      </c>
    </row>
    <row r="60" spans="1:3" ht="30" x14ac:dyDescent="0.25">
      <c r="A60" s="2" t="s">
        <v>748</v>
      </c>
      <c r="B60" s="4" t="s">
        <v>5</v>
      </c>
      <c r="C60" s="4">
        <v>-7</v>
      </c>
    </row>
    <row r="61" spans="1:3" x14ac:dyDescent="0.25">
      <c r="A61" s="2" t="s">
        <v>160</v>
      </c>
      <c r="B61" s="4">
        <v>-71</v>
      </c>
      <c r="C61" s="4">
        <v>-72</v>
      </c>
    </row>
    <row r="62" spans="1:3" x14ac:dyDescent="0.25">
      <c r="A62" s="3" t="s">
        <v>161</v>
      </c>
      <c r="B62" s="4" t="s">
        <v>5</v>
      </c>
      <c r="C62" s="4" t="s">
        <v>5</v>
      </c>
    </row>
    <row r="63" spans="1:3" x14ac:dyDescent="0.25">
      <c r="A63" s="2" t="s">
        <v>163</v>
      </c>
      <c r="B63" s="4">
        <v>-7</v>
      </c>
      <c r="C63" s="4">
        <v>-17</v>
      </c>
    </row>
    <row r="64" spans="1:3" x14ac:dyDescent="0.25">
      <c r="A64" s="2" t="s">
        <v>167</v>
      </c>
      <c r="B64" s="4">
        <v>-2</v>
      </c>
      <c r="C64" s="4">
        <v>-25</v>
      </c>
    </row>
    <row r="65" spans="1:3" ht="30" x14ac:dyDescent="0.25">
      <c r="A65" s="2" t="s">
        <v>736</v>
      </c>
      <c r="B65" s="4">
        <v>47</v>
      </c>
      <c r="C65" s="4">
        <v>26</v>
      </c>
    </row>
    <row r="66" spans="1:3" x14ac:dyDescent="0.25">
      <c r="A66" s="2" t="s">
        <v>147</v>
      </c>
      <c r="B66" s="4" t="s">
        <v>5</v>
      </c>
      <c r="C66" s="4">
        <v>-2</v>
      </c>
    </row>
    <row r="67" spans="1:3" ht="30" x14ac:dyDescent="0.25">
      <c r="A67" s="2" t="s">
        <v>169</v>
      </c>
      <c r="B67" s="4">
        <v>38</v>
      </c>
      <c r="C67" s="4">
        <v>-18</v>
      </c>
    </row>
    <row r="68" spans="1:3" ht="30" x14ac:dyDescent="0.25">
      <c r="A68" s="2" t="s">
        <v>170</v>
      </c>
      <c r="B68" s="4">
        <v>-16</v>
      </c>
      <c r="C68" s="4">
        <v>-72</v>
      </c>
    </row>
    <row r="69" spans="1:3" ht="30" x14ac:dyDescent="0.25">
      <c r="A69" s="2" t="s">
        <v>172</v>
      </c>
      <c r="B69" s="4">
        <v>22</v>
      </c>
      <c r="C69" s="4">
        <v>72</v>
      </c>
    </row>
    <row r="70" spans="1:3" ht="30" x14ac:dyDescent="0.25">
      <c r="A70" s="2" t="s">
        <v>173</v>
      </c>
      <c r="B70" s="4">
        <v>6</v>
      </c>
      <c r="C70" s="4" t="s">
        <v>5</v>
      </c>
    </row>
    <row r="71" spans="1:3" x14ac:dyDescent="0.25">
      <c r="A71" s="2" t="s">
        <v>1066</v>
      </c>
      <c r="B71" s="4" t="s">
        <v>5</v>
      </c>
      <c r="C71" s="4" t="s">
        <v>5</v>
      </c>
    </row>
    <row r="72" spans="1:3" x14ac:dyDescent="0.25">
      <c r="A72" s="3" t="s">
        <v>141</v>
      </c>
      <c r="B72" s="4" t="s">
        <v>5</v>
      </c>
      <c r="C72" s="4" t="s">
        <v>5</v>
      </c>
    </row>
    <row r="73" spans="1:3" x14ac:dyDescent="0.25">
      <c r="A73" s="2" t="s">
        <v>44</v>
      </c>
      <c r="B73" s="4">
        <v>64</v>
      </c>
      <c r="C73" s="4">
        <v>-7</v>
      </c>
    </row>
    <row r="74" spans="1:3" ht="60" x14ac:dyDescent="0.25">
      <c r="A74" s="2" t="s">
        <v>744</v>
      </c>
      <c r="B74" s="4">
        <v>66</v>
      </c>
      <c r="C74" s="4">
        <v>-6</v>
      </c>
    </row>
    <row r="75" spans="1:3" ht="30" x14ac:dyDescent="0.25">
      <c r="A75" s="2" t="s">
        <v>154</v>
      </c>
      <c r="B75" s="4">
        <v>130</v>
      </c>
      <c r="C75" s="4">
        <v>-13</v>
      </c>
    </row>
    <row r="76" spans="1:3" x14ac:dyDescent="0.25">
      <c r="A76" s="3" t="s">
        <v>155</v>
      </c>
      <c r="B76" s="4" t="s">
        <v>5</v>
      </c>
      <c r="C76" s="4" t="s">
        <v>5</v>
      </c>
    </row>
    <row r="77" spans="1:3" ht="30" x14ac:dyDescent="0.25">
      <c r="A77" s="2" t="s">
        <v>156</v>
      </c>
      <c r="B77" s="4">
        <v>-30</v>
      </c>
      <c r="C77" s="4">
        <v>-43</v>
      </c>
    </row>
    <row r="78" spans="1:3" ht="30" x14ac:dyDescent="0.25">
      <c r="A78" s="2" t="s">
        <v>157</v>
      </c>
      <c r="B78" s="4">
        <v>1</v>
      </c>
      <c r="C78" s="4" t="s">
        <v>5</v>
      </c>
    </row>
    <row r="79" spans="1:3" ht="30" x14ac:dyDescent="0.25">
      <c r="A79" s="2" t="s">
        <v>748</v>
      </c>
      <c r="B79" s="4">
        <v>-546</v>
      </c>
      <c r="C79" s="4">
        <v>-4</v>
      </c>
    </row>
    <row r="80" spans="1:3" x14ac:dyDescent="0.25">
      <c r="A80" s="2" t="s">
        <v>159</v>
      </c>
      <c r="B80" s="4" t="s">
        <v>5</v>
      </c>
      <c r="C80" s="4">
        <v>-1</v>
      </c>
    </row>
    <row r="81" spans="1:3" x14ac:dyDescent="0.25">
      <c r="A81" s="2" t="s">
        <v>160</v>
      </c>
      <c r="B81" s="4">
        <v>-575</v>
      </c>
      <c r="C81" s="4">
        <v>-48</v>
      </c>
    </row>
    <row r="82" spans="1:3" x14ac:dyDescent="0.25">
      <c r="A82" s="3" t="s">
        <v>161</v>
      </c>
      <c r="B82" s="4" t="s">
        <v>5</v>
      </c>
      <c r="C82" s="4" t="s">
        <v>5</v>
      </c>
    </row>
    <row r="83" spans="1:3" x14ac:dyDescent="0.25">
      <c r="A83" s="2" t="s">
        <v>163</v>
      </c>
      <c r="B83" s="4">
        <v>8</v>
      </c>
      <c r="C83" s="4" t="s">
        <v>5</v>
      </c>
    </row>
    <row r="84" spans="1:3" x14ac:dyDescent="0.25">
      <c r="A84" s="2" t="s">
        <v>167</v>
      </c>
      <c r="B84" s="4">
        <v>-1</v>
      </c>
      <c r="C84" s="4">
        <v>-1</v>
      </c>
    </row>
    <row r="85" spans="1:3" ht="30" x14ac:dyDescent="0.25">
      <c r="A85" s="2" t="s">
        <v>733</v>
      </c>
      <c r="B85" s="4">
        <v>90</v>
      </c>
      <c r="C85" s="4" t="s">
        <v>5</v>
      </c>
    </row>
    <row r="86" spans="1:3" ht="30" x14ac:dyDescent="0.25">
      <c r="A86" s="2" t="s">
        <v>734</v>
      </c>
      <c r="B86" s="4">
        <v>-84</v>
      </c>
      <c r="C86" s="4" t="s">
        <v>5</v>
      </c>
    </row>
    <row r="87" spans="1:3" ht="30" x14ac:dyDescent="0.25">
      <c r="A87" s="2" t="s">
        <v>736</v>
      </c>
      <c r="B87" s="4">
        <v>310</v>
      </c>
      <c r="C87" s="4" t="s">
        <v>5</v>
      </c>
    </row>
    <row r="88" spans="1:3" ht="30" x14ac:dyDescent="0.25">
      <c r="A88" s="2" t="s">
        <v>738</v>
      </c>
      <c r="B88" s="4" t="s">
        <v>5</v>
      </c>
      <c r="C88" s="4">
        <v>-50</v>
      </c>
    </row>
    <row r="89" spans="1:3" x14ac:dyDescent="0.25">
      <c r="A89" s="2" t="s">
        <v>147</v>
      </c>
      <c r="B89" s="4">
        <v>1</v>
      </c>
      <c r="C89" s="4" t="s">
        <v>5</v>
      </c>
    </row>
    <row r="90" spans="1:3" ht="30" x14ac:dyDescent="0.25">
      <c r="A90" s="2" t="s">
        <v>169</v>
      </c>
      <c r="B90" s="4">
        <v>324</v>
      </c>
      <c r="C90" s="4">
        <v>-51</v>
      </c>
    </row>
    <row r="91" spans="1:3" ht="30" x14ac:dyDescent="0.25">
      <c r="A91" s="2" t="s">
        <v>170</v>
      </c>
      <c r="B91" s="4">
        <v>-121</v>
      </c>
      <c r="C91" s="4">
        <v>-112</v>
      </c>
    </row>
    <row r="92" spans="1:3" x14ac:dyDescent="0.25">
      <c r="A92" s="2" t="s">
        <v>171</v>
      </c>
      <c r="B92" s="4" t="s">
        <v>5</v>
      </c>
      <c r="C92" s="4">
        <v>-1</v>
      </c>
    </row>
    <row r="93" spans="1:3" ht="30" x14ac:dyDescent="0.25">
      <c r="A93" s="2" t="s">
        <v>172</v>
      </c>
      <c r="B93" s="4">
        <v>194</v>
      </c>
      <c r="C93" s="4">
        <v>314</v>
      </c>
    </row>
    <row r="94" spans="1:3" ht="30" x14ac:dyDescent="0.25">
      <c r="A94" s="2" t="s">
        <v>173</v>
      </c>
      <c r="B94" s="8">
        <v>73</v>
      </c>
      <c r="C94" s="8">
        <v>2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0</v>
      </c>
      <c r="B1" s="7" t="s">
        <v>1</v>
      </c>
      <c r="C1" s="7"/>
    </row>
    <row r="2" spans="1:3" x14ac:dyDescent="0.25">
      <c r="A2" s="1" t="s">
        <v>58</v>
      </c>
      <c r="B2" s="1" t="s">
        <v>2</v>
      </c>
      <c r="C2" s="1" t="s">
        <v>29</v>
      </c>
    </row>
    <row r="3" spans="1:3" x14ac:dyDescent="0.25">
      <c r="A3" s="3" t="s">
        <v>141</v>
      </c>
      <c r="B3" s="4" t="s">
        <v>5</v>
      </c>
      <c r="C3" s="4" t="s">
        <v>5</v>
      </c>
    </row>
    <row r="4" spans="1:3" x14ac:dyDescent="0.25">
      <c r="A4" s="2" t="s">
        <v>49</v>
      </c>
      <c r="B4" s="8">
        <v>79</v>
      </c>
      <c r="C4" s="8">
        <v>-1</v>
      </c>
    </row>
    <row r="5" spans="1:3" ht="45" x14ac:dyDescent="0.25">
      <c r="A5" s="3" t="s">
        <v>142</v>
      </c>
      <c r="B5" s="4" t="s">
        <v>5</v>
      </c>
      <c r="C5" s="4" t="s">
        <v>5</v>
      </c>
    </row>
    <row r="6" spans="1:3" x14ac:dyDescent="0.25">
      <c r="A6" s="2" t="s">
        <v>34</v>
      </c>
      <c r="B6" s="4">
        <v>195</v>
      </c>
      <c r="C6" s="4">
        <v>188</v>
      </c>
    </row>
    <row r="7" spans="1:3" ht="30" x14ac:dyDescent="0.25">
      <c r="A7" s="2" t="s">
        <v>143</v>
      </c>
      <c r="B7" s="4">
        <v>-6</v>
      </c>
      <c r="C7" s="4" t="s">
        <v>5</v>
      </c>
    </row>
    <row r="8" spans="1:3" ht="30" x14ac:dyDescent="0.25">
      <c r="A8" s="2" t="s">
        <v>144</v>
      </c>
      <c r="B8" s="4" t="s">
        <v>5</v>
      </c>
      <c r="C8" s="4">
        <v>15</v>
      </c>
    </row>
    <row r="9" spans="1:3" ht="30" x14ac:dyDescent="0.25">
      <c r="A9" s="2" t="s">
        <v>145</v>
      </c>
      <c r="B9" s="4" t="s">
        <v>5</v>
      </c>
      <c r="C9" s="4">
        <v>-10</v>
      </c>
    </row>
    <row r="10" spans="1:3" x14ac:dyDescent="0.25">
      <c r="A10" s="2" t="s">
        <v>146</v>
      </c>
      <c r="B10" s="4">
        <v>3</v>
      </c>
      <c r="C10" s="4">
        <v>3</v>
      </c>
    </row>
    <row r="11" spans="1:3" x14ac:dyDescent="0.25">
      <c r="A11" s="2" t="s">
        <v>43</v>
      </c>
      <c r="B11" s="4" t="s">
        <v>5</v>
      </c>
      <c r="C11" s="4">
        <v>1</v>
      </c>
    </row>
    <row r="12" spans="1:3" x14ac:dyDescent="0.25">
      <c r="A12" s="2" t="s">
        <v>147</v>
      </c>
      <c r="B12" s="4">
        <v>6</v>
      </c>
      <c r="C12" s="4">
        <v>-2</v>
      </c>
    </row>
    <row r="13" spans="1:3" ht="45" x14ac:dyDescent="0.25">
      <c r="A13" s="3" t="s">
        <v>148</v>
      </c>
      <c r="B13" s="4" t="s">
        <v>5</v>
      </c>
      <c r="C13" s="4" t="s">
        <v>5</v>
      </c>
    </row>
    <row r="14" spans="1:3" x14ac:dyDescent="0.25">
      <c r="A14" s="2" t="s">
        <v>149</v>
      </c>
      <c r="B14" s="4">
        <v>24</v>
      </c>
      <c r="C14" s="4">
        <v>-30</v>
      </c>
    </row>
    <row r="15" spans="1:3" x14ac:dyDescent="0.25">
      <c r="A15" s="2" t="s">
        <v>150</v>
      </c>
      <c r="B15" s="4">
        <v>-18</v>
      </c>
      <c r="C15" s="4">
        <v>-10</v>
      </c>
    </row>
    <row r="16" spans="1:3" x14ac:dyDescent="0.25">
      <c r="A16" s="2" t="s">
        <v>68</v>
      </c>
      <c r="B16" s="4">
        <v>-9</v>
      </c>
      <c r="C16" s="4">
        <v>-7</v>
      </c>
    </row>
    <row r="17" spans="1:3" x14ac:dyDescent="0.25">
      <c r="A17" s="2" t="s">
        <v>81</v>
      </c>
      <c r="B17" s="4">
        <v>-43</v>
      </c>
      <c r="C17" s="4">
        <v>19</v>
      </c>
    </row>
    <row r="18" spans="1:3" x14ac:dyDescent="0.25">
      <c r="A18" s="2" t="s">
        <v>151</v>
      </c>
      <c r="B18" s="4">
        <v>23</v>
      </c>
      <c r="C18" s="4">
        <v>-9</v>
      </c>
    </row>
    <row r="19" spans="1:3" ht="60" x14ac:dyDescent="0.25">
      <c r="A19" s="2" t="s">
        <v>152</v>
      </c>
      <c r="B19" s="4">
        <v>-6</v>
      </c>
      <c r="C19" s="4">
        <v>26</v>
      </c>
    </row>
    <row r="20" spans="1:3" x14ac:dyDescent="0.25">
      <c r="A20" s="2" t="s">
        <v>153</v>
      </c>
      <c r="B20" s="4">
        <v>-3</v>
      </c>
      <c r="C20" s="4" t="s">
        <v>5</v>
      </c>
    </row>
    <row r="21" spans="1:3" ht="30" x14ac:dyDescent="0.25">
      <c r="A21" s="2" t="s">
        <v>154</v>
      </c>
      <c r="B21" s="4">
        <v>245</v>
      </c>
      <c r="C21" s="4">
        <v>183</v>
      </c>
    </row>
    <row r="22" spans="1:3" x14ac:dyDescent="0.25">
      <c r="A22" s="3" t="s">
        <v>155</v>
      </c>
      <c r="B22" s="4" t="s">
        <v>5</v>
      </c>
      <c r="C22" s="4" t="s">
        <v>5</v>
      </c>
    </row>
    <row r="23" spans="1:3" ht="30" x14ac:dyDescent="0.25">
      <c r="A23" s="2" t="s">
        <v>156</v>
      </c>
      <c r="B23" s="4">
        <v>-101</v>
      </c>
      <c r="C23" s="4">
        <v>-118</v>
      </c>
    </row>
    <row r="24" spans="1:3" ht="30" x14ac:dyDescent="0.25">
      <c r="A24" s="2" t="s">
        <v>157</v>
      </c>
      <c r="B24" s="4">
        <v>1</v>
      </c>
      <c r="C24" s="4">
        <v>10</v>
      </c>
    </row>
    <row r="25" spans="1:3" ht="30" x14ac:dyDescent="0.25">
      <c r="A25" s="2" t="s">
        <v>158</v>
      </c>
      <c r="B25" s="4">
        <v>-546</v>
      </c>
      <c r="C25" s="4">
        <v>-11</v>
      </c>
    </row>
    <row r="26" spans="1:3" x14ac:dyDescent="0.25">
      <c r="A26" s="2" t="s">
        <v>159</v>
      </c>
      <c r="B26" s="4" t="s">
        <v>5</v>
      </c>
      <c r="C26" s="4">
        <v>-1</v>
      </c>
    </row>
    <row r="27" spans="1:3" x14ac:dyDescent="0.25">
      <c r="A27" s="2" t="s">
        <v>160</v>
      </c>
      <c r="B27" s="4">
        <v>-646</v>
      </c>
      <c r="C27" s="4">
        <v>-120</v>
      </c>
    </row>
    <row r="28" spans="1:3" x14ac:dyDescent="0.25">
      <c r="A28" s="3" t="s">
        <v>161</v>
      </c>
      <c r="B28" s="4" t="s">
        <v>5</v>
      </c>
      <c r="C28" s="4" t="s">
        <v>5</v>
      </c>
    </row>
    <row r="29" spans="1:3" x14ac:dyDescent="0.25">
      <c r="A29" s="2" t="s">
        <v>162</v>
      </c>
      <c r="B29" s="4">
        <v>-36</v>
      </c>
      <c r="C29" s="4">
        <v>-31</v>
      </c>
    </row>
    <row r="30" spans="1:3" x14ac:dyDescent="0.25">
      <c r="A30" s="2" t="s">
        <v>163</v>
      </c>
      <c r="B30" s="4" t="s">
        <v>5</v>
      </c>
      <c r="C30" s="4">
        <v>-17</v>
      </c>
    </row>
    <row r="31" spans="1:3" x14ac:dyDescent="0.25">
      <c r="A31" s="2" t="s">
        <v>164</v>
      </c>
      <c r="B31" s="4">
        <v>-140</v>
      </c>
      <c r="C31" s="4" t="s">
        <v>5</v>
      </c>
    </row>
    <row r="32" spans="1:3" ht="30" x14ac:dyDescent="0.25">
      <c r="A32" s="2" t="s">
        <v>165</v>
      </c>
      <c r="B32" s="4">
        <v>90</v>
      </c>
      <c r="C32" s="4" t="s">
        <v>5</v>
      </c>
    </row>
    <row r="33" spans="1:3" ht="30" x14ac:dyDescent="0.25">
      <c r="A33" s="2" t="s">
        <v>166</v>
      </c>
      <c r="B33" s="4">
        <v>-84</v>
      </c>
      <c r="C33" s="4" t="s">
        <v>5</v>
      </c>
    </row>
    <row r="34" spans="1:3" x14ac:dyDescent="0.25">
      <c r="A34" s="2" t="s">
        <v>167</v>
      </c>
      <c r="B34" s="4">
        <v>-3</v>
      </c>
      <c r="C34" s="4">
        <v>-97</v>
      </c>
    </row>
    <row r="35" spans="1:3" x14ac:dyDescent="0.25">
      <c r="A35" s="2" t="s">
        <v>168</v>
      </c>
      <c r="B35" s="4" t="s">
        <v>5</v>
      </c>
      <c r="C35" s="4">
        <v>-147</v>
      </c>
    </row>
    <row r="36" spans="1:3" x14ac:dyDescent="0.25">
      <c r="A36" s="2" t="s">
        <v>147</v>
      </c>
      <c r="B36" s="4">
        <v>4</v>
      </c>
      <c r="C36" s="4">
        <v>1</v>
      </c>
    </row>
    <row r="37" spans="1:3" ht="30" x14ac:dyDescent="0.25">
      <c r="A37" s="2" t="s">
        <v>169</v>
      </c>
      <c r="B37" s="4">
        <v>-169</v>
      </c>
      <c r="C37" s="4">
        <v>-291</v>
      </c>
    </row>
    <row r="38" spans="1:3" ht="30" x14ac:dyDescent="0.25">
      <c r="A38" s="2" t="s">
        <v>170</v>
      </c>
      <c r="B38" s="4">
        <v>-570</v>
      </c>
      <c r="C38" s="4">
        <v>-228</v>
      </c>
    </row>
    <row r="39" spans="1:3" x14ac:dyDescent="0.25">
      <c r="A39" s="2" t="s">
        <v>171</v>
      </c>
      <c r="B39" s="4" t="s">
        <v>5</v>
      </c>
      <c r="C39" s="4">
        <v>-1</v>
      </c>
    </row>
    <row r="40" spans="1:3" ht="30" x14ac:dyDescent="0.25">
      <c r="A40" s="2" t="s">
        <v>172</v>
      </c>
      <c r="B40" s="4">
        <v>655</v>
      </c>
      <c r="C40" s="4">
        <v>661</v>
      </c>
    </row>
    <row r="41" spans="1:3" ht="30" x14ac:dyDescent="0.25">
      <c r="A41" s="2" t="s">
        <v>173</v>
      </c>
      <c r="B41" s="4">
        <v>85</v>
      </c>
      <c r="C41" s="4">
        <v>432</v>
      </c>
    </row>
    <row r="42" spans="1:3" x14ac:dyDescent="0.25">
      <c r="A42" s="3" t="s">
        <v>174</v>
      </c>
      <c r="B42" s="4" t="s">
        <v>5</v>
      </c>
      <c r="C42" s="4" t="s">
        <v>5</v>
      </c>
    </row>
    <row r="43" spans="1:3" ht="30" x14ac:dyDescent="0.25">
      <c r="A43" s="2" t="s">
        <v>175</v>
      </c>
      <c r="B43" s="4">
        <v>44</v>
      </c>
      <c r="C43" s="4">
        <v>27</v>
      </c>
    </row>
    <row r="44" spans="1:3" x14ac:dyDescent="0.25">
      <c r="A44" s="2" t="s">
        <v>176</v>
      </c>
      <c r="B44" s="8">
        <v>19</v>
      </c>
      <c r="C44" s="8">
        <v>-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7</v>
      </c>
      <c r="B1" s="1" t="s">
        <v>1</v>
      </c>
    </row>
    <row r="2" spans="1:2" x14ac:dyDescent="0.25">
      <c r="A2" s="1" t="s">
        <v>58</v>
      </c>
      <c r="B2" s="1" t="s">
        <v>29</v>
      </c>
    </row>
    <row r="3" spans="1:2" x14ac:dyDescent="0.25">
      <c r="A3" s="3" t="s">
        <v>178</v>
      </c>
      <c r="B3" s="4" t="s">
        <v>5</v>
      </c>
    </row>
    <row r="4" spans="1:2" x14ac:dyDescent="0.25">
      <c r="A4" s="2" t="s">
        <v>179</v>
      </c>
      <c r="B4" s="8">
        <v>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8</vt:i4>
      </vt:variant>
      <vt:variant>
        <vt:lpstr>Named Ranges</vt:lpstr>
      </vt:variant>
      <vt:variant>
        <vt:i4>10</vt:i4>
      </vt:variant>
    </vt:vector>
  </HeadingPairs>
  <TitlesOfParts>
    <vt:vector size="88" baseType="lpstr">
      <vt:lpstr>Document_and_Entity_Informatio</vt:lpstr>
      <vt:lpstr>Consolidated_Statements_of_Ear</vt:lpstr>
      <vt:lpstr>Consolidated_Statements_of_Ear1</vt:lpstr>
      <vt:lpstr>Consolidated_Balance_Sheets</vt:lpstr>
      <vt:lpstr>Consolidated_Balance_Sheets_Pa</vt:lpstr>
      <vt:lpstr>Consolidated_Statements_of_Sha</vt:lpstr>
      <vt:lpstr>Consolidated_Statements_of_Sha1</vt:lpstr>
      <vt:lpstr>Consolidated_Statements_of_Cas</vt:lpstr>
      <vt:lpstr>Consolidated_Statements_of_Cas1</vt:lpstr>
      <vt:lpstr>Basis_of_Presentation</vt:lpstr>
      <vt:lpstr>Recent_Accounting_Pronouncemen</vt:lpstr>
      <vt:lpstr>Acquisition_of_Businesses</vt:lpstr>
      <vt:lpstr>Derivatives_and_Hedging_Activi</vt:lpstr>
      <vt:lpstr>Earnings_Loss_Per_Common_Share</vt:lpstr>
      <vt:lpstr>Pension_Plans_and_Other_PostRe</vt:lpstr>
      <vt:lpstr>Other_Operating_Loss_Net</vt:lpstr>
      <vt:lpstr>Income_Taxes</vt:lpstr>
      <vt:lpstr>Inventories</vt:lpstr>
      <vt:lpstr>Goodwill</vt:lpstr>
      <vt:lpstr>Intangible_Assets_Net</vt:lpstr>
      <vt:lpstr>Closure_and_Restructuring_Cost</vt:lpstr>
      <vt:lpstr>Changes_in_Accumulated_Other_C</vt:lpstr>
      <vt:lpstr>Shareholders_Equity</vt:lpstr>
      <vt:lpstr>Commitments_and_Contingencies</vt:lpstr>
      <vt:lpstr>Segment_Disclosures</vt:lpstr>
      <vt:lpstr>Supplemental_Guarantor_Financi</vt:lpstr>
      <vt:lpstr>Recent_Accounting_Pronouncemen1</vt:lpstr>
      <vt:lpstr>Acquisition_of_Businesses_Tabl</vt:lpstr>
      <vt:lpstr>Derivatives_and_Hedging_Activi1</vt:lpstr>
      <vt:lpstr>Earnings_Loss_Per_Common_Share1</vt:lpstr>
      <vt:lpstr>Pension_Plans_and_Other_PostRe1</vt:lpstr>
      <vt:lpstr>Other_Operating_Loss_Net_Table</vt:lpstr>
      <vt:lpstr>Inventories_Tables</vt:lpstr>
      <vt:lpstr>Goodwill_Tables</vt:lpstr>
      <vt:lpstr>Intangible_Assets_Net_Tables</vt:lpstr>
      <vt:lpstr>Closure_and_Restructuring_Cost1</vt:lpstr>
      <vt:lpstr>Changes_in_Accumulated_Other_C1</vt:lpstr>
      <vt:lpstr>Commitments_and_Contingencies_</vt:lpstr>
      <vt:lpstr>Segment_Disclosures_Tables</vt:lpstr>
      <vt:lpstr>Supplemental_Guarantor_Financi1</vt:lpstr>
      <vt:lpstr>Acquisition_of_Business_Additi</vt:lpstr>
      <vt:lpstr>Acquisition_of_Business_Fair_V</vt:lpstr>
      <vt:lpstr>Acquisition_of_Business_Fair_V1</vt:lpstr>
      <vt:lpstr>Acquisition_of_Business_Fair_V2</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Earnings_Loss_Per_Common_Share2</vt:lpstr>
      <vt:lpstr>Earnings_Loss_Per_Common_Share3</vt:lpstr>
      <vt:lpstr>Earnings_Loss_Per_Common_Share4</vt:lpstr>
      <vt:lpstr>Pension_Plans_and_Other_PostRe2</vt:lpstr>
      <vt:lpstr>Pension_Plans_and_Other_PostRe3</vt:lpstr>
      <vt:lpstr>Pension_Plans_and_Other_PostRe4</vt:lpstr>
      <vt:lpstr>Other_Operating_Loss_Net_Compo</vt:lpstr>
      <vt:lpstr>Other_Operating_Loss_Net_Compo1</vt:lpstr>
      <vt:lpstr>Income_Taxes_Additional_Inform</vt:lpstr>
      <vt:lpstr>Inventories_Components_of_Inve</vt:lpstr>
      <vt:lpstr>Goodwill_Changes_in_Carrying_V</vt:lpstr>
      <vt:lpstr>Intangible_Assets_Net_Componen</vt:lpstr>
      <vt:lpstr>Intangible_Assets_Net_Addition</vt:lpstr>
      <vt:lpstr>Intangible_Assets_Net_Amortiza</vt:lpstr>
      <vt:lpstr>Closure_and_Restructuring_Cost2</vt:lpstr>
      <vt:lpstr>Closure_and_Restructuring_Cost3</vt:lpstr>
      <vt:lpstr>Closure_and_Restructuring_Cost4</vt:lpstr>
      <vt:lpstr>Changes_in_Accumulated_Other_C2</vt:lpstr>
      <vt:lpstr>Changes_in_Accumulated_Other_C3</vt:lpstr>
      <vt:lpstr>Shareholders_Equity_Additional</vt:lpstr>
      <vt:lpstr>Commitments_and_Contingencies_1</vt:lpstr>
      <vt:lpstr>Commitments_and_Contingencies_2</vt:lpstr>
      <vt:lpstr>Segment_Disclosures_Additional</vt:lpstr>
      <vt:lpstr>Segment_Disclosures_Analysis_a</vt:lpstr>
      <vt:lpstr>Supplemental_Guarantor_Financi2</vt:lpstr>
      <vt:lpstr>Supplemental_Guarantor_Financi3</vt:lpstr>
      <vt:lpstr>Supplemental_Guarantor_Financi4</vt:lpstr>
      <vt:lpstr>Supplemental_Guarantor_Financi5</vt:lpstr>
      <vt:lpstr>Goodwill!tx754005_a10</vt:lpstr>
      <vt:lpstr>Closure_and_Restructuring_Cost!tx754005_a12</vt:lpstr>
      <vt:lpstr>Changes_in_Accumulated_Other_C!tx754005_a13</vt:lpstr>
      <vt:lpstr>Shareholders_Equity!tx754005_a14</vt:lpstr>
      <vt:lpstr>Commitments_and_Contingencies!tx754005_a15</vt:lpstr>
      <vt:lpstr>Supplemental_Guarantor_Financi!tx754005_a17</vt:lpstr>
      <vt:lpstr>Recent_Accounting_Pronouncemen!tx754005_a2</vt:lpstr>
      <vt:lpstr>Acquisition_of_Businesses!tx754005_a3</vt:lpstr>
      <vt:lpstr>Derivatives_and_Hedging_Activi!tx754005_a4</vt:lpstr>
      <vt:lpstr>Pension_Plans_and_Other_PostRe!tx754005_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6:38:40Z</dcterms:created>
  <dcterms:modified xsi:type="dcterms:W3CDTF">2014-08-01T16:38:40Z</dcterms:modified>
</cp:coreProperties>
</file>